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47" r:id="rId7"/>
    <sheet name="Condensed_Consolidated_Stateme4" sheetId="8" r:id="rId8"/>
    <sheet name="Description_of_the_Business" sheetId="48" r:id="rId9"/>
    <sheet name="Unaudited_Interim_Financial_In" sheetId="49" r:id="rId10"/>
    <sheet name="Acquisitions" sheetId="50" r:id="rId11"/>
    <sheet name="Earnings_Per_Share_TwoClass_Me" sheetId="51" r:id="rId12"/>
    <sheet name="Inventories" sheetId="52" r:id="rId13"/>
    <sheet name="Intangible_Assets" sheetId="53" r:id="rId14"/>
    <sheet name="Income_Taxes" sheetId="54" r:id="rId15"/>
    <sheet name="Fair_Value_Measurements" sheetId="55" r:id="rId16"/>
    <sheet name="Derivatives_and_Hedging_Activi" sheetId="56" r:id="rId17"/>
    <sheet name="Segments" sheetId="57" r:id="rId18"/>
    <sheet name="Supplemental_Guarantor_Informa" sheetId="58" r:id="rId19"/>
    <sheet name="Earnings_Per_Share_TwoClass_Me1" sheetId="59" r:id="rId20"/>
    <sheet name="Inventories_Tables" sheetId="60" r:id="rId21"/>
    <sheet name="Intangible_Assets_Tables" sheetId="61" r:id="rId22"/>
    <sheet name="Fair_Value_Measurements_Tables" sheetId="62" r:id="rId23"/>
    <sheet name="Segments_Tables" sheetId="63" r:id="rId24"/>
    <sheet name="Supplemental_Guarantor_Informa1" sheetId="64" r:id="rId25"/>
    <sheet name="Description_of_The_Business_Ad" sheetId="26" r:id="rId26"/>
    <sheet name="Acquisitions_Additional_Inform" sheetId="65" r:id="rId27"/>
    <sheet name="Computation_of_Basic_and_Dilut" sheetId="28" r:id="rId28"/>
    <sheet name="Inventories_Additional_Informa" sheetId="29" r:id="rId29"/>
    <sheet name="Inventories_Detail" sheetId="66" r:id="rId30"/>
    <sheet name="Intangible_Assets_Subjects_to_" sheetId="67" r:id="rId31"/>
    <sheet name="Intangible_Assets_Acquired_Det" sheetId="32" r:id="rId32"/>
    <sheet name="Intangible_Assets_Additional_I" sheetId="33" r:id="rId33"/>
    <sheet name="Summary_of_Changes_in_Carrying" sheetId="34" r:id="rId34"/>
    <sheet name="Income_Taxes_Additional_Inform" sheetId="35" r:id="rId35"/>
    <sheet name="Carrying_Amounts_and_Fair_Valu" sheetId="68" r:id="rId36"/>
    <sheet name="Fair_Value_Measurements_Additi" sheetId="37" r:id="rId37"/>
    <sheet name="Derivatives_and_Hedging_Activi1" sheetId="38" r:id="rId38"/>
    <sheet name="Segment_Information_Additional" sheetId="69" r:id="rId39"/>
    <sheet name="Net_Sales_by_Reportable_Segmen" sheetId="40" r:id="rId40"/>
    <sheet name="EBITDA_Defined_by_Segment_to_C" sheetId="41" r:id="rId41"/>
    <sheet name="Total_Assets_by_Segment_Detail" sheetId="70" r:id="rId42"/>
    <sheet name="Supplemental_Condensed_Consoli" sheetId="71" r:id="rId43"/>
    <sheet name="Supplemental_Condensed_Consoli1" sheetId="44" r:id="rId44"/>
    <sheet name="Supplemental_Condensed_Consoli2" sheetId="45" r:id="rId45"/>
  </sheets>
  <calcPr calcId="0"/>
</workbook>
</file>

<file path=xl/sharedStrings.xml><?xml version="1.0" encoding="utf-8"?>
<sst xmlns="http://schemas.openxmlformats.org/spreadsheetml/2006/main" count="5931" uniqueCount="534">
  <si>
    <t>Document and Entity Information</t>
  </si>
  <si>
    <t>3 Months Ended</t>
  </si>
  <si>
    <t>Dec. 28, 2013</t>
  </si>
  <si>
    <t>Jan. 25,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TDG</t>
  </si>
  <si>
    <t>Entity Registrant Name</t>
  </si>
  <si>
    <t>'TRANSDIGM GROUP INC</t>
  </si>
  <si>
    <t>Entity Central Index Key</t>
  </si>
  <si>
    <t>'0001260221</t>
  </si>
  <si>
    <t>Current Fiscal Year End Date</t>
  </si>
  <si>
    <t>'--09-30</t>
  </si>
  <si>
    <t>Entity Filer Category</t>
  </si>
  <si>
    <t>'Large Accelerated Filer</t>
  </si>
  <si>
    <t>Entity Common Stock, Shares Outstanding</t>
  </si>
  <si>
    <t>Condensed Consolidated Balance Sheets (USD $)</t>
  </si>
  <si>
    <t>In Thousands, unless otherwise specified</t>
  </si>
  <si>
    <t>Sep. 30, 2013</t>
  </si>
  <si>
    <t>CURRENT ASSETS:</t>
  </si>
  <si>
    <t>Cash and cash equivalents</t>
  </si>
  <si>
    <t>Trade accounts receivable - Net</t>
  </si>
  <si>
    <t>Inventories - Net</t>
  </si>
  <si>
    <t>Deferred income taxes</t>
  </si>
  <si>
    <t>Prepaid expenses and other</t>
  </si>
  <si>
    <t>Total current assets</t>
  </si>
  <si>
    <t>PROPERTY, PLANT AND EQUIPMENT - Net</t>
  </si>
  <si>
    <t>GOODWILL</t>
  </si>
  <si>
    <t>TRADEMARKS AND TRADE NAMES</t>
  </si>
  <si>
    <t>OTHER INTANGIBLE ASSETS - Net</t>
  </si>
  <si>
    <t>DEBT ISSUE COSTS - Net</t>
  </si>
  <si>
    <t>OTHER</t>
  </si>
  <si>
    <t>TOTAL ASSETS</t>
  </si>
  <si>
    <t>CURRENT LIABILITIES:</t>
  </si>
  <si>
    <t>Current portion of long-term debt</t>
  </si>
  <si>
    <t>Accounts payable</t>
  </si>
  <si>
    <t>Accrued liabilities</t>
  </si>
  <si>
    <t>Total current liabilities</t>
  </si>
  <si>
    <t>LONG-TERM DEBT</t>
  </si>
  <si>
    <t>DEFERRED INCOME TAXES</t>
  </si>
  <si>
    <t>OTHER NON-CURRENT LIABILITIES</t>
  </si>
  <si>
    <t>Total liabilities</t>
  </si>
  <si>
    <t>STOCKHOLDERS' (DEFICIT) EQUITY:</t>
  </si>
  <si>
    <t>Common stock - $.01 par value; authorized 224,400,000 shares; issued 53,240,219 and 53,172,551 at December 28, 2013 and September 30, 2013, respectively</t>
  </si>
  <si>
    <t>Additional paid-in capital</t>
  </si>
  <si>
    <t>Accumulated deficit</t>
  </si>
  <si>
    <t>Accumulated other comprehensive income (loss)</t>
  </si>
  <si>
    <t>Treasury stock, at cost; 505,400 shares at December 28, 2013 and September 30, 2013</t>
  </si>
  <si>
    <t>Total stockholders' (deficit) equity</t>
  </si>
  <si>
    <t>TOTAL LIABILITIES AND STOCKHOLDERS' (DEFICIT) EQUITY</t>
  </si>
  <si>
    <t>Condensed Consolidated Balance Sheets (Parenthetical) (USD $)</t>
  </si>
  <si>
    <t>Common stock, par value</t>
  </si>
  <si>
    <t>Common stock, shares authorized</t>
  </si>
  <si>
    <t>Common stock, shares issued</t>
  </si>
  <si>
    <t>Treasury stock, shares</t>
  </si>
  <si>
    <t>Condensed Consolidated Statements Of Income (USD $)</t>
  </si>
  <si>
    <t>In Thousands, except Per Share data, unless otherwise specified</t>
  </si>
  <si>
    <t>Dec. 29, 2012</t>
  </si>
  <si>
    <t>NET SALES</t>
  </si>
  <si>
    <t>COST OF SALES</t>
  </si>
  <si>
    <t>GROSS PROFIT</t>
  </si>
  <si>
    <t>SELLING AND ADMINISTRATIVE EXPENSES</t>
  </si>
  <si>
    <t>AMORTIZATION OF INTANGIBLE ASSETS</t>
  </si>
  <si>
    <t>INCOME FROM OPERATIONS</t>
  </si>
  <si>
    <t>INTEREST EXPENSE - Net</t>
  </si>
  <si>
    <t>INCOME BEFORE INCOME TAXES</t>
  </si>
  <si>
    <t>INCOME TAX PROVISION</t>
  </si>
  <si>
    <t>NET INCOME</t>
  </si>
  <si>
    <t>NET INCOME APPLICABLE TO COMMON STOCK</t>
  </si>
  <si>
    <t>Net earnings per share - see Note 5:</t>
  </si>
  <si>
    <t>Basic and diluted</t>
  </si>
  <si>
    <t>Cash dividends paid per common share</t>
  </si>
  <si>
    <t>'  </t>
  </si>
  <si>
    <t>Weighted-average shares outstanding:</t>
  </si>
  <si>
    <t>Condensed Consolidated Statements Of Comprehensive Income (USD $)</t>
  </si>
  <si>
    <t>Net income</t>
  </si>
  <si>
    <t>Other comprehensive income, net of tax:</t>
  </si>
  <si>
    <t>Foreign currency translation adjustments</t>
  </si>
  <si>
    <t>Interest rate swap agreements, net of taxes of $1.8 million for the thirteen week period ended December 28, 2013</t>
  </si>
  <si>
    <t>Other</t>
  </si>
  <si>
    <t>Other comprehensive income, net of tax</t>
  </si>
  <si>
    <t>TOTAL COMPREHENSIVE INCOME</t>
  </si>
  <si>
    <t>Condensed Consolidated Statements Of Comprehensive Income (Parenthetical) (USD $)</t>
  </si>
  <si>
    <t>In Millions, unless otherwise specified</t>
  </si>
  <si>
    <t>Interest rate swap agreements, taxes</t>
  </si>
  <si>
    <t>Condensed Consolidated Statement Of Changes In Stockholders' (Deficit) Equity (USD $)</t>
  </si>
  <si>
    <t>In Thousands, except Share data</t>
  </si>
  <si>
    <t>Total</t>
  </si>
  <si>
    <t>Common Stock</t>
  </si>
  <si>
    <t>Additional Paid-In Capital</t>
  </si>
  <si>
    <t>Accumulated Deficit</t>
  </si>
  <si>
    <t>Accumulated Other Comprehensive Income (Loss)</t>
  </si>
  <si>
    <t>Treasury Stock</t>
  </si>
  <si>
    <t>BEGINNING BALANCE at Sep. 30, 2013</t>
  </si>
  <si>
    <t>BEGINNING BALANCE (in shares) at Sep. 30, 2013</t>
  </si>
  <si>
    <t>Unvested dividend equivalents</t>
  </si>
  <si>
    <t>Compensation expense recognized for employee stock options</t>
  </si>
  <si>
    <t>Excess tax benefits related to share-based payment arrangements</t>
  </si>
  <si>
    <t>Exercise of employee stock options (in shares)</t>
  </si>
  <si>
    <t>Exercise of employee stock options</t>
  </si>
  <si>
    <t>Interest rate swaps, net of tax</t>
  </si>
  <si>
    <t>ENDING BALANCE at Dec. 28, 2013</t>
  </si>
  <si>
    <t>ENDING BALANCE (in shares) at Dec. 28, 2013</t>
  </si>
  <si>
    <t>Condensed Consolidated Statements Of Cash Flows (USD $)</t>
  </si>
  <si>
    <t>OPERATING ACTIVITIES:</t>
  </si>
  <si>
    <t>Adjustments to reconcile net income to net cash provided by operating activities:</t>
  </si>
  <si>
    <t>Depreciation</t>
  </si>
  <si>
    <t>Amortization of intangible assets</t>
  </si>
  <si>
    <t>Amortization of debt issue costs</t>
  </si>
  <si>
    <t>Non-cash equity compensation</t>
  </si>
  <si>
    <t>Changes in assets/liabilities, net of effects from acquisitions of businesses:</t>
  </si>
  <si>
    <t>Trade accounts receivable</t>
  </si>
  <si>
    <t>Inventories</t>
  </si>
  <si>
    <t>Income taxes receivable/payable</t>
  </si>
  <si>
    <t>Other assets</t>
  </si>
  <si>
    <t>Accrued and other liabilities</t>
  </si>
  <si>
    <t>Net cash provided by operating activities</t>
  </si>
  <si>
    <t>INVESTING ACTIVITIES:</t>
  </si>
  <si>
    <t>Capital expenditures</t>
  </si>
  <si>
    <t>Acquisition of businesses, net of cash acquired</t>
  </si>
  <si>
    <t>Cash proceeds from sale of investment</t>
  </si>
  <si>
    <t>Net cash used in investing activities</t>
  </si>
  <si>
    <t>FINANCING ACTIVITIES:</t>
  </si>
  <si>
    <t>Proceeds from exercise of stock options</t>
  </si>
  <si>
    <t>Dividends paid</t>
  </si>
  <si>
    <t>Proceeds from 2011 credit facility - net</t>
  </si>
  <si>
    <t>Proceeds from senior subordinated notes due 2020 - net</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the Business</t>
  </si>
  <si>
    <t>DESCRIPTION OF THE BUSINESS</t>
  </si>
  <si>
    <r>
      <t>Description of the Business</t>
    </r>
    <r>
      <rPr>
        <sz val="10"/>
        <color theme="1"/>
        <rFont val="Times New Roman"/>
        <family val="1"/>
      </rPr>
      <t xml:space="preserve"> – TransDigm Group Incorporated (“TD Group”), through its wholly-owned subsidiary, TransDigm Inc., is a leading global designer, producer and supplier of highly engineered aircraft components for use on nearly all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t>
    </r>
  </si>
  <si>
    <t>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cockpit security components and systems, specialized cockpit displays, aircraft audio systems, specialized lavatory components, seatbelts and safety restraints, engineered interior surfaces, lighting and control technology and military personnel parachutes and cargo delivery systems.</t>
  </si>
  <si>
    <r>
      <t>Separate Financial Statements</t>
    </r>
    <r>
      <rPr>
        <sz val="10"/>
        <color theme="1"/>
        <rFont val="Times New Roman"/>
        <family val="1"/>
      </rPr>
      <t xml:space="preserve"> – Separate financial statements of TransDigm Inc. are not presented because TransDigm Inc.’s 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ubordinated Notes due 2018, 5</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0 and 7</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1 are fully and unconditionally guaranteed on a senior subordinated basis by TD Group and all existing 100% owned domestic subsidiaries of TransDigm Inc. and because TD Group has no significant operations or assets separate from its investment in TransDigm Inc.</t>
    </r>
  </si>
  <si>
    <t>Unaudited Interim Financial Information</t>
  </si>
  <si>
    <t>UNAUDITED INTERIM FINANCIAL INFORMATION</t>
  </si>
  <si>
    <t>The financial information included herein is unaudited; however, the information reflects all adjustments (consisting solely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3 included in TD Group’s Form 10-K dated November 15, 2013. As disclosed therein, the Company’s annual consolidated financial statements were prepared in conformity with generally accepted accounting principles in the United States (“GAAP”). The September 30, 2013 condensed consolidated balance sheet was derived from TD Group’s audited financial statements. The results of operations for the thirteen week period ended December 28, 2013 are not necessarily indicative of the results to be expected for the full year.</t>
  </si>
  <si>
    <t>Acquisitions</t>
  </si>
  <si>
    <t>ACQUISITIONS</t>
  </si>
  <si>
    <r>
      <t>Airborne Global Inc.</t>
    </r>
    <r>
      <rPr>
        <sz val="10"/>
        <color theme="1"/>
        <rFont val="Times New Roman"/>
        <family val="1"/>
      </rPr>
      <t xml:space="preserve"> – On December 19, 2013, TransDigm Inc. acquired all of the outstanding stock of Airborne Global Inc. (“Airborne”) for approximately $263.8 million in cash, which comprises the $250 million contract price plus estimated cash and working capital at closing and which is subject to adjustments based on the actual level of cash and working capital as of the closing date of the acquisition. Airborne is the industry leading designer and manufacturer of personnel parachutes, cargo aerial delivery systems, emergency escape systems, naval decoys and other related products. These products fit well with TransDigm’s overall business direction. Airborne is included in TransDigm’s Airframe segment. The Company expects that the approximately $140 million of goodwill recognized for the acquisition will not be deductible for tax purposes.</t>
    </r>
  </si>
  <si>
    <r>
      <t>Whippany Actuation Systems, LLC</t>
    </r>
    <r>
      <rPr>
        <sz val="10"/>
        <color theme="1"/>
        <rFont val="Times New Roman"/>
        <family val="1"/>
      </rPr>
      <t xml:space="preserve"> – On June 28, 2013, Whippany Actuation Systems, LLC, a newly formed subsidiary of TransDigm Inc., acquired assets from GE Aviation’s Electromechanical Actuation Division (“Whippany Actuation”) for approximately $151.5 million in cash, which includes a purchase price adjustment of $2.7 million paid in the first quarter of fiscal 2014. Whippany Actuation manufactures proprietary, highly engineered aerospace electromechanical motion control subsystems for civil and military applications with product offerings including control electronics, motors, high power mechanical transmissions and actuators. These products fit well with TransDigm’s overall business direction. Whippany is included in TransDigm’s Power &amp; Control segment. The Company expects that the approximately $103 million of goodwill recognized for the acquisition will be deductible for tax purposes.</t>
    </r>
  </si>
  <si>
    <r>
      <t>Arkwin Industries, Inc.</t>
    </r>
    <r>
      <rPr>
        <sz val="10"/>
        <color theme="1"/>
        <rFont val="Times New Roman"/>
        <family val="1"/>
      </rPr>
      <t xml:space="preserve"> – On June 5, 2013, TransDigm Inc. acquired all of the outstanding stock of Arkwin Industries, Inc. (“Arkwin”), for approximately $285.7 million in cash, which includes a purchase price adjustment of $0.2 million received in the fourth quarter of fiscal 2013. Arkwin manufactures proprietary, highly engineered aerospace hydraulic and fuel system components for commercial and military aircraft, helicopters and other specialty applications. These products fit well with TransDigm’s overall business direction. Arkwin is included in TransDigm’s Power &amp; Control segment. The Company expects that the approximately $185 million of goodwill recognized for the acquisition will not be deductible for tax purposes.</t>
    </r>
  </si>
  <si>
    <r>
      <t>Aerosonic Corporation</t>
    </r>
    <r>
      <rPr>
        <sz val="10"/>
        <color theme="1"/>
        <rFont val="Times New Roman"/>
        <family val="1"/>
      </rPr>
      <t xml:space="preserve"> – On June 5, 2013, Buccaneer Acquisition Sub Inc., a newly formed subsidiary of TransDigm Inc., completed the tender offer of a majority of the outstanding stock of Aerosonic Corporation (“Aerosonic”). Buccaneer Acquisition Sub Inc. was subsequently merged into Aerosonic on June 10, 2013; in connection therewith, all outstanding shares of Aerosonic were cancelled and Aerosonic became a wholly owned subsidiary of TransDigm Inc. The aggregate price paid in the tender offer and merger was approximately $39.8 million in cash. Aerosonic designs and manufactures proprietary, highly engineered mechanical and digital altimeters, airspeed indicators, rate of climb indicators, microprocessor controlled air data test sets, angle of attack stall warning systems, integrated air data sensors and other aircraft sensors, monitoring systems and flight instrumentation for use on commercial and military aircraft. These products fit well with TransDigm’s overall business direction. Aerosonic is included in TransDigm’s Airframe segment. The Company expects that the approximately $14 million of goodwill recognized for the acquisition will not be deductible for tax purposes.</t>
    </r>
  </si>
  <si>
    <t>The Company accounted for the acquisitions using the acquisition method and included the results of operations of the acquisitions in its consolidated financial statements from the effective date of each acquisition. The Company is in the process of obtaining a third-party valuation of certain tangible and intangible assets of Airborne, Whippany Actuation, Arkwin and Aerosonic; therefore, the values attributed to those acquired assets in the consolidated financial statements are subject to adjustment. Pro forma net sales and results of operations for the acquisitions had they occurred at the beginning of the applicable thirteen week periods ended December 28, 2013 or December 29, 2012 are not significant and, accordingly, are not provided.</t>
  </si>
  <si>
    <t>The acquisitions strengthen and expand the Company’s position to design, produce and supply highly-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30 years.</t>
  </si>
  <si>
    <t>Earnings Per Share (Two-Class Method)</t>
  </si>
  <si>
    <t>EARNINGS PER SHARE (TWO-CLASS METHOD)</t>
  </si>
  <si>
    <t>The following table sets forth the computation of basic and diluted earnings per share (in thousands, except per share data):</t>
  </si>
  <si>
    <t>  </t>
  </si>
  <si>
    <t>Thirteen Week Periods Ended</t>
  </si>
  <si>
    <t>December 28,</t>
  </si>
  <si>
    <t>December 29,</t>
  </si>
  <si>
    <t>Numerator for earnings per share:</t>
  </si>
  <si>
    <t>$</t>
  </si>
  <si>
    <t>Less dividends on participating securities</t>
  </si>
  <si>
    <t>(4,139</t>
  </si>
  <si>
    <t>) </t>
  </si>
  <si>
    <t>(38,130</t>
  </si>
  <si>
    <t>Net income applicable to common stock - basic and diluted</t>
  </si>
  <si>
    <t>Denominator for basic and diluted earnings per share under the two-class method:</t>
  </si>
  <si>
    <t>Weighted average common shares outstanding</t>
  </si>
  <si>
    <t>Vested options deemed participating securities</t>
  </si>
  <si>
    <t>Total shares for basic and diluted earnings per share</t>
  </si>
  <si>
    <t>Basic and diluted earnings per share</t>
  </si>
  <si>
    <t>INVENTORIES</t>
  </si>
  <si>
    <t>Inventories are stated at the lower of cost or market. Cost of inventories is determined by the average cost and the first-in, first-out (FIFO) methods for all locations except CEF Industries LLC, which determines the cost of inventories using the last-in, first-out (LIFO) method. Less than 5% of the inventory was valued under the LIFO method at December 28, 2013.</t>
  </si>
  <si>
    <t>Inventories consist of the following (in thousands):</t>
  </si>
  <si>
    <t>September 30,</t>
  </si>
  <si>
    <t>Raw materials and purchased component parts</t>
  </si>
  <si>
    <t>Work-in-progress</t>
  </si>
  <si>
    <t>Finished Goods</t>
  </si>
  <si>
    <t>Reserves for excess and obsolete inventory and LIFO</t>
  </si>
  <si>
    <t>(46,495</t>
  </si>
  <si>
    <t>(43,746</t>
  </si>
  <si>
    <t>Inventories - net</t>
  </si>
  <si>
    <t>Intangible Assets</t>
  </si>
  <si>
    <t>INTANGIBLE ASSETS</t>
  </si>
  <si>
    <t>Intangible assets subject to amortization consist of the following (in thousands):</t>
  </si>
  <si>
    <t>December 28, 2013</t>
  </si>
  <si>
    <t>September 30, 2013</t>
  </si>
  <si>
    <t>Gross Carrying</t>
  </si>
  <si>
    <t>Amount</t>
  </si>
  <si>
    <t>Accumulated</t>
  </si>
  <si>
    <t>Amortization</t>
  </si>
  <si>
    <t>Net</t>
  </si>
  <si>
    <t>Technology</t>
  </si>
  <si>
    <t>Order backlog</t>
  </si>
  <si>
    <t>Intangible assets acquired during the thirteen week period ended December 28, 2013 were as follows (in thousands):</t>
  </si>
  <si>
    <t>Cost</t>
  </si>
  <si>
    <t>Period</t>
  </si>
  <si>
    <t>Intangible assets not subject to amortization:</t>
  </si>
  <si>
    <t>Goodwill</t>
  </si>
  <si>
    <t>Trademarks and trade names</t>
  </si>
  <si>
    <t>Intangible assets subject to amortization:</t>
  </si>
  <si>
    <t>20 years</t>
  </si>
  <si>
    <t>1 year</t>
  </si>
  <si>
    <t>17.1 years</t>
  </si>
  <si>
    <t>The aggregate amortization expense on identifiable intangible assets for the thirteen week periods ended December 28, 2013 and December 29, 2012 was approximately $16.4 million and $10.6 million, respectively. The estimated amortization expense is $64.1 million for fiscal 2014, $46.4 million for fiscal 2015 and $44.1 million for each of the four succeeding years 2016 through 2019.</t>
  </si>
  <si>
    <t>The following is a summary of changes in the carrying value of goodwill by segment from September 30, 2013 through December 28, 2013 (in thousands):</t>
  </si>
  <si>
    <t>Power &amp;</t>
  </si>
  <si>
    <t>Control</t>
  </si>
  <si>
    <t>Airframe</t>
  </si>
  <si>
    <t>Non-aviation</t>
  </si>
  <si>
    <t>Balance, September 30, 2013</t>
  </si>
  <si>
    <t>Goodwill acquired during the year</t>
  </si>
  <si>
    <t>—  </t>
  </si>
  <si>
    <t>Purchase price allocation adjustments</t>
  </si>
  <si>
    <t>Balance, December 28, 2013</t>
  </si>
  <si>
    <t>Income Taxes</t>
  </si>
  <si>
    <t>INCOME TAXES</t>
  </si>
  <si>
    <t>At the end of each reporting period, TD Group makes an estimate of its annual effective income tax rate. The estimate used in the year-to-date period may change in subsequent periods. During the thirteen week periods ended December 28, 2013 and December 29, 2012, the effective income tax rate was 33.6% and 32.6%, respectively. The Company’s effective tax rate for these periods was less than the Federal statutory tax rate due primarily to the domestic manufacturing deduction. The increase in the effective tax rate for the quarter ended December 28, 2013 was primarily due to non-recurring adjustments in estimated deferred state obligations recognized in the quarter ended December 29, 2012.</t>
  </si>
  <si>
    <t>The Company and its subsidiaries file income tax returns in the U.S. federal jurisdiction, various state and local jurisdictions as well as foreign jurisdictions located in Belgium, China, France, Malaysia, Mexico, Singapore, Sri Lanka and the United Kingdom. The Company is no longer subject to U.S. federal examinations for years before fiscal 2011. AmSafe is subject to U.S. federal examinations for the 2008, 2009, 2010 and 2011 years. In addition, the Company is subject to state income tax examinations for fiscal years 2009 and later.</t>
  </si>
  <si>
    <t>At December 28, 2013 and September 30, 2013, TD Group had $6.1 million and $6.1 million in unrecognized tax benefits, the recognition of which would have an effect of approximately $5.7 million and $5.7 million on the effective tax rate at December 28, 2013 and September 30, 2013, respectively. The Company does not believe that the tax positions that comprise the unrecognized tax benefit amount will change significantly over the next 12 months. The Company recognizes accrued interest and penalties related to unrecognized tax benefits in income tax expense.</t>
  </si>
  <si>
    <t>Fair Value Measurements</t>
  </si>
  <si>
    <t>FAIR VALUE MEASUREMENTS</t>
  </si>
  <si>
    <t>The following tables present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t>
  </si>
  <si>
    <t>The following summarizes the carrying amounts and fair values of financial instruments (in thousands):</t>
  </si>
  <si>
    <t>Level</t>
  </si>
  <si>
    <t>Carrying</t>
  </si>
  <si>
    <t>Fair Value</t>
  </si>
  <si>
    <t>Assets:</t>
  </si>
  <si>
    <t>Liabilities:</t>
  </si>
  <si>
    <r>
      <t>Interest rate swap agreements</t>
    </r>
    <r>
      <rPr>
        <sz val="11"/>
        <color theme="1"/>
        <rFont val="Calibri"/>
        <family val="2"/>
        <scheme val="minor"/>
      </rPr>
      <t xml:space="preserve"> </t>
    </r>
    <r>
      <rPr>
        <vertAlign val="superscript"/>
        <sz val="7.5"/>
        <color theme="1"/>
        <rFont val="Times New Roman"/>
        <family val="1"/>
      </rPr>
      <t>(1)</t>
    </r>
  </si>
  <si>
    <r>
      <t>Interest rate swap agreements</t>
    </r>
    <r>
      <rPr>
        <sz val="11"/>
        <color theme="1"/>
        <rFont val="Calibri"/>
        <family val="2"/>
        <scheme val="minor"/>
      </rPr>
      <t xml:space="preserve"> </t>
    </r>
    <r>
      <rPr>
        <vertAlign val="superscript"/>
        <sz val="7.5"/>
        <color theme="1"/>
        <rFont val="Times New Roman"/>
        <family val="1"/>
      </rPr>
      <t>(2)</t>
    </r>
  </si>
  <si>
    <t>Long-term debt:</t>
  </si>
  <si>
    <t>Term loans</t>
  </si>
  <si>
    <r>
      <t xml:space="preserve">7 </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ubordinated Notes due 2018</t>
    </r>
  </si>
  <si>
    <r>
      <t xml:space="preserve">5 </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0</t>
    </r>
  </si>
  <si>
    <r>
      <t xml:space="preserve">7 </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1</t>
    </r>
  </si>
  <si>
    <t>Included in Accrued liabilities on the Condensed Consolidated Balance Sheet.</t>
  </si>
  <si>
    <t>Included in Other non-current liabilities on the Condensed Consolidated Balance Sheet.</t>
  </si>
  <si>
    <t>Interest rate swaps were measured at fair value using quoted market prices for the swap interest rate indexes over the term of the swap discounted to present value versus the fixed rate of the contract. The estimated fair value of the Company’s term loans was based on information provided by the agent under the Company’s senior secured credit facility. The estimated fair values of the Company’s 2018 Notes, 2020 Notes and 2021 Notes were based upon quoted market prices.</t>
  </si>
  <si>
    <t>Derivatives and Hedging Activities</t>
  </si>
  <si>
    <t>DERIVATIVES AND HEDGING ACTIVITIES</t>
  </si>
  <si>
    <t>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t>
  </si>
  <si>
    <t>Interest rate swap agreements are used to manage interest rate risk associated with floating-rate borrowings under our 2013 Credit Facility. The interest rate swap agreements utilized by the Company effectively modify the Company’s exposure to interest rate risk by converting a portion of the Company’s floating-rate debt to a fixed rate basis through the expiration date of the interest rate sw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that qualify as effective cash flow hedges under GAAP. For these cash flow hedges, the effective portion of the gain or loss from the financial instruments was initially reported as a component of accumulated other comprehensive income (loss) in stockholders’ equity and subsequently reclassified into earnings in the same line as the hedged item in the same period or periods during which the hedged item affected earnings.</t>
  </si>
  <si>
    <t>On July 16, 2013, the Company entered into three forward-starting interest rate swap agreements beginning September 30, 2014 to hedge the variable interest rates on the 2013 Credit Facility for a fixed rate based on an aggregate notional amount of $1.0 billion through June 30, 2019. These forward-starting interest rate swap agreements will effectively convert the variable interest rate on the aggregate notional amount of the 2013 Credit Facility to a fixed rate of 5.4% (2.4% plus the 3% margin percentage) over the term of the interest rate swap agreements.</t>
  </si>
  <si>
    <t>At December 28, 2013, three forward-starting interest rate swap agreements were in place to swap variable rates on the 2013 Credit Facility for a fixed rate based on an aggregate notional amount of $353 million. These interest rate swap agreements converted the variable interest rate on the aggregate notional amount of the 2013 Credit Facility to a fixed rate of 5.17% (2.17% plus the 3% margin percentage) through June 30, 2015.</t>
  </si>
  <si>
    <t>In conjunction with the refinancing of the 2011 Credit Facility, the Company no longer designated the interest rate swap agreements relating to the $353 million aggregate notional amount as cash flow hedges for accounting purposes. Accordingly, amounts previously recorded as a component of accumulated other comprehensive loss in stockholder’s equity will be amortized into earnings over the remaining period of the swap agreements. The net after-tax loss included in accumulated other comprehensive loss to be reclassified into interest expense over the remaining term of the swap agreement was $5.7 million at December 28, 2013.</t>
  </si>
  <si>
    <t>Segments</t>
  </si>
  <si>
    <t>SEGMENTS</t>
  </si>
  <si>
    <t>The Company’s businesses are organized and managed in three reporting segments: Power &amp; Control, Airframe and Non-aviation.</t>
  </si>
  <si>
    <t>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and specialized AC/DC electric motors and generators. Primary customers of this segment are engine and power system and subsystem suppliers, airlines, third party maintenance suppliers, military buying agencies and repair depots. Products are sold in the original equipment and aftermarket market channels.</t>
  </si>
  <si>
    <t>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engineered connectors and elastomers, cockpit security components and systems, aircraft audio systems, specialized lavatory components, seatbelts and safety restraints, engineered interior surfaces, lighting and control technology, personnel parachutes, cargo aerial delivery systems, emergency escape systems and naval decoys. Primary customers of this segment are airframe manufacturers and cabin system suppliers and subsystem suppliers, airlines, third party maintenance suppliers, military buying agencies and repair depots. Products are sold in the original equipment and aftermarket market channels.</t>
  </si>
  <si>
    <t>The Non-aviation segment includes operations that primarily develop, produce and market products for non-aviation markets. Major product offerings include seatbelts and safety restraints for ground transportation applications, mechanical/electro-mechanical actuators and controls for space applications, and refueling systems for heavy equipment used in mining, construction and other industries. Primary customers of this segment are off road vehicle suppliers and subsystem suppliers, child restraint system suppliers, satellite and space system suppliers and manufacturers of heavy equipment used in mining, construction and other industries.</t>
  </si>
  <si>
    <t>The primary measurement used by management to review and assess the operating performance of each segment is EBITDA As Defined. The Company defines EBITDA As Defined as earnings before interest, taxes, depreciation and amortization plus certain non-operating items including refinancing costs, acquisition-related costs, transaction-related costs and non-cash compensation charges incurred in connection with the Company’s stock option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t>
  </si>
  <si>
    <t>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t>
  </si>
  <si>
    <t>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t>
  </si>
  <si>
    <t>The following table presents net sales by reportable segment (in thousands):</t>
  </si>
  <si>
    <t>Thirteen Week Periods Ended</t>
  </si>
  <si>
    <t>Net sales to external customers</t>
  </si>
  <si>
    <t>Power &amp; Control</t>
  </si>
  <si>
    <t>The following table reconciles EBITDA As Defined by segment to consolidated income from continuing operations before income taxes (in thousands):</t>
  </si>
  <si>
    <t>EBITDA As Defined</t>
  </si>
  <si>
    <t>Power &amp; Control</t>
  </si>
  <si>
    <t>Total segment EBITDA As Defined</t>
  </si>
  <si>
    <t>Unallocated corporate expenses</t>
  </si>
  <si>
    <t>Total Company EBITDA As Defined</t>
  </si>
  <si>
    <t>Depreciation and amortization</t>
  </si>
  <si>
    <t>Interest expense - net</t>
  </si>
  <si>
    <t>Acquisition-related costs</t>
  </si>
  <si>
    <t>Stock compensation expense</t>
  </si>
  <si>
    <t>Income from continuing operations before income taxes</t>
  </si>
  <si>
    <t>The following table presents total assets by segment (in thousands):</t>
  </si>
  <si>
    <t>Total assets</t>
  </si>
  <si>
    <t>Corporate</t>
  </si>
  <si>
    <t>The Company’s sales principally originate from the United States, and the Company’s long-lived assets are principally located in the United States.</t>
  </si>
  <si>
    <t>Supplemental Guarantor Information</t>
  </si>
  <si>
    <t>SUPPLEMENTAL GUARANTOR INFORMATION</t>
  </si>
  <si>
    <t>TransDigm’s 2018 Notes, 2020 Notes and 2021 Notes are jointly and severally guaranteed, on a senior subordinated basis, by TD Group and TransDigm Inc.’s 100% Domestic Restricted Subsidiaries, as defined in the Indentures. The following supplemental condensed consolidating financial information presents, in separate columns, the balance sheets of the Company as of December 28, 2013 and September 30, 2013 and its statements of income and comprehensive income and cash flows for the thirteen week periods ended December 28, 2013 and December 29, 2012 for (i) TransDigm Group on a parent only basis with its investment in subsidiaries recorded under the equity method, (ii) TransDigm Inc. including its directly owned operations and non-operating entities, (iii) the Subsidiary Guarantors on a combined basis, (iv) Non-Guarantor Subsidiaries and (v) the Company on a consolidated basis.</t>
  </si>
  <si>
    <t>TRANSDIGM GROUP INCORPORATED</t>
  </si>
  <si>
    <t>CONDENSED CONSOLIDATING BALANCE SHEET</t>
  </si>
  <si>
    <t>AS OF DECEMBER 28, 2013</t>
  </si>
  <si>
    <t>(Amounts in thousands)</t>
  </si>
  <si>
    <t>TransDigm</t>
  </si>
  <si>
    <t>Subsidiary</t>
  </si>
  <si>
    <t>Non-</t>
  </si>
  <si>
    <t>Guarantor</t>
  </si>
  <si>
    <t>Group</t>
  </si>
  <si>
    <t>Inc.</t>
  </si>
  <si>
    <t>Guarantors</t>
  </si>
  <si>
    <t>Subsidiaries</t>
  </si>
  <si>
    <t>Eliminations</t>
  </si>
  <si>
    <t>Consolidated</t>
  </si>
  <si>
    <t>ASSETS</t>
  </si>
  <si>
    <t>(1,767</t>
  </si>
  <si>
    <t>(700</t>
  </si>
  <si>
    <t>(2,467</t>
  </si>
  <si>
    <t>INVESTMENT IN SUBSIDIARIES AND INTERCOMPANY BALANCES</t>
  </si>
  <si>
    <t>(235,265</t>
  </si>
  <si>
    <t>(7,973,937</t>
  </si>
  <si>
    <t>(1,460</t>
  </si>
  <si>
    <t>(234,182</t>
  </si>
  <si>
    <t>(7,977,864</t>
  </si>
  <si>
    <t>LIABILITIES AND STOCKHOLDERS’ (DEFICIT) EQUITY</t>
  </si>
  <si>
    <t>(1,769</t>
  </si>
  <si>
    <t>(61</t>
  </si>
  <si>
    <t>STOCKHOLDERS’ (DEFICIT) EQUITY</t>
  </si>
  <si>
    <t>(117,262</t>
  </si>
  <si>
    <t>(7,976,095</t>
  </si>
  <si>
    <t>TOTAL LIABILITIES AND STOCKHOLDERS’ (DEFICIT) EQUITY</t>
  </si>
  <si>
    <t>AS OF SEPTEMBER 30, 2013</t>
  </si>
  <si>
    <t>(1,722</t>
  </si>
  <si>
    <t>(923</t>
  </si>
  <si>
    <t>(2,645</t>
  </si>
  <si>
    <t>(337,694</t>
  </si>
  <si>
    <t>(7,473,734</t>
  </si>
  <si>
    <t>(336,381</t>
  </si>
  <si>
    <t>(7,477,838</t>
  </si>
  <si>
    <t>(1,727</t>
  </si>
  <si>
    <t>(219,691</t>
  </si>
  <si>
    <t>(7,476,111</t>
  </si>
  <si>
    <t>CONDENSED CONSOLIDATING STATEMENT OF INCOME AND COMPREHENSIVE INCOME</t>
  </si>
  <si>
    <t>FOR THE THIRTEEN WEEK PERIOD ENDED DECEMBER 28, 2013</t>
  </si>
  <si>
    <t>Non-Guarantor</t>
  </si>
  <si>
    <t>(1,775</t>
  </si>
  <si>
    <t>(1,998</t>
  </si>
  <si>
    <t>INCOME (LOSS) FROM OPERATIONS</t>
  </si>
  <si>
    <t>(1,366</t>
  </si>
  <si>
    <t>EQUITY IN INCOME OF SUBSIDIARIES</t>
  </si>
  <si>
    <t>(86,123</t>
  </si>
  <si>
    <t>(129,017</t>
  </si>
  <si>
    <t>(214,917</t>
  </si>
  <si>
    <t>INCOME TAX PROVISION (BENEFIT)</t>
  </si>
  <si>
    <t>(39,118</t>
  </si>
  <si>
    <t>OTHER COMPREHENSIVE INCOME, NET OF TAX</t>
  </si>
  <si>
    <t>(6,711</t>
  </si>
  <si>
    <t>(221,628</t>
  </si>
  <si>
    <t>FOR THE THIRTEEN WEEK PERIOD ENDED DECEMBER 29, 2012</t>
  </si>
  <si>
    <t>(2,162</t>
  </si>
  <si>
    <t>(1,959</t>
  </si>
  <si>
    <t>(203</t>
  </si>
  <si>
    <t>(4,738</t>
  </si>
  <si>
    <t>(74,170</t>
  </si>
  <si>
    <t>(103,465</t>
  </si>
  <si>
    <t>(177,838</t>
  </si>
  <si>
    <t>(37,399</t>
  </si>
  <si>
    <t>OTHER COMPREHENSIVE INCOME (LOSS), NET OF TAX</t>
  </si>
  <si>
    <t>(215</t>
  </si>
  <si>
    <t>(1,838</t>
  </si>
  <si>
    <t>(179,676</t>
  </si>
  <si>
    <t>CONDENSED CONSOLIDATING STATEMENT OF CASH FLOWS</t>
  </si>
  <si>
    <t>NET CASH PROVIDED BY (USED IN)</t>
  </si>
  <si>
    <t>OPERATING ACTIVITIES</t>
  </si>
  <si>
    <t>(6,676</t>
  </si>
  <si>
    <t>(2,899</t>
  </si>
  <si>
    <t>(569</t>
  </si>
  <si>
    <t>(6,892</t>
  </si>
  <si>
    <t>(636</t>
  </si>
  <si>
    <t>(8,097</t>
  </si>
  <si>
    <t>Acquisition of business, net of cash acquired</t>
  </si>
  <si>
    <t>(263,892</t>
  </si>
  <si>
    <t>(264,461</t>
  </si>
  <si>
    <t>(271,989</t>
  </si>
  <si>
    <t>Intercompany activities</t>
  </si>
  <si>
    <t>(2,620</t>
  </si>
  <si>
    <t>(117,122</t>
  </si>
  <si>
    <t>(78</t>
  </si>
  <si>
    <t>(230</t>
  </si>
  <si>
    <t>INCREASE (DECREASE) IN CASH AND CASH EQUIVALENTS</t>
  </si>
  <si>
    <t>(157,291</t>
  </si>
  <si>
    <t>(866</t>
  </si>
  <si>
    <t>(153,816</t>
  </si>
  <si>
    <t>(30,928</t>
  </si>
  <si>
    <t>(1,061</t>
  </si>
  <si>
    <t>(2,074</t>
  </si>
  <si>
    <t>(622</t>
  </si>
  <si>
    <t>(7,566</t>
  </si>
  <si>
    <t>(489</t>
  </si>
  <si>
    <t>(8,677</t>
  </si>
  <si>
    <t>Net cash provided by (used in) investing activities</t>
  </si>
  <si>
    <t>(3,543</t>
  </si>
  <si>
    <t>(540,502</t>
  </si>
  <si>
    <t>(121,689</t>
  </si>
  <si>
    <t>(218</t>
  </si>
  <si>
    <t>(702,406</t>
  </si>
  <si>
    <t>Proceeds from 2011 credit facility-net</t>
  </si>
  <si>
    <t>Proceeds from senior subordinated notes due 2020-net</t>
  </si>
  <si>
    <t>(9,842</t>
  </si>
  <si>
    <t>(1,629</t>
  </si>
  <si>
    <t>Earnings Per Share (Two-Class Method) (Tables)</t>
  </si>
  <si>
    <t>Computation of Basic and Diluted Earnings Per Share</t>
  </si>
  <si>
    <t>Inventories (Tables)</t>
  </si>
  <si>
    <t>Intangible Assets (Tables)</t>
  </si>
  <si>
    <t>Intangible Assets Subject to Amortization</t>
  </si>
  <si>
    <t>Intangible Assets Acquired</t>
  </si>
  <si>
    <t>Summary of Changes in Carrying Value of Goodwill</t>
  </si>
  <si>
    <t>Fair Value Measurements (Tables)</t>
  </si>
  <si>
    <t>Carrying Amounts and Fair Values of Financial Instruments</t>
  </si>
  <si>
    <t>Segments (Tables)</t>
  </si>
  <si>
    <t>Segment Reporting Information</t>
  </si>
  <si>
    <t>Supplemental Guarantor Information (Tables)</t>
  </si>
  <si>
    <t>Supplemental Condensed Consolidating Balance Sheet</t>
  </si>
  <si>
    <t>Supplemental Condensed Consolidating Statement of Income</t>
  </si>
  <si>
    <t>Supplemental Condensed Consolidating Statement of Cash Flows</t>
  </si>
  <si>
    <t>Description of The Business - Additional Information (Detail)</t>
  </si>
  <si>
    <t>Nature Of Business [Line Items]</t>
  </si>
  <si>
    <t>Percentage of ownership in subsidiary</t>
  </si>
  <si>
    <t>7 3/4% Senior Subordinated Notes, Due 2018</t>
  </si>
  <si>
    <t>Interest rate of senior subordinated debt</t>
  </si>
  <si>
    <t>5 1/2% Senior Subordinated Notes, Due 2020</t>
  </si>
  <si>
    <t>7 1/2% Senior Subordinated Notes, Due 2021</t>
  </si>
  <si>
    <t>Acquisitions - Additional Information (Detail) (USD $)</t>
  </si>
  <si>
    <t>1 Months Ended</t>
  </si>
  <si>
    <t>Jun. 28, 2013</t>
  </si>
  <si>
    <t>Whippany Actuation Systems LLC</t>
  </si>
  <si>
    <t>Jun. 05, 2013</t>
  </si>
  <si>
    <t>Arkwin Industries, Inc</t>
  </si>
  <si>
    <t>Aerosonic Corporation</t>
  </si>
  <si>
    <t>Dec. 19, 2013</t>
  </si>
  <si>
    <t>Airborne Systems Inc</t>
  </si>
  <si>
    <t>Business Acquisition [Line Items]</t>
  </si>
  <si>
    <t>Cash consideration paid to acquire business</t>
  </si>
  <si>
    <t>Business acquisition contract price</t>
  </si>
  <si>
    <t>Amount of goodwill expected to be non deductible for tax</t>
  </si>
  <si>
    <t>Amount of goodwill expected to be tax deductible</t>
  </si>
  <si>
    <t>Business acquisition, purchase price adjustment received</t>
  </si>
  <si>
    <t>Estimated useful life of aircraft (in years)</t>
  </si>
  <si>
    <t>'30 years</t>
  </si>
  <si>
    <t>Computation of Basic and Diluted Earnings Per Share (Detail) (USD $)</t>
  </si>
  <si>
    <t>Participating Securities</t>
  </si>
  <si>
    <t>Inventories - Additional Information (Detail) (Maximum)</t>
  </si>
  <si>
    <t>Maximum</t>
  </si>
  <si>
    <t>Inventory [Line Items]</t>
  </si>
  <si>
    <t>Percentage of inventory</t>
  </si>
  <si>
    <t>Inventories (Detail) (USD $)</t>
  </si>
  <si>
    <t>Intangible Assets Subjects to Amortization (Detail) (USD $)</t>
  </si>
  <si>
    <t>Acquired Finite-Lived Intangible Assets [Line Items]</t>
  </si>
  <si>
    <t>Gross Carrying Amount</t>
  </si>
  <si>
    <t>Accumulated Amortization</t>
  </si>
  <si>
    <t>Other intangible assets</t>
  </si>
  <si>
    <t>Intangible Assets Acquired (Detail) (USD $)</t>
  </si>
  <si>
    <t>Intangible assets not subject to amortization</t>
  </si>
  <si>
    <t>Intangible assets subject to amortization</t>
  </si>
  <si>
    <t>Total - Intangible assets both subject to and not subject to amortization</t>
  </si>
  <si>
    <t>Amortization Period (in years)</t>
  </si>
  <si>
    <t>'17 years 1 month 6 days</t>
  </si>
  <si>
    <t>'20 years</t>
  </si>
  <si>
    <t>'1 year</t>
  </si>
  <si>
    <t>Intangible Assets - Additional Information (Detail) (USD $)</t>
  </si>
  <si>
    <t>Schedule of Intangible Assets Disclosure [Line Items]</t>
  </si>
  <si>
    <t>Aggregate amortization expense</t>
  </si>
  <si>
    <t>Estimated Amortization Expense, 2014</t>
  </si>
  <si>
    <t>Estimated Amortization Expense, 2015</t>
  </si>
  <si>
    <t>Estimated Amortization Expense, 2016</t>
  </si>
  <si>
    <t>Estimated Amortization Expense, 2017</t>
  </si>
  <si>
    <t>Estimated Amortization Expense, 2018</t>
  </si>
  <si>
    <t>Estimated Amortization Expense, 2019</t>
  </si>
  <si>
    <t>Summary of Changes in Carrying Value of Goodwill (Detail) (USD $)</t>
  </si>
  <si>
    <t>Goodwill [Line Items]</t>
  </si>
  <si>
    <t>Goodwill, Beginning Balance</t>
  </si>
  <si>
    <t>Goodwill, Ending Balance</t>
  </si>
  <si>
    <t>Income Taxes - Additional Information (Detail) (USD $)</t>
  </si>
  <si>
    <t>Income Tax Contingency [Line Items]</t>
  </si>
  <si>
    <t>Effective income tax rate</t>
  </si>
  <si>
    <t>Unrecognized tax benefit</t>
  </si>
  <si>
    <t>Effect of unrecognized tax benefits on effective tax rate</t>
  </si>
  <si>
    <t>Carrying Amounts and Fair Values of Financial Instruments (Detail) (USD $)</t>
  </si>
  <si>
    <t>Sep. 30, 2012</t>
  </si>
  <si>
    <t>Carrying Amounts and Fair Values of Financial Instruments [Line Items]</t>
  </si>
  <si>
    <t>Cash and cash equivalents, Assets, Carrying Amount</t>
  </si>
  <si>
    <t>Level 1</t>
  </si>
  <si>
    <t>Cash and cash equivalents, Assets, Fair Value</t>
  </si>
  <si>
    <t>Level 1 | 7 3/4% Senior Subordinated Notes due 2018</t>
  </si>
  <si>
    <t>Senior Subordinated Notes, Liabilities, Carrying Amount</t>
  </si>
  <si>
    <t>Senior Subordinated Notes, Liabilities, Fair Value</t>
  </si>
  <si>
    <t>Level 1 | 5 1/2% Senior Subordinated Notes, Due 2020</t>
  </si>
  <si>
    <t>Level 1 | 7 1/2% Senior Subordinated Notes, Due 2021</t>
  </si>
  <si>
    <t>Level 2 | Accrued Liabilities</t>
  </si>
  <si>
    <t>Interest rate swap agreements, Liabilities, Carrying Amount</t>
  </si>
  <si>
    <t>[1]</t>
  </si>
  <si>
    <t>Interest rate swap agreements, Liabilities, Fair Value</t>
  </si>
  <si>
    <t>Level 2 | Other Non-Current Liabilities</t>
  </si>
  <si>
    <t>[2]</t>
  </si>
  <si>
    <t>Level 2 | Term Loans</t>
  </si>
  <si>
    <t>Term loans, Liabilities, Carrying Amount</t>
  </si>
  <si>
    <t>Term loans, Liabilities, Fair Value</t>
  </si>
  <si>
    <t>Fair Value Measurements - Additional Information (Detail)</t>
  </si>
  <si>
    <t>7 3/4% Senior Subordinated Notes due 2018</t>
  </si>
  <si>
    <t>Senior subordinate note, due date</t>
  </si>
  <si>
    <t>'2018</t>
  </si>
  <si>
    <t>'2020</t>
  </si>
  <si>
    <t>'2021</t>
  </si>
  <si>
    <t>Derivatives and Hedging Activities - Additional Information (Detail) (USD $)</t>
  </si>
  <si>
    <t>Derivative [Line Items]</t>
  </si>
  <si>
    <t>Derivative loss to be recognized</t>
  </si>
  <si>
    <t>2013 Credit Facility</t>
  </si>
  <si>
    <t>Interest rate swap, notional amount</t>
  </si>
  <si>
    <t>Fixed rate of interest under interest rate swap</t>
  </si>
  <si>
    <t>Interest rate swap agreements description</t>
  </si>
  <si>
    <t>'2.17% plus the 3% margin percentage</t>
  </si>
  <si>
    <t>New Senior Secured Credit Facility</t>
  </si>
  <si>
    <t>'2.4% plus the 3% margin percentage</t>
  </si>
  <si>
    <t>Segment Information - Additional Information (Detail)</t>
  </si>
  <si>
    <t>Segment</t>
  </si>
  <si>
    <t>Segment Reporting Information [Line Items]</t>
  </si>
  <si>
    <t>Number of reporting segments</t>
  </si>
  <si>
    <t>Net Sales by Reportable Segment (Detail) (USD $)</t>
  </si>
  <si>
    <t>Operating Segments | Power &amp; Control</t>
  </si>
  <si>
    <t>Operating Segments | Airframe</t>
  </si>
  <si>
    <t>Operating Segments | Non-aviation</t>
  </si>
  <si>
    <t>EBITDA Defined by Segment to Consolidated Income from Continuing Operations (Detail) (USD $)</t>
  </si>
  <si>
    <t>Segment Reporting, Reconciliation of Operating Income Segment to Consolidated [Line Items]</t>
  </si>
  <si>
    <t>Earnings before interest taxes depreciation and amortization</t>
  </si>
  <si>
    <t>Operating Segments</t>
  </si>
  <si>
    <t>Corporate, Non-Segment</t>
  </si>
  <si>
    <t>Total Assets by Segment (Detail) (USD $)</t>
  </si>
  <si>
    <t>Total Assets By Segment [Line Items]</t>
  </si>
  <si>
    <t>Supplemental Condensed Consolidating Balance Sheet (Detail) (USD $)</t>
  </si>
  <si>
    <t>Supplemental Guarantor Information [Line Items]</t>
  </si>
  <si>
    <t>STOCKHOLDERS' (DEFICIT) EQUITY</t>
  </si>
  <si>
    <t>TransDigm Group</t>
  </si>
  <si>
    <t>TransDigm Inc.</t>
  </si>
  <si>
    <t>Subsidiary Guarantors</t>
  </si>
  <si>
    <t>Non-Guarantor Subsidiaries</t>
  </si>
  <si>
    <t>Supplemental Condensed Consolidating Statement of Income and Comprehensive Income (Detail) (USD $)</t>
  </si>
  <si>
    <t>Supplemental Condensed Consolidating Statement of Cash Flows (Detail) (USD $)</t>
  </si>
  <si>
    <t>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vertAlign val="subscript"/>
      <sz val="7.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3" fontId="18" fillId="33" borderId="0" xfId="0" applyNumberFormat="1" applyFont="1" applyFill="1" applyAlignment="1">
      <alignment horizontal="righ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23"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right"/>
    </xf>
    <xf numFmtId="0" fontId="27" fillId="0" borderId="0" xfId="0" applyFont="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xf>
    <xf numFmtId="0" fontId="0" fillId="33" borderId="0" xfId="0" applyFill="1" applyAlignment="1">
      <alignment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2767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12" t="s">
        <v>150</v>
      </c>
      <c r="B3" s="13" t="s">
        <v>5</v>
      </c>
      <c r="C3" s="13"/>
    </row>
    <row r="4" spans="1:3" ht="25.5" x14ac:dyDescent="0.25">
      <c r="A4" s="12"/>
      <c r="B4" s="10">
        <v>2</v>
      </c>
      <c r="C4" s="10" t="s">
        <v>151</v>
      </c>
    </row>
    <row r="5" spans="1:3" ht="280.5" customHeight="1" x14ac:dyDescent="0.25">
      <c r="A5" s="12"/>
      <c r="B5" s="15" t="s">
        <v>152</v>
      </c>
      <c r="C5" s="15"/>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1.85546875" bestFit="1" customWidth="1"/>
    <col min="2" max="2" width="7"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12" t="s">
        <v>153</v>
      </c>
      <c r="B3" s="13" t="s">
        <v>5</v>
      </c>
      <c r="C3" s="13"/>
    </row>
    <row r="4" spans="1:3" x14ac:dyDescent="0.25">
      <c r="A4" s="12"/>
      <c r="B4" s="10">
        <v>3</v>
      </c>
      <c r="C4" s="10" t="s">
        <v>154</v>
      </c>
    </row>
    <row r="5" spans="1:3" ht="217.5" customHeight="1" x14ac:dyDescent="0.25">
      <c r="A5" s="12"/>
      <c r="B5" s="14" t="s">
        <v>155</v>
      </c>
      <c r="C5" s="14"/>
    </row>
    <row r="6" spans="1:3" ht="230.25" customHeight="1" x14ac:dyDescent="0.25">
      <c r="A6" s="12"/>
      <c r="B6" s="14" t="s">
        <v>156</v>
      </c>
      <c r="C6" s="14"/>
    </row>
    <row r="7" spans="1:3" ht="179.25" customHeight="1" x14ac:dyDescent="0.25">
      <c r="A7" s="12"/>
      <c r="B7" s="14" t="s">
        <v>157</v>
      </c>
      <c r="C7" s="14"/>
    </row>
    <row r="8" spans="1:3" ht="294" customHeight="1" x14ac:dyDescent="0.25">
      <c r="A8" s="12"/>
      <c r="B8" s="14" t="s">
        <v>158</v>
      </c>
      <c r="C8" s="14"/>
    </row>
    <row r="9" spans="1:3" ht="191.25" customHeight="1" x14ac:dyDescent="0.25">
      <c r="A9" s="12"/>
      <c r="B9" s="15" t="s">
        <v>159</v>
      </c>
      <c r="C9" s="15"/>
    </row>
    <row r="10" spans="1:3" ht="204" customHeight="1" x14ac:dyDescent="0.25">
      <c r="A10" s="12"/>
      <c r="B10" s="15" t="s">
        <v>160</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42578125" bestFit="1" customWidth="1"/>
    <col min="2" max="3" width="36.5703125" bestFit="1" customWidth="1"/>
    <col min="4" max="4" width="2.85546875" customWidth="1"/>
    <col min="5" max="5" width="9" customWidth="1"/>
    <col min="6" max="6" width="2" bestFit="1" customWidth="1"/>
    <col min="8" max="8" width="2.7109375" customWidth="1"/>
    <col min="9" max="9" width="9.140625" customWidth="1"/>
    <col min="10" max="10" width="2" bestFit="1"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1</v>
      </c>
      <c r="B3" s="13" t="s">
        <v>5</v>
      </c>
      <c r="C3" s="13"/>
      <c r="D3" s="13"/>
      <c r="E3" s="13"/>
      <c r="F3" s="13"/>
      <c r="G3" s="13"/>
      <c r="H3" s="13"/>
      <c r="I3" s="13"/>
      <c r="J3" s="13"/>
    </row>
    <row r="4" spans="1:10" ht="25.5" x14ac:dyDescent="0.25">
      <c r="A4" s="12"/>
      <c r="B4" s="10">
        <v>4</v>
      </c>
      <c r="C4" s="10" t="s">
        <v>162</v>
      </c>
    </row>
    <row r="5" spans="1:10" x14ac:dyDescent="0.25">
      <c r="A5" s="12"/>
      <c r="B5" s="15" t="s">
        <v>163</v>
      </c>
      <c r="C5" s="15"/>
      <c r="D5" s="15"/>
      <c r="E5" s="15"/>
      <c r="F5" s="15"/>
      <c r="G5" s="15"/>
      <c r="H5" s="15"/>
      <c r="I5" s="15"/>
      <c r="J5" s="15"/>
    </row>
    <row r="6" spans="1:10" x14ac:dyDescent="0.25">
      <c r="A6" s="12"/>
      <c r="B6" s="36"/>
      <c r="C6" s="36"/>
      <c r="D6" s="36"/>
      <c r="E6" s="36"/>
      <c r="F6" s="36"/>
      <c r="G6" s="36"/>
      <c r="H6" s="36"/>
      <c r="I6" s="36"/>
      <c r="J6" s="36"/>
    </row>
    <row r="7" spans="1:10" x14ac:dyDescent="0.25">
      <c r="A7" s="12"/>
      <c r="B7" s="4"/>
      <c r="C7" s="4"/>
      <c r="D7" s="4"/>
      <c r="E7" s="4"/>
      <c r="F7" s="4"/>
      <c r="G7" s="4"/>
      <c r="H7" s="4"/>
      <c r="I7" s="4"/>
      <c r="J7" s="4"/>
    </row>
    <row r="8" spans="1:10" ht="15.75" thickBot="1" x14ac:dyDescent="0.3">
      <c r="A8" s="12"/>
      <c r="B8" s="16"/>
      <c r="C8" s="16" t="s">
        <v>164</v>
      </c>
      <c r="D8" s="31" t="s">
        <v>165</v>
      </c>
      <c r="E8" s="31"/>
      <c r="F8" s="31"/>
      <c r="G8" s="31"/>
      <c r="H8" s="31"/>
      <c r="I8" s="31"/>
      <c r="J8" s="16"/>
    </row>
    <row r="9" spans="1:10" ht="19.5" customHeight="1" x14ac:dyDescent="0.25">
      <c r="A9" s="12"/>
      <c r="B9" s="32"/>
      <c r="C9" s="32" t="s">
        <v>164</v>
      </c>
      <c r="D9" s="34" t="s">
        <v>166</v>
      </c>
      <c r="E9" s="34"/>
      <c r="F9" s="35"/>
      <c r="G9" s="35"/>
      <c r="H9" s="34" t="s">
        <v>167</v>
      </c>
      <c r="I9" s="34"/>
      <c r="J9" s="32"/>
    </row>
    <row r="10" spans="1:10" ht="15.75" thickBot="1" x14ac:dyDescent="0.3">
      <c r="A10" s="12"/>
      <c r="B10" s="32"/>
      <c r="C10" s="32"/>
      <c r="D10" s="31">
        <v>2013</v>
      </c>
      <c r="E10" s="31"/>
      <c r="F10" s="32"/>
      <c r="G10" s="32"/>
      <c r="H10" s="31">
        <v>2012</v>
      </c>
      <c r="I10" s="31"/>
      <c r="J10" s="32"/>
    </row>
    <row r="11" spans="1:10" x14ac:dyDescent="0.25">
      <c r="A11" s="12"/>
      <c r="B11" s="17" t="s">
        <v>168</v>
      </c>
      <c r="C11" s="19" t="s">
        <v>164</v>
      </c>
      <c r="D11" s="18"/>
      <c r="E11" s="18"/>
      <c r="F11" s="18"/>
      <c r="G11" s="19"/>
      <c r="H11" s="18"/>
      <c r="I11" s="18"/>
      <c r="J11" s="18"/>
    </row>
    <row r="12" spans="1:10" x14ac:dyDescent="0.25">
      <c r="A12" s="12"/>
      <c r="B12" s="20" t="s">
        <v>85</v>
      </c>
      <c r="C12" s="16" t="s">
        <v>164</v>
      </c>
      <c r="D12" s="11" t="s">
        <v>169</v>
      </c>
      <c r="E12" s="21">
        <v>86123</v>
      </c>
      <c r="F12" s="22" t="s">
        <v>164</v>
      </c>
      <c r="G12" s="16"/>
      <c r="H12" s="11" t="s">
        <v>169</v>
      </c>
      <c r="I12" s="21">
        <v>74170</v>
      </c>
      <c r="J12" s="22" t="s">
        <v>164</v>
      </c>
    </row>
    <row r="13" spans="1:10" ht="15.75" thickBot="1" x14ac:dyDescent="0.3">
      <c r="A13" s="12"/>
      <c r="B13" s="23" t="s">
        <v>170</v>
      </c>
      <c r="C13" s="19" t="s">
        <v>164</v>
      </c>
      <c r="D13" s="24"/>
      <c r="E13" s="25" t="s">
        <v>171</v>
      </c>
      <c r="F13" s="26" t="s">
        <v>172</v>
      </c>
      <c r="G13" s="19"/>
      <c r="H13" s="24"/>
      <c r="I13" s="25" t="s">
        <v>173</v>
      </c>
      <c r="J13" s="26" t="s">
        <v>172</v>
      </c>
    </row>
    <row r="14" spans="1:10" x14ac:dyDescent="0.25">
      <c r="A14" s="12"/>
      <c r="B14" s="27"/>
      <c r="C14" s="27" t="s">
        <v>164</v>
      </c>
      <c r="D14" s="28"/>
      <c r="E14" s="28"/>
      <c r="F14" s="27"/>
      <c r="G14" s="27"/>
      <c r="H14" s="28"/>
      <c r="I14" s="28"/>
      <c r="J14" s="27"/>
    </row>
    <row r="15" spans="1:10" ht="26.25" thickBot="1" x14ac:dyDescent="0.3">
      <c r="A15" s="12"/>
      <c r="B15" s="20" t="s">
        <v>174</v>
      </c>
      <c r="C15" s="16" t="s">
        <v>164</v>
      </c>
      <c r="D15" s="11" t="s">
        <v>169</v>
      </c>
      <c r="E15" s="21">
        <v>81984</v>
      </c>
      <c r="F15" s="22" t="s">
        <v>164</v>
      </c>
      <c r="G15" s="16"/>
      <c r="H15" s="11" t="s">
        <v>169</v>
      </c>
      <c r="I15" s="21">
        <v>36040</v>
      </c>
      <c r="J15" s="22" t="s">
        <v>164</v>
      </c>
    </row>
    <row r="16" spans="1:10" ht="15.75" thickTop="1" x14ac:dyDescent="0.25">
      <c r="A16" s="12"/>
      <c r="B16" s="27"/>
      <c r="C16" s="27" t="s">
        <v>164</v>
      </c>
      <c r="D16" s="29"/>
      <c r="E16" s="29"/>
      <c r="F16" s="27"/>
      <c r="G16" s="27"/>
      <c r="H16" s="29"/>
      <c r="I16" s="29"/>
      <c r="J16" s="27"/>
    </row>
    <row r="17" spans="1:10" x14ac:dyDescent="0.25">
      <c r="A17" s="12"/>
      <c r="B17" s="4"/>
      <c r="C17" s="13"/>
      <c r="D17" s="13"/>
      <c r="E17" s="13"/>
      <c r="F17" s="13"/>
      <c r="G17" s="13"/>
      <c r="H17" s="13"/>
      <c r="I17" s="13"/>
      <c r="J17" s="13"/>
    </row>
    <row r="18" spans="1:10" ht="38.25" x14ac:dyDescent="0.25">
      <c r="A18" s="12"/>
      <c r="B18" s="17" t="s">
        <v>175</v>
      </c>
      <c r="C18" s="19" t="s">
        <v>164</v>
      </c>
      <c r="D18" s="18"/>
      <c r="E18" s="18"/>
      <c r="F18" s="18"/>
      <c r="G18" s="19"/>
      <c r="H18" s="18"/>
      <c r="I18" s="18"/>
      <c r="J18" s="18"/>
    </row>
    <row r="19" spans="1:10" ht="25.5" x14ac:dyDescent="0.25">
      <c r="A19" s="12"/>
      <c r="B19" s="20" t="s">
        <v>176</v>
      </c>
      <c r="C19" s="16" t="s">
        <v>164</v>
      </c>
      <c r="D19" s="11"/>
      <c r="E19" s="21">
        <v>52687</v>
      </c>
      <c r="F19" s="22" t="s">
        <v>164</v>
      </c>
      <c r="G19" s="16"/>
      <c r="H19" s="11"/>
      <c r="I19" s="21">
        <v>51796</v>
      </c>
      <c r="J19" s="22" t="s">
        <v>164</v>
      </c>
    </row>
    <row r="20" spans="1:10" ht="26.25" thickBot="1" x14ac:dyDescent="0.3">
      <c r="A20" s="12"/>
      <c r="B20" s="23" t="s">
        <v>177</v>
      </c>
      <c r="C20" s="19" t="s">
        <v>164</v>
      </c>
      <c r="D20" s="24"/>
      <c r="E20" s="30">
        <v>4304</v>
      </c>
      <c r="F20" s="26" t="s">
        <v>164</v>
      </c>
      <c r="G20" s="19"/>
      <c r="H20" s="24"/>
      <c r="I20" s="30">
        <v>2657</v>
      </c>
      <c r="J20" s="26" t="s">
        <v>164</v>
      </c>
    </row>
    <row r="21" spans="1:10" x14ac:dyDescent="0.25">
      <c r="A21" s="12"/>
      <c r="B21" s="27"/>
      <c r="C21" s="27" t="s">
        <v>164</v>
      </c>
      <c r="D21" s="28"/>
      <c r="E21" s="28"/>
      <c r="F21" s="27"/>
      <c r="G21" s="27"/>
      <c r="H21" s="28"/>
      <c r="I21" s="28"/>
      <c r="J21" s="27"/>
    </row>
    <row r="22" spans="1:10" x14ac:dyDescent="0.25">
      <c r="A22" s="12"/>
      <c r="B22" s="4"/>
      <c r="C22" s="13"/>
      <c r="D22" s="13"/>
      <c r="E22" s="13"/>
      <c r="F22" s="13"/>
      <c r="G22" s="13"/>
      <c r="H22" s="13"/>
      <c r="I22" s="13"/>
      <c r="J22" s="13"/>
    </row>
    <row r="23" spans="1:10" ht="26.25" thickBot="1" x14ac:dyDescent="0.3">
      <c r="A23" s="12"/>
      <c r="B23" s="20" t="s">
        <v>178</v>
      </c>
      <c r="C23" s="16" t="s">
        <v>164</v>
      </c>
      <c r="D23" s="11"/>
      <c r="E23" s="21">
        <v>56991</v>
      </c>
      <c r="F23" s="22" t="s">
        <v>164</v>
      </c>
      <c r="G23" s="16"/>
      <c r="H23" s="11"/>
      <c r="I23" s="21">
        <v>54453</v>
      </c>
      <c r="J23" s="22" t="s">
        <v>164</v>
      </c>
    </row>
    <row r="24" spans="1:10" ht="15.75" thickTop="1" x14ac:dyDescent="0.25">
      <c r="A24" s="12"/>
      <c r="B24" s="27"/>
      <c r="C24" s="27" t="s">
        <v>164</v>
      </c>
      <c r="D24" s="29"/>
      <c r="E24" s="29"/>
      <c r="F24" s="27"/>
      <c r="G24" s="27"/>
      <c r="H24" s="29"/>
      <c r="I24" s="29"/>
      <c r="J24" s="27"/>
    </row>
    <row r="25" spans="1:10" x14ac:dyDescent="0.25">
      <c r="A25" s="12"/>
      <c r="B25" s="4"/>
      <c r="C25" s="13"/>
      <c r="D25" s="13"/>
      <c r="E25" s="13"/>
      <c r="F25" s="13"/>
      <c r="G25" s="13"/>
      <c r="H25" s="13"/>
      <c r="I25" s="13"/>
      <c r="J25" s="13"/>
    </row>
    <row r="26" spans="1:10" ht="15.75" thickBot="1" x14ac:dyDescent="0.3">
      <c r="A26" s="12"/>
      <c r="B26" s="17" t="s">
        <v>179</v>
      </c>
      <c r="C26" s="19" t="s">
        <v>164</v>
      </c>
      <c r="D26" s="24" t="s">
        <v>169</v>
      </c>
      <c r="E26" s="25">
        <v>1.44</v>
      </c>
      <c r="F26" s="26" t="s">
        <v>164</v>
      </c>
      <c r="G26" s="19"/>
      <c r="H26" s="24" t="s">
        <v>169</v>
      </c>
      <c r="I26" s="25">
        <v>0.66</v>
      </c>
      <c r="J26" s="26" t="s">
        <v>164</v>
      </c>
    </row>
    <row r="27" spans="1:10" ht="15.75" thickTop="1" x14ac:dyDescent="0.25">
      <c r="A27" s="12"/>
      <c r="B27" s="27"/>
      <c r="C27" s="27" t="s">
        <v>164</v>
      </c>
      <c r="D27" s="29"/>
      <c r="E27" s="29"/>
      <c r="F27" s="27"/>
      <c r="G27" s="27"/>
      <c r="H27" s="29"/>
      <c r="I27" s="29"/>
      <c r="J27" s="27"/>
    </row>
  </sheetData>
  <mergeCells count="23">
    <mergeCell ref="A1:A2"/>
    <mergeCell ref="B1:J1"/>
    <mergeCell ref="B2:J2"/>
    <mergeCell ref="A3:A27"/>
    <mergeCell ref="B3:J3"/>
    <mergeCell ref="B5:J5"/>
    <mergeCell ref="B6:J6"/>
    <mergeCell ref="J9:J10"/>
    <mergeCell ref="C17:F17"/>
    <mergeCell ref="G17:J17"/>
    <mergeCell ref="C22:F22"/>
    <mergeCell ref="G22:J22"/>
    <mergeCell ref="C25:F25"/>
    <mergeCell ref="G25:J2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1.140625" bestFit="1" customWidth="1"/>
    <col min="2" max="2" width="36.5703125" bestFit="1" customWidth="1"/>
    <col min="3" max="3" width="36.5703125" customWidth="1"/>
    <col min="4" max="4" width="5.7109375" customWidth="1"/>
    <col min="5" max="5" width="20.42578125" customWidth="1"/>
    <col min="6" max="6" width="6.140625" customWidth="1"/>
    <col min="7" max="7" width="28.5703125" customWidth="1"/>
    <col min="8" max="8" width="5.7109375" customWidth="1"/>
    <col min="9" max="9" width="20.42578125" customWidth="1"/>
    <col min="10" max="10" width="6.14062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2</v>
      </c>
      <c r="B3" s="13" t="s">
        <v>5</v>
      </c>
      <c r="C3" s="13"/>
      <c r="D3" s="13"/>
      <c r="E3" s="13"/>
      <c r="F3" s="13"/>
      <c r="G3" s="13"/>
      <c r="H3" s="13"/>
      <c r="I3" s="13"/>
      <c r="J3" s="13"/>
    </row>
    <row r="4" spans="1:10" x14ac:dyDescent="0.25">
      <c r="A4" s="12"/>
      <c r="B4" s="10">
        <v>5</v>
      </c>
      <c r="C4" s="10" t="s">
        <v>180</v>
      </c>
    </row>
    <row r="5" spans="1:10" ht="25.5" customHeight="1" x14ac:dyDescent="0.25">
      <c r="A5" s="12"/>
      <c r="B5" s="15" t="s">
        <v>181</v>
      </c>
      <c r="C5" s="15"/>
      <c r="D5" s="15"/>
      <c r="E5" s="15"/>
      <c r="F5" s="15"/>
      <c r="G5" s="15"/>
      <c r="H5" s="15"/>
      <c r="I5" s="15"/>
      <c r="J5" s="15"/>
    </row>
    <row r="6" spans="1:10" x14ac:dyDescent="0.25">
      <c r="A6" s="12"/>
      <c r="B6" s="38"/>
      <c r="C6" s="38"/>
      <c r="D6" s="38"/>
      <c r="E6" s="38"/>
      <c r="F6" s="38"/>
      <c r="G6" s="38"/>
      <c r="H6" s="38"/>
      <c r="I6" s="38"/>
      <c r="J6" s="38"/>
    </row>
    <row r="7" spans="1:10" x14ac:dyDescent="0.25">
      <c r="A7" s="12"/>
      <c r="B7" s="15" t="s">
        <v>182</v>
      </c>
      <c r="C7" s="15"/>
      <c r="D7" s="15"/>
      <c r="E7" s="15"/>
      <c r="F7" s="15"/>
      <c r="G7" s="15"/>
      <c r="H7" s="15"/>
      <c r="I7" s="15"/>
      <c r="J7" s="15"/>
    </row>
    <row r="8" spans="1:10" x14ac:dyDescent="0.25">
      <c r="A8" s="12"/>
      <c r="B8" s="36"/>
      <c r="C8" s="36"/>
      <c r="D8" s="36"/>
      <c r="E8" s="36"/>
      <c r="F8" s="36"/>
      <c r="G8" s="36"/>
      <c r="H8" s="36"/>
      <c r="I8" s="36"/>
      <c r="J8" s="36"/>
    </row>
    <row r="9" spans="1:10" x14ac:dyDescent="0.25">
      <c r="A9" s="12"/>
      <c r="B9" s="4"/>
      <c r="C9" s="4"/>
      <c r="D9" s="4"/>
      <c r="E9" s="4"/>
      <c r="F9" s="4"/>
      <c r="G9" s="4"/>
      <c r="H9" s="4"/>
      <c r="I9" s="4"/>
      <c r="J9" s="4"/>
    </row>
    <row r="10" spans="1:10" x14ac:dyDescent="0.25">
      <c r="A10" s="12"/>
      <c r="B10" s="16"/>
      <c r="C10" s="16" t="s">
        <v>164</v>
      </c>
      <c r="D10" s="33" t="s">
        <v>166</v>
      </c>
      <c r="E10" s="33"/>
      <c r="F10" s="16"/>
      <c r="G10" s="16"/>
      <c r="H10" s="33" t="s">
        <v>183</v>
      </c>
      <c r="I10" s="33"/>
      <c r="J10" s="16"/>
    </row>
    <row r="11" spans="1:10" ht="15.75" thickBot="1" x14ac:dyDescent="0.3">
      <c r="A11" s="12"/>
      <c r="B11" s="16"/>
      <c r="C11" s="16" t="s">
        <v>164</v>
      </c>
      <c r="D11" s="31">
        <v>2013</v>
      </c>
      <c r="E11" s="31"/>
      <c r="F11" s="16"/>
      <c r="G11" s="16"/>
      <c r="H11" s="31">
        <v>2013</v>
      </c>
      <c r="I11" s="31"/>
      <c r="J11" s="16"/>
    </row>
    <row r="12" spans="1:10" ht="25.5" x14ac:dyDescent="0.25">
      <c r="A12" s="12"/>
      <c r="B12" s="23" t="s">
        <v>184</v>
      </c>
      <c r="C12" s="19" t="s">
        <v>164</v>
      </c>
      <c r="D12" s="24" t="s">
        <v>169</v>
      </c>
      <c r="E12" s="30">
        <v>295135</v>
      </c>
      <c r="F12" s="26" t="s">
        <v>164</v>
      </c>
      <c r="G12" s="19"/>
      <c r="H12" s="24" t="s">
        <v>169</v>
      </c>
      <c r="I12" s="30">
        <v>274510</v>
      </c>
      <c r="J12" s="26" t="s">
        <v>164</v>
      </c>
    </row>
    <row r="13" spans="1:10" x14ac:dyDescent="0.25">
      <c r="A13" s="12"/>
      <c r="B13" s="20" t="s">
        <v>185</v>
      </c>
      <c r="C13" s="16" t="s">
        <v>164</v>
      </c>
      <c r="D13" s="11"/>
      <c r="E13" s="21">
        <v>133855</v>
      </c>
      <c r="F13" s="22" t="s">
        <v>164</v>
      </c>
      <c r="G13" s="16"/>
      <c r="H13" s="11"/>
      <c r="I13" s="21">
        <v>124765</v>
      </c>
      <c r="J13" s="22" t="s">
        <v>164</v>
      </c>
    </row>
    <row r="14" spans="1:10" ht="15.75" thickBot="1" x14ac:dyDescent="0.3">
      <c r="A14" s="12"/>
      <c r="B14" s="23" t="s">
        <v>186</v>
      </c>
      <c r="C14" s="19" t="s">
        <v>164</v>
      </c>
      <c r="D14" s="24"/>
      <c r="E14" s="30">
        <v>60556</v>
      </c>
      <c r="F14" s="26" t="s">
        <v>164</v>
      </c>
      <c r="G14" s="19"/>
      <c r="H14" s="24"/>
      <c r="I14" s="30">
        <v>58052</v>
      </c>
      <c r="J14" s="26" t="s">
        <v>164</v>
      </c>
    </row>
    <row r="15" spans="1:10" x14ac:dyDescent="0.25">
      <c r="A15" s="12"/>
      <c r="B15" s="27"/>
      <c r="C15" s="27" t="s">
        <v>164</v>
      </c>
      <c r="D15" s="28"/>
      <c r="E15" s="28"/>
      <c r="F15" s="27"/>
      <c r="G15" s="27"/>
      <c r="H15" s="28"/>
      <c r="I15" s="28"/>
      <c r="J15" s="27"/>
    </row>
    <row r="16" spans="1:10" x14ac:dyDescent="0.25">
      <c r="A16" s="12"/>
      <c r="B16" s="37" t="s">
        <v>97</v>
      </c>
      <c r="C16" s="16" t="s">
        <v>164</v>
      </c>
      <c r="D16" s="11"/>
      <c r="E16" s="21">
        <v>489546</v>
      </c>
      <c r="F16" s="22" t="s">
        <v>164</v>
      </c>
      <c r="G16" s="16"/>
      <c r="H16" s="11"/>
      <c r="I16" s="21">
        <v>457327</v>
      </c>
      <c r="J16" s="22" t="s">
        <v>164</v>
      </c>
    </row>
    <row r="17" spans="1:10" ht="26.25" thickBot="1" x14ac:dyDescent="0.3">
      <c r="A17" s="12"/>
      <c r="B17" s="23" t="s">
        <v>187</v>
      </c>
      <c r="C17" s="19" t="s">
        <v>164</v>
      </c>
      <c r="D17" s="24"/>
      <c r="E17" s="25" t="s">
        <v>188</v>
      </c>
      <c r="F17" s="26" t="s">
        <v>172</v>
      </c>
      <c r="G17" s="19"/>
      <c r="H17" s="24"/>
      <c r="I17" s="25" t="s">
        <v>189</v>
      </c>
      <c r="J17" s="26" t="s">
        <v>172</v>
      </c>
    </row>
    <row r="18" spans="1:10" x14ac:dyDescent="0.25">
      <c r="A18" s="12"/>
      <c r="B18" s="27"/>
      <c r="C18" s="27" t="s">
        <v>164</v>
      </c>
      <c r="D18" s="28"/>
      <c r="E18" s="28"/>
      <c r="F18" s="27"/>
      <c r="G18" s="27"/>
      <c r="H18" s="28"/>
      <c r="I18" s="28"/>
      <c r="J18" s="27"/>
    </row>
    <row r="19" spans="1:10" ht="15.75" thickBot="1" x14ac:dyDescent="0.3">
      <c r="A19" s="12"/>
      <c r="B19" s="20" t="s">
        <v>190</v>
      </c>
      <c r="C19" s="16" t="s">
        <v>164</v>
      </c>
      <c r="D19" s="11" t="s">
        <v>169</v>
      </c>
      <c r="E19" s="21">
        <v>443051</v>
      </c>
      <c r="F19" s="22" t="s">
        <v>164</v>
      </c>
      <c r="G19" s="16"/>
      <c r="H19" s="11" t="s">
        <v>169</v>
      </c>
      <c r="I19" s="21">
        <v>413581</v>
      </c>
      <c r="J19" s="22" t="s">
        <v>164</v>
      </c>
    </row>
    <row r="20" spans="1:10" ht="15.75" thickTop="1" x14ac:dyDescent="0.25">
      <c r="A20" s="12"/>
      <c r="B20" s="27"/>
      <c r="C20" s="27" t="s">
        <v>164</v>
      </c>
      <c r="D20" s="29"/>
      <c r="E20" s="29"/>
      <c r="F20" s="27"/>
      <c r="G20" s="27"/>
      <c r="H20" s="29"/>
      <c r="I20" s="29"/>
      <c r="J20" s="27"/>
    </row>
  </sheetData>
  <mergeCells count="13">
    <mergeCell ref="B6:J6"/>
    <mergeCell ref="B7:J7"/>
    <mergeCell ref="B8:J8"/>
    <mergeCell ref="D10:E10"/>
    <mergeCell ref="H10:I10"/>
    <mergeCell ref="D11:E11"/>
    <mergeCell ref="H11:I11"/>
    <mergeCell ref="A1:A2"/>
    <mergeCell ref="B1:J1"/>
    <mergeCell ref="B2:J2"/>
    <mergeCell ref="A3:A20"/>
    <mergeCell ref="B3:J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4.140625" customWidth="1"/>
    <col min="5" max="5" width="17.85546875" customWidth="1"/>
    <col min="6" max="6" width="4.140625" customWidth="1"/>
    <col min="7" max="7" width="3.5703125" customWidth="1"/>
    <col min="8" max="8" width="4.140625" customWidth="1"/>
    <col min="9" max="9" width="19.42578125" customWidth="1"/>
    <col min="10" max="10" width="4.140625" customWidth="1"/>
    <col min="11" max="11" width="3.5703125" customWidth="1"/>
    <col min="12" max="12" width="4.140625" customWidth="1"/>
    <col min="13" max="13" width="14.85546875" customWidth="1"/>
    <col min="14" max="14" width="4.140625" customWidth="1"/>
    <col min="15" max="15" width="3.5703125" customWidth="1"/>
    <col min="16" max="16" width="4.140625" customWidth="1"/>
    <col min="17" max="17" width="17.85546875" customWidth="1"/>
    <col min="18" max="18" width="4.140625" customWidth="1"/>
    <col min="19" max="19" width="3.5703125" customWidth="1"/>
    <col min="20" max="20" width="4.140625" customWidth="1"/>
    <col min="21" max="21" width="14.85546875" customWidth="1"/>
    <col min="22" max="22" width="4.140625" customWidth="1"/>
    <col min="23" max="23" width="3.5703125" customWidth="1"/>
    <col min="24" max="24" width="4.140625" customWidth="1"/>
    <col min="25" max="25" width="14.85546875" customWidth="1"/>
    <col min="26" max="26" width="4.140625" customWidth="1"/>
  </cols>
  <sheetData>
    <row r="1" spans="1:26" ht="15" customHeight="1" x14ac:dyDescent="0.25">
      <c r="A1" s="7" t="s">
        <v>1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91</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6</v>
      </c>
      <c r="C4" s="10" t="s">
        <v>192</v>
      </c>
    </row>
    <row r="5" spans="1:26" x14ac:dyDescent="0.25">
      <c r="A5" s="12"/>
      <c r="B5" s="15" t="s">
        <v>19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6"/>
      <c r="C8" s="16" t="s">
        <v>164</v>
      </c>
      <c r="D8" s="31" t="s">
        <v>194</v>
      </c>
      <c r="E8" s="31"/>
      <c r="F8" s="31"/>
      <c r="G8" s="31"/>
      <c r="H8" s="31"/>
      <c r="I8" s="31"/>
      <c r="J8" s="31"/>
      <c r="K8" s="31"/>
      <c r="L8" s="31"/>
      <c r="M8" s="31"/>
      <c r="N8" s="16"/>
      <c r="O8" s="16" t="s">
        <v>164</v>
      </c>
      <c r="P8" s="31" t="s">
        <v>195</v>
      </c>
      <c r="Q8" s="31"/>
      <c r="R8" s="31"/>
      <c r="S8" s="31"/>
      <c r="T8" s="31"/>
      <c r="U8" s="31"/>
      <c r="V8" s="31"/>
      <c r="W8" s="31"/>
      <c r="X8" s="31"/>
      <c r="Y8" s="31"/>
      <c r="Z8" s="16"/>
    </row>
    <row r="9" spans="1:26" x14ac:dyDescent="0.25">
      <c r="A9" s="12"/>
      <c r="B9" s="32"/>
      <c r="C9" s="32" t="s">
        <v>164</v>
      </c>
      <c r="D9" s="34" t="s">
        <v>196</v>
      </c>
      <c r="E9" s="34"/>
      <c r="F9" s="35"/>
      <c r="G9" s="35" t="s">
        <v>164</v>
      </c>
      <c r="H9" s="34" t="s">
        <v>198</v>
      </c>
      <c r="I9" s="34"/>
      <c r="J9" s="35"/>
      <c r="K9" s="35" t="s">
        <v>164</v>
      </c>
      <c r="L9" s="34" t="s">
        <v>200</v>
      </c>
      <c r="M9" s="34"/>
      <c r="N9" s="32"/>
      <c r="O9" s="32" t="s">
        <v>164</v>
      </c>
      <c r="P9" s="34" t="s">
        <v>196</v>
      </c>
      <c r="Q9" s="34"/>
      <c r="R9" s="35"/>
      <c r="S9" s="35" t="s">
        <v>164</v>
      </c>
      <c r="T9" s="34" t="s">
        <v>198</v>
      </c>
      <c r="U9" s="34"/>
      <c r="V9" s="35"/>
      <c r="W9" s="35" t="s">
        <v>164</v>
      </c>
      <c r="X9" s="34" t="s">
        <v>200</v>
      </c>
      <c r="Y9" s="34"/>
      <c r="Z9" s="32"/>
    </row>
    <row r="10" spans="1:26" ht="15.75" thickBot="1" x14ac:dyDescent="0.3">
      <c r="A10" s="12"/>
      <c r="B10" s="32"/>
      <c r="C10" s="32"/>
      <c r="D10" s="31" t="s">
        <v>197</v>
      </c>
      <c r="E10" s="31"/>
      <c r="F10" s="32"/>
      <c r="G10" s="32"/>
      <c r="H10" s="31" t="s">
        <v>199</v>
      </c>
      <c r="I10" s="31"/>
      <c r="J10" s="32"/>
      <c r="K10" s="32"/>
      <c r="L10" s="31"/>
      <c r="M10" s="31"/>
      <c r="N10" s="32"/>
      <c r="O10" s="32"/>
      <c r="P10" s="31" t="s">
        <v>197</v>
      </c>
      <c r="Q10" s="31"/>
      <c r="R10" s="32"/>
      <c r="S10" s="32"/>
      <c r="T10" s="31" t="s">
        <v>199</v>
      </c>
      <c r="U10" s="31"/>
      <c r="V10" s="32"/>
      <c r="W10" s="32"/>
      <c r="X10" s="31"/>
      <c r="Y10" s="31"/>
      <c r="Z10" s="32"/>
    </row>
    <row r="11" spans="1:26" x14ac:dyDescent="0.25">
      <c r="A11" s="12"/>
      <c r="B11" s="23" t="s">
        <v>201</v>
      </c>
      <c r="C11" s="19" t="s">
        <v>164</v>
      </c>
      <c r="D11" s="24" t="s">
        <v>169</v>
      </c>
      <c r="E11" s="30">
        <v>851399</v>
      </c>
      <c r="F11" s="26" t="s">
        <v>164</v>
      </c>
      <c r="G11" s="19" t="s">
        <v>164</v>
      </c>
      <c r="H11" s="24" t="s">
        <v>169</v>
      </c>
      <c r="I11" s="30">
        <v>154162</v>
      </c>
      <c r="J11" s="26" t="s">
        <v>164</v>
      </c>
      <c r="K11" s="19" t="s">
        <v>164</v>
      </c>
      <c r="L11" s="24" t="s">
        <v>169</v>
      </c>
      <c r="M11" s="30">
        <v>697237</v>
      </c>
      <c r="N11" s="26" t="s">
        <v>164</v>
      </c>
      <c r="O11" s="19" t="s">
        <v>164</v>
      </c>
      <c r="P11" s="24" t="s">
        <v>169</v>
      </c>
      <c r="Q11" s="30">
        <v>801010</v>
      </c>
      <c r="R11" s="26" t="s">
        <v>164</v>
      </c>
      <c r="S11" s="19" t="s">
        <v>164</v>
      </c>
      <c r="T11" s="24" t="s">
        <v>169</v>
      </c>
      <c r="U11" s="30">
        <v>143196</v>
      </c>
      <c r="V11" s="26" t="s">
        <v>164</v>
      </c>
      <c r="W11" s="19" t="s">
        <v>164</v>
      </c>
      <c r="X11" s="24" t="s">
        <v>169</v>
      </c>
      <c r="Y11" s="30">
        <v>657814</v>
      </c>
      <c r="Z11" s="26" t="s">
        <v>164</v>
      </c>
    </row>
    <row r="12" spans="1:26" x14ac:dyDescent="0.25">
      <c r="A12" s="12"/>
      <c r="B12" s="20" t="s">
        <v>202</v>
      </c>
      <c r="C12" s="16" t="s">
        <v>164</v>
      </c>
      <c r="D12" s="11"/>
      <c r="E12" s="21">
        <v>25036</v>
      </c>
      <c r="F12" s="22" t="s">
        <v>164</v>
      </c>
      <c r="G12" s="16" t="s">
        <v>164</v>
      </c>
      <c r="H12" s="11"/>
      <c r="I12" s="21">
        <v>8782</v>
      </c>
      <c r="J12" s="22" t="s">
        <v>164</v>
      </c>
      <c r="K12" s="16" t="s">
        <v>164</v>
      </c>
      <c r="L12" s="11"/>
      <c r="M12" s="21">
        <v>16254</v>
      </c>
      <c r="N12" s="22" t="s">
        <v>164</v>
      </c>
      <c r="O12" s="16" t="s">
        <v>164</v>
      </c>
      <c r="P12" s="11"/>
      <c r="Q12" s="21">
        <v>19255</v>
      </c>
      <c r="R12" s="22" t="s">
        <v>164</v>
      </c>
      <c r="S12" s="16" t="s">
        <v>164</v>
      </c>
      <c r="T12" s="11"/>
      <c r="U12" s="21">
        <v>7936</v>
      </c>
      <c r="V12" s="22" t="s">
        <v>164</v>
      </c>
      <c r="W12" s="16" t="s">
        <v>164</v>
      </c>
      <c r="X12" s="11"/>
      <c r="Y12" s="21">
        <v>11319</v>
      </c>
      <c r="Z12" s="22" t="s">
        <v>164</v>
      </c>
    </row>
    <row r="13" spans="1:26" ht="15.75" thickBot="1" x14ac:dyDescent="0.3">
      <c r="A13" s="12"/>
      <c r="B13" s="23" t="s">
        <v>89</v>
      </c>
      <c r="C13" s="19" t="s">
        <v>164</v>
      </c>
      <c r="D13" s="24"/>
      <c r="E13" s="30">
        <v>43280</v>
      </c>
      <c r="F13" s="26" t="s">
        <v>164</v>
      </c>
      <c r="G13" s="19" t="s">
        <v>164</v>
      </c>
      <c r="H13" s="24"/>
      <c r="I13" s="30">
        <v>9412</v>
      </c>
      <c r="J13" s="26" t="s">
        <v>164</v>
      </c>
      <c r="K13" s="19" t="s">
        <v>164</v>
      </c>
      <c r="L13" s="24"/>
      <c r="M13" s="30">
        <v>33868</v>
      </c>
      <c r="N13" s="26" t="s">
        <v>164</v>
      </c>
      <c r="O13" s="19" t="s">
        <v>164</v>
      </c>
      <c r="P13" s="24"/>
      <c r="Q13" s="30">
        <v>43427</v>
      </c>
      <c r="R13" s="26" t="s">
        <v>164</v>
      </c>
      <c r="S13" s="19" t="s">
        <v>164</v>
      </c>
      <c r="T13" s="24"/>
      <c r="U13" s="30">
        <v>8760</v>
      </c>
      <c r="V13" s="26" t="s">
        <v>164</v>
      </c>
      <c r="W13" s="19" t="s">
        <v>164</v>
      </c>
      <c r="X13" s="24"/>
      <c r="Y13" s="30">
        <v>34667</v>
      </c>
      <c r="Z13" s="26" t="s">
        <v>164</v>
      </c>
    </row>
    <row r="14" spans="1:26" x14ac:dyDescent="0.25">
      <c r="A14" s="12"/>
      <c r="B14" s="27"/>
      <c r="C14" s="27" t="s">
        <v>164</v>
      </c>
      <c r="D14" s="28"/>
      <c r="E14" s="28"/>
      <c r="F14" s="27"/>
      <c r="G14" s="27" t="s">
        <v>164</v>
      </c>
      <c r="H14" s="28"/>
      <c r="I14" s="28"/>
      <c r="J14" s="27"/>
      <c r="K14" s="27" t="s">
        <v>164</v>
      </c>
      <c r="L14" s="28"/>
      <c r="M14" s="28"/>
      <c r="N14" s="27"/>
      <c r="O14" s="27" t="s">
        <v>164</v>
      </c>
      <c r="P14" s="28"/>
      <c r="Q14" s="28"/>
      <c r="R14" s="27"/>
      <c r="S14" s="27" t="s">
        <v>164</v>
      </c>
      <c r="T14" s="28"/>
      <c r="U14" s="28"/>
      <c r="V14" s="27"/>
      <c r="W14" s="27" t="s">
        <v>164</v>
      </c>
      <c r="X14" s="28"/>
      <c r="Y14" s="28"/>
      <c r="Z14" s="27"/>
    </row>
    <row r="15" spans="1:26" ht="15.75" thickBot="1" x14ac:dyDescent="0.3">
      <c r="A15" s="12"/>
      <c r="B15" s="37" t="s">
        <v>97</v>
      </c>
      <c r="C15" s="16" t="s">
        <v>164</v>
      </c>
      <c r="D15" s="11" t="s">
        <v>169</v>
      </c>
      <c r="E15" s="21">
        <v>919715</v>
      </c>
      <c r="F15" s="22" t="s">
        <v>164</v>
      </c>
      <c r="G15" s="16" t="s">
        <v>164</v>
      </c>
      <c r="H15" s="11" t="s">
        <v>169</v>
      </c>
      <c r="I15" s="21">
        <v>172356</v>
      </c>
      <c r="J15" s="22" t="s">
        <v>164</v>
      </c>
      <c r="K15" s="16" t="s">
        <v>164</v>
      </c>
      <c r="L15" s="11" t="s">
        <v>169</v>
      </c>
      <c r="M15" s="21">
        <v>747359</v>
      </c>
      <c r="N15" s="22" t="s">
        <v>164</v>
      </c>
      <c r="O15" s="16" t="s">
        <v>164</v>
      </c>
      <c r="P15" s="11" t="s">
        <v>169</v>
      </c>
      <c r="Q15" s="21">
        <v>863692</v>
      </c>
      <c r="R15" s="22" t="s">
        <v>164</v>
      </c>
      <c r="S15" s="16" t="s">
        <v>164</v>
      </c>
      <c r="T15" s="11" t="s">
        <v>169</v>
      </c>
      <c r="U15" s="21">
        <v>159892</v>
      </c>
      <c r="V15" s="22" t="s">
        <v>164</v>
      </c>
      <c r="W15" s="16" t="s">
        <v>164</v>
      </c>
      <c r="X15" s="11" t="s">
        <v>169</v>
      </c>
      <c r="Y15" s="21">
        <v>703800</v>
      </c>
      <c r="Z15" s="22" t="s">
        <v>164</v>
      </c>
    </row>
    <row r="16" spans="1:26" ht="15.75" thickTop="1" x14ac:dyDescent="0.25">
      <c r="A16" s="12"/>
      <c r="B16" s="27"/>
      <c r="C16" s="27" t="s">
        <v>164</v>
      </c>
      <c r="D16" s="29"/>
      <c r="E16" s="29"/>
      <c r="F16" s="27"/>
      <c r="G16" s="27" t="s">
        <v>164</v>
      </c>
      <c r="H16" s="29"/>
      <c r="I16" s="29"/>
      <c r="J16" s="27"/>
      <c r="K16" s="27" t="s">
        <v>164</v>
      </c>
      <c r="L16" s="29"/>
      <c r="M16" s="29"/>
      <c r="N16" s="27"/>
      <c r="O16" s="27" t="s">
        <v>164</v>
      </c>
      <c r="P16" s="29"/>
      <c r="Q16" s="29"/>
      <c r="R16" s="27"/>
      <c r="S16" s="27" t="s">
        <v>164</v>
      </c>
      <c r="T16" s="29"/>
      <c r="U16" s="29"/>
      <c r="V16" s="27"/>
      <c r="W16" s="27" t="s">
        <v>164</v>
      </c>
      <c r="X16" s="29"/>
      <c r="Y16" s="29"/>
      <c r="Z16" s="27"/>
    </row>
    <row r="17" spans="1:26" x14ac:dyDescent="0.25">
      <c r="A17" s="12"/>
      <c r="B17" s="15" t="s">
        <v>203</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4"/>
      <c r="C19" s="4"/>
      <c r="D19" s="4"/>
      <c r="E19" s="4"/>
      <c r="F19" s="4"/>
      <c r="G19" s="4"/>
      <c r="H19" s="4"/>
      <c r="I19" s="4"/>
      <c r="J19" s="4"/>
    </row>
    <row r="20" spans="1:26" x14ac:dyDescent="0.25">
      <c r="A20" s="12"/>
      <c r="B20" s="32"/>
      <c r="C20" s="32" t="s">
        <v>164</v>
      </c>
      <c r="D20" s="33" t="s">
        <v>204</v>
      </c>
      <c r="E20" s="33"/>
      <c r="F20" s="32"/>
      <c r="G20" s="32" t="s">
        <v>164</v>
      </c>
      <c r="H20" s="33" t="s">
        <v>199</v>
      </c>
      <c r="I20" s="33"/>
      <c r="J20" s="32"/>
    </row>
    <row r="21" spans="1:26" ht="15.75" thickBot="1" x14ac:dyDescent="0.3">
      <c r="A21" s="12"/>
      <c r="B21" s="32"/>
      <c r="C21" s="32"/>
      <c r="D21" s="31"/>
      <c r="E21" s="31"/>
      <c r="F21" s="32"/>
      <c r="G21" s="32"/>
      <c r="H21" s="31" t="s">
        <v>205</v>
      </c>
      <c r="I21" s="31"/>
      <c r="J21" s="32"/>
    </row>
    <row r="22" spans="1:26" ht="25.5" x14ac:dyDescent="0.25">
      <c r="A22" s="12"/>
      <c r="B22" s="23" t="s">
        <v>206</v>
      </c>
      <c r="C22" s="19" t="s">
        <v>164</v>
      </c>
      <c r="D22" s="18"/>
      <c r="E22" s="18"/>
      <c r="F22" s="18"/>
      <c r="G22" s="19" t="s">
        <v>164</v>
      </c>
      <c r="H22" s="18"/>
      <c r="I22" s="18"/>
      <c r="J22" s="18"/>
    </row>
    <row r="23" spans="1:26" x14ac:dyDescent="0.25">
      <c r="A23" s="12"/>
      <c r="B23" s="37" t="s">
        <v>207</v>
      </c>
      <c r="C23" s="16" t="s">
        <v>164</v>
      </c>
      <c r="D23" s="11" t="s">
        <v>169</v>
      </c>
      <c r="E23" s="21">
        <v>140474</v>
      </c>
      <c r="F23" s="22" t="s">
        <v>164</v>
      </c>
      <c r="G23" s="16" t="s">
        <v>164</v>
      </c>
      <c r="H23" s="4"/>
      <c r="I23" s="4"/>
      <c r="J23" s="4"/>
    </row>
    <row r="24" spans="1:26" ht="15.75" thickBot="1" x14ac:dyDescent="0.3">
      <c r="A24" s="12"/>
      <c r="B24" s="39" t="s">
        <v>208</v>
      </c>
      <c r="C24" s="19" t="s">
        <v>164</v>
      </c>
      <c r="D24" s="24"/>
      <c r="E24" s="30">
        <v>45000</v>
      </c>
      <c r="F24" s="26" t="s">
        <v>164</v>
      </c>
      <c r="G24" s="19" t="s">
        <v>164</v>
      </c>
      <c r="H24" s="18"/>
      <c r="I24" s="18"/>
      <c r="J24" s="18"/>
    </row>
    <row r="25" spans="1:26" x14ac:dyDescent="0.25">
      <c r="A25" s="12"/>
      <c r="B25" s="27"/>
      <c r="C25" s="27" t="s">
        <v>164</v>
      </c>
      <c r="D25" s="28"/>
      <c r="E25" s="28"/>
      <c r="F25" s="27"/>
      <c r="G25" s="27" t="s">
        <v>164</v>
      </c>
      <c r="H25" s="27"/>
      <c r="I25" s="27"/>
      <c r="J25" s="27"/>
    </row>
    <row r="26" spans="1:26" ht="15.75" thickBot="1" x14ac:dyDescent="0.3">
      <c r="A26" s="12"/>
      <c r="B26" s="2"/>
      <c r="C26" s="16" t="s">
        <v>164</v>
      </c>
      <c r="D26" s="11"/>
      <c r="E26" s="21">
        <v>185474</v>
      </c>
      <c r="F26" s="22" t="s">
        <v>164</v>
      </c>
      <c r="G26" s="16" t="s">
        <v>164</v>
      </c>
      <c r="H26" s="4"/>
      <c r="I26" s="4"/>
      <c r="J26" s="4"/>
    </row>
    <row r="27" spans="1:26" x14ac:dyDescent="0.25">
      <c r="A27" s="12"/>
      <c r="B27" s="27"/>
      <c r="C27" s="27" t="s">
        <v>164</v>
      </c>
      <c r="D27" s="28"/>
      <c r="E27" s="28"/>
      <c r="F27" s="27"/>
      <c r="G27" s="27" t="s">
        <v>164</v>
      </c>
      <c r="H27" s="27"/>
      <c r="I27" s="27"/>
      <c r="J27" s="27"/>
    </row>
    <row r="28" spans="1:26" x14ac:dyDescent="0.25">
      <c r="A28" s="12"/>
      <c r="B28" s="23" t="s">
        <v>209</v>
      </c>
      <c r="C28" s="19" t="s">
        <v>164</v>
      </c>
      <c r="D28" s="18"/>
      <c r="E28" s="18"/>
      <c r="F28" s="18"/>
      <c r="G28" s="19" t="s">
        <v>164</v>
      </c>
      <c r="H28" s="18"/>
      <c r="I28" s="18"/>
      <c r="J28" s="18"/>
    </row>
    <row r="29" spans="1:26" x14ac:dyDescent="0.25">
      <c r="A29" s="12"/>
      <c r="B29" s="37" t="s">
        <v>201</v>
      </c>
      <c r="C29" s="16" t="s">
        <v>164</v>
      </c>
      <c r="D29" s="11"/>
      <c r="E29" s="21">
        <v>50000</v>
      </c>
      <c r="F29" s="22" t="s">
        <v>164</v>
      </c>
      <c r="G29" s="16" t="s">
        <v>164</v>
      </c>
      <c r="H29" s="11"/>
      <c r="I29" s="40" t="s">
        <v>210</v>
      </c>
      <c r="J29" s="22" t="s">
        <v>164</v>
      </c>
    </row>
    <row r="30" spans="1:26" ht="15.75" thickBot="1" x14ac:dyDescent="0.3">
      <c r="A30" s="12"/>
      <c r="B30" s="39" t="s">
        <v>202</v>
      </c>
      <c r="C30" s="19" t="s">
        <v>164</v>
      </c>
      <c r="D30" s="24"/>
      <c r="E30" s="30">
        <v>9000</v>
      </c>
      <c r="F30" s="26" t="s">
        <v>164</v>
      </c>
      <c r="G30" s="19" t="s">
        <v>164</v>
      </c>
      <c r="H30" s="24"/>
      <c r="I30" s="25" t="s">
        <v>211</v>
      </c>
      <c r="J30" s="26" t="s">
        <v>164</v>
      </c>
    </row>
    <row r="31" spans="1:26" x14ac:dyDescent="0.25">
      <c r="A31" s="12"/>
      <c r="B31" s="27"/>
      <c r="C31" s="27" t="s">
        <v>164</v>
      </c>
      <c r="D31" s="28"/>
      <c r="E31" s="28"/>
      <c r="F31" s="27"/>
      <c r="G31" s="27" t="s">
        <v>164</v>
      </c>
      <c r="H31" s="27"/>
      <c r="I31" s="27"/>
      <c r="J31" s="27"/>
    </row>
    <row r="32" spans="1:26" ht="15.75" thickBot="1" x14ac:dyDescent="0.3">
      <c r="A32" s="12"/>
      <c r="B32" s="2"/>
      <c r="C32" s="16" t="s">
        <v>164</v>
      </c>
      <c r="D32" s="11"/>
      <c r="E32" s="21">
        <v>59000</v>
      </c>
      <c r="F32" s="22" t="s">
        <v>164</v>
      </c>
      <c r="G32" s="16" t="s">
        <v>164</v>
      </c>
      <c r="H32" s="11"/>
      <c r="I32" s="40" t="s">
        <v>212</v>
      </c>
      <c r="J32" s="22" t="s">
        <v>164</v>
      </c>
    </row>
    <row r="33" spans="1:26" x14ac:dyDescent="0.25">
      <c r="A33" s="12"/>
      <c r="B33" s="27"/>
      <c r="C33" s="27" t="s">
        <v>164</v>
      </c>
      <c r="D33" s="28"/>
      <c r="E33" s="28"/>
      <c r="F33" s="27"/>
      <c r="G33" s="27" t="s">
        <v>164</v>
      </c>
      <c r="H33" s="27"/>
      <c r="I33" s="27"/>
      <c r="J33" s="27"/>
    </row>
    <row r="34" spans="1:26" ht="15.75" thickBot="1" x14ac:dyDescent="0.3">
      <c r="A34" s="12"/>
      <c r="B34" s="41" t="s">
        <v>97</v>
      </c>
      <c r="C34" s="19" t="s">
        <v>164</v>
      </c>
      <c r="D34" s="24" t="s">
        <v>169</v>
      </c>
      <c r="E34" s="30">
        <v>244474</v>
      </c>
      <c r="F34" s="26" t="s">
        <v>164</v>
      </c>
      <c r="G34" s="19" t="s">
        <v>164</v>
      </c>
      <c r="H34" s="18"/>
      <c r="I34" s="18"/>
      <c r="J34" s="18"/>
    </row>
    <row r="35" spans="1:26" ht="15.75" thickTop="1" x14ac:dyDescent="0.25">
      <c r="A35" s="12"/>
      <c r="B35" s="27"/>
      <c r="C35" s="27" t="s">
        <v>164</v>
      </c>
      <c r="D35" s="29"/>
      <c r="E35" s="29"/>
      <c r="F35" s="27"/>
      <c r="G35" s="27" t="s">
        <v>164</v>
      </c>
      <c r="H35" s="27"/>
      <c r="I35" s="27"/>
      <c r="J35" s="27"/>
    </row>
    <row r="36" spans="1:26" ht="25.5" customHeight="1" x14ac:dyDescent="0.25">
      <c r="A36" s="12"/>
      <c r="B36" s="15" t="s">
        <v>213</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15" t="s">
        <v>214</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2"/>
      <c r="B39" s="4"/>
      <c r="C39" s="4"/>
      <c r="D39" s="4"/>
      <c r="E39" s="4"/>
      <c r="F39" s="4"/>
      <c r="G39" s="4"/>
      <c r="H39" s="4"/>
      <c r="I39" s="4"/>
      <c r="J39" s="4"/>
      <c r="K39" s="4"/>
      <c r="L39" s="4"/>
      <c r="M39" s="4"/>
      <c r="N39" s="4"/>
      <c r="O39" s="4"/>
      <c r="P39" s="4"/>
      <c r="Q39" s="4"/>
      <c r="R39" s="4"/>
    </row>
    <row r="40" spans="1:26" x14ac:dyDescent="0.25">
      <c r="A40" s="12"/>
      <c r="B40" s="32"/>
      <c r="C40" s="32" t="s">
        <v>164</v>
      </c>
      <c r="D40" s="33" t="s">
        <v>215</v>
      </c>
      <c r="E40" s="33"/>
      <c r="F40" s="32"/>
      <c r="G40" s="32" t="s">
        <v>164</v>
      </c>
      <c r="H40" s="33" t="s">
        <v>217</v>
      </c>
      <c r="I40" s="33"/>
      <c r="J40" s="32"/>
      <c r="K40" s="32" t="s">
        <v>164</v>
      </c>
      <c r="L40" s="33" t="s">
        <v>218</v>
      </c>
      <c r="M40" s="33"/>
      <c r="N40" s="32"/>
      <c r="O40" s="32" t="s">
        <v>164</v>
      </c>
      <c r="P40" s="33" t="s">
        <v>97</v>
      </c>
      <c r="Q40" s="33"/>
      <c r="R40" s="32"/>
    </row>
    <row r="41" spans="1:26" ht="15.75" thickBot="1" x14ac:dyDescent="0.3">
      <c r="A41" s="12"/>
      <c r="B41" s="32"/>
      <c r="C41" s="32"/>
      <c r="D41" s="31" t="s">
        <v>216</v>
      </c>
      <c r="E41" s="31"/>
      <c r="F41" s="32"/>
      <c r="G41" s="32"/>
      <c r="H41" s="31"/>
      <c r="I41" s="31"/>
      <c r="J41" s="32"/>
      <c r="K41" s="32"/>
      <c r="L41" s="31"/>
      <c r="M41" s="31"/>
      <c r="N41" s="32"/>
      <c r="O41" s="32"/>
      <c r="P41" s="31"/>
      <c r="Q41" s="31"/>
      <c r="R41" s="32"/>
    </row>
    <row r="42" spans="1:26" x14ac:dyDescent="0.25">
      <c r="A42" s="12"/>
      <c r="B42" s="23" t="s">
        <v>219</v>
      </c>
      <c r="C42" s="19" t="s">
        <v>164</v>
      </c>
      <c r="D42" s="24" t="s">
        <v>169</v>
      </c>
      <c r="E42" s="30">
        <v>1566926</v>
      </c>
      <c r="F42" s="26" t="s">
        <v>164</v>
      </c>
      <c r="G42" s="19" t="s">
        <v>164</v>
      </c>
      <c r="H42" s="24" t="s">
        <v>169</v>
      </c>
      <c r="I42" s="30">
        <v>1721901</v>
      </c>
      <c r="J42" s="26" t="s">
        <v>164</v>
      </c>
      <c r="K42" s="19" t="s">
        <v>164</v>
      </c>
      <c r="L42" s="24" t="s">
        <v>169</v>
      </c>
      <c r="M42" s="30">
        <v>55080</v>
      </c>
      <c r="N42" s="26" t="s">
        <v>164</v>
      </c>
      <c r="O42" s="19" t="s">
        <v>164</v>
      </c>
      <c r="P42" s="24" t="s">
        <v>169</v>
      </c>
      <c r="Q42" s="30">
        <v>3343907</v>
      </c>
      <c r="R42" s="26" t="s">
        <v>164</v>
      </c>
    </row>
    <row r="43" spans="1:26" x14ac:dyDescent="0.25">
      <c r="A43" s="12"/>
      <c r="B43" s="20" t="s">
        <v>220</v>
      </c>
      <c r="C43" s="16" t="s">
        <v>164</v>
      </c>
      <c r="D43" s="22"/>
      <c r="E43" s="42" t="s">
        <v>221</v>
      </c>
      <c r="F43" s="22" t="s">
        <v>164</v>
      </c>
      <c r="G43" s="16" t="s">
        <v>164</v>
      </c>
      <c r="H43" s="11"/>
      <c r="I43" s="21">
        <v>140474</v>
      </c>
      <c r="J43" s="22" t="s">
        <v>164</v>
      </c>
      <c r="K43" s="16" t="s">
        <v>164</v>
      </c>
      <c r="L43" s="22"/>
      <c r="M43" s="42" t="s">
        <v>221</v>
      </c>
      <c r="N43" s="22" t="s">
        <v>164</v>
      </c>
      <c r="O43" s="16" t="s">
        <v>164</v>
      </c>
      <c r="P43" s="11"/>
      <c r="Q43" s="21">
        <v>140474</v>
      </c>
      <c r="R43" s="22" t="s">
        <v>164</v>
      </c>
    </row>
    <row r="44" spans="1:26" x14ac:dyDescent="0.25">
      <c r="A44" s="12"/>
      <c r="B44" s="23" t="s">
        <v>222</v>
      </c>
      <c r="C44" s="19" t="s">
        <v>164</v>
      </c>
      <c r="D44" s="24"/>
      <c r="E44" s="30">
        <v>3754</v>
      </c>
      <c r="F44" s="26" t="s">
        <v>164</v>
      </c>
      <c r="G44" s="19" t="s">
        <v>164</v>
      </c>
      <c r="H44" s="24"/>
      <c r="I44" s="25">
        <v>82</v>
      </c>
      <c r="J44" s="26" t="s">
        <v>164</v>
      </c>
      <c r="K44" s="19" t="s">
        <v>164</v>
      </c>
      <c r="L44" s="26"/>
      <c r="M44" s="43" t="s">
        <v>221</v>
      </c>
      <c r="N44" s="26" t="s">
        <v>164</v>
      </c>
      <c r="O44" s="19" t="s">
        <v>164</v>
      </c>
      <c r="P44" s="24"/>
      <c r="Q44" s="30">
        <v>3836</v>
      </c>
      <c r="R44" s="26" t="s">
        <v>164</v>
      </c>
    </row>
    <row r="45" spans="1:26" ht="15.75" thickBot="1" x14ac:dyDescent="0.3">
      <c r="A45" s="12"/>
      <c r="B45" s="20" t="s">
        <v>89</v>
      </c>
      <c r="C45" s="16" t="s">
        <v>164</v>
      </c>
      <c r="D45" s="22"/>
      <c r="E45" s="42" t="s">
        <v>221</v>
      </c>
      <c r="F45" s="22" t="s">
        <v>164</v>
      </c>
      <c r="G45" s="16" t="s">
        <v>164</v>
      </c>
      <c r="H45" s="11"/>
      <c r="I45" s="21">
        <v>1625</v>
      </c>
      <c r="J45" s="22" t="s">
        <v>164</v>
      </c>
      <c r="K45" s="16" t="s">
        <v>164</v>
      </c>
      <c r="L45" s="22"/>
      <c r="M45" s="42" t="s">
        <v>221</v>
      </c>
      <c r="N45" s="22" t="s">
        <v>164</v>
      </c>
      <c r="O45" s="16" t="s">
        <v>164</v>
      </c>
      <c r="P45" s="11"/>
      <c r="Q45" s="21">
        <v>1625</v>
      </c>
      <c r="R45" s="22" t="s">
        <v>164</v>
      </c>
    </row>
    <row r="46" spans="1:26" x14ac:dyDescent="0.25">
      <c r="A46" s="12"/>
      <c r="B46" s="27"/>
      <c r="C46" s="27" t="s">
        <v>164</v>
      </c>
      <c r="D46" s="28"/>
      <c r="E46" s="28"/>
      <c r="F46" s="27"/>
      <c r="G46" s="27" t="s">
        <v>164</v>
      </c>
      <c r="H46" s="28"/>
      <c r="I46" s="28"/>
      <c r="J46" s="27"/>
      <c r="K46" s="27" t="s">
        <v>164</v>
      </c>
      <c r="L46" s="28"/>
      <c r="M46" s="28"/>
      <c r="N46" s="27"/>
      <c r="O46" s="27" t="s">
        <v>164</v>
      </c>
      <c r="P46" s="28"/>
      <c r="Q46" s="28"/>
      <c r="R46" s="27"/>
    </row>
    <row r="47" spans="1:26" ht="15.75" thickBot="1" x14ac:dyDescent="0.3">
      <c r="A47" s="12"/>
      <c r="B47" s="23" t="s">
        <v>223</v>
      </c>
      <c r="C47" s="19" t="s">
        <v>164</v>
      </c>
      <c r="D47" s="24" t="s">
        <v>169</v>
      </c>
      <c r="E47" s="30">
        <v>1570680</v>
      </c>
      <c r="F47" s="26" t="s">
        <v>164</v>
      </c>
      <c r="G47" s="19" t="s">
        <v>164</v>
      </c>
      <c r="H47" s="24" t="s">
        <v>169</v>
      </c>
      <c r="I47" s="30">
        <v>1864082</v>
      </c>
      <c r="J47" s="26" t="s">
        <v>164</v>
      </c>
      <c r="K47" s="19" t="s">
        <v>164</v>
      </c>
      <c r="L47" s="24" t="s">
        <v>169</v>
      </c>
      <c r="M47" s="30">
        <v>55080</v>
      </c>
      <c r="N47" s="26" t="s">
        <v>164</v>
      </c>
      <c r="O47" s="19" t="s">
        <v>164</v>
      </c>
      <c r="P47" s="24" t="s">
        <v>169</v>
      </c>
      <c r="Q47" s="30">
        <v>3489842</v>
      </c>
      <c r="R47" s="26" t="s">
        <v>164</v>
      </c>
    </row>
    <row r="48" spans="1:26" ht="15.75" thickTop="1" x14ac:dyDescent="0.25">
      <c r="A48" s="12"/>
      <c r="B48" s="27"/>
      <c r="C48" s="27" t="s">
        <v>164</v>
      </c>
      <c r="D48" s="29"/>
      <c r="E48" s="29"/>
      <c r="F48" s="27"/>
      <c r="G48" s="27" t="s">
        <v>164</v>
      </c>
      <c r="H48" s="29"/>
      <c r="I48" s="29"/>
      <c r="J48" s="27"/>
      <c r="K48" s="27" t="s">
        <v>164</v>
      </c>
      <c r="L48" s="29"/>
      <c r="M48" s="29"/>
      <c r="N48" s="27"/>
      <c r="O48" s="27" t="s">
        <v>164</v>
      </c>
      <c r="P48" s="29"/>
      <c r="Q48" s="29"/>
      <c r="R48" s="27"/>
    </row>
  </sheetData>
  <mergeCells count="59">
    <mergeCell ref="B18:Z18"/>
    <mergeCell ref="B36:Z36"/>
    <mergeCell ref="B37:Z37"/>
    <mergeCell ref="B38:Z38"/>
    <mergeCell ref="P40:Q41"/>
    <mergeCell ref="R40:R41"/>
    <mergeCell ref="A1:A2"/>
    <mergeCell ref="B1:Z1"/>
    <mergeCell ref="B2:Z2"/>
    <mergeCell ref="A3:A48"/>
    <mergeCell ref="B3:Z3"/>
    <mergeCell ref="B5:Z5"/>
    <mergeCell ref="B6:Z6"/>
    <mergeCell ref="B17:Z17"/>
    <mergeCell ref="H40:I41"/>
    <mergeCell ref="J40:J41"/>
    <mergeCell ref="K40:K41"/>
    <mergeCell ref="L40:M41"/>
    <mergeCell ref="N40:N41"/>
    <mergeCell ref="O40:O41"/>
    <mergeCell ref="B40:B41"/>
    <mergeCell ref="C40:C41"/>
    <mergeCell ref="D40:E40"/>
    <mergeCell ref="D41:E41"/>
    <mergeCell ref="F40:F41"/>
    <mergeCell ref="G40:G41"/>
    <mergeCell ref="X9:Y10"/>
    <mergeCell ref="Z9:Z10"/>
    <mergeCell ref="B20:B21"/>
    <mergeCell ref="C20:C21"/>
    <mergeCell ref="D20:E21"/>
    <mergeCell ref="F20:F21"/>
    <mergeCell ref="G20:G21"/>
    <mergeCell ref="H20:I20"/>
    <mergeCell ref="H21:I21"/>
    <mergeCell ref="J20:J21"/>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6.7109375" customWidth="1"/>
    <col min="3" max="3" width="36.5703125" customWidth="1"/>
  </cols>
  <sheetData>
    <row r="1" spans="1:3" ht="15" customHeight="1" x14ac:dyDescent="0.25">
      <c r="A1" s="7" t="s">
        <v>224</v>
      </c>
      <c r="B1" s="7" t="s">
        <v>1</v>
      </c>
      <c r="C1" s="7"/>
    </row>
    <row r="2" spans="1:3" ht="15" customHeight="1" x14ac:dyDescent="0.25">
      <c r="A2" s="7"/>
      <c r="B2" s="7" t="s">
        <v>2</v>
      </c>
      <c r="C2" s="7"/>
    </row>
    <row r="3" spans="1:3" ht="15" customHeight="1" x14ac:dyDescent="0.25">
      <c r="A3" s="12" t="s">
        <v>224</v>
      </c>
      <c r="B3" s="13" t="s">
        <v>5</v>
      </c>
      <c r="C3" s="13"/>
    </row>
    <row r="4" spans="1:3" x14ac:dyDescent="0.25">
      <c r="A4" s="12"/>
      <c r="B4" s="10">
        <v>7</v>
      </c>
      <c r="C4" s="10" t="s">
        <v>225</v>
      </c>
    </row>
    <row r="5" spans="1:3" ht="165.75" customHeight="1" x14ac:dyDescent="0.25">
      <c r="A5" s="12"/>
      <c r="B5" s="15" t="s">
        <v>226</v>
      </c>
      <c r="C5" s="15"/>
    </row>
    <row r="6" spans="1:3" ht="140.25" customHeight="1" x14ac:dyDescent="0.25">
      <c r="A6" s="12"/>
      <c r="B6" s="15" t="s">
        <v>227</v>
      </c>
      <c r="C6" s="15"/>
    </row>
    <row r="7" spans="1:3" ht="140.25" customHeight="1" x14ac:dyDescent="0.25">
      <c r="A7" s="12"/>
      <c r="B7" s="15" t="s">
        <v>228</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4.140625" bestFit="1" customWidth="1"/>
    <col min="2" max="3" width="36.5703125" bestFit="1" customWidth="1"/>
    <col min="4" max="4" width="36.5703125" customWidth="1"/>
    <col min="5" max="6" width="8.5703125" customWidth="1"/>
    <col min="7" max="7" width="7.140625" customWidth="1"/>
    <col min="8" max="8" width="8.5703125" customWidth="1"/>
    <col min="9" max="9" width="36.5703125" customWidth="1"/>
    <col min="10" max="10" width="8.5703125" customWidth="1"/>
    <col min="11" max="11" width="7.140625" customWidth="1"/>
    <col min="12" max="12" width="8.5703125" customWidth="1"/>
    <col min="13" max="13" width="36.5703125" customWidth="1"/>
    <col min="14" max="14" width="8.5703125" customWidth="1"/>
    <col min="15" max="15" width="7.140625" customWidth="1"/>
    <col min="16" max="16" width="8.5703125" customWidth="1"/>
    <col min="17" max="17" width="36.5703125" customWidth="1"/>
    <col min="18" max="18" width="8.5703125" customWidth="1"/>
    <col min="19" max="19" width="7.140625" customWidth="1"/>
    <col min="20" max="20" width="8.5703125" customWidth="1"/>
    <col min="21" max="21" width="36.5703125" customWidth="1"/>
    <col min="22" max="22" width="8.5703125" customWidth="1"/>
  </cols>
  <sheetData>
    <row r="1" spans="1:22" ht="15" customHeight="1" x14ac:dyDescent="0.25">
      <c r="A1" s="7" t="s">
        <v>2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29</v>
      </c>
      <c r="B3" s="13" t="s">
        <v>5</v>
      </c>
      <c r="C3" s="13"/>
      <c r="D3" s="13"/>
      <c r="E3" s="13"/>
      <c r="F3" s="13"/>
      <c r="G3" s="13"/>
      <c r="H3" s="13"/>
      <c r="I3" s="13"/>
      <c r="J3" s="13"/>
      <c r="K3" s="13"/>
      <c r="L3" s="13"/>
      <c r="M3" s="13"/>
      <c r="N3" s="13"/>
      <c r="O3" s="13"/>
      <c r="P3" s="13"/>
      <c r="Q3" s="13"/>
      <c r="R3" s="13"/>
      <c r="S3" s="13"/>
      <c r="T3" s="13"/>
      <c r="U3" s="13"/>
      <c r="V3" s="13"/>
    </row>
    <row r="4" spans="1:22" x14ac:dyDescent="0.25">
      <c r="A4" s="12"/>
      <c r="B4" s="10">
        <v>8</v>
      </c>
      <c r="C4" s="10" t="s">
        <v>230</v>
      </c>
    </row>
    <row r="5" spans="1:22" ht="25.5" customHeight="1" x14ac:dyDescent="0.25">
      <c r="A5" s="12"/>
      <c r="B5" s="15" t="s">
        <v>231</v>
      </c>
      <c r="C5" s="15"/>
      <c r="D5" s="15"/>
      <c r="E5" s="15"/>
      <c r="F5" s="15"/>
      <c r="G5" s="15"/>
      <c r="H5" s="15"/>
      <c r="I5" s="15"/>
      <c r="J5" s="15"/>
      <c r="K5" s="15"/>
      <c r="L5" s="15"/>
      <c r="M5" s="15"/>
      <c r="N5" s="15"/>
      <c r="O5" s="15"/>
      <c r="P5" s="15"/>
      <c r="Q5" s="15"/>
      <c r="R5" s="15"/>
      <c r="S5" s="15"/>
      <c r="T5" s="15"/>
      <c r="U5" s="15"/>
      <c r="V5" s="15"/>
    </row>
    <row r="6" spans="1:22" x14ac:dyDescent="0.25">
      <c r="A6" s="12"/>
      <c r="B6" s="15" t="s">
        <v>232</v>
      </c>
      <c r="C6" s="15"/>
      <c r="D6" s="15"/>
      <c r="E6" s="15"/>
      <c r="F6" s="15"/>
      <c r="G6" s="15"/>
      <c r="H6" s="15"/>
      <c r="I6" s="15"/>
      <c r="J6" s="15"/>
      <c r="K6" s="15"/>
      <c r="L6" s="15"/>
      <c r="M6" s="15"/>
      <c r="N6" s="15"/>
      <c r="O6" s="15"/>
      <c r="P6" s="15"/>
      <c r="Q6" s="15"/>
      <c r="R6" s="15"/>
      <c r="S6" s="15"/>
      <c r="T6" s="15"/>
      <c r="U6" s="15"/>
      <c r="V6" s="15"/>
    </row>
    <row r="7" spans="1:22"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16"/>
      <c r="C9" s="16" t="s">
        <v>164</v>
      </c>
      <c r="D9" s="32"/>
      <c r="E9" s="32"/>
      <c r="F9" s="16"/>
      <c r="G9" s="16" t="s">
        <v>164</v>
      </c>
      <c r="H9" s="31" t="s">
        <v>194</v>
      </c>
      <c r="I9" s="31"/>
      <c r="J9" s="31"/>
      <c r="K9" s="31"/>
      <c r="L9" s="31"/>
      <c r="M9" s="31"/>
      <c r="N9" s="16"/>
      <c r="O9" s="16" t="s">
        <v>164</v>
      </c>
      <c r="P9" s="31" t="s">
        <v>195</v>
      </c>
      <c r="Q9" s="31"/>
      <c r="R9" s="31"/>
      <c r="S9" s="31"/>
      <c r="T9" s="31"/>
      <c r="U9" s="31"/>
      <c r="V9" s="16"/>
    </row>
    <row r="10" spans="1:22" x14ac:dyDescent="0.25">
      <c r="A10" s="12"/>
      <c r="B10" s="32"/>
      <c r="C10" s="32" t="s">
        <v>164</v>
      </c>
      <c r="D10" s="33" t="s">
        <v>233</v>
      </c>
      <c r="E10" s="33"/>
      <c r="F10" s="32"/>
      <c r="G10" s="32" t="s">
        <v>164</v>
      </c>
      <c r="H10" s="34" t="s">
        <v>234</v>
      </c>
      <c r="I10" s="34"/>
      <c r="J10" s="35"/>
      <c r="K10" s="35" t="s">
        <v>164</v>
      </c>
      <c r="L10" s="34" t="s">
        <v>235</v>
      </c>
      <c r="M10" s="34"/>
      <c r="N10" s="32"/>
      <c r="O10" s="32" t="s">
        <v>164</v>
      </c>
      <c r="P10" s="34" t="s">
        <v>234</v>
      </c>
      <c r="Q10" s="34"/>
      <c r="R10" s="35"/>
      <c r="S10" s="35" t="s">
        <v>164</v>
      </c>
      <c r="T10" s="34" t="s">
        <v>235</v>
      </c>
      <c r="U10" s="34"/>
      <c r="V10" s="32"/>
    </row>
    <row r="11" spans="1:22" ht="15.75" thickBot="1" x14ac:dyDescent="0.3">
      <c r="A11" s="12"/>
      <c r="B11" s="32"/>
      <c r="C11" s="32"/>
      <c r="D11" s="31"/>
      <c r="E11" s="31"/>
      <c r="F11" s="32"/>
      <c r="G11" s="32"/>
      <c r="H11" s="31" t="s">
        <v>197</v>
      </c>
      <c r="I11" s="31"/>
      <c r="J11" s="32"/>
      <c r="K11" s="32"/>
      <c r="L11" s="31"/>
      <c r="M11" s="31"/>
      <c r="N11" s="32"/>
      <c r="O11" s="32"/>
      <c r="P11" s="31" t="s">
        <v>197</v>
      </c>
      <c r="Q11" s="31"/>
      <c r="R11" s="32"/>
      <c r="S11" s="32"/>
      <c r="T11" s="31"/>
      <c r="U11" s="31"/>
      <c r="V11" s="32"/>
    </row>
    <row r="12" spans="1:22" x14ac:dyDescent="0.25">
      <c r="A12" s="12"/>
      <c r="B12" s="23" t="s">
        <v>236</v>
      </c>
      <c r="C12" s="19" t="s">
        <v>164</v>
      </c>
      <c r="D12" s="18"/>
      <c r="E12" s="18"/>
      <c r="F12" s="18"/>
      <c r="G12" s="19" t="s">
        <v>164</v>
      </c>
      <c r="H12" s="18"/>
      <c r="I12" s="18"/>
      <c r="J12" s="18"/>
      <c r="K12" s="19" t="s">
        <v>164</v>
      </c>
      <c r="L12" s="18"/>
      <c r="M12" s="18"/>
      <c r="N12" s="18"/>
      <c r="O12" s="19" t="s">
        <v>164</v>
      </c>
      <c r="P12" s="18"/>
      <c r="Q12" s="18"/>
      <c r="R12" s="18"/>
      <c r="S12" s="19" t="s">
        <v>164</v>
      </c>
      <c r="T12" s="18"/>
      <c r="U12" s="18"/>
      <c r="V12" s="18"/>
    </row>
    <row r="13" spans="1:22" x14ac:dyDescent="0.25">
      <c r="A13" s="12"/>
      <c r="B13" s="37" t="s">
        <v>30</v>
      </c>
      <c r="C13" s="16" t="s">
        <v>164</v>
      </c>
      <c r="D13" s="11"/>
      <c r="E13" s="40">
        <v>1</v>
      </c>
      <c r="F13" s="22" t="s">
        <v>164</v>
      </c>
      <c r="G13" s="16" t="s">
        <v>164</v>
      </c>
      <c r="H13" s="11" t="s">
        <v>169</v>
      </c>
      <c r="I13" s="21">
        <v>410924</v>
      </c>
      <c r="J13" s="22" t="s">
        <v>164</v>
      </c>
      <c r="K13" s="16" t="s">
        <v>164</v>
      </c>
      <c r="L13" s="11" t="s">
        <v>169</v>
      </c>
      <c r="M13" s="21">
        <v>410924</v>
      </c>
      <c r="N13" s="22" t="s">
        <v>164</v>
      </c>
      <c r="O13" s="16" t="s">
        <v>164</v>
      </c>
      <c r="P13" s="11" t="s">
        <v>169</v>
      </c>
      <c r="Q13" s="21">
        <v>564740</v>
      </c>
      <c r="R13" s="22" t="s">
        <v>164</v>
      </c>
      <c r="S13" s="16" t="s">
        <v>164</v>
      </c>
      <c r="T13" s="11" t="s">
        <v>169</v>
      </c>
      <c r="U13" s="21">
        <v>564740</v>
      </c>
      <c r="V13" s="22" t="s">
        <v>164</v>
      </c>
    </row>
    <row r="14" spans="1:22" x14ac:dyDescent="0.25">
      <c r="A14" s="12"/>
      <c r="B14" s="23" t="s">
        <v>237</v>
      </c>
      <c r="C14" s="19" t="s">
        <v>164</v>
      </c>
      <c r="D14" s="18"/>
      <c r="E14" s="18"/>
      <c r="F14" s="18"/>
      <c r="G14" s="19" t="s">
        <v>164</v>
      </c>
      <c r="H14" s="18"/>
      <c r="I14" s="18"/>
      <c r="J14" s="18"/>
      <c r="K14" s="19" t="s">
        <v>164</v>
      </c>
      <c r="L14" s="18"/>
      <c r="M14" s="18"/>
      <c r="N14" s="18"/>
      <c r="O14" s="19" t="s">
        <v>164</v>
      </c>
      <c r="P14" s="18"/>
      <c r="Q14" s="18"/>
      <c r="R14" s="18"/>
      <c r="S14" s="19" t="s">
        <v>164</v>
      </c>
      <c r="T14" s="18"/>
      <c r="U14" s="18"/>
      <c r="V14" s="18"/>
    </row>
    <row r="15" spans="1:22" x14ac:dyDescent="0.25">
      <c r="A15" s="12"/>
      <c r="B15" s="37" t="s">
        <v>238</v>
      </c>
      <c r="C15" s="16" t="s">
        <v>164</v>
      </c>
      <c r="D15" s="11"/>
      <c r="E15" s="40">
        <v>2</v>
      </c>
      <c r="F15" s="22" t="s">
        <v>164</v>
      </c>
      <c r="G15" s="16" t="s">
        <v>164</v>
      </c>
      <c r="H15" s="11"/>
      <c r="I15" s="21">
        <v>7100</v>
      </c>
      <c r="J15" s="22" t="s">
        <v>164</v>
      </c>
      <c r="K15" s="16" t="s">
        <v>164</v>
      </c>
      <c r="L15" s="11"/>
      <c r="M15" s="21">
        <v>7100</v>
      </c>
      <c r="N15" s="22" t="s">
        <v>164</v>
      </c>
      <c r="O15" s="16" t="s">
        <v>164</v>
      </c>
      <c r="P15" s="11"/>
      <c r="Q15" s="21">
        <v>6950</v>
      </c>
      <c r="R15" s="22" t="s">
        <v>164</v>
      </c>
      <c r="S15" s="16" t="s">
        <v>164</v>
      </c>
      <c r="T15" s="11"/>
      <c r="U15" s="21">
        <v>6950</v>
      </c>
      <c r="V15" s="22" t="s">
        <v>164</v>
      </c>
    </row>
    <row r="16" spans="1:22" x14ac:dyDescent="0.25">
      <c r="A16" s="12"/>
      <c r="B16" s="39" t="s">
        <v>239</v>
      </c>
      <c r="C16" s="19" t="s">
        <v>164</v>
      </c>
      <c r="D16" s="24"/>
      <c r="E16" s="25">
        <v>2</v>
      </c>
      <c r="F16" s="26" t="s">
        <v>164</v>
      </c>
      <c r="G16" s="19" t="s">
        <v>164</v>
      </c>
      <c r="H16" s="24"/>
      <c r="I16" s="30">
        <v>2700</v>
      </c>
      <c r="J16" s="26" t="s">
        <v>164</v>
      </c>
      <c r="K16" s="19" t="s">
        <v>164</v>
      </c>
      <c r="L16" s="24"/>
      <c r="M16" s="30">
        <v>2700</v>
      </c>
      <c r="N16" s="26" t="s">
        <v>164</v>
      </c>
      <c r="O16" s="19" t="s">
        <v>164</v>
      </c>
      <c r="P16" s="24"/>
      <c r="Q16" s="30">
        <v>7550</v>
      </c>
      <c r="R16" s="26" t="s">
        <v>164</v>
      </c>
      <c r="S16" s="19" t="s">
        <v>164</v>
      </c>
      <c r="T16" s="24"/>
      <c r="U16" s="30">
        <v>7550</v>
      </c>
      <c r="V16" s="26" t="s">
        <v>164</v>
      </c>
    </row>
    <row r="17" spans="1:22" x14ac:dyDescent="0.25">
      <c r="A17" s="12"/>
      <c r="B17" s="44" t="s">
        <v>240</v>
      </c>
      <c r="C17" s="16" t="s">
        <v>164</v>
      </c>
      <c r="D17" s="4"/>
      <c r="E17" s="4"/>
      <c r="F17" s="4"/>
      <c r="G17" s="16" t="s">
        <v>164</v>
      </c>
      <c r="H17" s="4"/>
      <c r="I17" s="4"/>
      <c r="J17" s="4"/>
      <c r="K17" s="16" t="s">
        <v>164</v>
      </c>
      <c r="L17" s="4"/>
      <c r="M17" s="4"/>
      <c r="N17" s="4"/>
      <c r="O17" s="16" t="s">
        <v>164</v>
      </c>
      <c r="P17" s="4"/>
      <c r="Q17" s="4"/>
      <c r="R17" s="4"/>
      <c r="S17" s="16" t="s">
        <v>164</v>
      </c>
      <c r="T17" s="4"/>
      <c r="U17" s="4"/>
      <c r="V17" s="4"/>
    </row>
    <row r="18" spans="1:22" x14ac:dyDescent="0.25">
      <c r="A18" s="12"/>
      <c r="B18" s="41" t="s">
        <v>241</v>
      </c>
      <c r="C18" s="19" t="s">
        <v>164</v>
      </c>
      <c r="D18" s="24"/>
      <c r="E18" s="25">
        <v>2</v>
      </c>
      <c r="F18" s="26" t="s">
        <v>164</v>
      </c>
      <c r="G18" s="19" t="s">
        <v>164</v>
      </c>
      <c r="H18" s="24"/>
      <c r="I18" s="30">
        <v>3081238</v>
      </c>
      <c r="J18" s="26" t="s">
        <v>164</v>
      </c>
      <c r="K18" s="19" t="s">
        <v>164</v>
      </c>
      <c r="L18" s="24"/>
      <c r="M18" s="30">
        <v>3084000</v>
      </c>
      <c r="N18" s="26" t="s">
        <v>164</v>
      </c>
      <c r="O18" s="19" t="s">
        <v>164</v>
      </c>
      <c r="P18" s="24"/>
      <c r="Q18" s="30">
        <v>3081238</v>
      </c>
      <c r="R18" s="26" t="s">
        <v>164</v>
      </c>
      <c r="S18" s="19" t="s">
        <v>164</v>
      </c>
      <c r="T18" s="24"/>
      <c r="U18" s="30">
        <v>3065000</v>
      </c>
      <c r="V18" s="26" t="s">
        <v>164</v>
      </c>
    </row>
    <row r="19" spans="1:22" ht="25.5" x14ac:dyDescent="0.25">
      <c r="A19" s="12"/>
      <c r="B19" s="45" t="s">
        <v>242</v>
      </c>
      <c r="C19" s="16" t="s">
        <v>164</v>
      </c>
      <c r="D19" s="11"/>
      <c r="E19" s="40">
        <v>1</v>
      </c>
      <c r="F19" s="22" t="s">
        <v>164</v>
      </c>
      <c r="G19" s="16" t="s">
        <v>164</v>
      </c>
      <c r="H19" s="11"/>
      <c r="I19" s="21">
        <v>1600000</v>
      </c>
      <c r="J19" s="22" t="s">
        <v>164</v>
      </c>
      <c r="K19" s="16" t="s">
        <v>164</v>
      </c>
      <c r="L19" s="11"/>
      <c r="M19" s="21">
        <v>1720000</v>
      </c>
      <c r="N19" s="22" t="s">
        <v>164</v>
      </c>
      <c r="O19" s="16" t="s">
        <v>164</v>
      </c>
      <c r="P19" s="11"/>
      <c r="Q19" s="21">
        <v>1600000</v>
      </c>
      <c r="R19" s="22" t="s">
        <v>164</v>
      </c>
      <c r="S19" s="16" t="s">
        <v>164</v>
      </c>
      <c r="T19" s="11"/>
      <c r="U19" s="21">
        <v>1708000</v>
      </c>
      <c r="V19" s="22" t="s">
        <v>164</v>
      </c>
    </row>
    <row r="20" spans="1:22" ht="25.5" x14ac:dyDescent="0.25">
      <c r="A20" s="12"/>
      <c r="B20" s="41" t="s">
        <v>243</v>
      </c>
      <c r="C20" s="19" t="s">
        <v>164</v>
      </c>
      <c r="D20" s="24"/>
      <c r="E20" s="25">
        <v>1</v>
      </c>
      <c r="F20" s="26" t="s">
        <v>164</v>
      </c>
      <c r="G20" s="19" t="s">
        <v>164</v>
      </c>
      <c r="H20" s="24"/>
      <c r="I20" s="30">
        <v>550000</v>
      </c>
      <c r="J20" s="26" t="s">
        <v>164</v>
      </c>
      <c r="K20" s="19" t="s">
        <v>164</v>
      </c>
      <c r="L20" s="24"/>
      <c r="M20" s="30">
        <v>536000</v>
      </c>
      <c r="N20" s="26" t="s">
        <v>164</v>
      </c>
      <c r="O20" s="19" t="s">
        <v>164</v>
      </c>
      <c r="P20" s="24"/>
      <c r="Q20" s="30">
        <v>550000</v>
      </c>
      <c r="R20" s="26" t="s">
        <v>164</v>
      </c>
      <c r="S20" s="19" t="s">
        <v>164</v>
      </c>
      <c r="T20" s="24"/>
      <c r="U20" s="30">
        <v>540000</v>
      </c>
      <c r="V20" s="26" t="s">
        <v>164</v>
      </c>
    </row>
    <row r="21" spans="1:22" ht="25.5" x14ac:dyDescent="0.25">
      <c r="A21" s="12"/>
      <c r="B21" s="45" t="s">
        <v>244</v>
      </c>
      <c r="C21" s="16" t="s">
        <v>164</v>
      </c>
      <c r="D21" s="11"/>
      <c r="E21" s="40">
        <v>1</v>
      </c>
      <c r="F21" s="22" t="s">
        <v>164</v>
      </c>
      <c r="G21" s="16" t="s">
        <v>164</v>
      </c>
      <c r="H21" s="11"/>
      <c r="I21" s="21">
        <v>500000</v>
      </c>
      <c r="J21" s="22" t="s">
        <v>164</v>
      </c>
      <c r="K21" s="16" t="s">
        <v>164</v>
      </c>
      <c r="L21" s="11"/>
      <c r="M21" s="21">
        <v>538000</v>
      </c>
      <c r="N21" s="22" t="s">
        <v>164</v>
      </c>
      <c r="O21" s="16" t="s">
        <v>164</v>
      </c>
      <c r="P21" s="11"/>
      <c r="Q21" s="21">
        <v>500000</v>
      </c>
      <c r="R21" s="22" t="s">
        <v>164</v>
      </c>
      <c r="S21" s="16" t="s">
        <v>164</v>
      </c>
      <c r="T21" s="11"/>
      <c r="U21" s="21">
        <v>536000</v>
      </c>
      <c r="V21" s="22" t="s">
        <v>164</v>
      </c>
    </row>
    <row r="22" spans="1:22" x14ac:dyDescent="0.25">
      <c r="A22" s="12"/>
      <c r="B22" s="36"/>
      <c r="C22" s="36"/>
      <c r="D22" s="36"/>
      <c r="E22" s="36"/>
      <c r="F22" s="36"/>
      <c r="G22" s="36"/>
      <c r="H22" s="36"/>
      <c r="I22" s="36"/>
      <c r="J22" s="36"/>
      <c r="K22" s="36"/>
      <c r="L22" s="36"/>
      <c r="M22" s="36"/>
      <c r="N22" s="36"/>
      <c r="O22" s="36"/>
      <c r="P22" s="36"/>
      <c r="Q22" s="36"/>
      <c r="R22" s="36"/>
      <c r="S22" s="36"/>
      <c r="T22" s="36"/>
      <c r="U22" s="36"/>
      <c r="V22" s="36"/>
    </row>
    <row r="23" spans="1:22" ht="25.5" x14ac:dyDescent="0.25">
      <c r="A23" s="12"/>
      <c r="B23" s="46">
        <v>-1</v>
      </c>
      <c r="C23" s="46" t="s">
        <v>245</v>
      </c>
    </row>
    <row r="24" spans="1:22" ht="25.5" x14ac:dyDescent="0.25">
      <c r="A24" s="12"/>
      <c r="B24" s="46">
        <v>-2</v>
      </c>
      <c r="C24" s="46" t="s">
        <v>246</v>
      </c>
    </row>
    <row r="25" spans="1:22" x14ac:dyDescent="0.25">
      <c r="A25" s="12"/>
      <c r="B25" s="15" t="s">
        <v>247</v>
      </c>
      <c r="C25" s="15"/>
      <c r="D25" s="15"/>
      <c r="E25" s="15"/>
      <c r="F25" s="15"/>
      <c r="G25" s="15"/>
      <c r="H25" s="15"/>
      <c r="I25" s="15"/>
      <c r="J25" s="15"/>
      <c r="K25" s="15"/>
      <c r="L25" s="15"/>
      <c r="M25" s="15"/>
      <c r="N25" s="15"/>
      <c r="O25" s="15"/>
      <c r="P25" s="15"/>
      <c r="Q25" s="15"/>
      <c r="R25" s="15"/>
      <c r="S25" s="15"/>
      <c r="T25" s="15"/>
      <c r="U25" s="15"/>
      <c r="V25" s="15"/>
    </row>
  </sheetData>
  <mergeCells count="31">
    <mergeCell ref="B6:V6"/>
    <mergeCell ref="B7:V7"/>
    <mergeCell ref="B22:V22"/>
    <mergeCell ref="B25:V25"/>
    <mergeCell ref="R10:R11"/>
    <mergeCell ref="S10:S11"/>
    <mergeCell ref="T10:U11"/>
    <mergeCell ref="V10:V11"/>
    <mergeCell ref="A1:A2"/>
    <mergeCell ref="B1:V1"/>
    <mergeCell ref="B2:V2"/>
    <mergeCell ref="A3:A25"/>
    <mergeCell ref="B3:V3"/>
    <mergeCell ref="B5:V5"/>
    <mergeCell ref="J10:J11"/>
    <mergeCell ref="K10:K11"/>
    <mergeCell ref="L10:M11"/>
    <mergeCell ref="N10:N11"/>
    <mergeCell ref="O10:O11"/>
    <mergeCell ref="P10:Q10"/>
    <mergeCell ref="P11:Q11"/>
    <mergeCell ref="D9:E9"/>
    <mergeCell ref="H9:M9"/>
    <mergeCell ref="P9:U9"/>
    <mergeCell ref="B10:B11"/>
    <mergeCell ref="C10:C11"/>
    <mergeCell ref="D10: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85546875" bestFit="1" customWidth="1"/>
    <col min="2" max="2" width="2" customWidth="1"/>
    <col min="3" max="3" width="36.5703125" bestFit="1" customWidth="1"/>
  </cols>
  <sheetData>
    <row r="1" spans="1:3" ht="15" customHeight="1" x14ac:dyDescent="0.25">
      <c r="A1" s="7" t="s">
        <v>248</v>
      </c>
      <c r="B1" s="7" t="s">
        <v>1</v>
      </c>
      <c r="C1" s="7"/>
    </row>
    <row r="2" spans="1:3" ht="15" customHeight="1" x14ac:dyDescent="0.25">
      <c r="A2" s="7"/>
      <c r="B2" s="7" t="s">
        <v>2</v>
      </c>
      <c r="C2" s="7"/>
    </row>
    <row r="3" spans="1:3" ht="15" customHeight="1" x14ac:dyDescent="0.25">
      <c r="A3" s="12" t="s">
        <v>248</v>
      </c>
      <c r="B3" s="13" t="s">
        <v>5</v>
      </c>
      <c r="C3" s="13"/>
    </row>
    <row r="4" spans="1:3" ht="25.5" x14ac:dyDescent="0.25">
      <c r="A4" s="12"/>
      <c r="B4" s="10">
        <v>9</v>
      </c>
      <c r="C4" s="10" t="s">
        <v>249</v>
      </c>
    </row>
    <row r="5" spans="1:3" ht="216.75" customHeight="1" x14ac:dyDescent="0.25">
      <c r="A5" s="12"/>
      <c r="B5" s="15" t="s">
        <v>250</v>
      </c>
      <c r="C5" s="15"/>
    </row>
    <row r="6" spans="1:3" x14ac:dyDescent="0.25">
      <c r="A6" s="12"/>
      <c r="B6" s="38"/>
      <c r="C6" s="38"/>
    </row>
    <row r="7" spans="1:3" ht="318.75" customHeight="1" x14ac:dyDescent="0.25">
      <c r="A7" s="12"/>
      <c r="B7" s="15" t="s">
        <v>251</v>
      </c>
      <c r="C7" s="15"/>
    </row>
    <row r="8" spans="1:3" ht="153" customHeight="1" x14ac:dyDescent="0.25">
      <c r="A8" s="12"/>
      <c r="B8" s="15" t="s">
        <v>252</v>
      </c>
      <c r="C8" s="15"/>
    </row>
    <row r="9" spans="1:3" ht="114.75" customHeight="1" x14ac:dyDescent="0.25">
      <c r="A9" s="12"/>
      <c r="B9" s="15" t="s">
        <v>253</v>
      </c>
      <c r="C9" s="15"/>
    </row>
    <row r="10" spans="1:3" ht="191.25" customHeight="1" x14ac:dyDescent="0.25">
      <c r="A10" s="12"/>
      <c r="B10" s="15" t="s">
        <v>254</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7" customWidth="1"/>
    <col min="5" max="5" width="30.28515625" customWidth="1"/>
    <col min="6" max="6" width="7" customWidth="1"/>
    <col min="7" max="7" width="5.85546875" customWidth="1"/>
    <col min="8" max="8" width="7" customWidth="1"/>
    <col min="9" max="9" width="30.28515625" customWidth="1"/>
    <col min="10" max="10" width="11.71093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5</v>
      </c>
      <c r="B3" s="13" t="s">
        <v>5</v>
      </c>
      <c r="C3" s="13"/>
      <c r="D3" s="13"/>
      <c r="E3" s="13"/>
      <c r="F3" s="13"/>
      <c r="G3" s="13"/>
      <c r="H3" s="13"/>
      <c r="I3" s="13"/>
      <c r="J3" s="13"/>
    </row>
    <row r="4" spans="1:10" x14ac:dyDescent="0.25">
      <c r="A4" s="12"/>
      <c r="B4" s="10">
        <v>10</v>
      </c>
      <c r="C4" s="10" t="s">
        <v>256</v>
      </c>
    </row>
    <row r="5" spans="1:10" x14ac:dyDescent="0.25">
      <c r="A5" s="12"/>
      <c r="B5" s="15" t="s">
        <v>257</v>
      </c>
      <c r="C5" s="15"/>
      <c r="D5" s="15"/>
      <c r="E5" s="15"/>
      <c r="F5" s="15"/>
      <c r="G5" s="15"/>
      <c r="H5" s="15"/>
      <c r="I5" s="15"/>
      <c r="J5" s="15"/>
    </row>
    <row r="6" spans="1:10" ht="51" customHeight="1" x14ac:dyDescent="0.25">
      <c r="A6" s="12"/>
      <c r="B6" s="15" t="s">
        <v>258</v>
      </c>
      <c r="C6" s="15"/>
      <c r="D6" s="15"/>
      <c r="E6" s="15"/>
      <c r="F6" s="15"/>
      <c r="G6" s="15"/>
      <c r="H6" s="15"/>
      <c r="I6" s="15"/>
      <c r="J6" s="15"/>
    </row>
    <row r="7" spans="1:10" ht="63.75" customHeight="1" x14ac:dyDescent="0.25">
      <c r="A7" s="12"/>
      <c r="B7" s="15" t="s">
        <v>259</v>
      </c>
      <c r="C7" s="15"/>
      <c r="D7" s="15"/>
      <c r="E7" s="15"/>
      <c r="F7" s="15"/>
      <c r="G7" s="15"/>
      <c r="H7" s="15"/>
      <c r="I7" s="15"/>
      <c r="J7" s="15"/>
    </row>
    <row r="8" spans="1:10" ht="38.25" customHeight="1" x14ac:dyDescent="0.25">
      <c r="A8" s="12"/>
      <c r="B8" s="15" t="s">
        <v>260</v>
      </c>
      <c r="C8" s="15"/>
      <c r="D8" s="15"/>
      <c r="E8" s="15"/>
      <c r="F8" s="15"/>
      <c r="G8" s="15"/>
      <c r="H8" s="15"/>
      <c r="I8" s="15"/>
      <c r="J8" s="15"/>
    </row>
    <row r="9" spans="1:10" x14ac:dyDescent="0.25">
      <c r="A9" s="12"/>
      <c r="B9" s="38"/>
      <c r="C9" s="38"/>
      <c r="D9" s="38"/>
      <c r="E9" s="38"/>
      <c r="F9" s="38"/>
      <c r="G9" s="38"/>
      <c r="H9" s="38"/>
      <c r="I9" s="38"/>
      <c r="J9" s="38"/>
    </row>
    <row r="10" spans="1:10" ht="63.75" customHeight="1" x14ac:dyDescent="0.25">
      <c r="A10" s="12"/>
      <c r="B10" s="15" t="s">
        <v>261</v>
      </c>
      <c r="C10" s="15"/>
      <c r="D10" s="15"/>
      <c r="E10" s="15"/>
      <c r="F10" s="15"/>
      <c r="G10" s="15"/>
      <c r="H10" s="15"/>
      <c r="I10" s="15"/>
      <c r="J10" s="15"/>
    </row>
    <row r="11" spans="1:10" ht="25.5" customHeight="1" x14ac:dyDescent="0.25">
      <c r="A11" s="12"/>
      <c r="B11" s="15" t="s">
        <v>262</v>
      </c>
      <c r="C11" s="15"/>
      <c r="D11" s="15"/>
      <c r="E11" s="15"/>
      <c r="F11" s="15"/>
      <c r="G11" s="15"/>
      <c r="H11" s="15"/>
      <c r="I11" s="15"/>
      <c r="J11" s="15"/>
    </row>
    <row r="12" spans="1:10" ht="38.25" customHeight="1" x14ac:dyDescent="0.25">
      <c r="A12" s="12"/>
      <c r="B12" s="15" t="s">
        <v>263</v>
      </c>
      <c r="C12" s="15"/>
      <c r="D12" s="15"/>
      <c r="E12" s="15"/>
      <c r="F12" s="15"/>
      <c r="G12" s="15"/>
      <c r="H12" s="15"/>
      <c r="I12" s="15"/>
      <c r="J12" s="15"/>
    </row>
    <row r="13" spans="1:10" x14ac:dyDescent="0.25">
      <c r="A13" s="12"/>
      <c r="B13" s="15" t="s">
        <v>264</v>
      </c>
      <c r="C13" s="15"/>
      <c r="D13" s="15"/>
      <c r="E13" s="15"/>
      <c r="F13" s="15"/>
      <c r="G13" s="15"/>
      <c r="H13" s="15"/>
      <c r="I13" s="15"/>
      <c r="J13" s="15"/>
    </row>
    <row r="14" spans="1:10" x14ac:dyDescent="0.25">
      <c r="A14" s="12"/>
      <c r="B14" s="36"/>
      <c r="C14" s="36"/>
      <c r="D14" s="36"/>
      <c r="E14" s="36"/>
      <c r="F14" s="36"/>
      <c r="G14" s="36"/>
      <c r="H14" s="36"/>
      <c r="I14" s="36"/>
      <c r="J14" s="36"/>
    </row>
    <row r="15" spans="1:10" x14ac:dyDescent="0.25">
      <c r="A15" s="12"/>
      <c r="B15" s="4"/>
      <c r="C15" s="4"/>
      <c r="D15" s="4"/>
      <c r="E15" s="4"/>
      <c r="F15" s="4"/>
      <c r="G15" s="4"/>
      <c r="H15" s="4"/>
      <c r="I15" s="4"/>
      <c r="J15" s="4"/>
    </row>
    <row r="16" spans="1:10" ht="15.75" thickBot="1" x14ac:dyDescent="0.3">
      <c r="A16" s="12"/>
      <c r="B16" s="16"/>
      <c r="C16" s="16" t="s">
        <v>164</v>
      </c>
      <c r="D16" s="31" t="s">
        <v>265</v>
      </c>
      <c r="E16" s="31"/>
      <c r="F16" s="31"/>
      <c r="G16" s="31"/>
      <c r="H16" s="31"/>
      <c r="I16" s="31"/>
      <c r="J16" s="16"/>
    </row>
    <row r="17" spans="1:10" x14ac:dyDescent="0.25">
      <c r="A17" s="12"/>
      <c r="B17" s="32"/>
      <c r="C17" s="32" t="s">
        <v>164</v>
      </c>
      <c r="D17" s="34" t="s">
        <v>166</v>
      </c>
      <c r="E17" s="34"/>
      <c r="F17" s="35"/>
      <c r="G17" s="35" t="s">
        <v>164</v>
      </c>
      <c r="H17" s="34" t="s">
        <v>167</v>
      </c>
      <c r="I17" s="34"/>
      <c r="J17" s="32"/>
    </row>
    <row r="18" spans="1:10" ht="15.75" thickBot="1" x14ac:dyDescent="0.3">
      <c r="A18" s="12"/>
      <c r="B18" s="32"/>
      <c r="C18" s="32"/>
      <c r="D18" s="31">
        <v>2013</v>
      </c>
      <c r="E18" s="31"/>
      <c r="F18" s="32"/>
      <c r="G18" s="32"/>
      <c r="H18" s="31">
        <v>2012</v>
      </c>
      <c r="I18" s="31"/>
      <c r="J18" s="32"/>
    </row>
    <row r="19" spans="1:10" x14ac:dyDescent="0.25">
      <c r="A19" s="12"/>
      <c r="B19" s="17" t="s">
        <v>266</v>
      </c>
      <c r="C19" s="19" t="s">
        <v>164</v>
      </c>
      <c r="D19" s="18"/>
      <c r="E19" s="18"/>
      <c r="F19" s="18"/>
      <c r="G19" s="19" t="s">
        <v>164</v>
      </c>
      <c r="H19" s="18"/>
      <c r="I19" s="18"/>
      <c r="J19" s="18"/>
    </row>
    <row r="20" spans="1:10" x14ac:dyDescent="0.25">
      <c r="A20" s="12"/>
      <c r="B20" s="20" t="s">
        <v>267</v>
      </c>
      <c r="C20" s="16" t="s">
        <v>164</v>
      </c>
      <c r="D20" s="11" t="s">
        <v>169</v>
      </c>
      <c r="E20" s="21">
        <v>251208</v>
      </c>
      <c r="F20" s="22" t="s">
        <v>164</v>
      </c>
      <c r="G20" s="16" t="s">
        <v>164</v>
      </c>
      <c r="H20" s="11" t="s">
        <v>169</v>
      </c>
      <c r="I20" s="21">
        <v>193876</v>
      </c>
      <c r="J20" s="22" t="s">
        <v>164</v>
      </c>
    </row>
    <row r="21" spans="1:10" x14ac:dyDescent="0.25">
      <c r="A21" s="12"/>
      <c r="B21" s="23" t="s">
        <v>217</v>
      </c>
      <c r="C21" s="19" t="s">
        <v>164</v>
      </c>
      <c r="D21" s="24"/>
      <c r="E21" s="30">
        <v>254666</v>
      </c>
      <c r="F21" s="26" t="s">
        <v>164</v>
      </c>
      <c r="G21" s="19" t="s">
        <v>164</v>
      </c>
      <c r="H21" s="24"/>
      <c r="I21" s="30">
        <v>214922</v>
      </c>
      <c r="J21" s="26" t="s">
        <v>164</v>
      </c>
    </row>
    <row r="22" spans="1:10" ht="15.75" thickBot="1" x14ac:dyDescent="0.3">
      <c r="A22" s="12"/>
      <c r="B22" s="20" t="s">
        <v>218</v>
      </c>
      <c r="C22" s="16" t="s">
        <v>164</v>
      </c>
      <c r="D22" s="11"/>
      <c r="E22" s="21">
        <v>23448</v>
      </c>
      <c r="F22" s="22" t="s">
        <v>164</v>
      </c>
      <c r="G22" s="16" t="s">
        <v>164</v>
      </c>
      <c r="H22" s="11"/>
      <c r="I22" s="21">
        <v>21620</v>
      </c>
      <c r="J22" s="22" t="s">
        <v>164</v>
      </c>
    </row>
    <row r="23" spans="1:10" x14ac:dyDescent="0.25">
      <c r="A23" s="12"/>
      <c r="B23" s="27"/>
      <c r="C23" s="27" t="s">
        <v>164</v>
      </c>
      <c r="D23" s="28"/>
      <c r="E23" s="28"/>
      <c r="F23" s="27"/>
      <c r="G23" s="27" t="s">
        <v>164</v>
      </c>
      <c r="H23" s="28"/>
      <c r="I23" s="28"/>
      <c r="J23" s="27"/>
    </row>
    <row r="24" spans="1:10" ht="15.75" thickBot="1" x14ac:dyDescent="0.3">
      <c r="A24" s="12"/>
      <c r="B24" s="47"/>
      <c r="C24" s="19" t="s">
        <v>164</v>
      </c>
      <c r="D24" s="24" t="s">
        <v>169</v>
      </c>
      <c r="E24" s="30">
        <v>529322</v>
      </c>
      <c r="F24" s="26" t="s">
        <v>164</v>
      </c>
      <c r="G24" s="19" t="s">
        <v>164</v>
      </c>
      <c r="H24" s="24" t="s">
        <v>169</v>
      </c>
      <c r="I24" s="30">
        <v>430418</v>
      </c>
      <c r="J24" s="26" t="s">
        <v>164</v>
      </c>
    </row>
    <row r="25" spans="1:10" ht="15.75" thickTop="1" x14ac:dyDescent="0.25">
      <c r="A25" s="12"/>
      <c r="B25" s="27"/>
      <c r="C25" s="27" t="s">
        <v>164</v>
      </c>
      <c r="D25" s="29"/>
      <c r="E25" s="29"/>
      <c r="F25" s="27"/>
      <c r="G25" s="27" t="s">
        <v>164</v>
      </c>
      <c r="H25" s="29"/>
      <c r="I25" s="29"/>
      <c r="J25" s="27"/>
    </row>
    <row r="26" spans="1:10" x14ac:dyDescent="0.25">
      <c r="A26" s="12"/>
      <c r="B26" s="15" t="s">
        <v>268</v>
      </c>
      <c r="C26" s="15"/>
      <c r="D26" s="15"/>
      <c r="E26" s="15"/>
      <c r="F26" s="15"/>
      <c r="G26" s="15"/>
      <c r="H26" s="15"/>
      <c r="I26" s="15"/>
      <c r="J26" s="15"/>
    </row>
    <row r="27" spans="1:10" x14ac:dyDescent="0.25">
      <c r="A27" s="12"/>
      <c r="B27" s="36"/>
      <c r="C27" s="36"/>
      <c r="D27" s="36"/>
      <c r="E27" s="36"/>
      <c r="F27" s="36"/>
      <c r="G27" s="36"/>
      <c r="H27" s="36"/>
      <c r="I27" s="36"/>
      <c r="J27" s="36"/>
    </row>
    <row r="28" spans="1:10" x14ac:dyDescent="0.25">
      <c r="A28" s="12"/>
      <c r="B28" s="4"/>
      <c r="C28" s="4"/>
      <c r="D28" s="4"/>
      <c r="E28" s="4"/>
      <c r="F28" s="4"/>
      <c r="G28" s="4"/>
      <c r="H28" s="4"/>
      <c r="I28" s="4"/>
      <c r="J28" s="4"/>
    </row>
    <row r="29" spans="1:10" ht="15.75" thickBot="1" x14ac:dyDescent="0.3">
      <c r="A29" s="12"/>
      <c r="B29" s="16"/>
      <c r="C29" s="16" t="s">
        <v>164</v>
      </c>
      <c r="D29" s="31" t="s">
        <v>265</v>
      </c>
      <c r="E29" s="31"/>
      <c r="F29" s="31"/>
      <c r="G29" s="31"/>
      <c r="H29" s="31"/>
      <c r="I29" s="31"/>
      <c r="J29" s="16"/>
    </row>
    <row r="30" spans="1:10" x14ac:dyDescent="0.25">
      <c r="A30" s="12"/>
      <c r="B30" s="32"/>
      <c r="C30" s="32" t="s">
        <v>164</v>
      </c>
      <c r="D30" s="34" t="s">
        <v>166</v>
      </c>
      <c r="E30" s="34"/>
      <c r="F30" s="35"/>
      <c r="G30" s="35" t="s">
        <v>164</v>
      </c>
      <c r="H30" s="34" t="s">
        <v>167</v>
      </c>
      <c r="I30" s="34"/>
      <c r="J30" s="32"/>
    </row>
    <row r="31" spans="1:10" ht="15.75" thickBot="1" x14ac:dyDescent="0.3">
      <c r="A31" s="12"/>
      <c r="B31" s="32"/>
      <c r="C31" s="32"/>
      <c r="D31" s="31">
        <v>2013</v>
      </c>
      <c r="E31" s="31"/>
      <c r="F31" s="32"/>
      <c r="G31" s="32"/>
      <c r="H31" s="31">
        <v>2012</v>
      </c>
      <c r="I31" s="31"/>
      <c r="J31" s="32"/>
    </row>
    <row r="32" spans="1:10" x14ac:dyDescent="0.25">
      <c r="A32" s="12"/>
      <c r="B32" s="50" t="s">
        <v>269</v>
      </c>
      <c r="C32" s="50"/>
      <c r="D32" s="50"/>
      <c r="E32" s="50"/>
      <c r="F32" s="50"/>
      <c r="G32" s="50"/>
      <c r="H32" s="50"/>
      <c r="I32" s="50"/>
      <c r="J32" s="17" t="s">
        <v>164</v>
      </c>
    </row>
    <row r="33" spans="1:10" x14ac:dyDescent="0.25">
      <c r="A33" s="12"/>
      <c r="B33" s="20" t="s">
        <v>270</v>
      </c>
      <c r="C33" s="16" t="s">
        <v>164</v>
      </c>
      <c r="D33" s="11" t="s">
        <v>169</v>
      </c>
      <c r="E33" s="21">
        <v>128984</v>
      </c>
      <c r="F33" s="22" t="s">
        <v>164</v>
      </c>
      <c r="G33" s="16" t="s">
        <v>164</v>
      </c>
      <c r="H33" s="11" t="s">
        <v>169</v>
      </c>
      <c r="I33" s="21">
        <v>103119</v>
      </c>
      <c r="J33" s="22" t="s">
        <v>164</v>
      </c>
    </row>
    <row r="34" spans="1:10" x14ac:dyDescent="0.25">
      <c r="A34" s="12"/>
      <c r="B34" s="23" t="s">
        <v>217</v>
      </c>
      <c r="C34" s="19" t="s">
        <v>164</v>
      </c>
      <c r="D34" s="24"/>
      <c r="E34" s="30">
        <v>114470</v>
      </c>
      <c r="F34" s="26" t="s">
        <v>164</v>
      </c>
      <c r="G34" s="19" t="s">
        <v>164</v>
      </c>
      <c r="H34" s="24"/>
      <c r="I34" s="30">
        <v>98806</v>
      </c>
      <c r="J34" s="26" t="s">
        <v>164</v>
      </c>
    </row>
    <row r="35" spans="1:10" ht="15.75" thickBot="1" x14ac:dyDescent="0.3">
      <c r="A35" s="12"/>
      <c r="B35" s="20" t="s">
        <v>218</v>
      </c>
      <c r="C35" s="16" t="s">
        <v>164</v>
      </c>
      <c r="D35" s="11"/>
      <c r="E35" s="21">
        <v>5106</v>
      </c>
      <c r="F35" s="22" t="s">
        <v>164</v>
      </c>
      <c r="G35" s="16" t="s">
        <v>164</v>
      </c>
      <c r="H35" s="11"/>
      <c r="I35" s="21">
        <v>4435</v>
      </c>
      <c r="J35" s="22" t="s">
        <v>164</v>
      </c>
    </row>
    <row r="36" spans="1:10" x14ac:dyDescent="0.25">
      <c r="A36" s="12"/>
      <c r="B36" s="27"/>
      <c r="C36" s="27" t="s">
        <v>164</v>
      </c>
      <c r="D36" s="28"/>
      <c r="E36" s="28"/>
      <c r="F36" s="27"/>
      <c r="G36" s="27" t="s">
        <v>164</v>
      </c>
      <c r="H36" s="28"/>
      <c r="I36" s="28"/>
      <c r="J36" s="27"/>
    </row>
    <row r="37" spans="1:10" x14ac:dyDescent="0.25">
      <c r="A37" s="12"/>
      <c r="B37" s="48" t="s">
        <v>271</v>
      </c>
      <c r="C37" s="19" t="s">
        <v>164</v>
      </c>
      <c r="D37" s="24"/>
      <c r="E37" s="30">
        <v>248560</v>
      </c>
      <c r="F37" s="26" t="s">
        <v>164</v>
      </c>
      <c r="G37" s="19" t="s">
        <v>164</v>
      </c>
      <c r="H37" s="24"/>
      <c r="I37" s="30">
        <v>206360</v>
      </c>
      <c r="J37" s="26" t="s">
        <v>164</v>
      </c>
    </row>
    <row r="38" spans="1:10" ht="15.75" thickBot="1" x14ac:dyDescent="0.3">
      <c r="A38" s="12"/>
      <c r="B38" s="20" t="s">
        <v>272</v>
      </c>
      <c r="C38" s="16" t="s">
        <v>164</v>
      </c>
      <c r="D38" s="11"/>
      <c r="E38" s="21">
        <v>5003</v>
      </c>
      <c r="F38" s="22" t="s">
        <v>164</v>
      </c>
      <c r="G38" s="16" t="s">
        <v>164</v>
      </c>
      <c r="H38" s="11"/>
      <c r="I38" s="21">
        <v>5464</v>
      </c>
      <c r="J38" s="22" t="s">
        <v>164</v>
      </c>
    </row>
    <row r="39" spans="1:10" x14ac:dyDescent="0.25">
      <c r="A39" s="12"/>
      <c r="B39" s="27"/>
      <c r="C39" s="27" t="s">
        <v>164</v>
      </c>
      <c r="D39" s="28"/>
      <c r="E39" s="28"/>
      <c r="F39" s="27"/>
      <c r="G39" s="27" t="s">
        <v>164</v>
      </c>
      <c r="H39" s="28"/>
      <c r="I39" s="28"/>
      <c r="J39" s="27"/>
    </row>
    <row r="40" spans="1:10" ht="15.75" thickBot="1" x14ac:dyDescent="0.3">
      <c r="A40" s="12"/>
      <c r="B40" s="48" t="s">
        <v>273</v>
      </c>
      <c r="C40" s="19" t="s">
        <v>164</v>
      </c>
      <c r="D40" s="24"/>
      <c r="E40" s="30">
        <v>243557</v>
      </c>
      <c r="F40" s="26" t="s">
        <v>164</v>
      </c>
      <c r="G40" s="19" t="s">
        <v>164</v>
      </c>
      <c r="H40" s="24"/>
      <c r="I40" s="30">
        <v>200896</v>
      </c>
      <c r="J40" s="26" t="s">
        <v>164</v>
      </c>
    </row>
    <row r="41" spans="1:10" x14ac:dyDescent="0.25">
      <c r="A41" s="12"/>
      <c r="B41" s="27"/>
      <c r="C41" s="27" t="s">
        <v>164</v>
      </c>
      <c r="D41" s="28"/>
      <c r="E41" s="28"/>
      <c r="F41" s="27"/>
      <c r="G41" s="27" t="s">
        <v>164</v>
      </c>
      <c r="H41" s="28"/>
      <c r="I41" s="28"/>
      <c r="J41" s="27"/>
    </row>
    <row r="42" spans="1:10" x14ac:dyDescent="0.25">
      <c r="A42" s="12"/>
      <c r="B42" s="20" t="s">
        <v>274</v>
      </c>
      <c r="C42" s="16" t="s">
        <v>164</v>
      </c>
      <c r="D42" s="11"/>
      <c r="E42" s="21">
        <v>23839</v>
      </c>
      <c r="F42" s="22" t="s">
        <v>164</v>
      </c>
      <c r="G42" s="16" t="s">
        <v>164</v>
      </c>
      <c r="H42" s="11"/>
      <c r="I42" s="21">
        <v>17452</v>
      </c>
      <c r="J42" s="22" t="s">
        <v>164</v>
      </c>
    </row>
    <row r="43" spans="1:10" x14ac:dyDescent="0.25">
      <c r="A43" s="12"/>
      <c r="B43" s="23" t="s">
        <v>275</v>
      </c>
      <c r="C43" s="19" t="s">
        <v>164</v>
      </c>
      <c r="D43" s="24"/>
      <c r="E43" s="30">
        <v>80853</v>
      </c>
      <c r="F43" s="26" t="s">
        <v>164</v>
      </c>
      <c r="G43" s="19" t="s">
        <v>164</v>
      </c>
      <c r="H43" s="24"/>
      <c r="I43" s="30">
        <v>62876</v>
      </c>
      <c r="J43" s="26" t="s">
        <v>164</v>
      </c>
    </row>
    <row r="44" spans="1:10" x14ac:dyDescent="0.25">
      <c r="A44" s="12"/>
      <c r="B44" s="20" t="s">
        <v>276</v>
      </c>
      <c r="C44" s="16" t="s">
        <v>164</v>
      </c>
      <c r="D44" s="11"/>
      <c r="E44" s="21">
        <v>4917</v>
      </c>
      <c r="F44" s="22" t="s">
        <v>164</v>
      </c>
      <c r="G44" s="16" t="s">
        <v>164</v>
      </c>
      <c r="H44" s="11"/>
      <c r="I44" s="21">
        <v>3467</v>
      </c>
      <c r="J44" s="22" t="s">
        <v>164</v>
      </c>
    </row>
    <row r="45" spans="1:10" ht="15.75" thickBot="1" x14ac:dyDescent="0.3">
      <c r="A45" s="12"/>
      <c r="B45" s="23" t="s">
        <v>277</v>
      </c>
      <c r="C45" s="19" t="s">
        <v>164</v>
      </c>
      <c r="D45" s="24"/>
      <c r="E45" s="30">
        <v>4175</v>
      </c>
      <c r="F45" s="26" t="s">
        <v>164</v>
      </c>
      <c r="G45" s="19" t="s">
        <v>164</v>
      </c>
      <c r="H45" s="24"/>
      <c r="I45" s="30">
        <v>7131</v>
      </c>
      <c r="J45" s="26" t="s">
        <v>164</v>
      </c>
    </row>
    <row r="46" spans="1:10" x14ac:dyDescent="0.25">
      <c r="A46" s="12"/>
      <c r="B46" s="27"/>
      <c r="C46" s="27" t="s">
        <v>164</v>
      </c>
      <c r="D46" s="28"/>
      <c r="E46" s="28"/>
      <c r="F46" s="27"/>
      <c r="G46" s="27" t="s">
        <v>164</v>
      </c>
      <c r="H46" s="28"/>
      <c r="I46" s="28"/>
      <c r="J46" s="27"/>
    </row>
    <row r="47" spans="1:10" ht="26.25" thickBot="1" x14ac:dyDescent="0.3">
      <c r="A47" s="12"/>
      <c r="B47" s="49" t="s">
        <v>278</v>
      </c>
      <c r="C47" s="16" t="s">
        <v>164</v>
      </c>
      <c r="D47" s="11" t="s">
        <v>169</v>
      </c>
      <c r="E47" s="21">
        <v>129773</v>
      </c>
      <c r="F47" s="22" t="s">
        <v>164</v>
      </c>
      <c r="G47" s="16" t="s">
        <v>164</v>
      </c>
      <c r="H47" s="11" t="s">
        <v>169</v>
      </c>
      <c r="I47" s="21">
        <v>109970</v>
      </c>
      <c r="J47" s="22" t="s">
        <v>164</v>
      </c>
    </row>
    <row r="48" spans="1:10" ht="15.75" thickTop="1" x14ac:dyDescent="0.25">
      <c r="A48" s="12"/>
      <c r="B48" s="27"/>
      <c r="C48" s="27" t="s">
        <v>164</v>
      </c>
      <c r="D48" s="29"/>
      <c r="E48" s="29"/>
      <c r="F48" s="27"/>
      <c r="G48" s="27" t="s">
        <v>164</v>
      </c>
      <c r="H48" s="29"/>
      <c r="I48" s="29"/>
      <c r="J48" s="27"/>
    </row>
    <row r="49" spans="1:10" x14ac:dyDescent="0.25">
      <c r="A49" s="12"/>
      <c r="B49" s="32"/>
      <c r="C49" s="32"/>
      <c r="D49" s="32"/>
      <c r="E49" s="32"/>
      <c r="F49" s="32"/>
      <c r="G49" s="32"/>
      <c r="H49" s="32"/>
      <c r="I49" s="32"/>
      <c r="J49" s="32"/>
    </row>
    <row r="50" spans="1:10" x14ac:dyDescent="0.25">
      <c r="A50" s="12"/>
      <c r="B50" s="15" t="s">
        <v>279</v>
      </c>
      <c r="C50" s="15"/>
      <c r="D50" s="15"/>
      <c r="E50" s="15"/>
      <c r="F50" s="15"/>
      <c r="G50" s="15"/>
      <c r="H50" s="15"/>
      <c r="I50" s="15"/>
      <c r="J50" s="15"/>
    </row>
    <row r="51" spans="1:10" x14ac:dyDescent="0.25">
      <c r="A51" s="12"/>
      <c r="B51" s="36"/>
      <c r="C51" s="36"/>
      <c r="D51" s="36"/>
      <c r="E51" s="36"/>
      <c r="F51" s="36"/>
      <c r="G51" s="36"/>
      <c r="H51" s="36"/>
      <c r="I51" s="36"/>
      <c r="J51" s="36"/>
    </row>
    <row r="52" spans="1:10" x14ac:dyDescent="0.25">
      <c r="A52" s="12"/>
      <c r="B52" s="4"/>
      <c r="C52" s="4"/>
      <c r="D52" s="4"/>
      <c r="E52" s="4"/>
      <c r="F52" s="4"/>
      <c r="G52" s="4"/>
      <c r="H52" s="4"/>
      <c r="I52" s="4"/>
      <c r="J52" s="4"/>
    </row>
    <row r="53" spans="1:10" x14ac:dyDescent="0.25">
      <c r="A53" s="12"/>
      <c r="B53" s="32"/>
      <c r="C53" s="32" t="s">
        <v>164</v>
      </c>
      <c r="D53" s="33" t="s">
        <v>166</v>
      </c>
      <c r="E53" s="33"/>
      <c r="F53" s="32"/>
      <c r="G53" s="32" t="s">
        <v>164</v>
      </c>
      <c r="H53" s="33" t="s">
        <v>183</v>
      </c>
      <c r="I53" s="33"/>
      <c r="J53" s="32"/>
    </row>
    <row r="54" spans="1:10" ht="15.75" thickBot="1" x14ac:dyDescent="0.3">
      <c r="A54" s="12"/>
      <c r="B54" s="32"/>
      <c r="C54" s="32"/>
      <c r="D54" s="31">
        <v>2013</v>
      </c>
      <c r="E54" s="31"/>
      <c r="F54" s="32"/>
      <c r="G54" s="32"/>
      <c r="H54" s="31">
        <v>2013</v>
      </c>
      <c r="I54" s="31"/>
      <c r="J54" s="32"/>
    </row>
    <row r="55" spans="1:10" x14ac:dyDescent="0.25">
      <c r="A55" s="12"/>
      <c r="B55" s="17" t="s">
        <v>280</v>
      </c>
      <c r="C55" s="19" t="s">
        <v>164</v>
      </c>
      <c r="D55" s="18"/>
      <c r="E55" s="18"/>
      <c r="F55" s="18"/>
      <c r="G55" s="19" t="s">
        <v>164</v>
      </c>
      <c r="H55" s="18"/>
      <c r="I55" s="18"/>
      <c r="J55" s="18"/>
    </row>
    <row r="56" spans="1:10" x14ac:dyDescent="0.25">
      <c r="A56" s="12"/>
      <c r="B56" s="20" t="s">
        <v>267</v>
      </c>
      <c r="C56" s="16" t="s">
        <v>164</v>
      </c>
      <c r="D56" s="11" t="s">
        <v>169</v>
      </c>
      <c r="E56" s="21">
        <v>2392889</v>
      </c>
      <c r="F56" s="22" t="s">
        <v>164</v>
      </c>
      <c r="G56" s="16" t="s">
        <v>164</v>
      </c>
      <c r="H56" s="11" t="s">
        <v>169</v>
      </c>
      <c r="I56" s="21">
        <v>2398469</v>
      </c>
      <c r="J56" s="22" t="s">
        <v>164</v>
      </c>
    </row>
    <row r="57" spans="1:10" x14ac:dyDescent="0.25">
      <c r="A57" s="12"/>
      <c r="B57" s="23" t="s">
        <v>217</v>
      </c>
      <c r="C57" s="19" t="s">
        <v>164</v>
      </c>
      <c r="D57" s="24"/>
      <c r="E57" s="30">
        <v>3246082</v>
      </c>
      <c r="F57" s="26" t="s">
        <v>164</v>
      </c>
      <c r="G57" s="19" t="s">
        <v>164</v>
      </c>
      <c r="H57" s="24"/>
      <c r="I57" s="30">
        <v>2958974</v>
      </c>
      <c r="J57" s="26" t="s">
        <v>164</v>
      </c>
    </row>
    <row r="58" spans="1:10" x14ac:dyDescent="0.25">
      <c r="A58" s="12"/>
      <c r="B58" s="20" t="s">
        <v>218</v>
      </c>
      <c r="C58" s="16" t="s">
        <v>164</v>
      </c>
      <c r="D58" s="11"/>
      <c r="E58" s="21">
        <v>130192</v>
      </c>
      <c r="F58" s="22" t="s">
        <v>164</v>
      </c>
      <c r="G58" s="16" t="s">
        <v>164</v>
      </c>
      <c r="H58" s="11"/>
      <c r="I58" s="21">
        <v>132672</v>
      </c>
      <c r="J58" s="22" t="s">
        <v>164</v>
      </c>
    </row>
    <row r="59" spans="1:10" ht="15.75" thickBot="1" x14ac:dyDescent="0.3">
      <c r="A59" s="12"/>
      <c r="B59" s="23" t="s">
        <v>281</v>
      </c>
      <c r="C59" s="19" t="s">
        <v>164</v>
      </c>
      <c r="D59" s="24"/>
      <c r="E59" s="30">
        <v>523324</v>
      </c>
      <c r="F59" s="26" t="s">
        <v>164</v>
      </c>
      <c r="G59" s="19" t="s">
        <v>164</v>
      </c>
      <c r="H59" s="24"/>
      <c r="I59" s="30">
        <v>658764</v>
      </c>
      <c r="J59" s="26" t="s">
        <v>164</v>
      </c>
    </row>
    <row r="60" spans="1:10" x14ac:dyDescent="0.25">
      <c r="A60" s="12"/>
      <c r="B60" s="27"/>
      <c r="C60" s="27" t="s">
        <v>164</v>
      </c>
      <c r="D60" s="28"/>
      <c r="E60" s="28"/>
      <c r="F60" s="27"/>
      <c r="G60" s="27" t="s">
        <v>164</v>
      </c>
      <c r="H60" s="28"/>
      <c r="I60" s="28"/>
      <c r="J60" s="27"/>
    </row>
    <row r="61" spans="1:10" ht="15.75" thickBot="1" x14ac:dyDescent="0.3">
      <c r="A61" s="12"/>
      <c r="B61" s="2"/>
      <c r="C61" s="16" t="s">
        <v>164</v>
      </c>
      <c r="D61" s="11" t="s">
        <v>169</v>
      </c>
      <c r="E61" s="21">
        <v>6292487</v>
      </c>
      <c r="F61" s="22" t="s">
        <v>164</v>
      </c>
      <c r="G61" s="16" t="s">
        <v>164</v>
      </c>
      <c r="H61" s="11" t="s">
        <v>169</v>
      </c>
      <c r="I61" s="21">
        <v>6148879</v>
      </c>
      <c r="J61" s="22" t="s">
        <v>164</v>
      </c>
    </row>
    <row r="62" spans="1:10" ht="15.75" thickTop="1" x14ac:dyDescent="0.25">
      <c r="A62" s="12"/>
      <c r="B62" s="27"/>
      <c r="C62" s="27" t="s">
        <v>164</v>
      </c>
      <c r="D62" s="29"/>
      <c r="E62" s="29"/>
      <c r="F62" s="27"/>
      <c r="G62" s="27" t="s">
        <v>164</v>
      </c>
      <c r="H62" s="29"/>
      <c r="I62" s="29"/>
      <c r="J62" s="27"/>
    </row>
    <row r="63" spans="1:10" x14ac:dyDescent="0.25">
      <c r="A63" s="12"/>
      <c r="B63" s="15" t="s">
        <v>282</v>
      </c>
      <c r="C63" s="15"/>
      <c r="D63" s="15"/>
      <c r="E63" s="15"/>
      <c r="F63" s="15"/>
      <c r="G63" s="15"/>
      <c r="H63" s="15"/>
      <c r="I63" s="15"/>
      <c r="J63" s="15"/>
    </row>
  </sheetData>
  <mergeCells count="51">
    <mergeCell ref="B26:J26"/>
    <mergeCell ref="B27:J27"/>
    <mergeCell ref="B49:J49"/>
    <mergeCell ref="B50:J50"/>
    <mergeCell ref="B51:J51"/>
    <mergeCell ref="B63:J63"/>
    <mergeCell ref="B9:J9"/>
    <mergeCell ref="B10:J10"/>
    <mergeCell ref="B11:J11"/>
    <mergeCell ref="B12:J12"/>
    <mergeCell ref="B13:J13"/>
    <mergeCell ref="B14:J14"/>
    <mergeCell ref="J53:J54"/>
    <mergeCell ref="A1:A2"/>
    <mergeCell ref="B1:J1"/>
    <mergeCell ref="B2:J2"/>
    <mergeCell ref="A3:A63"/>
    <mergeCell ref="B3:J3"/>
    <mergeCell ref="B5:J5"/>
    <mergeCell ref="B6:J6"/>
    <mergeCell ref="B7:J7"/>
    <mergeCell ref="B8:J8"/>
    <mergeCell ref="J30:J31"/>
    <mergeCell ref="B32:I32"/>
    <mergeCell ref="B53:B54"/>
    <mergeCell ref="C53:C54"/>
    <mergeCell ref="D53:E53"/>
    <mergeCell ref="D54:E54"/>
    <mergeCell ref="F53:F54"/>
    <mergeCell ref="G53:G54"/>
    <mergeCell ref="H53:I53"/>
    <mergeCell ref="H54:I54"/>
    <mergeCell ref="J17:J18"/>
    <mergeCell ref="D29:I29"/>
    <mergeCell ref="B30:B31"/>
    <mergeCell ref="C30:C31"/>
    <mergeCell ref="D30:E30"/>
    <mergeCell ref="D31:E31"/>
    <mergeCell ref="F30:F31"/>
    <mergeCell ref="G30:G31"/>
    <mergeCell ref="H30:I30"/>
    <mergeCell ref="H31:I31"/>
    <mergeCell ref="D16:I16"/>
    <mergeCell ref="B17:B18"/>
    <mergeCell ref="C17:C18"/>
    <mergeCell ref="D17:E17"/>
    <mergeCell ref="D18:E18"/>
    <mergeCell ref="F17:F18"/>
    <mergeCell ref="G17:G18"/>
    <mergeCell ref="H17:I17"/>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2"/>
  <sheetViews>
    <sheetView showGridLines="0" workbookViewId="0"/>
  </sheetViews>
  <sheetFormatPr defaultRowHeight="15" x14ac:dyDescent="0.25"/>
  <cols>
    <col min="1" max="1" width="34.7109375" bestFit="1" customWidth="1"/>
    <col min="2" max="3" width="36.5703125" bestFit="1" customWidth="1"/>
    <col min="4" max="4" width="7.5703125" customWidth="1"/>
    <col min="5" max="5" width="29.28515625" customWidth="1"/>
    <col min="6" max="6" width="8.140625" customWidth="1"/>
    <col min="7" max="7" width="36.5703125" customWidth="1"/>
    <col min="8" max="8" width="7.5703125" customWidth="1"/>
    <col min="9" max="9" width="32.28515625" customWidth="1"/>
    <col min="10" max="10" width="8.140625" customWidth="1"/>
    <col min="11" max="11" width="36.5703125" customWidth="1"/>
    <col min="12" max="12" width="7.5703125" customWidth="1"/>
    <col min="13" max="13" width="32.28515625" customWidth="1"/>
    <col min="14" max="14" width="8.140625" customWidth="1"/>
    <col min="15" max="15" width="6.42578125" customWidth="1"/>
    <col min="16" max="16" width="7.5703125" customWidth="1"/>
    <col min="17" max="17" width="27" customWidth="1"/>
    <col min="18" max="18" width="8.140625" customWidth="1"/>
    <col min="19" max="19" width="6.42578125" customWidth="1"/>
    <col min="20" max="20" width="7.5703125" customWidth="1"/>
    <col min="21" max="21" width="34.5703125" customWidth="1"/>
    <col min="22" max="22" width="8.140625" customWidth="1"/>
    <col min="23" max="23" width="36.5703125" customWidth="1"/>
    <col min="24" max="24" width="7.5703125" customWidth="1"/>
    <col min="25" max="25" width="32.28515625" customWidth="1"/>
    <col min="26" max="26" width="8.140625" customWidth="1"/>
  </cols>
  <sheetData>
    <row r="1" spans="1:26"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8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2"/>
      <c r="B4" s="10">
        <v>11</v>
      </c>
      <c r="C4" s="10" t="s">
        <v>284</v>
      </c>
    </row>
    <row r="5" spans="1:26" ht="25.5" customHeight="1" x14ac:dyDescent="0.25">
      <c r="A5" s="12"/>
      <c r="B5" s="15" t="s">
        <v>285</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51" t="s">
        <v>286</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51" t="s">
        <v>287</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2"/>
      <c r="B9" s="51" t="s">
        <v>288</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51" t="s">
        <v>289</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12"/>
      <c r="B13" s="32"/>
      <c r="C13" s="32" t="s">
        <v>164</v>
      </c>
      <c r="D13" s="33" t="s">
        <v>290</v>
      </c>
      <c r="E13" s="33"/>
      <c r="F13" s="32"/>
      <c r="G13" s="32"/>
      <c r="H13" s="33" t="s">
        <v>290</v>
      </c>
      <c r="I13" s="33"/>
      <c r="J13" s="32"/>
      <c r="K13" s="32"/>
      <c r="L13" s="33" t="s">
        <v>291</v>
      </c>
      <c r="M13" s="33"/>
      <c r="N13" s="32"/>
      <c r="O13" s="32" t="s">
        <v>164</v>
      </c>
      <c r="P13" s="33" t="s">
        <v>292</v>
      </c>
      <c r="Q13" s="33"/>
      <c r="R13" s="32"/>
      <c r="S13" s="32"/>
      <c r="T13" s="32"/>
      <c r="U13" s="32"/>
      <c r="V13" s="32"/>
      <c r="W13" s="32"/>
      <c r="X13" s="33" t="s">
        <v>97</v>
      </c>
      <c r="Y13" s="33"/>
      <c r="Z13" s="32"/>
    </row>
    <row r="14" spans="1:26" x14ac:dyDescent="0.25">
      <c r="A14" s="12"/>
      <c r="B14" s="32"/>
      <c r="C14" s="32"/>
      <c r="D14" s="33"/>
      <c r="E14" s="33"/>
      <c r="F14" s="32"/>
      <c r="G14" s="32"/>
      <c r="H14" s="33"/>
      <c r="I14" s="33"/>
      <c r="J14" s="32"/>
      <c r="K14" s="32"/>
      <c r="L14" s="33"/>
      <c r="M14" s="33"/>
      <c r="N14" s="32"/>
      <c r="O14" s="32"/>
      <c r="P14" s="33" t="s">
        <v>293</v>
      </c>
      <c r="Q14" s="33"/>
      <c r="R14" s="32"/>
      <c r="S14" s="32"/>
      <c r="T14" s="32"/>
      <c r="U14" s="32"/>
      <c r="V14" s="32"/>
      <c r="W14" s="32"/>
      <c r="X14" s="33"/>
      <c r="Y14" s="33"/>
      <c r="Z14" s="32"/>
    </row>
    <row r="15" spans="1:26" ht="15.75" thickBot="1" x14ac:dyDescent="0.3">
      <c r="A15" s="12"/>
      <c r="B15" s="16"/>
      <c r="C15" s="16" t="s">
        <v>164</v>
      </c>
      <c r="D15" s="31" t="s">
        <v>294</v>
      </c>
      <c r="E15" s="31"/>
      <c r="F15" s="16"/>
      <c r="G15" s="16"/>
      <c r="H15" s="31" t="s">
        <v>295</v>
      </c>
      <c r="I15" s="31"/>
      <c r="J15" s="16"/>
      <c r="K15" s="16"/>
      <c r="L15" s="31" t="s">
        <v>296</v>
      </c>
      <c r="M15" s="31"/>
      <c r="N15" s="16"/>
      <c r="O15" s="16" t="s">
        <v>164</v>
      </c>
      <c r="P15" s="31" t="s">
        <v>297</v>
      </c>
      <c r="Q15" s="31"/>
      <c r="R15" s="16"/>
      <c r="S15" s="16"/>
      <c r="T15" s="31" t="s">
        <v>298</v>
      </c>
      <c r="U15" s="31"/>
      <c r="V15" s="16"/>
      <c r="W15" s="16"/>
      <c r="X15" s="31" t="s">
        <v>299</v>
      </c>
      <c r="Y15" s="31"/>
      <c r="Z15" s="16"/>
    </row>
    <row r="16" spans="1:26" x14ac:dyDescent="0.25">
      <c r="A16" s="12"/>
      <c r="B16" s="17" t="s">
        <v>300</v>
      </c>
      <c r="C16" s="19" t="s">
        <v>164</v>
      </c>
      <c r="D16" s="18"/>
      <c r="E16" s="18"/>
      <c r="F16" s="18"/>
      <c r="G16" s="19"/>
      <c r="H16" s="18"/>
      <c r="I16" s="18"/>
      <c r="J16" s="18"/>
      <c r="K16" s="19"/>
      <c r="L16" s="18"/>
      <c r="M16" s="18"/>
      <c r="N16" s="18"/>
      <c r="O16" s="19" t="s">
        <v>164</v>
      </c>
      <c r="P16" s="18"/>
      <c r="Q16" s="18"/>
      <c r="R16" s="18"/>
      <c r="S16" s="19"/>
      <c r="T16" s="18"/>
      <c r="U16" s="18"/>
      <c r="V16" s="18"/>
      <c r="W16" s="19"/>
      <c r="X16" s="18"/>
      <c r="Y16" s="18"/>
      <c r="Z16" s="18"/>
    </row>
    <row r="17" spans="1:26" x14ac:dyDescent="0.25">
      <c r="A17" s="12"/>
      <c r="B17" s="20" t="s">
        <v>29</v>
      </c>
      <c r="C17" s="16" t="s">
        <v>164</v>
      </c>
      <c r="D17" s="4"/>
      <c r="E17" s="4"/>
      <c r="F17" s="4"/>
      <c r="G17" s="16"/>
      <c r="H17" s="4"/>
      <c r="I17" s="4"/>
      <c r="J17" s="4"/>
      <c r="K17" s="16"/>
      <c r="L17" s="4"/>
      <c r="M17" s="4"/>
      <c r="N17" s="4"/>
      <c r="O17" s="16" t="s">
        <v>164</v>
      </c>
      <c r="P17" s="4"/>
      <c r="Q17" s="4"/>
      <c r="R17" s="4"/>
      <c r="S17" s="16"/>
      <c r="T17" s="4"/>
      <c r="U17" s="4"/>
      <c r="V17" s="4"/>
      <c r="W17" s="16"/>
      <c r="X17" s="4"/>
      <c r="Y17" s="4"/>
      <c r="Z17" s="4"/>
    </row>
    <row r="18" spans="1:26" x14ac:dyDescent="0.25">
      <c r="A18" s="12"/>
      <c r="B18" s="39" t="s">
        <v>30</v>
      </c>
      <c r="C18" s="19" t="s">
        <v>164</v>
      </c>
      <c r="D18" s="24" t="s">
        <v>169</v>
      </c>
      <c r="E18" s="30">
        <v>1083</v>
      </c>
      <c r="F18" s="26" t="s">
        <v>164</v>
      </c>
      <c r="G18" s="19"/>
      <c r="H18" s="24" t="s">
        <v>169</v>
      </c>
      <c r="I18" s="30">
        <v>379572</v>
      </c>
      <c r="J18" s="26" t="s">
        <v>164</v>
      </c>
      <c r="K18" s="19"/>
      <c r="L18" s="24" t="s">
        <v>169</v>
      </c>
      <c r="M18" s="30">
        <v>7034</v>
      </c>
      <c r="N18" s="26" t="s">
        <v>164</v>
      </c>
      <c r="O18" s="19" t="s">
        <v>164</v>
      </c>
      <c r="P18" s="24" t="s">
        <v>169</v>
      </c>
      <c r="Q18" s="30">
        <v>23235</v>
      </c>
      <c r="R18" s="26" t="s">
        <v>164</v>
      </c>
      <c r="S18" s="19"/>
      <c r="T18" s="26" t="s">
        <v>169</v>
      </c>
      <c r="U18" s="43" t="s">
        <v>221</v>
      </c>
      <c r="V18" s="26" t="s">
        <v>164</v>
      </c>
      <c r="W18" s="19"/>
      <c r="X18" s="24" t="s">
        <v>169</v>
      </c>
      <c r="Y18" s="30">
        <v>410924</v>
      </c>
      <c r="Z18" s="26" t="s">
        <v>164</v>
      </c>
    </row>
    <row r="19" spans="1:26" x14ac:dyDescent="0.25">
      <c r="A19" s="12"/>
      <c r="B19" s="37" t="s">
        <v>31</v>
      </c>
      <c r="C19" s="16" t="s">
        <v>164</v>
      </c>
      <c r="D19" s="22"/>
      <c r="E19" s="42" t="s">
        <v>221</v>
      </c>
      <c r="F19" s="22" t="s">
        <v>164</v>
      </c>
      <c r="G19" s="16"/>
      <c r="H19" s="11"/>
      <c r="I19" s="21">
        <v>14692</v>
      </c>
      <c r="J19" s="22" t="s">
        <v>164</v>
      </c>
      <c r="K19" s="16"/>
      <c r="L19" s="11"/>
      <c r="M19" s="21">
        <v>280421</v>
      </c>
      <c r="N19" s="22" t="s">
        <v>164</v>
      </c>
      <c r="O19" s="16" t="s">
        <v>164</v>
      </c>
      <c r="P19" s="11"/>
      <c r="Q19" s="21">
        <v>29093</v>
      </c>
      <c r="R19" s="22" t="s">
        <v>164</v>
      </c>
      <c r="S19" s="16"/>
      <c r="T19" s="11"/>
      <c r="U19" s="40" t="s">
        <v>301</v>
      </c>
      <c r="V19" s="22" t="s">
        <v>172</v>
      </c>
      <c r="W19" s="16"/>
      <c r="X19" s="11"/>
      <c r="Y19" s="21">
        <v>322439</v>
      </c>
      <c r="Z19" s="22" t="s">
        <v>164</v>
      </c>
    </row>
    <row r="20" spans="1:26" x14ac:dyDescent="0.25">
      <c r="A20" s="12"/>
      <c r="B20" s="39" t="s">
        <v>32</v>
      </c>
      <c r="C20" s="19" t="s">
        <v>164</v>
      </c>
      <c r="D20" s="26"/>
      <c r="E20" s="43" t="s">
        <v>221</v>
      </c>
      <c r="F20" s="26" t="s">
        <v>164</v>
      </c>
      <c r="G20" s="19"/>
      <c r="H20" s="24"/>
      <c r="I20" s="30">
        <v>27430</v>
      </c>
      <c r="J20" s="26" t="s">
        <v>164</v>
      </c>
      <c r="K20" s="19"/>
      <c r="L20" s="24"/>
      <c r="M20" s="30">
        <v>389757</v>
      </c>
      <c r="N20" s="26" t="s">
        <v>164</v>
      </c>
      <c r="O20" s="19" t="s">
        <v>164</v>
      </c>
      <c r="P20" s="24"/>
      <c r="Q20" s="30">
        <v>26564</v>
      </c>
      <c r="R20" s="26" t="s">
        <v>164</v>
      </c>
      <c r="S20" s="19"/>
      <c r="T20" s="24"/>
      <c r="U20" s="25" t="s">
        <v>302</v>
      </c>
      <c r="V20" s="26" t="s">
        <v>172</v>
      </c>
      <c r="W20" s="19"/>
      <c r="X20" s="24"/>
      <c r="Y20" s="30">
        <v>443051</v>
      </c>
      <c r="Z20" s="26" t="s">
        <v>164</v>
      </c>
    </row>
    <row r="21" spans="1:26" x14ac:dyDescent="0.25">
      <c r="A21" s="12"/>
      <c r="B21" s="37" t="s">
        <v>33</v>
      </c>
      <c r="C21" s="16" t="s">
        <v>164</v>
      </c>
      <c r="D21" s="22"/>
      <c r="E21" s="42" t="s">
        <v>221</v>
      </c>
      <c r="F21" s="22" t="s">
        <v>164</v>
      </c>
      <c r="G21" s="16"/>
      <c r="H21" s="11"/>
      <c r="I21" s="21">
        <v>28431</v>
      </c>
      <c r="J21" s="22" t="s">
        <v>164</v>
      </c>
      <c r="K21" s="16"/>
      <c r="L21" s="22"/>
      <c r="M21" s="42" t="s">
        <v>221</v>
      </c>
      <c r="N21" s="22" t="s">
        <v>164</v>
      </c>
      <c r="O21" s="16" t="s">
        <v>164</v>
      </c>
      <c r="P21" s="22"/>
      <c r="Q21" s="42" t="s">
        <v>221</v>
      </c>
      <c r="R21" s="22" t="s">
        <v>164</v>
      </c>
      <c r="S21" s="16"/>
      <c r="T21" s="22"/>
      <c r="U21" s="42" t="s">
        <v>221</v>
      </c>
      <c r="V21" s="22" t="s">
        <v>164</v>
      </c>
      <c r="W21" s="16"/>
      <c r="X21" s="11"/>
      <c r="Y21" s="21">
        <v>28431</v>
      </c>
      <c r="Z21" s="22" t="s">
        <v>164</v>
      </c>
    </row>
    <row r="22" spans="1:26" ht="15.75" thickBot="1" x14ac:dyDescent="0.3">
      <c r="A22" s="12"/>
      <c r="B22" s="39" t="s">
        <v>34</v>
      </c>
      <c r="C22" s="19" t="s">
        <v>164</v>
      </c>
      <c r="D22" s="26"/>
      <c r="E22" s="43" t="s">
        <v>221</v>
      </c>
      <c r="F22" s="26" t="s">
        <v>164</v>
      </c>
      <c r="G22" s="19"/>
      <c r="H22" s="24"/>
      <c r="I22" s="30">
        <v>1402</v>
      </c>
      <c r="J22" s="26" t="s">
        <v>164</v>
      </c>
      <c r="K22" s="19"/>
      <c r="L22" s="24"/>
      <c r="M22" s="30">
        <v>12485</v>
      </c>
      <c r="N22" s="26" t="s">
        <v>164</v>
      </c>
      <c r="O22" s="19" t="s">
        <v>164</v>
      </c>
      <c r="P22" s="24"/>
      <c r="Q22" s="30">
        <v>2361</v>
      </c>
      <c r="R22" s="26" t="s">
        <v>164</v>
      </c>
      <c r="S22" s="19"/>
      <c r="T22" s="26"/>
      <c r="U22" s="43" t="s">
        <v>221</v>
      </c>
      <c r="V22" s="26" t="s">
        <v>164</v>
      </c>
      <c r="W22" s="19"/>
      <c r="X22" s="24"/>
      <c r="Y22" s="30">
        <v>16248</v>
      </c>
      <c r="Z22" s="26" t="s">
        <v>164</v>
      </c>
    </row>
    <row r="23" spans="1:26" x14ac:dyDescent="0.25">
      <c r="A23" s="12"/>
      <c r="B23" s="27"/>
      <c r="C23" s="27" t="s">
        <v>164</v>
      </c>
      <c r="D23" s="28"/>
      <c r="E23" s="28"/>
      <c r="F23" s="27"/>
      <c r="G23" s="27"/>
      <c r="H23" s="28"/>
      <c r="I23" s="28"/>
      <c r="J23" s="27"/>
      <c r="K23" s="27"/>
      <c r="L23" s="28"/>
      <c r="M23" s="28"/>
      <c r="N23" s="27"/>
      <c r="O23" s="27" t="s">
        <v>164</v>
      </c>
      <c r="P23" s="28"/>
      <c r="Q23" s="28"/>
      <c r="R23" s="27"/>
      <c r="S23" s="27"/>
      <c r="T23" s="28"/>
      <c r="U23" s="28"/>
      <c r="V23" s="27"/>
      <c r="W23" s="27"/>
      <c r="X23" s="28"/>
      <c r="Y23" s="28"/>
      <c r="Z23" s="27"/>
    </row>
    <row r="24" spans="1:26" x14ac:dyDescent="0.25">
      <c r="A24" s="12"/>
      <c r="B24" s="45" t="s">
        <v>35</v>
      </c>
      <c r="C24" s="16" t="s">
        <v>164</v>
      </c>
      <c r="D24" s="11"/>
      <c r="E24" s="21">
        <v>1083</v>
      </c>
      <c r="F24" s="22" t="s">
        <v>164</v>
      </c>
      <c r="G24" s="16"/>
      <c r="H24" s="11"/>
      <c r="I24" s="21">
        <v>451527</v>
      </c>
      <c r="J24" s="22" t="s">
        <v>164</v>
      </c>
      <c r="K24" s="16"/>
      <c r="L24" s="11"/>
      <c r="M24" s="21">
        <v>689697</v>
      </c>
      <c r="N24" s="22" t="s">
        <v>164</v>
      </c>
      <c r="O24" s="16" t="s">
        <v>164</v>
      </c>
      <c r="P24" s="11"/>
      <c r="Q24" s="21">
        <v>81253</v>
      </c>
      <c r="R24" s="22" t="s">
        <v>164</v>
      </c>
      <c r="S24" s="16"/>
      <c r="T24" s="11"/>
      <c r="U24" s="40" t="s">
        <v>303</v>
      </c>
      <c r="V24" s="22" t="s">
        <v>172</v>
      </c>
      <c r="W24" s="16"/>
      <c r="X24" s="11"/>
      <c r="Y24" s="21">
        <v>1221093</v>
      </c>
      <c r="Z24" s="22" t="s">
        <v>164</v>
      </c>
    </row>
    <row r="25" spans="1:26" x14ac:dyDescent="0.25">
      <c r="A25" s="12"/>
      <c r="B25" s="4"/>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25.5" x14ac:dyDescent="0.25">
      <c r="A26" s="12"/>
      <c r="B26" s="23" t="s">
        <v>304</v>
      </c>
      <c r="C26" s="19" t="s">
        <v>164</v>
      </c>
      <c r="D26" s="24"/>
      <c r="E26" s="25" t="s">
        <v>305</v>
      </c>
      <c r="F26" s="26" t="s">
        <v>172</v>
      </c>
      <c r="G26" s="19"/>
      <c r="H26" s="24"/>
      <c r="I26" s="30">
        <v>5494861</v>
      </c>
      <c r="J26" s="26" t="s">
        <v>164</v>
      </c>
      <c r="K26" s="19"/>
      <c r="L26" s="24"/>
      <c r="M26" s="30">
        <v>2639587</v>
      </c>
      <c r="N26" s="26" t="s">
        <v>164</v>
      </c>
      <c r="O26" s="19" t="s">
        <v>164</v>
      </c>
      <c r="P26" s="24"/>
      <c r="Q26" s="30">
        <v>74754</v>
      </c>
      <c r="R26" s="26" t="s">
        <v>164</v>
      </c>
      <c r="S26" s="19"/>
      <c r="T26" s="24"/>
      <c r="U26" s="25" t="s">
        <v>306</v>
      </c>
      <c r="V26" s="26" t="s">
        <v>172</v>
      </c>
      <c r="W26" s="19"/>
      <c r="X26" s="26"/>
      <c r="Y26" s="43" t="s">
        <v>221</v>
      </c>
      <c r="Z26" s="26" t="s">
        <v>164</v>
      </c>
    </row>
    <row r="27" spans="1:26" ht="25.5" x14ac:dyDescent="0.25">
      <c r="A27" s="12"/>
      <c r="B27" s="20" t="s">
        <v>36</v>
      </c>
      <c r="C27" s="16" t="s">
        <v>164</v>
      </c>
      <c r="D27" s="22"/>
      <c r="E27" s="42" t="s">
        <v>221</v>
      </c>
      <c r="F27" s="22" t="s">
        <v>164</v>
      </c>
      <c r="G27" s="16"/>
      <c r="H27" s="11"/>
      <c r="I27" s="21">
        <v>15490</v>
      </c>
      <c r="J27" s="22" t="s">
        <v>164</v>
      </c>
      <c r="K27" s="16"/>
      <c r="L27" s="11"/>
      <c r="M27" s="21">
        <v>189292</v>
      </c>
      <c r="N27" s="22" t="s">
        <v>164</v>
      </c>
      <c r="O27" s="16" t="s">
        <v>164</v>
      </c>
      <c r="P27" s="11"/>
      <c r="Q27" s="21">
        <v>14440</v>
      </c>
      <c r="R27" s="22" t="s">
        <v>164</v>
      </c>
      <c r="S27" s="16"/>
      <c r="T27" s="22"/>
      <c r="U27" s="42" t="s">
        <v>221</v>
      </c>
      <c r="V27" s="22" t="s">
        <v>164</v>
      </c>
      <c r="W27" s="16"/>
      <c r="X27" s="11"/>
      <c r="Y27" s="21">
        <v>219222</v>
      </c>
      <c r="Z27" s="22" t="s">
        <v>164</v>
      </c>
    </row>
    <row r="28" spans="1:26" x14ac:dyDescent="0.25">
      <c r="A28" s="12"/>
      <c r="B28" s="23" t="s">
        <v>37</v>
      </c>
      <c r="C28" s="19" t="s">
        <v>164</v>
      </c>
      <c r="D28" s="26"/>
      <c r="E28" s="43" t="s">
        <v>221</v>
      </c>
      <c r="F28" s="26" t="s">
        <v>164</v>
      </c>
      <c r="G28" s="19"/>
      <c r="H28" s="24"/>
      <c r="I28" s="30">
        <v>97507</v>
      </c>
      <c r="J28" s="26" t="s">
        <v>164</v>
      </c>
      <c r="K28" s="19"/>
      <c r="L28" s="24"/>
      <c r="M28" s="30">
        <v>3306565</v>
      </c>
      <c r="N28" s="26" t="s">
        <v>164</v>
      </c>
      <c r="O28" s="19" t="s">
        <v>164</v>
      </c>
      <c r="P28" s="24"/>
      <c r="Q28" s="30">
        <v>85770</v>
      </c>
      <c r="R28" s="26" t="s">
        <v>164</v>
      </c>
      <c r="S28" s="19"/>
      <c r="T28" s="26"/>
      <c r="U28" s="43" t="s">
        <v>221</v>
      </c>
      <c r="V28" s="26" t="s">
        <v>164</v>
      </c>
      <c r="W28" s="19"/>
      <c r="X28" s="24"/>
      <c r="Y28" s="30">
        <v>3489842</v>
      </c>
      <c r="Z28" s="26" t="s">
        <v>164</v>
      </c>
    </row>
    <row r="29" spans="1:26" x14ac:dyDescent="0.25">
      <c r="A29" s="12"/>
      <c r="B29" s="20" t="s">
        <v>38</v>
      </c>
      <c r="C29" s="16" t="s">
        <v>164</v>
      </c>
      <c r="D29" s="22"/>
      <c r="E29" s="42" t="s">
        <v>221</v>
      </c>
      <c r="F29" s="22" t="s">
        <v>164</v>
      </c>
      <c r="G29" s="16"/>
      <c r="H29" s="11"/>
      <c r="I29" s="21">
        <v>19377</v>
      </c>
      <c r="J29" s="22" t="s">
        <v>164</v>
      </c>
      <c r="K29" s="16"/>
      <c r="L29" s="11"/>
      <c r="M29" s="21">
        <v>478417</v>
      </c>
      <c r="N29" s="22" t="s">
        <v>164</v>
      </c>
      <c r="O29" s="16" t="s">
        <v>164</v>
      </c>
      <c r="P29" s="11"/>
      <c r="Q29" s="21">
        <v>32874</v>
      </c>
      <c r="R29" s="22" t="s">
        <v>164</v>
      </c>
      <c r="S29" s="16"/>
      <c r="T29" s="22"/>
      <c r="U29" s="42" t="s">
        <v>221</v>
      </c>
      <c r="V29" s="22" t="s">
        <v>164</v>
      </c>
      <c r="W29" s="16"/>
      <c r="X29" s="11"/>
      <c r="Y29" s="21">
        <v>530668</v>
      </c>
      <c r="Z29" s="22" t="s">
        <v>164</v>
      </c>
    </row>
    <row r="30" spans="1:26" x14ac:dyDescent="0.25">
      <c r="A30" s="12"/>
      <c r="B30" s="23" t="s">
        <v>39</v>
      </c>
      <c r="C30" s="19" t="s">
        <v>164</v>
      </c>
      <c r="D30" s="26"/>
      <c r="E30" s="43" t="s">
        <v>221</v>
      </c>
      <c r="F30" s="26" t="s">
        <v>164</v>
      </c>
      <c r="G30" s="19"/>
      <c r="H30" s="24"/>
      <c r="I30" s="30">
        <v>21771</v>
      </c>
      <c r="J30" s="26" t="s">
        <v>164</v>
      </c>
      <c r="K30" s="19"/>
      <c r="L30" s="24"/>
      <c r="M30" s="30">
        <v>707670</v>
      </c>
      <c r="N30" s="26" t="s">
        <v>164</v>
      </c>
      <c r="O30" s="19" t="s">
        <v>164</v>
      </c>
      <c r="P30" s="24"/>
      <c r="Q30" s="30">
        <v>19378</v>
      </c>
      <c r="R30" s="26" t="s">
        <v>164</v>
      </c>
      <c r="S30" s="19"/>
      <c r="T30" s="24"/>
      <c r="U30" s="25" t="s">
        <v>307</v>
      </c>
      <c r="V30" s="26" t="s">
        <v>172</v>
      </c>
      <c r="W30" s="19"/>
      <c r="X30" s="24"/>
      <c r="Y30" s="30">
        <v>747359</v>
      </c>
      <c r="Z30" s="26" t="s">
        <v>164</v>
      </c>
    </row>
    <row r="31" spans="1:26" x14ac:dyDescent="0.25">
      <c r="A31" s="12"/>
      <c r="B31" s="20" t="s">
        <v>40</v>
      </c>
      <c r="C31" s="16" t="s">
        <v>164</v>
      </c>
      <c r="D31" s="22"/>
      <c r="E31" s="42" t="s">
        <v>221</v>
      </c>
      <c r="F31" s="22" t="s">
        <v>164</v>
      </c>
      <c r="G31" s="16"/>
      <c r="H31" s="11"/>
      <c r="I31" s="21">
        <v>70551</v>
      </c>
      <c r="J31" s="22" t="s">
        <v>164</v>
      </c>
      <c r="K31" s="16"/>
      <c r="L31" s="22"/>
      <c r="M31" s="42" t="s">
        <v>221</v>
      </c>
      <c r="N31" s="22" t="s">
        <v>164</v>
      </c>
      <c r="O31" s="16" t="s">
        <v>164</v>
      </c>
      <c r="P31" s="22"/>
      <c r="Q31" s="42" t="s">
        <v>221</v>
      </c>
      <c r="R31" s="22" t="s">
        <v>164</v>
      </c>
      <c r="S31" s="16"/>
      <c r="T31" s="22"/>
      <c r="U31" s="42" t="s">
        <v>221</v>
      </c>
      <c r="V31" s="22" t="s">
        <v>164</v>
      </c>
      <c r="W31" s="16"/>
      <c r="X31" s="11"/>
      <c r="Y31" s="21">
        <v>70551</v>
      </c>
      <c r="Z31" s="22" t="s">
        <v>164</v>
      </c>
    </row>
    <row r="32" spans="1:26" ht="15.75" thickBot="1" x14ac:dyDescent="0.3">
      <c r="A32" s="12"/>
      <c r="B32" s="23" t="s">
        <v>41</v>
      </c>
      <c r="C32" s="19" t="s">
        <v>164</v>
      </c>
      <c r="D32" s="26"/>
      <c r="E32" s="43" t="s">
        <v>221</v>
      </c>
      <c r="F32" s="26" t="s">
        <v>164</v>
      </c>
      <c r="G32" s="19"/>
      <c r="H32" s="24"/>
      <c r="I32" s="30">
        <v>2650</v>
      </c>
      <c r="J32" s="26" t="s">
        <v>164</v>
      </c>
      <c r="K32" s="19"/>
      <c r="L32" s="24"/>
      <c r="M32" s="30">
        <v>10904</v>
      </c>
      <c r="N32" s="26" t="s">
        <v>164</v>
      </c>
      <c r="O32" s="19" t="s">
        <v>164</v>
      </c>
      <c r="P32" s="24"/>
      <c r="Q32" s="25">
        <v>198</v>
      </c>
      <c r="R32" s="26" t="s">
        <v>164</v>
      </c>
      <c r="S32" s="19"/>
      <c r="T32" s="26"/>
      <c r="U32" s="43" t="s">
        <v>221</v>
      </c>
      <c r="V32" s="26" t="s">
        <v>164</v>
      </c>
      <c r="W32" s="19"/>
      <c r="X32" s="24"/>
      <c r="Y32" s="30">
        <v>13752</v>
      </c>
      <c r="Z32" s="26" t="s">
        <v>164</v>
      </c>
    </row>
    <row r="33" spans="1:26" x14ac:dyDescent="0.25">
      <c r="A33" s="12"/>
      <c r="B33" s="27"/>
      <c r="C33" s="27" t="s">
        <v>164</v>
      </c>
      <c r="D33" s="28"/>
      <c r="E33" s="28"/>
      <c r="F33" s="27"/>
      <c r="G33" s="27"/>
      <c r="H33" s="28"/>
      <c r="I33" s="28"/>
      <c r="J33" s="27"/>
      <c r="K33" s="27"/>
      <c r="L33" s="28"/>
      <c r="M33" s="28"/>
      <c r="N33" s="27"/>
      <c r="O33" s="27" t="s">
        <v>164</v>
      </c>
      <c r="P33" s="28"/>
      <c r="Q33" s="28"/>
      <c r="R33" s="27"/>
      <c r="S33" s="27"/>
      <c r="T33" s="28"/>
      <c r="U33" s="28"/>
      <c r="V33" s="27"/>
      <c r="W33" s="27"/>
      <c r="X33" s="28"/>
      <c r="Y33" s="28"/>
      <c r="Z33" s="27"/>
    </row>
    <row r="34" spans="1:26" ht="15.75" thickBot="1" x14ac:dyDescent="0.3">
      <c r="A34" s="12"/>
      <c r="B34" s="20" t="s">
        <v>42</v>
      </c>
      <c r="C34" s="16" t="s">
        <v>164</v>
      </c>
      <c r="D34" s="11" t="s">
        <v>169</v>
      </c>
      <c r="E34" s="40" t="s">
        <v>308</v>
      </c>
      <c r="F34" s="22" t="s">
        <v>172</v>
      </c>
      <c r="G34" s="16"/>
      <c r="H34" s="11" t="s">
        <v>169</v>
      </c>
      <c r="I34" s="21">
        <v>6173734</v>
      </c>
      <c r="J34" s="22" t="s">
        <v>164</v>
      </c>
      <c r="K34" s="16"/>
      <c r="L34" s="11" t="s">
        <v>169</v>
      </c>
      <c r="M34" s="21">
        <v>8022132</v>
      </c>
      <c r="N34" s="22" t="s">
        <v>164</v>
      </c>
      <c r="O34" s="16" t="s">
        <v>164</v>
      </c>
      <c r="P34" s="11" t="s">
        <v>169</v>
      </c>
      <c r="Q34" s="21">
        <v>308667</v>
      </c>
      <c r="R34" s="22" t="s">
        <v>164</v>
      </c>
      <c r="S34" s="16"/>
      <c r="T34" s="11" t="s">
        <v>169</v>
      </c>
      <c r="U34" s="40" t="s">
        <v>309</v>
      </c>
      <c r="V34" s="22" t="s">
        <v>172</v>
      </c>
      <c r="W34" s="16"/>
      <c r="X34" s="11" t="s">
        <v>169</v>
      </c>
      <c r="Y34" s="21">
        <v>6292487</v>
      </c>
      <c r="Z34" s="22" t="s">
        <v>164</v>
      </c>
    </row>
    <row r="35" spans="1:26" ht="15.75" thickTop="1" x14ac:dyDescent="0.25">
      <c r="A35" s="12"/>
      <c r="B35" s="27"/>
      <c r="C35" s="27" t="s">
        <v>164</v>
      </c>
      <c r="D35" s="29"/>
      <c r="E35" s="29"/>
      <c r="F35" s="27"/>
      <c r="G35" s="27"/>
      <c r="H35" s="29"/>
      <c r="I35" s="29"/>
      <c r="J35" s="27"/>
      <c r="K35" s="27"/>
      <c r="L35" s="29"/>
      <c r="M35" s="29"/>
      <c r="N35" s="27"/>
      <c r="O35" s="27" t="s">
        <v>164</v>
      </c>
      <c r="P35" s="29"/>
      <c r="Q35" s="29"/>
      <c r="R35" s="27"/>
      <c r="S35" s="27"/>
      <c r="T35" s="29"/>
      <c r="U35" s="29"/>
      <c r="V35" s="27"/>
      <c r="W35" s="27"/>
      <c r="X35" s="29"/>
      <c r="Y35" s="29"/>
      <c r="Z35" s="27"/>
    </row>
    <row r="36" spans="1:26" x14ac:dyDescent="0.25">
      <c r="A36" s="12"/>
      <c r="B36" s="4"/>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25.5" x14ac:dyDescent="0.25">
      <c r="A37" s="12"/>
      <c r="B37" s="17" t="s">
        <v>310</v>
      </c>
      <c r="C37" s="19" t="s">
        <v>164</v>
      </c>
      <c r="D37" s="18"/>
      <c r="E37" s="18"/>
      <c r="F37" s="18"/>
      <c r="G37" s="19"/>
      <c r="H37" s="18"/>
      <c r="I37" s="18"/>
      <c r="J37" s="18"/>
      <c r="K37" s="19"/>
      <c r="L37" s="18"/>
      <c r="M37" s="18"/>
      <c r="N37" s="18"/>
      <c r="O37" s="19" t="s">
        <v>164</v>
      </c>
      <c r="P37" s="18"/>
      <c r="Q37" s="18"/>
      <c r="R37" s="18"/>
      <c r="S37" s="19"/>
      <c r="T37" s="18"/>
      <c r="U37" s="18"/>
      <c r="V37" s="18"/>
      <c r="W37" s="19"/>
      <c r="X37" s="18"/>
      <c r="Y37" s="18"/>
      <c r="Z37" s="18"/>
    </row>
    <row r="38" spans="1:26" x14ac:dyDescent="0.25">
      <c r="A38" s="12"/>
      <c r="B38" s="37" t="s">
        <v>43</v>
      </c>
      <c r="C38" s="16" t="s">
        <v>164</v>
      </c>
      <c r="D38" s="4"/>
      <c r="E38" s="4"/>
      <c r="F38" s="4"/>
      <c r="G38" s="16"/>
      <c r="H38" s="4"/>
      <c r="I38" s="4"/>
      <c r="J38" s="4"/>
      <c r="K38" s="16"/>
      <c r="L38" s="4"/>
      <c r="M38" s="4"/>
      <c r="N38" s="4"/>
      <c r="O38" s="16" t="s">
        <v>164</v>
      </c>
      <c r="P38" s="4"/>
      <c r="Q38" s="4"/>
      <c r="R38" s="4"/>
      <c r="S38" s="16"/>
      <c r="T38" s="4"/>
      <c r="U38" s="4"/>
      <c r="V38" s="4"/>
      <c r="W38" s="16"/>
      <c r="X38" s="4"/>
      <c r="Y38" s="4"/>
      <c r="Z38" s="4"/>
    </row>
    <row r="39" spans="1:26" x14ac:dyDescent="0.25">
      <c r="A39" s="12"/>
      <c r="B39" s="39" t="s">
        <v>44</v>
      </c>
      <c r="C39" s="19" t="s">
        <v>164</v>
      </c>
      <c r="D39" s="26" t="s">
        <v>169</v>
      </c>
      <c r="E39" s="43" t="s">
        <v>221</v>
      </c>
      <c r="F39" s="26" t="s">
        <v>164</v>
      </c>
      <c r="G39" s="19"/>
      <c r="H39" s="24" t="s">
        <v>169</v>
      </c>
      <c r="I39" s="30">
        <v>31045</v>
      </c>
      <c r="J39" s="26" t="s">
        <v>164</v>
      </c>
      <c r="K39" s="19"/>
      <c r="L39" s="26" t="s">
        <v>169</v>
      </c>
      <c r="M39" s="43" t="s">
        <v>221</v>
      </c>
      <c r="N39" s="26" t="s">
        <v>164</v>
      </c>
      <c r="O39" s="19" t="s">
        <v>164</v>
      </c>
      <c r="P39" s="26" t="s">
        <v>169</v>
      </c>
      <c r="Q39" s="43" t="s">
        <v>221</v>
      </c>
      <c r="R39" s="26" t="s">
        <v>164</v>
      </c>
      <c r="S39" s="19"/>
      <c r="T39" s="26" t="s">
        <v>169</v>
      </c>
      <c r="U39" s="43" t="s">
        <v>221</v>
      </c>
      <c r="V39" s="26" t="s">
        <v>164</v>
      </c>
      <c r="W39" s="19"/>
      <c r="X39" s="24" t="s">
        <v>169</v>
      </c>
      <c r="Y39" s="30">
        <v>31045</v>
      </c>
      <c r="Z39" s="26" t="s">
        <v>164</v>
      </c>
    </row>
    <row r="40" spans="1:26" x14ac:dyDescent="0.25">
      <c r="A40" s="12"/>
      <c r="B40" s="37" t="s">
        <v>45</v>
      </c>
      <c r="C40" s="16" t="s">
        <v>164</v>
      </c>
      <c r="D40" s="22"/>
      <c r="E40" s="42" t="s">
        <v>221</v>
      </c>
      <c r="F40" s="22" t="s">
        <v>164</v>
      </c>
      <c r="G40" s="16"/>
      <c r="H40" s="11"/>
      <c r="I40" s="21">
        <v>10106</v>
      </c>
      <c r="J40" s="22" t="s">
        <v>164</v>
      </c>
      <c r="K40" s="16"/>
      <c r="L40" s="11"/>
      <c r="M40" s="21">
        <v>71853</v>
      </c>
      <c r="N40" s="22" t="s">
        <v>164</v>
      </c>
      <c r="O40" s="16" t="s">
        <v>164</v>
      </c>
      <c r="P40" s="11"/>
      <c r="Q40" s="21">
        <v>10315</v>
      </c>
      <c r="R40" s="22" t="s">
        <v>164</v>
      </c>
      <c r="S40" s="16"/>
      <c r="T40" s="11"/>
      <c r="U40" s="40" t="s">
        <v>311</v>
      </c>
      <c r="V40" s="22" t="s">
        <v>172</v>
      </c>
      <c r="W40" s="16"/>
      <c r="X40" s="11"/>
      <c r="Y40" s="21">
        <v>90505</v>
      </c>
      <c r="Z40" s="22" t="s">
        <v>164</v>
      </c>
    </row>
    <row r="41" spans="1:26" ht="15.75" thickBot="1" x14ac:dyDescent="0.3">
      <c r="A41" s="12"/>
      <c r="B41" s="39" t="s">
        <v>46</v>
      </c>
      <c r="C41" s="19" t="s">
        <v>164</v>
      </c>
      <c r="D41" s="26"/>
      <c r="E41" s="43" t="s">
        <v>221</v>
      </c>
      <c r="F41" s="26" t="s">
        <v>164</v>
      </c>
      <c r="G41" s="19"/>
      <c r="H41" s="24"/>
      <c r="I41" s="30">
        <v>107314</v>
      </c>
      <c r="J41" s="26" t="s">
        <v>164</v>
      </c>
      <c r="K41" s="19"/>
      <c r="L41" s="24"/>
      <c r="M41" s="30">
        <v>92630</v>
      </c>
      <c r="N41" s="26" t="s">
        <v>164</v>
      </c>
      <c r="O41" s="19" t="s">
        <v>164</v>
      </c>
      <c r="P41" s="24"/>
      <c r="Q41" s="30">
        <v>17155</v>
      </c>
      <c r="R41" s="26" t="s">
        <v>164</v>
      </c>
      <c r="S41" s="19"/>
      <c r="T41" s="26"/>
      <c r="U41" s="43" t="s">
        <v>221</v>
      </c>
      <c r="V41" s="26" t="s">
        <v>164</v>
      </c>
      <c r="W41" s="19"/>
      <c r="X41" s="24"/>
      <c r="Y41" s="30">
        <v>217099</v>
      </c>
      <c r="Z41" s="26" t="s">
        <v>164</v>
      </c>
    </row>
    <row r="42" spans="1:26" x14ac:dyDescent="0.25">
      <c r="A42" s="12"/>
      <c r="B42" s="27"/>
      <c r="C42" s="27" t="s">
        <v>164</v>
      </c>
      <c r="D42" s="28"/>
      <c r="E42" s="28"/>
      <c r="F42" s="27"/>
      <c r="G42" s="27"/>
      <c r="H42" s="28"/>
      <c r="I42" s="28"/>
      <c r="J42" s="27"/>
      <c r="K42" s="27"/>
      <c r="L42" s="28"/>
      <c r="M42" s="28"/>
      <c r="N42" s="27"/>
      <c r="O42" s="27" t="s">
        <v>164</v>
      </c>
      <c r="P42" s="28"/>
      <c r="Q42" s="28"/>
      <c r="R42" s="27"/>
      <c r="S42" s="27"/>
      <c r="T42" s="28"/>
      <c r="U42" s="28"/>
      <c r="V42" s="27"/>
      <c r="W42" s="27"/>
      <c r="X42" s="28"/>
      <c r="Y42" s="28"/>
      <c r="Z42" s="27"/>
    </row>
    <row r="43" spans="1:26" x14ac:dyDescent="0.25">
      <c r="A43" s="12"/>
      <c r="B43" s="45" t="s">
        <v>47</v>
      </c>
      <c r="C43" s="16" t="s">
        <v>164</v>
      </c>
      <c r="D43" s="22"/>
      <c r="E43" s="42" t="s">
        <v>221</v>
      </c>
      <c r="F43" s="22" t="s">
        <v>164</v>
      </c>
      <c r="G43" s="16"/>
      <c r="H43" s="11"/>
      <c r="I43" s="21">
        <v>148465</v>
      </c>
      <c r="J43" s="22" t="s">
        <v>164</v>
      </c>
      <c r="K43" s="16"/>
      <c r="L43" s="11"/>
      <c r="M43" s="21">
        <v>164483</v>
      </c>
      <c r="N43" s="22" t="s">
        <v>164</v>
      </c>
      <c r="O43" s="16" t="s">
        <v>164</v>
      </c>
      <c r="P43" s="11"/>
      <c r="Q43" s="21">
        <v>27470</v>
      </c>
      <c r="R43" s="22" t="s">
        <v>164</v>
      </c>
      <c r="S43" s="16"/>
      <c r="T43" s="11"/>
      <c r="U43" s="40" t="s">
        <v>311</v>
      </c>
      <c r="V43" s="22" t="s">
        <v>172</v>
      </c>
      <c r="W43" s="16"/>
      <c r="X43" s="11"/>
      <c r="Y43" s="21">
        <v>338649</v>
      </c>
      <c r="Z43" s="22" t="s">
        <v>164</v>
      </c>
    </row>
    <row r="44" spans="1:26" x14ac:dyDescent="0.25">
      <c r="A44" s="12"/>
      <c r="B44" s="4"/>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2"/>
      <c r="B45" s="23" t="s">
        <v>48</v>
      </c>
      <c r="C45" s="19" t="s">
        <v>164</v>
      </c>
      <c r="D45" s="26"/>
      <c r="E45" s="43" t="s">
        <v>221</v>
      </c>
      <c r="F45" s="26" t="s">
        <v>164</v>
      </c>
      <c r="G45" s="19"/>
      <c r="H45" s="24"/>
      <c r="I45" s="30">
        <v>5700193</v>
      </c>
      <c r="J45" s="26" t="s">
        <v>164</v>
      </c>
      <c r="K45" s="19"/>
      <c r="L45" s="26"/>
      <c r="M45" s="43" t="s">
        <v>221</v>
      </c>
      <c r="N45" s="26" t="s">
        <v>164</v>
      </c>
      <c r="O45" s="19" t="s">
        <v>164</v>
      </c>
      <c r="P45" s="26"/>
      <c r="Q45" s="43" t="s">
        <v>221</v>
      </c>
      <c r="R45" s="26" t="s">
        <v>164</v>
      </c>
      <c r="S45" s="19"/>
      <c r="T45" s="26"/>
      <c r="U45" s="43" t="s">
        <v>221</v>
      </c>
      <c r="V45" s="26" t="s">
        <v>164</v>
      </c>
      <c r="W45" s="19"/>
      <c r="X45" s="24"/>
      <c r="Y45" s="30">
        <v>5700193</v>
      </c>
      <c r="Z45" s="26" t="s">
        <v>164</v>
      </c>
    </row>
    <row r="46" spans="1:26" x14ac:dyDescent="0.25">
      <c r="A46" s="12"/>
      <c r="B46" s="20" t="s">
        <v>49</v>
      </c>
      <c r="C46" s="16" t="s">
        <v>164</v>
      </c>
      <c r="D46" s="22"/>
      <c r="E46" s="42" t="s">
        <v>221</v>
      </c>
      <c r="F46" s="22" t="s">
        <v>164</v>
      </c>
      <c r="G46" s="16"/>
      <c r="H46" s="11"/>
      <c r="I46" s="21">
        <v>417344</v>
      </c>
      <c r="J46" s="22" t="s">
        <v>164</v>
      </c>
      <c r="K46" s="16"/>
      <c r="L46" s="22"/>
      <c r="M46" s="42" t="s">
        <v>221</v>
      </c>
      <c r="N46" s="22" t="s">
        <v>164</v>
      </c>
      <c r="O46" s="16" t="s">
        <v>164</v>
      </c>
      <c r="P46" s="22"/>
      <c r="Q46" s="42" t="s">
        <v>221</v>
      </c>
      <c r="R46" s="22" t="s">
        <v>164</v>
      </c>
      <c r="S46" s="16"/>
      <c r="T46" s="22"/>
      <c r="U46" s="42" t="s">
        <v>221</v>
      </c>
      <c r="V46" s="22" t="s">
        <v>164</v>
      </c>
      <c r="W46" s="16"/>
      <c r="X46" s="11"/>
      <c r="Y46" s="21">
        <v>417344</v>
      </c>
      <c r="Z46" s="22" t="s">
        <v>164</v>
      </c>
    </row>
    <row r="47" spans="1:26" ht="15.75" thickBot="1" x14ac:dyDescent="0.3">
      <c r="A47" s="12"/>
      <c r="B47" s="23" t="s">
        <v>50</v>
      </c>
      <c r="C47" s="19" t="s">
        <v>164</v>
      </c>
      <c r="D47" s="26"/>
      <c r="E47" s="43" t="s">
        <v>221</v>
      </c>
      <c r="F47" s="26" t="s">
        <v>164</v>
      </c>
      <c r="G47" s="19"/>
      <c r="H47" s="24"/>
      <c r="I47" s="30">
        <v>24994</v>
      </c>
      <c r="J47" s="26" t="s">
        <v>164</v>
      </c>
      <c r="K47" s="19"/>
      <c r="L47" s="24"/>
      <c r="M47" s="30">
        <v>45550</v>
      </c>
      <c r="N47" s="26" t="s">
        <v>164</v>
      </c>
      <c r="O47" s="19" t="s">
        <v>164</v>
      </c>
      <c r="P47" s="24"/>
      <c r="Q47" s="25" t="s">
        <v>312</v>
      </c>
      <c r="R47" s="26" t="s">
        <v>172</v>
      </c>
      <c r="S47" s="19"/>
      <c r="T47" s="26"/>
      <c r="U47" s="43" t="s">
        <v>221</v>
      </c>
      <c r="V47" s="26" t="s">
        <v>164</v>
      </c>
      <c r="W47" s="19"/>
      <c r="X47" s="24"/>
      <c r="Y47" s="30">
        <v>70483</v>
      </c>
      <c r="Z47" s="26" t="s">
        <v>164</v>
      </c>
    </row>
    <row r="48" spans="1:26" x14ac:dyDescent="0.25">
      <c r="A48" s="12"/>
      <c r="B48" s="27"/>
      <c r="C48" s="27" t="s">
        <v>164</v>
      </c>
      <c r="D48" s="28"/>
      <c r="E48" s="28"/>
      <c r="F48" s="27"/>
      <c r="G48" s="27"/>
      <c r="H48" s="28"/>
      <c r="I48" s="28"/>
      <c r="J48" s="27"/>
      <c r="K48" s="27"/>
      <c r="L48" s="28"/>
      <c r="M48" s="28"/>
      <c r="N48" s="27"/>
      <c r="O48" s="27" t="s">
        <v>164</v>
      </c>
      <c r="P48" s="28"/>
      <c r="Q48" s="28"/>
      <c r="R48" s="27"/>
      <c r="S48" s="27"/>
      <c r="T48" s="28"/>
      <c r="U48" s="28"/>
      <c r="V48" s="27"/>
      <c r="W48" s="27"/>
      <c r="X48" s="28"/>
      <c r="Y48" s="28"/>
      <c r="Z48" s="27"/>
    </row>
    <row r="49" spans="1:26" ht="15.75" thickBot="1" x14ac:dyDescent="0.3">
      <c r="A49" s="12"/>
      <c r="B49" s="45" t="s">
        <v>51</v>
      </c>
      <c r="C49" s="16" t="s">
        <v>164</v>
      </c>
      <c r="D49" s="22"/>
      <c r="E49" s="42" t="s">
        <v>221</v>
      </c>
      <c r="F49" s="22" t="s">
        <v>164</v>
      </c>
      <c r="G49" s="16"/>
      <c r="H49" s="11"/>
      <c r="I49" s="21">
        <v>6290996</v>
      </c>
      <c r="J49" s="22" t="s">
        <v>164</v>
      </c>
      <c r="K49" s="16"/>
      <c r="L49" s="11"/>
      <c r="M49" s="21">
        <v>210033</v>
      </c>
      <c r="N49" s="22" t="s">
        <v>164</v>
      </c>
      <c r="O49" s="16" t="s">
        <v>164</v>
      </c>
      <c r="P49" s="11"/>
      <c r="Q49" s="21">
        <v>27409</v>
      </c>
      <c r="R49" s="22" t="s">
        <v>164</v>
      </c>
      <c r="S49" s="16"/>
      <c r="T49" s="11"/>
      <c r="U49" s="40" t="s">
        <v>311</v>
      </c>
      <c r="V49" s="22" t="s">
        <v>172</v>
      </c>
      <c r="W49" s="16"/>
      <c r="X49" s="11"/>
      <c r="Y49" s="21">
        <v>6526669</v>
      </c>
      <c r="Z49" s="22" t="s">
        <v>164</v>
      </c>
    </row>
    <row r="50" spans="1:26" x14ac:dyDescent="0.25">
      <c r="A50" s="12"/>
      <c r="B50" s="27"/>
      <c r="C50" s="27" t="s">
        <v>164</v>
      </c>
      <c r="D50" s="28"/>
      <c r="E50" s="28"/>
      <c r="F50" s="27"/>
      <c r="G50" s="27"/>
      <c r="H50" s="28"/>
      <c r="I50" s="28"/>
      <c r="J50" s="27"/>
      <c r="K50" s="27"/>
      <c r="L50" s="28"/>
      <c r="M50" s="28"/>
      <c r="N50" s="27"/>
      <c r="O50" s="27" t="s">
        <v>164</v>
      </c>
      <c r="P50" s="28"/>
      <c r="Q50" s="28"/>
      <c r="R50" s="27"/>
      <c r="S50" s="27"/>
      <c r="T50" s="28"/>
      <c r="U50" s="28"/>
      <c r="V50" s="27"/>
      <c r="W50" s="27"/>
      <c r="X50" s="28"/>
      <c r="Y50" s="28"/>
      <c r="Z50" s="27"/>
    </row>
    <row r="51" spans="1:26" ht="15.75" thickBot="1" x14ac:dyDescent="0.3">
      <c r="A51" s="12"/>
      <c r="B51" s="23" t="s">
        <v>313</v>
      </c>
      <c r="C51" s="19" t="s">
        <v>164</v>
      </c>
      <c r="D51" s="24"/>
      <c r="E51" s="25" t="s">
        <v>308</v>
      </c>
      <c r="F51" s="26" t="s">
        <v>172</v>
      </c>
      <c r="G51" s="19"/>
      <c r="H51" s="24"/>
      <c r="I51" s="25" t="s">
        <v>314</v>
      </c>
      <c r="J51" s="26" t="s">
        <v>172</v>
      </c>
      <c r="K51" s="19"/>
      <c r="L51" s="24"/>
      <c r="M51" s="30">
        <v>7812099</v>
      </c>
      <c r="N51" s="26" t="s">
        <v>164</v>
      </c>
      <c r="O51" s="19" t="s">
        <v>164</v>
      </c>
      <c r="P51" s="24"/>
      <c r="Q51" s="30">
        <v>281258</v>
      </c>
      <c r="R51" s="26" t="s">
        <v>164</v>
      </c>
      <c r="S51" s="19"/>
      <c r="T51" s="24"/>
      <c r="U51" s="25" t="s">
        <v>315</v>
      </c>
      <c r="V51" s="26" t="s">
        <v>172</v>
      </c>
      <c r="W51" s="19"/>
      <c r="X51" s="24"/>
      <c r="Y51" s="25" t="s">
        <v>308</v>
      </c>
      <c r="Z51" s="26" t="s">
        <v>172</v>
      </c>
    </row>
    <row r="52" spans="1:26" x14ac:dyDescent="0.25">
      <c r="A52" s="12"/>
      <c r="B52" s="27"/>
      <c r="C52" s="27" t="s">
        <v>164</v>
      </c>
      <c r="D52" s="28"/>
      <c r="E52" s="28"/>
      <c r="F52" s="27"/>
      <c r="G52" s="27"/>
      <c r="H52" s="28"/>
      <c r="I52" s="28"/>
      <c r="J52" s="27"/>
      <c r="K52" s="27"/>
      <c r="L52" s="28"/>
      <c r="M52" s="28"/>
      <c r="N52" s="27"/>
      <c r="O52" s="27" t="s">
        <v>164</v>
      </c>
      <c r="P52" s="28"/>
      <c r="Q52" s="28"/>
      <c r="R52" s="27"/>
      <c r="S52" s="27"/>
      <c r="T52" s="28"/>
      <c r="U52" s="28"/>
      <c r="V52" s="27"/>
      <c r="W52" s="27"/>
      <c r="X52" s="28"/>
      <c r="Y52" s="28"/>
      <c r="Z52" s="27"/>
    </row>
    <row r="53" spans="1:26" ht="26.25" thickBot="1" x14ac:dyDescent="0.3">
      <c r="A53" s="12"/>
      <c r="B53" s="20" t="s">
        <v>316</v>
      </c>
      <c r="C53" s="16" t="s">
        <v>164</v>
      </c>
      <c r="D53" s="11" t="s">
        <v>169</v>
      </c>
      <c r="E53" s="40" t="s">
        <v>308</v>
      </c>
      <c r="F53" s="22" t="s">
        <v>172</v>
      </c>
      <c r="G53" s="16"/>
      <c r="H53" s="11" t="s">
        <v>169</v>
      </c>
      <c r="I53" s="21">
        <v>6173734</v>
      </c>
      <c r="J53" s="22" t="s">
        <v>164</v>
      </c>
      <c r="K53" s="16"/>
      <c r="L53" s="11" t="s">
        <v>169</v>
      </c>
      <c r="M53" s="21">
        <v>8022132</v>
      </c>
      <c r="N53" s="22" t="s">
        <v>164</v>
      </c>
      <c r="O53" s="16" t="s">
        <v>164</v>
      </c>
      <c r="P53" s="11" t="s">
        <v>169</v>
      </c>
      <c r="Q53" s="21">
        <v>308667</v>
      </c>
      <c r="R53" s="22" t="s">
        <v>164</v>
      </c>
      <c r="S53" s="16"/>
      <c r="T53" s="11" t="s">
        <v>169</v>
      </c>
      <c r="U53" s="40" t="s">
        <v>309</v>
      </c>
      <c r="V53" s="22" t="s">
        <v>172</v>
      </c>
      <c r="W53" s="16"/>
      <c r="X53" s="11" t="s">
        <v>169</v>
      </c>
      <c r="Y53" s="21">
        <v>6292487</v>
      </c>
      <c r="Z53" s="22" t="s">
        <v>164</v>
      </c>
    </row>
    <row r="54" spans="1:26" ht="15.75" thickTop="1" x14ac:dyDescent="0.25">
      <c r="A54" s="12"/>
      <c r="B54" s="27"/>
      <c r="C54" s="27" t="s">
        <v>164</v>
      </c>
      <c r="D54" s="29"/>
      <c r="E54" s="29"/>
      <c r="F54" s="27"/>
      <c r="G54" s="27"/>
      <c r="H54" s="29"/>
      <c r="I54" s="29"/>
      <c r="J54" s="27"/>
      <c r="K54" s="27"/>
      <c r="L54" s="29"/>
      <c r="M54" s="29"/>
      <c r="N54" s="27"/>
      <c r="O54" s="27" t="s">
        <v>164</v>
      </c>
      <c r="P54" s="29"/>
      <c r="Q54" s="29"/>
      <c r="R54" s="27"/>
      <c r="S54" s="27"/>
      <c r="T54" s="29"/>
      <c r="U54" s="29"/>
      <c r="V54" s="27"/>
      <c r="W54" s="27"/>
      <c r="X54" s="29"/>
      <c r="Y54" s="29"/>
      <c r="Z54" s="27"/>
    </row>
    <row r="55" spans="1:26" x14ac:dyDescent="0.25">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2"/>
      <c r="B56" s="51" t="s">
        <v>286</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2"/>
      <c r="B57" s="51" t="s">
        <v>287</v>
      </c>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12"/>
      <c r="B58" s="51" t="s">
        <v>317</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2"/>
      <c r="B59" s="51" t="s">
        <v>289</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x14ac:dyDescent="0.25">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2"/>
      <c r="B62" s="32"/>
      <c r="C62" s="32" t="s">
        <v>164</v>
      </c>
      <c r="D62" s="33" t="s">
        <v>290</v>
      </c>
      <c r="E62" s="33"/>
      <c r="F62" s="32"/>
      <c r="G62" s="32"/>
      <c r="H62" s="33" t="s">
        <v>290</v>
      </c>
      <c r="I62" s="33"/>
      <c r="J62" s="32"/>
      <c r="K62" s="32"/>
      <c r="L62" s="33" t="s">
        <v>291</v>
      </c>
      <c r="M62" s="33"/>
      <c r="N62" s="32"/>
      <c r="O62" s="32" t="s">
        <v>164</v>
      </c>
      <c r="P62" s="33" t="s">
        <v>292</v>
      </c>
      <c r="Q62" s="33"/>
      <c r="R62" s="32"/>
      <c r="S62" s="32" t="s">
        <v>164</v>
      </c>
      <c r="T62" s="32"/>
      <c r="U62" s="32"/>
      <c r="V62" s="32"/>
      <c r="W62" s="32"/>
      <c r="X62" s="33" t="s">
        <v>97</v>
      </c>
      <c r="Y62" s="33"/>
      <c r="Z62" s="32"/>
    </row>
    <row r="63" spans="1:26" x14ac:dyDescent="0.25">
      <c r="A63" s="12"/>
      <c r="B63" s="32"/>
      <c r="C63" s="32"/>
      <c r="D63" s="33"/>
      <c r="E63" s="33"/>
      <c r="F63" s="32"/>
      <c r="G63" s="32"/>
      <c r="H63" s="33"/>
      <c r="I63" s="33"/>
      <c r="J63" s="32"/>
      <c r="K63" s="32"/>
      <c r="L63" s="33"/>
      <c r="M63" s="33"/>
      <c r="N63" s="32"/>
      <c r="O63" s="32"/>
      <c r="P63" s="33" t="s">
        <v>293</v>
      </c>
      <c r="Q63" s="33"/>
      <c r="R63" s="32"/>
      <c r="S63" s="32"/>
      <c r="T63" s="32"/>
      <c r="U63" s="32"/>
      <c r="V63" s="32"/>
      <c r="W63" s="32"/>
      <c r="X63" s="33"/>
      <c r="Y63" s="33"/>
      <c r="Z63" s="32"/>
    </row>
    <row r="64" spans="1:26" ht="15.75" thickBot="1" x14ac:dyDescent="0.3">
      <c r="A64" s="12"/>
      <c r="B64" s="16"/>
      <c r="C64" s="16" t="s">
        <v>164</v>
      </c>
      <c r="D64" s="31" t="s">
        <v>294</v>
      </c>
      <c r="E64" s="31"/>
      <c r="F64" s="16"/>
      <c r="G64" s="16"/>
      <c r="H64" s="31" t="s">
        <v>295</v>
      </c>
      <c r="I64" s="31"/>
      <c r="J64" s="16"/>
      <c r="K64" s="16"/>
      <c r="L64" s="31" t="s">
        <v>296</v>
      </c>
      <c r="M64" s="31"/>
      <c r="N64" s="16"/>
      <c r="O64" s="16" t="s">
        <v>164</v>
      </c>
      <c r="P64" s="31" t="s">
        <v>297</v>
      </c>
      <c r="Q64" s="31"/>
      <c r="R64" s="16"/>
      <c r="S64" s="16" t="s">
        <v>164</v>
      </c>
      <c r="T64" s="31" t="s">
        <v>298</v>
      </c>
      <c r="U64" s="31"/>
      <c r="V64" s="16"/>
      <c r="W64" s="16"/>
      <c r="X64" s="31" t="s">
        <v>299</v>
      </c>
      <c r="Y64" s="31"/>
      <c r="Z64" s="16"/>
    </row>
    <row r="65" spans="1:26" x14ac:dyDescent="0.25">
      <c r="A65" s="12"/>
      <c r="B65" s="17" t="s">
        <v>300</v>
      </c>
      <c r="C65" s="19" t="s">
        <v>164</v>
      </c>
      <c r="D65" s="18"/>
      <c r="E65" s="18"/>
      <c r="F65" s="18"/>
      <c r="G65" s="19"/>
      <c r="H65" s="18"/>
      <c r="I65" s="18"/>
      <c r="J65" s="18"/>
      <c r="K65" s="19"/>
      <c r="L65" s="18"/>
      <c r="M65" s="18"/>
      <c r="N65" s="18"/>
      <c r="O65" s="19" t="s">
        <v>164</v>
      </c>
      <c r="P65" s="18"/>
      <c r="Q65" s="18"/>
      <c r="R65" s="18"/>
      <c r="S65" s="19" t="s">
        <v>164</v>
      </c>
      <c r="T65" s="18"/>
      <c r="U65" s="18"/>
      <c r="V65" s="18"/>
      <c r="W65" s="19"/>
      <c r="X65" s="18"/>
      <c r="Y65" s="18"/>
      <c r="Z65" s="18"/>
    </row>
    <row r="66" spans="1:26" x14ac:dyDescent="0.25">
      <c r="A66" s="12"/>
      <c r="B66" s="20" t="s">
        <v>29</v>
      </c>
      <c r="C66" s="16" t="s">
        <v>164</v>
      </c>
      <c r="D66" s="4"/>
      <c r="E66" s="4"/>
      <c r="F66" s="4"/>
      <c r="G66" s="16"/>
      <c r="H66" s="4"/>
      <c r="I66" s="4"/>
      <c r="J66" s="4"/>
      <c r="K66" s="16"/>
      <c r="L66" s="4"/>
      <c r="M66" s="4"/>
      <c r="N66" s="4"/>
      <c r="O66" s="16" t="s">
        <v>164</v>
      </c>
      <c r="P66" s="4"/>
      <c r="Q66" s="4"/>
      <c r="R66" s="4"/>
      <c r="S66" s="16" t="s">
        <v>164</v>
      </c>
      <c r="T66" s="4"/>
      <c r="U66" s="4"/>
      <c r="V66" s="4"/>
      <c r="W66" s="16"/>
      <c r="X66" s="4"/>
      <c r="Y66" s="4"/>
      <c r="Z66" s="4"/>
    </row>
    <row r="67" spans="1:26" x14ac:dyDescent="0.25">
      <c r="A67" s="12"/>
      <c r="B67" s="39" t="s">
        <v>30</v>
      </c>
      <c r="C67" s="19" t="s">
        <v>164</v>
      </c>
      <c r="D67" s="24" t="s">
        <v>169</v>
      </c>
      <c r="E67" s="30">
        <v>1313</v>
      </c>
      <c r="F67" s="26" t="s">
        <v>164</v>
      </c>
      <c r="G67" s="19"/>
      <c r="H67" s="24" t="s">
        <v>169</v>
      </c>
      <c r="I67" s="30">
        <v>536863</v>
      </c>
      <c r="J67" s="26" t="s">
        <v>164</v>
      </c>
      <c r="K67" s="19"/>
      <c r="L67" s="24" t="s">
        <v>169</v>
      </c>
      <c r="M67" s="30">
        <v>7900</v>
      </c>
      <c r="N67" s="26" t="s">
        <v>164</v>
      </c>
      <c r="O67" s="19" t="s">
        <v>164</v>
      </c>
      <c r="P67" s="24" t="s">
        <v>169</v>
      </c>
      <c r="Q67" s="30">
        <v>18664</v>
      </c>
      <c r="R67" s="26" t="s">
        <v>164</v>
      </c>
      <c r="S67" s="19" t="s">
        <v>164</v>
      </c>
      <c r="T67" s="26" t="s">
        <v>169</v>
      </c>
      <c r="U67" s="43" t="s">
        <v>221</v>
      </c>
      <c r="V67" s="26" t="s">
        <v>164</v>
      </c>
      <c r="W67" s="19"/>
      <c r="X67" s="24" t="s">
        <v>169</v>
      </c>
      <c r="Y67" s="30">
        <v>564740</v>
      </c>
      <c r="Z67" s="26" t="s">
        <v>164</v>
      </c>
    </row>
    <row r="68" spans="1:26" x14ac:dyDescent="0.25">
      <c r="A68" s="12"/>
      <c r="B68" s="37" t="s">
        <v>31</v>
      </c>
      <c r="C68" s="16" t="s">
        <v>164</v>
      </c>
      <c r="D68" s="22"/>
      <c r="E68" s="42" t="s">
        <v>221</v>
      </c>
      <c r="F68" s="22" t="s">
        <v>164</v>
      </c>
      <c r="G68" s="16"/>
      <c r="H68" s="11"/>
      <c r="I68" s="21">
        <v>16332</v>
      </c>
      <c r="J68" s="22" t="s">
        <v>164</v>
      </c>
      <c r="K68" s="16"/>
      <c r="L68" s="11"/>
      <c r="M68" s="21">
        <v>251272</v>
      </c>
      <c r="N68" s="22" t="s">
        <v>164</v>
      </c>
      <c r="O68" s="16" t="s">
        <v>164</v>
      </c>
      <c r="P68" s="11"/>
      <c r="Q68" s="21">
        <v>24567</v>
      </c>
      <c r="R68" s="22" t="s">
        <v>164</v>
      </c>
      <c r="S68" s="16" t="s">
        <v>164</v>
      </c>
      <c r="T68" s="11"/>
      <c r="U68" s="40" t="s">
        <v>318</v>
      </c>
      <c r="V68" s="22" t="s">
        <v>172</v>
      </c>
      <c r="W68" s="16"/>
      <c r="X68" s="11"/>
      <c r="Y68" s="21">
        <v>290449</v>
      </c>
      <c r="Z68" s="22" t="s">
        <v>164</v>
      </c>
    </row>
    <row r="69" spans="1:26" x14ac:dyDescent="0.25">
      <c r="A69" s="12"/>
      <c r="B69" s="39" t="s">
        <v>32</v>
      </c>
      <c r="C69" s="19" t="s">
        <v>164</v>
      </c>
      <c r="D69" s="26"/>
      <c r="E69" s="43" t="s">
        <v>221</v>
      </c>
      <c r="F69" s="26" t="s">
        <v>164</v>
      </c>
      <c r="G69" s="19"/>
      <c r="H69" s="24"/>
      <c r="I69" s="30">
        <v>26353</v>
      </c>
      <c r="J69" s="26" t="s">
        <v>164</v>
      </c>
      <c r="K69" s="19"/>
      <c r="L69" s="24"/>
      <c r="M69" s="30">
        <v>359518</v>
      </c>
      <c r="N69" s="26" t="s">
        <v>164</v>
      </c>
      <c r="O69" s="19" t="s">
        <v>164</v>
      </c>
      <c r="P69" s="24"/>
      <c r="Q69" s="30">
        <v>28633</v>
      </c>
      <c r="R69" s="26" t="s">
        <v>164</v>
      </c>
      <c r="S69" s="19" t="s">
        <v>164</v>
      </c>
      <c r="T69" s="24"/>
      <c r="U69" s="25" t="s">
        <v>319</v>
      </c>
      <c r="V69" s="26" t="s">
        <v>172</v>
      </c>
      <c r="W69" s="19"/>
      <c r="X69" s="24"/>
      <c r="Y69" s="30">
        <v>413581</v>
      </c>
      <c r="Z69" s="26" t="s">
        <v>164</v>
      </c>
    </row>
    <row r="70" spans="1:26" x14ac:dyDescent="0.25">
      <c r="A70" s="12"/>
      <c r="B70" s="37" t="s">
        <v>33</v>
      </c>
      <c r="C70" s="16" t="s">
        <v>164</v>
      </c>
      <c r="D70" s="22"/>
      <c r="E70" s="42" t="s">
        <v>221</v>
      </c>
      <c r="F70" s="22" t="s">
        <v>164</v>
      </c>
      <c r="G70" s="16"/>
      <c r="H70" s="11"/>
      <c r="I70" s="21">
        <v>30182</v>
      </c>
      <c r="J70" s="22" t="s">
        <v>164</v>
      </c>
      <c r="K70" s="16"/>
      <c r="L70" s="22"/>
      <c r="M70" s="42" t="s">
        <v>221</v>
      </c>
      <c r="N70" s="22" t="s">
        <v>164</v>
      </c>
      <c r="O70" s="16" t="s">
        <v>164</v>
      </c>
      <c r="P70" s="22"/>
      <c r="Q70" s="42" t="s">
        <v>221</v>
      </c>
      <c r="R70" s="22" t="s">
        <v>164</v>
      </c>
      <c r="S70" s="16" t="s">
        <v>164</v>
      </c>
      <c r="T70" s="22"/>
      <c r="U70" s="42" t="s">
        <v>221</v>
      </c>
      <c r="V70" s="22" t="s">
        <v>164</v>
      </c>
      <c r="W70" s="16"/>
      <c r="X70" s="11"/>
      <c r="Y70" s="21">
        <v>30182</v>
      </c>
      <c r="Z70" s="22" t="s">
        <v>164</v>
      </c>
    </row>
    <row r="71" spans="1:26" ht="15.75" thickBot="1" x14ac:dyDescent="0.3">
      <c r="A71" s="12"/>
      <c r="B71" s="39" t="s">
        <v>34</v>
      </c>
      <c r="C71" s="19" t="s">
        <v>164</v>
      </c>
      <c r="D71" s="26"/>
      <c r="E71" s="43" t="s">
        <v>221</v>
      </c>
      <c r="F71" s="26" t="s">
        <v>164</v>
      </c>
      <c r="G71" s="19"/>
      <c r="H71" s="24"/>
      <c r="I71" s="30">
        <v>7533</v>
      </c>
      <c r="J71" s="26" t="s">
        <v>164</v>
      </c>
      <c r="K71" s="19"/>
      <c r="L71" s="24"/>
      <c r="M71" s="30">
        <v>10693</v>
      </c>
      <c r="N71" s="26" t="s">
        <v>164</v>
      </c>
      <c r="O71" s="19" t="s">
        <v>164</v>
      </c>
      <c r="P71" s="24"/>
      <c r="Q71" s="30">
        <v>3317</v>
      </c>
      <c r="R71" s="26" t="s">
        <v>164</v>
      </c>
      <c r="S71" s="19" t="s">
        <v>164</v>
      </c>
      <c r="T71" s="26"/>
      <c r="U71" s="43" t="s">
        <v>221</v>
      </c>
      <c r="V71" s="26" t="s">
        <v>164</v>
      </c>
      <c r="W71" s="19"/>
      <c r="X71" s="24"/>
      <c r="Y71" s="30">
        <v>21543</v>
      </c>
      <c r="Z71" s="26" t="s">
        <v>164</v>
      </c>
    </row>
    <row r="72" spans="1:26" x14ac:dyDescent="0.25">
      <c r="A72" s="12"/>
      <c r="B72" s="27"/>
      <c r="C72" s="27" t="s">
        <v>164</v>
      </c>
      <c r="D72" s="28"/>
      <c r="E72" s="28"/>
      <c r="F72" s="27"/>
      <c r="G72" s="27"/>
      <c r="H72" s="28"/>
      <c r="I72" s="28"/>
      <c r="J72" s="27"/>
      <c r="K72" s="27"/>
      <c r="L72" s="28"/>
      <c r="M72" s="28"/>
      <c r="N72" s="27"/>
      <c r="O72" s="27" t="s">
        <v>164</v>
      </c>
      <c r="P72" s="28"/>
      <c r="Q72" s="28"/>
      <c r="R72" s="27"/>
      <c r="S72" s="27" t="s">
        <v>164</v>
      </c>
      <c r="T72" s="28"/>
      <c r="U72" s="28"/>
      <c r="V72" s="27"/>
      <c r="W72" s="27"/>
      <c r="X72" s="28"/>
      <c r="Y72" s="28"/>
      <c r="Z72" s="27"/>
    </row>
    <row r="73" spans="1:26" x14ac:dyDescent="0.25">
      <c r="A73" s="12"/>
      <c r="B73" s="45" t="s">
        <v>35</v>
      </c>
      <c r="C73" s="16" t="s">
        <v>164</v>
      </c>
      <c r="D73" s="11"/>
      <c r="E73" s="21">
        <v>1313</v>
      </c>
      <c r="F73" s="22" t="s">
        <v>164</v>
      </c>
      <c r="G73" s="16"/>
      <c r="H73" s="11"/>
      <c r="I73" s="21">
        <v>617263</v>
      </c>
      <c r="J73" s="22" t="s">
        <v>164</v>
      </c>
      <c r="K73" s="16"/>
      <c r="L73" s="11"/>
      <c r="M73" s="21">
        <v>629383</v>
      </c>
      <c r="N73" s="22" t="s">
        <v>164</v>
      </c>
      <c r="O73" s="16" t="s">
        <v>164</v>
      </c>
      <c r="P73" s="11"/>
      <c r="Q73" s="21">
        <v>75181</v>
      </c>
      <c r="R73" s="22" t="s">
        <v>164</v>
      </c>
      <c r="S73" s="16" t="s">
        <v>164</v>
      </c>
      <c r="T73" s="11"/>
      <c r="U73" s="40" t="s">
        <v>320</v>
      </c>
      <c r="V73" s="22" t="s">
        <v>172</v>
      </c>
      <c r="W73" s="16"/>
      <c r="X73" s="11"/>
      <c r="Y73" s="21">
        <v>1320495</v>
      </c>
      <c r="Z73" s="22" t="s">
        <v>164</v>
      </c>
    </row>
    <row r="74" spans="1:26" x14ac:dyDescent="0.25">
      <c r="A74" s="12"/>
      <c r="B74" s="4"/>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ht="25.5" x14ac:dyDescent="0.25">
      <c r="A75" s="12"/>
      <c r="B75" s="23" t="s">
        <v>304</v>
      </c>
      <c r="C75" s="19" t="s">
        <v>164</v>
      </c>
      <c r="D75" s="24"/>
      <c r="E75" s="25" t="s">
        <v>321</v>
      </c>
      <c r="F75" s="26" t="s">
        <v>172</v>
      </c>
      <c r="G75" s="19"/>
      <c r="H75" s="24"/>
      <c r="I75" s="30">
        <v>5206201</v>
      </c>
      <c r="J75" s="26" t="s">
        <v>164</v>
      </c>
      <c r="K75" s="19"/>
      <c r="L75" s="24"/>
      <c r="M75" s="30">
        <v>2527374</v>
      </c>
      <c r="N75" s="26" t="s">
        <v>164</v>
      </c>
      <c r="O75" s="19" t="s">
        <v>164</v>
      </c>
      <c r="P75" s="24"/>
      <c r="Q75" s="30">
        <v>77853</v>
      </c>
      <c r="R75" s="26" t="s">
        <v>164</v>
      </c>
      <c r="S75" s="19" t="s">
        <v>164</v>
      </c>
      <c r="T75" s="24"/>
      <c r="U75" s="25" t="s">
        <v>322</v>
      </c>
      <c r="V75" s="26" t="s">
        <v>172</v>
      </c>
      <c r="W75" s="19"/>
      <c r="X75" s="26"/>
      <c r="Y75" s="43" t="s">
        <v>221</v>
      </c>
      <c r="Z75" s="26" t="s">
        <v>164</v>
      </c>
    </row>
    <row r="76" spans="1:26" ht="25.5" x14ac:dyDescent="0.25">
      <c r="A76" s="12"/>
      <c r="B76" s="20" t="s">
        <v>36</v>
      </c>
      <c r="C76" s="16" t="s">
        <v>164</v>
      </c>
      <c r="D76" s="22"/>
      <c r="E76" s="42" t="s">
        <v>221</v>
      </c>
      <c r="F76" s="22" t="s">
        <v>164</v>
      </c>
      <c r="G76" s="16"/>
      <c r="H76" s="11"/>
      <c r="I76" s="21">
        <v>15471</v>
      </c>
      <c r="J76" s="22" t="s">
        <v>164</v>
      </c>
      <c r="K76" s="16"/>
      <c r="L76" s="11"/>
      <c r="M76" s="21">
        <v>178193</v>
      </c>
      <c r="N76" s="22" t="s">
        <v>164</v>
      </c>
      <c r="O76" s="16" t="s">
        <v>164</v>
      </c>
      <c r="P76" s="11"/>
      <c r="Q76" s="21">
        <v>15300</v>
      </c>
      <c r="R76" s="22" t="s">
        <v>164</v>
      </c>
      <c r="S76" s="16" t="s">
        <v>164</v>
      </c>
      <c r="T76" s="22"/>
      <c r="U76" s="42" t="s">
        <v>221</v>
      </c>
      <c r="V76" s="22" t="s">
        <v>164</v>
      </c>
      <c r="W76" s="16"/>
      <c r="X76" s="11"/>
      <c r="Y76" s="21">
        <v>208964</v>
      </c>
      <c r="Z76" s="22" t="s">
        <v>164</v>
      </c>
    </row>
    <row r="77" spans="1:26" x14ac:dyDescent="0.25">
      <c r="A77" s="12"/>
      <c r="B77" s="23" t="s">
        <v>37</v>
      </c>
      <c r="C77" s="19" t="s">
        <v>164</v>
      </c>
      <c r="D77" s="26"/>
      <c r="E77" s="43" t="s">
        <v>221</v>
      </c>
      <c r="F77" s="26" t="s">
        <v>164</v>
      </c>
      <c r="G77" s="19"/>
      <c r="H77" s="24"/>
      <c r="I77" s="30">
        <v>67245</v>
      </c>
      <c r="J77" s="26" t="s">
        <v>164</v>
      </c>
      <c r="K77" s="19"/>
      <c r="L77" s="24"/>
      <c r="M77" s="30">
        <v>3192519</v>
      </c>
      <c r="N77" s="26" t="s">
        <v>164</v>
      </c>
      <c r="O77" s="19" t="s">
        <v>164</v>
      </c>
      <c r="P77" s="24"/>
      <c r="Q77" s="30">
        <v>84143</v>
      </c>
      <c r="R77" s="26" t="s">
        <v>164</v>
      </c>
      <c r="S77" s="19" t="s">
        <v>164</v>
      </c>
      <c r="T77" s="26"/>
      <c r="U77" s="43" t="s">
        <v>221</v>
      </c>
      <c r="V77" s="26" t="s">
        <v>164</v>
      </c>
      <c r="W77" s="19"/>
      <c r="X77" s="24"/>
      <c r="Y77" s="30">
        <v>3343907</v>
      </c>
      <c r="Z77" s="26" t="s">
        <v>164</v>
      </c>
    </row>
    <row r="78" spans="1:26" x14ac:dyDescent="0.25">
      <c r="A78" s="12"/>
      <c r="B78" s="20" t="s">
        <v>38</v>
      </c>
      <c r="C78" s="16" t="s">
        <v>164</v>
      </c>
      <c r="D78" s="22"/>
      <c r="E78" s="42" t="s">
        <v>221</v>
      </c>
      <c r="F78" s="22" t="s">
        <v>164</v>
      </c>
      <c r="G78" s="16"/>
      <c r="H78" s="11"/>
      <c r="I78" s="21">
        <v>19377</v>
      </c>
      <c r="J78" s="22" t="s">
        <v>164</v>
      </c>
      <c r="K78" s="16"/>
      <c r="L78" s="11"/>
      <c r="M78" s="21">
        <v>434066</v>
      </c>
      <c r="N78" s="22" t="s">
        <v>164</v>
      </c>
      <c r="O78" s="16" t="s">
        <v>164</v>
      </c>
      <c r="P78" s="11"/>
      <c r="Q78" s="21">
        <v>32247</v>
      </c>
      <c r="R78" s="22" t="s">
        <v>164</v>
      </c>
      <c r="S78" s="16" t="s">
        <v>164</v>
      </c>
      <c r="T78" s="22"/>
      <c r="U78" s="42" t="s">
        <v>221</v>
      </c>
      <c r="V78" s="22" t="s">
        <v>164</v>
      </c>
      <c r="W78" s="16"/>
      <c r="X78" s="11"/>
      <c r="Y78" s="21">
        <v>485690</v>
      </c>
      <c r="Z78" s="22" t="s">
        <v>164</v>
      </c>
    </row>
    <row r="79" spans="1:26" x14ac:dyDescent="0.25">
      <c r="A79" s="12"/>
      <c r="B79" s="23" t="s">
        <v>39</v>
      </c>
      <c r="C79" s="19" t="s">
        <v>164</v>
      </c>
      <c r="D79" s="26"/>
      <c r="E79" s="43" t="s">
        <v>221</v>
      </c>
      <c r="F79" s="26" t="s">
        <v>164</v>
      </c>
      <c r="G79" s="19"/>
      <c r="H79" s="24"/>
      <c r="I79" s="30">
        <v>22130</v>
      </c>
      <c r="J79" s="26" t="s">
        <v>164</v>
      </c>
      <c r="K79" s="19"/>
      <c r="L79" s="24"/>
      <c r="M79" s="30">
        <v>663881</v>
      </c>
      <c r="N79" s="26" t="s">
        <v>164</v>
      </c>
      <c r="O79" s="19" t="s">
        <v>164</v>
      </c>
      <c r="P79" s="24"/>
      <c r="Q79" s="30">
        <v>19249</v>
      </c>
      <c r="R79" s="26" t="s">
        <v>164</v>
      </c>
      <c r="S79" s="19" t="s">
        <v>164</v>
      </c>
      <c r="T79" s="24"/>
      <c r="U79" s="25" t="s">
        <v>307</v>
      </c>
      <c r="V79" s="26" t="s">
        <v>172</v>
      </c>
      <c r="W79" s="19"/>
      <c r="X79" s="24"/>
      <c r="Y79" s="30">
        <v>703800</v>
      </c>
      <c r="Z79" s="26" t="s">
        <v>164</v>
      </c>
    </row>
    <row r="80" spans="1:26" x14ac:dyDescent="0.25">
      <c r="A80" s="12"/>
      <c r="B80" s="20" t="s">
        <v>40</v>
      </c>
      <c r="C80" s="16" t="s">
        <v>164</v>
      </c>
      <c r="D80" s="22"/>
      <c r="E80" s="42" t="s">
        <v>221</v>
      </c>
      <c r="F80" s="22" t="s">
        <v>164</v>
      </c>
      <c r="G80" s="16"/>
      <c r="H80" s="11"/>
      <c r="I80" s="21">
        <v>72668</v>
      </c>
      <c r="J80" s="22" t="s">
        <v>164</v>
      </c>
      <c r="K80" s="16"/>
      <c r="L80" s="22"/>
      <c r="M80" s="42" t="s">
        <v>221</v>
      </c>
      <c r="N80" s="22" t="s">
        <v>164</v>
      </c>
      <c r="O80" s="16" t="s">
        <v>164</v>
      </c>
      <c r="P80" s="22"/>
      <c r="Q80" s="42" t="s">
        <v>221</v>
      </c>
      <c r="R80" s="22" t="s">
        <v>164</v>
      </c>
      <c r="S80" s="16" t="s">
        <v>164</v>
      </c>
      <c r="T80" s="22"/>
      <c r="U80" s="42" t="s">
        <v>221</v>
      </c>
      <c r="V80" s="22" t="s">
        <v>164</v>
      </c>
      <c r="W80" s="16"/>
      <c r="X80" s="11"/>
      <c r="Y80" s="21">
        <v>72668</v>
      </c>
      <c r="Z80" s="22" t="s">
        <v>164</v>
      </c>
    </row>
    <row r="81" spans="1:26" ht="15.75" thickBot="1" x14ac:dyDescent="0.3">
      <c r="A81" s="12"/>
      <c r="B81" s="23" t="s">
        <v>41</v>
      </c>
      <c r="C81" s="19" t="s">
        <v>164</v>
      </c>
      <c r="D81" s="26"/>
      <c r="E81" s="43" t="s">
        <v>221</v>
      </c>
      <c r="F81" s="26" t="s">
        <v>164</v>
      </c>
      <c r="G81" s="19"/>
      <c r="H81" s="24"/>
      <c r="I81" s="30">
        <v>2633</v>
      </c>
      <c r="J81" s="26" t="s">
        <v>164</v>
      </c>
      <c r="K81" s="19"/>
      <c r="L81" s="24"/>
      <c r="M81" s="30">
        <v>10520</v>
      </c>
      <c r="N81" s="26" t="s">
        <v>164</v>
      </c>
      <c r="O81" s="19" t="s">
        <v>164</v>
      </c>
      <c r="P81" s="24"/>
      <c r="Q81" s="25">
        <v>201</v>
      </c>
      <c r="R81" s="26" t="s">
        <v>164</v>
      </c>
      <c r="S81" s="19" t="s">
        <v>164</v>
      </c>
      <c r="T81" s="24"/>
      <c r="U81" s="25">
        <v>1</v>
      </c>
      <c r="V81" s="26" t="s">
        <v>164</v>
      </c>
      <c r="W81" s="19"/>
      <c r="X81" s="24"/>
      <c r="Y81" s="30">
        <v>13355</v>
      </c>
      <c r="Z81" s="26" t="s">
        <v>164</v>
      </c>
    </row>
    <row r="82" spans="1:26" x14ac:dyDescent="0.25">
      <c r="A82" s="12"/>
      <c r="B82" s="27"/>
      <c r="C82" s="27" t="s">
        <v>164</v>
      </c>
      <c r="D82" s="28"/>
      <c r="E82" s="28"/>
      <c r="F82" s="27"/>
      <c r="G82" s="27"/>
      <c r="H82" s="28"/>
      <c r="I82" s="28"/>
      <c r="J82" s="27"/>
      <c r="K82" s="27"/>
      <c r="L82" s="28"/>
      <c r="M82" s="28"/>
      <c r="N82" s="27"/>
      <c r="O82" s="27" t="s">
        <v>164</v>
      </c>
      <c r="P82" s="28"/>
      <c r="Q82" s="28"/>
      <c r="R82" s="27"/>
      <c r="S82" s="27" t="s">
        <v>164</v>
      </c>
      <c r="T82" s="28"/>
      <c r="U82" s="28"/>
      <c r="V82" s="27"/>
      <c r="W82" s="27"/>
      <c r="X82" s="28"/>
      <c r="Y82" s="28"/>
      <c r="Z82" s="27"/>
    </row>
    <row r="83" spans="1:26" ht="15.75" thickBot="1" x14ac:dyDescent="0.3">
      <c r="A83" s="12"/>
      <c r="B83" s="20" t="s">
        <v>42</v>
      </c>
      <c r="C83" s="16" t="s">
        <v>164</v>
      </c>
      <c r="D83" s="11" t="s">
        <v>169</v>
      </c>
      <c r="E83" s="40" t="s">
        <v>323</v>
      </c>
      <c r="F83" s="22" t="s">
        <v>172</v>
      </c>
      <c r="G83" s="16"/>
      <c r="H83" s="11" t="s">
        <v>169</v>
      </c>
      <c r="I83" s="21">
        <v>6022988</v>
      </c>
      <c r="J83" s="22" t="s">
        <v>164</v>
      </c>
      <c r="K83" s="16"/>
      <c r="L83" s="11" t="s">
        <v>169</v>
      </c>
      <c r="M83" s="21">
        <v>7635936</v>
      </c>
      <c r="N83" s="22" t="s">
        <v>164</v>
      </c>
      <c r="O83" s="16" t="s">
        <v>164</v>
      </c>
      <c r="P83" s="11" t="s">
        <v>169</v>
      </c>
      <c r="Q83" s="21">
        <v>304174</v>
      </c>
      <c r="R83" s="22" t="s">
        <v>164</v>
      </c>
      <c r="S83" s="16" t="s">
        <v>164</v>
      </c>
      <c r="T83" s="11" t="s">
        <v>169</v>
      </c>
      <c r="U83" s="40" t="s">
        <v>324</v>
      </c>
      <c r="V83" s="22" t="s">
        <v>172</v>
      </c>
      <c r="W83" s="16"/>
      <c r="X83" s="11" t="s">
        <v>169</v>
      </c>
      <c r="Y83" s="21">
        <v>6148879</v>
      </c>
      <c r="Z83" s="22" t="s">
        <v>164</v>
      </c>
    </row>
    <row r="84" spans="1:26" ht="15.75" thickTop="1" x14ac:dyDescent="0.25">
      <c r="A84" s="12"/>
      <c r="B84" s="27"/>
      <c r="C84" s="27" t="s">
        <v>164</v>
      </c>
      <c r="D84" s="29"/>
      <c r="E84" s="29"/>
      <c r="F84" s="27"/>
      <c r="G84" s="27"/>
      <c r="H84" s="29"/>
      <c r="I84" s="29"/>
      <c r="J84" s="27"/>
      <c r="K84" s="27"/>
      <c r="L84" s="29"/>
      <c r="M84" s="29"/>
      <c r="N84" s="27"/>
      <c r="O84" s="27" t="s">
        <v>164</v>
      </c>
      <c r="P84" s="29"/>
      <c r="Q84" s="29"/>
      <c r="R84" s="27"/>
      <c r="S84" s="27" t="s">
        <v>164</v>
      </c>
      <c r="T84" s="29"/>
      <c r="U84" s="29"/>
      <c r="V84" s="27"/>
      <c r="W84" s="27"/>
      <c r="X84" s="29"/>
      <c r="Y84" s="29"/>
      <c r="Z84" s="27"/>
    </row>
    <row r="85" spans="1:26" x14ac:dyDescent="0.25">
      <c r="A85" s="12"/>
      <c r="B85" s="4"/>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ht="25.5" x14ac:dyDescent="0.25">
      <c r="A86" s="12"/>
      <c r="B86" s="17" t="s">
        <v>310</v>
      </c>
      <c r="C86" s="19" t="s">
        <v>164</v>
      </c>
      <c r="D86" s="18"/>
      <c r="E86" s="18"/>
      <c r="F86" s="18"/>
      <c r="G86" s="19"/>
      <c r="H86" s="18"/>
      <c r="I86" s="18"/>
      <c r="J86" s="18"/>
      <c r="K86" s="19"/>
      <c r="L86" s="18"/>
      <c r="M86" s="18"/>
      <c r="N86" s="18"/>
      <c r="O86" s="19" t="s">
        <v>164</v>
      </c>
      <c r="P86" s="18"/>
      <c r="Q86" s="18"/>
      <c r="R86" s="18"/>
      <c r="S86" s="19" t="s">
        <v>164</v>
      </c>
      <c r="T86" s="18"/>
      <c r="U86" s="18"/>
      <c r="V86" s="18"/>
      <c r="W86" s="19"/>
      <c r="X86" s="18"/>
      <c r="Y86" s="18"/>
      <c r="Z86" s="18"/>
    </row>
    <row r="87" spans="1:26" x14ac:dyDescent="0.25">
      <c r="A87" s="12"/>
      <c r="B87" s="20" t="s">
        <v>43</v>
      </c>
      <c r="C87" s="16" t="s">
        <v>164</v>
      </c>
      <c r="D87" s="4"/>
      <c r="E87" s="4"/>
      <c r="F87" s="4"/>
      <c r="G87" s="16"/>
      <c r="H87" s="4"/>
      <c r="I87" s="4"/>
      <c r="J87" s="4"/>
      <c r="K87" s="16"/>
      <c r="L87" s="4"/>
      <c r="M87" s="4"/>
      <c r="N87" s="4"/>
      <c r="O87" s="16" t="s">
        <v>164</v>
      </c>
      <c r="P87" s="4"/>
      <c r="Q87" s="4"/>
      <c r="R87" s="4"/>
      <c r="S87" s="16" t="s">
        <v>164</v>
      </c>
      <c r="T87" s="4"/>
      <c r="U87" s="4"/>
      <c r="V87" s="4"/>
      <c r="W87" s="16"/>
      <c r="X87" s="4"/>
      <c r="Y87" s="4"/>
      <c r="Z87" s="4"/>
    </row>
    <row r="88" spans="1:26" x14ac:dyDescent="0.25">
      <c r="A88" s="12"/>
      <c r="B88" s="39" t="s">
        <v>44</v>
      </c>
      <c r="C88" s="19" t="s">
        <v>164</v>
      </c>
      <c r="D88" s="26" t="s">
        <v>169</v>
      </c>
      <c r="E88" s="43" t="s">
        <v>221</v>
      </c>
      <c r="F88" s="26" t="s">
        <v>164</v>
      </c>
      <c r="G88" s="19"/>
      <c r="H88" s="24" t="s">
        <v>169</v>
      </c>
      <c r="I88" s="30">
        <v>31045</v>
      </c>
      <c r="J88" s="26" t="s">
        <v>164</v>
      </c>
      <c r="K88" s="19"/>
      <c r="L88" s="26" t="s">
        <v>169</v>
      </c>
      <c r="M88" s="43" t="s">
        <v>221</v>
      </c>
      <c r="N88" s="26" t="s">
        <v>164</v>
      </c>
      <c r="O88" s="19" t="s">
        <v>164</v>
      </c>
      <c r="P88" s="26" t="s">
        <v>169</v>
      </c>
      <c r="Q88" s="43" t="s">
        <v>221</v>
      </c>
      <c r="R88" s="26" t="s">
        <v>164</v>
      </c>
      <c r="S88" s="19" t="s">
        <v>164</v>
      </c>
      <c r="T88" s="26" t="s">
        <v>169</v>
      </c>
      <c r="U88" s="43" t="s">
        <v>221</v>
      </c>
      <c r="V88" s="26" t="s">
        <v>164</v>
      </c>
      <c r="W88" s="19"/>
      <c r="X88" s="24" t="s">
        <v>169</v>
      </c>
      <c r="Y88" s="30">
        <v>31045</v>
      </c>
      <c r="Z88" s="26" t="s">
        <v>164</v>
      </c>
    </row>
    <row r="89" spans="1:26" x14ac:dyDescent="0.25">
      <c r="A89" s="12"/>
      <c r="B89" s="37" t="s">
        <v>45</v>
      </c>
      <c r="C89" s="16" t="s">
        <v>164</v>
      </c>
      <c r="D89" s="22"/>
      <c r="E89" s="42" t="s">
        <v>221</v>
      </c>
      <c r="F89" s="22" t="s">
        <v>164</v>
      </c>
      <c r="G89" s="16"/>
      <c r="H89" s="11"/>
      <c r="I89" s="21">
        <v>14353</v>
      </c>
      <c r="J89" s="22" t="s">
        <v>164</v>
      </c>
      <c r="K89" s="16"/>
      <c r="L89" s="11"/>
      <c r="M89" s="21">
        <v>82661</v>
      </c>
      <c r="N89" s="22" t="s">
        <v>164</v>
      </c>
      <c r="O89" s="16" t="s">
        <v>164</v>
      </c>
      <c r="P89" s="11"/>
      <c r="Q89" s="21">
        <v>11481</v>
      </c>
      <c r="R89" s="22" t="s">
        <v>164</v>
      </c>
      <c r="S89" s="16" t="s">
        <v>164</v>
      </c>
      <c r="T89" s="11"/>
      <c r="U89" s="40" t="s">
        <v>325</v>
      </c>
      <c r="V89" s="22" t="s">
        <v>172</v>
      </c>
      <c r="W89" s="16"/>
      <c r="X89" s="11"/>
      <c r="Y89" s="21">
        <v>106768</v>
      </c>
      <c r="Z89" s="22" t="s">
        <v>164</v>
      </c>
    </row>
    <row r="90" spans="1:26" ht="15.75" thickBot="1" x14ac:dyDescent="0.3">
      <c r="A90" s="12"/>
      <c r="B90" s="39" t="s">
        <v>46</v>
      </c>
      <c r="C90" s="19" t="s">
        <v>164</v>
      </c>
      <c r="D90" s="26"/>
      <c r="E90" s="43" t="s">
        <v>221</v>
      </c>
      <c r="F90" s="26" t="s">
        <v>164</v>
      </c>
      <c r="G90" s="19"/>
      <c r="H90" s="24"/>
      <c r="I90" s="30">
        <v>80313</v>
      </c>
      <c r="J90" s="26" t="s">
        <v>164</v>
      </c>
      <c r="K90" s="19"/>
      <c r="L90" s="24"/>
      <c r="M90" s="30">
        <v>88204</v>
      </c>
      <c r="N90" s="26" t="s">
        <v>164</v>
      </c>
      <c r="O90" s="19" t="s">
        <v>164</v>
      </c>
      <c r="P90" s="24"/>
      <c r="Q90" s="30">
        <v>16170</v>
      </c>
      <c r="R90" s="26" t="s">
        <v>164</v>
      </c>
      <c r="S90" s="19" t="s">
        <v>164</v>
      </c>
      <c r="T90" s="26"/>
      <c r="U90" s="43" t="s">
        <v>221</v>
      </c>
      <c r="V90" s="26" t="s">
        <v>164</v>
      </c>
      <c r="W90" s="19"/>
      <c r="X90" s="24"/>
      <c r="Y90" s="30">
        <v>184687</v>
      </c>
      <c r="Z90" s="26" t="s">
        <v>164</v>
      </c>
    </row>
    <row r="91" spans="1:26" x14ac:dyDescent="0.25">
      <c r="A91" s="12"/>
      <c r="B91" s="27"/>
      <c r="C91" s="27" t="s">
        <v>164</v>
      </c>
      <c r="D91" s="28"/>
      <c r="E91" s="28"/>
      <c r="F91" s="27"/>
      <c r="G91" s="27"/>
      <c r="H91" s="28"/>
      <c r="I91" s="28"/>
      <c r="J91" s="27"/>
      <c r="K91" s="27"/>
      <c r="L91" s="28"/>
      <c r="M91" s="28"/>
      <c r="N91" s="27"/>
      <c r="O91" s="27" t="s">
        <v>164</v>
      </c>
      <c r="P91" s="28"/>
      <c r="Q91" s="28"/>
      <c r="R91" s="27"/>
      <c r="S91" s="27" t="s">
        <v>164</v>
      </c>
      <c r="T91" s="28"/>
      <c r="U91" s="28"/>
      <c r="V91" s="27"/>
      <c r="W91" s="27"/>
      <c r="X91" s="28"/>
      <c r="Y91" s="28"/>
      <c r="Z91" s="27"/>
    </row>
    <row r="92" spans="1:26" x14ac:dyDescent="0.25">
      <c r="A92" s="12"/>
      <c r="B92" s="45" t="s">
        <v>47</v>
      </c>
      <c r="C92" s="16" t="s">
        <v>164</v>
      </c>
      <c r="D92" s="22"/>
      <c r="E92" s="42" t="s">
        <v>221</v>
      </c>
      <c r="F92" s="22" t="s">
        <v>164</v>
      </c>
      <c r="G92" s="16"/>
      <c r="H92" s="11"/>
      <c r="I92" s="21">
        <v>125711</v>
      </c>
      <c r="J92" s="22" t="s">
        <v>164</v>
      </c>
      <c r="K92" s="16"/>
      <c r="L92" s="11"/>
      <c r="M92" s="21">
        <v>170865</v>
      </c>
      <c r="N92" s="22" t="s">
        <v>164</v>
      </c>
      <c r="O92" s="16" t="s">
        <v>164</v>
      </c>
      <c r="P92" s="11"/>
      <c r="Q92" s="21">
        <v>27651</v>
      </c>
      <c r="R92" s="22" t="s">
        <v>164</v>
      </c>
      <c r="S92" s="16" t="s">
        <v>164</v>
      </c>
      <c r="T92" s="11"/>
      <c r="U92" s="40" t="s">
        <v>325</v>
      </c>
      <c r="V92" s="22" t="s">
        <v>172</v>
      </c>
      <c r="W92" s="16"/>
      <c r="X92" s="11"/>
      <c r="Y92" s="21">
        <v>322500</v>
      </c>
      <c r="Z92" s="22" t="s">
        <v>164</v>
      </c>
    </row>
    <row r="93" spans="1:26" x14ac:dyDescent="0.25">
      <c r="A93" s="12"/>
      <c r="B93" s="4"/>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x14ac:dyDescent="0.25">
      <c r="A94" s="12"/>
      <c r="B94" s="23" t="s">
        <v>48</v>
      </c>
      <c r="C94" s="19" t="s">
        <v>164</v>
      </c>
      <c r="D94" s="26"/>
      <c r="E94" s="43" t="s">
        <v>221</v>
      </c>
      <c r="F94" s="26" t="s">
        <v>164</v>
      </c>
      <c r="G94" s="19"/>
      <c r="H94" s="24"/>
      <c r="I94" s="30">
        <v>5700193</v>
      </c>
      <c r="J94" s="26" t="s">
        <v>164</v>
      </c>
      <c r="K94" s="19"/>
      <c r="L94" s="26"/>
      <c r="M94" s="43" t="s">
        <v>221</v>
      </c>
      <c r="N94" s="26" t="s">
        <v>164</v>
      </c>
      <c r="O94" s="19" t="s">
        <v>164</v>
      </c>
      <c r="P94" s="26"/>
      <c r="Q94" s="43" t="s">
        <v>221</v>
      </c>
      <c r="R94" s="26" t="s">
        <v>164</v>
      </c>
      <c r="S94" s="19" t="s">
        <v>164</v>
      </c>
      <c r="T94" s="26"/>
      <c r="U94" s="43" t="s">
        <v>221</v>
      </c>
      <c r="V94" s="26" t="s">
        <v>164</v>
      </c>
      <c r="W94" s="19"/>
      <c r="X94" s="24"/>
      <c r="Y94" s="30">
        <v>5700193</v>
      </c>
      <c r="Z94" s="26" t="s">
        <v>164</v>
      </c>
    </row>
    <row r="95" spans="1:26" x14ac:dyDescent="0.25">
      <c r="A95" s="12"/>
      <c r="B95" s="20" t="s">
        <v>49</v>
      </c>
      <c r="C95" s="16" t="s">
        <v>164</v>
      </c>
      <c r="D95" s="22"/>
      <c r="E95" s="42" t="s">
        <v>221</v>
      </c>
      <c r="F95" s="22" t="s">
        <v>164</v>
      </c>
      <c r="G95" s="16"/>
      <c r="H95" s="11"/>
      <c r="I95" s="21">
        <v>384301</v>
      </c>
      <c r="J95" s="22" t="s">
        <v>164</v>
      </c>
      <c r="K95" s="16"/>
      <c r="L95" s="22"/>
      <c r="M95" s="42" t="s">
        <v>221</v>
      </c>
      <c r="N95" s="22" t="s">
        <v>164</v>
      </c>
      <c r="O95" s="16" t="s">
        <v>164</v>
      </c>
      <c r="P95" s="22"/>
      <c r="Q95" s="42" t="s">
        <v>221</v>
      </c>
      <c r="R95" s="22" t="s">
        <v>164</v>
      </c>
      <c r="S95" s="16" t="s">
        <v>164</v>
      </c>
      <c r="T95" s="22"/>
      <c r="U95" s="42" t="s">
        <v>221</v>
      </c>
      <c r="V95" s="22" t="s">
        <v>164</v>
      </c>
      <c r="W95" s="16"/>
      <c r="X95" s="11"/>
      <c r="Y95" s="21">
        <v>384301</v>
      </c>
      <c r="Z95" s="22" t="s">
        <v>164</v>
      </c>
    </row>
    <row r="96" spans="1:26" ht="15.75" thickBot="1" x14ac:dyDescent="0.3">
      <c r="A96" s="12"/>
      <c r="B96" s="23" t="s">
        <v>50</v>
      </c>
      <c r="C96" s="19" t="s">
        <v>164</v>
      </c>
      <c r="D96" s="26"/>
      <c r="E96" s="43" t="s">
        <v>221</v>
      </c>
      <c r="F96" s="26" t="s">
        <v>164</v>
      </c>
      <c r="G96" s="19"/>
      <c r="H96" s="24"/>
      <c r="I96" s="30">
        <v>32474</v>
      </c>
      <c r="J96" s="26" t="s">
        <v>164</v>
      </c>
      <c r="K96" s="19"/>
      <c r="L96" s="24"/>
      <c r="M96" s="30">
        <v>45748</v>
      </c>
      <c r="N96" s="26" t="s">
        <v>164</v>
      </c>
      <c r="O96" s="19" t="s">
        <v>164</v>
      </c>
      <c r="P96" s="24"/>
      <c r="Q96" s="25">
        <v>44</v>
      </c>
      <c r="R96" s="26" t="s">
        <v>164</v>
      </c>
      <c r="S96" s="19" t="s">
        <v>164</v>
      </c>
      <c r="T96" s="26"/>
      <c r="U96" s="43" t="s">
        <v>221</v>
      </c>
      <c r="V96" s="26" t="s">
        <v>164</v>
      </c>
      <c r="W96" s="19"/>
      <c r="X96" s="24"/>
      <c r="Y96" s="30">
        <v>78266</v>
      </c>
      <c r="Z96" s="26" t="s">
        <v>164</v>
      </c>
    </row>
    <row r="97" spans="1:26" x14ac:dyDescent="0.25">
      <c r="A97" s="12"/>
      <c r="B97" s="27"/>
      <c r="C97" s="27" t="s">
        <v>164</v>
      </c>
      <c r="D97" s="28"/>
      <c r="E97" s="28"/>
      <c r="F97" s="27"/>
      <c r="G97" s="27"/>
      <c r="H97" s="28"/>
      <c r="I97" s="28"/>
      <c r="J97" s="27"/>
      <c r="K97" s="27"/>
      <c r="L97" s="28"/>
      <c r="M97" s="28"/>
      <c r="N97" s="27"/>
      <c r="O97" s="27" t="s">
        <v>164</v>
      </c>
      <c r="P97" s="28"/>
      <c r="Q97" s="28"/>
      <c r="R97" s="27"/>
      <c r="S97" s="27" t="s">
        <v>164</v>
      </c>
      <c r="T97" s="28"/>
      <c r="U97" s="28"/>
      <c r="V97" s="27"/>
      <c r="W97" s="27"/>
      <c r="X97" s="28"/>
      <c r="Y97" s="28"/>
      <c r="Z97" s="27"/>
    </row>
    <row r="98" spans="1:26" ht="15.75" thickBot="1" x14ac:dyDescent="0.3">
      <c r="A98" s="12"/>
      <c r="B98" s="45" t="s">
        <v>51</v>
      </c>
      <c r="C98" s="16" t="s">
        <v>164</v>
      </c>
      <c r="D98" s="22"/>
      <c r="E98" s="42" t="s">
        <v>221</v>
      </c>
      <c r="F98" s="22" t="s">
        <v>164</v>
      </c>
      <c r="G98" s="16"/>
      <c r="H98" s="11"/>
      <c r="I98" s="21">
        <v>6242679</v>
      </c>
      <c r="J98" s="22" t="s">
        <v>164</v>
      </c>
      <c r="K98" s="16"/>
      <c r="L98" s="11"/>
      <c r="M98" s="21">
        <v>216613</v>
      </c>
      <c r="N98" s="22" t="s">
        <v>164</v>
      </c>
      <c r="O98" s="16" t="s">
        <v>164</v>
      </c>
      <c r="P98" s="11"/>
      <c r="Q98" s="21">
        <v>27695</v>
      </c>
      <c r="R98" s="22" t="s">
        <v>164</v>
      </c>
      <c r="S98" s="16" t="s">
        <v>164</v>
      </c>
      <c r="T98" s="11"/>
      <c r="U98" s="40" t="s">
        <v>325</v>
      </c>
      <c r="V98" s="22" t="s">
        <v>172</v>
      </c>
      <c r="W98" s="16"/>
      <c r="X98" s="11"/>
      <c r="Y98" s="21">
        <v>6485260</v>
      </c>
      <c r="Z98" s="22" t="s">
        <v>164</v>
      </c>
    </row>
    <row r="99" spans="1:26" x14ac:dyDescent="0.25">
      <c r="A99" s="12"/>
      <c r="B99" s="27"/>
      <c r="C99" s="27" t="s">
        <v>164</v>
      </c>
      <c r="D99" s="28"/>
      <c r="E99" s="28"/>
      <c r="F99" s="27"/>
      <c r="G99" s="27"/>
      <c r="H99" s="28"/>
      <c r="I99" s="28"/>
      <c r="J99" s="27"/>
      <c r="K99" s="27"/>
      <c r="L99" s="28"/>
      <c r="M99" s="28"/>
      <c r="N99" s="27"/>
      <c r="O99" s="27" t="s">
        <v>164</v>
      </c>
      <c r="P99" s="28"/>
      <c r="Q99" s="28"/>
      <c r="R99" s="27"/>
      <c r="S99" s="27" t="s">
        <v>164</v>
      </c>
      <c r="T99" s="28"/>
      <c r="U99" s="28"/>
      <c r="V99" s="27"/>
      <c r="W99" s="27"/>
      <c r="X99" s="28"/>
      <c r="Y99" s="28"/>
      <c r="Z99" s="27"/>
    </row>
    <row r="100" spans="1:26" ht="15.75" thickBot="1" x14ac:dyDescent="0.3">
      <c r="A100" s="12"/>
      <c r="B100" s="23" t="s">
        <v>313</v>
      </c>
      <c r="C100" s="19" t="s">
        <v>164</v>
      </c>
      <c r="D100" s="24"/>
      <c r="E100" s="25" t="s">
        <v>323</v>
      </c>
      <c r="F100" s="26" t="s">
        <v>172</v>
      </c>
      <c r="G100" s="19"/>
      <c r="H100" s="24"/>
      <c r="I100" s="25" t="s">
        <v>326</v>
      </c>
      <c r="J100" s="26" t="s">
        <v>172</v>
      </c>
      <c r="K100" s="19"/>
      <c r="L100" s="24"/>
      <c r="M100" s="30">
        <v>7419323</v>
      </c>
      <c r="N100" s="26" t="s">
        <v>164</v>
      </c>
      <c r="O100" s="19" t="s">
        <v>164</v>
      </c>
      <c r="P100" s="24"/>
      <c r="Q100" s="30">
        <v>276479</v>
      </c>
      <c r="R100" s="26" t="s">
        <v>164</v>
      </c>
      <c r="S100" s="19" t="s">
        <v>164</v>
      </c>
      <c r="T100" s="24"/>
      <c r="U100" s="25" t="s">
        <v>327</v>
      </c>
      <c r="V100" s="26" t="s">
        <v>172</v>
      </c>
      <c r="W100" s="19"/>
      <c r="X100" s="24"/>
      <c r="Y100" s="25" t="s">
        <v>323</v>
      </c>
      <c r="Z100" s="26" t="s">
        <v>172</v>
      </c>
    </row>
    <row r="101" spans="1:26" x14ac:dyDescent="0.25">
      <c r="A101" s="12"/>
      <c r="B101" s="27"/>
      <c r="C101" s="27" t="s">
        <v>164</v>
      </c>
      <c r="D101" s="28"/>
      <c r="E101" s="28"/>
      <c r="F101" s="27"/>
      <c r="G101" s="27"/>
      <c r="H101" s="28"/>
      <c r="I101" s="28"/>
      <c r="J101" s="27"/>
      <c r="K101" s="27"/>
      <c r="L101" s="28"/>
      <c r="M101" s="28"/>
      <c r="N101" s="27"/>
      <c r="O101" s="27" t="s">
        <v>164</v>
      </c>
      <c r="P101" s="28"/>
      <c r="Q101" s="28"/>
      <c r="R101" s="27"/>
      <c r="S101" s="27" t="s">
        <v>164</v>
      </c>
      <c r="T101" s="28"/>
      <c r="U101" s="28"/>
      <c r="V101" s="27"/>
      <c r="W101" s="27"/>
      <c r="X101" s="28"/>
      <c r="Y101" s="28"/>
      <c r="Z101" s="27"/>
    </row>
    <row r="102" spans="1:26" ht="26.25" thickBot="1" x14ac:dyDescent="0.3">
      <c r="A102" s="12"/>
      <c r="B102" s="20" t="s">
        <v>316</v>
      </c>
      <c r="C102" s="16" t="s">
        <v>164</v>
      </c>
      <c r="D102" s="11" t="s">
        <v>169</v>
      </c>
      <c r="E102" s="40" t="s">
        <v>323</v>
      </c>
      <c r="F102" s="22" t="s">
        <v>172</v>
      </c>
      <c r="G102" s="16"/>
      <c r="H102" s="11" t="s">
        <v>169</v>
      </c>
      <c r="I102" s="21">
        <v>6022988</v>
      </c>
      <c r="J102" s="22" t="s">
        <v>164</v>
      </c>
      <c r="K102" s="16"/>
      <c r="L102" s="11" t="s">
        <v>169</v>
      </c>
      <c r="M102" s="21">
        <v>7635936</v>
      </c>
      <c r="N102" s="22" t="s">
        <v>164</v>
      </c>
      <c r="O102" s="16" t="s">
        <v>164</v>
      </c>
      <c r="P102" s="11" t="s">
        <v>169</v>
      </c>
      <c r="Q102" s="21">
        <v>304174</v>
      </c>
      <c r="R102" s="22" t="s">
        <v>164</v>
      </c>
      <c r="S102" s="16" t="s">
        <v>164</v>
      </c>
      <c r="T102" s="11" t="s">
        <v>169</v>
      </c>
      <c r="U102" s="40" t="s">
        <v>324</v>
      </c>
      <c r="V102" s="22" t="s">
        <v>172</v>
      </c>
      <c r="W102" s="16"/>
      <c r="X102" s="11" t="s">
        <v>169</v>
      </c>
      <c r="Y102" s="21">
        <v>6148879</v>
      </c>
      <c r="Z102" s="22" t="s">
        <v>164</v>
      </c>
    </row>
    <row r="103" spans="1:26" ht="15.75" thickTop="1" x14ac:dyDescent="0.25">
      <c r="A103" s="12"/>
      <c r="B103" s="27"/>
      <c r="C103" s="27" t="s">
        <v>164</v>
      </c>
      <c r="D103" s="29"/>
      <c r="E103" s="29"/>
      <c r="F103" s="27"/>
      <c r="G103" s="27"/>
      <c r="H103" s="29"/>
      <c r="I103" s="29"/>
      <c r="J103" s="27"/>
      <c r="K103" s="27"/>
      <c r="L103" s="29"/>
      <c r="M103" s="29"/>
      <c r="N103" s="27"/>
      <c r="O103" s="27" t="s">
        <v>164</v>
      </c>
      <c r="P103" s="29"/>
      <c r="Q103" s="29"/>
      <c r="R103" s="27"/>
      <c r="S103" s="27" t="s">
        <v>164</v>
      </c>
      <c r="T103" s="29"/>
      <c r="U103" s="29"/>
      <c r="V103" s="27"/>
      <c r="W103" s="27"/>
      <c r="X103" s="29"/>
      <c r="Y103" s="29"/>
      <c r="Z103" s="27"/>
    </row>
    <row r="104" spans="1:26" x14ac:dyDescent="0.25">
      <c r="A104" s="12"/>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12"/>
      <c r="B105" s="51" t="s">
        <v>286</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row>
    <row r="106" spans="1:26" x14ac:dyDescent="0.25">
      <c r="A106" s="12"/>
      <c r="B106" s="51" t="s">
        <v>328</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row>
    <row r="107" spans="1:26" x14ac:dyDescent="0.25">
      <c r="A107" s="12"/>
      <c r="B107" s="51" t="s">
        <v>329</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x14ac:dyDescent="0.25">
      <c r="A108" s="12"/>
      <c r="B108" s="51" t="s">
        <v>289</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row>
    <row r="109" spans="1:26" x14ac:dyDescent="0.25">
      <c r="A109" s="12"/>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x14ac:dyDescent="0.25">
      <c r="A110" s="12"/>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x14ac:dyDescent="0.25">
      <c r="A111" s="12"/>
      <c r="B111" s="16"/>
      <c r="C111" s="16" t="s">
        <v>164</v>
      </c>
      <c r="D111" s="33" t="s">
        <v>290</v>
      </c>
      <c r="E111" s="33"/>
      <c r="F111" s="16"/>
      <c r="G111" s="16"/>
      <c r="H111" s="33" t="s">
        <v>290</v>
      </c>
      <c r="I111" s="33"/>
      <c r="J111" s="16"/>
      <c r="K111" s="16"/>
      <c r="L111" s="33" t="s">
        <v>291</v>
      </c>
      <c r="M111" s="33"/>
      <c r="N111" s="16"/>
      <c r="O111" s="16" t="s">
        <v>164</v>
      </c>
      <c r="P111" s="33" t="s">
        <v>330</v>
      </c>
      <c r="Q111" s="33"/>
      <c r="R111" s="16"/>
      <c r="S111" s="16" t="s">
        <v>164</v>
      </c>
      <c r="T111" s="32"/>
      <c r="U111" s="32"/>
      <c r="V111" s="16"/>
      <c r="W111" s="16"/>
      <c r="X111" s="33" t="s">
        <v>97</v>
      </c>
      <c r="Y111" s="33"/>
      <c r="Z111" s="16"/>
    </row>
    <row r="112" spans="1:26" ht="15.75" thickBot="1" x14ac:dyDescent="0.3">
      <c r="A112" s="12"/>
      <c r="B112" s="16"/>
      <c r="C112" s="16" t="s">
        <v>164</v>
      </c>
      <c r="D112" s="31" t="s">
        <v>294</v>
      </c>
      <c r="E112" s="31"/>
      <c r="F112" s="16"/>
      <c r="G112" s="16"/>
      <c r="H112" s="31" t="s">
        <v>295</v>
      </c>
      <c r="I112" s="31"/>
      <c r="J112" s="16"/>
      <c r="K112" s="16"/>
      <c r="L112" s="31" t="s">
        <v>296</v>
      </c>
      <c r="M112" s="31"/>
      <c r="N112" s="16"/>
      <c r="O112" s="16" t="s">
        <v>164</v>
      </c>
      <c r="P112" s="31" t="s">
        <v>297</v>
      </c>
      <c r="Q112" s="31"/>
      <c r="R112" s="16"/>
      <c r="S112" s="16" t="s">
        <v>164</v>
      </c>
      <c r="T112" s="31" t="s">
        <v>298</v>
      </c>
      <c r="U112" s="31"/>
      <c r="V112" s="16"/>
      <c r="W112" s="16"/>
      <c r="X112" s="31" t="s">
        <v>299</v>
      </c>
      <c r="Y112" s="31"/>
      <c r="Z112" s="16"/>
    </row>
    <row r="113" spans="1:26" x14ac:dyDescent="0.25">
      <c r="A113" s="12"/>
      <c r="B113" s="4"/>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x14ac:dyDescent="0.25">
      <c r="A114" s="12"/>
      <c r="B114" s="23" t="s">
        <v>68</v>
      </c>
      <c r="C114" s="19" t="s">
        <v>164</v>
      </c>
      <c r="D114" s="26" t="s">
        <v>169</v>
      </c>
      <c r="E114" s="43" t="s">
        <v>221</v>
      </c>
      <c r="F114" s="26" t="s">
        <v>164</v>
      </c>
      <c r="G114" s="19"/>
      <c r="H114" s="24" t="s">
        <v>169</v>
      </c>
      <c r="I114" s="30">
        <v>26741</v>
      </c>
      <c r="J114" s="26" t="s">
        <v>164</v>
      </c>
      <c r="K114" s="19"/>
      <c r="L114" s="24" t="s">
        <v>169</v>
      </c>
      <c r="M114" s="30">
        <v>468056</v>
      </c>
      <c r="N114" s="26" t="s">
        <v>164</v>
      </c>
      <c r="O114" s="19" t="s">
        <v>164</v>
      </c>
      <c r="P114" s="24" t="s">
        <v>169</v>
      </c>
      <c r="Q114" s="30">
        <v>36300</v>
      </c>
      <c r="R114" s="26" t="s">
        <v>164</v>
      </c>
      <c r="S114" s="19" t="s">
        <v>164</v>
      </c>
      <c r="T114" s="24" t="s">
        <v>169</v>
      </c>
      <c r="U114" s="25" t="s">
        <v>331</v>
      </c>
      <c r="V114" s="26" t="s">
        <v>172</v>
      </c>
      <c r="W114" s="19"/>
      <c r="X114" s="24" t="s">
        <v>169</v>
      </c>
      <c r="Y114" s="30">
        <v>529322</v>
      </c>
      <c r="Z114" s="26" t="s">
        <v>164</v>
      </c>
    </row>
    <row r="115" spans="1:26" x14ac:dyDescent="0.25">
      <c r="A115" s="12"/>
      <c r="B115" s="4"/>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row>
    <row r="116" spans="1:26" ht="15.75" thickBot="1" x14ac:dyDescent="0.3">
      <c r="A116" s="12"/>
      <c r="B116" s="20" t="s">
        <v>69</v>
      </c>
      <c r="C116" s="16" t="s">
        <v>164</v>
      </c>
      <c r="D116" s="22"/>
      <c r="E116" s="42" t="s">
        <v>221</v>
      </c>
      <c r="F116" s="22" t="s">
        <v>164</v>
      </c>
      <c r="G116" s="16"/>
      <c r="H116" s="11"/>
      <c r="I116" s="21">
        <v>15594</v>
      </c>
      <c r="J116" s="22" t="s">
        <v>164</v>
      </c>
      <c r="K116" s="16"/>
      <c r="L116" s="11"/>
      <c r="M116" s="21">
        <v>206624</v>
      </c>
      <c r="N116" s="22" t="s">
        <v>164</v>
      </c>
      <c r="O116" s="16" t="s">
        <v>164</v>
      </c>
      <c r="P116" s="11"/>
      <c r="Q116" s="21">
        <v>24966</v>
      </c>
      <c r="R116" s="22" t="s">
        <v>164</v>
      </c>
      <c r="S116" s="16" t="s">
        <v>164</v>
      </c>
      <c r="T116" s="11"/>
      <c r="U116" s="40" t="s">
        <v>332</v>
      </c>
      <c r="V116" s="22" t="s">
        <v>172</v>
      </c>
      <c r="W116" s="16"/>
      <c r="X116" s="11"/>
      <c r="Y116" s="21">
        <v>245186</v>
      </c>
      <c r="Z116" s="22" t="s">
        <v>164</v>
      </c>
    </row>
    <row r="117" spans="1:26" x14ac:dyDescent="0.25">
      <c r="A117" s="12"/>
      <c r="B117" s="27"/>
      <c r="C117" s="27" t="s">
        <v>164</v>
      </c>
      <c r="D117" s="28"/>
      <c r="E117" s="28"/>
      <c r="F117" s="27"/>
      <c r="G117" s="27"/>
      <c r="H117" s="28"/>
      <c r="I117" s="28"/>
      <c r="J117" s="27"/>
      <c r="K117" s="27"/>
      <c r="L117" s="28"/>
      <c r="M117" s="28"/>
      <c r="N117" s="27"/>
      <c r="O117" s="27" t="s">
        <v>164</v>
      </c>
      <c r="P117" s="28"/>
      <c r="Q117" s="28"/>
      <c r="R117" s="27"/>
      <c r="S117" s="27" t="s">
        <v>164</v>
      </c>
      <c r="T117" s="28"/>
      <c r="U117" s="28"/>
      <c r="V117" s="27"/>
      <c r="W117" s="27"/>
      <c r="X117" s="28"/>
      <c r="Y117" s="28"/>
      <c r="Z117" s="27"/>
    </row>
    <row r="118" spans="1:26" x14ac:dyDescent="0.25">
      <c r="A118" s="12"/>
      <c r="B118" s="4"/>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26" x14ac:dyDescent="0.25">
      <c r="A119" s="12"/>
      <c r="B119" s="23" t="s">
        <v>70</v>
      </c>
      <c r="C119" s="19" t="s">
        <v>164</v>
      </c>
      <c r="D119" s="26"/>
      <c r="E119" s="43" t="s">
        <v>221</v>
      </c>
      <c r="F119" s="26" t="s">
        <v>164</v>
      </c>
      <c r="G119" s="19"/>
      <c r="H119" s="24"/>
      <c r="I119" s="30">
        <v>11147</v>
      </c>
      <c r="J119" s="26" t="s">
        <v>164</v>
      </c>
      <c r="K119" s="19"/>
      <c r="L119" s="24"/>
      <c r="M119" s="30">
        <v>261432</v>
      </c>
      <c r="N119" s="26" t="s">
        <v>164</v>
      </c>
      <c r="O119" s="19" t="s">
        <v>164</v>
      </c>
      <c r="P119" s="24"/>
      <c r="Q119" s="30">
        <v>11334</v>
      </c>
      <c r="R119" s="26" t="s">
        <v>164</v>
      </c>
      <c r="S119" s="19" t="s">
        <v>164</v>
      </c>
      <c r="T119" s="24"/>
      <c r="U119" s="25">
        <v>223</v>
      </c>
      <c r="V119" s="26" t="s">
        <v>164</v>
      </c>
      <c r="W119" s="19"/>
      <c r="X119" s="24"/>
      <c r="Y119" s="30">
        <v>284136</v>
      </c>
      <c r="Z119" s="26" t="s">
        <v>164</v>
      </c>
    </row>
    <row r="120" spans="1:26" x14ac:dyDescent="0.25">
      <c r="A120" s="12"/>
      <c r="B120" s="4"/>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ht="25.5" x14ac:dyDescent="0.25">
      <c r="A121" s="12"/>
      <c r="B121" s="20" t="s">
        <v>71</v>
      </c>
      <c r="C121" s="16" t="s">
        <v>164</v>
      </c>
      <c r="D121" s="22"/>
      <c r="E121" s="42" t="s">
        <v>221</v>
      </c>
      <c r="F121" s="22" t="s">
        <v>164</v>
      </c>
      <c r="G121" s="16"/>
      <c r="H121" s="11"/>
      <c r="I121" s="21">
        <v>12166</v>
      </c>
      <c r="J121" s="22" t="s">
        <v>164</v>
      </c>
      <c r="K121" s="16"/>
      <c r="L121" s="11"/>
      <c r="M121" s="21">
        <v>39069</v>
      </c>
      <c r="N121" s="22" t="s">
        <v>164</v>
      </c>
      <c r="O121" s="16" t="s">
        <v>164</v>
      </c>
      <c r="P121" s="11"/>
      <c r="Q121" s="21">
        <v>5892</v>
      </c>
      <c r="R121" s="22" t="s">
        <v>164</v>
      </c>
      <c r="S121" s="16" t="s">
        <v>164</v>
      </c>
      <c r="T121" s="22"/>
      <c r="U121" s="42" t="s">
        <v>221</v>
      </c>
      <c r="V121" s="22" t="s">
        <v>164</v>
      </c>
      <c r="W121" s="16"/>
      <c r="X121" s="11"/>
      <c r="Y121" s="21">
        <v>57127</v>
      </c>
      <c r="Z121" s="22" t="s">
        <v>164</v>
      </c>
    </row>
    <row r="122" spans="1:26" ht="26.25" thickBot="1" x14ac:dyDescent="0.3">
      <c r="A122" s="12"/>
      <c r="B122" s="23" t="s">
        <v>72</v>
      </c>
      <c r="C122" s="19" t="s">
        <v>164</v>
      </c>
      <c r="D122" s="26"/>
      <c r="E122" s="43" t="s">
        <v>221</v>
      </c>
      <c r="F122" s="26" t="s">
        <v>164</v>
      </c>
      <c r="G122" s="19"/>
      <c r="H122" s="24"/>
      <c r="I122" s="25">
        <v>347</v>
      </c>
      <c r="J122" s="26" t="s">
        <v>164</v>
      </c>
      <c r="K122" s="19"/>
      <c r="L122" s="24"/>
      <c r="M122" s="30">
        <v>15774</v>
      </c>
      <c r="N122" s="26" t="s">
        <v>164</v>
      </c>
      <c r="O122" s="19" t="s">
        <v>164</v>
      </c>
      <c r="P122" s="24"/>
      <c r="Q122" s="25">
        <v>262</v>
      </c>
      <c r="R122" s="26" t="s">
        <v>164</v>
      </c>
      <c r="S122" s="19" t="s">
        <v>164</v>
      </c>
      <c r="T122" s="26"/>
      <c r="U122" s="43" t="s">
        <v>221</v>
      </c>
      <c r="V122" s="26" t="s">
        <v>164</v>
      </c>
      <c r="W122" s="19"/>
      <c r="X122" s="24"/>
      <c r="Y122" s="30">
        <v>16383</v>
      </c>
      <c r="Z122" s="26" t="s">
        <v>164</v>
      </c>
    </row>
    <row r="123" spans="1:26" x14ac:dyDescent="0.25">
      <c r="A123" s="12"/>
      <c r="B123" s="27"/>
      <c r="C123" s="27" t="s">
        <v>164</v>
      </c>
      <c r="D123" s="28"/>
      <c r="E123" s="28"/>
      <c r="F123" s="27"/>
      <c r="G123" s="27"/>
      <c r="H123" s="28"/>
      <c r="I123" s="28"/>
      <c r="J123" s="27"/>
      <c r="K123" s="27"/>
      <c r="L123" s="28"/>
      <c r="M123" s="28"/>
      <c r="N123" s="27"/>
      <c r="O123" s="27" t="s">
        <v>164</v>
      </c>
      <c r="P123" s="28"/>
      <c r="Q123" s="28"/>
      <c r="R123" s="27"/>
      <c r="S123" s="27" t="s">
        <v>164</v>
      </c>
      <c r="T123" s="28"/>
      <c r="U123" s="28"/>
      <c r="V123" s="27"/>
      <c r="W123" s="27"/>
      <c r="X123" s="28"/>
      <c r="Y123" s="28"/>
      <c r="Z123" s="27"/>
    </row>
    <row r="124" spans="1:26" x14ac:dyDescent="0.25">
      <c r="A124" s="12"/>
      <c r="B124" s="4"/>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row>
    <row r="125" spans="1:26" x14ac:dyDescent="0.25">
      <c r="A125" s="12"/>
      <c r="B125" s="20" t="s">
        <v>333</v>
      </c>
      <c r="C125" s="16" t="s">
        <v>164</v>
      </c>
      <c r="D125" s="22"/>
      <c r="E125" s="42" t="s">
        <v>221</v>
      </c>
      <c r="F125" s="22" t="s">
        <v>164</v>
      </c>
      <c r="G125" s="16"/>
      <c r="H125" s="11"/>
      <c r="I125" s="40" t="s">
        <v>334</v>
      </c>
      <c r="J125" s="22" t="s">
        <v>172</v>
      </c>
      <c r="K125" s="16"/>
      <c r="L125" s="11"/>
      <c r="M125" s="21">
        <v>206589</v>
      </c>
      <c r="N125" s="22" t="s">
        <v>164</v>
      </c>
      <c r="O125" s="16" t="s">
        <v>164</v>
      </c>
      <c r="P125" s="11"/>
      <c r="Q125" s="21">
        <v>5180</v>
      </c>
      <c r="R125" s="22" t="s">
        <v>164</v>
      </c>
      <c r="S125" s="16" t="s">
        <v>164</v>
      </c>
      <c r="T125" s="11"/>
      <c r="U125" s="40">
        <v>223</v>
      </c>
      <c r="V125" s="22" t="s">
        <v>164</v>
      </c>
      <c r="W125" s="16"/>
      <c r="X125" s="11"/>
      <c r="Y125" s="21">
        <v>210626</v>
      </c>
      <c r="Z125" s="22" t="s">
        <v>164</v>
      </c>
    </row>
    <row r="126" spans="1:26" x14ac:dyDescent="0.25">
      <c r="A126" s="12"/>
      <c r="B126" s="23" t="s">
        <v>74</v>
      </c>
      <c r="C126" s="19" t="s">
        <v>164</v>
      </c>
      <c r="D126" s="26"/>
      <c r="E126" s="43" t="s">
        <v>221</v>
      </c>
      <c r="F126" s="26" t="s">
        <v>164</v>
      </c>
      <c r="G126" s="19"/>
      <c r="H126" s="24"/>
      <c r="I126" s="30">
        <v>80646</v>
      </c>
      <c r="J126" s="26" t="s">
        <v>164</v>
      </c>
      <c r="K126" s="19"/>
      <c r="L126" s="24"/>
      <c r="M126" s="25">
        <v>71</v>
      </c>
      <c r="N126" s="26" t="s">
        <v>164</v>
      </c>
      <c r="O126" s="19" t="s">
        <v>164</v>
      </c>
      <c r="P126" s="24"/>
      <c r="Q126" s="25">
        <v>136</v>
      </c>
      <c r="R126" s="26" t="s">
        <v>164</v>
      </c>
      <c r="S126" s="19" t="s">
        <v>164</v>
      </c>
      <c r="T126" s="26"/>
      <c r="U126" s="43" t="s">
        <v>221</v>
      </c>
      <c r="V126" s="26" t="s">
        <v>164</v>
      </c>
      <c r="W126" s="19"/>
      <c r="X126" s="24"/>
      <c r="Y126" s="30">
        <v>80853</v>
      </c>
      <c r="Z126" s="26" t="s">
        <v>164</v>
      </c>
    </row>
    <row r="127" spans="1:26" ht="15.75" thickBot="1" x14ac:dyDescent="0.3">
      <c r="A127" s="12"/>
      <c r="B127" s="20" t="s">
        <v>335</v>
      </c>
      <c r="C127" s="16" t="s">
        <v>164</v>
      </c>
      <c r="D127" s="11"/>
      <c r="E127" s="40" t="s">
        <v>336</v>
      </c>
      <c r="F127" s="22" t="s">
        <v>172</v>
      </c>
      <c r="G127" s="16"/>
      <c r="H127" s="11"/>
      <c r="I127" s="40" t="s">
        <v>337</v>
      </c>
      <c r="J127" s="22" t="s">
        <v>172</v>
      </c>
      <c r="K127" s="16"/>
      <c r="L127" s="22"/>
      <c r="M127" s="42" t="s">
        <v>221</v>
      </c>
      <c r="N127" s="22" t="s">
        <v>164</v>
      </c>
      <c r="O127" s="16" t="s">
        <v>164</v>
      </c>
      <c r="P127" s="22"/>
      <c r="Q127" s="42" t="s">
        <v>221</v>
      </c>
      <c r="R127" s="22" t="s">
        <v>164</v>
      </c>
      <c r="S127" s="16" t="s">
        <v>164</v>
      </c>
      <c r="T127" s="11"/>
      <c r="U127" s="21">
        <v>215140</v>
      </c>
      <c r="V127" s="22" t="s">
        <v>164</v>
      </c>
      <c r="W127" s="16"/>
      <c r="X127" s="22"/>
      <c r="Y127" s="42" t="s">
        <v>221</v>
      </c>
      <c r="Z127" s="22" t="s">
        <v>164</v>
      </c>
    </row>
    <row r="128" spans="1:26" x14ac:dyDescent="0.25">
      <c r="A128" s="12"/>
      <c r="B128" s="27"/>
      <c r="C128" s="27" t="s">
        <v>164</v>
      </c>
      <c r="D128" s="28"/>
      <c r="E128" s="28"/>
      <c r="F128" s="27"/>
      <c r="G128" s="27"/>
      <c r="H128" s="28"/>
      <c r="I128" s="28"/>
      <c r="J128" s="27"/>
      <c r="K128" s="27"/>
      <c r="L128" s="28"/>
      <c r="M128" s="28"/>
      <c r="N128" s="27"/>
      <c r="O128" s="27" t="s">
        <v>164</v>
      </c>
      <c r="P128" s="28"/>
      <c r="Q128" s="28"/>
      <c r="R128" s="27"/>
      <c r="S128" s="27" t="s">
        <v>164</v>
      </c>
      <c r="T128" s="28"/>
      <c r="U128" s="28"/>
      <c r="V128" s="27"/>
      <c r="W128" s="27"/>
      <c r="X128" s="28"/>
      <c r="Y128" s="28"/>
      <c r="Z128" s="27"/>
    </row>
    <row r="129" spans="1:26" x14ac:dyDescent="0.25">
      <c r="A129" s="12"/>
      <c r="B129" s="4"/>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x14ac:dyDescent="0.25">
      <c r="A130" s="12"/>
      <c r="B130" s="23" t="s">
        <v>75</v>
      </c>
      <c r="C130" s="19" t="s">
        <v>164</v>
      </c>
      <c r="D130" s="24"/>
      <c r="E130" s="30">
        <v>86123</v>
      </c>
      <c r="F130" s="26" t="s">
        <v>164</v>
      </c>
      <c r="G130" s="19"/>
      <c r="H130" s="24"/>
      <c r="I130" s="30">
        <v>47005</v>
      </c>
      <c r="J130" s="26" t="s">
        <v>164</v>
      </c>
      <c r="K130" s="19"/>
      <c r="L130" s="24"/>
      <c r="M130" s="30">
        <v>206518</v>
      </c>
      <c r="N130" s="26" t="s">
        <v>164</v>
      </c>
      <c r="O130" s="19" t="s">
        <v>164</v>
      </c>
      <c r="P130" s="24"/>
      <c r="Q130" s="30">
        <v>5044</v>
      </c>
      <c r="R130" s="26" t="s">
        <v>164</v>
      </c>
      <c r="S130" s="19" t="s">
        <v>164</v>
      </c>
      <c r="T130" s="24"/>
      <c r="U130" s="25" t="s">
        <v>338</v>
      </c>
      <c r="V130" s="26" t="s">
        <v>172</v>
      </c>
      <c r="W130" s="19"/>
      <c r="X130" s="24"/>
      <c r="Y130" s="30">
        <v>129773</v>
      </c>
      <c r="Z130" s="26" t="s">
        <v>164</v>
      </c>
    </row>
    <row r="131" spans="1:26" x14ac:dyDescent="0.25">
      <c r="A131" s="12"/>
      <c r="B131" s="4"/>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row>
    <row r="132" spans="1:26" x14ac:dyDescent="0.25">
      <c r="A132" s="12"/>
      <c r="B132" s="20" t="s">
        <v>339</v>
      </c>
      <c r="C132" s="16" t="s">
        <v>164</v>
      </c>
      <c r="D132" s="22"/>
      <c r="E132" s="42" t="s">
        <v>221</v>
      </c>
      <c r="F132" s="22" t="s">
        <v>164</v>
      </c>
      <c r="G132" s="16"/>
      <c r="H132" s="11"/>
      <c r="I132" s="40" t="s">
        <v>340</v>
      </c>
      <c r="J132" s="22" t="s">
        <v>172</v>
      </c>
      <c r="K132" s="16"/>
      <c r="L132" s="11"/>
      <c r="M132" s="21">
        <v>80648</v>
      </c>
      <c r="N132" s="22" t="s">
        <v>164</v>
      </c>
      <c r="O132" s="16" t="s">
        <v>164</v>
      </c>
      <c r="P132" s="11"/>
      <c r="Q132" s="21">
        <v>2120</v>
      </c>
      <c r="R132" s="22" t="s">
        <v>164</v>
      </c>
      <c r="S132" s="16" t="s">
        <v>164</v>
      </c>
      <c r="T132" s="22"/>
      <c r="U132" s="42" t="s">
        <v>221</v>
      </c>
      <c r="V132" s="22" t="s">
        <v>164</v>
      </c>
      <c r="W132" s="16"/>
      <c r="X132" s="11"/>
      <c r="Y132" s="21">
        <v>43650</v>
      </c>
      <c r="Z132" s="22" t="s">
        <v>164</v>
      </c>
    </row>
    <row r="133" spans="1:26" ht="15.75" thickBot="1" x14ac:dyDescent="0.3">
      <c r="A133" s="12"/>
      <c r="B133" s="4"/>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row>
    <row r="134" spans="1:26" x14ac:dyDescent="0.25">
      <c r="A134" s="12"/>
      <c r="B134" s="27"/>
      <c r="C134" s="27" t="s">
        <v>164</v>
      </c>
      <c r="D134" s="28"/>
      <c r="E134" s="28"/>
      <c r="F134" s="27"/>
      <c r="G134" s="27"/>
      <c r="H134" s="28"/>
      <c r="I134" s="28"/>
      <c r="J134" s="27"/>
      <c r="K134" s="27"/>
      <c r="L134" s="28"/>
      <c r="M134" s="28"/>
      <c r="N134" s="27"/>
      <c r="O134" s="27" t="s">
        <v>164</v>
      </c>
      <c r="P134" s="28"/>
      <c r="Q134" s="28"/>
      <c r="R134" s="27"/>
      <c r="S134" s="27" t="s">
        <v>164</v>
      </c>
      <c r="T134" s="28"/>
      <c r="U134" s="28"/>
      <c r="V134" s="27"/>
      <c r="W134" s="27"/>
      <c r="X134" s="28"/>
      <c r="Y134" s="28"/>
      <c r="Z134" s="27"/>
    </row>
    <row r="135" spans="1:26" x14ac:dyDescent="0.25">
      <c r="A135" s="12"/>
      <c r="B135" s="4"/>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row>
    <row r="136" spans="1:26" ht="15.75" thickBot="1" x14ac:dyDescent="0.3">
      <c r="A136" s="12"/>
      <c r="B136" s="23" t="s">
        <v>77</v>
      </c>
      <c r="C136" s="19" t="s">
        <v>164</v>
      </c>
      <c r="D136" s="24" t="s">
        <v>169</v>
      </c>
      <c r="E136" s="30">
        <v>86123</v>
      </c>
      <c r="F136" s="26" t="s">
        <v>164</v>
      </c>
      <c r="G136" s="19"/>
      <c r="H136" s="24" t="s">
        <v>169</v>
      </c>
      <c r="I136" s="30">
        <v>86123</v>
      </c>
      <c r="J136" s="26" t="s">
        <v>164</v>
      </c>
      <c r="K136" s="19"/>
      <c r="L136" s="24" t="s">
        <v>169</v>
      </c>
      <c r="M136" s="30">
        <v>125870</v>
      </c>
      <c r="N136" s="26" t="s">
        <v>164</v>
      </c>
      <c r="O136" s="19" t="s">
        <v>164</v>
      </c>
      <c r="P136" s="24" t="s">
        <v>169</v>
      </c>
      <c r="Q136" s="30">
        <v>2924</v>
      </c>
      <c r="R136" s="26" t="s">
        <v>164</v>
      </c>
      <c r="S136" s="19" t="s">
        <v>164</v>
      </c>
      <c r="T136" s="24" t="s">
        <v>169</v>
      </c>
      <c r="U136" s="25" t="s">
        <v>338</v>
      </c>
      <c r="V136" s="26" t="s">
        <v>172</v>
      </c>
      <c r="W136" s="19"/>
      <c r="X136" s="24" t="s">
        <v>169</v>
      </c>
      <c r="Y136" s="30">
        <v>86123</v>
      </c>
      <c r="Z136" s="26" t="s">
        <v>164</v>
      </c>
    </row>
    <row r="137" spans="1:26" ht="15.75" thickTop="1" x14ac:dyDescent="0.25">
      <c r="A137" s="12"/>
      <c r="B137" s="27"/>
      <c r="C137" s="27" t="s">
        <v>164</v>
      </c>
      <c r="D137" s="29"/>
      <c r="E137" s="29"/>
      <c r="F137" s="27"/>
      <c r="G137" s="27"/>
      <c r="H137" s="29"/>
      <c r="I137" s="29"/>
      <c r="J137" s="27"/>
      <c r="K137" s="27"/>
      <c r="L137" s="29"/>
      <c r="M137" s="29"/>
      <c r="N137" s="27"/>
      <c r="O137" s="27" t="s">
        <v>164</v>
      </c>
      <c r="P137" s="29"/>
      <c r="Q137" s="29"/>
      <c r="R137" s="27"/>
      <c r="S137" s="27" t="s">
        <v>164</v>
      </c>
      <c r="T137" s="29"/>
      <c r="U137" s="29"/>
      <c r="V137" s="27"/>
      <c r="W137" s="27"/>
      <c r="X137" s="29"/>
      <c r="Y137" s="29"/>
      <c r="Z137" s="27"/>
    </row>
    <row r="138" spans="1:26" x14ac:dyDescent="0.25">
      <c r="A138" s="12"/>
      <c r="B138" s="4"/>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ht="26.25" thickBot="1" x14ac:dyDescent="0.3">
      <c r="A139" s="12"/>
      <c r="B139" s="20" t="s">
        <v>341</v>
      </c>
      <c r="C139" s="16" t="s">
        <v>164</v>
      </c>
      <c r="D139" s="11"/>
      <c r="E139" s="21">
        <v>6711</v>
      </c>
      <c r="F139" s="22" t="s">
        <v>164</v>
      </c>
      <c r="G139" s="16"/>
      <c r="H139" s="11"/>
      <c r="I139" s="21">
        <v>3807</v>
      </c>
      <c r="J139" s="22" t="s">
        <v>164</v>
      </c>
      <c r="K139" s="16"/>
      <c r="L139" s="11"/>
      <c r="M139" s="40">
        <v>817</v>
      </c>
      <c r="N139" s="22" t="s">
        <v>164</v>
      </c>
      <c r="O139" s="16" t="s">
        <v>164</v>
      </c>
      <c r="P139" s="11"/>
      <c r="Q139" s="21">
        <v>2087</v>
      </c>
      <c r="R139" s="22" t="s">
        <v>164</v>
      </c>
      <c r="S139" s="16" t="s">
        <v>164</v>
      </c>
      <c r="T139" s="11"/>
      <c r="U139" s="40" t="s">
        <v>342</v>
      </c>
      <c r="V139" s="22" t="s">
        <v>172</v>
      </c>
      <c r="W139" s="16"/>
      <c r="X139" s="11"/>
      <c r="Y139" s="21">
        <v>6711</v>
      </c>
      <c r="Z139" s="22" t="s">
        <v>164</v>
      </c>
    </row>
    <row r="140" spans="1:26" x14ac:dyDescent="0.25">
      <c r="A140" s="12"/>
      <c r="B140" s="27"/>
      <c r="C140" s="27" t="s">
        <v>164</v>
      </c>
      <c r="D140" s="28"/>
      <c r="E140" s="28"/>
      <c r="F140" s="27"/>
      <c r="G140" s="27"/>
      <c r="H140" s="28"/>
      <c r="I140" s="28"/>
      <c r="J140" s="27"/>
      <c r="K140" s="27"/>
      <c r="L140" s="28"/>
      <c r="M140" s="28"/>
      <c r="N140" s="27"/>
      <c r="O140" s="27" t="s">
        <v>164</v>
      </c>
      <c r="P140" s="28"/>
      <c r="Q140" s="28"/>
      <c r="R140" s="27"/>
      <c r="S140" s="27" t="s">
        <v>164</v>
      </c>
      <c r="T140" s="28"/>
      <c r="U140" s="28"/>
      <c r="V140" s="27"/>
      <c r="W140" s="27"/>
      <c r="X140" s="28"/>
      <c r="Y140" s="28"/>
      <c r="Z140" s="27"/>
    </row>
    <row r="141" spans="1:26" x14ac:dyDescent="0.25">
      <c r="A141" s="12"/>
      <c r="B141" s="4"/>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row>
    <row r="142" spans="1:26" ht="15.75" thickBot="1" x14ac:dyDescent="0.3">
      <c r="A142" s="12"/>
      <c r="B142" s="23" t="s">
        <v>91</v>
      </c>
      <c r="C142" s="19" t="s">
        <v>164</v>
      </c>
      <c r="D142" s="24" t="s">
        <v>169</v>
      </c>
      <c r="E142" s="30">
        <v>92834</v>
      </c>
      <c r="F142" s="26" t="s">
        <v>164</v>
      </c>
      <c r="G142" s="19"/>
      <c r="H142" s="24" t="s">
        <v>169</v>
      </c>
      <c r="I142" s="30">
        <v>89930</v>
      </c>
      <c r="J142" s="26" t="s">
        <v>164</v>
      </c>
      <c r="K142" s="19"/>
      <c r="L142" s="24" t="s">
        <v>169</v>
      </c>
      <c r="M142" s="30">
        <v>126687</v>
      </c>
      <c r="N142" s="26" t="s">
        <v>164</v>
      </c>
      <c r="O142" s="19" t="s">
        <v>164</v>
      </c>
      <c r="P142" s="24" t="s">
        <v>169</v>
      </c>
      <c r="Q142" s="30">
        <v>5011</v>
      </c>
      <c r="R142" s="26" t="s">
        <v>164</v>
      </c>
      <c r="S142" s="19" t="s">
        <v>164</v>
      </c>
      <c r="T142" s="24" t="s">
        <v>169</v>
      </c>
      <c r="U142" s="25" t="s">
        <v>343</v>
      </c>
      <c r="V142" s="26" t="s">
        <v>172</v>
      </c>
      <c r="W142" s="19"/>
      <c r="X142" s="24" t="s">
        <v>169</v>
      </c>
      <c r="Y142" s="30">
        <v>92834</v>
      </c>
      <c r="Z142" s="26" t="s">
        <v>164</v>
      </c>
    </row>
    <row r="143" spans="1:26" ht="15.75" thickTop="1" x14ac:dyDescent="0.25">
      <c r="A143" s="12"/>
      <c r="B143" s="27"/>
      <c r="C143" s="27" t="s">
        <v>164</v>
      </c>
      <c r="D143" s="29"/>
      <c r="E143" s="29"/>
      <c r="F143" s="27"/>
      <c r="G143" s="27"/>
      <c r="H143" s="29"/>
      <c r="I143" s="29"/>
      <c r="J143" s="27"/>
      <c r="K143" s="27"/>
      <c r="L143" s="29"/>
      <c r="M143" s="29"/>
      <c r="N143" s="27"/>
      <c r="O143" s="27" t="s">
        <v>164</v>
      </c>
      <c r="P143" s="29"/>
      <c r="Q143" s="29"/>
      <c r="R143" s="27"/>
      <c r="S143" s="27" t="s">
        <v>164</v>
      </c>
      <c r="T143" s="29"/>
      <c r="U143" s="29"/>
      <c r="V143" s="27"/>
      <c r="W143" s="27"/>
      <c r="X143" s="29"/>
      <c r="Y143" s="29"/>
      <c r="Z143" s="27"/>
    </row>
    <row r="144" spans="1:26" x14ac:dyDescent="0.25">
      <c r="A144" s="12"/>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row>
    <row r="145" spans="1:26" x14ac:dyDescent="0.25">
      <c r="A145" s="12"/>
      <c r="B145" s="51" t="s">
        <v>286</v>
      </c>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row>
    <row r="146" spans="1:26" x14ac:dyDescent="0.25">
      <c r="A146" s="12"/>
      <c r="B146" s="51" t="s">
        <v>328</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row>
    <row r="147" spans="1:26" x14ac:dyDescent="0.25">
      <c r="A147" s="12"/>
      <c r="B147" s="51" t="s">
        <v>344</v>
      </c>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row>
    <row r="148" spans="1:26" x14ac:dyDescent="0.25">
      <c r="A148" s="12"/>
      <c r="B148" s="51" t="s">
        <v>289</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row>
    <row r="149" spans="1:26" x14ac:dyDescent="0.25">
      <c r="A149" s="12"/>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x14ac:dyDescent="0.25">
      <c r="A150" s="12"/>
      <c r="B150" s="4"/>
      <c r="C150" s="4"/>
      <c r="D150" s="4"/>
      <c r="E150" s="4"/>
      <c r="F150" s="4"/>
      <c r="G150" s="4"/>
      <c r="H150" s="4"/>
      <c r="I150" s="4"/>
      <c r="J150" s="4"/>
      <c r="K150" s="4"/>
      <c r="L150" s="4"/>
      <c r="M150" s="4"/>
      <c r="N150" s="4"/>
      <c r="O150" s="4"/>
      <c r="P150" s="4"/>
      <c r="Q150" s="4"/>
      <c r="R150" s="4"/>
      <c r="S150" s="4"/>
      <c r="T150" s="4"/>
      <c r="U150" s="4"/>
      <c r="V150" s="4"/>
      <c r="W150" s="4"/>
      <c r="X150" s="4"/>
      <c r="Y150" s="4"/>
      <c r="Z150" s="4"/>
    </row>
    <row r="151" spans="1:26" x14ac:dyDescent="0.25">
      <c r="A151" s="12"/>
      <c r="B151" s="16"/>
      <c r="C151" s="16" t="s">
        <v>164</v>
      </c>
      <c r="D151" s="33" t="s">
        <v>290</v>
      </c>
      <c r="E151" s="33"/>
      <c r="F151" s="16"/>
      <c r="G151" s="16"/>
      <c r="H151" s="33" t="s">
        <v>290</v>
      </c>
      <c r="I151" s="33"/>
      <c r="J151" s="16"/>
      <c r="K151" s="16"/>
      <c r="L151" s="33" t="s">
        <v>291</v>
      </c>
      <c r="M151" s="33"/>
      <c r="N151" s="16"/>
      <c r="O151" s="16" t="s">
        <v>164</v>
      </c>
      <c r="P151" s="33" t="s">
        <v>330</v>
      </c>
      <c r="Q151" s="33"/>
      <c r="R151" s="16"/>
      <c r="S151" s="16" t="s">
        <v>164</v>
      </c>
      <c r="T151" s="32"/>
      <c r="U151" s="32"/>
      <c r="V151" s="16"/>
      <c r="W151" s="16"/>
      <c r="X151" s="33" t="s">
        <v>97</v>
      </c>
      <c r="Y151" s="33"/>
      <c r="Z151" s="16"/>
    </row>
    <row r="152" spans="1:26" ht="15.75" thickBot="1" x14ac:dyDescent="0.3">
      <c r="A152" s="12"/>
      <c r="B152" s="16"/>
      <c r="C152" s="16" t="s">
        <v>164</v>
      </c>
      <c r="D152" s="31" t="s">
        <v>294</v>
      </c>
      <c r="E152" s="31"/>
      <c r="F152" s="16"/>
      <c r="G152" s="16"/>
      <c r="H152" s="31" t="s">
        <v>295</v>
      </c>
      <c r="I152" s="31"/>
      <c r="J152" s="16"/>
      <c r="K152" s="16"/>
      <c r="L152" s="31" t="s">
        <v>296</v>
      </c>
      <c r="M152" s="31"/>
      <c r="N152" s="16"/>
      <c r="O152" s="16" t="s">
        <v>164</v>
      </c>
      <c r="P152" s="31" t="s">
        <v>297</v>
      </c>
      <c r="Q152" s="31"/>
      <c r="R152" s="16"/>
      <c r="S152" s="16" t="s">
        <v>164</v>
      </c>
      <c r="T152" s="31" t="s">
        <v>298</v>
      </c>
      <c r="U152" s="31"/>
      <c r="V152" s="16"/>
      <c r="W152" s="16"/>
      <c r="X152" s="31" t="s">
        <v>299</v>
      </c>
      <c r="Y152" s="31"/>
      <c r="Z152" s="16"/>
    </row>
    <row r="153" spans="1:26" x14ac:dyDescent="0.25">
      <c r="A153" s="12"/>
      <c r="B153" s="4"/>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26" x14ac:dyDescent="0.25">
      <c r="A154" s="12"/>
      <c r="B154" s="23" t="s">
        <v>68</v>
      </c>
      <c r="C154" s="19" t="s">
        <v>164</v>
      </c>
      <c r="D154" s="26" t="s">
        <v>169</v>
      </c>
      <c r="E154" s="43" t="s">
        <v>221</v>
      </c>
      <c r="F154" s="26" t="s">
        <v>164</v>
      </c>
      <c r="G154" s="19"/>
      <c r="H154" s="24" t="s">
        <v>169</v>
      </c>
      <c r="I154" s="30">
        <v>25209</v>
      </c>
      <c r="J154" s="26" t="s">
        <v>164</v>
      </c>
      <c r="K154" s="19"/>
      <c r="L154" s="24" t="s">
        <v>169</v>
      </c>
      <c r="M154" s="30">
        <v>379870</v>
      </c>
      <c r="N154" s="26" t="s">
        <v>164</v>
      </c>
      <c r="O154" s="19" t="s">
        <v>164</v>
      </c>
      <c r="P154" s="24" t="s">
        <v>169</v>
      </c>
      <c r="Q154" s="30">
        <v>27501</v>
      </c>
      <c r="R154" s="26" t="s">
        <v>164</v>
      </c>
      <c r="S154" s="19" t="s">
        <v>164</v>
      </c>
      <c r="T154" s="24" t="s">
        <v>169</v>
      </c>
      <c r="U154" s="25" t="s">
        <v>345</v>
      </c>
      <c r="V154" s="26" t="s">
        <v>172</v>
      </c>
      <c r="W154" s="19"/>
      <c r="X154" s="24" t="s">
        <v>169</v>
      </c>
      <c r="Y154" s="30">
        <v>430418</v>
      </c>
      <c r="Z154" s="26" t="s">
        <v>164</v>
      </c>
    </row>
    <row r="155" spans="1:26" x14ac:dyDescent="0.25">
      <c r="A155" s="12"/>
      <c r="B155" s="4"/>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row>
    <row r="156" spans="1:26" ht="15.75" thickBot="1" x14ac:dyDescent="0.3">
      <c r="A156" s="12"/>
      <c r="B156" s="20" t="s">
        <v>69</v>
      </c>
      <c r="C156" s="16" t="s">
        <v>164</v>
      </c>
      <c r="D156" s="22"/>
      <c r="E156" s="42" t="s">
        <v>221</v>
      </c>
      <c r="F156" s="22" t="s">
        <v>164</v>
      </c>
      <c r="G156" s="16"/>
      <c r="H156" s="11"/>
      <c r="I156" s="21">
        <v>14242</v>
      </c>
      <c r="J156" s="22" t="s">
        <v>164</v>
      </c>
      <c r="K156" s="16"/>
      <c r="L156" s="11"/>
      <c r="M156" s="21">
        <v>159959</v>
      </c>
      <c r="N156" s="22" t="s">
        <v>164</v>
      </c>
      <c r="O156" s="16" t="s">
        <v>164</v>
      </c>
      <c r="P156" s="11"/>
      <c r="Q156" s="21">
        <v>19629</v>
      </c>
      <c r="R156" s="22" t="s">
        <v>164</v>
      </c>
      <c r="S156" s="16" t="s">
        <v>164</v>
      </c>
      <c r="T156" s="11"/>
      <c r="U156" s="40" t="s">
        <v>346</v>
      </c>
      <c r="V156" s="22" t="s">
        <v>172</v>
      </c>
      <c r="W156" s="16"/>
      <c r="X156" s="11"/>
      <c r="Y156" s="21">
        <v>191871</v>
      </c>
      <c r="Z156" s="22" t="s">
        <v>164</v>
      </c>
    </row>
    <row r="157" spans="1:26" x14ac:dyDescent="0.25">
      <c r="A157" s="12"/>
      <c r="B157" s="27"/>
      <c r="C157" s="27" t="s">
        <v>164</v>
      </c>
      <c r="D157" s="28"/>
      <c r="E157" s="28"/>
      <c r="F157" s="27"/>
      <c r="G157" s="27"/>
      <c r="H157" s="28"/>
      <c r="I157" s="28"/>
      <c r="J157" s="27"/>
      <c r="K157" s="27"/>
      <c r="L157" s="28"/>
      <c r="M157" s="28"/>
      <c r="N157" s="27"/>
      <c r="O157" s="27" t="s">
        <v>164</v>
      </c>
      <c r="P157" s="28"/>
      <c r="Q157" s="28"/>
      <c r="R157" s="27"/>
      <c r="S157" s="27" t="s">
        <v>164</v>
      </c>
      <c r="T157" s="28"/>
      <c r="U157" s="28"/>
      <c r="V157" s="27"/>
      <c r="W157" s="27"/>
      <c r="X157" s="28"/>
      <c r="Y157" s="28"/>
      <c r="Z157" s="27"/>
    </row>
    <row r="158" spans="1:26" x14ac:dyDescent="0.25">
      <c r="A158" s="12"/>
      <c r="B158" s="4"/>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row>
    <row r="159" spans="1:26" x14ac:dyDescent="0.25">
      <c r="A159" s="12"/>
      <c r="B159" s="23" t="s">
        <v>70</v>
      </c>
      <c r="C159" s="19" t="s">
        <v>164</v>
      </c>
      <c r="D159" s="26"/>
      <c r="E159" s="43" t="s">
        <v>221</v>
      </c>
      <c r="F159" s="26" t="s">
        <v>164</v>
      </c>
      <c r="G159" s="19"/>
      <c r="H159" s="24"/>
      <c r="I159" s="30">
        <v>10967</v>
      </c>
      <c r="J159" s="26" t="s">
        <v>164</v>
      </c>
      <c r="K159" s="19"/>
      <c r="L159" s="24"/>
      <c r="M159" s="30">
        <v>219911</v>
      </c>
      <c r="N159" s="26" t="s">
        <v>164</v>
      </c>
      <c r="O159" s="19" t="s">
        <v>164</v>
      </c>
      <c r="P159" s="24"/>
      <c r="Q159" s="30">
        <v>7872</v>
      </c>
      <c r="R159" s="26" t="s">
        <v>164</v>
      </c>
      <c r="S159" s="19" t="s">
        <v>164</v>
      </c>
      <c r="T159" s="24"/>
      <c r="U159" s="25" t="s">
        <v>347</v>
      </c>
      <c r="V159" s="26" t="s">
        <v>172</v>
      </c>
      <c r="W159" s="19"/>
      <c r="X159" s="24"/>
      <c r="Y159" s="30">
        <v>238547</v>
      </c>
      <c r="Z159" s="26" t="s">
        <v>164</v>
      </c>
    </row>
    <row r="160" spans="1:26" x14ac:dyDescent="0.25">
      <c r="A160" s="12"/>
      <c r="B160" s="4"/>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row>
    <row r="161" spans="1:26" ht="25.5" x14ac:dyDescent="0.25">
      <c r="A161" s="12"/>
      <c r="B161" s="20" t="s">
        <v>71</v>
      </c>
      <c r="C161" s="16" t="s">
        <v>164</v>
      </c>
      <c r="D161" s="22"/>
      <c r="E161" s="42" t="s">
        <v>221</v>
      </c>
      <c r="F161" s="22" t="s">
        <v>164</v>
      </c>
      <c r="G161" s="16"/>
      <c r="H161" s="11"/>
      <c r="I161" s="21">
        <v>15549</v>
      </c>
      <c r="J161" s="22" t="s">
        <v>164</v>
      </c>
      <c r="K161" s="16"/>
      <c r="L161" s="11"/>
      <c r="M161" s="21">
        <v>35566</v>
      </c>
      <c r="N161" s="22" t="s">
        <v>164</v>
      </c>
      <c r="O161" s="16" t="s">
        <v>164</v>
      </c>
      <c r="P161" s="11"/>
      <c r="Q161" s="21">
        <v>4046</v>
      </c>
      <c r="R161" s="22" t="s">
        <v>164</v>
      </c>
      <c r="S161" s="16" t="s">
        <v>164</v>
      </c>
      <c r="T161" s="22"/>
      <c r="U161" s="42" t="s">
        <v>221</v>
      </c>
      <c r="V161" s="22" t="s">
        <v>164</v>
      </c>
      <c r="W161" s="16"/>
      <c r="X161" s="11"/>
      <c r="Y161" s="21">
        <v>55161</v>
      </c>
      <c r="Z161" s="22" t="s">
        <v>164</v>
      </c>
    </row>
    <row r="162" spans="1:26" ht="26.25" thickBot="1" x14ac:dyDescent="0.3">
      <c r="A162" s="12"/>
      <c r="B162" s="23" t="s">
        <v>72</v>
      </c>
      <c r="C162" s="19" t="s">
        <v>164</v>
      </c>
      <c r="D162" s="26"/>
      <c r="E162" s="43" t="s">
        <v>221</v>
      </c>
      <c r="F162" s="26" t="s">
        <v>164</v>
      </c>
      <c r="G162" s="19"/>
      <c r="H162" s="24"/>
      <c r="I162" s="25">
        <v>156</v>
      </c>
      <c r="J162" s="26" t="s">
        <v>164</v>
      </c>
      <c r="K162" s="19"/>
      <c r="L162" s="24"/>
      <c r="M162" s="30">
        <v>9945</v>
      </c>
      <c r="N162" s="26" t="s">
        <v>164</v>
      </c>
      <c r="O162" s="19" t="s">
        <v>164</v>
      </c>
      <c r="P162" s="24"/>
      <c r="Q162" s="25">
        <v>439</v>
      </c>
      <c r="R162" s="26" t="s">
        <v>164</v>
      </c>
      <c r="S162" s="19" t="s">
        <v>164</v>
      </c>
      <c r="T162" s="26"/>
      <c r="U162" s="43" t="s">
        <v>221</v>
      </c>
      <c r="V162" s="26" t="s">
        <v>164</v>
      </c>
      <c r="W162" s="19"/>
      <c r="X162" s="24"/>
      <c r="Y162" s="30">
        <v>10540</v>
      </c>
      <c r="Z162" s="26" t="s">
        <v>164</v>
      </c>
    </row>
    <row r="163" spans="1:26" x14ac:dyDescent="0.25">
      <c r="A163" s="12"/>
      <c r="B163" s="27"/>
      <c r="C163" s="27" t="s">
        <v>164</v>
      </c>
      <c r="D163" s="28"/>
      <c r="E163" s="28"/>
      <c r="F163" s="27"/>
      <c r="G163" s="27"/>
      <c r="H163" s="28"/>
      <c r="I163" s="28"/>
      <c r="J163" s="27"/>
      <c r="K163" s="27"/>
      <c r="L163" s="28"/>
      <c r="M163" s="28"/>
      <c r="N163" s="27"/>
      <c r="O163" s="27" t="s">
        <v>164</v>
      </c>
      <c r="P163" s="28"/>
      <c r="Q163" s="28"/>
      <c r="R163" s="27"/>
      <c r="S163" s="27" t="s">
        <v>164</v>
      </c>
      <c r="T163" s="28"/>
      <c r="U163" s="28"/>
      <c r="V163" s="27"/>
      <c r="W163" s="27"/>
      <c r="X163" s="28"/>
      <c r="Y163" s="28"/>
      <c r="Z163" s="27"/>
    </row>
    <row r="164" spans="1:26" x14ac:dyDescent="0.25">
      <c r="A164" s="12"/>
      <c r="B164" s="4"/>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row>
    <row r="165" spans="1:26" x14ac:dyDescent="0.25">
      <c r="A165" s="12"/>
      <c r="B165" s="20" t="s">
        <v>333</v>
      </c>
      <c r="C165" s="16" t="s">
        <v>164</v>
      </c>
      <c r="D165" s="22"/>
      <c r="E165" s="42" t="s">
        <v>221</v>
      </c>
      <c r="F165" s="22" t="s">
        <v>164</v>
      </c>
      <c r="G165" s="16"/>
      <c r="H165" s="11"/>
      <c r="I165" s="40" t="s">
        <v>348</v>
      </c>
      <c r="J165" s="22" t="s">
        <v>172</v>
      </c>
      <c r="K165" s="16"/>
      <c r="L165" s="11"/>
      <c r="M165" s="21">
        <v>174400</v>
      </c>
      <c r="N165" s="22" t="s">
        <v>164</v>
      </c>
      <c r="O165" s="16" t="s">
        <v>164</v>
      </c>
      <c r="P165" s="11"/>
      <c r="Q165" s="21">
        <v>3387</v>
      </c>
      <c r="R165" s="22" t="s">
        <v>164</v>
      </c>
      <c r="S165" s="16" t="s">
        <v>164</v>
      </c>
      <c r="T165" s="11"/>
      <c r="U165" s="40" t="s">
        <v>347</v>
      </c>
      <c r="V165" s="22" t="s">
        <v>172</v>
      </c>
      <c r="W165" s="16"/>
      <c r="X165" s="11"/>
      <c r="Y165" s="21">
        <v>172846</v>
      </c>
      <c r="Z165" s="22" t="s">
        <v>164</v>
      </c>
    </row>
    <row r="166" spans="1:26" x14ac:dyDescent="0.25">
      <c r="A166" s="12"/>
      <c r="B166" s="23" t="s">
        <v>74</v>
      </c>
      <c r="C166" s="19" t="s">
        <v>164</v>
      </c>
      <c r="D166" s="26"/>
      <c r="E166" s="43" t="s">
        <v>221</v>
      </c>
      <c r="F166" s="26" t="s">
        <v>164</v>
      </c>
      <c r="G166" s="19"/>
      <c r="H166" s="24"/>
      <c r="I166" s="30">
        <v>61956</v>
      </c>
      <c r="J166" s="26" t="s">
        <v>164</v>
      </c>
      <c r="K166" s="19"/>
      <c r="L166" s="24"/>
      <c r="M166" s="25">
        <v>624</v>
      </c>
      <c r="N166" s="26" t="s">
        <v>164</v>
      </c>
      <c r="O166" s="19" t="s">
        <v>164</v>
      </c>
      <c r="P166" s="24"/>
      <c r="Q166" s="25">
        <v>296</v>
      </c>
      <c r="R166" s="26" t="s">
        <v>164</v>
      </c>
      <c r="S166" s="19" t="s">
        <v>164</v>
      </c>
      <c r="T166" s="26"/>
      <c r="U166" s="43" t="s">
        <v>221</v>
      </c>
      <c r="V166" s="26" t="s">
        <v>164</v>
      </c>
      <c r="W166" s="19"/>
      <c r="X166" s="24"/>
      <c r="Y166" s="30">
        <v>62876</v>
      </c>
      <c r="Z166" s="26" t="s">
        <v>164</v>
      </c>
    </row>
    <row r="167" spans="1:26" ht="15.75" thickBot="1" x14ac:dyDescent="0.3">
      <c r="A167" s="12"/>
      <c r="B167" s="20" t="s">
        <v>335</v>
      </c>
      <c r="C167" s="16" t="s">
        <v>164</v>
      </c>
      <c r="D167" s="11"/>
      <c r="E167" s="40" t="s">
        <v>349</v>
      </c>
      <c r="F167" s="22" t="s">
        <v>172</v>
      </c>
      <c r="G167" s="16"/>
      <c r="H167" s="11"/>
      <c r="I167" s="40" t="s">
        <v>350</v>
      </c>
      <c r="J167" s="22" t="s">
        <v>172</v>
      </c>
      <c r="K167" s="16"/>
      <c r="L167" s="22"/>
      <c r="M167" s="42" t="s">
        <v>221</v>
      </c>
      <c r="N167" s="22" t="s">
        <v>164</v>
      </c>
      <c r="O167" s="16" t="s">
        <v>164</v>
      </c>
      <c r="P167" s="22"/>
      <c r="Q167" s="42" t="s">
        <v>221</v>
      </c>
      <c r="R167" s="22" t="s">
        <v>164</v>
      </c>
      <c r="S167" s="16" t="s">
        <v>164</v>
      </c>
      <c r="T167" s="11"/>
      <c r="U167" s="21">
        <v>177635</v>
      </c>
      <c r="V167" s="22" t="s">
        <v>164</v>
      </c>
      <c r="W167" s="16"/>
      <c r="X167" s="22"/>
      <c r="Y167" s="42" t="s">
        <v>221</v>
      </c>
      <c r="Z167" s="22" t="s">
        <v>164</v>
      </c>
    </row>
    <row r="168" spans="1:26" x14ac:dyDescent="0.25">
      <c r="A168" s="12"/>
      <c r="B168" s="27"/>
      <c r="C168" s="27" t="s">
        <v>164</v>
      </c>
      <c r="D168" s="28"/>
      <c r="E168" s="28"/>
      <c r="F168" s="27"/>
      <c r="G168" s="27"/>
      <c r="H168" s="28"/>
      <c r="I168" s="28"/>
      <c r="J168" s="27"/>
      <c r="K168" s="27"/>
      <c r="L168" s="28"/>
      <c r="M168" s="28"/>
      <c r="N168" s="27"/>
      <c r="O168" s="27" t="s">
        <v>164</v>
      </c>
      <c r="P168" s="28"/>
      <c r="Q168" s="28"/>
      <c r="R168" s="27"/>
      <c r="S168" s="27" t="s">
        <v>164</v>
      </c>
      <c r="T168" s="28"/>
      <c r="U168" s="28"/>
      <c r="V168" s="27"/>
      <c r="W168" s="27"/>
      <c r="X168" s="28"/>
      <c r="Y168" s="28"/>
      <c r="Z168" s="27"/>
    </row>
    <row r="169" spans="1:26" x14ac:dyDescent="0.25">
      <c r="A169" s="12"/>
      <c r="B169" s="4"/>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row>
    <row r="170" spans="1:26" x14ac:dyDescent="0.25">
      <c r="A170" s="12"/>
      <c r="B170" s="23" t="s">
        <v>75</v>
      </c>
      <c r="C170" s="19" t="s">
        <v>164</v>
      </c>
      <c r="D170" s="24"/>
      <c r="E170" s="30">
        <v>74170</v>
      </c>
      <c r="F170" s="26" t="s">
        <v>164</v>
      </c>
      <c r="G170" s="19"/>
      <c r="H170" s="24"/>
      <c r="I170" s="30">
        <v>36771</v>
      </c>
      <c r="J170" s="26" t="s">
        <v>164</v>
      </c>
      <c r="K170" s="19"/>
      <c r="L170" s="24"/>
      <c r="M170" s="30">
        <v>173776</v>
      </c>
      <c r="N170" s="26" t="s">
        <v>164</v>
      </c>
      <c r="O170" s="19" t="s">
        <v>164</v>
      </c>
      <c r="P170" s="24"/>
      <c r="Q170" s="30">
        <v>3091</v>
      </c>
      <c r="R170" s="26" t="s">
        <v>164</v>
      </c>
      <c r="S170" s="19" t="s">
        <v>164</v>
      </c>
      <c r="T170" s="24"/>
      <c r="U170" s="25" t="s">
        <v>351</v>
      </c>
      <c r="V170" s="26" t="s">
        <v>172</v>
      </c>
      <c r="W170" s="19"/>
      <c r="X170" s="24"/>
      <c r="Y170" s="30">
        <v>109970</v>
      </c>
      <c r="Z170" s="26" t="s">
        <v>164</v>
      </c>
    </row>
    <row r="171" spans="1:26" x14ac:dyDescent="0.25">
      <c r="A171" s="12"/>
      <c r="B171" s="4"/>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row>
    <row r="172" spans="1:26" ht="15.75" thickBot="1" x14ac:dyDescent="0.3">
      <c r="A172" s="12"/>
      <c r="B172" s="20" t="s">
        <v>339</v>
      </c>
      <c r="C172" s="16" t="s">
        <v>164</v>
      </c>
      <c r="D172" s="22"/>
      <c r="E172" s="42" t="s">
        <v>221</v>
      </c>
      <c r="F172" s="22" t="s">
        <v>164</v>
      </c>
      <c r="G172" s="16"/>
      <c r="H172" s="11"/>
      <c r="I172" s="40" t="s">
        <v>352</v>
      </c>
      <c r="J172" s="22" t="s">
        <v>172</v>
      </c>
      <c r="K172" s="16"/>
      <c r="L172" s="11"/>
      <c r="M172" s="21">
        <v>71971</v>
      </c>
      <c r="N172" s="22" t="s">
        <v>164</v>
      </c>
      <c r="O172" s="16" t="s">
        <v>164</v>
      </c>
      <c r="P172" s="11"/>
      <c r="Q172" s="21">
        <v>1228</v>
      </c>
      <c r="R172" s="22" t="s">
        <v>164</v>
      </c>
      <c r="S172" s="16" t="s">
        <v>164</v>
      </c>
      <c r="T172" s="22"/>
      <c r="U172" s="42" t="s">
        <v>221</v>
      </c>
      <c r="V172" s="22" t="s">
        <v>164</v>
      </c>
      <c r="W172" s="16"/>
      <c r="X172" s="11"/>
      <c r="Y172" s="21">
        <v>35800</v>
      </c>
      <c r="Z172" s="22" t="s">
        <v>164</v>
      </c>
    </row>
    <row r="173" spans="1:26" x14ac:dyDescent="0.25">
      <c r="A173" s="12"/>
      <c r="B173" s="27"/>
      <c r="C173" s="27" t="s">
        <v>164</v>
      </c>
      <c r="D173" s="28"/>
      <c r="E173" s="28"/>
      <c r="F173" s="27"/>
      <c r="G173" s="27"/>
      <c r="H173" s="28"/>
      <c r="I173" s="28"/>
      <c r="J173" s="27"/>
      <c r="K173" s="27"/>
      <c r="L173" s="28"/>
      <c r="M173" s="28"/>
      <c r="N173" s="27"/>
      <c r="O173" s="27" t="s">
        <v>164</v>
      </c>
      <c r="P173" s="28"/>
      <c r="Q173" s="28"/>
      <c r="R173" s="27"/>
      <c r="S173" s="27" t="s">
        <v>164</v>
      </c>
      <c r="T173" s="28"/>
      <c r="U173" s="28"/>
      <c r="V173" s="27"/>
      <c r="W173" s="27"/>
      <c r="X173" s="28"/>
      <c r="Y173" s="28"/>
      <c r="Z173" s="27"/>
    </row>
    <row r="174" spans="1:26" x14ac:dyDescent="0.25">
      <c r="A174" s="12"/>
      <c r="B174" s="4"/>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row>
    <row r="175" spans="1:26" ht="15.75" thickBot="1" x14ac:dyDescent="0.3">
      <c r="A175" s="12"/>
      <c r="B175" s="23" t="s">
        <v>77</v>
      </c>
      <c r="C175" s="19" t="s">
        <v>164</v>
      </c>
      <c r="D175" s="24" t="s">
        <v>169</v>
      </c>
      <c r="E175" s="30">
        <v>74170</v>
      </c>
      <c r="F175" s="26" t="s">
        <v>164</v>
      </c>
      <c r="G175" s="19"/>
      <c r="H175" s="24" t="s">
        <v>169</v>
      </c>
      <c r="I175" s="30">
        <v>74170</v>
      </c>
      <c r="J175" s="26" t="s">
        <v>164</v>
      </c>
      <c r="K175" s="19"/>
      <c r="L175" s="24" t="s">
        <v>169</v>
      </c>
      <c r="M175" s="30">
        <v>101805</v>
      </c>
      <c r="N175" s="26" t="s">
        <v>164</v>
      </c>
      <c r="O175" s="19" t="s">
        <v>164</v>
      </c>
      <c r="P175" s="24" t="s">
        <v>169</v>
      </c>
      <c r="Q175" s="30">
        <v>1863</v>
      </c>
      <c r="R175" s="26" t="s">
        <v>164</v>
      </c>
      <c r="S175" s="19" t="s">
        <v>164</v>
      </c>
      <c r="T175" s="24" t="s">
        <v>169</v>
      </c>
      <c r="U175" s="25" t="s">
        <v>351</v>
      </c>
      <c r="V175" s="26" t="s">
        <v>172</v>
      </c>
      <c r="W175" s="19"/>
      <c r="X175" s="24" t="s">
        <v>169</v>
      </c>
      <c r="Y175" s="30">
        <v>74170</v>
      </c>
      <c r="Z175" s="26" t="s">
        <v>164</v>
      </c>
    </row>
    <row r="176" spans="1:26" ht="15.75" thickTop="1" x14ac:dyDescent="0.25">
      <c r="A176" s="12"/>
      <c r="B176" s="27"/>
      <c r="C176" s="27" t="s">
        <v>164</v>
      </c>
      <c r="D176" s="29"/>
      <c r="E176" s="29"/>
      <c r="F176" s="27"/>
      <c r="G176" s="27"/>
      <c r="H176" s="29"/>
      <c r="I176" s="29"/>
      <c r="J176" s="27"/>
      <c r="K176" s="27"/>
      <c r="L176" s="29"/>
      <c r="M176" s="29"/>
      <c r="N176" s="27"/>
      <c r="O176" s="27" t="s">
        <v>164</v>
      </c>
      <c r="P176" s="29"/>
      <c r="Q176" s="29"/>
      <c r="R176" s="27"/>
      <c r="S176" s="27" t="s">
        <v>164</v>
      </c>
      <c r="T176" s="29"/>
      <c r="U176" s="29"/>
      <c r="V176" s="27"/>
      <c r="W176" s="27"/>
      <c r="X176" s="29"/>
      <c r="Y176" s="29"/>
      <c r="Z176" s="27"/>
    </row>
    <row r="177" spans="1:26" x14ac:dyDescent="0.25">
      <c r="A177" s="12"/>
      <c r="B177" s="4"/>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row>
    <row r="178" spans="1:26" ht="26.25" thickBot="1" x14ac:dyDescent="0.3">
      <c r="A178" s="12"/>
      <c r="B178" s="20" t="s">
        <v>353</v>
      </c>
      <c r="C178" s="16" t="s">
        <v>164</v>
      </c>
      <c r="D178" s="11"/>
      <c r="E178" s="21">
        <v>1838</v>
      </c>
      <c r="F178" s="22" t="s">
        <v>164</v>
      </c>
      <c r="G178" s="16"/>
      <c r="H178" s="11"/>
      <c r="I178" s="40" t="s">
        <v>354</v>
      </c>
      <c r="J178" s="22" t="s">
        <v>172</v>
      </c>
      <c r="K178" s="16"/>
      <c r="L178" s="11"/>
      <c r="M178" s="40">
        <v>261</v>
      </c>
      <c r="N178" s="22" t="s">
        <v>164</v>
      </c>
      <c r="O178" s="16" t="s">
        <v>164</v>
      </c>
      <c r="P178" s="11"/>
      <c r="Q178" s="21">
        <v>1792</v>
      </c>
      <c r="R178" s="22" t="s">
        <v>164</v>
      </c>
      <c r="S178" s="16" t="s">
        <v>164</v>
      </c>
      <c r="T178" s="11"/>
      <c r="U178" s="40" t="s">
        <v>355</v>
      </c>
      <c r="V178" s="22" t="s">
        <v>172</v>
      </c>
      <c r="W178" s="16"/>
      <c r="X178" s="11"/>
      <c r="Y178" s="21">
        <v>1838</v>
      </c>
      <c r="Z178" s="22" t="s">
        <v>164</v>
      </c>
    </row>
    <row r="179" spans="1:26" x14ac:dyDescent="0.25">
      <c r="A179" s="12"/>
      <c r="B179" s="27"/>
      <c r="C179" s="27" t="s">
        <v>164</v>
      </c>
      <c r="D179" s="28"/>
      <c r="E179" s="28"/>
      <c r="F179" s="27"/>
      <c r="G179" s="27"/>
      <c r="H179" s="28"/>
      <c r="I179" s="28"/>
      <c r="J179" s="27"/>
      <c r="K179" s="27"/>
      <c r="L179" s="28"/>
      <c r="M179" s="28"/>
      <c r="N179" s="27"/>
      <c r="O179" s="27" t="s">
        <v>164</v>
      </c>
      <c r="P179" s="28"/>
      <c r="Q179" s="28"/>
      <c r="R179" s="27"/>
      <c r="S179" s="27" t="s">
        <v>164</v>
      </c>
      <c r="T179" s="28"/>
      <c r="U179" s="28"/>
      <c r="V179" s="27"/>
      <c r="W179" s="27"/>
      <c r="X179" s="28"/>
      <c r="Y179" s="28"/>
      <c r="Z179" s="27"/>
    </row>
    <row r="180" spans="1:26" x14ac:dyDescent="0.25">
      <c r="A180" s="12"/>
      <c r="B180" s="4"/>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row>
    <row r="181" spans="1:26" ht="15.75" thickBot="1" x14ac:dyDescent="0.3">
      <c r="A181" s="12"/>
      <c r="B181" s="23" t="s">
        <v>91</v>
      </c>
      <c r="C181" s="19" t="s">
        <v>164</v>
      </c>
      <c r="D181" s="24" t="s">
        <v>169</v>
      </c>
      <c r="E181" s="30">
        <v>76008</v>
      </c>
      <c r="F181" s="26" t="s">
        <v>164</v>
      </c>
      <c r="G181" s="19"/>
      <c r="H181" s="24" t="s">
        <v>169</v>
      </c>
      <c r="I181" s="30">
        <v>73955</v>
      </c>
      <c r="J181" s="26" t="s">
        <v>164</v>
      </c>
      <c r="K181" s="19"/>
      <c r="L181" s="24" t="s">
        <v>169</v>
      </c>
      <c r="M181" s="30">
        <v>102066</v>
      </c>
      <c r="N181" s="26" t="s">
        <v>164</v>
      </c>
      <c r="O181" s="19" t="s">
        <v>164</v>
      </c>
      <c r="P181" s="24" t="s">
        <v>169</v>
      </c>
      <c r="Q181" s="30">
        <v>3655</v>
      </c>
      <c r="R181" s="26" t="s">
        <v>164</v>
      </c>
      <c r="S181" s="19" t="s">
        <v>164</v>
      </c>
      <c r="T181" s="24" t="s">
        <v>169</v>
      </c>
      <c r="U181" s="25" t="s">
        <v>356</v>
      </c>
      <c r="V181" s="26" t="s">
        <v>172</v>
      </c>
      <c r="W181" s="19"/>
      <c r="X181" s="24" t="s">
        <v>169</v>
      </c>
      <c r="Y181" s="30">
        <v>76008</v>
      </c>
      <c r="Z181" s="26" t="s">
        <v>164</v>
      </c>
    </row>
    <row r="182" spans="1:26" ht="15.75" thickTop="1" x14ac:dyDescent="0.25">
      <c r="A182" s="12"/>
      <c r="B182" s="27"/>
      <c r="C182" s="27" t="s">
        <v>164</v>
      </c>
      <c r="D182" s="29"/>
      <c r="E182" s="29"/>
      <c r="F182" s="27"/>
      <c r="G182" s="27"/>
      <c r="H182" s="29"/>
      <c r="I182" s="29"/>
      <c r="J182" s="27"/>
      <c r="K182" s="27"/>
      <c r="L182" s="29"/>
      <c r="M182" s="29"/>
      <c r="N182" s="27"/>
      <c r="O182" s="27" t="s">
        <v>164</v>
      </c>
      <c r="P182" s="29"/>
      <c r="Q182" s="29"/>
      <c r="R182" s="27"/>
      <c r="S182" s="27" t="s">
        <v>164</v>
      </c>
      <c r="T182" s="29"/>
      <c r="U182" s="29"/>
      <c r="V182" s="27"/>
      <c r="W182" s="27"/>
      <c r="X182" s="29"/>
      <c r="Y182" s="29"/>
      <c r="Z182" s="27"/>
    </row>
    <row r="183" spans="1:26" x14ac:dyDescent="0.25">
      <c r="A183" s="12"/>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row>
    <row r="184" spans="1:26" x14ac:dyDescent="0.25">
      <c r="A184" s="12"/>
      <c r="B184" s="51" t="s">
        <v>286</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row>
    <row r="185" spans="1:26" x14ac:dyDescent="0.25">
      <c r="A185" s="12"/>
      <c r="B185" s="51" t="s">
        <v>357</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row>
    <row r="186" spans="1:26" x14ac:dyDescent="0.25">
      <c r="A186" s="12"/>
      <c r="B186" s="51" t="s">
        <v>329</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row>
    <row r="187" spans="1:26" x14ac:dyDescent="0.25">
      <c r="A187" s="12"/>
      <c r="B187" s="51" t="s">
        <v>289</v>
      </c>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row>
    <row r="188" spans="1:26" x14ac:dyDescent="0.25">
      <c r="A188" s="12"/>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x14ac:dyDescent="0.25">
      <c r="A189" s="12"/>
      <c r="B189" s="4"/>
      <c r="C189" s="4"/>
      <c r="D189" s="4"/>
      <c r="E189" s="4"/>
      <c r="F189" s="4"/>
      <c r="G189" s="4"/>
      <c r="H189" s="4"/>
      <c r="I189" s="4"/>
      <c r="J189" s="4"/>
      <c r="K189" s="4"/>
      <c r="L189" s="4"/>
      <c r="M189" s="4"/>
      <c r="N189" s="4"/>
      <c r="O189" s="4"/>
      <c r="P189" s="4"/>
      <c r="Q189" s="4"/>
      <c r="R189" s="4"/>
      <c r="S189" s="4"/>
      <c r="T189" s="4"/>
      <c r="U189" s="4"/>
      <c r="V189" s="4"/>
      <c r="W189" s="4"/>
      <c r="X189" s="4"/>
      <c r="Y189" s="4"/>
      <c r="Z189" s="4"/>
    </row>
    <row r="190" spans="1:26" x14ac:dyDescent="0.25">
      <c r="A190" s="12"/>
      <c r="B190" s="16"/>
      <c r="C190" s="16" t="s">
        <v>164</v>
      </c>
      <c r="D190" s="33" t="s">
        <v>290</v>
      </c>
      <c r="E190" s="33"/>
      <c r="F190" s="16"/>
      <c r="G190" s="16"/>
      <c r="H190" s="33" t="s">
        <v>290</v>
      </c>
      <c r="I190" s="33"/>
      <c r="J190" s="16"/>
      <c r="K190" s="16"/>
      <c r="L190" s="33" t="s">
        <v>291</v>
      </c>
      <c r="M190" s="33"/>
      <c r="N190" s="16"/>
      <c r="O190" s="16"/>
      <c r="P190" s="33" t="s">
        <v>330</v>
      </c>
      <c r="Q190" s="33"/>
      <c r="R190" s="16"/>
      <c r="S190" s="16"/>
      <c r="T190" s="32"/>
      <c r="U190" s="32"/>
      <c r="V190" s="16"/>
      <c r="W190" s="16"/>
      <c r="X190" s="33" t="s">
        <v>97</v>
      </c>
      <c r="Y190" s="33"/>
      <c r="Z190" s="16"/>
    </row>
    <row r="191" spans="1:26" ht="15.75" thickBot="1" x14ac:dyDescent="0.3">
      <c r="A191" s="12"/>
      <c r="B191" s="16"/>
      <c r="C191" s="16" t="s">
        <v>164</v>
      </c>
      <c r="D191" s="31" t="s">
        <v>294</v>
      </c>
      <c r="E191" s="31"/>
      <c r="F191" s="16"/>
      <c r="G191" s="16"/>
      <c r="H191" s="31" t="s">
        <v>295</v>
      </c>
      <c r="I191" s="31"/>
      <c r="J191" s="16"/>
      <c r="K191" s="16"/>
      <c r="L191" s="31" t="s">
        <v>296</v>
      </c>
      <c r="M191" s="31"/>
      <c r="N191" s="16"/>
      <c r="O191" s="16"/>
      <c r="P191" s="31" t="s">
        <v>297</v>
      </c>
      <c r="Q191" s="31"/>
      <c r="R191" s="16"/>
      <c r="S191" s="16"/>
      <c r="T191" s="31" t="s">
        <v>298</v>
      </c>
      <c r="U191" s="31"/>
      <c r="V191" s="16"/>
      <c r="W191" s="16"/>
      <c r="X191" s="31" t="s">
        <v>299</v>
      </c>
      <c r="Y191" s="31"/>
      <c r="Z191" s="16"/>
    </row>
    <row r="192" spans="1:26" x14ac:dyDescent="0.25">
      <c r="A192" s="12"/>
      <c r="B192" s="23" t="s">
        <v>358</v>
      </c>
      <c r="C192" s="19" t="s">
        <v>164</v>
      </c>
      <c r="D192" s="18"/>
      <c r="E192" s="18"/>
      <c r="F192" s="18"/>
      <c r="G192" s="19"/>
      <c r="H192" s="18"/>
      <c r="I192" s="18"/>
      <c r="J192" s="18"/>
      <c r="K192" s="19"/>
      <c r="L192" s="18"/>
      <c r="M192" s="18"/>
      <c r="N192" s="18"/>
      <c r="O192" s="19"/>
      <c r="P192" s="18"/>
      <c r="Q192" s="18"/>
      <c r="R192" s="18"/>
      <c r="S192" s="19"/>
      <c r="T192" s="18"/>
      <c r="U192" s="18"/>
      <c r="V192" s="18"/>
      <c r="W192" s="19"/>
      <c r="X192" s="18"/>
      <c r="Y192" s="18"/>
      <c r="Z192" s="18"/>
    </row>
    <row r="193" spans="1:26" x14ac:dyDescent="0.25">
      <c r="A193" s="12"/>
      <c r="B193" s="20" t="s">
        <v>359</v>
      </c>
      <c r="C193" s="16" t="s">
        <v>164</v>
      </c>
      <c r="D193" s="22" t="s">
        <v>169</v>
      </c>
      <c r="E193" s="42" t="s">
        <v>221</v>
      </c>
      <c r="F193" s="22" t="s">
        <v>164</v>
      </c>
      <c r="G193" s="16"/>
      <c r="H193" s="11" t="s">
        <v>169</v>
      </c>
      <c r="I193" s="40" t="s">
        <v>360</v>
      </c>
      <c r="J193" s="22" t="s">
        <v>172</v>
      </c>
      <c r="K193" s="16"/>
      <c r="L193" s="11" t="s">
        <v>169</v>
      </c>
      <c r="M193" s="21">
        <v>123148</v>
      </c>
      <c r="N193" s="22" t="s">
        <v>164</v>
      </c>
      <c r="O193" s="16"/>
      <c r="P193" s="11" t="s">
        <v>169</v>
      </c>
      <c r="Q193" s="21">
        <v>2134</v>
      </c>
      <c r="R193" s="22" t="s">
        <v>164</v>
      </c>
      <c r="S193" s="16"/>
      <c r="T193" s="11" t="s">
        <v>169</v>
      </c>
      <c r="U193" s="40" t="s">
        <v>361</v>
      </c>
      <c r="V193" s="22" t="s">
        <v>172</v>
      </c>
      <c r="W193" s="16"/>
      <c r="X193" s="11" t="s">
        <v>169</v>
      </c>
      <c r="Y193" s="21">
        <v>115707</v>
      </c>
      <c r="Z193" s="22" t="s">
        <v>164</v>
      </c>
    </row>
    <row r="194" spans="1:26" x14ac:dyDescent="0.25">
      <c r="A194" s="12"/>
      <c r="B194" s="4"/>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row>
    <row r="195" spans="1:26" x14ac:dyDescent="0.25">
      <c r="A195" s="12"/>
      <c r="B195" s="23" t="s">
        <v>127</v>
      </c>
      <c r="C195" s="19" t="s">
        <v>164</v>
      </c>
      <c r="D195" s="18"/>
      <c r="E195" s="18"/>
      <c r="F195" s="18"/>
      <c r="G195" s="19"/>
      <c r="H195" s="18"/>
      <c r="I195" s="18"/>
      <c r="J195" s="18"/>
      <c r="K195" s="19"/>
      <c r="L195" s="18"/>
      <c r="M195" s="18"/>
      <c r="N195" s="18"/>
      <c r="O195" s="19"/>
      <c r="P195" s="18"/>
      <c r="Q195" s="18"/>
      <c r="R195" s="18"/>
      <c r="S195" s="19"/>
      <c r="T195" s="18"/>
      <c r="U195" s="18"/>
      <c r="V195" s="18"/>
      <c r="W195" s="19"/>
      <c r="X195" s="18"/>
      <c r="Y195" s="18"/>
      <c r="Z195" s="18"/>
    </row>
    <row r="196" spans="1:26" x14ac:dyDescent="0.25">
      <c r="A196" s="12"/>
      <c r="B196" s="37" t="s">
        <v>128</v>
      </c>
      <c r="C196" s="16" t="s">
        <v>164</v>
      </c>
      <c r="D196" s="22"/>
      <c r="E196" s="42" t="s">
        <v>221</v>
      </c>
      <c r="F196" s="22" t="s">
        <v>164</v>
      </c>
      <c r="G196" s="16"/>
      <c r="H196" s="11"/>
      <c r="I196" s="40" t="s">
        <v>362</v>
      </c>
      <c r="J196" s="22" t="s">
        <v>172</v>
      </c>
      <c r="K196" s="16"/>
      <c r="L196" s="11"/>
      <c r="M196" s="40" t="s">
        <v>363</v>
      </c>
      <c r="N196" s="22" t="s">
        <v>172</v>
      </c>
      <c r="O196" s="16"/>
      <c r="P196" s="11"/>
      <c r="Q196" s="40" t="s">
        <v>364</v>
      </c>
      <c r="R196" s="22" t="s">
        <v>172</v>
      </c>
      <c r="S196" s="16"/>
      <c r="T196" s="22"/>
      <c r="U196" s="42" t="s">
        <v>221</v>
      </c>
      <c r="V196" s="22" t="s">
        <v>164</v>
      </c>
      <c r="W196" s="16"/>
      <c r="X196" s="11"/>
      <c r="Y196" s="40" t="s">
        <v>365</v>
      </c>
      <c r="Z196" s="22" t="s">
        <v>172</v>
      </c>
    </row>
    <row r="197" spans="1:26" ht="26.25" thickBot="1" x14ac:dyDescent="0.3">
      <c r="A197" s="12"/>
      <c r="B197" s="39" t="s">
        <v>366</v>
      </c>
      <c r="C197" s="19" t="s">
        <v>164</v>
      </c>
      <c r="D197" s="26"/>
      <c r="E197" s="43" t="s">
        <v>221</v>
      </c>
      <c r="F197" s="26" t="s">
        <v>164</v>
      </c>
      <c r="G197" s="19"/>
      <c r="H197" s="24"/>
      <c r="I197" s="25" t="s">
        <v>367</v>
      </c>
      <c r="J197" s="26" t="s">
        <v>172</v>
      </c>
      <c r="K197" s="19"/>
      <c r="L197" s="26"/>
      <c r="M197" s="43" t="s">
        <v>221</v>
      </c>
      <c r="N197" s="26" t="s">
        <v>164</v>
      </c>
      <c r="O197" s="19"/>
      <c r="P197" s="26"/>
      <c r="Q197" s="43" t="s">
        <v>221</v>
      </c>
      <c r="R197" s="26" t="s">
        <v>164</v>
      </c>
      <c r="S197" s="19"/>
      <c r="T197" s="26"/>
      <c r="U197" s="43" t="s">
        <v>221</v>
      </c>
      <c r="V197" s="26" t="s">
        <v>164</v>
      </c>
      <c r="W197" s="19"/>
      <c r="X197" s="24"/>
      <c r="Y197" s="25" t="s">
        <v>367</v>
      </c>
      <c r="Z197" s="26" t="s">
        <v>172</v>
      </c>
    </row>
    <row r="198" spans="1:26" x14ac:dyDescent="0.25">
      <c r="A198" s="12"/>
      <c r="B198" s="27"/>
      <c r="C198" s="27" t="s">
        <v>164</v>
      </c>
      <c r="D198" s="28"/>
      <c r="E198" s="28"/>
      <c r="F198" s="27"/>
      <c r="G198" s="27"/>
      <c r="H198" s="28"/>
      <c r="I198" s="28"/>
      <c r="J198" s="27"/>
      <c r="K198" s="27"/>
      <c r="L198" s="28"/>
      <c r="M198" s="28"/>
      <c r="N198" s="27"/>
      <c r="O198" s="27"/>
      <c r="P198" s="28"/>
      <c r="Q198" s="28"/>
      <c r="R198" s="27"/>
      <c r="S198" s="27"/>
      <c r="T198" s="28"/>
      <c r="U198" s="28"/>
      <c r="V198" s="27"/>
      <c r="W198" s="27"/>
      <c r="X198" s="28"/>
      <c r="Y198" s="28"/>
      <c r="Z198" s="27"/>
    </row>
    <row r="199" spans="1:26" ht="15.75" thickBot="1" x14ac:dyDescent="0.3">
      <c r="A199" s="12"/>
      <c r="B199" s="45" t="s">
        <v>131</v>
      </c>
      <c r="C199" s="16" t="s">
        <v>164</v>
      </c>
      <c r="D199" s="22"/>
      <c r="E199" s="42" t="s">
        <v>221</v>
      </c>
      <c r="F199" s="22" t="s">
        <v>164</v>
      </c>
      <c r="G199" s="16"/>
      <c r="H199" s="11"/>
      <c r="I199" s="40" t="s">
        <v>368</v>
      </c>
      <c r="J199" s="22" t="s">
        <v>172</v>
      </c>
      <c r="K199" s="16"/>
      <c r="L199" s="11"/>
      <c r="M199" s="40" t="s">
        <v>363</v>
      </c>
      <c r="N199" s="22" t="s">
        <v>172</v>
      </c>
      <c r="O199" s="16"/>
      <c r="P199" s="11"/>
      <c r="Q199" s="40" t="s">
        <v>364</v>
      </c>
      <c r="R199" s="22" t="s">
        <v>172</v>
      </c>
      <c r="S199" s="16"/>
      <c r="T199" s="22"/>
      <c r="U199" s="42" t="s">
        <v>221</v>
      </c>
      <c r="V199" s="22" t="s">
        <v>164</v>
      </c>
      <c r="W199" s="16"/>
      <c r="X199" s="11"/>
      <c r="Y199" s="40" t="s">
        <v>369</v>
      </c>
      <c r="Z199" s="22" t="s">
        <v>172</v>
      </c>
    </row>
    <row r="200" spans="1:26" x14ac:dyDescent="0.25">
      <c r="A200" s="12"/>
      <c r="B200" s="27"/>
      <c r="C200" s="27" t="s">
        <v>164</v>
      </c>
      <c r="D200" s="28"/>
      <c r="E200" s="28"/>
      <c r="F200" s="27"/>
      <c r="G200" s="27"/>
      <c r="H200" s="28"/>
      <c r="I200" s="28"/>
      <c r="J200" s="27"/>
      <c r="K200" s="27"/>
      <c r="L200" s="28"/>
      <c r="M200" s="28"/>
      <c r="N200" s="27"/>
      <c r="O200" s="27"/>
      <c r="P200" s="28"/>
      <c r="Q200" s="28"/>
      <c r="R200" s="27"/>
      <c r="S200" s="27"/>
      <c r="T200" s="28"/>
      <c r="U200" s="28"/>
      <c r="V200" s="27"/>
      <c r="W200" s="27"/>
      <c r="X200" s="28"/>
      <c r="Y200" s="28"/>
      <c r="Z200" s="27"/>
    </row>
    <row r="201" spans="1:26" x14ac:dyDescent="0.25">
      <c r="A201" s="12"/>
      <c r="B201" s="4"/>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row>
    <row r="202" spans="1:26" x14ac:dyDescent="0.25">
      <c r="A202" s="12"/>
      <c r="B202" s="23" t="s">
        <v>132</v>
      </c>
      <c r="C202" s="19" t="s">
        <v>164</v>
      </c>
      <c r="D202" s="18"/>
      <c r="E202" s="18"/>
      <c r="F202" s="18"/>
      <c r="G202" s="19"/>
      <c r="H202" s="18"/>
      <c r="I202" s="18"/>
      <c r="J202" s="18"/>
      <c r="K202" s="19"/>
      <c r="L202" s="18"/>
      <c r="M202" s="18"/>
      <c r="N202" s="18"/>
      <c r="O202" s="19"/>
      <c r="P202" s="18"/>
      <c r="Q202" s="18"/>
      <c r="R202" s="18"/>
      <c r="S202" s="19"/>
      <c r="T202" s="18"/>
      <c r="U202" s="18"/>
      <c r="V202" s="18"/>
      <c r="W202" s="19"/>
      <c r="X202" s="18"/>
      <c r="Y202" s="18"/>
      <c r="Z202" s="18"/>
    </row>
    <row r="203" spans="1:26" x14ac:dyDescent="0.25">
      <c r="A203" s="12"/>
      <c r="B203" s="37" t="s">
        <v>370</v>
      </c>
      <c r="C203" s="16" t="s">
        <v>164</v>
      </c>
      <c r="D203" s="11"/>
      <c r="E203" s="40" t="s">
        <v>371</v>
      </c>
      <c r="F203" s="22" t="s">
        <v>172</v>
      </c>
      <c r="G203" s="16"/>
      <c r="H203" s="11"/>
      <c r="I203" s="21">
        <v>113924</v>
      </c>
      <c r="J203" s="22" t="s">
        <v>164</v>
      </c>
      <c r="K203" s="16"/>
      <c r="L203" s="11"/>
      <c r="M203" s="40" t="s">
        <v>372</v>
      </c>
      <c r="N203" s="22" t="s">
        <v>172</v>
      </c>
      <c r="O203" s="16"/>
      <c r="P203" s="11"/>
      <c r="Q203" s="21">
        <v>2919</v>
      </c>
      <c r="R203" s="22" t="s">
        <v>164</v>
      </c>
      <c r="S203" s="16"/>
      <c r="T203" s="11"/>
      <c r="U203" s="21">
        <v>2899</v>
      </c>
      <c r="V203" s="22" t="s">
        <v>164</v>
      </c>
      <c r="W203" s="16"/>
      <c r="X203" s="22"/>
      <c r="Y203" s="42" t="s">
        <v>221</v>
      </c>
      <c r="Z203" s="22" t="s">
        <v>164</v>
      </c>
    </row>
    <row r="204" spans="1:26" ht="25.5" x14ac:dyDescent="0.25">
      <c r="A204" s="12"/>
      <c r="B204" s="39" t="s">
        <v>107</v>
      </c>
      <c r="C204" s="19" t="s">
        <v>164</v>
      </c>
      <c r="D204" s="24"/>
      <c r="E204" s="30">
        <v>3636</v>
      </c>
      <c r="F204" s="26" t="s">
        <v>164</v>
      </c>
      <c r="G204" s="19"/>
      <c r="H204" s="26"/>
      <c r="I204" s="43" t="s">
        <v>221</v>
      </c>
      <c r="J204" s="26" t="s">
        <v>164</v>
      </c>
      <c r="K204" s="19"/>
      <c r="L204" s="26"/>
      <c r="M204" s="43" t="s">
        <v>221</v>
      </c>
      <c r="N204" s="26" t="s">
        <v>164</v>
      </c>
      <c r="O204" s="19"/>
      <c r="P204" s="26"/>
      <c r="Q204" s="43" t="s">
        <v>221</v>
      </c>
      <c r="R204" s="26" t="s">
        <v>164</v>
      </c>
      <c r="S204" s="19"/>
      <c r="T204" s="26"/>
      <c r="U204" s="43" t="s">
        <v>221</v>
      </c>
      <c r="V204" s="26" t="s">
        <v>164</v>
      </c>
      <c r="W204" s="19"/>
      <c r="X204" s="24"/>
      <c r="Y204" s="30">
        <v>3636</v>
      </c>
      <c r="Z204" s="26" t="s">
        <v>164</v>
      </c>
    </row>
    <row r="205" spans="1:26" x14ac:dyDescent="0.25">
      <c r="A205" s="12"/>
      <c r="B205" s="37" t="s">
        <v>133</v>
      </c>
      <c r="C205" s="16" t="s">
        <v>164</v>
      </c>
      <c r="D205" s="11"/>
      <c r="E205" s="21">
        <v>2893</v>
      </c>
      <c r="F205" s="22" t="s">
        <v>164</v>
      </c>
      <c r="G205" s="16"/>
      <c r="H205" s="22"/>
      <c r="I205" s="42" t="s">
        <v>221</v>
      </c>
      <c r="J205" s="22" t="s">
        <v>164</v>
      </c>
      <c r="K205" s="16"/>
      <c r="L205" s="22"/>
      <c r="M205" s="42" t="s">
        <v>221</v>
      </c>
      <c r="N205" s="22" t="s">
        <v>164</v>
      </c>
      <c r="O205" s="16"/>
      <c r="P205" s="22"/>
      <c r="Q205" s="42" t="s">
        <v>221</v>
      </c>
      <c r="R205" s="22" t="s">
        <v>164</v>
      </c>
      <c r="S205" s="16"/>
      <c r="T205" s="22"/>
      <c r="U205" s="42" t="s">
        <v>221</v>
      </c>
      <c r="V205" s="22" t="s">
        <v>164</v>
      </c>
      <c r="W205" s="16"/>
      <c r="X205" s="11"/>
      <c r="Y205" s="21">
        <v>2893</v>
      </c>
      <c r="Z205" s="22" t="s">
        <v>164</v>
      </c>
    </row>
    <row r="206" spans="1:26" x14ac:dyDescent="0.25">
      <c r="A206" s="12"/>
      <c r="B206" s="39" t="s">
        <v>134</v>
      </c>
      <c r="C206" s="19" t="s">
        <v>164</v>
      </c>
      <c r="D206" s="24"/>
      <c r="E206" s="25" t="s">
        <v>171</v>
      </c>
      <c r="F206" s="26" t="s">
        <v>172</v>
      </c>
      <c r="G206" s="19"/>
      <c r="H206" s="26"/>
      <c r="I206" s="43" t="s">
        <v>221</v>
      </c>
      <c r="J206" s="26" t="s">
        <v>164</v>
      </c>
      <c r="K206" s="19"/>
      <c r="L206" s="26"/>
      <c r="M206" s="43" t="s">
        <v>221</v>
      </c>
      <c r="N206" s="26" t="s">
        <v>164</v>
      </c>
      <c r="O206" s="19"/>
      <c r="P206" s="26"/>
      <c r="Q206" s="43" t="s">
        <v>221</v>
      </c>
      <c r="R206" s="26" t="s">
        <v>164</v>
      </c>
      <c r="S206" s="19"/>
      <c r="T206" s="26"/>
      <c r="U206" s="43" t="s">
        <v>221</v>
      </c>
      <c r="V206" s="26" t="s">
        <v>164</v>
      </c>
      <c r="W206" s="19"/>
      <c r="X206" s="24"/>
      <c r="Y206" s="25" t="s">
        <v>171</v>
      </c>
      <c r="Z206" s="26" t="s">
        <v>172</v>
      </c>
    </row>
    <row r="207" spans="1:26" ht="15.75" thickBot="1" x14ac:dyDescent="0.3">
      <c r="A207" s="12"/>
      <c r="B207" s="37" t="s">
        <v>89</v>
      </c>
      <c r="C207" s="16" t="s">
        <v>164</v>
      </c>
      <c r="D207" s="22"/>
      <c r="E207" s="42" t="s">
        <v>221</v>
      </c>
      <c r="F207" s="22" t="s">
        <v>164</v>
      </c>
      <c r="G207" s="16"/>
      <c r="H207" s="11"/>
      <c r="I207" s="40" t="s">
        <v>373</v>
      </c>
      <c r="J207" s="22" t="s">
        <v>172</v>
      </c>
      <c r="K207" s="16"/>
      <c r="L207" s="22"/>
      <c r="M207" s="42" t="s">
        <v>221</v>
      </c>
      <c r="N207" s="22" t="s">
        <v>164</v>
      </c>
      <c r="O207" s="16"/>
      <c r="P207" s="22"/>
      <c r="Q207" s="42" t="s">
        <v>221</v>
      </c>
      <c r="R207" s="22" t="s">
        <v>164</v>
      </c>
      <c r="S207" s="16"/>
      <c r="T207" s="22"/>
      <c r="U207" s="42" t="s">
        <v>221</v>
      </c>
      <c r="V207" s="22" t="s">
        <v>164</v>
      </c>
      <c r="W207" s="16"/>
      <c r="X207" s="11"/>
      <c r="Y207" s="40" t="s">
        <v>373</v>
      </c>
      <c r="Z207" s="22" t="s">
        <v>172</v>
      </c>
    </row>
    <row r="208" spans="1:26" x14ac:dyDescent="0.25">
      <c r="A208" s="12"/>
      <c r="B208" s="27"/>
      <c r="C208" s="27" t="s">
        <v>164</v>
      </c>
      <c r="D208" s="28"/>
      <c r="E208" s="28"/>
      <c r="F208" s="27"/>
      <c r="G208" s="27"/>
      <c r="H208" s="28"/>
      <c r="I208" s="28"/>
      <c r="J208" s="27"/>
      <c r="K208" s="27"/>
      <c r="L208" s="28"/>
      <c r="M208" s="28"/>
      <c r="N208" s="27"/>
      <c r="O208" s="27"/>
      <c r="P208" s="28"/>
      <c r="Q208" s="28"/>
      <c r="R208" s="27"/>
      <c r="S208" s="27"/>
      <c r="T208" s="28"/>
      <c r="U208" s="28"/>
      <c r="V208" s="27"/>
      <c r="W208" s="27"/>
      <c r="X208" s="28"/>
      <c r="Y208" s="28"/>
      <c r="Z208" s="27"/>
    </row>
    <row r="209" spans="1:26" ht="26.25" thickBot="1" x14ac:dyDescent="0.3">
      <c r="A209" s="12"/>
      <c r="B209" s="39" t="s">
        <v>137</v>
      </c>
      <c r="C209" s="19" t="s">
        <v>164</v>
      </c>
      <c r="D209" s="24"/>
      <c r="E209" s="25" t="s">
        <v>374</v>
      </c>
      <c r="F209" s="26" t="s">
        <v>172</v>
      </c>
      <c r="G209" s="19"/>
      <c r="H209" s="24"/>
      <c r="I209" s="30">
        <v>113846</v>
      </c>
      <c r="J209" s="26" t="s">
        <v>164</v>
      </c>
      <c r="K209" s="19"/>
      <c r="L209" s="24"/>
      <c r="M209" s="25" t="s">
        <v>372</v>
      </c>
      <c r="N209" s="26" t="s">
        <v>172</v>
      </c>
      <c r="O209" s="19"/>
      <c r="P209" s="24"/>
      <c r="Q209" s="30">
        <v>2919</v>
      </c>
      <c r="R209" s="26" t="s">
        <v>164</v>
      </c>
      <c r="S209" s="19"/>
      <c r="T209" s="24"/>
      <c r="U209" s="30">
        <v>2899</v>
      </c>
      <c r="V209" s="26" t="s">
        <v>164</v>
      </c>
      <c r="W209" s="19"/>
      <c r="X209" s="24"/>
      <c r="Y209" s="30">
        <v>2312</v>
      </c>
      <c r="Z209" s="26" t="s">
        <v>164</v>
      </c>
    </row>
    <row r="210" spans="1:26" x14ac:dyDescent="0.25">
      <c r="A210" s="12"/>
      <c r="B210" s="27"/>
      <c r="C210" s="27" t="s">
        <v>164</v>
      </c>
      <c r="D210" s="28"/>
      <c r="E210" s="28"/>
      <c r="F210" s="27"/>
      <c r="G210" s="27"/>
      <c r="H210" s="28"/>
      <c r="I210" s="28"/>
      <c r="J210" s="27"/>
      <c r="K210" s="27"/>
      <c r="L210" s="28"/>
      <c r="M210" s="28"/>
      <c r="N210" s="27"/>
      <c r="O210" s="27"/>
      <c r="P210" s="28"/>
      <c r="Q210" s="28"/>
      <c r="R210" s="27"/>
      <c r="S210" s="27"/>
      <c r="T210" s="28"/>
      <c r="U210" s="28"/>
      <c r="V210" s="27"/>
      <c r="W210" s="27"/>
      <c r="X210" s="28"/>
      <c r="Y210" s="28"/>
      <c r="Z210" s="27"/>
    </row>
    <row r="211" spans="1:26" x14ac:dyDescent="0.25">
      <c r="A211" s="12"/>
      <c r="B211" s="4"/>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row>
    <row r="212" spans="1:26" ht="26.25" thickBot="1" x14ac:dyDescent="0.3">
      <c r="A212" s="12"/>
      <c r="B212" s="20" t="s">
        <v>138</v>
      </c>
      <c r="C212" s="16" t="s">
        <v>164</v>
      </c>
      <c r="D212" s="22"/>
      <c r="E212" s="42" t="s">
        <v>221</v>
      </c>
      <c r="F212" s="22" t="s">
        <v>164</v>
      </c>
      <c r="G212" s="16"/>
      <c r="H212" s="22"/>
      <c r="I212" s="42" t="s">
        <v>221</v>
      </c>
      <c r="J212" s="22" t="s">
        <v>164</v>
      </c>
      <c r="K212" s="16"/>
      <c r="L212" s="22"/>
      <c r="M212" s="42" t="s">
        <v>221</v>
      </c>
      <c r="N212" s="22" t="s">
        <v>164</v>
      </c>
      <c r="O212" s="16"/>
      <c r="P212" s="11"/>
      <c r="Q212" s="40">
        <v>154</v>
      </c>
      <c r="R212" s="22" t="s">
        <v>164</v>
      </c>
      <c r="S212" s="16"/>
      <c r="T212" s="22"/>
      <c r="U212" s="42" t="s">
        <v>221</v>
      </c>
      <c r="V212" s="22" t="s">
        <v>164</v>
      </c>
      <c r="W212" s="16"/>
      <c r="X212" s="11"/>
      <c r="Y212" s="40">
        <v>154</v>
      </c>
      <c r="Z212" s="22" t="s">
        <v>164</v>
      </c>
    </row>
    <row r="213" spans="1:26" x14ac:dyDescent="0.25">
      <c r="A213" s="12"/>
      <c r="B213" s="27"/>
      <c r="C213" s="27" t="s">
        <v>164</v>
      </c>
      <c r="D213" s="28"/>
      <c r="E213" s="28"/>
      <c r="F213" s="27"/>
      <c r="G213" s="27"/>
      <c r="H213" s="28"/>
      <c r="I213" s="28"/>
      <c r="J213" s="27"/>
      <c r="K213" s="27"/>
      <c r="L213" s="28"/>
      <c r="M213" s="28"/>
      <c r="N213" s="27"/>
      <c r="O213" s="27"/>
      <c r="P213" s="28"/>
      <c r="Q213" s="28"/>
      <c r="R213" s="27"/>
      <c r="S213" s="27"/>
      <c r="T213" s="28"/>
      <c r="U213" s="28"/>
      <c r="V213" s="27"/>
      <c r="W213" s="27"/>
      <c r="X213" s="28"/>
      <c r="Y213" s="28"/>
      <c r="Z213" s="27"/>
    </row>
    <row r="214" spans="1:26" x14ac:dyDescent="0.25">
      <c r="A214" s="12"/>
      <c r="B214" s="4"/>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row>
    <row r="215" spans="1:26" ht="25.5" x14ac:dyDescent="0.25">
      <c r="A215" s="12"/>
      <c r="B215" s="23" t="s">
        <v>375</v>
      </c>
      <c r="C215" s="19" t="s">
        <v>164</v>
      </c>
      <c r="D215" s="24"/>
      <c r="E215" s="25" t="s">
        <v>374</v>
      </c>
      <c r="F215" s="26" t="s">
        <v>172</v>
      </c>
      <c r="G215" s="19"/>
      <c r="H215" s="24"/>
      <c r="I215" s="25" t="s">
        <v>376</v>
      </c>
      <c r="J215" s="26" t="s">
        <v>172</v>
      </c>
      <c r="K215" s="19"/>
      <c r="L215" s="24"/>
      <c r="M215" s="25" t="s">
        <v>377</v>
      </c>
      <c r="N215" s="26" t="s">
        <v>172</v>
      </c>
      <c r="O215" s="19"/>
      <c r="P215" s="24"/>
      <c r="Q215" s="30">
        <v>4571</v>
      </c>
      <c r="R215" s="26" t="s">
        <v>164</v>
      </c>
      <c r="S215" s="19"/>
      <c r="T215" s="26"/>
      <c r="U215" s="43" t="s">
        <v>221</v>
      </c>
      <c r="V215" s="26" t="s">
        <v>164</v>
      </c>
      <c r="W215" s="19"/>
      <c r="X215" s="24"/>
      <c r="Y215" s="25" t="s">
        <v>378</v>
      </c>
      <c r="Z215" s="26" t="s">
        <v>172</v>
      </c>
    </row>
    <row r="216" spans="1:26" x14ac:dyDescent="0.25">
      <c r="A216" s="12"/>
      <c r="B216" s="4"/>
      <c r="C216" s="13"/>
      <c r="D216" s="13"/>
      <c r="E216" s="13"/>
      <c r="F216" s="13"/>
      <c r="G216" s="13"/>
      <c r="H216" s="13"/>
      <c r="I216" s="13"/>
      <c r="J216" s="13"/>
      <c r="K216" s="13"/>
      <c r="L216" s="13"/>
      <c r="M216" s="13"/>
      <c r="N216" s="13"/>
      <c r="O216" s="13"/>
      <c r="P216" s="13"/>
      <c r="Q216" s="13"/>
      <c r="R216" s="13"/>
      <c r="S216" s="13"/>
      <c r="T216" s="13"/>
      <c r="U216" s="13"/>
      <c r="V216" s="13"/>
      <c r="W216" s="13"/>
      <c r="X216" s="13"/>
      <c r="Y216" s="13"/>
      <c r="Z216" s="13"/>
    </row>
    <row r="217" spans="1:26" ht="26.25" thickBot="1" x14ac:dyDescent="0.3">
      <c r="A217" s="12"/>
      <c r="B217" s="20" t="s">
        <v>140</v>
      </c>
      <c r="C217" s="16" t="s">
        <v>164</v>
      </c>
      <c r="D217" s="11"/>
      <c r="E217" s="21">
        <v>1313</v>
      </c>
      <c r="F217" s="22" t="s">
        <v>164</v>
      </c>
      <c r="G217" s="16"/>
      <c r="H217" s="11"/>
      <c r="I217" s="21">
        <v>536863</v>
      </c>
      <c r="J217" s="22" t="s">
        <v>164</v>
      </c>
      <c r="K217" s="16"/>
      <c r="L217" s="11"/>
      <c r="M217" s="21">
        <v>7900</v>
      </c>
      <c r="N217" s="22" t="s">
        <v>164</v>
      </c>
      <c r="O217" s="16"/>
      <c r="P217" s="11"/>
      <c r="Q217" s="21">
        <v>18664</v>
      </c>
      <c r="R217" s="22" t="s">
        <v>164</v>
      </c>
      <c r="S217" s="16"/>
      <c r="T217" s="22"/>
      <c r="U217" s="42" t="s">
        <v>221</v>
      </c>
      <c r="V217" s="22" t="s">
        <v>164</v>
      </c>
      <c r="W217" s="16"/>
      <c r="X217" s="11"/>
      <c r="Y217" s="21">
        <v>564740</v>
      </c>
      <c r="Z217" s="22" t="s">
        <v>164</v>
      </c>
    </row>
    <row r="218" spans="1:26" x14ac:dyDescent="0.25">
      <c r="A218" s="12"/>
      <c r="B218" s="27"/>
      <c r="C218" s="27" t="s">
        <v>164</v>
      </c>
      <c r="D218" s="28"/>
      <c r="E218" s="28"/>
      <c r="F218" s="27"/>
      <c r="G218" s="27"/>
      <c r="H218" s="28"/>
      <c r="I218" s="28"/>
      <c r="J218" s="27"/>
      <c r="K218" s="27"/>
      <c r="L218" s="28"/>
      <c r="M218" s="28"/>
      <c r="N218" s="27"/>
      <c r="O218" s="27"/>
      <c r="P218" s="28"/>
      <c r="Q218" s="28"/>
      <c r="R218" s="27"/>
      <c r="S218" s="27"/>
      <c r="T218" s="28"/>
      <c r="U218" s="28"/>
      <c r="V218" s="27"/>
      <c r="W218" s="27"/>
      <c r="X218" s="28"/>
      <c r="Y218" s="28"/>
      <c r="Z218" s="27"/>
    </row>
    <row r="219" spans="1:26" x14ac:dyDescent="0.25">
      <c r="A219" s="12"/>
      <c r="B219" s="4"/>
      <c r="C219" s="13"/>
      <c r="D219" s="13"/>
      <c r="E219" s="13"/>
      <c r="F219" s="13"/>
      <c r="G219" s="13"/>
      <c r="H219" s="13"/>
      <c r="I219" s="13"/>
      <c r="J219" s="13"/>
      <c r="K219" s="13"/>
      <c r="L219" s="13"/>
      <c r="M219" s="13"/>
      <c r="N219" s="13"/>
      <c r="O219" s="13"/>
      <c r="P219" s="13"/>
      <c r="Q219" s="13"/>
      <c r="R219" s="13"/>
      <c r="S219" s="13"/>
      <c r="T219" s="13"/>
      <c r="U219" s="13"/>
      <c r="V219" s="13"/>
      <c r="W219" s="13"/>
      <c r="X219" s="13"/>
      <c r="Y219" s="13"/>
      <c r="Z219" s="13"/>
    </row>
    <row r="220" spans="1:26" ht="26.25" thickBot="1" x14ac:dyDescent="0.3">
      <c r="A220" s="12"/>
      <c r="B220" s="23" t="s">
        <v>141</v>
      </c>
      <c r="C220" s="19" t="s">
        <v>164</v>
      </c>
      <c r="D220" s="24" t="s">
        <v>169</v>
      </c>
      <c r="E220" s="30">
        <v>1083</v>
      </c>
      <c r="F220" s="26" t="s">
        <v>164</v>
      </c>
      <c r="G220" s="19"/>
      <c r="H220" s="24" t="s">
        <v>169</v>
      </c>
      <c r="I220" s="30">
        <v>379572</v>
      </c>
      <c r="J220" s="26" t="s">
        <v>164</v>
      </c>
      <c r="K220" s="19"/>
      <c r="L220" s="24" t="s">
        <v>169</v>
      </c>
      <c r="M220" s="30">
        <v>7034</v>
      </c>
      <c r="N220" s="26" t="s">
        <v>164</v>
      </c>
      <c r="O220" s="19"/>
      <c r="P220" s="24" t="s">
        <v>169</v>
      </c>
      <c r="Q220" s="30">
        <v>23235</v>
      </c>
      <c r="R220" s="26" t="s">
        <v>164</v>
      </c>
      <c r="S220" s="19"/>
      <c r="T220" s="26" t="s">
        <v>169</v>
      </c>
      <c r="U220" s="43" t="s">
        <v>221</v>
      </c>
      <c r="V220" s="26" t="s">
        <v>164</v>
      </c>
      <c r="W220" s="19"/>
      <c r="X220" s="24" t="s">
        <v>169</v>
      </c>
      <c r="Y220" s="30">
        <v>410924</v>
      </c>
      <c r="Z220" s="26" t="s">
        <v>164</v>
      </c>
    </row>
    <row r="221" spans="1:26" ht="15.75" thickTop="1" x14ac:dyDescent="0.25">
      <c r="A221" s="12"/>
      <c r="B221" s="27"/>
      <c r="C221" s="27" t="s">
        <v>164</v>
      </c>
      <c r="D221" s="29"/>
      <c r="E221" s="29"/>
      <c r="F221" s="27"/>
      <c r="G221" s="27"/>
      <c r="H221" s="29"/>
      <c r="I221" s="29"/>
      <c r="J221" s="27"/>
      <c r="K221" s="27"/>
      <c r="L221" s="29"/>
      <c r="M221" s="29"/>
      <c r="N221" s="27"/>
      <c r="O221" s="27"/>
      <c r="P221" s="29"/>
      <c r="Q221" s="29"/>
      <c r="R221" s="27"/>
      <c r="S221" s="27"/>
      <c r="T221" s="29"/>
      <c r="U221" s="29"/>
      <c r="V221" s="27"/>
      <c r="W221" s="27"/>
      <c r="X221" s="29"/>
      <c r="Y221" s="29"/>
      <c r="Z221" s="27"/>
    </row>
    <row r="222" spans="1:26" x14ac:dyDescent="0.25">
      <c r="A222" s="12"/>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row>
    <row r="223" spans="1:26" x14ac:dyDescent="0.25">
      <c r="A223" s="12"/>
      <c r="B223" s="51" t="s">
        <v>286</v>
      </c>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row>
    <row r="224" spans="1:26" x14ac:dyDescent="0.25">
      <c r="A224" s="12"/>
      <c r="B224" s="51" t="s">
        <v>357</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row>
    <row r="225" spans="1:26" x14ac:dyDescent="0.25">
      <c r="A225" s="12"/>
      <c r="B225" s="51" t="s">
        <v>344</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row>
    <row r="226" spans="1:26" x14ac:dyDescent="0.25">
      <c r="A226" s="12"/>
      <c r="B226" s="51" t="s">
        <v>289</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row>
    <row r="227" spans="1:26" x14ac:dyDescent="0.25">
      <c r="A227" s="12"/>
      <c r="B227" s="36"/>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row>
    <row r="228" spans="1:26" x14ac:dyDescent="0.25">
      <c r="A228" s="12"/>
      <c r="B228" s="4"/>
      <c r="C228" s="4"/>
      <c r="D228" s="4"/>
      <c r="E228" s="4"/>
      <c r="F228" s="4"/>
      <c r="G228" s="4"/>
      <c r="H228" s="4"/>
      <c r="I228" s="4"/>
      <c r="J228" s="4"/>
      <c r="K228" s="4"/>
      <c r="L228" s="4"/>
      <c r="M228" s="4"/>
      <c r="N228" s="4"/>
      <c r="O228" s="4"/>
      <c r="P228" s="4"/>
      <c r="Q228" s="4"/>
      <c r="R228" s="4"/>
      <c r="S228" s="4"/>
      <c r="T228" s="4"/>
      <c r="U228" s="4"/>
      <c r="V228" s="4"/>
      <c r="W228" s="4"/>
      <c r="X228" s="4"/>
      <c r="Y228" s="4"/>
      <c r="Z228" s="4"/>
    </row>
    <row r="229" spans="1:26" x14ac:dyDescent="0.25">
      <c r="A229" s="12"/>
      <c r="B229" s="16"/>
      <c r="C229" s="16" t="s">
        <v>164</v>
      </c>
      <c r="D229" s="33" t="s">
        <v>290</v>
      </c>
      <c r="E229" s="33"/>
      <c r="F229" s="16"/>
      <c r="G229" s="16"/>
      <c r="H229" s="33" t="s">
        <v>290</v>
      </c>
      <c r="I229" s="33"/>
      <c r="J229" s="16"/>
      <c r="K229" s="16"/>
      <c r="L229" s="33" t="s">
        <v>291</v>
      </c>
      <c r="M229" s="33"/>
      <c r="N229" s="16"/>
      <c r="O229" s="16"/>
      <c r="P229" s="33" t="s">
        <v>330</v>
      </c>
      <c r="Q229" s="33"/>
      <c r="R229" s="16"/>
      <c r="S229" s="16"/>
      <c r="T229" s="32"/>
      <c r="U229" s="32"/>
      <c r="V229" s="16"/>
      <c r="W229" s="16"/>
      <c r="X229" s="33" t="s">
        <v>97</v>
      </c>
      <c r="Y229" s="33"/>
      <c r="Z229" s="16"/>
    </row>
    <row r="230" spans="1:26" ht="15.75" thickBot="1" x14ac:dyDescent="0.3">
      <c r="A230" s="12"/>
      <c r="B230" s="16"/>
      <c r="C230" s="16" t="s">
        <v>164</v>
      </c>
      <c r="D230" s="31" t="s">
        <v>294</v>
      </c>
      <c r="E230" s="31"/>
      <c r="F230" s="16"/>
      <c r="G230" s="16"/>
      <c r="H230" s="31" t="s">
        <v>295</v>
      </c>
      <c r="I230" s="31"/>
      <c r="J230" s="16"/>
      <c r="K230" s="16"/>
      <c r="L230" s="31" t="s">
        <v>296</v>
      </c>
      <c r="M230" s="31"/>
      <c r="N230" s="16"/>
      <c r="O230" s="16"/>
      <c r="P230" s="31" t="s">
        <v>297</v>
      </c>
      <c r="Q230" s="31"/>
      <c r="R230" s="16"/>
      <c r="S230" s="16"/>
      <c r="T230" s="31" t="s">
        <v>298</v>
      </c>
      <c r="U230" s="31"/>
      <c r="V230" s="16"/>
      <c r="W230" s="16"/>
      <c r="X230" s="31" t="s">
        <v>299</v>
      </c>
      <c r="Y230" s="31"/>
      <c r="Z230" s="16"/>
    </row>
    <row r="231" spans="1:26" x14ac:dyDescent="0.25">
      <c r="A231" s="12"/>
      <c r="B231" s="23" t="s">
        <v>358</v>
      </c>
      <c r="C231" s="19" t="s">
        <v>164</v>
      </c>
      <c r="D231" s="18"/>
      <c r="E231" s="18"/>
      <c r="F231" s="18"/>
      <c r="G231" s="19"/>
      <c r="H231" s="18"/>
      <c r="I231" s="18"/>
      <c r="J231" s="18"/>
      <c r="K231" s="19"/>
      <c r="L231" s="18"/>
      <c r="M231" s="18"/>
      <c r="N231" s="18"/>
      <c r="O231" s="19"/>
      <c r="P231" s="18"/>
      <c r="Q231" s="18"/>
      <c r="R231" s="18"/>
      <c r="S231" s="19"/>
      <c r="T231" s="18"/>
      <c r="U231" s="18"/>
      <c r="V231" s="18"/>
      <c r="W231" s="19"/>
      <c r="X231" s="18"/>
      <c r="Y231" s="18"/>
      <c r="Z231" s="18"/>
    </row>
    <row r="232" spans="1:26" x14ac:dyDescent="0.25">
      <c r="A232" s="12"/>
      <c r="B232" s="20" t="s">
        <v>359</v>
      </c>
      <c r="C232" s="16" t="s">
        <v>164</v>
      </c>
      <c r="D232" s="22" t="s">
        <v>169</v>
      </c>
      <c r="E232" s="42" t="s">
        <v>221</v>
      </c>
      <c r="F232" s="22" t="s">
        <v>164</v>
      </c>
      <c r="G232" s="16"/>
      <c r="H232" s="11" t="s">
        <v>169</v>
      </c>
      <c r="I232" s="40" t="s">
        <v>379</v>
      </c>
      <c r="J232" s="22" t="s">
        <v>172</v>
      </c>
      <c r="K232" s="16"/>
      <c r="L232" s="11" t="s">
        <v>169</v>
      </c>
      <c r="M232" s="21">
        <v>132178</v>
      </c>
      <c r="N232" s="22" t="s">
        <v>164</v>
      </c>
      <c r="O232" s="16"/>
      <c r="P232" s="11" t="s">
        <v>169</v>
      </c>
      <c r="Q232" s="40" t="s">
        <v>380</v>
      </c>
      <c r="R232" s="22" t="s">
        <v>172</v>
      </c>
      <c r="S232" s="16"/>
      <c r="T232" s="11" t="s">
        <v>169</v>
      </c>
      <c r="U232" s="40" t="s">
        <v>381</v>
      </c>
      <c r="V232" s="22" t="s">
        <v>172</v>
      </c>
      <c r="W232" s="16"/>
      <c r="X232" s="11" t="s">
        <v>169</v>
      </c>
      <c r="Y232" s="21">
        <v>98115</v>
      </c>
      <c r="Z232" s="22" t="s">
        <v>164</v>
      </c>
    </row>
    <row r="233" spans="1:26" x14ac:dyDescent="0.25">
      <c r="A233" s="12"/>
      <c r="B233" s="4"/>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row>
    <row r="234" spans="1:26" x14ac:dyDescent="0.25">
      <c r="A234" s="12"/>
      <c r="B234" s="23" t="s">
        <v>127</v>
      </c>
      <c r="C234" s="19" t="s">
        <v>164</v>
      </c>
      <c r="D234" s="18"/>
      <c r="E234" s="18"/>
      <c r="F234" s="18"/>
      <c r="G234" s="19"/>
      <c r="H234" s="18"/>
      <c r="I234" s="18"/>
      <c r="J234" s="18"/>
      <c r="K234" s="19"/>
      <c r="L234" s="18"/>
      <c r="M234" s="18"/>
      <c r="N234" s="18"/>
      <c r="O234" s="19"/>
      <c r="P234" s="18"/>
      <c r="Q234" s="18"/>
      <c r="R234" s="18"/>
      <c r="S234" s="19"/>
      <c r="T234" s="18"/>
      <c r="U234" s="18"/>
      <c r="V234" s="18"/>
      <c r="W234" s="19"/>
      <c r="X234" s="18"/>
      <c r="Y234" s="18"/>
      <c r="Z234" s="18"/>
    </row>
    <row r="235" spans="1:26" x14ac:dyDescent="0.25">
      <c r="A235" s="12"/>
      <c r="B235" s="37" t="s">
        <v>128</v>
      </c>
      <c r="C235" s="16" t="s">
        <v>164</v>
      </c>
      <c r="D235" s="22"/>
      <c r="E235" s="42" t="s">
        <v>221</v>
      </c>
      <c r="F235" s="22" t="s">
        <v>164</v>
      </c>
      <c r="G235" s="16"/>
      <c r="H235" s="11"/>
      <c r="I235" s="40" t="s">
        <v>382</v>
      </c>
      <c r="J235" s="22" t="s">
        <v>172</v>
      </c>
      <c r="K235" s="16"/>
      <c r="L235" s="11"/>
      <c r="M235" s="40" t="s">
        <v>383</v>
      </c>
      <c r="N235" s="22" t="s">
        <v>172</v>
      </c>
      <c r="O235" s="16"/>
      <c r="P235" s="11"/>
      <c r="Q235" s="40" t="s">
        <v>384</v>
      </c>
      <c r="R235" s="22" t="s">
        <v>172</v>
      </c>
      <c r="S235" s="16"/>
      <c r="T235" s="22"/>
      <c r="U235" s="42" t="s">
        <v>221</v>
      </c>
      <c r="V235" s="22" t="s">
        <v>164</v>
      </c>
      <c r="W235" s="16"/>
      <c r="X235" s="11"/>
      <c r="Y235" s="40" t="s">
        <v>385</v>
      </c>
      <c r="Z235" s="22" t="s">
        <v>172</v>
      </c>
    </row>
    <row r="236" spans="1:26" ht="25.5" x14ac:dyDescent="0.25">
      <c r="A236" s="12"/>
      <c r="B236" s="39" t="s">
        <v>129</v>
      </c>
      <c r="C236" s="19" t="s">
        <v>164</v>
      </c>
      <c r="D236" s="26"/>
      <c r="E236" s="43" t="s">
        <v>221</v>
      </c>
      <c r="F236" s="26" t="s">
        <v>164</v>
      </c>
      <c r="G236" s="19"/>
      <c r="H236" s="24"/>
      <c r="I236" s="25">
        <v>134</v>
      </c>
      <c r="J236" s="26" t="s">
        <v>164</v>
      </c>
      <c r="K236" s="19"/>
      <c r="L236" s="26"/>
      <c r="M236" s="43" t="s">
        <v>221</v>
      </c>
      <c r="N236" s="26" t="s">
        <v>164</v>
      </c>
      <c r="O236" s="19"/>
      <c r="P236" s="26"/>
      <c r="Q236" s="43" t="s">
        <v>221</v>
      </c>
      <c r="R236" s="26" t="s">
        <v>164</v>
      </c>
      <c r="S236" s="19"/>
      <c r="T236" s="26"/>
      <c r="U236" s="43" t="s">
        <v>221</v>
      </c>
      <c r="V236" s="26" t="s">
        <v>164</v>
      </c>
      <c r="W236" s="19"/>
      <c r="X236" s="24"/>
      <c r="Y236" s="25">
        <v>134</v>
      </c>
      <c r="Z236" s="26" t="s">
        <v>164</v>
      </c>
    </row>
    <row r="237" spans="1:26" ht="15.75" thickBot="1" x14ac:dyDescent="0.3">
      <c r="A237" s="12"/>
      <c r="B237" s="37" t="s">
        <v>130</v>
      </c>
      <c r="C237" s="16" t="s">
        <v>164</v>
      </c>
      <c r="D237" s="22"/>
      <c r="E237" s="42" t="s">
        <v>221</v>
      </c>
      <c r="F237" s="22" t="s">
        <v>164</v>
      </c>
      <c r="G237" s="16"/>
      <c r="H237" s="11"/>
      <c r="I237" s="21">
        <v>5000</v>
      </c>
      <c r="J237" s="22" t="s">
        <v>164</v>
      </c>
      <c r="K237" s="16"/>
      <c r="L237" s="22"/>
      <c r="M237" s="42" t="s">
        <v>221</v>
      </c>
      <c r="N237" s="22" t="s">
        <v>164</v>
      </c>
      <c r="O237" s="16"/>
      <c r="P237" s="22"/>
      <c r="Q237" s="42" t="s">
        <v>221</v>
      </c>
      <c r="R237" s="22" t="s">
        <v>164</v>
      </c>
      <c r="S237" s="16"/>
      <c r="T237" s="22"/>
      <c r="U237" s="42" t="s">
        <v>221</v>
      </c>
      <c r="V237" s="22" t="s">
        <v>164</v>
      </c>
      <c r="W237" s="16"/>
      <c r="X237" s="11"/>
      <c r="Y237" s="21">
        <v>5000</v>
      </c>
      <c r="Z237" s="22" t="s">
        <v>164</v>
      </c>
    </row>
    <row r="238" spans="1:26" x14ac:dyDescent="0.25">
      <c r="A238" s="12"/>
      <c r="B238" s="27"/>
      <c r="C238" s="27" t="s">
        <v>164</v>
      </c>
      <c r="D238" s="28"/>
      <c r="E238" s="28"/>
      <c r="F238" s="27"/>
      <c r="G238" s="27"/>
      <c r="H238" s="28"/>
      <c r="I238" s="28"/>
      <c r="J238" s="27"/>
      <c r="K238" s="27"/>
      <c r="L238" s="28"/>
      <c r="M238" s="28"/>
      <c r="N238" s="27"/>
      <c r="O238" s="27"/>
      <c r="P238" s="28"/>
      <c r="Q238" s="28"/>
      <c r="R238" s="27"/>
      <c r="S238" s="27"/>
      <c r="T238" s="28"/>
      <c r="U238" s="28"/>
      <c r="V238" s="27"/>
      <c r="W238" s="27"/>
      <c r="X238" s="28"/>
      <c r="Y238" s="28"/>
      <c r="Z238" s="27"/>
    </row>
    <row r="239" spans="1:26" ht="26.25" thickBot="1" x14ac:dyDescent="0.3">
      <c r="A239" s="12"/>
      <c r="B239" s="41" t="s">
        <v>386</v>
      </c>
      <c r="C239" s="19" t="s">
        <v>164</v>
      </c>
      <c r="D239" s="26"/>
      <c r="E239" s="43" t="s">
        <v>221</v>
      </c>
      <c r="F239" s="26" t="s">
        <v>164</v>
      </c>
      <c r="G239" s="19"/>
      <c r="H239" s="24"/>
      <c r="I239" s="30">
        <v>4512</v>
      </c>
      <c r="J239" s="26" t="s">
        <v>164</v>
      </c>
      <c r="K239" s="19"/>
      <c r="L239" s="24"/>
      <c r="M239" s="25" t="s">
        <v>383</v>
      </c>
      <c r="N239" s="26" t="s">
        <v>172</v>
      </c>
      <c r="O239" s="19"/>
      <c r="P239" s="24"/>
      <c r="Q239" s="25" t="s">
        <v>384</v>
      </c>
      <c r="R239" s="26" t="s">
        <v>172</v>
      </c>
      <c r="S239" s="19"/>
      <c r="T239" s="26"/>
      <c r="U239" s="43" t="s">
        <v>221</v>
      </c>
      <c r="V239" s="26" t="s">
        <v>164</v>
      </c>
      <c r="W239" s="19"/>
      <c r="X239" s="24"/>
      <c r="Y239" s="25" t="s">
        <v>387</v>
      </c>
      <c r="Z239" s="26" t="s">
        <v>172</v>
      </c>
    </row>
    <row r="240" spans="1:26" x14ac:dyDescent="0.25">
      <c r="A240" s="12"/>
      <c r="B240" s="27"/>
      <c r="C240" s="27" t="s">
        <v>164</v>
      </c>
      <c r="D240" s="28"/>
      <c r="E240" s="28"/>
      <c r="F240" s="27"/>
      <c r="G240" s="27"/>
      <c r="H240" s="28"/>
      <c r="I240" s="28"/>
      <c r="J240" s="27"/>
      <c r="K240" s="27"/>
      <c r="L240" s="28"/>
      <c r="M240" s="28"/>
      <c r="N240" s="27"/>
      <c r="O240" s="27"/>
      <c r="P240" s="28"/>
      <c r="Q240" s="28"/>
      <c r="R240" s="27"/>
      <c r="S240" s="27"/>
      <c r="T240" s="28"/>
      <c r="U240" s="28"/>
      <c r="V240" s="27"/>
      <c r="W240" s="27"/>
      <c r="X240" s="28"/>
      <c r="Y240" s="28"/>
      <c r="Z240" s="27"/>
    </row>
    <row r="241" spans="1:26" x14ac:dyDescent="0.25">
      <c r="A241" s="12"/>
      <c r="B241" s="4"/>
      <c r="C241" s="13"/>
      <c r="D241" s="13"/>
      <c r="E241" s="13"/>
      <c r="F241" s="13"/>
      <c r="G241" s="13"/>
      <c r="H241" s="13"/>
      <c r="I241" s="13"/>
      <c r="J241" s="13"/>
      <c r="K241" s="13"/>
      <c r="L241" s="13"/>
      <c r="M241" s="13"/>
      <c r="N241" s="13"/>
      <c r="O241" s="13"/>
      <c r="P241" s="13"/>
      <c r="Q241" s="13"/>
      <c r="R241" s="13"/>
      <c r="S241" s="13"/>
      <c r="T241" s="13"/>
      <c r="U241" s="13"/>
      <c r="V241" s="13"/>
      <c r="W241" s="13"/>
      <c r="X241" s="13"/>
      <c r="Y241" s="13"/>
      <c r="Z241" s="13"/>
    </row>
    <row r="242" spans="1:26" x14ac:dyDescent="0.25">
      <c r="A242" s="12"/>
      <c r="B242" s="20" t="s">
        <v>132</v>
      </c>
      <c r="C242" s="16" t="s">
        <v>164</v>
      </c>
      <c r="D242" s="4"/>
      <c r="E242" s="4"/>
      <c r="F242" s="4"/>
      <c r="G242" s="16"/>
      <c r="H242" s="4"/>
      <c r="I242" s="4"/>
      <c r="J242" s="4"/>
      <c r="K242" s="16"/>
      <c r="L242" s="4"/>
      <c r="M242" s="4"/>
      <c r="N242" s="4"/>
      <c r="O242" s="16"/>
      <c r="P242" s="4"/>
      <c r="Q242" s="4"/>
      <c r="R242" s="4"/>
      <c r="S242" s="16"/>
      <c r="T242" s="4"/>
      <c r="U242" s="4"/>
      <c r="V242" s="4"/>
      <c r="W242" s="16"/>
      <c r="X242" s="4"/>
      <c r="Y242" s="4"/>
      <c r="Z242" s="4"/>
    </row>
    <row r="243" spans="1:26" x14ac:dyDescent="0.25">
      <c r="A243" s="12"/>
      <c r="B243" s="39" t="s">
        <v>370</v>
      </c>
      <c r="C243" s="19" t="s">
        <v>164</v>
      </c>
      <c r="D243" s="24"/>
      <c r="E243" s="30">
        <v>660335</v>
      </c>
      <c r="F243" s="26" t="s">
        <v>164</v>
      </c>
      <c r="G243" s="19"/>
      <c r="H243" s="24"/>
      <c r="I243" s="25" t="s">
        <v>388</v>
      </c>
      <c r="J243" s="26" t="s">
        <v>172</v>
      </c>
      <c r="K243" s="19"/>
      <c r="L243" s="24"/>
      <c r="M243" s="25" t="s">
        <v>389</v>
      </c>
      <c r="N243" s="26" t="s">
        <v>172</v>
      </c>
      <c r="O243" s="19"/>
      <c r="P243" s="24"/>
      <c r="Q243" s="25" t="s">
        <v>390</v>
      </c>
      <c r="R243" s="26" t="s">
        <v>172</v>
      </c>
      <c r="S243" s="19"/>
      <c r="T243" s="24"/>
      <c r="U243" s="30">
        <v>2074</v>
      </c>
      <c r="V243" s="26" t="s">
        <v>164</v>
      </c>
      <c r="W243" s="19"/>
      <c r="X243" s="26"/>
      <c r="Y243" s="43" t="s">
        <v>221</v>
      </c>
      <c r="Z243" s="26" t="s">
        <v>164</v>
      </c>
    </row>
    <row r="244" spans="1:26" ht="25.5" x14ac:dyDescent="0.25">
      <c r="A244" s="12"/>
      <c r="B244" s="37" t="s">
        <v>107</v>
      </c>
      <c r="C244" s="16" t="s">
        <v>164</v>
      </c>
      <c r="D244" s="11"/>
      <c r="E244" s="21">
        <v>26688</v>
      </c>
      <c r="F244" s="22" t="s">
        <v>164</v>
      </c>
      <c r="G244" s="16"/>
      <c r="H244" s="22"/>
      <c r="I244" s="42" t="s">
        <v>221</v>
      </c>
      <c r="J244" s="22" t="s">
        <v>164</v>
      </c>
      <c r="K244" s="16"/>
      <c r="L244" s="22"/>
      <c r="M244" s="42" t="s">
        <v>221</v>
      </c>
      <c r="N244" s="22" t="s">
        <v>164</v>
      </c>
      <c r="O244" s="16"/>
      <c r="P244" s="22"/>
      <c r="Q244" s="42" t="s">
        <v>221</v>
      </c>
      <c r="R244" s="22" t="s">
        <v>164</v>
      </c>
      <c r="S244" s="16"/>
      <c r="T244" s="22"/>
      <c r="U244" s="42" t="s">
        <v>221</v>
      </c>
      <c r="V244" s="22" t="s">
        <v>164</v>
      </c>
      <c r="W244" s="16"/>
      <c r="X244" s="11"/>
      <c r="Y244" s="21">
        <v>26688</v>
      </c>
      <c r="Z244" s="22" t="s">
        <v>164</v>
      </c>
    </row>
    <row r="245" spans="1:26" x14ac:dyDescent="0.25">
      <c r="A245" s="12"/>
      <c r="B245" s="39" t="s">
        <v>133</v>
      </c>
      <c r="C245" s="19" t="s">
        <v>164</v>
      </c>
      <c r="D245" s="24"/>
      <c r="E245" s="30">
        <v>5541</v>
      </c>
      <c r="F245" s="26" t="s">
        <v>164</v>
      </c>
      <c r="G245" s="19"/>
      <c r="H245" s="26"/>
      <c r="I245" s="43" t="s">
        <v>221</v>
      </c>
      <c r="J245" s="26" t="s">
        <v>164</v>
      </c>
      <c r="K245" s="19"/>
      <c r="L245" s="26"/>
      <c r="M245" s="43" t="s">
        <v>221</v>
      </c>
      <c r="N245" s="26" t="s">
        <v>164</v>
      </c>
      <c r="O245" s="19"/>
      <c r="P245" s="26"/>
      <c r="Q245" s="43" t="s">
        <v>221</v>
      </c>
      <c r="R245" s="26" t="s">
        <v>164</v>
      </c>
      <c r="S245" s="19"/>
      <c r="T245" s="26"/>
      <c r="U245" s="43" t="s">
        <v>221</v>
      </c>
      <c r="V245" s="26" t="s">
        <v>164</v>
      </c>
      <c r="W245" s="19"/>
      <c r="X245" s="24"/>
      <c r="Y245" s="30">
        <v>5541</v>
      </c>
      <c r="Z245" s="26" t="s">
        <v>164</v>
      </c>
    </row>
    <row r="246" spans="1:26" x14ac:dyDescent="0.25">
      <c r="A246" s="12"/>
      <c r="B246" s="37" t="s">
        <v>134</v>
      </c>
      <c r="C246" s="16" t="s">
        <v>164</v>
      </c>
      <c r="D246" s="11"/>
      <c r="E246" s="40" t="s">
        <v>391</v>
      </c>
      <c r="F246" s="22" t="s">
        <v>172</v>
      </c>
      <c r="G246" s="16"/>
      <c r="H246" s="22"/>
      <c r="I246" s="42" t="s">
        <v>221</v>
      </c>
      <c r="J246" s="22" t="s">
        <v>164</v>
      </c>
      <c r="K246" s="16"/>
      <c r="L246" s="22"/>
      <c r="M246" s="42" t="s">
        <v>221</v>
      </c>
      <c r="N246" s="22" t="s">
        <v>164</v>
      </c>
      <c r="O246" s="16"/>
      <c r="P246" s="22"/>
      <c r="Q246" s="42" t="s">
        <v>221</v>
      </c>
      <c r="R246" s="22" t="s">
        <v>164</v>
      </c>
      <c r="S246" s="16"/>
      <c r="T246" s="22"/>
      <c r="U246" s="42" t="s">
        <v>221</v>
      </c>
      <c r="V246" s="22" t="s">
        <v>164</v>
      </c>
      <c r="W246" s="16"/>
      <c r="X246" s="11"/>
      <c r="Y246" s="40" t="s">
        <v>391</v>
      </c>
      <c r="Z246" s="22" t="s">
        <v>172</v>
      </c>
    </row>
    <row r="247" spans="1:26" x14ac:dyDescent="0.25">
      <c r="A247" s="12"/>
      <c r="B247" s="39" t="s">
        <v>392</v>
      </c>
      <c r="C247" s="19" t="s">
        <v>164</v>
      </c>
      <c r="D247" s="26"/>
      <c r="E247" s="43" t="s">
        <v>221</v>
      </c>
      <c r="F247" s="26" t="s">
        <v>164</v>
      </c>
      <c r="G247" s="19"/>
      <c r="H247" s="24"/>
      <c r="I247" s="30">
        <v>147373</v>
      </c>
      <c r="J247" s="26" t="s">
        <v>164</v>
      </c>
      <c r="K247" s="19"/>
      <c r="L247" s="26"/>
      <c r="M247" s="43" t="s">
        <v>221</v>
      </c>
      <c r="N247" s="26" t="s">
        <v>164</v>
      </c>
      <c r="O247" s="19"/>
      <c r="P247" s="26"/>
      <c r="Q247" s="43" t="s">
        <v>221</v>
      </c>
      <c r="R247" s="26" t="s">
        <v>164</v>
      </c>
      <c r="S247" s="19"/>
      <c r="T247" s="26"/>
      <c r="U247" s="43" t="s">
        <v>221</v>
      </c>
      <c r="V247" s="26" t="s">
        <v>164</v>
      </c>
      <c r="W247" s="19"/>
      <c r="X247" s="24"/>
      <c r="Y247" s="30">
        <v>147373</v>
      </c>
      <c r="Z247" s="26" t="s">
        <v>164</v>
      </c>
    </row>
    <row r="248" spans="1:26" ht="26.25" thickBot="1" x14ac:dyDescent="0.3">
      <c r="A248" s="12"/>
      <c r="B248" s="37" t="s">
        <v>393</v>
      </c>
      <c r="C248" s="16" t="s">
        <v>164</v>
      </c>
      <c r="D248" s="22"/>
      <c r="E248" s="42" t="s">
        <v>221</v>
      </c>
      <c r="F248" s="22" t="s">
        <v>164</v>
      </c>
      <c r="G248" s="16"/>
      <c r="H248" s="11"/>
      <c r="I248" s="21">
        <v>542000</v>
      </c>
      <c r="J248" s="22" t="s">
        <v>164</v>
      </c>
      <c r="K248" s="16"/>
      <c r="L248" s="22"/>
      <c r="M248" s="42" t="s">
        <v>221</v>
      </c>
      <c r="N248" s="22" t="s">
        <v>164</v>
      </c>
      <c r="O248" s="16"/>
      <c r="P248" s="22"/>
      <c r="Q248" s="42" t="s">
        <v>221</v>
      </c>
      <c r="R248" s="22" t="s">
        <v>164</v>
      </c>
      <c r="S248" s="16"/>
      <c r="T248" s="22"/>
      <c r="U248" s="42" t="s">
        <v>221</v>
      </c>
      <c r="V248" s="22" t="s">
        <v>164</v>
      </c>
      <c r="W248" s="16"/>
      <c r="X248" s="11"/>
      <c r="Y248" s="21">
        <v>542000</v>
      </c>
      <c r="Z248" s="22" t="s">
        <v>164</v>
      </c>
    </row>
    <row r="249" spans="1:26" x14ac:dyDescent="0.25">
      <c r="A249" s="12"/>
      <c r="B249" s="27"/>
      <c r="C249" s="27" t="s">
        <v>164</v>
      </c>
      <c r="D249" s="28"/>
      <c r="E249" s="28"/>
      <c r="F249" s="27"/>
      <c r="G249" s="27"/>
      <c r="H249" s="28"/>
      <c r="I249" s="28"/>
      <c r="J249" s="27"/>
      <c r="K249" s="27"/>
      <c r="L249" s="28"/>
      <c r="M249" s="28"/>
      <c r="N249" s="27"/>
      <c r="O249" s="27"/>
      <c r="P249" s="28"/>
      <c r="Q249" s="28"/>
      <c r="R249" s="27"/>
      <c r="S249" s="27"/>
      <c r="T249" s="28"/>
      <c r="U249" s="28"/>
      <c r="V249" s="27"/>
      <c r="W249" s="27"/>
      <c r="X249" s="28"/>
      <c r="Y249" s="28"/>
      <c r="Z249" s="27"/>
    </row>
    <row r="250" spans="1:26" ht="26.25" thickBot="1" x14ac:dyDescent="0.3">
      <c r="A250" s="12"/>
      <c r="B250" s="41" t="s">
        <v>137</v>
      </c>
      <c r="C250" s="19" t="s">
        <v>164</v>
      </c>
      <c r="D250" s="24"/>
      <c r="E250" s="25" t="s">
        <v>394</v>
      </c>
      <c r="F250" s="26" t="s">
        <v>172</v>
      </c>
      <c r="G250" s="19"/>
      <c r="H250" s="24"/>
      <c r="I250" s="30">
        <v>148871</v>
      </c>
      <c r="J250" s="26" t="s">
        <v>164</v>
      </c>
      <c r="K250" s="19"/>
      <c r="L250" s="24"/>
      <c r="M250" s="25" t="s">
        <v>389</v>
      </c>
      <c r="N250" s="26" t="s">
        <v>172</v>
      </c>
      <c r="O250" s="19"/>
      <c r="P250" s="24"/>
      <c r="Q250" s="25" t="s">
        <v>390</v>
      </c>
      <c r="R250" s="26" t="s">
        <v>172</v>
      </c>
      <c r="S250" s="19"/>
      <c r="T250" s="24"/>
      <c r="U250" s="30">
        <v>2074</v>
      </c>
      <c r="V250" s="26" t="s">
        <v>164</v>
      </c>
      <c r="W250" s="19"/>
      <c r="X250" s="24"/>
      <c r="Y250" s="30">
        <v>19196</v>
      </c>
      <c r="Z250" s="26" t="s">
        <v>164</v>
      </c>
    </row>
    <row r="251" spans="1:26" x14ac:dyDescent="0.25">
      <c r="A251" s="12"/>
      <c r="B251" s="27"/>
      <c r="C251" s="27" t="s">
        <v>164</v>
      </c>
      <c r="D251" s="28"/>
      <c r="E251" s="28"/>
      <c r="F251" s="27"/>
      <c r="G251" s="27"/>
      <c r="H251" s="28"/>
      <c r="I251" s="28"/>
      <c r="J251" s="27"/>
      <c r="K251" s="27"/>
      <c r="L251" s="28"/>
      <c r="M251" s="28"/>
      <c r="N251" s="27"/>
      <c r="O251" s="27"/>
      <c r="P251" s="28"/>
      <c r="Q251" s="28"/>
      <c r="R251" s="27"/>
      <c r="S251" s="27"/>
      <c r="T251" s="28"/>
      <c r="U251" s="28"/>
      <c r="V251" s="27"/>
      <c r="W251" s="27"/>
      <c r="X251" s="28"/>
      <c r="Y251" s="28"/>
      <c r="Z251" s="27"/>
    </row>
    <row r="252" spans="1:26" x14ac:dyDescent="0.25">
      <c r="A252" s="12"/>
      <c r="B252" s="4"/>
      <c r="C252" s="13"/>
      <c r="D252" s="13"/>
      <c r="E252" s="13"/>
      <c r="F252" s="13"/>
      <c r="G252" s="13"/>
      <c r="H252" s="13"/>
      <c r="I252" s="13"/>
      <c r="J252" s="13"/>
      <c r="K252" s="13"/>
      <c r="L252" s="13"/>
      <c r="M252" s="13"/>
      <c r="N252" s="13"/>
      <c r="O252" s="13"/>
      <c r="P252" s="13"/>
      <c r="Q252" s="13"/>
      <c r="R252" s="13"/>
      <c r="S252" s="13"/>
      <c r="T252" s="13"/>
      <c r="U252" s="13"/>
      <c r="V252" s="13"/>
      <c r="W252" s="13"/>
      <c r="X252" s="13"/>
      <c r="Y252" s="13"/>
      <c r="Z252" s="13"/>
    </row>
    <row r="253" spans="1:26" ht="26.25" thickBot="1" x14ac:dyDescent="0.3">
      <c r="A253" s="12"/>
      <c r="B253" s="20" t="s">
        <v>138</v>
      </c>
      <c r="C253" s="16" t="s">
        <v>164</v>
      </c>
      <c r="D253" s="22"/>
      <c r="E253" s="42" t="s">
        <v>221</v>
      </c>
      <c r="F253" s="22" t="s">
        <v>164</v>
      </c>
      <c r="G253" s="16"/>
      <c r="H253" s="22"/>
      <c r="I253" s="42" t="s">
        <v>221</v>
      </c>
      <c r="J253" s="22" t="s">
        <v>164</v>
      </c>
      <c r="K253" s="16"/>
      <c r="L253" s="22"/>
      <c r="M253" s="42" t="s">
        <v>221</v>
      </c>
      <c r="N253" s="22" t="s">
        <v>164</v>
      </c>
      <c r="O253" s="16"/>
      <c r="P253" s="11"/>
      <c r="Q253" s="40">
        <v>139</v>
      </c>
      <c r="R253" s="22" t="s">
        <v>164</v>
      </c>
      <c r="S253" s="16"/>
      <c r="T253" s="22"/>
      <c r="U253" s="42" t="s">
        <v>221</v>
      </c>
      <c r="V253" s="22" t="s">
        <v>164</v>
      </c>
      <c r="W253" s="16"/>
      <c r="X253" s="11"/>
      <c r="Y253" s="40">
        <v>139</v>
      </c>
      <c r="Z253" s="22" t="s">
        <v>164</v>
      </c>
    </row>
    <row r="254" spans="1:26" x14ac:dyDescent="0.25">
      <c r="A254" s="12"/>
      <c r="B254" s="27"/>
      <c r="C254" s="27" t="s">
        <v>164</v>
      </c>
      <c r="D254" s="28"/>
      <c r="E254" s="28"/>
      <c r="F254" s="27"/>
      <c r="G254" s="27"/>
      <c r="H254" s="28"/>
      <c r="I254" s="28"/>
      <c r="J254" s="27"/>
      <c r="K254" s="27"/>
      <c r="L254" s="28"/>
      <c r="M254" s="28"/>
      <c r="N254" s="27"/>
      <c r="O254" s="27"/>
      <c r="P254" s="28"/>
      <c r="Q254" s="28"/>
      <c r="R254" s="27"/>
      <c r="S254" s="27"/>
      <c r="T254" s="28"/>
      <c r="U254" s="28"/>
      <c r="V254" s="27"/>
      <c r="W254" s="27"/>
      <c r="X254" s="28"/>
      <c r="Y254" s="28"/>
      <c r="Z254" s="27"/>
    </row>
    <row r="255" spans="1:26" x14ac:dyDescent="0.25">
      <c r="A255" s="12"/>
      <c r="B255" s="4"/>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row>
    <row r="256" spans="1:26" ht="25.5" x14ac:dyDescent="0.25">
      <c r="A256" s="12"/>
      <c r="B256" s="23" t="s">
        <v>375</v>
      </c>
      <c r="C256" s="19" t="s">
        <v>164</v>
      </c>
      <c r="D256" s="24"/>
      <c r="E256" s="25" t="s">
        <v>394</v>
      </c>
      <c r="F256" s="26" t="s">
        <v>172</v>
      </c>
      <c r="G256" s="19"/>
      <c r="H256" s="24"/>
      <c r="I256" s="30">
        <v>122455</v>
      </c>
      <c r="J256" s="26" t="s">
        <v>164</v>
      </c>
      <c r="K256" s="19"/>
      <c r="L256" s="24"/>
      <c r="M256" s="30">
        <v>2923</v>
      </c>
      <c r="N256" s="26" t="s">
        <v>164</v>
      </c>
      <c r="O256" s="19"/>
      <c r="P256" s="24"/>
      <c r="Q256" s="25" t="s">
        <v>395</v>
      </c>
      <c r="R256" s="26" t="s">
        <v>172</v>
      </c>
      <c r="S256" s="19"/>
      <c r="T256" s="26"/>
      <c r="U256" s="43" t="s">
        <v>221</v>
      </c>
      <c r="V256" s="26" t="s">
        <v>164</v>
      </c>
      <c r="W256" s="19"/>
      <c r="X256" s="24"/>
      <c r="Y256" s="30">
        <v>113907</v>
      </c>
      <c r="Z256" s="26" t="s">
        <v>164</v>
      </c>
    </row>
    <row r="257" spans="1:26" x14ac:dyDescent="0.25">
      <c r="A257" s="12"/>
      <c r="B257" s="4"/>
      <c r="C257" s="13"/>
      <c r="D257" s="13"/>
      <c r="E257" s="13"/>
      <c r="F257" s="13"/>
      <c r="G257" s="13"/>
      <c r="H257" s="13"/>
      <c r="I257" s="13"/>
      <c r="J257" s="13"/>
      <c r="K257" s="13"/>
      <c r="L257" s="13"/>
      <c r="M257" s="13"/>
      <c r="N257" s="13"/>
      <c r="O257" s="13"/>
      <c r="P257" s="13"/>
      <c r="Q257" s="13"/>
      <c r="R257" s="13"/>
      <c r="S257" s="13"/>
      <c r="T257" s="13"/>
      <c r="U257" s="13"/>
      <c r="V257" s="13"/>
      <c r="W257" s="13"/>
      <c r="X257" s="13"/>
      <c r="Y257" s="13"/>
      <c r="Z257" s="13"/>
    </row>
    <row r="258" spans="1:26" ht="26.25" thickBot="1" x14ac:dyDescent="0.3">
      <c r="A258" s="12"/>
      <c r="B258" s="20" t="s">
        <v>140</v>
      </c>
      <c r="C258" s="16" t="s">
        <v>164</v>
      </c>
      <c r="D258" s="11"/>
      <c r="E258" s="21">
        <v>20100</v>
      </c>
      <c r="F258" s="22" t="s">
        <v>164</v>
      </c>
      <c r="G258" s="16"/>
      <c r="H258" s="11"/>
      <c r="I258" s="21">
        <v>406891</v>
      </c>
      <c r="J258" s="22" t="s">
        <v>164</v>
      </c>
      <c r="K258" s="16"/>
      <c r="L258" s="11"/>
      <c r="M258" s="21">
        <v>4494</v>
      </c>
      <c r="N258" s="22" t="s">
        <v>164</v>
      </c>
      <c r="O258" s="16"/>
      <c r="P258" s="11"/>
      <c r="Q258" s="21">
        <v>9039</v>
      </c>
      <c r="R258" s="22" t="s">
        <v>164</v>
      </c>
      <c r="S258" s="16"/>
      <c r="T258" s="22"/>
      <c r="U258" s="42" t="s">
        <v>221</v>
      </c>
      <c r="V258" s="22" t="s">
        <v>164</v>
      </c>
      <c r="W258" s="16"/>
      <c r="X258" s="11"/>
      <c r="Y258" s="21">
        <v>440524</v>
      </c>
      <c r="Z258" s="22" t="s">
        <v>164</v>
      </c>
    </row>
    <row r="259" spans="1:26" x14ac:dyDescent="0.25">
      <c r="A259" s="12"/>
      <c r="B259" s="27"/>
      <c r="C259" s="27" t="s">
        <v>164</v>
      </c>
      <c r="D259" s="28"/>
      <c r="E259" s="28"/>
      <c r="F259" s="27"/>
      <c r="G259" s="27"/>
      <c r="H259" s="28"/>
      <c r="I259" s="28"/>
      <c r="J259" s="27"/>
      <c r="K259" s="27"/>
      <c r="L259" s="28"/>
      <c r="M259" s="28"/>
      <c r="N259" s="27"/>
      <c r="O259" s="27"/>
      <c r="P259" s="28"/>
      <c r="Q259" s="28"/>
      <c r="R259" s="27"/>
      <c r="S259" s="27"/>
      <c r="T259" s="28"/>
      <c r="U259" s="28"/>
      <c r="V259" s="27"/>
      <c r="W259" s="27"/>
      <c r="X259" s="28"/>
      <c r="Y259" s="28"/>
      <c r="Z259" s="27"/>
    </row>
    <row r="260" spans="1:26" x14ac:dyDescent="0.25">
      <c r="A260" s="12"/>
      <c r="B260" s="4"/>
      <c r="C260" s="13"/>
      <c r="D260" s="13"/>
      <c r="E260" s="13"/>
      <c r="F260" s="13"/>
      <c r="G260" s="13"/>
      <c r="H260" s="13"/>
      <c r="I260" s="13"/>
      <c r="J260" s="13"/>
      <c r="K260" s="13"/>
      <c r="L260" s="13"/>
      <c r="M260" s="13"/>
      <c r="N260" s="13"/>
      <c r="O260" s="13"/>
      <c r="P260" s="13"/>
      <c r="Q260" s="13"/>
      <c r="R260" s="13"/>
      <c r="S260" s="13"/>
      <c r="T260" s="13"/>
      <c r="U260" s="13"/>
      <c r="V260" s="13"/>
      <c r="W260" s="13"/>
      <c r="X260" s="13"/>
      <c r="Y260" s="13"/>
      <c r="Z260" s="13"/>
    </row>
    <row r="261" spans="1:26" ht="26.25" thickBot="1" x14ac:dyDescent="0.3">
      <c r="A261" s="12"/>
      <c r="B261" s="23" t="s">
        <v>141</v>
      </c>
      <c r="C261" s="19" t="s">
        <v>164</v>
      </c>
      <c r="D261" s="24" t="s">
        <v>169</v>
      </c>
      <c r="E261" s="30">
        <v>10258</v>
      </c>
      <c r="F261" s="26" t="s">
        <v>164</v>
      </c>
      <c r="G261" s="19"/>
      <c r="H261" s="24" t="s">
        <v>169</v>
      </c>
      <c r="I261" s="30">
        <v>529346</v>
      </c>
      <c r="J261" s="26" t="s">
        <v>164</v>
      </c>
      <c r="K261" s="19"/>
      <c r="L261" s="24" t="s">
        <v>169</v>
      </c>
      <c r="M261" s="30">
        <v>7417</v>
      </c>
      <c r="N261" s="26" t="s">
        <v>164</v>
      </c>
      <c r="O261" s="19"/>
      <c r="P261" s="24" t="s">
        <v>169</v>
      </c>
      <c r="Q261" s="30">
        <v>7410</v>
      </c>
      <c r="R261" s="26" t="s">
        <v>164</v>
      </c>
      <c r="S261" s="19"/>
      <c r="T261" s="26" t="s">
        <v>169</v>
      </c>
      <c r="U261" s="43" t="s">
        <v>221</v>
      </c>
      <c r="V261" s="26" t="s">
        <v>164</v>
      </c>
      <c r="W261" s="19"/>
      <c r="X261" s="24" t="s">
        <v>169</v>
      </c>
      <c r="Y261" s="30">
        <v>554431</v>
      </c>
      <c r="Z261" s="26" t="s">
        <v>164</v>
      </c>
    </row>
    <row r="262" spans="1:26" ht="15.75" thickTop="1" x14ac:dyDescent="0.25">
      <c r="A262" s="12"/>
      <c r="B262" s="27"/>
      <c r="C262" s="27" t="s">
        <v>164</v>
      </c>
      <c r="D262" s="29"/>
      <c r="E262" s="29"/>
      <c r="F262" s="27"/>
      <c r="G262" s="27"/>
      <c r="H262" s="29"/>
      <c r="I262" s="29"/>
      <c r="J262" s="27"/>
      <c r="K262" s="27"/>
      <c r="L262" s="29"/>
      <c r="M262" s="29"/>
      <c r="N262" s="27"/>
      <c r="O262" s="27"/>
      <c r="P262" s="29"/>
      <c r="Q262" s="29"/>
      <c r="R262" s="27"/>
      <c r="S262" s="27"/>
      <c r="T262" s="29"/>
      <c r="U262" s="29"/>
      <c r="V262" s="27"/>
      <c r="W262" s="27"/>
      <c r="X262" s="29"/>
      <c r="Y262" s="29"/>
      <c r="Z262" s="27"/>
    </row>
  </sheetData>
  <mergeCells count="376">
    <mergeCell ref="B226:Z226"/>
    <mergeCell ref="B227:Z227"/>
    <mergeCell ref="B187:Z187"/>
    <mergeCell ref="B188:Z188"/>
    <mergeCell ref="B222:Z222"/>
    <mergeCell ref="B223:Z223"/>
    <mergeCell ref="B224:Z224"/>
    <mergeCell ref="B225:Z225"/>
    <mergeCell ref="B148:Z148"/>
    <mergeCell ref="B149:Z149"/>
    <mergeCell ref="B183:Z183"/>
    <mergeCell ref="B184:Z184"/>
    <mergeCell ref="B185:Z185"/>
    <mergeCell ref="B186:Z186"/>
    <mergeCell ref="B108:Z108"/>
    <mergeCell ref="B109:Z109"/>
    <mergeCell ref="B144:Z144"/>
    <mergeCell ref="B145:Z145"/>
    <mergeCell ref="B146:Z146"/>
    <mergeCell ref="B147:Z147"/>
    <mergeCell ref="B59:Z59"/>
    <mergeCell ref="B60:Z60"/>
    <mergeCell ref="B104:Z104"/>
    <mergeCell ref="B105:Z105"/>
    <mergeCell ref="B106:Z106"/>
    <mergeCell ref="B107:Z107"/>
    <mergeCell ref="B10:Z10"/>
    <mergeCell ref="B11:Z11"/>
    <mergeCell ref="B55:Z55"/>
    <mergeCell ref="B56:Z56"/>
    <mergeCell ref="B57:Z57"/>
    <mergeCell ref="B58:Z58"/>
    <mergeCell ref="A1:A2"/>
    <mergeCell ref="B1:Z1"/>
    <mergeCell ref="B2:Z2"/>
    <mergeCell ref="A3:A262"/>
    <mergeCell ref="B3:Z3"/>
    <mergeCell ref="B5:Z5"/>
    <mergeCell ref="B6:Z6"/>
    <mergeCell ref="B7:Z7"/>
    <mergeCell ref="B8:Z8"/>
    <mergeCell ref="B9:Z9"/>
    <mergeCell ref="C260:F260"/>
    <mergeCell ref="G260:J260"/>
    <mergeCell ref="K260:N260"/>
    <mergeCell ref="O260:R260"/>
    <mergeCell ref="S260:V260"/>
    <mergeCell ref="W260:Z260"/>
    <mergeCell ref="C257:F257"/>
    <mergeCell ref="G257:J257"/>
    <mergeCell ref="K257:N257"/>
    <mergeCell ref="O257:R257"/>
    <mergeCell ref="S257:V257"/>
    <mergeCell ref="W257:Z257"/>
    <mergeCell ref="C255:F255"/>
    <mergeCell ref="G255:J255"/>
    <mergeCell ref="K255:N255"/>
    <mergeCell ref="O255:R255"/>
    <mergeCell ref="S255:V255"/>
    <mergeCell ref="W255:Z255"/>
    <mergeCell ref="C252:F252"/>
    <mergeCell ref="G252:J252"/>
    <mergeCell ref="K252:N252"/>
    <mergeCell ref="O252:R252"/>
    <mergeCell ref="S252:V252"/>
    <mergeCell ref="W252:Z252"/>
    <mergeCell ref="C241:F241"/>
    <mergeCell ref="G241:J241"/>
    <mergeCell ref="K241:N241"/>
    <mergeCell ref="O241:R241"/>
    <mergeCell ref="S241:V241"/>
    <mergeCell ref="W241:Z241"/>
    <mergeCell ref="C233:F233"/>
    <mergeCell ref="G233:J233"/>
    <mergeCell ref="K233:N233"/>
    <mergeCell ref="O233:R233"/>
    <mergeCell ref="S233:V233"/>
    <mergeCell ref="W233:Z233"/>
    <mergeCell ref="D230:E230"/>
    <mergeCell ref="H230:I230"/>
    <mergeCell ref="L230:M230"/>
    <mergeCell ref="P230:Q230"/>
    <mergeCell ref="T230:U230"/>
    <mergeCell ref="X230:Y230"/>
    <mergeCell ref="D229:E229"/>
    <mergeCell ref="H229:I229"/>
    <mergeCell ref="L229:M229"/>
    <mergeCell ref="P229:Q229"/>
    <mergeCell ref="T229:U229"/>
    <mergeCell ref="X229:Y229"/>
    <mergeCell ref="C219:F219"/>
    <mergeCell ref="G219:J219"/>
    <mergeCell ref="K219:N219"/>
    <mergeCell ref="O219:R219"/>
    <mergeCell ref="S219:V219"/>
    <mergeCell ref="W219:Z219"/>
    <mergeCell ref="C216:F216"/>
    <mergeCell ref="G216:J216"/>
    <mergeCell ref="K216:N216"/>
    <mergeCell ref="O216:R216"/>
    <mergeCell ref="S216:V216"/>
    <mergeCell ref="W216:Z216"/>
    <mergeCell ref="C214:F214"/>
    <mergeCell ref="G214:J214"/>
    <mergeCell ref="K214:N214"/>
    <mergeCell ref="O214:R214"/>
    <mergeCell ref="S214:V214"/>
    <mergeCell ref="W214:Z214"/>
    <mergeCell ref="C211:F211"/>
    <mergeCell ref="G211:J211"/>
    <mergeCell ref="K211:N211"/>
    <mergeCell ref="O211:R211"/>
    <mergeCell ref="S211:V211"/>
    <mergeCell ref="W211:Z211"/>
    <mergeCell ref="C201:F201"/>
    <mergeCell ref="G201:J201"/>
    <mergeCell ref="K201:N201"/>
    <mergeCell ref="O201:R201"/>
    <mergeCell ref="S201:V201"/>
    <mergeCell ref="W201:Z201"/>
    <mergeCell ref="C194:F194"/>
    <mergeCell ref="G194:J194"/>
    <mergeCell ref="K194:N194"/>
    <mergeCell ref="O194:R194"/>
    <mergeCell ref="S194:V194"/>
    <mergeCell ref="W194:Z194"/>
    <mergeCell ref="D191:E191"/>
    <mergeCell ref="H191:I191"/>
    <mergeCell ref="L191:M191"/>
    <mergeCell ref="P191:Q191"/>
    <mergeCell ref="T191:U191"/>
    <mergeCell ref="X191:Y191"/>
    <mergeCell ref="D190:E190"/>
    <mergeCell ref="H190:I190"/>
    <mergeCell ref="L190:M190"/>
    <mergeCell ref="P190:Q190"/>
    <mergeCell ref="T190:U190"/>
    <mergeCell ref="X190:Y190"/>
    <mergeCell ref="C180:F180"/>
    <mergeCell ref="G180:J180"/>
    <mergeCell ref="K180:N180"/>
    <mergeCell ref="O180:R180"/>
    <mergeCell ref="S180:V180"/>
    <mergeCell ref="W180:Z180"/>
    <mergeCell ref="C177:F177"/>
    <mergeCell ref="G177:J177"/>
    <mergeCell ref="K177:N177"/>
    <mergeCell ref="O177:R177"/>
    <mergeCell ref="S177:V177"/>
    <mergeCell ref="W177:Z177"/>
    <mergeCell ref="C174:F174"/>
    <mergeCell ref="G174:J174"/>
    <mergeCell ref="K174:N174"/>
    <mergeCell ref="O174:R174"/>
    <mergeCell ref="S174:V174"/>
    <mergeCell ref="W174:Z174"/>
    <mergeCell ref="C171:F171"/>
    <mergeCell ref="G171:J171"/>
    <mergeCell ref="K171:N171"/>
    <mergeCell ref="O171:R171"/>
    <mergeCell ref="S171:V171"/>
    <mergeCell ref="W171:Z171"/>
    <mergeCell ref="C169:F169"/>
    <mergeCell ref="G169:J169"/>
    <mergeCell ref="K169:N169"/>
    <mergeCell ref="O169:R169"/>
    <mergeCell ref="S169:V169"/>
    <mergeCell ref="W169:Z169"/>
    <mergeCell ref="C164:F164"/>
    <mergeCell ref="G164:J164"/>
    <mergeCell ref="K164:N164"/>
    <mergeCell ref="O164:R164"/>
    <mergeCell ref="S164:V164"/>
    <mergeCell ref="W164:Z164"/>
    <mergeCell ref="C160:F160"/>
    <mergeCell ref="G160:J160"/>
    <mergeCell ref="K160:N160"/>
    <mergeCell ref="O160:R160"/>
    <mergeCell ref="S160:V160"/>
    <mergeCell ref="W160:Z160"/>
    <mergeCell ref="C158:F158"/>
    <mergeCell ref="G158:J158"/>
    <mergeCell ref="K158:N158"/>
    <mergeCell ref="O158:R158"/>
    <mergeCell ref="S158:V158"/>
    <mergeCell ref="W158:Z158"/>
    <mergeCell ref="C155:F155"/>
    <mergeCell ref="G155:J155"/>
    <mergeCell ref="K155:N155"/>
    <mergeCell ref="O155:R155"/>
    <mergeCell ref="S155:V155"/>
    <mergeCell ref="W155:Z155"/>
    <mergeCell ref="C153:F153"/>
    <mergeCell ref="G153:J153"/>
    <mergeCell ref="K153:N153"/>
    <mergeCell ref="O153:R153"/>
    <mergeCell ref="S153:V153"/>
    <mergeCell ref="W153:Z153"/>
    <mergeCell ref="D152:E152"/>
    <mergeCell ref="H152:I152"/>
    <mergeCell ref="L152:M152"/>
    <mergeCell ref="P152:Q152"/>
    <mergeCell ref="T152:U152"/>
    <mergeCell ref="X152:Y152"/>
    <mergeCell ref="D151:E151"/>
    <mergeCell ref="H151:I151"/>
    <mergeCell ref="L151:M151"/>
    <mergeCell ref="P151:Q151"/>
    <mergeCell ref="T151:U151"/>
    <mergeCell ref="X151:Y151"/>
    <mergeCell ref="C141:F141"/>
    <mergeCell ref="G141:J141"/>
    <mergeCell ref="K141:N141"/>
    <mergeCell ref="O141:R141"/>
    <mergeCell ref="S141:V141"/>
    <mergeCell ref="W141:Z141"/>
    <mergeCell ref="C138:F138"/>
    <mergeCell ref="G138:J138"/>
    <mergeCell ref="K138:N138"/>
    <mergeCell ref="O138:R138"/>
    <mergeCell ref="S138:V138"/>
    <mergeCell ref="W138:Z138"/>
    <mergeCell ref="C135:F135"/>
    <mergeCell ref="G135:J135"/>
    <mergeCell ref="K135:N135"/>
    <mergeCell ref="O135:R135"/>
    <mergeCell ref="S135:V135"/>
    <mergeCell ref="W135:Z135"/>
    <mergeCell ref="C133:F133"/>
    <mergeCell ref="G133:J133"/>
    <mergeCell ref="K133:N133"/>
    <mergeCell ref="O133:R133"/>
    <mergeCell ref="S133:V133"/>
    <mergeCell ref="W133:Z133"/>
    <mergeCell ref="C131:F131"/>
    <mergeCell ref="G131:J131"/>
    <mergeCell ref="K131:N131"/>
    <mergeCell ref="O131:R131"/>
    <mergeCell ref="S131:V131"/>
    <mergeCell ref="W131:Z131"/>
    <mergeCell ref="C129:F129"/>
    <mergeCell ref="G129:J129"/>
    <mergeCell ref="K129:N129"/>
    <mergeCell ref="O129:R129"/>
    <mergeCell ref="S129:V129"/>
    <mergeCell ref="W129:Z129"/>
    <mergeCell ref="C124:F124"/>
    <mergeCell ref="G124:J124"/>
    <mergeCell ref="K124:N124"/>
    <mergeCell ref="O124:R124"/>
    <mergeCell ref="S124:V124"/>
    <mergeCell ref="W124:Z124"/>
    <mergeCell ref="C120:F120"/>
    <mergeCell ref="G120:J120"/>
    <mergeCell ref="K120:N120"/>
    <mergeCell ref="O120:R120"/>
    <mergeCell ref="S120:V120"/>
    <mergeCell ref="W120:Z120"/>
    <mergeCell ref="C118:F118"/>
    <mergeCell ref="G118:J118"/>
    <mergeCell ref="K118:N118"/>
    <mergeCell ref="O118:R118"/>
    <mergeCell ref="S118:V118"/>
    <mergeCell ref="W118:Z118"/>
    <mergeCell ref="C115:F115"/>
    <mergeCell ref="G115:J115"/>
    <mergeCell ref="K115:N115"/>
    <mergeCell ref="O115:R115"/>
    <mergeCell ref="S115:V115"/>
    <mergeCell ref="W115:Z115"/>
    <mergeCell ref="C113:F113"/>
    <mergeCell ref="G113:J113"/>
    <mergeCell ref="K113:N113"/>
    <mergeCell ref="O113:R113"/>
    <mergeCell ref="S113:V113"/>
    <mergeCell ref="W113:Z113"/>
    <mergeCell ref="D112:E112"/>
    <mergeCell ref="H112:I112"/>
    <mergeCell ref="L112:M112"/>
    <mergeCell ref="P112:Q112"/>
    <mergeCell ref="T112:U112"/>
    <mergeCell ref="X112:Y112"/>
    <mergeCell ref="D111:E111"/>
    <mergeCell ref="H111:I111"/>
    <mergeCell ref="L111:M111"/>
    <mergeCell ref="P111:Q111"/>
    <mergeCell ref="T111:U111"/>
    <mergeCell ref="X111:Y111"/>
    <mergeCell ref="C93:F93"/>
    <mergeCell ref="G93:J93"/>
    <mergeCell ref="K93:N93"/>
    <mergeCell ref="O93:R93"/>
    <mergeCell ref="S93:V93"/>
    <mergeCell ref="W93:Z93"/>
    <mergeCell ref="C85:F85"/>
    <mergeCell ref="G85:J85"/>
    <mergeCell ref="K85:N85"/>
    <mergeCell ref="O85:R85"/>
    <mergeCell ref="S85:V85"/>
    <mergeCell ref="W85:Z85"/>
    <mergeCell ref="C74:F74"/>
    <mergeCell ref="G74:J74"/>
    <mergeCell ref="K74:N74"/>
    <mergeCell ref="O74:R74"/>
    <mergeCell ref="S74:V74"/>
    <mergeCell ref="W74:Z74"/>
    <mergeCell ref="Z62:Z63"/>
    <mergeCell ref="D64:E64"/>
    <mergeCell ref="H64:I64"/>
    <mergeCell ref="L64:M64"/>
    <mergeCell ref="P64:Q64"/>
    <mergeCell ref="T64:U64"/>
    <mergeCell ref="X64:Y64"/>
    <mergeCell ref="R62:R63"/>
    <mergeCell ref="S62:S63"/>
    <mergeCell ref="T62:U63"/>
    <mergeCell ref="V62:V63"/>
    <mergeCell ref="W62:W63"/>
    <mergeCell ref="X62:Y63"/>
    <mergeCell ref="J62:J63"/>
    <mergeCell ref="K62:K63"/>
    <mergeCell ref="L62:M63"/>
    <mergeCell ref="N62:N63"/>
    <mergeCell ref="O62:O63"/>
    <mergeCell ref="P62:Q62"/>
    <mergeCell ref="P63:Q63"/>
    <mergeCell ref="B62:B63"/>
    <mergeCell ref="C62:C63"/>
    <mergeCell ref="D62:E63"/>
    <mergeCell ref="F62:F63"/>
    <mergeCell ref="G62:G63"/>
    <mergeCell ref="H62:I63"/>
    <mergeCell ref="C44:F44"/>
    <mergeCell ref="G44:J44"/>
    <mergeCell ref="K44:N44"/>
    <mergeCell ref="O44:R44"/>
    <mergeCell ref="S44:V44"/>
    <mergeCell ref="W44:Z44"/>
    <mergeCell ref="C36:F36"/>
    <mergeCell ref="G36:J36"/>
    <mergeCell ref="K36:N36"/>
    <mergeCell ref="O36:R36"/>
    <mergeCell ref="S36:V36"/>
    <mergeCell ref="W36:Z36"/>
    <mergeCell ref="C25:F25"/>
    <mergeCell ref="G25:J25"/>
    <mergeCell ref="K25:N25"/>
    <mergeCell ref="O25:R25"/>
    <mergeCell ref="S25:V25"/>
    <mergeCell ref="W25:Z25"/>
    <mergeCell ref="Z13:Z14"/>
    <mergeCell ref="D15:E15"/>
    <mergeCell ref="H15:I15"/>
    <mergeCell ref="L15:M15"/>
    <mergeCell ref="P15:Q15"/>
    <mergeCell ref="T15:U15"/>
    <mergeCell ref="X15:Y15"/>
    <mergeCell ref="R13:R14"/>
    <mergeCell ref="S13:S14"/>
    <mergeCell ref="T13:U14"/>
    <mergeCell ref="V13:V14"/>
    <mergeCell ref="W13:W14"/>
    <mergeCell ref="X13:Y14"/>
    <mergeCell ref="J13:J14"/>
    <mergeCell ref="K13:K14"/>
    <mergeCell ref="L13:M14"/>
    <mergeCell ref="N13:N14"/>
    <mergeCell ref="O13:O14"/>
    <mergeCell ref="P13:Q13"/>
    <mergeCell ref="P14:Q14"/>
    <mergeCell ref="B13:B14"/>
    <mergeCell ref="C13:C14"/>
    <mergeCell ref="D13:E14"/>
    <mergeCell ref="F13:F14"/>
    <mergeCell ref="G13:G14"/>
    <mergeCell ref="H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10924</v>
      </c>
      <c r="C4" s="8">
        <v>564740</v>
      </c>
    </row>
    <row r="5" spans="1:3" x14ac:dyDescent="0.25">
      <c r="A5" s="2" t="s">
        <v>31</v>
      </c>
      <c r="B5" s="6">
        <v>322439</v>
      </c>
      <c r="C5" s="6">
        <v>290449</v>
      </c>
    </row>
    <row r="6" spans="1:3" x14ac:dyDescent="0.25">
      <c r="A6" s="2" t="s">
        <v>32</v>
      </c>
      <c r="B6" s="6">
        <v>443051</v>
      </c>
      <c r="C6" s="6">
        <v>413581</v>
      </c>
    </row>
    <row r="7" spans="1:3" x14ac:dyDescent="0.25">
      <c r="A7" s="2" t="s">
        <v>33</v>
      </c>
      <c r="B7" s="6">
        <v>28431</v>
      </c>
      <c r="C7" s="6">
        <v>30182</v>
      </c>
    </row>
    <row r="8" spans="1:3" x14ac:dyDescent="0.25">
      <c r="A8" s="2" t="s">
        <v>34</v>
      </c>
      <c r="B8" s="6">
        <v>16248</v>
      </c>
      <c r="C8" s="6">
        <v>21543</v>
      </c>
    </row>
    <row r="9" spans="1:3" x14ac:dyDescent="0.25">
      <c r="A9" s="2" t="s">
        <v>35</v>
      </c>
      <c r="B9" s="6">
        <v>1221093</v>
      </c>
      <c r="C9" s="6">
        <v>1320495</v>
      </c>
    </row>
    <row r="10" spans="1:3" ht="30" x14ac:dyDescent="0.25">
      <c r="A10" s="2" t="s">
        <v>36</v>
      </c>
      <c r="B10" s="6">
        <v>219222</v>
      </c>
      <c r="C10" s="6">
        <v>208964</v>
      </c>
    </row>
    <row r="11" spans="1:3" x14ac:dyDescent="0.25">
      <c r="A11" s="2" t="s">
        <v>37</v>
      </c>
      <c r="B11" s="6">
        <v>3489842</v>
      </c>
      <c r="C11" s="6">
        <v>3343907</v>
      </c>
    </row>
    <row r="12" spans="1:3" x14ac:dyDescent="0.25">
      <c r="A12" s="2" t="s">
        <v>38</v>
      </c>
      <c r="B12" s="6">
        <v>530668</v>
      </c>
      <c r="C12" s="6">
        <v>485690</v>
      </c>
    </row>
    <row r="13" spans="1:3" x14ac:dyDescent="0.25">
      <c r="A13" s="2" t="s">
        <v>39</v>
      </c>
      <c r="B13" s="6">
        <v>747359</v>
      </c>
      <c r="C13" s="6">
        <v>703800</v>
      </c>
    </row>
    <row r="14" spans="1:3" x14ac:dyDescent="0.25">
      <c r="A14" s="2" t="s">
        <v>40</v>
      </c>
      <c r="B14" s="6">
        <v>70551</v>
      </c>
      <c r="C14" s="6">
        <v>72668</v>
      </c>
    </row>
    <row r="15" spans="1:3" x14ac:dyDescent="0.25">
      <c r="A15" s="2" t="s">
        <v>41</v>
      </c>
      <c r="B15" s="6">
        <v>13752</v>
      </c>
      <c r="C15" s="6">
        <v>13355</v>
      </c>
    </row>
    <row r="16" spans="1:3" x14ac:dyDescent="0.25">
      <c r="A16" s="2" t="s">
        <v>42</v>
      </c>
      <c r="B16" s="6">
        <v>6292487</v>
      </c>
      <c r="C16" s="6">
        <v>6148879</v>
      </c>
    </row>
    <row r="17" spans="1:3" x14ac:dyDescent="0.25">
      <c r="A17" s="3" t="s">
        <v>43</v>
      </c>
      <c r="B17" s="4" t="s">
        <v>5</v>
      </c>
      <c r="C17" s="4" t="s">
        <v>5</v>
      </c>
    </row>
    <row r="18" spans="1:3" x14ac:dyDescent="0.25">
      <c r="A18" s="2" t="s">
        <v>44</v>
      </c>
      <c r="B18" s="6">
        <v>31045</v>
      </c>
      <c r="C18" s="6">
        <v>31045</v>
      </c>
    </row>
    <row r="19" spans="1:3" x14ac:dyDescent="0.25">
      <c r="A19" s="2" t="s">
        <v>45</v>
      </c>
      <c r="B19" s="6">
        <v>90505</v>
      </c>
      <c r="C19" s="6">
        <v>106768</v>
      </c>
    </row>
    <row r="20" spans="1:3" x14ac:dyDescent="0.25">
      <c r="A20" s="2" t="s">
        <v>46</v>
      </c>
      <c r="B20" s="6">
        <v>217099</v>
      </c>
      <c r="C20" s="6">
        <v>184687</v>
      </c>
    </row>
    <row r="21" spans="1:3" x14ac:dyDescent="0.25">
      <c r="A21" s="2" t="s">
        <v>47</v>
      </c>
      <c r="B21" s="6">
        <v>338649</v>
      </c>
      <c r="C21" s="6">
        <v>322500</v>
      </c>
    </row>
    <row r="22" spans="1:3" x14ac:dyDescent="0.25">
      <c r="A22" s="2" t="s">
        <v>48</v>
      </c>
      <c r="B22" s="6">
        <v>5700193</v>
      </c>
      <c r="C22" s="6">
        <v>5700193</v>
      </c>
    </row>
    <row r="23" spans="1:3" x14ac:dyDescent="0.25">
      <c r="A23" s="2" t="s">
        <v>49</v>
      </c>
      <c r="B23" s="6">
        <v>417344</v>
      </c>
      <c r="C23" s="6">
        <v>384301</v>
      </c>
    </row>
    <row r="24" spans="1:3" x14ac:dyDescent="0.25">
      <c r="A24" s="2" t="s">
        <v>50</v>
      </c>
      <c r="B24" s="6">
        <v>70483</v>
      </c>
      <c r="C24" s="6">
        <v>78266</v>
      </c>
    </row>
    <row r="25" spans="1:3" x14ac:dyDescent="0.25">
      <c r="A25" s="2" t="s">
        <v>51</v>
      </c>
      <c r="B25" s="6">
        <v>6526669</v>
      </c>
      <c r="C25" s="6">
        <v>6485260</v>
      </c>
    </row>
    <row r="26" spans="1:3" x14ac:dyDescent="0.25">
      <c r="A26" s="3" t="s">
        <v>52</v>
      </c>
      <c r="B26" s="4" t="s">
        <v>5</v>
      </c>
      <c r="C26" s="4" t="s">
        <v>5</v>
      </c>
    </row>
    <row r="27" spans="1:3" ht="75" x14ac:dyDescent="0.25">
      <c r="A27" s="2" t="s">
        <v>53</v>
      </c>
      <c r="B27" s="4">
        <v>532</v>
      </c>
      <c r="C27" s="4">
        <v>532</v>
      </c>
    </row>
    <row r="28" spans="1:3" x14ac:dyDescent="0.25">
      <c r="A28" s="2" t="s">
        <v>54</v>
      </c>
      <c r="B28" s="6">
        <v>700639</v>
      </c>
      <c r="C28" s="6">
        <v>689935</v>
      </c>
    </row>
    <row r="29" spans="1:3" x14ac:dyDescent="0.25">
      <c r="A29" s="2" t="s">
        <v>55</v>
      </c>
      <c r="B29" s="6">
        <v>-919460</v>
      </c>
      <c r="C29" s="6">
        <v>-1004244</v>
      </c>
    </row>
    <row r="30" spans="1:3" ht="30" x14ac:dyDescent="0.25">
      <c r="A30" s="2" t="s">
        <v>56</v>
      </c>
      <c r="B30" s="4">
        <v>195</v>
      </c>
      <c r="C30" s="6">
        <v>-6516</v>
      </c>
    </row>
    <row r="31" spans="1:3" ht="45" x14ac:dyDescent="0.25">
      <c r="A31" s="2" t="s">
        <v>57</v>
      </c>
      <c r="B31" s="6">
        <v>-16088</v>
      </c>
      <c r="C31" s="6">
        <v>-16088</v>
      </c>
    </row>
    <row r="32" spans="1:3" x14ac:dyDescent="0.25">
      <c r="A32" s="2" t="s">
        <v>58</v>
      </c>
      <c r="B32" s="6">
        <v>-234182</v>
      </c>
      <c r="C32" s="6">
        <v>-336381</v>
      </c>
    </row>
    <row r="33" spans="1:3" ht="30" x14ac:dyDescent="0.25">
      <c r="A33" s="2" t="s">
        <v>59</v>
      </c>
      <c r="B33" s="8">
        <v>6292487</v>
      </c>
      <c r="C33" s="8">
        <v>6148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28515625" customWidth="1"/>
    <col min="4" max="4" width="2.7109375" customWidth="1"/>
    <col min="5" max="5" width="9.140625" customWidth="1"/>
    <col min="6" max="6" width="2.85546875" customWidth="1"/>
    <col min="7" max="7" width="13.28515625" customWidth="1"/>
    <col min="8" max="8" width="2.5703125" customWidth="1"/>
    <col min="9" max="9" width="9.28515625" customWidth="1"/>
    <col min="10" max="10" width="2.8554687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7</v>
      </c>
      <c r="B3" s="13" t="s">
        <v>5</v>
      </c>
      <c r="C3" s="13"/>
      <c r="D3" s="13"/>
      <c r="E3" s="13"/>
      <c r="F3" s="13"/>
      <c r="G3" s="13"/>
      <c r="H3" s="13"/>
      <c r="I3" s="13"/>
      <c r="J3" s="13"/>
    </row>
    <row r="4" spans="1:10" ht="25.5" customHeight="1" x14ac:dyDescent="0.25">
      <c r="A4" s="12"/>
      <c r="B4" s="15" t="s">
        <v>163</v>
      </c>
      <c r="C4" s="15"/>
      <c r="D4" s="15"/>
      <c r="E4" s="15"/>
      <c r="F4" s="15"/>
      <c r="G4" s="15"/>
      <c r="H4" s="15"/>
      <c r="I4" s="15"/>
      <c r="J4" s="15"/>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ht="15.75" thickBot="1" x14ac:dyDescent="0.3">
      <c r="A7" s="12"/>
      <c r="B7" s="16"/>
      <c r="C7" s="16" t="s">
        <v>164</v>
      </c>
      <c r="D7" s="31" t="s">
        <v>165</v>
      </c>
      <c r="E7" s="31"/>
      <c r="F7" s="31"/>
      <c r="G7" s="31"/>
      <c r="H7" s="31"/>
      <c r="I7" s="31"/>
      <c r="J7" s="16"/>
    </row>
    <row r="8" spans="1:10" ht="19.5" customHeight="1" x14ac:dyDescent="0.25">
      <c r="A8" s="12"/>
      <c r="B8" s="32"/>
      <c r="C8" s="32" t="s">
        <v>164</v>
      </c>
      <c r="D8" s="34" t="s">
        <v>166</v>
      </c>
      <c r="E8" s="34"/>
      <c r="F8" s="35"/>
      <c r="G8" s="35"/>
      <c r="H8" s="34" t="s">
        <v>167</v>
      </c>
      <c r="I8" s="34"/>
      <c r="J8" s="32"/>
    </row>
    <row r="9" spans="1:10" ht="15.75" thickBot="1" x14ac:dyDescent="0.3">
      <c r="A9" s="12"/>
      <c r="B9" s="32"/>
      <c r="C9" s="32"/>
      <c r="D9" s="31">
        <v>2013</v>
      </c>
      <c r="E9" s="31"/>
      <c r="F9" s="32"/>
      <c r="G9" s="32"/>
      <c r="H9" s="31">
        <v>2012</v>
      </c>
      <c r="I9" s="31"/>
      <c r="J9" s="32"/>
    </row>
    <row r="10" spans="1:10" x14ac:dyDescent="0.25">
      <c r="A10" s="12"/>
      <c r="B10" s="17" t="s">
        <v>168</v>
      </c>
      <c r="C10" s="19" t="s">
        <v>164</v>
      </c>
      <c r="D10" s="18"/>
      <c r="E10" s="18"/>
      <c r="F10" s="18"/>
      <c r="G10" s="19"/>
      <c r="H10" s="18"/>
      <c r="I10" s="18"/>
      <c r="J10" s="18"/>
    </row>
    <row r="11" spans="1:10" x14ac:dyDescent="0.25">
      <c r="A11" s="12"/>
      <c r="B11" s="20" t="s">
        <v>85</v>
      </c>
      <c r="C11" s="16" t="s">
        <v>164</v>
      </c>
      <c r="D11" s="11" t="s">
        <v>169</v>
      </c>
      <c r="E11" s="21">
        <v>86123</v>
      </c>
      <c r="F11" s="22" t="s">
        <v>164</v>
      </c>
      <c r="G11" s="16"/>
      <c r="H11" s="11" t="s">
        <v>169</v>
      </c>
      <c r="I11" s="21">
        <v>74170</v>
      </c>
      <c r="J11" s="22" t="s">
        <v>164</v>
      </c>
    </row>
    <row r="12" spans="1:10" ht="15.75" thickBot="1" x14ac:dyDescent="0.3">
      <c r="A12" s="12"/>
      <c r="B12" s="23" t="s">
        <v>170</v>
      </c>
      <c r="C12" s="19" t="s">
        <v>164</v>
      </c>
      <c r="D12" s="24"/>
      <c r="E12" s="25" t="s">
        <v>171</v>
      </c>
      <c r="F12" s="26" t="s">
        <v>172</v>
      </c>
      <c r="G12" s="19"/>
      <c r="H12" s="24"/>
      <c r="I12" s="25" t="s">
        <v>173</v>
      </c>
      <c r="J12" s="26" t="s">
        <v>172</v>
      </c>
    </row>
    <row r="13" spans="1:10" x14ac:dyDescent="0.25">
      <c r="A13" s="12"/>
      <c r="B13" s="27"/>
      <c r="C13" s="27" t="s">
        <v>164</v>
      </c>
      <c r="D13" s="28"/>
      <c r="E13" s="28"/>
      <c r="F13" s="27"/>
      <c r="G13" s="27"/>
      <c r="H13" s="28"/>
      <c r="I13" s="28"/>
      <c r="J13" s="27"/>
    </row>
    <row r="14" spans="1:10" ht="26.25" thickBot="1" x14ac:dyDescent="0.3">
      <c r="A14" s="12"/>
      <c r="B14" s="20" t="s">
        <v>174</v>
      </c>
      <c r="C14" s="16" t="s">
        <v>164</v>
      </c>
      <c r="D14" s="11" t="s">
        <v>169</v>
      </c>
      <c r="E14" s="21">
        <v>81984</v>
      </c>
      <c r="F14" s="22" t="s">
        <v>164</v>
      </c>
      <c r="G14" s="16"/>
      <c r="H14" s="11" t="s">
        <v>169</v>
      </c>
      <c r="I14" s="21">
        <v>36040</v>
      </c>
      <c r="J14" s="22" t="s">
        <v>164</v>
      </c>
    </row>
    <row r="15" spans="1:10" ht="15.75" thickTop="1" x14ac:dyDescent="0.25">
      <c r="A15" s="12"/>
      <c r="B15" s="27"/>
      <c r="C15" s="27" t="s">
        <v>164</v>
      </c>
      <c r="D15" s="29"/>
      <c r="E15" s="29"/>
      <c r="F15" s="27"/>
      <c r="G15" s="27"/>
      <c r="H15" s="29"/>
      <c r="I15" s="29"/>
      <c r="J15" s="27"/>
    </row>
    <row r="16" spans="1:10" x14ac:dyDescent="0.25">
      <c r="A16" s="12"/>
      <c r="B16" s="4"/>
      <c r="C16" s="13"/>
      <c r="D16" s="13"/>
      <c r="E16" s="13"/>
      <c r="F16" s="13"/>
      <c r="G16" s="13"/>
      <c r="H16" s="13"/>
      <c r="I16" s="13"/>
      <c r="J16" s="13"/>
    </row>
    <row r="17" spans="1:10" ht="38.25" x14ac:dyDescent="0.25">
      <c r="A17" s="12"/>
      <c r="B17" s="17" t="s">
        <v>175</v>
      </c>
      <c r="C17" s="19" t="s">
        <v>164</v>
      </c>
      <c r="D17" s="18"/>
      <c r="E17" s="18"/>
      <c r="F17" s="18"/>
      <c r="G17" s="19"/>
      <c r="H17" s="18"/>
      <c r="I17" s="18"/>
      <c r="J17" s="18"/>
    </row>
    <row r="18" spans="1:10" ht="25.5" x14ac:dyDescent="0.25">
      <c r="A18" s="12"/>
      <c r="B18" s="20" t="s">
        <v>176</v>
      </c>
      <c r="C18" s="16" t="s">
        <v>164</v>
      </c>
      <c r="D18" s="11"/>
      <c r="E18" s="21">
        <v>52687</v>
      </c>
      <c r="F18" s="22" t="s">
        <v>164</v>
      </c>
      <c r="G18" s="16"/>
      <c r="H18" s="11"/>
      <c r="I18" s="21">
        <v>51796</v>
      </c>
      <c r="J18" s="22" t="s">
        <v>164</v>
      </c>
    </row>
    <row r="19" spans="1:10" ht="26.25" thickBot="1" x14ac:dyDescent="0.3">
      <c r="A19" s="12"/>
      <c r="B19" s="23" t="s">
        <v>177</v>
      </c>
      <c r="C19" s="19" t="s">
        <v>164</v>
      </c>
      <c r="D19" s="24"/>
      <c r="E19" s="30">
        <v>4304</v>
      </c>
      <c r="F19" s="26" t="s">
        <v>164</v>
      </c>
      <c r="G19" s="19"/>
      <c r="H19" s="24"/>
      <c r="I19" s="30">
        <v>2657</v>
      </c>
      <c r="J19" s="26" t="s">
        <v>164</v>
      </c>
    </row>
    <row r="20" spans="1:10" x14ac:dyDescent="0.25">
      <c r="A20" s="12"/>
      <c r="B20" s="27"/>
      <c r="C20" s="27" t="s">
        <v>164</v>
      </c>
      <c r="D20" s="28"/>
      <c r="E20" s="28"/>
      <c r="F20" s="27"/>
      <c r="G20" s="27"/>
      <c r="H20" s="28"/>
      <c r="I20" s="28"/>
      <c r="J20" s="27"/>
    </row>
    <row r="21" spans="1:10" x14ac:dyDescent="0.25">
      <c r="A21" s="12"/>
      <c r="B21" s="4"/>
      <c r="C21" s="13"/>
      <c r="D21" s="13"/>
      <c r="E21" s="13"/>
      <c r="F21" s="13"/>
      <c r="G21" s="13"/>
      <c r="H21" s="13"/>
      <c r="I21" s="13"/>
      <c r="J21" s="13"/>
    </row>
    <row r="22" spans="1:10" ht="26.25" thickBot="1" x14ac:dyDescent="0.3">
      <c r="A22" s="12"/>
      <c r="B22" s="20" t="s">
        <v>178</v>
      </c>
      <c r="C22" s="16" t="s">
        <v>164</v>
      </c>
      <c r="D22" s="11"/>
      <c r="E22" s="21">
        <v>56991</v>
      </c>
      <c r="F22" s="22" t="s">
        <v>164</v>
      </c>
      <c r="G22" s="16"/>
      <c r="H22" s="11"/>
      <c r="I22" s="21">
        <v>54453</v>
      </c>
      <c r="J22" s="22" t="s">
        <v>164</v>
      </c>
    </row>
    <row r="23" spans="1:10" ht="15.75" thickTop="1" x14ac:dyDescent="0.25">
      <c r="A23" s="12"/>
      <c r="B23" s="27"/>
      <c r="C23" s="27" t="s">
        <v>164</v>
      </c>
      <c r="D23" s="29"/>
      <c r="E23" s="29"/>
      <c r="F23" s="27"/>
      <c r="G23" s="27"/>
      <c r="H23" s="29"/>
      <c r="I23" s="29"/>
      <c r="J23" s="27"/>
    </row>
    <row r="24" spans="1:10" x14ac:dyDescent="0.25">
      <c r="A24" s="12"/>
      <c r="B24" s="4"/>
      <c r="C24" s="13"/>
      <c r="D24" s="13"/>
      <c r="E24" s="13"/>
      <c r="F24" s="13"/>
      <c r="G24" s="13"/>
      <c r="H24" s="13"/>
      <c r="I24" s="13"/>
      <c r="J24" s="13"/>
    </row>
    <row r="25" spans="1:10" ht="15.75" thickBot="1" x14ac:dyDescent="0.3">
      <c r="A25" s="12"/>
      <c r="B25" s="17" t="s">
        <v>179</v>
      </c>
      <c r="C25" s="19" t="s">
        <v>164</v>
      </c>
      <c r="D25" s="24" t="s">
        <v>169</v>
      </c>
      <c r="E25" s="25">
        <v>1.44</v>
      </c>
      <c r="F25" s="26" t="s">
        <v>164</v>
      </c>
      <c r="G25" s="19"/>
      <c r="H25" s="24" t="s">
        <v>169</v>
      </c>
      <c r="I25" s="25">
        <v>0.66</v>
      </c>
      <c r="J25" s="26" t="s">
        <v>164</v>
      </c>
    </row>
    <row r="26" spans="1:10" ht="15.75" thickTop="1" x14ac:dyDescent="0.25">
      <c r="A26" s="12"/>
      <c r="B26" s="27"/>
      <c r="C26" s="27" t="s">
        <v>164</v>
      </c>
      <c r="D26" s="29"/>
      <c r="E26" s="29"/>
      <c r="F26" s="27"/>
      <c r="G26" s="27"/>
      <c r="H26" s="29"/>
      <c r="I26" s="29"/>
      <c r="J26" s="27"/>
    </row>
  </sheetData>
  <mergeCells count="23">
    <mergeCell ref="A1:A2"/>
    <mergeCell ref="B1:J1"/>
    <mergeCell ref="B2:J2"/>
    <mergeCell ref="A3:A26"/>
    <mergeCell ref="B3:J3"/>
    <mergeCell ref="B4:J4"/>
    <mergeCell ref="B5:J5"/>
    <mergeCell ref="J8:J9"/>
    <mergeCell ref="C16:F16"/>
    <mergeCell ref="G16:J16"/>
    <mergeCell ref="C21:F21"/>
    <mergeCell ref="G21:J21"/>
    <mergeCell ref="C24:F24"/>
    <mergeCell ref="G24:J24"/>
    <mergeCell ref="D7:I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36.5703125" bestFit="1" customWidth="1"/>
    <col min="3" max="3" width="1.5703125" bestFit="1" customWidth="1"/>
    <col min="4" max="4" width="2.5703125" customWidth="1"/>
    <col min="5" max="5" width="9.28515625" customWidth="1"/>
    <col min="6" max="6" width="2" bestFit="1" customWidth="1"/>
    <col min="8" max="8" width="2.7109375" customWidth="1"/>
    <col min="9" max="9" width="9.7109375" customWidth="1"/>
    <col min="10" max="10" width="2"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2</v>
      </c>
      <c r="B3" s="13" t="s">
        <v>5</v>
      </c>
      <c r="C3" s="13"/>
      <c r="D3" s="13"/>
      <c r="E3" s="13"/>
      <c r="F3" s="13"/>
      <c r="G3" s="13"/>
      <c r="H3" s="13"/>
      <c r="I3" s="13"/>
      <c r="J3" s="13"/>
    </row>
    <row r="4" spans="1:10" x14ac:dyDescent="0.25">
      <c r="A4" s="12"/>
      <c r="B4" s="15" t="s">
        <v>182</v>
      </c>
      <c r="C4" s="15"/>
      <c r="D4" s="15"/>
      <c r="E4" s="15"/>
      <c r="F4" s="15"/>
      <c r="G4" s="15"/>
      <c r="H4" s="15"/>
      <c r="I4" s="15"/>
      <c r="J4" s="15"/>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ht="19.5" customHeight="1" x14ac:dyDescent="0.25">
      <c r="A7" s="12"/>
      <c r="B7" s="16"/>
      <c r="C7" s="16" t="s">
        <v>164</v>
      </c>
      <c r="D7" s="33" t="s">
        <v>166</v>
      </c>
      <c r="E7" s="33"/>
      <c r="F7" s="16"/>
      <c r="G7" s="16"/>
      <c r="H7" s="33" t="s">
        <v>183</v>
      </c>
      <c r="I7" s="33"/>
      <c r="J7" s="16"/>
    </row>
    <row r="8" spans="1:10" ht="15.75" thickBot="1" x14ac:dyDescent="0.3">
      <c r="A8" s="12"/>
      <c r="B8" s="16"/>
      <c r="C8" s="16" t="s">
        <v>164</v>
      </c>
      <c r="D8" s="31">
        <v>2013</v>
      </c>
      <c r="E8" s="31"/>
      <c r="F8" s="16"/>
      <c r="G8" s="16"/>
      <c r="H8" s="31">
        <v>2013</v>
      </c>
      <c r="I8" s="31"/>
      <c r="J8" s="16"/>
    </row>
    <row r="9" spans="1:10" ht="25.5" x14ac:dyDescent="0.25">
      <c r="A9" s="12"/>
      <c r="B9" s="23" t="s">
        <v>184</v>
      </c>
      <c r="C9" s="19" t="s">
        <v>164</v>
      </c>
      <c r="D9" s="24" t="s">
        <v>169</v>
      </c>
      <c r="E9" s="30">
        <v>295135</v>
      </c>
      <c r="F9" s="26" t="s">
        <v>164</v>
      </c>
      <c r="G9" s="19"/>
      <c r="H9" s="24" t="s">
        <v>169</v>
      </c>
      <c r="I9" s="30">
        <v>274510</v>
      </c>
      <c r="J9" s="26" t="s">
        <v>164</v>
      </c>
    </row>
    <row r="10" spans="1:10" x14ac:dyDescent="0.25">
      <c r="A10" s="12"/>
      <c r="B10" s="20" t="s">
        <v>185</v>
      </c>
      <c r="C10" s="16" t="s">
        <v>164</v>
      </c>
      <c r="D10" s="11"/>
      <c r="E10" s="21">
        <v>133855</v>
      </c>
      <c r="F10" s="22" t="s">
        <v>164</v>
      </c>
      <c r="G10" s="16"/>
      <c r="H10" s="11"/>
      <c r="I10" s="21">
        <v>124765</v>
      </c>
      <c r="J10" s="22" t="s">
        <v>164</v>
      </c>
    </row>
    <row r="11" spans="1:10" ht="15.75" thickBot="1" x14ac:dyDescent="0.3">
      <c r="A11" s="12"/>
      <c r="B11" s="23" t="s">
        <v>186</v>
      </c>
      <c r="C11" s="19" t="s">
        <v>164</v>
      </c>
      <c r="D11" s="24"/>
      <c r="E11" s="30">
        <v>60556</v>
      </c>
      <c r="F11" s="26" t="s">
        <v>164</v>
      </c>
      <c r="G11" s="19"/>
      <c r="H11" s="24"/>
      <c r="I11" s="30">
        <v>58052</v>
      </c>
      <c r="J11" s="26" t="s">
        <v>164</v>
      </c>
    </row>
    <row r="12" spans="1:10" x14ac:dyDescent="0.25">
      <c r="A12" s="12"/>
      <c r="B12" s="27"/>
      <c r="C12" s="27" t="s">
        <v>164</v>
      </c>
      <c r="D12" s="28"/>
      <c r="E12" s="28"/>
      <c r="F12" s="27"/>
      <c r="G12" s="27"/>
      <c r="H12" s="28"/>
      <c r="I12" s="28"/>
      <c r="J12" s="27"/>
    </row>
    <row r="13" spans="1:10" x14ac:dyDescent="0.25">
      <c r="A13" s="12"/>
      <c r="B13" s="37" t="s">
        <v>97</v>
      </c>
      <c r="C13" s="16" t="s">
        <v>164</v>
      </c>
      <c r="D13" s="11"/>
      <c r="E13" s="21">
        <v>489546</v>
      </c>
      <c r="F13" s="22" t="s">
        <v>164</v>
      </c>
      <c r="G13" s="16"/>
      <c r="H13" s="11"/>
      <c r="I13" s="21">
        <v>457327</v>
      </c>
      <c r="J13" s="22" t="s">
        <v>164</v>
      </c>
    </row>
    <row r="14" spans="1:10" ht="26.25" thickBot="1" x14ac:dyDescent="0.3">
      <c r="A14" s="12"/>
      <c r="B14" s="23" t="s">
        <v>187</v>
      </c>
      <c r="C14" s="19" t="s">
        <v>164</v>
      </c>
      <c r="D14" s="24"/>
      <c r="E14" s="25" t="s">
        <v>188</v>
      </c>
      <c r="F14" s="26" t="s">
        <v>172</v>
      </c>
      <c r="G14" s="19"/>
      <c r="H14" s="24"/>
      <c r="I14" s="25" t="s">
        <v>189</v>
      </c>
      <c r="J14" s="26" t="s">
        <v>172</v>
      </c>
    </row>
    <row r="15" spans="1:10" x14ac:dyDescent="0.25">
      <c r="A15" s="12"/>
      <c r="B15" s="27"/>
      <c r="C15" s="27" t="s">
        <v>164</v>
      </c>
      <c r="D15" s="28"/>
      <c r="E15" s="28"/>
      <c r="F15" s="27"/>
      <c r="G15" s="27"/>
      <c r="H15" s="28"/>
      <c r="I15" s="28"/>
      <c r="J15" s="27"/>
    </row>
    <row r="16" spans="1:10" ht="15.75" thickBot="1" x14ac:dyDescent="0.3">
      <c r="A16" s="12"/>
      <c r="B16" s="20" t="s">
        <v>190</v>
      </c>
      <c r="C16" s="16" t="s">
        <v>164</v>
      </c>
      <c r="D16" s="11" t="s">
        <v>169</v>
      </c>
      <c r="E16" s="21">
        <v>443051</v>
      </c>
      <c r="F16" s="22" t="s">
        <v>164</v>
      </c>
      <c r="G16" s="16"/>
      <c r="H16" s="11" t="s">
        <v>169</v>
      </c>
      <c r="I16" s="21">
        <v>413581</v>
      </c>
      <c r="J16" s="22" t="s">
        <v>164</v>
      </c>
    </row>
    <row r="17" spans="1:10" ht="15.75" thickTop="1" x14ac:dyDescent="0.25">
      <c r="A17" s="12"/>
      <c r="B17" s="27"/>
      <c r="C17" s="27" t="s">
        <v>164</v>
      </c>
      <c r="D17" s="29"/>
      <c r="E17" s="29"/>
      <c r="F17" s="27"/>
      <c r="G17" s="27"/>
      <c r="H17" s="29"/>
      <c r="I17" s="29"/>
      <c r="J17" s="27"/>
    </row>
  </sheetData>
  <mergeCells count="11">
    <mergeCell ref="B5:J5"/>
    <mergeCell ref="D7:E7"/>
    <mergeCell ref="H7:I7"/>
    <mergeCell ref="D8:E8"/>
    <mergeCell ref="H8:I8"/>
    <mergeCell ref="A1:A2"/>
    <mergeCell ref="B1:J1"/>
    <mergeCell ref="B2:J2"/>
    <mergeCell ref="A3:A17"/>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5703125" customWidth="1"/>
    <col min="4" max="4" width="2.28515625" customWidth="1"/>
    <col min="5" max="5" width="10.140625" customWidth="1"/>
    <col min="6" max="6" width="1.85546875" customWidth="1"/>
    <col min="7" max="7" width="1.5703125" customWidth="1"/>
    <col min="8" max="8" width="1.85546875" customWidth="1"/>
    <col min="9" max="9" width="9.5703125" customWidth="1"/>
    <col min="10" max="10" width="1.85546875" customWidth="1"/>
    <col min="11" max="11" width="1.5703125" customWidth="1"/>
    <col min="12" max="12" width="2.28515625" customWidth="1"/>
    <col min="13" max="13" width="9" customWidth="1"/>
    <col min="14" max="14" width="1.85546875" customWidth="1"/>
    <col min="15" max="15" width="1.5703125" customWidth="1"/>
    <col min="16" max="16" width="2.28515625" customWidth="1"/>
    <col min="17" max="17" width="10.140625" customWidth="1"/>
    <col min="18" max="18" width="1.85546875" customWidth="1"/>
    <col min="19" max="19" width="1.5703125" customWidth="1"/>
    <col min="20" max="20" width="2.28515625" customWidth="1"/>
    <col min="21" max="21" width="9.140625" customWidth="1"/>
    <col min="22" max="22" width="1.85546875" customWidth="1"/>
    <col min="23" max="23" width="1.5703125" customWidth="1"/>
    <col min="24" max="24" width="1.85546875" customWidth="1"/>
    <col min="25" max="25" width="7" customWidth="1"/>
    <col min="26" max="26" width="1.85546875" customWidth="1"/>
  </cols>
  <sheetData>
    <row r="1" spans="1:26" ht="15" customHeight="1" x14ac:dyDescent="0.25">
      <c r="A1" s="7" t="s">
        <v>3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0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5" t="s">
        <v>193</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6"/>
      <c r="C7" s="16" t="s">
        <v>164</v>
      </c>
      <c r="D7" s="31" t="s">
        <v>194</v>
      </c>
      <c r="E7" s="31"/>
      <c r="F7" s="31"/>
      <c r="G7" s="31"/>
      <c r="H7" s="31"/>
      <c r="I7" s="31"/>
      <c r="J7" s="31"/>
      <c r="K7" s="31"/>
      <c r="L7" s="31"/>
      <c r="M7" s="31"/>
      <c r="N7" s="16"/>
      <c r="O7" s="16" t="s">
        <v>164</v>
      </c>
      <c r="P7" s="31" t="s">
        <v>195</v>
      </c>
      <c r="Q7" s="31"/>
      <c r="R7" s="31"/>
      <c r="S7" s="31"/>
      <c r="T7" s="31"/>
      <c r="U7" s="31"/>
      <c r="V7" s="31"/>
      <c r="W7" s="31"/>
      <c r="X7" s="31"/>
      <c r="Y7" s="31"/>
      <c r="Z7" s="16"/>
    </row>
    <row r="8" spans="1:26" ht="19.5" customHeight="1" x14ac:dyDescent="0.25">
      <c r="A8" s="12"/>
      <c r="B8" s="32"/>
      <c r="C8" s="32" t="s">
        <v>164</v>
      </c>
      <c r="D8" s="34" t="s">
        <v>196</v>
      </c>
      <c r="E8" s="34"/>
      <c r="F8" s="35"/>
      <c r="G8" s="35" t="s">
        <v>164</v>
      </c>
      <c r="H8" s="34" t="s">
        <v>198</v>
      </c>
      <c r="I8" s="34"/>
      <c r="J8" s="35"/>
      <c r="K8" s="35" t="s">
        <v>164</v>
      </c>
      <c r="L8" s="34" t="s">
        <v>200</v>
      </c>
      <c r="M8" s="34"/>
      <c r="N8" s="32"/>
      <c r="O8" s="32" t="s">
        <v>164</v>
      </c>
      <c r="P8" s="34" t="s">
        <v>196</v>
      </c>
      <c r="Q8" s="34"/>
      <c r="R8" s="35"/>
      <c r="S8" s="35" t="s">
        <v>164</v>
      </c>
      <c r="T8" s="34" t="s">
        <v>198</v>
      </c>
      <c r="U8" s="34"/>
      <c r="V8" s="35"/>
      <c r="W8" s="35" t="s">
        <v>164</v>
      </c>
      <c r="X8" s="34" t="s">
        <v>200</v>
      </c>
      <c r="Y8" s="34"/>
      <c r="Z8" s="32"/>
    </row>
    <row r="9" spans="1:26" ht="15.75" thickBot="1" x14ac:dyDescent="0.3">
      <c r="A9" s="12"/>
      <c r="B9" s="32"/>
      <c r="C9" s="32"/>
      <c r="D9" s="31" t="s">
        <v>197</v>
      </c>
      <c r="E9" s="31"/>
      <c r="F9" s="32"/>
      <c r="G9" s="32"/>
      <c r="H9" s="31" t="s">
        <v>199</v>
      </c>
      <c r="I9" s="31"/>
      <c r="J9" s="32"/>
      <c r="K9" s="32"/>
      <c r="L9" s="31"/>
      <c r="M9" s="31"/>
      <c r="N9" s="32"/>
      <c r="O9" s="32"/>
      <c r="P9" s="31" t="s">
        <v>197</v>
      </c>
      <c r="Q9" s="31"/>
      <c r="R9" s="32"/>
      <c r="S9" s="32"/>
      <c r="T9" s="31" t="s">
        <v>199</v>
      </c>
      <c r="U9" s="31"/>
      <c r="V9" s="32"/>
      <c r="W9" s="32"/>
      <c r="X9" s="31"/>
      <c r="Y9" s="31"/>
      <c r="Z9" s="32"/>
    </row>
    <row r="10" spans="1:26" x14ac:dyDescent="0.25">
      <c r="A10" s="12"/>
      <c r="B10" s="23" t="s">
        <v>201</v>
      </c>
      <c r="C10" s="19" t="s">
        <v>164</v>
      </c>
      <c r="D10" s="24" t="s">
        <v>169</v>
      </c>
      <c r="E10" s="30">
        <v>851399</v>
      </c>
      <c r="F10" s="26" t="s">
        <v>164</v>
      </c>
      <c r="G10" s="19" t="s">
        <v>164</v>
      </c>
      <c r="H10" s="24" t="s">
        <v>169</v>
      </c>
      <c r="I10" s="30">
        <v>154162</v>
      </c>
      <c r="J10" s="26" t="s">
        <v>164</v>
      </c>
      <c r="K10" s="19" t="s">
        <v>164</v>
      </c>
      <c r="L10" s="24" t="s">
        <v>169</v>
      </c>
      <c r="M10" s="30">
        <v>697237</v>
      </c>
      <c r="N10" s="26" t="s">
        <v>164</v>
      </c>
      <c r="O10" s="19" t="s">
        <v>164</v>
      </c>
      <c r="P10" s="24" t="s">
        <v>169</v>
      </c>
      <c r="Q10" s="30">
        <v>801010</v>
      </c>
      <c r="R10" s="26" t="s">
        <v>164</v>
      </c>
      <c r="S10" s="19" t="s">
        <v>164</v>
      </c>
      <c r="T10" s="24" t="s">
        <v>169</v>
      </c>
      <c r="U10" s="30">
        <v>143196</v>
      </c>
      <c r="V10" s="26" t="s">
        <v>164</v>
      </c>
      <c r="W10" s="19" t="s">
        <v>164</v>
      </c>
      <c r="X10" s="24" t="s">
        <v>169</v>
      </c>
      <c r="Y10" s="30">
        <v>657814</v>
      </c>
      <c r="Z10" s="26" t="s">
        <v>164</v>
      </c>
    </row>
    <row r="11" spans="1:26" x14ac:dyDescent="0.25">
      <c r="A11" s="12"/>
      <c r="B11" s="20" t="s">
        <v>202</v>
      </c>
      <c r="C11" s="16" t="s">
        <v>164</v>
      </c>
      <c r="D11" s="11"/>
      <c r="E11" s="21">
        <v>25036</v>
      </c>
      <c r="F11" s="22" t="s">
        <v>164</v>
      </c>
      <c r="G11" s="16" t="s">
        <v>164</v>
      </c>
      <c r="H11" s="11"/>
      <c r="I11" s="21">
        <v>8782</v>
      </c>
      <c r="J11" s="22" t="s">
        <v>164</v>
      </c>
      <c r="K11" s="16" t="s">
        <v>164</v>
      </c>
      <c r="L11" s="11"/>
      <c r="M11" s="21">
        <v>16254</v>
      </c>
      <c r="N11" s="22" t="s">
        <v>164</v>
      </c>
      <c r="O11" s="16" t="s">
        <v>164</v>
      </c>
      <c r="P11" s="11"/>
      <c r="Q11" s="21">
        <v>19255</v>
      </c>
      <c r="R11" s="22" t="s">
        <v>164</v>
      </c>
      <c r="S11" s="16" t="s">
        <v>164</v>
      </c>
      <c r="T11" s="11"/>
      <c r="U11" s="21">
        <v>7936</v>
      </c>
      <c r="V11" s="22" t="s">
        <v>164</v>
      </c>
      <c r="W11" s="16" t="s">
        <v>164</v>
      </c>
      <c r="X11" s="11"/>
      <c r="Y11" s="21">
        <v>11319</v>
      </c>
      <c r="Z11" s="22" t="s">
        <v>164</v>
      </c>
    </row>
    <row r="12" spans="1:26" ht="15.75" thickBot="1" x14ac:dyDescent="0.3">
      <c r="A12" s="12"/>
      <c r="B12" s="23" t="s">
        <v>89</v>
      </c>
      <c r="C12" s="19" t="s">
        <v>164</v>
      </c>
      <c r="D12" s="24"/>
      <c r="E12" s="30">
        <v>43280</v>
      </c>
      <c r="F12" s="26" t="s">
        <v>164</v>
      </c>
      <c r="G12" s="19" t="s">
        <v>164</v>
      </c>
      <c r="H12" s="24"/>
      <c r="I12" s="30">
        <v>9412</v>
      </c>
      <c r="J12" s="26" t="s">
        <v>164</v>
      </c>
      <c r="K12" s="19" t="s">
        <v>164</v>
      </c>
      <c r="L12" s="24"/>
      <c r="M12" s="30">
        <v>33868</v>
      </c>
      <c r="N12" s="26" t="s">
        <v>164</v>
      </c>
      <c r="O12" s="19" t="s">
        <v>164</v>
      </c>
      <c r="P12" s="24"/>
      <c r="Q12" s="30">
        <v>43427</v>
      </c>
      <c r="R12" s="26" t="s">
        <v>164</v>
      </c>
      <c r="S12" s="19" t="s">
        <v>164</v>
      </c>
      <c r="T12" s="24"/>
      <c r="U12" s="30">
        <v>8760</v>
      </c>
      <c r="V12" s="26" t="s">
        <v>164</v>
      </c>
      <c r="W12" s="19" t="s">
        <v>164</v>
      </c>
      <c r="X12" s="24"/>
      <c r="Y12" s="30">
        <v>34667</v>
      </c>
      <c r="Z12" s="26" t="s">
        <v>164</v>
      </c>
    </row>
    <row r="13" spans="1:26" x14ac:dyDescent="0.25">
      <c r="A13" s="12"/>
      <c r="B13" s="27"/>
      <c r="C13" s="27" t="s">
        <v>164</v>
      </c>
      <c r="D13" s="28"/>
      <c r="E13" s="28"/>
      <c r="F13" s="27"/>
      <c r="G13" s="27" t="s">
        <v>164</v>
      </c>
      <c r="H13" s="28"/>
      <c r="I13" s="28"/>
      <c r="J13" s="27"/>
      <c r="K13" s="27" t="s">
        <v>164</v>
      </c>
      <c r="L13" s="28"/>
      <c r="M13" s="28"/>
      <c r="N13" s="27"/>
      <c r="O13" s="27" t="s">
        <v>164</v>
      </c>
      <c r="P13" s="28"/>
      <c r="Q13" s="28"/>
      <c r="R13" s="27"/>
      <c r="S13" s="27" t="s">
        <v>164</v>
      </c>
      <c r="T13" s="28"/>
      <c r="U13" s="28"/>
      <c r="V13" s="27"/>
      <c r="W13" s="27" t="s">
        <v>164</v>
      </c>
      <c r="X13" s="28"/>
      <c r="Y13" s="28"/>
      <c r="Z13" s="27"/>
    </row>
    <row r="14" spans="1:26" ht="15.75" thickBot="1" x14ac:dyDescent="0.3">
      <c r="A14" s="12"/>
      <c r="B14" s="37" t="s">
        <v>97</v>
      </c>
      <c r="C14" s="16" t="s">
        <v>164</v>
      </c>
      <c r="D14" s="11" t="s">
        <v>169</v>
      </c>
      <c r="E14" s="21">
        <v>919715</v>
      </c>
      <c r="F14" s="22" t="s">
        <v>164</v>
      </c>
      <c r="G14" s="16" t="s">
        <v>164</v>
      </c>
      <c r="H14" s="11" t="s">
        <v>169</v>
      </c>
      <c r="I14" s="21">
        <v>172356</v>
      </c>
      <c r="J14" s="22" t="s">
        <v>164</v>
      </c>
      <c r="K14" s="16" t="s">
        <v>164</v>
      </c>
      <c r="L14" s="11" t="s">
        <v>169</v>
      </c>
      <c r="M14" s="21">
        <v>747359</v>
      </c>
      <c r="N14" s="22" t="s">
        <v>164</v>
      </c>
      <c r="O14" s="16" t="s">
        <v>164</v>
      </c>
      <c r="P14" s="11" t="s">
        <v>169</v>
      </c>
      <c r="Q14" s="21">
        <v>863692</v>
      </c>
      <c r="R14" s="22" t="s">
        <v>164</v>
      </c>
      <c r="S14" s="16" t="s">
        <v>164</v>
      </c>
      <c r="T14" s="11" t="s">
        <v>169</v>
      </c>
      <c r="U14" s="21">
        <v>159892</v>
      </c>
      <c r="V14" s="22" t="s">
        <v>164</v>
      </c>
      <c r="W14" s="16" t="s">
        <v>164</v>
      </c>
      <c r="X14" s="11" t="s">
        <v>169</v>
      </c>
      <c r="Y14" s="21">
        <v>703800</v>
      </c>
      <c r="Z14" s="22" t="s">
        <v>164</v>
      </c>
    </row>
    <row r="15" spans="1:26" ht="15.75" thickTop="1" x14ac:dyDescent="0.25">
      <c r="A15" s="12"/>
      <c r="B15" s="27"/>
      <c r="C15" s="27" t="s">
        <v>164</v>
      </c>
      <c r="D15" s="29"/>
      <c r="E15" s="29"/>
      <c r="F15" s="27"/>
      <c r="G15" s="27" t="s">
        <v>164</v>
      </c>
      <c r="H15" s="29"/>
      <c r="I15" s="29"/>
      <c r="J15" s="27"/>
      <c r="K15" s="27" t="s">
        <v>164</v>
      </c>
      <c r="L15" s="29"/>
      <c r="M15" s="29"/>
      <c r="N15" s="27"/>
      <c r="O15" s="27" t="s">
        <v>164</v>
      </c>
      <c r="P15" s="29"/>
      <c r="Q15" s="29"/>
      <c r="R15" s="27"/>
      <c r="S15" s="27" t="s">
        <v>164</v>
      </c>
      <c r="T15" s="29"/>
      <c r="U15" s="29"/>
      <c r="V15" s="27"/>
      <c r="W15" s="27" t="s">
        <v>164</v>
      </c>
      <c r="X15" s="29"/>
      <c r="Y15" s="29"/>
      <c r="Z15" s="27"/>
    </row>
    <row r="16" spans="1:26" ht="15" customHeight="1" x14ac:dyDescent="0.25">
      <c r="A16" s="12" t="s">
        <v>401</v>
      </c>
      <c r="B16" s="13" t="s">
        <v>5</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2"/>
      <c r="B17" s="15" t="s">
        <v>203</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4"/>
      <c r="C19" s="4"/>
      <c r="D19" s="4"/>
      <c r="E19" s="4"/>
      <c r="F19" s="4"/>
      <c r="G19" s="4"/>
      <c r="H19" s="4"/>
      <c r="I19" s="4"/>
      <c r="J19" s="4"/>
    </row>
    <row r="20" spans="1:26" x14ac:dyDescent="0.25">
      <c r="A20" s="12"/>
      <c r="B20" s="32"/>
      <c r="C20" s="32" t="s">
        <v>164</v>
      </c>
      <c r="D20" s="33" t="s">
        <v>204</v>
      </c>
      <c r="E20" s="33"/>
      <c r="F20" s="32"/>
      <c r="G20" s="32" t="s">
        <v>164</v>
      </c>
      <c r="H20" s="33" t="s">
        <v>199</v>
      </c>
      <c r="I20" s="33"/>
      <c r="J20" s="32"/>
    </row>
    <row r="21" spans="1:26" ht="15.75" thickBot="1" x14ac:dyDescent="0.3">
      <c r="A21" s="12"/>
      <c r="B21" s="32"/>
      <c r="C21" s="32"/>
      <c r="D21" s="31"/>
      <c r="E21" s="31"/>
      <c r="F21" s="32"/>
      <c r="G21" s="32"/>
      <c r="H21" s="31" t="s">
        <v>205</v>
      </c>
      <c r="I21" s="31"/>
      <c r="J21" s="32"/>
    </row>
    <row r="22" spans="1:26" ht="25.5" x14ac:dyDescent="0.25">
      <c r="A22" s="12"/>
      <c r="B22" s="23" t="s">
        <v>206</v>
      </c>
      <c r="C22" s="19" t="s">
        <v>164</v>
      </c>
      <c r="D22" s="18"/>
      <c r="E22" s="18"/>
      <c r="F22" s="18"/>
      <c r="G22" s="19" t="s">
        <v>164</v>
      </c>
      <c r="H22" s="18"/>
      <c r="I22" s="18"/>
      <c r="J22" s="18"/>
    </row>
    <row r="23" spans="1:26" x14ac:dyDescent="0.25">
      <c r="A23" s="12"/>
      <c r="B23" s="37" t="s">
        <v>207</v>
      </c>
      <c r="C23" s="16" t="s">
        <v>164</v>
      </c>
      <c r="D23" s="11" t="s">
        <v>169</v>
      </c>
      <c r="E23" s="21">
        <v>140474</v>
      </c>
      <c r="F23" s="22" t="s">
        <v>164</v>
      </c>
      <c r="G23" s="16" t="s">
        <v>164</v>
      </c>
      <c r="H23" s="4"/>
      <c r="I23" s="4"/>
      <c r="J23" s="4"/>
    </row>
    <row r="24" spans="1:26" ht="15.75" thickBot="1" x14ac:dyDescent="0.3">
      <c r="A24" s="12"/>
      <c r="B24" s="39" t="s">
        <v>208</v>
      </c>
      <c r="C24" s="19" t="s">
        <v>164</v>
      </c>
      <c r="D24" s="24"/>
      <c r="E24" s="30">
        <v>45000</v>
      </c>
      <c r="F24" s="26" t="s">
        <v>164</v>
      </c>
      <c r="G24" s="19" t="s">
        <v>164</v>
      </c>
      <c r="H24" s="18"/>
      <c r="I24" s="18"/>
      <c r="J24" s="18"/>
    </row>
    <row r="25" spans="1:26" x14ac:dyDescent="0.25">
      <c r="A25" s="12"/>
      <c r="B25" s="27"/>
      <c r="C25" s="27" t="s">
        <v>164</v>
      </c>
      <c r="D25" s="28"/>
      <c r="E25" s="28"/>
      <c r="F25" s="27"/>
      <c r="G25" s="27" t="s">
        <v>164</v>
      </c>
      <c r="H25" s="27"/>
      <c r="I25" s="27"/>
      <c r="J25" s="27"/>
    </row>
    <row r="26" spans="1:26" ht="15.75" thickBot="1" x14ac:dyDescent="0.3">
      <c r="A26" s="12"/>
      <c r="B26" s="2"/>
      <c r="C26" s="16" t="s">
        <v>164</v>
      </c>
      <c r="D26" s="11"/>
      <c r="E26" s="21">
        <v>185474</v>
      </c>
      <c r="F26" s="22" t="s">
        <v>164</v>
      </c>
      <c r="G26" s="16" t="s">
        <v>164</v>
      </c>
      <c r="H26" s="4"/>
      <c r="I26" s="4"/>
      <c r="J26" s="4"/>
    </row>
    <row r="27" spans="1:26" x14ac:dyDescent="0.25">
      <c r="A27" s="12"/>
      <c r="B27" s="27"/>
      <c r="C27" s="27" t="s">
        <v>164</v>
      </c>
      <c r="D27" s="28"/>
      <c r="E27" s="28"/>
      <c r="F27" s="27"/>
      <c r="G27" s="27" t="s">
        <v>164</v>
      </c>
      <c r="H27" s="27"/>
      <c r="I27" s="27"/>
      <c r="J27" s="27"/>
    </row>
    <row r="28" spans="1:26" x14ac:dyDescent="0.25">
      <c r="A28" s="12"/>
      <c r="B28" s="23" t="s">
        <v>209</v>
      </c>
      <c r="C28" s="19" t="s">
        <v>164</v>
      </c>
      <c r="D28" s="18"/>
      <c r="E28" s="18"/>
      <c r="F28" s="18"/>
      <c r="G28" s="19" t="s">
        <v>164</v>
      </c>
      <c r="H28" s="18"/>
      <c r="I28" s="18"/>
      <c r="J28" s="18"/>
    </row>
    <row r="29" spans="1:26" x14ac:dyDescent="0.25">
      <c r="A29" s="12"/>
      <c r="B29" s="37" t="s">
        <v>201</v>
      </c>
      <c r="C29" s="16" t="s">
        <v>164</v>
      </c>
      <c r="D29" s="11"/>
      <c r="E29" s="21">
        <v>50000</v>
      </c>
      <c r="F29" s="22" t="s">
        <v>164</v>
      </c>
      <c r="G29" s="16" t="s">
        <v>164</v>
      </c>
      <c r="H29" s="11"/>
      <c r="I29" s="40" t="s">
        <v>210</v>
      </c>
      <c r="J29" s="22" t="s">
        <v>164</v>
      </c>
    </row>
    <row r="30" spans="1:26" ht="15.75" thickBot="1" x14ac:dyDescent="0.3">
      <c r="A30" s="12"/>
      <c r="B30" s="39" t="s">
        <v>202</v>
      </c>
      <c r="C30" s="19" t="s">
        <v>164</v>
      </c>
      <c r="D30" s="24"/>
      <c r="E30" s="30">
        <v>9000</v>
      </c>
      <c r="F30" s="26" t="s">
        <v>164</v>
      </c>
      <c r="G30" s="19" t="s">
        <v>164</v>
      </c>
      <c r="H30" s="24"/>
      <c r="I30" s="25" t="s">
        <v>211</v>
      </c>
      <c r="J30" s="26" t="s">
        <v>164</v>
      </c>
    </row>
    <row r="31" spans="1:26" x14ac:dyDescent="0.25">
      <c r="A31" s="12"/>
      <c r="B31" s="27"/>
      <c r="C31" s="27" t="s">
        <v>164</v>
      </c>
      <c r="D31" s="28"/>
      <c r="E31" s="28"/>
      <c r="F31" s="27"/>
      <c r="G31" s="27" t="s">
        <v>164</v>
      </c>
      <c r="H31" s="27"/>
      <c r="I31" s="27"/>
      <c r="J31" s="27"/>
    </row>
    <row r="32" spans="1:26" ht="15.75" thickBot="1" x14ac:dyDescent="0.3">
      <c r="A32" s="12"/>
      <c r="B32" s="2"/>
      <c r="C32" s="16" t="s">
        <v>164</v>
      </c>
      <c r="D32" s="11"/>
      <c r="E32" s="21">
        <v>59000</v>
      </c>
      <c r="F32" s="22" t="s">
        <v>164</v>
      </c>
      <c r="G32" s="16" t="s">
        <v>164</v>
      </c>
      <c r="H32" s="11"/>
      <c r="I32" s="40" t="s">
        <v>212</v>
      </c>
      <c r="J32" s="22" t="s">
        <v>164</v>
      </c>
    </row>
    <row r="33" spans="1:26" x14ac:dyDescent="0.25">
      <c r="A33" s="12"/>
      <c r="B33" s="27"/>
      <c r="C33" s="27" t="s">
        <v>164</v>
      </c>
      <c r="D33" s="28"/>
      <c r="E33" s="28"/>
      <c r="F33" s="27"/>
      <c r="G33" s="27" t="s">
        <v>164</v>
      </c>
      <c r="H33" s="27"/>
      <c r="I33" s="27"/>
      <c r="J33" s="27"/>
    </row>
    <row r="34" spans="1:26" ht="15.75" thickBot="1" x14ac:dyDescent="0.3">
      <c r="A34" s="12"/>
      <c r="B34" s="41" t="s">
        <v>97</v>
      </c>
      <c r="C34" s="19" t="s">
        <v>164</v>
      </c>
      <c r="D34" s="24" t="s">
        <v>169</v>
      </c>
      <c r="E34" s="30">
        <v>244474</v>
      </c>
      <c r="F34" s="26" t="s">
        <v>164</v>
      </c>
      <c r="G34" s="19" t="s">
        <v>164</v>
      </c>
      <c r="H34" s="18"/>
      <c r="I34" s="18"/>
      <c r="J34" s="18"/>
    </row>
    <row r="35" spans="1:26" ht="15.75" thickTop="1" x14ac:dyDescent="0.25">
      <c r="A35" s="12"/>
      <c r="B35" s="27"/>
      <c r="C35" s="27" t="s">
        <v>164</v>
      </c>
      <c r="D35" s="29"/>
      <c r="E35" s="29"/>
      <c r="F35" s="27"/>
      <c r="G35" s="27" t="s">
        <v>164</v>
      </c>
      <c r="H35" s="27"/>
      <c r="I35" s="27"/>
      <c r="J35" s="27"/>
    </row>
    <row r="36" spans="1:26" ht="15" customHeight="1" x14ac:dyDescent="0.25">
      <c r="A36" s="12" t="s">
        <v>402</v>
      </c>
      <c r="B36" s="13" t="s">
        <v>5</v>
      </c>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2"/>
      <c r="B37" s="15" t="s">
        <v>214</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2"/>
      <c r="B39" s="4"/>
      <c r="C39" s="4"/>
      <c r="D39" s="4"/>
      <c r="E39" s="4"/>
      <c r="F39" s="4"/>
      <c r="G39" s="4"/>
      <c r="H39" s="4"/>
      <c r="I39" s="4"/>
      <c r="J39" s="4"/>
      <c r="K39" s="4"/>
      <c r="L39" s="4"/>
      <c r="M39" s="4"/>
      <c r="N39" s="4"/>
      <c r="O39" s="4"/>
      <c r="P39" s="4"/>
      <c r="Q39" s="4"/>
      <c r="R39" s="4"/>
    </row>
    <row r="40" spans="1:26" x14ac:dyDescent="0.25">
      <c r="A40" s="12"/>
      <c r="B40" s="32"/>
      <c r="C40" s="32" t="s">
        <v>164</v>
      </c>
      <c r="D40" s="33" t="s">
        <v>215</v>
      </c>
      <c r="E40" s="33"/>
      <c r="F40" s="32"/>
      <c r="G40" s="32" t="s">
        <v>164</v>
      </c>
      <c r="H40" s="33" t="s">
        <v>217</v>
      </c>
      <c r="I40" s="33"/>
      <c r="J40" s="32"/>
      <c r="K40" s="32" t="s">
        <v>164</v>
      </c>
      <c r="L40" s="33" t="s">
        <v>218</v>
      </c>
      <c r="M40" s="33"/>
      <c r="N40" s="32"/>
      <c r="O40" s="32" t="s">
        <v>164</v>
      </c>
      <c r="P40" s="33" t="s">
        <v>97</v>
      </c>
      <c r="Q40" s="33"/>
      <c r="R40" s="32"/>
    </row>
    <row r="41" spans="1:26" ht="15.75" thickBot="1" x14ac:dyDescent="0.3">
      <c r="A41" s="12"/>
      <c r="B41" s="32"/>
      <c r="C41" s="32"/>
      <c r="D41" s="31" t="s">
        <v>216</v>
      </c>
      <c r="E41" s="31"/>
      <c r="F41" s="32"/>
      <c r="G41" s="32"/>
      <c r="H41" s="31"/>
      <c r="I41" s="31"/>
      <c r="J41" s="32"/>
      <c r="K41" s="32"/>
      <c r="L41" s="31"/>
      <c r="M41" s="31"/>
      <c r="N41" s="32"/>
      <c r="O41" s="32"/>
      <c r="P41" s="31"/>
      <c r="Q41" s="31"/>
      <c r="R41" s="32"/>
    </row>
    <row r="42" spans="1:26" x14ac:dyDescent="0.25">
      <c r="A42" s="12"/>
      <c r="B42" s="23" t="s">
        <v>219</v>
      </c>
      <c r="C42" s="19" t="s">
        <v>164</v>
      </c>
      <c r="D42" s="24" t="s">
        <v>169</v>
      </c>
      <c r="E42" s="30">
        <v>1566926</v>
      </c>
      <c r="F42" s="26" t="s">
        <v>164</v>
      </c>
      <c r="G42" s="19" t="s">
        <v>164</v>
      </c>
      <c r="H42" s="24" t="s">
        <v>169</v>
      </c>
      <c r="I42" s="30">
        <v>1721901</v>
      </c>
      <c r="J42" s="26" t="s">
        <v>164</v>
      </c>
      <c r="K42" s="19" t="s">
        <v>164</v>
      </c>
      <c r="L42" s="24" t="s">
        <v>169</v>
      </c>
      <c r="M42" s="30">
        <v>55080</v>
      </c>
      <c r="N42" s="26" t="s">
        <v>164</v>
      </c>
      <c r="O42" s="19" t="s">
        <v>164</v>
      </c>
      <c r="P42" s="24" t="s">
        <v>169</v>
      </c>
      <c r="Q42" s="30">
        <v>3343907</v>
      </c>
      <c r="R42" s="26" t="s">
        <v>164</v>
      </c>
    </row>
    <row r="43" spans="1:26" x14ac:dyDescent="0.25">
      <c r="A43" s="12"/>
      <c r="B43" s="20" t="s">
        <v>220</v>
      </c>
      <c r="C43" s="16" t="s">
        <v>164</v>
      </c>
      <c r="D43" s="22"/>
      <c r="E43" s="42" t="s">
        <v>221</v>
      </c>
      <c r="F43" s="22" t="s">
        <v>164</v>
      </c>
      <c r="G43" s="16" t="s">
        <v>164</v>
      </c>
      <c r="H43" s="11"/>
      <c r="I43" s="21">
        <v>140474</v>
      </c>
      <c r="J43" s="22" t="s">
        <v>164</v>
      </c>
      <c r="K43" s="16" t="s">
        <v>164</v>
      </c>
      <c r="L43" s="22"/>
      <c r="M43" s="42" t="s">
        <v>221</v>
      </c>
      <c r="N43" s="22" t="s">
        <v>164</v>
      </c>
      <c r="O43" s="16" t="s">
        <v>164</v>
      </c>
      <c r="P43" s="11"/>
      <c r="Q43" s="21">
        <v>140474</v>
      </c>
      <c r="R43" s="22" t="s">
        <v>164</v>
      </c>
    </row>
    <row r="44" spans="1:26" x14ac:dyDescent="0.25">
      <c r="A44" s="12"/>
      <c r="B44" s="23" t="s">
        <v>222</v>
      </c>
      <c r="C44" s="19" t="s">
        <v>164</v>
      </c>
      <c r="D44" s="24"/>
      <c r="E44" s="30">
        <v>3754</v>
      </c>
      <c r="F44" s="26" t="s">
        <v>164</v>
      </c>
      <c r="G44" s="19" t="s">
        <v>164</v>
      </c>
      <c r="H44" s="24"/>
      <c r="I44" s="25">
        <v>82</v>
      </c>
      <c r="J44" s="26" t="s">
        <v>164</v>
      </c>
      <c r="K44" s="19" t="s">
        <v>164</v>
      </c>
      <c r="L44" s="26"/>
      <c r="M44" s="43" t="s">
        <v>221</v>
      </c>
      <c r="N44" s="26" t="s">
        <v>164</v>
      </c>
      <c r="O44" s="19" t="s">
        <v>164</v>
      </c>
      <c r="P44" s="24"/>
      <c r="Q44" s="30">
        <v>3836</v>
      </c>
      <c r="R44" s="26" t="s">
        <v>164</v>
      </c>
    </row>
    <row r="45" spans="1:26" ht="15.75" thickBot="1" x14ac:dyDescent="0.3">
      <c r="A45" s="12"/>
      <c r="B45" s="20" t="s">
        <v>89</v>
      </c>
      <c r="C45" s="16" t="s">
        <v>164</v>
      </c>
      <c r="D45" s="22"/>
      <c r="E45" s="42" t="s">
        <v>221</v>
      </c>
      <c r="F45" s="22" t="s">
        <v>164</v>
      </c>
      <c r="G45" s="16" t="s">
        <v>164</v>
      </c>
      <c r="H45" s="11"/>
      <c r="I45" s="21">
        <v>1625</v>
      </c>
      <c r="J45" s="22" t="s">
        <v>164</v>
      </c>
      <c r="K45" s="16" t="s">
        <v>164</v>
      </c>
      <c r="L45" s="22"/>
      <c r="M45" s="42" t="s">
        <v>221</v>
      </c>
      <c r="N45" s="22" t="s">
        <v>164</v>
      </c>
      <c r="O45" s="16" t="s">
        <v>164</v>
      </c>
      <c r="P45" s="11"/>
      <c r="Q45" s="21">
        <v>1625</v>
      </c>
      <c r="R45" s="22" t="s">
        <v>164</v>
      </c>
    </row>
    <row r="46" spans="1:26" x14ac:dyDescent="0.25">
      <c r="A46" s="12"/>
      <c r="B46" s="27"/>
      <c r="C46" s="27" t="s">
        <v>164</v>
      </c>
      <c r="D46" s="28"/>
      <c r="E46" s="28"/>
      <c r="F46" s="27"/>
      <c r="G46" s="27" t="s">
        <v>164</v>
      </c>
      <c r="H46" s="28"/>
      <c r="I46" s="28"/>
      <c r="J46" s="27"/>
      <c r="K46" s="27" t="s">
        <v>164</v>
      </c>
      <c r="L46" s="28"/>
      <c r="M46" s="28"/>
      <c r="N46" s="27"/>
      <c r="O46" s="27" t="s">
        <v>164</v>
      </c>
      <c r="P46" s="28"/>
      <c r="Q46" s="28"/>
      <c r="R46" s="27"/>
    </row>
    <row r="47" spans="1:26" ht="15.75" thickBot="1" x14ac:dyDescent="0.3">
      <c r="A47" s="12"/>
      <c r="B47" s="23" t="s">
        <v>223</v>
      </c>
      <c r="C47" s="19" t="s">
        <v>164</v>
      </c>
      <c r="D47" s="24" t="s">
        <v>169</v>
      </c>
      <c r="E47" s="30">
        <v>1570680</v>
      </c>
      <c r="F47" s="26" t="s">
        <v>164</v>
      </c>
      <c r="G47" s="19" t="s">
        <v>164</v>
      </c>
      <c r="H47" s="24" t="s">
        <v>169</v>
      </c>
      <c r="I47" s="30">
        <v>1864082</v>
      </c>
      <c r="J47" s="26" t="s">
        <v>164</v>
      </c>
      <c r="K47" s="19" t="s">
        <v>164</v>
      </c>
      <c r="L47" s="24" t="s">
        <v>169</v>
      </c>
      <c r="M47" s="30">
        <v>55080</v>
      </c>
      <c r="N47" s="26" t="s">
        <v>164</v>
      </c>
      <c r="O47" s="19" t="s">
        <v>164</v>
      </c>
      <c r="P47" s="24" t="s">
        <v>169</v>
      </c>
      <c r="Q47" s="30">
        <v>3489842</v>
      </c>
      <c r="R47" s="26" t="s">
        <v>164</v>
      </c>
    </row>
    <row r="48" spans="1:26" ht="15.75" thickTop="1" x14ac:dyDescent="0.25">
      <c r="A48" s="12"/>
      <c r="B48" s="27"/>
      <c r="C48" s="27" t="s">
        <v>164</v>
      </c>
      <c r="D48" s="29"/>
      <c r="E48" s="29"/>
      <c r="F48" s="27"/>
      <c r="G48" s="27" t="s">
        <v>164</v>
      </c>
      <c r="H48" s="29"/>
      <c r="I48" s="29"/>
      <c r="J48" s="27"/>
      <c r="K48" s="27" t="s">
        <v>164</v>
      </c>
      <c r="L48" s="29"/>
      <c r="M48" s="29"/>
      <c r="N48" s="27"/>
      <c r="O48" s="27" t="s">
        <v>164</v>
      </c>
      <c r="P48" s="29"/>
      <c r="Q48" s="29"/>
      <c r="R48" s="27"/>
    </row>
  </sheetData>
  <mergeCells count="62">
    <mergeCell ref="B16:Z16"/>
    <mergeCell ref="B17:Z17"/>
    <mergeCell ref="B18:Z18"/>
    <mergeCell ref="A36:A48"/>
    <mergeCell ref="B36:Z36"/>
    <mergeCell ref="B37:Z37"/>
    <mergeCell ref="B38:Z38"/>
    <mergeCell ref="P40:Q41"/>
    <mergeCell ref="R40:R41"/>
    <mergeCell ref="A1:A2"/>
    <mergeCell ref="B1:Z1"/>
    <mergeCell ref="B2:Z2"/>
    <mergeCell ref="A3:A15"/>
    <mergeCell ref="B3:Z3"/>
    <mergeCell ref="B4:Z4"/>
    <mergeCell ref="B5:Z5"/>
    <mergeCell ref="A16:A35"/>
    <mergeCell ref="H40:I41"/>
    <mergeCell ref="J40:J41"/>
    <mergeCell ref="K40:K41"/>
    <mergeCell ref="L40:M41"/>
    <mergeCell ref="N40:N41"/>
    <mergeCell ref="O40:O41"/>
    <mergeCell ref="B40:B41"/>
    <mergeCell ref="C40:C41"/>
    <mergeCell ref="D40:E40"/>
    <mergeCell ref="D41:E41"/>
    <mergeCell ref="F40:F41"/>
    <mergeCell ref="G40:G41"/>
    <mergeCell ref="X8:Y9"/>
    <mergeCell ref="Z8:Z9"/>
    <mergeCell ref="B20:B21"/>
    <mergeCell ref="C20:C21"/>
    <mergeCell ref="D20:E21"/>
    <mergeCell ref="F20:F21"/>
    <mergeCell ref="G20:G21"/>
    <mergeCell ref="H20:I20"/>
    <mergeCell ref="H21:I21"/>
    <mergeCell ref="J20:J21"/>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3" width="36.5703125" bestFit="1" customWidth="1"/>
    <col min="5"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7" t="s">
        <v>4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04</v>
      </c>
      <c r="B3" s="13" t="s">
        <v>5</v>
      </c>
      <c r="C3" s="13"/>
      <c r="D3" s="13"/>
      <c r="E3" s="13"/>
      <c r="F3" s="13"/>
      <c r="G3" s="13"/>
      <c r="H3" s="13"/>
      <c r="I3" s="13"/>
      <c r="J3" s="13"/>
      <c r="K3" s="13"/>
      <c r="L3" s="13"/>
      <c r="M3" s="13"/>
      <c r="N3" s="13"/>
      <c r="O3" s="13"/>
      <c r="P3" s="13"/>
      <c r="Q3" s="13"/>
      <c r="R3" s="13"/>
      <c r="S3" s="13"/>
      <c r="T3" s="13"/>
      <c r="U3" s="13"/>
      <c r="V3" s="13"/>
    </row>
    <row r="4" spans="1:22" x14ac:dyDescent="0.25">
      <c r="A4" s="12"/>
      <c r="B4" s="15" t="s">
        <v>232</v>
      </c>
      <c r="C4" s="15"/>
      <c r="D4" s="15"/>
      <c r="E4" s="15"/>
      <c r="F4" s="15"/>
      <c r="G4" s="15"/>
      <c r="H4" s="15"/>
      <c r="I4" s="15"/>
      <c r="J4" s="15"/>
      <c r="K4" s="15"/>
      <c r="L4" s="15"/>
      <c r="M4" s="15"/>
      <c r="N4" s="15"/>
      <c r="O4" s="15"/>
      <c r="P4" s="15"/>
      <c r="Q4" s="15"/>
      <c r="R4" s="15"/>
      <c r="S4" s="15"/>
      <c r="T4" s="15"/>
      <c r="U4" s="15"/>
      <c r="V4" s="15"/>
    </row>
    <row r="5" spans="1:22"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6"/>
      <c r="C7" s="16" t="s">
        <v>164</v>
      </c>
      <c r="D7" s="32"/>
      <c r="E7" s="32"/>
      <c r="F7" s="16"/>
      <c r="G7" s="16" t="s">
        <v>164</v>
      </c>
      <c r="H7" s="31" t="s">
        <v>194</v>
      </c>
      <c r="I7" s="31"/>
      <c r="J7" s="31"/>
      <c r="K7" s="31"/>
      <c r="L7" s="31"/>
      <c r="M7" s="31"/>
      <c r="N7" s="16"/>
      <c r="O7" s="16" t="s">
        <v>164</v>
      </c>
      <c r="P7" s="31" t="s">
        <v>195</v>
      </c>
      <c r="Q7" s="31"/>
      <c r="R7" s="31"/>
      <c r="S7" s="31"/>
      <c r="T7" s="31"/>
      <c r="U7" s="31"/>
      <c r="V7" s="16"/>
    </row>
    <row r="8" spans="1:22" x14ac:dyDescent="0.25">
      <c r="A8" s="12"/>
      <c r="B8" s="32"/>
      <c r="C8" s="32" t="s">
        <v>164</v>
      </c>
      <c r="D8" s="33" t="s">
        <v>233</v>
      </c>
      <c r="E8" s="33"/>
      <c r="F8" s="32"/>
      <c r="G8" s="32" t="s">
        <v>164</v>
      </c>
      <c r="H8" s="34" t="s">
        <v>234</v>
      </c>
      <c r="I8" s="34"/>
      <c r="J8" s="35"/>
      <c r="K8" s="35" t="s">
        <v>164</v>
      </c>
      <c r="L8" s="34" t="s">
        <v>235</v>
      </c>
      <c r="M8" s="34"/>
      <c r="N8" s="32"/>
      <c r="O8" s="32" t="s">
        <v>164</v>
      </c>
      <c r="P8" s="34" t="s">
        <v>234</v>
      </c>
      <c r="Q8" s="34"/>
      <c r="R8" s="35"/>
      <c r="S8" s="35" t="s">
        <v>164</v>
      </c>
      <c r="T8" s="34" t="s">
        <v>235</v>
      </c>
      <c r="U8" s="34"/>
      <c r="V8" s="32"/>
    </row>
    <row r="9" spans="1:22" ht="15.75" thickBot="1" x14ac:dyDescent="0.3">
      <c r="A9" s="12"/>
      <c r="B9" s="32"/>
      <c r="C9" s="32"/>
      <c r="D9" s="31"/>
      <c r="E9" s="31"/>
      <c r="F9" s="32"/>
      <c r="G9" s="32"/>
      <c r="H9" s="31" t="s">
        <v>197</v>
      </c>
      <c r="I9" s="31"/>
      <c r="J9" s="32"/>
      <c r="K9" s="32"/>
      <c r="L9" s="31"/>
      <c r="M9" s="31"/>
      <c r="N9" s="32"/>
      <c r="O9" s="32"/>
      <c r="P9" s="31" t="s">
        <v>197</v>
      </c>
      <c r="Q9" s="31"/>
      <c r="R9" s="32"/>
      <c r="S9" s="32"/>
      <c r="T9" s="31"/>
      <c r="U9" s="31"/>
      <c r="V9" s="32"/>
    </row>
    <row r="10" spans="1:22" x14ac:dyDescent="0.25">
      <c r="A10" s="12"/>
      <c r="B10" s="23" t="s">
        <v>236</v>
      </c>
      <c r="C10" s="19" t="s">
        <v>164</v>
      </c>
      <c r="D10" s="18"/>
      <c r="E10" s="18"/>
      <c r="F10" s="18"/>
      <c r="G10" s="19" t="s">
        <v>164</v>
      </c>
      <c r="H10" s="18"/>
      <c r="I10" s="18"/>
      <c r="J10" s="18"/>
      <c r="K10" s="19" t="s">
        <v>164</v>
      </c>
      <c r="L10" s="18"/>
      <c r="M10" s="18"/>
      <c r="N10" s="18"/>
      <c r="O10" s="19" t="s">
        <v>164</v>
      </c>
      <c r="P10" s="18"/>
      <c r="Q10" s="18"/>
      <c r="R10" s="18"/>
      <c r="S10" s="19" t="s">
        <v>164</v>
      </c>
      <c r="T10" s="18"/>
      <c r="U10" s="18"/>
      <c r="V10" s="18"/>
    </row>
    <row r="11" spans="1:22" x14ac:dyDescent="0.25">
      <c r="A11" s="12"/>
      <c r="B11" s="37" t="s">
        <v>30</v>
      </c>
      <c r="C11" s="16" t="s">
        <v>164</v>
      </c>
      <c r="D11" s="11"/>
      <c r="E11" s="40">
        <v>1</v>
      </c>
      <c r="F11" s="22" t="s">
        <v>164</v>
      </c>
      <c r="G11" s="16" t="s">
        <v>164</v>
      </c>
      <c r="H11" s="11" t="s">
        <v>169</v>
      </c>
      <c r="I11" s="21">
        <v>410924</v>
      </c>
      <c r="J11" s="22" t="s">
        <v>164</v>
      </c>
      <c r="K11" s="16" t="s">
        <v>164</v>
      </c>
      <c r="L11" s="11" t="s">
        <v>169</v>
      </c>
      <c r="M11" s="21">
        <v>410924</v>
      </c>
      <c r="N11" s="22" t="s">
        <v>164</v>
      </c>
      <c r="O11" s="16" t="s">
        <v>164</v>
      </c>
      <c r="P11" s="11" t="s">
        <v>169</v>
      </c>
      <c r="Q11" s="21">
        <v>564740</v>
      </c>
      <c r="R11" s="22" t="s">
        <v>164</v>
      </c>
      <c r="S11" s="16" t="s">
        <v>164</v>
      </c>
      <c r="T11" s="11" t="s">
        <v>169</v>
      </c>
      <c r="U11" s="21">
        <v>564740</v>
      </c>
      <c r="V11" s="22" t="s">
        <v>164</v>
      </c>
    </row>
    <row r="12" spans="1:22" x14ac:dyDescent="0.25">
      <c r="A12" s="12"/>
      <c r="B12" s="23" t="s">
        <v>237</v>
      </c>
      <c r="C12" s="19" t="s">
        <v>164</v>
      </c>
      <c r="D12" s="18"/>
      <c r="E12" s="18"/>
      <c r="F12" s="18"/>
      <c r="G12" s="19" t="s">
        <v>164</v>
      </c>
      <c r="H12" s="18"/>
      <c r="I12" s="18"/>
      <c r="J12" s="18"/>
      <c r="K12" s="19" t="s">
        <v>164</v>
      </c>
      <c r="L12" s="18"/>
      <c r="M12" s="18"/>
      <c r="N12" s="18"/>
      <c r="O12" s="19" t="s">
        <v>164</v>
      </c>
      <c r="P12" s="18"/>
      <c r="Q12" s="18"/>
      <c r="R12" s="18"/>
      <c r="S12" s="19" t="s">
        <v>164</v>
      </c>
      <c r="T12" s="18"/>
      <c r="U12" s="18"/>
      <c r="V12" s="18"/>
    </row>
    <row r="13" spans="1:22" x14ac:dyDescent="0.25">
      <c r="A13" s="12"/>
      <c r="B13" s="37" t="s">
        <v>238</v>
      </c>
      <c r="C13" s="16" t="s">
        <v>164</v>
      </c>
      <c r="D13" s="11"/>
      <c r="E13" s="40">
        <v>2</v>
      </c>
      <c r="F13" s="22" t="s">
        <v>164</v>
      </c>
      <c r="G13" s="16" t="s">
        <v>164</v>
      </c>
      <c r="H13" s="11"/>
      <c r="I13" s="21">
        <v>7100</v>
      </c>
      <c r="J13" s="22" t="s">
        <v>164</v>
      </c>
      <c r="K13" s="16" t="s">
        <v>164</v>
      </c>
      <c r="L13" s="11"/>
      <c r="M13" s="21">
        <v>7100</v>
      </c>
      <c r="N13" s="22" t="s">
        <v>164</v>
      </c>
      <c r="O13" s="16" t="s">
        <v>164</v>
      </c>
      <c r="P13" s="11"/>
      <c r="Q13" s="21">
        <v>6950</v>
      </c>
      <c r="R13" s="22" t="s">
        <v>164</v>
      </c>
      <c r="S13" s="16" t="s">
        <v>164</v>
      </c>
      <c r="T13" s="11"/>
      <c r="U13" s="21">
        <v>6950</v>
      </c>
      <c r="V13" s="22" t="s">
        <v>164</v>
      </c>
    </row>
    <row r="14" spans="1:22" x14ac:dyDescent="0.25">
      <c r="A14" s="12"/>
      <c r="B14" s="39" t="s">
        <v>239</v>
      </c>
      <c r="C14" s="19" t="s">
        <v>164</v>
      </c>
      <c r="D14" s="24"/>
      <c r="E14" s="25">
        <v>2</v>
      </c>
      <c r="F14" s="26" t="s">
        <v>164</v>
      </c>
      <c r="G14" s="19" t="s">
        <v>164</v>
      </c>
      <c r="H14" s="24"/>
      <c r="I14" s="30">
        <v>2700</v>
      </c>
      <c r="J14" s="26" t="s">
        <v>164</v>
      </c>
      <c r="K14" s="19" t="s">
        <v>164</v>
      </c>
      <c r="L14" s="24"/>
      <c r="M14" s="30">
        <v>2700</v>
      </c>
      <c r="N14" s="26" t="s">
        <v>164</v>
      </c>
      <c r="O14" s="19" t="s">
        <v>164</v>
      </c>
      <c r="P14" s="24"/>
      <c r="Q14" s="30">
        <v>7550</v>
      </c>
      <c r="R14" s="26" t="s">
        <v>164</v>
      </c>
      <c r="S14" s="19" t="s">
        <v>164</v>
      </c>
      <c r="T14" s="24"/>
      <c r="U14" s="30">
        <v>7550</v>
      </c>
      <c r="V14" s="26" t="s">
        <v>164</v>
      </c>
    </row>
    <row r="15" spans="1:22" x14ac:dyDescent="0.25">
      <c r="A15" s="12"/>
      <c r="B15" s="44" t="s">
        <v>240</v>
      </c>
      <c r="C15" s="16" t="s">
        <v>164</v>
      </c>
      <c r="D15" s="4"/>
      <c r="E15" s="4"/>
      <c r="F15" s="4"/>
      <c r="G15" s="16" t="s">
        <v>164</v>
      </c>
      <c r="H15" s="4"/>
      <c r="I15" s="4"/>
      <c r="J15" s="4"/>
      <c r="K15" s="16" t="s">
        <v>164</v>
      </c>
      <c r="L15" s="4"/>
      <c r="M15" s="4"/>
      <c r="N15" s="4"/>
      <c r="O15" s="16" t="s">
        <v>164</v>
      </c>
      <c r="P15" s="4"/>
      <c r="Q15" s="4"/>
      <c r="R15" s="4"/>
      <c r="S15" s="16" t="s">
        <v>164</v>
      </c>
      <c r="T15" s="4"/>
      <c r="U15" s="4"/>
      <c r="V15" s="4"/>
    </row>
    <row r="16" spans="1:22" x14ac:dyDescent="0.25">
      <c r="A16" s="12"/>
      <c r="B16" s="41" t="s">
        <v>241</v>
      </c>
      <c r="C16" s="19" t="s">
        <v>164</v>
      </c>
      <c r="D16" s="24"/>
      <c r="E16" s="25">
        <v>2</v>
      </c>
      <c r="F16" s="26" t="s">
        <v>164</v>
      </c>
      <c r="G16" s="19" t="s">
        <v>164</v>
      </c>
      <c r="H16" s="24"/>
      <c r="I16" s="30">
        <v>3081238</v>
      </c>
      <c r="J16" s="26" t="s">
        <v>164</v>
      </c>
      <c r="K16" s="19" t="s">
        <v>164</v>
      </c>
      <c r="L16" s="24"/>
      <c r="M16" s="30">
        <v>3084000</v>
      </c>
      <c r="N16" s="26" t="s">
        <v>164</v>
      </c>
      <c r="O16" s="19" t="s">
        <v>164</v>
      </c>
      <c r="P16" s="24"/>
      <c r="Q16" s="30">
        <v>3081238</v>
      </c>
      <c r="R16" s="26" t="s">
        <v>164</v>
      </c>
      <c r="S16" s="19" t="s">
        <v>164</v>
      </c>
      <c r="T16" s="24"/>
      <c r="U16" s="30">
        <v>3065000</v>
      </c>
      <c r="V16" s="26" t="s">
        <v>164</v>
      </c>
    </row>
    <row r="17" spans="1:22" ht="25.5" x14ac:dyDescent="0.25">
      <c r="A17" s="12"/>
      <c r="B17" s="45" t="s">
        <v>242</v>
      </c>
      <c r="C17" s="16" t="s">
        <v>164</v>
      </c>
      <c r="D17" s="11"/>
      <c r="E17" s="40">
        <v>1</v>
      </c>
      <c r="F17" s="22" t="s">
        <v>164</v>
      </c>
      <c r="G17" s="16" t="s">
        <v>164</v>
      </c>
      <c r="H17" s="11"/>
      <c r="I17" s="21">
        <v>1600000</v>
      </c>
      <c r="J17" s="22" t="s">
        <v>164</v>
      </c>
      <c r="K17" s="16" t="s">
        <v>164</v>
      </c>
      <c r="L17" s="11"/>
      <c r="M17" s="21">
        <v>1720000</v>
      </c>
      <c r="N17" s="22" t="s">
        <v>164</v>
      </c>
      <c r="O17" s="16" t="s">
        <v>164</v>
      </c>
      <c r="P17" s="11"/>
      <c r="Q17" s="21">
        <v>1600000</v>
      </c>
      <c r="R17" s="22" t="s">
        <v>164</v>
      </c>
      <c r="S17" s="16" t="s">
        <v>164</v>
      </c>
      <c r="T17" s="11"/>
      <c r="U17" s="21">
        <v>1708000</v>
      </c>
      <c r="V17" s="22" t="s">
        <v>164</v>
      </c>
    </row>
    <row r="18" spans="1:22" ht="25.5" x14ac:dyDescent="0.25">
      <c r="A18" s="12"/>
      <c r="B18" s="41" t="s">
        <v>243</v>
      </c>
      <c r="C18" s="19" t="s">
        <v>164</v>
      </c>
      <c r="D18" s="24"/>
      <c r="E18" s="25">
        <v>1</v>
      </c>
      <c r="F18" s="26" t="s">
        <v>164</v>
      </c>
      <c r="G18" s="19" t="s">
        <v>164</v>
      </c>
      <c r="H18" s="24"/>
      <c r="I18" s="30">
        <v>550000</v>
      </c>
      <c r="J18" s="26" t="s">
        <v>164</v>
      </c>
      <c r="K18" s="19" t="s">
        <v>164</v>
      </c>
      <c r="L18" s="24"/>
      <c r="M18" s="30">
        <v>536000</v>
      </c>
      <c r="N18" s="26" t="s">
        <v>164</v>
      </c>
      <c r="O18" s="19" t="s">
        <v>164</v>
      </c>
      <c r="P18" s="24"/>
      <c r="Q18" s="30">
        <v>550000</v>
      </c>
      <c r="R18" s="26" t="s">
        <v>164</v>
      </c>
      <c r="S18" s="19" t="s">
        <v>164</v>
      </c>
      <c r="T18" s="24"/>
      <c r="U18" s="30">
        <v>540000</v>
      </c>
      <c r="V18" s="26" t="s">
        <v>164</v>
      </c>
    </row>
    <row r="19" spans="1:22" ht="25.5" x14ac:dyDescent="0.25">
      <c r="A19" s="12"/>
      <c r="B19" s="45" t="s">
        <v>244</v>
      </c>
      <c r="C19" s="16" t="s">
        <v>164</v>
      </c>
      <c r="D19" s="11"/>
      <c r="E19" s="40">
        <v>1</v>
      </c>
      <c r="F19" s="22" t="s">
        <v>164</v>
      </c>
      <c r="G19" s="16" t="s">
        <v>164</v>
      </c>
      <c r="H19" s="11"/>
      <c r="I19" s="21">
        <v>500000</v>
      </c>
      <c r="J19" s="22" t="s">
        <v>164</v>
      </c>
      <c r="K19" s="16" t="s">
        <v>164</v>
      </c>
      <c r="L19" s="11"/>
      <c r="M19" s="21">
        <v>538000</v>
      </c>
      <c r="N19" s="22" t="s">
        <v>164</v>
      </c>
      <c r="O19" s="16" t="s">
        <v>164</v>
      </c>
      <c r="P19" s="11"/>
      <c r="Q19" s="21">
        <v>500000</v>
      </c>
      <c r="R19" s="22" t="s">
        <v>164</v>
      </c>
      <c r="S19" s="16" t="s">
        <v>164</v>
      </c>
      <c r="T19" s="11"/>
      <c r="U19" s="21">
        <v>536000</v>
      </c>
      <c r="V19" s="22" t="s">
        <v>164</v>
      </c>
    </row>
    <row r="20" spans="1:22" x14ac:dyDescent="0.25">
      <c r="A20" s="12"/>
      <c r="B20" s="36"/>
      <c r="C20" s="36"/>
      <c r="D20" s="36"/>
      <c r="E20" s="36"/>
      <c r="F20" s="36"/>
      <c r="G20" s="36"/>
      <c r="H20" s="36"/>
      <c r="I20" s="36"/>
      <c r="J20" s="36"/>
      <c r="K20" s="36"/>
      <c r="L20" s="36"/>
      <c r="M20" s="36"/>
      <c r="N20" s="36"/>
      <c r="O20" s="36"/>
      <c r="P20" s="36"/>
      <c r="Q20" s="36"/>
      <c r="R20" s="36"/>
      <c r="S20" s="36"/>
      <c r="T20" s="36"/>
      <c r="U20" s="36"/>
      <c r="V20" s="36"/>
    </row>
    <row r="21" spans="1:22" ht="25.5" x14ac:dyDescent="0.25">
      <c r="A21" s="12"/>
      <c r="B21" s="46">
        <v>-1</v>
      </c>
      <c r="C21" s="46" t="s">
        <v>245</v>
      </c>
    </row>
    <row r="22" spans="1:22" ht="25.5" x14ac:dyDescent="0.25">
      <c r="A22" s="12"/>
      <c r="B22" s="46">
        <v>-2</v>
      </c>
      <c r="C22" s="46" t="s">
        <v>246</v>
      </c>
    </row>
  </sheetData>
  <mergeCells count="29">
    <mergeCell ref="B5:V5"/>
    <mergeCell ref="B20:V20"/>
    <mergeCell ref="R8:R9"/>
    <mergeCell ref="S8:S9"/>
    <mergeCell ref="T8:U9"/>
    <mergeCell ref="V8:V9"/>
    <mergeCell ref="A1:A2"/>
    <mergeCell ref="B1:V1"/>
    <mergeCell ref="B2:V2"/>
    <mergeCell ref="A3:A22"/>
    <mergeCell ref="B3:V3"/>
    <mergeCell ref="B4:V4"/>
    <mergeCell ref="J8:J9"/>
    <mergeCell ref="K8:K9"/>
    <mergeCell ref="L8:M9"/>
    <mergeCell ref="N8:N9"/>
    <mergeCell ref="O8:O9"/>
    <mergeCell ref="P8:Q8"/>
    <mergeCell ref="P9:Q9"/>
    <mergeCell ref="D7:E7"/>
    <mergeCell ref="H7:M7"/>
    <mergeCell ref="P7:U7"/>
    <mergeCell ref="B8:B9"/>
    <mergeCell ref="C8:C9"/>
    <mergeCell ref="D8: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9.7109375" bestFit="1" customWidth="1"/>
    <col min="2" max="2" width="36.5703125" bestFit="1" customWidth="1"/>
    <col min="3" max="3" width="2.85546875" customWidth="1"/>
    <col min="4" max="4" width="3.42578125" customWidth="1"/>
    <col min="5" max="5" width="14.5703125" customWidth="1"/>
    <col min="6" max="6" width="3.42578125" customWidth="1"/>
    <col min="7" max="7" width="2.85546875" customWidth="1"/>
    <col min="8" max="8" width="3.42578125" customWidth="1"/>
    <col min="9" max="9" width="14.5703125" customWidth="1"/>
    <col min="10" max="10" width="5.855468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06</v>
      </c>
      <c r="B3" s="13" t="s">
        <v>5</v>
      </c>
      <c r="C3" s="13"/>
      <c r="D3" s="13"/>
      <c r="E3" s="13"/>
      <c r="F3" s="13"/>
      <c r="G3" s="13"/>
      <c r="H3" s="13"/>
      <c r="I3" s="13"/>
      <c r="J3" s="13"/>
    </row>
    <row r="4" spans="1:10" x14ac:dyDescent="0.25">
      <c r="A4" s="12"/>
      <c r="B4" s="15" t="s">
        <v>264</v>
      </c>
      <c r="C4" s="15"/>
      <c r="D4" s="15"/>
      <c r="E4" s="15"/>
      <c r="F4" s="15"/>
      <c r="G4" s="15"/>
      <c r="H4" s="15"/>
      <c r="I4" s="15"/>
      <c r="J4" s="15"/>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ht="15.75" thickBot="1" x14ac:dyDescent="0.3">
      <c r="A7" s="12"/>
      <c r="B7" s="16"/>
      <c r="C7" s="16" t="s">
        <v>164</v>
      </c>
      <c r="D7" s="31" t="s">
        <v>265</v>
      </c>
      <c r="E7" s="31"/>
      <c r="F7" s="31"/>
      <c r="G7" s="31"/>
      <c r="H7" s="31"/>
      <c r="I7" s="31"/>
      <c r="J7" s="16"/>
    </row>
    <row r="8" spans="1:10" x14ac:dyDescent="0.25">
      <c r="A8" s="12"/>
      <c r="B8" s="32"/>
      <c r="C8" s="32" t="s">
        <v>164</v>
      </c>
      <c r="D8" s="34" t="s">
        <v>166</v>
      </c>
      <c r="E8" s="34"/>
      <c r="F8" s="35"/>
      <c r="G8" s="35" t="s">
        <v>164</v>
      </c>
      <c r="H8" s="34" t="s">
        <v>167</v>
      </c>
      <c r="I8" s="34"/>
      <c r="J8" s="32"/>
    </row>
    <row r="9" spans="1:10" ht="15.75" thickBot="1" x14ac:dyDescent="0.3">
      <c r="A9" s="12"/>
      <c r="B9" s="32"/>
      <c r="C9" s="32"/>
      <c r="D9" s="31">
        <v>2013</v>
      </c>
      <c r="E9" s="31"/>
      <c r="F9" s="32"/>
      <c r="G9" s="32"/>
      <c r="H9" s="31">
        <v>2012</v>
      </c>
      <c r="I9" s="31"/>
      <c r="J9" s="32"/>
    </row>
    <row r="10" spans="1:10" x14ac:dyDescent="0.25">
      <c r="A10" s="12"/>
      <c r="B10" s="17" t="s">
        <v>266</v>
      </c>
      <c r="C10" s="19" t="s">
        <v>164</v>
      </c>
      <c r="D10" s="18"/>
      <c r="E10" s="18"/>
      <c r="F10" s="18"/>
      <c r="G10" s="19" t="s">
        <v>164</v>
      </c>
      <c r="H10" s="18"/>
      <c r="I10" s="18"/>
      <c r="J10" s="18"/>
    </row>
    <row r="11" spans="1:10" x14ac:dyDescent="0.25">
      <c r="A11" s="12"/>
      <c r="B11" s="20" t="s">
        <v>267</v>
      </c>
      <c r="C11" s="16" t="s">
        <v>164</v>
      </c>
      <c r="D11" s="11" t="s">
        <v>169</v>
      </c>
      <c r="E11" s="21">
        <v>251208</v>
      </c>
      <c r="F11" s="22" t="s">
        <v>164</v>
      </c>
      <c r="G11" s="16" t="s">
        <v>164</v>
      </c>
      <c r="H11" s="11" t="s">
        <v>169</v>
      </c>
      <c r="I11" s="21">
        <v>193876</v>
      </c>
      <c r="J11" s="22" t="s">
        <v>164</v>
      </c>
    </row>
    <row r="12" spans="1:10" x14ac:dyDescent="0.25">
      <c r="A12" s="12"/>
      <c r="B12" s="23" t="s">
        <v>217</v>
      </c>
      <c r="C12" s="19" t="s">
        <v>164</v>
      </c>
      <c r="D12" s="24"/>
      <c r="E12" s="30">
        <v>254666</v>
      </c>
      <c r="F12" s="26" t="s">
        <v>164</v>
      </c>
      <c r="G12" s="19" t="s">
        <v>164</v>
      </c>
      <c r="H12" s="24"/>
      <c r="I12" s="30">
        <v>214922</v>
      </c>
      <c r="J12" s="26" t="s">
        <v>164</v>
      </c>
    </row>
    <row r="13" spans="1:10" ht="15.75" thickBot="1" x14ac:dyDescent="0.3">
      <c r="A13" s="12"/>
      <c r="B13" s="20" t="s">
        <v>218</v>
      </c>
      <c r="C13" s="16" t="s">
        <v>164</v>
      </c>
      <c r="D13" s="11"/>
      <c r="E13" s="21">
        <v>23448</v>
      </c>
      <c r="F13" s="22" t="s">
        <v>164</v>
      </c>
      <c r="G13" s="16" t="s">
        <v>164</v>
      </c>
      <c r="H13" s="11"/>
      <c r="I13" s="21">
        <v>21620</v>
      </c>
      <c r="J13" s="22" t="s">
        <v>164</v>
      </c>
    </row>
    <row r="14" spans="1:10" x14ac:dyDescent="0.25">
      <c r="A14" s="12"/>
      <c r="B14" s="27"/>
      <c r="C14" s="27" t="s">
        <v>164</v>
      </c>
      <c r="D14" s="28"/>
      <c r="E14" s="28"/>
      <c r="F14" s="27"/>
      <c r="G14" s="27" t="s">
        <v>164</v>
      </c>
      <c r="H14" s="28"/>
      <c r="I14" s="28"/>
      <c r="J14" s="27"/>
    </row>
    <row r="15" spans="1:10" ht="15.75" thickBot="1" x14ac:dyDescent="0.3">
      <c r="A15" s="12"/>
      <c r="B15" s="47"/>
      <c r="C15" s="19" t="s">
        <v>164</v>
      </c>
      <c r="D15" s="24" t="s">
        <v>169</v>
      </c>
      <c r="E15" s="30">
        <v>529322</v>
      </c>
      <c r="F15" s="26" t="s">
        <v>164</v>
      </c>
      <c r="G15" s="19" t="s">
        <v>164</v>
      </c>
      <c r="H15" s="24" t="s">
        <v>169</v>
      </c>
      <c r="I15" s="30">
        <v>430418</v>
      </c>
      <c r="J15" s="26" t="s">
        <v>164</v>
      </c>
    </row>
    <row r="16" spans="1:10" ht="15.75" thickTop="1" x14ac:dyDescent="0.25">
      <c r="A16" s="12"/>
      <c r="B16" s="27"/>
      <c r="C16" s="27" t="s">
        <v>164</v>
      </c>
      <c r="D16" s="29"/>
      <c r="E16" s="29"/>
      <c r="F16" s="27"/>
      <c r="G16" s="27" t="s">
        <v>164</v>
      </c>
      <c r="H16" s="29"/>
      <c r="I16" s="29"/>
      <c r="J16" s="27"/>
    </row>
    <row r="17" spans="1:10" ht="25.5" customHeight="1" x14ac:dyDescent="0.25">
      <c r="A17" s="12"/>
      <c r="B17" s="15" t="s">
        <v>268</v>
      </c>
      <c r="C17" s="15"/>
      <c r="D17" s="15"/>
      <c r="E17" s="15"/>
      <c r="F17" s="15"/>
      <c r="G17" s="15"/>
      <c r="H17" s="15"/>
      <c r="I17" s="15"/>
      <c r="J17" s="15"/>
    </row>
    <row r="18" spans="1:10" x14ac:dyDescent="0.25">
      <c r="A18" s="12"/>
      <c r="B18" s="36"/>
      <c r="C18" s="36"/>
      <c r="D18" s="36"/>
      <c r="E18" s="36"/>
      <c r="F18" s="36"/>
      <c r="G18" s="36"/>
      <c r="H18" s="36"/>
      <c r="I18" s="36"/>
      <c r="J18" s="36"/>
    </row>
    <row r="19" spans="1:10" x14ac:dyDescent="0.25">
      <c r="A19" s="12"/>
      <c r="B19" s="4"/>
      <c r="C19" s="4"/>
      <c r="D19" s="4"/>
      <c r="E19" s="4"/>
      <c r="F19" s="4"/>
      <c r="G19" s="4"/>
      <c r="H19" s="4"/>
      <c r="I19" s="4"/>
      <c r="J19" s="4"/>
    </row>
    <row r="20" spans="1:10" ht="15.75" thickBot="1" x14ac:dyDescent="0.3">
      <c r="A20" s="12"/>
      <c r="B20" s="16"/>
      <c r="C20" s="16" t="s">
        <v>164</v>
      </c>
      <c r="D20" s="31" t="s">
        <v>265</v>
      </c>
      <c r="E20" s="31"/>
      <c r="F20" s="31"/>
      <c r="G20" s="31"/>
      <c r="H20" s="31"/>
      <c r="I20" s="31"/>
      <c r="J20" s="16"/>
    </row>
    <row r="21" spans="1:10" x14ac:dyDescent="0.25">
      <c r="A21" s="12"/>
      <c r="B21" s="32"/>
      <c r="C21" s="32" t="s">
        <v>164</v>
      </c>
      <c r="D21" s="34" t="s">
        <v>166</v>
      </c>
      <c r="E21" s="34"/>
      <c r="F21" s="35"/>
      <c r="G21" s="35" t="s">
        <v>164</v>
      </c>
      <c r="H21" s="34" t="s">
        <v>167</v>
      </c>
      <c r="I21" s="34"/>
      <c r="J21" s="32"/>
    </row>
    <row r="22" spans="1:10" ht="15.75" thickBot="1" x14ac:dyDescent="0.3">
      <c r="A22" s="12"/>
      <c r="B22" s="32"/>
      <c r="C22" s="32"/>
      <c r="D22" s="31">
        <v>2013</v>
      </c>
      <c r="E22" s="31"/>
      <c r="F22" s="32"/>
      <c r="G22" s="32"/>
      <c r="H22" s="31">
        <v>2012</v>
      </c>
      <c r="I22" s="31"/>
      <c r="J22" s="32"/>
    </row>
    <row r="23" spans="1:10" x14ac:dyDescent="0.25">
      <c r="A23" s="12"/>
      <c r="B23" s="50" t="s">
        <v>269</v>
      </c>
      <c r="C23" s="50"/>
      <c r="D23" s="50"/>
      <c r="E23" s="50"/>
      <c r="F23" s="50"/>
      <c r="G23" s="50"/>
      <c r="H23" s="50"/>
      <c r="I23" s="50"/>
      <c r="J23" s="17" t="s">
        <v>164</v>
      </c>
    </row>
    <row r="24" spans="1:10" x14ac:dyDescent="0.25">
      <c r="A24" s="12"/>
      <c r="B24" s="20" t="s">
        <v>270</v>
      </c>
      <c r="C24" s="16" t="s">
        <v>164</v>
      </c>
      <c r="D24" s="11" t="s">
        <v>169</v>
      </c>
      <c r="E24" s="21">
        <v>128984</v>
      </c>
      <c r="F24" s="22" t="s">
        <v>164</v>
      </c>
      <c r="G24" s="16" t="s">
        <v>164</v>
      </c>
      <c r="H24" s="11" t="s">
        <v>169</v>
      </c>
      <c r="I24" s="21">
        <v>103119</v>
      </c>
      <c r="J24" s="22" t="s">
        <v>164</v>
      </c>
    </row>
    <row r="25" spans="1:10" x14ac:dyDescent="0.25">
      <c r="A25" s="12"/>
      <c r="B25" s="23" t="s">
        <v>217</v>
      </c>
      <c r="C25" s="19" t="s">
        <v>164</v>
      </c>
      <c r="D25" s="24"/>
      <c r="E25" s="30">
        <v>114470</v>
      </c>
      <c r="F25" s="26" t="s">
        <v>164</v>
      </c>
      <c r="G25" s="19" t="s">
        <v>164</v>
      </c>
      <c r="H25" s="24"/>
      <c r="I25" s="30">
        <v>98806</v>
      </c>
      <c r="J25" s="26" t="s">
        <v>164</v>
      </c>
    </row>
    <row r="26" spans="1:10" ht="15.75" thickBot="1" x14ac:dyDescent="0.3">
      <c r="A26" s="12"/>
      <c r="B26" s="20" t="s">
        <v>218</v>
      </c>
      <c r="C26" s="16" t="s">
        <v>164</v>
      </c>
      <c r="D26" s="11"/>
      <c r="E26" s="21">
        <v>5106</v>
      </c>
      <c r="F26" s="22" t="s">
        <v>164</v>
      </c>
      <c r="G26" s="16" t="s">
        <v>164</v>
      </c>
      <c r="H26" s="11"/>
      <c r="I26" s="21">
        <v>4435</v>
      </c>
      <c r="J26" s="22" t="s">
        <v>164</v>
      </c>
    </row>
    <row r="27" spans="1:10" x14ac:dyDescent="0.25">
      <c r="A27" s="12"/>
      <c r="B27" s="27"/>
      <c r="C27" s="27" t="s">
        <v>164</v>
      </c>
      <c r="D27" s="28"/>
      <c r="E27" s="28"/>
      <c r="F27" s="27"/>
      <c r="G27" s="27" t="s">
        <v>164</v>
      </c>
      <c r="H27" s="28"/>
      <c r="I27" s="28"/>
      <c r="J27" s="27"/>
    </row>
    <row r="28" spans="1:10" x14ac:dyDescent="0.25">
      <c r="A28" s="12"/>
      <c r="B28" s="48" t="s">
        <v>271</v>
      </c>
      <c r="C28" s="19" t="s">
        <v>164</v>
      </c>
      <c r="D28" s="24"/>
      <c r="E28" s="30">
        <v>248560</v>
      </c>
      <c r="F28" s="26" t="s">
        <v>164</v>
      </c>
      <c r="G28" s="19" t="s">
        <v>164</v>
      </c>
      <c r="H28" s="24"/>
      <c r="I28" s="30">
        <v>206360</v>
      </c>
      <c r="J28" s="26" t="s">
        <v>164</v>
      </c>
    </row>
    <row r="29" spans="1:10" ht="15.75" thickBot="1" x14ac:dyDescent="0.3">
      <c r="A29" s="12"/>
      <c r="B29" s="20" t="s">
        <v>272</v>
      </c>
      <c r="C29" s="16" t="s">
        <v>164</v>
      </c>
      <c r="D29" s="11"/>
      <c r="E29" s="21">
        <v>5003</v>
      </c>
      <c r="F29" s="22" t="s">
        <v>164</v>
      </c>
      <c r="G29" s="16" t="s">
        <v>164</v>
      </c>
      <c r="H29" s="11"/>
      <c r="I29" s="21">
        <v>5464</v>
      </c>
      <c r="J29" s="22" t="s">
        <v>164</v>
      </c>
    </row>
    <row r="30" spans="1:10" x14ac:dyDescent="0.25">
      <c r="A30" s="12"/>
      <c r="B30" s="27"/>
      <c r="C30" s="27" t="s">
        <v>164</v>
      </c>
      <c r="D30" s="28"/>
      <c r="E30" s="28"/>
      <c r="F30" s="27"/>
      <c r="G30" s="27" t="s">
        <v>164</v>
      </c>
      <c r="H30" s="28"/>
      <c r="I30" s="28"/>
      <c r="J30" s="27"/>
    </row>
    <row r="31" spans="1:10" ht="15.75" thickBot="1" x14ac:dyDescent="0.3">
      <c r="A31" s="12"/>
      <c r="B31" s="48" t="s">
        <v>273</v>
      </c>
      <c r="C31" s="19" t="s">
        <v>164</v>
      </c>
      <c r="D31" s="24"/>
      <c r="E31" s="30">
        <v>243557</v>
      </c>
      <c r="F31" s="26" t="s">
        <v>164</v>
      </c>
      <c r="G31" s="19" t="s">
        <v>164</v>
      </c>
      <c r="H31" s="24"/>
      <c r="I31" s="30">
        <v>200896</v>
      </c>
      <c r="J31" s="26" t="s">
        <v>164</v>
      </c>
    </row>
    <row r="32" spans="1:10" x14ac:dyDescent="0.25">
      <c r="A32" s="12"/>
      <c r="B32" s="27"/>
      <c r="C32" s="27" t="s">
        <v>164</v>
      </c>
      <c r="D32" s="28"/>
      <c r="E32" s="28"/>
      <c r="F32" s="27"/>
      <c r="G32" s="27" t="s">
        <v>164</v>
      </c>
      <c r="H32" s="28"/>
      <c r="I32" s="28"/>
      <c r="J32" s="27"/>
    </row>
    <row r="33" spans="1:10" x14ac:dyDescent="0.25">
      <c r="A33" s="12"/>
      <c r="B33" s="20" t="s">
        <v>274</v>
      </c>
      <c r="C33" s="16" t="s">
        <v>164</v>
      </c>
      <c r="D33" s="11"/>
      <c r="E33" s="21">
        <v>23839</v>
      </c>
      <c r="F33" s="22" t="s">
        <v>164</v>
      </c>
      <c r="G33" s="16" t="s">
        <v>164</v>
      </c>
      <c r="H33" s="11"/>
      <c r="I33" s="21">
        <v>17452</v>
      </c>
      <c r="J33" s="22" t="s">
        <v>164</v>
      </c>
    </row>
    <row r="34" spans="1:10" x14ac:dyDescent="0.25">
      <c r="A34" s="12"/>
      <c r="B34" s="23" t="s">
        <v>275</v>
      </c>
      <c r="C34" s="19" t="s">
        <v>164</v>
      </c>
      <c r="D34" s="24"/>
      <c r="E34" s="30">
        <v>80853</v>
      </c>
      <c r="F34" s="26" t="s">
        <v>164</v>
      </c>
      <c r="G34" s="19" t="s">
        <v>164</v>
      </c>
      <c r="H34" s="24"/>
      <c r="I34" s="30">
        <v>62876</v>
      </c>
      <c r="J34" s="26" t="s">
        <v>164</v>
      </c>
    </row>
    <row r="35" spans="1:10" x14ac:dyDescent="0.25">
      <c r="A35" s="12"/>
      <c r="B35" s="20" t="s">
        <v>276</v>
      </c>
      <c r="C35" s="16" t="s">
        <v>164</v>
      </c>
      <c r="D35" s="11"/>
      <c r="E35" s="21">
        <v>4917</v>
      </c>
      <c r="F35" s="22" t="s">
        <v>164</v>
      </c>
      <c r="G35" s="16" t="s">
        <v>164</v>
      </c>
      <c r="H35" s="11"/>
      <c r="I35" s="21">
        <v>3467</v>
      </c>
      <c r="J35" s="22" t="s">
        <v>164</v>
      </c>
    </row>
    <row r="36" spans="1:10" ht="15.75" thickBot="1" x14ac:dyDescent="0.3">
      <c r="A36" s="12"/>
      <c r="B36" s="23" t="s">
        <v>277</v>
      </c>
      <c r="C36" s="19" t="s">
        <v>164</v>
      </c>
      <c r="D36" s="24"/>
      <c r="E36" s="30">
        <v>4175</v>
      </c>
      <c r="F36" s="26" t="s">
        <v>164</v>
      </c>
      <c r="G36" s="19" t="s">
        <v>164</v>
      </c>
      <c r="H36" s="24"/>
      <c r="I36" s="30">
        <v>7131</v>
      </c>
      <c r="J36" s="26" t="s">
        <v>164</v>
      </c>
    </row>
    <row r="37" spans="1:10" x14ac:dyDescent="0.25">
      <c r="A37" s="12"/>
      <c r="B37" s="27"/>
      <c r="C37" s="27" t="s">
        <v>164</v>
      </c>
      <c r="D37" s="28"/>
      <c r="E37" s="28"/>
      <c r="F37" s="27"/>
      <c r="G37" s="27" t="s">
        <v>164</v>
      </c>
      <c r="H37" s="28"/>
      <c r="I37" s="28"/>
      <c r="J37" s="27"/>
    </row>
    <row r="38" spans="1:10" ht="26.25" thickBot="1" x14ac:dyDescent="0.3">
      <c r="A38" s="12"/>
      <c r="B38" s="49" t="s">
        <v>278</v>
      </c>
      <c r="C38" s="16" t="s">
        <v>164</v>
      </c>
      <c r="D38" s="11" t="s">
        <v>169</v>
      </c>
      <c r="E38" s="21">
        <v>129773</v>
      </c>
      <c r="F38" s="22" t="s">
        <v>164</v>
      </c>
      <c r="G38" s="16" t="s">
        <v>164</v>
      </c>
      <c r="H38" s="11" t="s">
        <v>169</v>
      </c>
      <c r="I38" s="21">
        <v>109970</v>
      </c>
      <c r="J38" s="22" t="s">
        <v>164</v>
      </c>
    </row>
    <row r="39" spans="1:10" ht="15.75" thickTop="1" x14ac:dyDescent="0.25">
      <c r="A39" s="12"/>
      <c r="B39" s="27"/>
      <c r="C39" s="27" t="s">
        <v>164</v>
      </c>
      <c r="D39" s="29"/>
      <c r="E39" s="29"/>
      <c r="F39" s="27"/>
      <c r="G39" s="27" t="s">
        <v>164</v>
      </c>
      <c r="H39" s="29"/>
      <c r="I39" s="29"/>
      <c r="J39" s="27"/>
    </row>
    <row r="40" spans="1:10" x14ac:dyDescent="0.25">
      <c r="A40" s="12"/>
      <c r="B40" s="32"/>
      <c r="C40" s="32"/>
      <c r="D40" s="32"/>
      <c r="E40" s="32"/>
      <c r="F40" s="32"/>
      <c r="G40" s="32"/>
      <c r="H40" s="32"/>
      <c r="I40" s="32"/>
      <c r="J40" s="32"/>
    </row>
    <row r="41" spans="1:10" x14ac:dyDescent="0.25">
      <c r="A41" s="12"/>
      <c r="B41" s="15" t="s">
        <v>279</v>
      </c>
      <c r="C41" s="15"/>
      <c r="D41" s="15"/>
      <c r="E41" s="15"/>
      <c r="F41" s="15"/>
      <c r="G41" s="15"/>
      <c r="H41" s="15"/>
      <c r="I41" s="15"/>
      <c r="J41" s="15"/>
    </row>
    <row r="42" spans="1:10" x14ac:dyDescent="0.25">
      <c r="A42" s="12"/>
      <c r="B42" s="36"/>
      <c r="C42" s="36"/>
      <c r="D42" s="36"/>
      <c r="E42" s="36"/>
      <c r="F42" s="36"/>
      <c r="G42" s="36"/>
      <c r="H42" s="36"/>
      <c r="I42" s="36"/>
      <c r="J42" s="36"/>
    </row>
    <row r="43" spans="1:10" x14ac:dyDescent="0.25">
      <c r="A43" s="12"/>
      <c r="B43" s="4"/>
      <c r="C43" s="4"/>
      <c r="D43" s="4"/>
      <c r="E43" s="4"/>
      <c r="F43" s="4"/>
      <c r="G43" s="4"/>
      <c r="H43" s="4"/>
      <c r="I43" s="4"/>
      <c r="J43" s="4"/>
    </row>
    <row r="44" spans="1:10" x14ac:dyDescent="0.25">
      <c r="A44" s="12"/>
      <c r="B44" s="32"/>
      <c r="C44" s="32" t="s">
        <v>164</v>
      </c>
      <c r="D44" s="33" t="s">
        <v>166</v>
      </c>
      <c r="E44" s="33"/>
      <c r="F44" s="32"/>
      <c r="G44" s="32" t="s">
        <v>164</v>
      </c>
      <c r="H44" s="33" t="s">
        <v>183</v>
      </c>
      <c r="I44" s="33"/>
      <c r="J44" s="32"/>
    </row>
    <row r="45" spans="1:10" ht="15.75" thickBot="1" x14ac:dyDescent="0.3">
      <c r="A45" s="12"/>
      <c r="B45" s="32"/>
      <c r="C45" s="32"/>
      <c r="D45" s="31">
        <v>2013</v>
      </c>
      <c r="E45" s="31"/>
      <c r="F45" s="32"/>
      <c r="G45" s="32"/>
      <c r="H45" s="31">
        <v>2013</v>
      </c>
      <c r="I45" s="31"/>
      <c r="J45" s="32"/>
    </row>
    <row r="46" spans="1:10" x14ac:dyDescent="0.25">
      <c r="A46" s="12"/>
      <c r="B46" s="17" t="s">
        <v>280</v>
      </c>
      <c r="C46" s="19" t="s">
        <v>164</v>
      </c>
      <c r="D46" s="18"/>
      <c r="E46" s="18"/>
      <c r="F46" s="18"/>
      <c r="G46" s="19" t="s">
        <v>164</v>
      </c>
      <c r="H46" s="18"/>
      <c r="I46" s="18"/>
      <c r="J46" s="18"/>
    </row>
    <row r="47" spans="1:10" x14ac:dyDescent="0.25">
      <c r="A47" s="12"/>
      <c r="B47" s="20" t="s">
        <v>267</v>
      </c>
      <c r="C47" s="16" t="s">
        <v>164</v>
      </c>
      <c r="D47" s="11" t="s">
        <v>169</v>
      </c>
      <c r="E47" s="21">
        <v>2392889</v>
      </c>
      <c r="F47" s="22" t="s">
        <v>164</v>
      </c>
      <c r="G47" s="16" t="s">
        <v>164</v>
      </c>
      <c r="H47" s="11" t="s">
        <v>169</v>
      </c>
      <c r="I47" s="21">
        <v>2398469</v>
      </c>
      <c r="J47" s="22" t="s">
        <v>164</v>
      </c>
    </row>
    <row r="48" spans="1:10" x14ac:dyDescent="0.25">
      <c r="A48" s="12"/>
      <c r="B48" s="23" t="s">
        <v>217</v>
      </c>
      <c r="C48" s="19" t="s">
        <v>164</v>
      </c>
      <c r="D48" s="24"/>
      <c r="E48" s="30">
        <v>3246082</v>
      </c>
      <c r="F48" s="26" t="s">
        <v>164</v>
      </c>
      <c r="G48" s="19" t="s">
        <v>164</v>
      </c>
      <c r="H48" s="24"/>
      <c r="I48" s="30">
        <v>2958974</v>
      </c>
      <c r="J48" s="26" t="s">
        <v>164</v>
      </c>
    </row>
    <row r="49" spans="1:10" x14ac:dyDescent="0.25">
      <c r="A49" s="12"/>
      <c r="B49" s="20" t="s">
        <v>218</v>
      </c>
      <c r="C49" s="16" t="s">
        <v>164</v>
      </c>
      <c r="D49" s="11"/>
      <c r="E49" s="21">
        <v>130192</v>
      </c>
      <c r="F49" s="22" t="s">
        <v>164</v>
      </c>
      <c r="G49" s="16" t="s">
        <v>164</v>
      </c>
      <c r="H49" s="11"/>
      <c r="I49" s="21">
        <v>132672</v>
      </c>
      <c r="J49" s="22" t="s">
        <v>164</v>
      </c>
    </row>
    <row r="50" spans="1:10" ht="15.75" thickBot="1" x14ac:dyDescent="0.3">
      <c r="A50" s="12"/>
      <c r="B50" s="23" t="s">
        <v>281</v>
      </c>
      <c r="C50" s="19" t="s">
        <v>164</v>
      </c>
      <c r="D50" s="24"/>
      <c r="E50" s="30">
        <v>523324</v>
      </c>
      <c r="F50" s="26" t="s">
        <v>164</v>
      </c>
      <c r="G50" s="19" t="s">
        <v>164</v>
      </c>
      <c r="H50" s="24"/>
      <c r="I50" s="30">
        <v>658764</v>
      </c>
      <c r="J50" s="26" t="s">
        <v>164</v>
      </c>
    </row>
    <row r="51" spans="1:10" x14ac:dyDescent="0.25">
      <c r="A51" s="12"/>
      <c r="B51" s="27"/>
      <c r="C51" s="27" t="s">
        <v>164</v>
      </c>
      <c r="D51" s="28"/>
      <c r="E51" s="28"/>
      <c r="F51" s="27"/>
      <c r="G51" s="27" t="s">
        <v>164</v>
      </c>
      <c r="H51" s="28"/>
      <c r="I51" s="28"/>
      <c r="J51" s="27"/>
    </row>
    <row r="52" spans="1:10" ht="15.75" thickBot="1" x14ac:dyDescent="0.3">
      <c r="A52" s="12"/>
      <c r="B52" s="2"/>
      <c r="C52" s="16" t="s">
        <v>164</v>
      </c>
      <c r="D52" s="11" t="s">
        <v>169</v>
      </c>
      <c r="E52" s="21">
        <v>6292487</v>
      </c>
      <c r="F52" s="22" t="s">
        <v>164</v>
      </c>
      <c r="G52" s="16" t="s">
        <v>164</v>
      </c>
      <c r="H52" s="11" t="s">
        <v>169</v>
      </c>
      <c r="I52" s="21">
        <v>6148879</v>
      </c>
      <c r="J52" s="22" t="s">
        <v>164</v>
      </c>
    </row>
    <row r="53" spans="1:10" ht="15.75" thickTop="1" x14ac:dyDescent="0.25">
      <c r="A53" s="12"/>
      <c r="B53" s="27"/>
      <c r="C53" s="27" t="s">
        <v>164</v>
      </c>
      <c r="D53" s="29"/>
      <c r="E53" s="29"/>
      <c r="F53" s="27"/>
      <c r="G53" s="27" t="s">
        <v>164</v>
      </c>
      <c r="H53" s="29"/>
      <c r="I53" s="29"/>
      <c r="J53" s="27"/>
    </row>
  </sheetData>
  <mergeCells count="42">
    <mergeCell ref="B40:J40"/>
    <mergeCell ref="B41:J41"/>
    <mergeCell ref="B42:J42"/>
    <mergeCell ref="J44:J45"/>
    <mergeCell ref="A1:A2"/>
    <mergeCell ref="B1:J1"/>
    <mergeCell ref="B2:J2"/>
    <mergeCell ref="A3:A53"/>
    <mergeCell ref="B3:J3"/>
    <mergeCell ref="B4:J4"/>
    <mergeCell ref="B5:J5"/>
    <mergeCell ref="B17:J17"/>
    <mergeCell ref="B18:J18"/>
    <mergeCell ref="J21:J22"/>
    <mergeCell ref="B23:I23"/>
    <mergeCell ref="B44:B45"/>
    <mergeCell ref="C44:C45"/>
    <mergeCell ref="D44:E44"/>
    <mergeCell ref="D45:E45"/>
    <mergeCell ref="F44:F45"/>
    <mergeCell ref="G44:G45"/>
    <mergeCell ref="H44:I44"/>
    <mergeCell ref="H45:I45"/>
    <mergeCell ref="J8:J9"/>
    <mergeCell ref="D20:I20"/>
    <mergeCell ref="B21:B22"/>
    <mergeCell ref="C21:C22"/>
    <mergeCell ref="D21:E21"/>
    <mergeCell ref="D22:E22"/>
    <mergeCell ref="F21:F22"/>
    <mergeCell ref="G21:G22"/>
    <mergeCell ref="H21:I21"/>
    <mergeCell ref="H22:I22"/>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9"/>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7.42578125" customWidth="1"/>
    <col min="6" max="6" width="2" bestFit="1" customWidth="1"/>
    <col min="8" max="8" width="1.85546875" bestFit="1" customWidth="1"/>
    <col min="9" max="9" width="7.85546875" bestFit="1" customWidth="1"/>
    <col min="10" max="10" width="2" bestFit="1" customWidth="1"/>
    <col min="12" max="12" width="1.85546875" customWidth="1"/>
    <col min="13" max="13" width="8" customWidth="1"/>
    <col min="14" max="14" width="2" bestFit="1" customWidth="1"/>
    <col min="15" max="15" width="1.5703125" bestFit="1" customWidth="1"/>
    <col min="16" max="16" width="2.7109375" customWidth="1"/>
    <col min="17" max="17" width="10.42578125" customWidth="1"/>
    <col min="18" max="18" width="2" bestFit="1" customWidth="1"/>
    <col min="19" max="19" width="1.5703125" bestFit="1" customWidth="1"/>
    <col min="20" max="20" width="1.85546875" customWidth="1"/>
    <col min="21" max="21" width="8.5703125" customWidth="1"/>
    <col min="22" max="22" width="2" bestFit="1" customWidth="1"/>
    <col min="24" max="24" width="2.140625" customWidth="1"/>
    <col min="25" max="25" width="9.28515625" customWidth="1"/>
    <col min="26" max="26" width="2" bestFit="1" customWidth="1"/>
  </cols>
  <sheetData>
    <row r="1" spans="1:26"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08</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51" t="s">
        <v>28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51" t="s">
        <v>287</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1" t="s">
        <v>288</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51" t="s">
        <v>289</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x14ac:dyDescent="0.25">
      <c r="A10" s="12"/>
      <c r="B10" s="32"/>
      <c r="C10" s="32" t="s">
        <v>164</v>
      </c>
      <c r="D10" s="33" t="s">
        <v>290</v>
      </c>
      <c r="E10" s="33"/>
      <c r="F10" s="32"/>
      <c r="G10" s="32"/>
      <c r="H10" s="33" t="s">
        <v>290</v>
      </c>
      <c r="I10" s="33"/>
      <c r="J10" s="32"/>
      <c r="K10" s="32"/>
      <c r="L10" s="33" t="s">
        <v>291</v>
      </c>
      <c r="M10" s="33"/>
      <c r="N10" s="32"/>
      <c r="O10" s="32" t="s">
        <v>164</v>
      </c>
      <c r="P10" s="33" t="s">
        <v>292</v>
      </c>
      <c r="Q10" s="33"/>
      <c r="R10" s="32"/>
      <c r="S10" s="32"/>
      <c r="T10" s="32"/>
      <c r="U10" s="32"/>
      <c r="V10" s="32"/>
      <c r="W10" s="32"/>
      <c r="X10" s="33" t="s">
        <v>97</v>
      </c>
      <c r="Y10" s="33"/>
      <c r="Z10" s="32"/>
    </row>
    <row r="11" spans="1:26" x14ac:dyDescent="0.25">
      <c r="A11" s="12"/>
      <c r="B11" s="32"/>
      <c r="C11" s="32"/>
      <c r="D11" s="33"/>
      <c r="E11" s="33"/>
      <c r="F11" s="32"/>
      <c r="G11" s="32"/>
      <c r="H11" s="33"/>
      <c r="I11" s="33"/>
      <c r="J11" s="32"/>
      <c r="K11" s="32"/>
      <c r="L11" s="33"/>
      <c r="M11" s="33"/>
      <c r="N11" s="32"/>
      <c r="O11" s="32"/>
      <c r="P11" s="33" t="s">
        <v>293</v>
      </c>
      <c r="Q11" s="33"/>
      <c r="R11" s="32"/>
      <c r="S11" s="32"/>
      <c r="T11" s="32"/>
      <c r="U11" s="32"/>
      <c r="V11" s="32"/>
      <c r="W11" s="32"/>
      <c r="X11" s="33"/>
      <c r="Y11" s="33"/>
      <c r="Z11" s="32"/>
    </row>
    <row r="12" spans="1:26" ht="15.75" thickBot="1" x14ac:dyDescent="0.3">
      <c r="A12" s="12"/>
      <c r="B12" s="16"/>
      <c r="C12" s="16" t="s">
        <v>164</v>
      </c>
      <c r="D12" s="31" t="s">
        <v>294</v>
      </c>
      <c r="E12" s="31"/>
      <c r="F12" s="16"/>
      <c r="G12" s="16"/>
      <c r="H12" s="31" t="s">
        <v>295</v>
      </c>
      <c r="I12" s="31"/>
      <c r="J12" s="16"/>
      <c r="K12" s="16"/>
      <c r="L12" s="31" t="s">
        <v>296</v>
      </c>
      <c r="M12" s="31"/>
      <c r="N12" s="16"/>
      <c r="O12" s="16" t="s">
        <v>164</v>
      </c>
      <c r="P12" s="31" t="s">
        <v>297</v>
      </c>
      <c r="Q12" s="31"/>
      <c r="R12" s="16"/>
      <c r="S12" s="16"/>
      <c r="T12" s="31" t="s">
        <v>298</v>
      </c>
      <c r="U12" s="31"/>
      <c r="V12" s="16"/>
      <c r="W12" s="16"/>
      <c r="X12" s="31" t="s">
        <v>299</v>
      </c>
      <c r="Y12" s="31"/>
      <c r="Z12" s="16"/>
    </row>
    <row r="13" spans="1:26" x14ac:dyDescent="0.25">
      <c r="A13" s="12"/>
      <c r="B13" s="17" t="s">
        <v>300</v>
      </c>
      <c r="C13" s="19" t="s">
        <v>164</v>
      </c>
      <c r="D13" s="18"/>
      <c r="E13" s="18"/>
      <c r="F13" s="18"/>
      <c r="G13" s="19"/>
      <c r="H13" s="18"/>
      <c r="I13" s="18"/>
      <c r="J13" s="18"/>
      <c r="K13" s="19"/>
      <c r="L13" s="18"/>
      <c r="M13" s="18"/>
      <c r="N13" s="18"/>
      <c r="O13" s="19" t="s">
        <v>164</v>
      </c>
      <c r="P13" s="18"/>
      <c r="Q13" s="18"/>
      <c r="R13" s="18"/>
      <c r="S13" s="19"/>
      <c r="T13" s="18"/>
      <c r="U13" s="18"/>
      <c r="V13" s="18"/>
      <c r="W13" s="19"/>
      <c r="X13" s="18"/>
      <c r="Y13" s="18"/>
      <c r="Z13" s="18"/>
    </row>
    <row r="14" spans="1:26" x14ac:dyDescent="0.25">
      <c r="A14" s="12"/>
      <c r="B14" s="20" t="s">
        <v>29</v>
      </c>
      <c r="C14" s="16" t="s">
        <v>164</v>
      </c>
      <c r="D14" s="4"/>
      <c r="E14" s="4"/>
      <c r="F14" s="4"/>
      <c r="G14" s="16"/>
      <c r="H14" s="4"/>
      <c r="I14" s="4"/>
      <c r="J14" s="4"/>
      <c r="K14" s="16"/>
      <c r="L14" s="4"/>
      <c r="M14" s="4"/>
      <c r="N14" s="4"/>
      <c r="O14" s="16" t="s">
        <v>164</v>
      </c>
      <c r="P14" s="4"/>
      <c r="Q14" s="4"/>
      <c r="R14" s="4"/>
      <c r="S14" s="16"/>
      <c r="T14" s="4"/>
      <c r="U14" s="4"/>
      <c r="V14" s="4"/>
      <c r="W14" s="16"/>
      <c r="X14" s="4"/>
      <c r="Y14" s="4"/>
      <c r="Z14" s="4"/>
    </row>
    <row r="15" spans="1:26" x14ac:dyDescent="0.25">
      <c r="A15" s="12"/>
      <c r="B15" s="39" t="s">
        <v>30</v>
      </c>
      <c r="C15" s="19" t="s">
        <v>164</v>
      </c>
      <c r="D15" s="24" t="s">
        <v>169</v>
      </c>
      <c r="E15" s="30">
        <v>1083</v>
      </c>
      <c r="F15" s="26" t="s">
        <v>164</v>
      </c>
      <c r="G15" s="19"/>
      <c r="H15" s="24" t="s">
        <v>169</v>
      </c>
      <c r="I15" s="30">
        <v>379572</v>
      </c>
      <c r="J15" s="26" t="s">
        <v>164</v>
      </c>
      <c r="K15" s="19"/>
      <c r="L15" s="24" t="s">
        <v>169</v>
      </c>
      <c r="M15" s="30">
        <v>7034</v>
      </c>
      <c r="N15" s="26" t="s">
        <v>164</v>
      </c>
      <c r="O15" s="19" t="s">
        <v>164</v>
      </c>
      <c r="P15" s="24" t="s">
        <v>169</v>
      </c>
      <c r="Q15" s="30">
        <v>23235</v>
      </c>
      <c r="R15" s="26" t="s">
        <v>164</v>
      </c>
      <c r="S15" s="19"/>
      <c r="T15" s="26" t="s">
        <v>169</v>
      </c>
      <c r="U15" s="43" t="s">
        <v>221</v>
      </c>
      <c r="V15" s="26" t="s">
        <v>164</v>
      </c>
      <c r="W15" s="19"/>
      <c r="X15" s="24" t="s">
        <v>169</v>
      </c>
      <c r="Y15" s="30">
        <v>410924</v>
      </c>
      <c r="Z15" s="26" t="s">
        <v>164</v>
      </c>
    </row>
    <row r="16" spans="1:26" x14ac:dyDescent="0.25">
      <c r="A16" s="12"/>
      <c r="B16" s="37" t="s">
        <v>31</v>
      </c>
      <c r="C16" s="16" t="s">
        <v>164</v>
      </c>
      <c r="D16" s="22"/>
      <c r="E16" s="42" t="s">
        <v>221</v>
      </c>
      <c r="F16" s="22" t="s">
        <v>164</v>
      </c>
      <c r="G16" s="16"/>
      <c r="H16" s="11"/>
      <c r="I16" s="21">
        <v>14692</v>
      </c>
      <c r="J16" s="22" t="s">
        <v>164</v>
      </c>
      <c r="K16" s="16"/>
      <c r="L16" s="11"/>
      <c r="M16" s="21">
        <v>280421</v>
      </c>
      <c r="N16" s="22" t="s">
        <v>164</v>
      </c>
      <c r="O16" s="16" t="s">
        <v>164</v>
      </c>
      <c r="P16" s="11"/>
      <c r="Q16" s="21">
        <v>29093</v>
      </c>
      <c r="R16" s="22" t="s">
        <v>164</v>
      </c>
      <c r="S16" s="16"/>
      <c r="T16" s="11"/>
      <c r="U16" s="40" t="s">
        <v>301</v>
      </c>
      <c r="V16" s="22" t="s">
        <v>172</v>
      </c>
      <c r="W16" s="16"/>
      <c r="X16" s="11"/>
      <c r="Y16" s="21">
        <v>322439</v>
      </c>
      <c r="Z16" s="22" t="s">
        <v>164</v>
      </c>
    </row>
    <row r="17" spans="1:26" x14ac:dyDescent="0.25">
      <c r="A17" s="12"/>
      <c r="B17" s="39" t="s">
        <v>32</v>
      </c>
      <c r="C17" s="19" t="s">
        <v>164</v>
      </c>
      <c r="D17" s="26"/>
      <c r="E17" s="43" t="s">
        <v>221</v>
      </c>
      <c r="F17" s="26" t="s">
        <v>164</v>
      </c>
      <c r="G17" s="19"/>
      <c r="H17" s="24"/>
      <c r="I17" s="30">
        <v>27430</v>
      </c>
      <c r="J17" s="26" t="s">
        <v>164</v>
      </c>
      <c r="K17" s="19"/>
      <c r="L17" s="24"/>
      <c r="M17" s="30">
        <v>389757</v>
      </c>
      <c r="N17" s="26" t="s">
        <v>164</v>
      </c>
      <c r="O17" s="19" t="s">
        <v>164</v>
      </c>
      <c r="P17" s="24"/>
      <c r="Q17" s="30">
        <v>26564</v>
      </c>
      <c r="R17" s="26" t="s">
        <v>164</v>
      </c>
      <c r="S17" s="19"/>
      <c r="T17" s="24"/>
      <c r="U17" s="25" t="s">
        <v>302</v>
      </c>
      <c r="V17" s="26" t="s">
        <v>172</v>
      </c>
      <c r="W17" s="19"/>
      <c r="X17" s="24"/>
      <c r="Y17" s="30">
        <v>443051</v>
      </c>
      <c r="Z17" s="26" t="s">
        <v>164</v>
      </c>
    </row>
    <row r="18" spans="1:26" x14ac:dyDescent="0.25">
      <c r="A18" s="12"/>
      <c r="B18" s="37" t="s">
        <v>33</v>
      </c>
      <c r="C18" s="16" t="s">
        <v>164</v>
      </c>
      <c r="D18" s="22"/>
      <c r="E18" s="42" t="s">
        <v>221</v>
      </c>
      <c r="F18" s="22" t="s">
        <v>164</v>
      </c>
      <c r="G18" s="16"/>
      <c r="H18" s="11"/>
      <c r="I18" s="21">
        <v>28431</v>
      </c>
      <c r="J18" s="22" t="s">
        <v>164</v>
      </c>
      <c r="K18" s="16"/>
      <c r="L18" s="22"/>
      <c r="M18" s="42" t="s">
        <v>221</v>
      </c>
      <c r="N18" s="22" t="s">
        <v>164</v>
      </c>
      <c r="O18" s="16" t="s">
        <v>164</v>
      </c>
      <c r="P18" s="22"/>
      <c r="Q18" s="42" t="s">
        <v>221</v>
      </c>
      <c r="R18" s="22" t="s">
        <v>164</v>
      </c>
      <c r="S18" s="16"/>
      <c r="T18" s="22"/>
      <c r="U18" s="42" t="s">
        <v>221</v>
      </c>
      <c r="V18" s="22" t="s">
        <v>164</v>
      </c>
      <c r="W18" s="16"/>
      <c r="X18" s="11"/>
      <c r="Y18" s="21">
        <v>28431</v>
      </c>
      <c r="Z18" s="22" t="s">
        <v>164</v>
      </c>
    </row>
    <row r="19" spans="1:26" ht="15.75" thickBot="1" x14ac:dyDescent="0.3">
      <c r="A19" s="12"/>
      <c r="B19" s="39" t="s">
        <v>34</v>
      </c>
      <c r="C19" s="19" t="s">
        <v>164</v>
      </c>
      <c r="D19" s="26"/>
      <c r="E19" s="43" t="s">
        <v>221</v>
      </c>
      <c r="F19" s="26" t="s">
        <v>164</v>
      </c>
      <c r="G19" s="19"/>
      <c r="H19" s="24"/>
      <c r="I19" s="30">
        <v>1402</v>
      </c>
      <c r="J19" s="26" t="s">
        <v>164</v>
      </c>
      <c r="K19" s="19"/>
      <c r="L19" s="24"/>
      <c r="M19" s="30">
        <v>12485</v>
      </c>
      <c r="N19" s="26" t="s">
        <v>164</v>
      </c>
      <c r="O19" s="19" t="s">
        <v>164</v>
      </c>
      <c r="P19" s="24"/>
      <c r="Q19" s="30">
        <v>2361</v>
      </c>
      <c r="R19" s="26" t="s">
        <v>164</v>
      </c>
      <c r="S19" s="19"/>
      <c r="T19" s="26"/>
      <c r="U19" s="43" t="s">
        <v>221</v>
      </c>
      <c r="V19" s="26" t="s">
        <v>164</v>
      </c>
      <c r="W19" s="19"/>
      <c r="X19" s="24"/>
      <c r="Y19" s="30">
        <v>16248</v>
      </c>
      <c r="Z19" s="26" t="s">
        <v>164</v>
      </c>
    </row>
    <row r="20" spans="1:26" x14ac:dyDescent="0.25">
      <c r="A20" s="12"/>
      <c r="B20" s="27"/>
      <c r="C20" s="27" t="s">
        <v>164</v>
      </c>
      <c r="D20" s="28"/>
      <c r="E20" s="28"/>
      <c r="F20" s="27"/>
      <c r="G20" s="27"/>
      <c r="H20" s="28"/>
      <c r="I20" s="28"/>
      <c r="J20" s="27"/>
      <c r="K20" s="27"/>
      <c r="L20" s="28"/>
      <c r="M20" s="28"/>
      <c r="N20" s="27"/>
      <c r="O20" s="27" t="s">
        <v>164</v>
      </c>
      <c r="P20" s="28"/>
      <c r="Q20" s="28"/>
      <c r="R20" s="27"/>
      <c r="S20" s="27"/>
      <c r="T20" s="28"/>
      <c r="U20" s="28"/>
      <c r="V20" s="27"/>
      <c r="W20" s="27"/>
      <c r="X20" s="28"/>
      <c r="Y20" s="28"/>
      <c r="Z20" s="27"/>
    </row>
    <row r="21" spans="1:26" x14ac:dyDescent="0.25">
      <c r="A21" s="12"/>
      <c r="B21" s="45" t="s">
        <v>35</v>
      </c>
      <c r="C21" s="16" t="s">
        <v>164</v>
      </c>
      <c r="D21" s="11"/>
      <c r="E21" s="21">
        <v>1083</v>
      </c>
      <c r="F21" s="22" t="s">
        <v>164</v>
      </c>
      <c r="G21" s="16"/>
      <c r="H21" s="11"/>
      <c r="I21" s="21">
        <v>451527</v>
      </c>
      <c r="J21" s="22" t="s">
        <v>164</v>
      </c>
      <c r="K21" s="16"/>
      <c r="L21" s="11"/>
      <c r="M21" s="21">
        <v>689697</v>
      </c>
      <c r="N21" s="22" t="s">
        <v>164</v>
      </c>
      <c r="O21" s="16" t="s">
        <v>164</v>
      </c>
      <c r="P21" s="11"/>
      <c r="Q21" s="21">
        <v>81253</v>
      </c>
      <c r="R21" s="22" t="s">
        <v>164</v>
      </c>
      <c r="S21" s="16"/>
      <c r="T21" s="11"/>
      <c r="U21" s="40" t="s">
        <v>303</v>
      </c>
      <c r="V21" s="22" t="s">
        <v>172</v>
      </c>
      <c r="W21" s="16"/>
      <c r="X21" s="11"/>
      <c r="Y21" s="21">
        <v>1221093</v>
      </c>
      <c r="Z21" s="22" t="s">
        <v>164</v>
      </c>
    </row>
    <row r="22" spans="1:26" x14ac:dyDescent="0.25">
      <c r="A22" s="12"/>
      <c r="B22" s="4"/>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25.5" x14ac:dyDescent="0.25">
      <c r="A23" s="12"/>
      <c r="B23" s="23" t="s">
        <v>304</v>
      </c>
      <c r="C23" s="19" t="s">
        <v>164</v>
      </c>
      <c r="D23" s="24"/>
      <c r="E23" s="25" t="s">
        <v>305</v>
      </c>
      <c r="F23" s="26" t="s">
        <v>172</v>
      </c>
      <c r="G23" s="19"/>
      <c r="H23" s="24"/>
      <c r="I23" s="30">
        <v>5494861</v>
      </c>
      <c r="J23" s="26" t="s">
        <v>164</v>
      </c>
      <c r="K23" s="19"/>
      <c r="L23" s="24"/>
      <c r="M23" s="30">
        <v>2639587</v>
      </c>
      <c r="N23" s="26" t="s">
        <v>164</v>
      </c>
      <c r="O23" s="19" t="s">
        <v>164</v>
      </c>
      <c r="P23" s="24"/>
      <c r="Q23" s="30">
        <v>74754</v>
      </c>
      <c r="R23" s="26" t="s">
        <v>164</v>
      </c>
      <c r="S23" s="19"/>
      <c r="T23" s="24"/>
      <c r="U23" s="25" t="s">
        <v>306</v>
      </c>
      <c r="V23" s="26" t="s">
        <v>172</v>
      </c>
      <c r="W23" s="19"/>
      <c r="X23" s="26"/>
      <c r="Y23" s="43" t="s">
        <v>221</v>
      </c>
      <c r="Z23" s="26" t="s">
        <v>164</v>
      </c>
    </row>
    <row r="24" spans="1:26" ht="25.5" x14ac:dyDescent="0.25">
      <c r="A24" s="12"/>
      <c r="B24" s="20" t="s">
        <v>36</v>
      </c>
      <c r="C24" s="16" t="s">
        <v>164</v>
      </c>
      <c r="D24" s="22"/>
      <c r="E24" s="42" t="s">
        <v>221</v>
      </c>
      <c r="F24" s="22" t="s">
        <v>164</v>
      </c>
      <c r="G24" s="16"/>
      <c r="H24" s="11"/>
      <c r="I24" s="21">
        <v>15490</v>
      </c>
      <c r="J24" s="22" t="s">
        <v>164</v>
      </c>
      <c r="K24" s="16"/>
      <c r="L24" s="11"/>
      <c r="M24" s="21">
        <v>189292</v>
      </c>
      <c r="N24" s="22" t="s">
        <v>164</v>
      </c>
      <c r="O24" s="16" t="s">
        <v>164</v>
      </c>
      <c r="P24" s="11"/>
      <c r="Q24" s="21">
        <v>14440</v>
      </c>
      <c r="R24" s="22" t="s">
        <v>164</v>
      </c>
      <c r="S24" s="16"/>
      <c r="T24" s="22"/>
      <c r="U24" s="42" t="s">
        <v>221</v>
      </c>
      <c r="V24" s="22" t="s">
        <v>164</v>
      </c>
      <c r="W24" s="16"/>
      <c r="X24" s="11"/>
      <c r="Y24" s="21">
        <v>219222</v>
      </c>
      <c r="Z24" s="22" t="s">
        <v>164</v>
      </c>
    </row>
    <row r="25" spans="1:26" x14ac:dyDescent="0.25">
      <c r="A25" s="12"/>
      <c r="B25" s="23" t="s">
        <v>37</v>
      </c>
      <c r="C25" s="19" t="s">
        <v>164</v>
      </c>
      <c r="D25" s="26"/>
      <c r="E25" s="43" t="s">
        <v>221</v>
      </c>
      <c r="F25" s="26" t="s">
        <v>164</v>
      </c>
      <c r="G25" s="19"/>
      <c r="H25" s="24"/>
      <c r="I25" s="30">
        <v>97507</v>
      </c>
      <c r="J25" s="26" t="s">
        <v>164</v>
      </c>
      <c r="K25" s="19"/>
      <c r="L25" s="24"/>
      <c r="M25" s="30">
        <v>3306565</v>
      </c>
      <c r="N25" s="26" t="s">
        <v>164</v>
      </c>
      <c r="O25" s="19" t="s">
        <v>164</v>
      </c>
      <c r="P25" s="24"/>
      <c r="Q25" s="30">
        <v>85770</v>
      </c>
      <c r="R25" s="26" t="s">
        <v>164</v>
      </c>
      <c r="S25" s="19"/>
      <c r="T25" s="26"/>
      <c r="U25" s="43" t="s">
        <v>221</v>
      </c>
      <c r="V25" s="26" t="s">
        <v>164</v>
      </c>
      <c r="W25" s="19"/>
      <c r="X25" s="24"/>
      <c r="Y25" s="30">
        <v>3489842</v>
      </c>
      <c r="Z25" s="26" t="s">
        <v>164</v>
      </c>
    </row>
    <row r="26" spans="1:26" x14ac:dyDescent="0.25">
      <c r="A26" s="12"/>
      <c r="B26" s="20" t="s">
        <v>38</v>
      </c>
      <c r="C26" s="16" t="s">
        <v>164</v>
      </c>
      <c r="D26" s="22"/>
      <c r="E26" s="42" t="s">
        <v>221</v>
      </c>
      <c r="F26" s="22" t="s">
        <v>164</v>
      </c>
      <c r="G26" s="16"/>
      <c r="H26" s="11"/>
      <c r="I26" s="21">
        <v>19377</v>
      </c>
      <c r="J26" s="22" t="s">
        <v>164</v>
      </c>
      <c r="K26" s="16"/>
      <c r="L26" s="11"/>
      <c r="M26" s="21">
        <v>478417</v>
      </c>
      <c r="N26" s="22" t="s">
        <v>164</v>
      </c>
      <c r="O26" s="16" t="s">
        <v>164</v>
      </c>
      <c r="P26" s="11"/>
      <c r="Q26" s="21">
        <v>32874</v>
      </c>
      <c r="R26" s="22" t="s">
        <v>164</v>
      </c>
      <c r="S26" s="16"/>
      <c r="T26" s="22"/>
      <c r="U26" s="42" t="s">
        <v>221</v>
      </c>
      <c r="V26" s="22" t="s">
        <v>164</v>
      </c>
      <c r="W26" s="16"/>
      <c r="X26" s="11"/>
      <c r="Y26" s="21">
        <v>530668</v>
      </c>
      <c r="Z26" s="22" t="s">
        <v>164</v>
      </c>
    </row>
    <row r="27" spans="1:26" x14ac:dyDescent="0.25">
      <c r="A27" s="12"/>
      <c r="B27" s="23" t="s">
        <v>39</v>
      </c>
      <c r="C27" s="19" t="s">
        <v>164</v>
      </c>
      <c r="D27" s="26"/>
      <c r="E27" s="43" t="s">
        <v>221</v>
      </c>
      <c r="F27" s="26" t="s">
        <v>164</v>
      </c>
      <c r="G27" s="19"/>
      <c r="H27" s="24"/>
      <c r="I27" s="30">
        <v>21771</v>
      </c>
      <c r="J27" s="26" t="s">
        <v>164</v>
      </c>
      <c r="K27" s="19"/>
      <c r="L27" s="24"/>
      <c r="M27" s="30">
        <v>707670</v>
      </c>
      <c r="N27" s="26" t="s">
        <v>164</v>
      </c>
      <c r="O27" s="19" t="s">
        <v>164</v>
      </c>
      <c r="P27" s="24"/>
      <c r="Q27" s="30">
        <v>19378</v>
      </c>
      <c r="R27" s="26" t="s">
        <v>164</v>
      </c>
      <c r="S27" s="19"/>
      <c r="T27" s="24"/>
      <c r="U27" s="25" t="s">
        <v>307</v>
      </c>
      <c r="V27" s="26" t="s">
        <v>172</v>
      </c>
      <c r="W27" s="19"/>
      <c r="X27" s="24"/>
      <c r="Y27" s="30">
        <v>747359</v>
      </c>
      <c r="Z27" s="26" t="s">
        <v>164</v>
      </c>
    </row>
    <row r="28" spans="1:26" x14ac:dyDescent="0.25">
      <c r="A28" s="12"/>
      <c r="B28" s="20" t="s">
        <v>40</v>
      </c>
      <c r="C28" s="16" t="s">
        <v>164</v>
      </c>
      <c r="D28" s="22"/>
      <c r="E28" s="42" t="s">
        <v>221</v>
      </c>
      <c r="F28" s="22" t="s">
        <v>164</v>
      </c>
      <c r="G28" s="16"/>
      <c r="H28" s="11"/>
      <c r="I28" s="21">
        <v>70551</v>
      </c>
      <c r="J28" s="22" t="s">
        <v>164</v>
      </c>
      <c r="K28" s="16"/>
      <c r="L28" s="22"/>
      <c r="M28" s="42" t="s">
        <v>221</v>
      </c>
      <c r="N28" s="22" t="s">
        <v>164</v>
      </c>
      <c r="O28" s="16" t="s">
        <v>164</v>
      </c>
      <c r="P28" s="22"/>
      <c r="Q28" s="42" t="s">
        <v>221</v>
      </c>
      <c r="R28" s="22" t="s">
        <v>164</v>
      </c>
      <c r="S28" s="16"/>
      <c r="T28" s="22"/>
      <c r="U28" s="42" t="s">
        <v>221</v>
      </c>
      <c r="V28" s="22" t="s">
        <v>164</v>
      </c>
      <c r="W28" s="16"/>
      <c r="X28" s="11"/>
      <c r="Y28" s="21">
        <v>70551</v>
      </c>
      <c r="Z28" s="22" t="s">
        <v>164</v>
      </c>
    </row>
    <row r="29" spans="1:26" ht="15.75" thickBot="1" x14ac:dyDescent="0.3">
      <c r="A29" s="12"/>
      <c r="B29" s="23" t="s">
        <v>41</v>
      </c>
      <c r="C29" s="19" t="s">
        <v>164</v>
      </c>
      <c r="D29" s="26"/>
      <c r="E29" s="43" t="s">
        <v>221</v>
      </c>
      <c r="F29" s="26" t="s">
        <v>164</v>
      </c>
      <c r="G29" s="19"/>
      <c r="H29" s="24"/>
      <c r="I29" s="30">
        <v>2650</v>
      </c>
      <c r="J29" s="26" t="s">
        <v>164</v>
      </c>
      <c r="K29" s="19"/>
      <c r="L29" s="24"/>
      <c r="M29" s="30">
        <v>10904</v>
      </c>
      <c r="N29" s="26" t="s">
        <v>164</v>
      </c>
      <c r="O29" s="19" t="s">
        <v>164</v>
      </c>
      <c r="P29" s="24"/>
      <c r="Q29" s="25">
        <v>198</v>
      </c>
      <c r="R29" s="26" t="s">
        <v>164</v>
      </c>
      <c r="S29" s="19"/>
      <c r="T29" s="26"/>
      <c r="U29" s="43" t="s">
        <v>221</v>
      </c>
      <c r="V29" s="26" t="s">
        <v>164</v>
      </c>
      <c r="W29" s="19"/>
      <c r="X29" s="24"/>
      <c r="Y29" s="30">
        <v>13752</v>
      </c>
      <c r="Z29" s="26" t="s">
        <v>164</v>
      </c>
    </row>
    <row r="30" spans="1:26" x14ac:dyDescent="0.25">
      <c r="A30" s="12"/>
      <c r="B30" s="27"/>
      <c r="C30" s="27" t="s">
        <v>164</v>
      </c>
      <c r="D30" s="28"/>
      <c r="E30" s="28"/>
      <c r="F30" s="27"/>
      <c r="G30" s="27"/>
      <c r="H30" s="28"/>
      <c r="I30" s="28"/>
      <c r="J30" s="27"/>
      <c r="K30" s="27"/>
      <c r="L30" s="28"/>
      <c r="M30" s="28"/>
      <c r="N30" s="27"/>
      <c r="O30" s="27" t="s">
        <v>164</v>
      </c>
      <c r="P30" s="28"/>
      <c r="Q30" s="28"/>
      <c r="R30" s="27"/>
      <c r="S30" s="27"/>
      <c r="T30" s="28"/>
      <c r="U30" s="28"/>
      <c r="V30" s="27"/>
      <c r="W30" s="27"/>
      <c r="X30" s="28"/>
      <c r="Y30" s="28"/>
      <c r="Z30" s="27"/>
    </row>
    <row r="31" spans="1:26" ht="15.75" thickBot="1" x14ac:dyDescent="0.3">
      <c r="A31" s="12"/>
      <c r="B31" s="20" t="s">
        <v>42</v>
      </c>
      <c r="C31" s="16" t="s">
        <v>164</v>
      </c>
      <c r="D31" s="11" t="s">
        <v>169</v>
      </c>
      <c r="E31" s="40" t="s">
        <v>308</v>
      </c>
      <c r="F31" s="22" t="s">
        <v>172</v>
      </c>
      <c r="G31" s="16"/>
      <c r="H31" s="11" t="s">
        <v>169</v>
      </c>
      <c r="I31" s="21">
        <v>6173734</v>
      </c>
      <c r="J31" s="22" t="s">
        <v>164</v>
      </c>
      <c r="K31" s="16"/>
      <c r="L31" s="11" t="s">
        <v>169</v>
      </c>
      <c r="M31" s="21">
        <v>8022132</v>
      </c>
      <c r="N31" s="22" t="s">
        <v>164</v>
      </c>
      <c r="O31" s="16" t="s">
        <v>164</v>
      </c>
      <c r="P31" s="11" t="s">
        <v>169</v>
      </c>
      <c r="Q31" s="21">
        <v>308667</v>
      </c>
      <c r="R31" s="22" t="s">
        <v>164</v>
      </c>
      <c r="S31" s="16"/>
      <c r="T31" s="11" t="s">
        <v>169</v>
      </c>
      <c r="U31" s="40" t="s">
        <v>309</v>
      </c>
      <c r="V31" s="22" t="s">
        <v>172</v>
      </c>
      <c r="W31" s="16"/>
      <c r="X31" s="11" t="s">
        <v>169</v>
      </c>
      <c r="Y31" s="21">
        <v>6292487</v>
      </c>
      <c r="Z31" s="22" t="s">
        <v>164</v>
      </c>
    </row>
    <row r="32" spans="1:26" ht="15.75" thickTop="1" x14ac:dyDescent="0.25">
      <c r="A32" s="12"/>
      <c r="B32" s="27"/>
      <c r="C32" s="27" t="s">
        <v>164</v>
      </c>
      <c r="D32" s="29"/>
      <c r="E32" s="29"/>
      <c r="F32" s="27"/>
      <c r="G32" s="27"/>
      <c r="H32" s="29"/>
      <c r="I32" s="29"/>
      <c r="J32" s="27"/>
      <c r="K32" s="27"/>
      <c r="L32" s="29"/>
      <c r="M32" s="29"/>
      <c r="N32" s="27"/>
      <c r="O32" s="27" t="s">
        <v>164</v>
      </c>
      <c r="P32" s="29"/>
      <c r="Q32" s="29"/>
      <c r="R32" s="27"/>
      <c r="S32" s="27"/>
      <c r="T32" s="29"/>
      <c r="U32" s="29"/>
      <c r="V32" s="27"/>
      <c r="W32" s="27"/>
      <c r="X32" s="29"/>
      <c r="Y32" s="29"/>
      <c r="Z32" s="27"/>
    </row>
    <row r="33" spans="1:26" x14ac:dyDescent="0.25">
      <c r="A33" s="12"/>
      <c r="B33" s="4"/>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ht="25.5" x14ac:dyDescent="0.25">
      <c r="A34" s="12"/>
      <c r="B34" s="17" t="s">
        <v>310</v>
      </c>
      <c r="C34" s="19" t="s">
        <v>164</v>
      </c>
      <c r="D34" s="18"/>
      <c r="E34" s="18"/>
      <c r="F34" s="18"/>
      <c r="G34" s="19"/>
      <c r="H34" s="18"/>
      <c r="I34" s="18"/>
      <c r="J34" s="18"/>
      <c r="K34" s="19"/>
      <c r="L34" s="18"/>
      <c r="M34" s="18"/>
      <c r="N34" s="18"/>
      <c r="O34" s="19" t="s">
        <v>164</v>
      </c>
      <c r="P34" s="18"/>
      <c r="Q34" s="18"/>
      <c r="R34" s="18"/>
      <c r="S34" s="19"/>
      <c r="T34" s="18"/>
      <c r="U34" s="18"/>
      <c r="V34" s="18"/>
      <c r="W34" s="19"/>
      <c r="X34" s="18"/>
      <c r="Y34" s="18"/>
      <c r="Z34" s="18"/>
    </row>
    <row r="35" spans="1:26" x14ac:dyDescent="0.25">
      <c r="A35" s="12"/>
      <c r="B35" s="37" t="s">
        <v>43</v>
      </c>
      <c r="C35" s="16" t="s">
        <v>164</v>
      </c>
      <c r="D35" s="4"/>
      <c r="E35" s="4"/>
      <c r="F35" s="4"/>
      <c r="G35" s="16"/>
      <c r="H35" s="4"/>
      <c r="I35" s="4"/>
      <c r="J35" s="4"/>
      <c r="K35" s="16"/>
      <c r="L35" s="4"/>
      <c r="M35" s="4"/>
      <c r="N35" s="4"/>
      <c r="O35" s="16" t="s">
        <v>164</v>
      </c>
      <c r="P35" s="4"/>
      <c r="Q35" s="4"/>
      <c r="R35" s="4"/>
      <c r="S35" s="16"/>
      <c r="T35" s="4"/>
      <c r="U35" s="4"/>
      <c r="V35" s="4"/>
      <c r="W35" s="16"/>
      <c r="X35" s="4"/>
      <c r="Y35" s="4"/>
      <c r="Z35" s="4"/>
    </row>
    <row r="36" spans="1:26" x14ac:dyDescent="0.25">
      <c r="A36" s="12"/>
      <c r="B36" s="39" t="s">
        <v>44</v>
      </c>
      <c r="C36" s="19" t="s">
        <v>164</v>
      </c>
      <c r="D36" s="26" t="s">
        <v>169</v>
      </c>
      <c r="E36" s="43" t="s">
        <v>221</v>
      </c>
      <c r="F36" s="26" t="s">
        <v>164</v>
      </c>
      <c r="G36" s="19"/>
      <c r="H36" s="24" t="s">
        <v>169</v>
      </c>
      <c r="I36" s="30">
        <v>31045</v>
      </c>
      <c r="J36" s="26" t="s">
        <v>164</v>
      </c>
      <c r="K36" s="19"/>
      <c r="L36" s="26" t="s">
        <v>169</v>
      </c>
      <c r="M36" s="43" t="s">
        <v>221</v>
      </c>
      <c r="N36" s="26" t="s">
        <v>164</v>
      </c>
      <c r="O36" s="19" t="s">
        <v>164</v>
      </c>
      <c r="P36" s="26" t="s">
        <v>169</v>
      </c>
      <c r="Q36" s="43" t="s">
        <v>221</v>
      </c>
      <c r="R36" s="26" t="s">
        <v>164</v>
      </c>
      <c r="S36" s="19"/>
      <c r="T36" s="26" t="s">
        <v>169</v>
      </c>
      <c r="U36" s="43" t="s">
        <v>221</v>
      </c>
      <c r="V36" s="26" t="s">
        <v>164</v>
      </c>
      <c r="W36" s="19"/>
      <c r="X36" s="24" t="s">
        <v>169</v>
      </c>
      <c r="Y36" s="30">
        <v>31045</v>
      </c>
      <c r="Z36" s="26" t="s">
        <v>164</v>
      </c>
    </row>
    <row r="37" spans="1:26" x14ac:dyDescent="0.25">
      <c r="A37" s="12"/>
      <c r="B37" s="37" t="s">
        <v>45</v>
      </c>
      <c r="C37" s="16" t="s">
        <v>164</v>
      </c>
      <c r="D37" s="22"/>
      <c r="E37" s="42" t="s">
        <v>221</v>
      </c>
      <c r="F37" s="22" t="s">
        <v>164</v>
      </c>
      <c r="G37" s="16"/>
      <c r="H37" s="11"/>
      <c r="I37" s="21">
        <v>10106</v>
      </c>
      <c r="J37" s="22" t="s">
        <v>164</v>
      </c>
      <c r="K37" s="16"/>
      <c r="L37" s="11"/>
      <c r="M37" s="21">
        <v>71853</v>
      </c>
      <c r="N37" s="22" t="s">
        <v>164</v>
      </c>
      <c r="O37" s="16" t="s">
        <v>164</v>
      </c>
      <c r="P37" s="11"/>
      <c r="Q37" s="21">
        <v>10315</v>
      </c>
      <c r="R37" s="22" t="s">
        <v>164</v>
      </c>
      <c r="S37" s="16"/>
      <c r="T37" s="11"/>
      <c r="U37" s="40" t="s">
        <v>311</v>
      </c>
      <c r="V37" s="22" t="s">
        <v>172</v>
      </c>
      <c r="W37" s="16"/>
      <c r="X37" s="11"/>
      <c r="Y37" s="21">
        <v>90505</v>
      </c>
      <c r="Z37" s="22" t="s">
        <v>164</v>
      </c>
    </row>
    <row r="38" spans="1:26" ht="15.75" thickBot="1" x14ac:dyDescent="0.3">
      <c r="A38" s="12"/>
      <c r="B38" s="39" t="s">
        <v>46</v>
      </c>
      <c r="C38" s="19" t="s">
        <v>164</v>
      </c>
      <c r="D38" s="26"/>
      <c r="E38" s="43" t="s">
        <v>221</v>
      </c>
      <c r="F38" s="26" t="s">
        <v>164</v>
      </c>
      <c r="G38" s="19"/>
      <c r="H38" s="24"/>
      <c r="I38" s="30">
        <v>107314</v>
      </c>
      <c r="J38" s="26" t="s">
        <v>164</v>
      </c>
      <c r="K38" s="19"/>
      <c r="L38" s="24"/>
      <c r="M38" s="30">
        <v>92630</v>
      </c>
      <c r="N38" s="26" t="s">
        <v>164</v>
      </c>
      <c r="O38" s="19" t="s">
        <v>164</v>
      </c>
      <c r="P38" s="24"/>
      <c r="Q38" s="30">
        <v>17155</v>
      </c>
      <c r="R38" s="26" t="s">
        <v>164</v>
      </c>
      <c r="S38" s="19"/>
      <c r="T38" s="26"/>
      <c r="U38" s="43" t="s">
        <v>221</v>
      </c>
      <c r="V38" s="26" t="s">
        <v>164</v>
      </c>
      <c r="W38" s="19"/>
      <c r="X38" s="24"/>
      <c r="Y38" s="30">
        <v>217099</v>
      </c>
      <c r="Z38" s="26" t="s">
        <v>164</v>
      </c>
    </row>
    <row r="39" spans="1:26" x14ac:dyDescent="0.25">
      <c r="A39" s="12"/>
      <c r="B39" s="27"/>
      <c r="C39" s="27" t="s">
        <v>164</v>
      </c>
      <c r="D39" s="28"/>
      <c r="E39" s="28"/>
      <c r="F39" s="27"/>
      <c r="G39" s="27"/>
      <c r="H39" s="28"/>
      <c r="I39" s="28"/>
      <c r="J39" s="27"/>
      <c r="K39" s="27"/>
      <c r="L39" s="28"/>
      <c r="M39" s="28"/>
      <c r="N39" s="27"/>
      <c r="O39" s="27" t="s">
        <v>164</v>
      </c>
      <c r="P39" s="28"/>
      <c r="Q39" s="28"/>
      <c r="R39" s="27"/>
      <c r="S39" s="27"/>
      <c r="T39" s="28"/>
      <c r="U39" s="28"/>
      <c r="V39" s="27"/>
      <c r="W39" s="27"/>
      <c r="X39" s="28"/>
      <c r="Y39" s="28"/>
      <c r="Z39" s="27"/>
    </row>
    <row r="40" spans="1:26" x14ac:dyDescent="0.25">
      <c r="A40" s="12"/>
      <c r="B40" s="45" t="s">
        <v>47</v>
      </c>
      <c r="C40" s="16" t="s">
        <v>164</v>
      </c>
      <c r="D40" s="22"/>
      <c r="E40" s="42" t="s">
        <v>221</v>
      </c>
      <c r="F40" s="22" t="s">
        <v>164</v>
      </c>
      <c r="G40" s="16"/>
      <c r="H40" s="11"/>
      <c r="I40" s="21">
        <v>148465</v>
      </c>
      <c r="J40" s="22" t="s">
        <v>164</v>
      </c>
      <c r="K40" s="16"/>
      <c r="L40" s="11"/>
      <c r="M40" s="21">
        <v>164483</v>
      </c>
      <c r="N40" s="22" t="s">
        <v>164</v>
      </c>
      <c r="O40" s="16" t="s">
        <v>164</v>
      </c>
      <c r="P40" s="11"/>
      <c r="Q40" s="21">
        <v>27470</v>
      </c>
      <c r="R40" s="22" t="s">
        <v>164</v>
      </c>
      <c r="S40" s="16"/>
      <c r="T40" s="11"/>
      <c r="U40" s="40" t="s">
        <v>311</v>
      </c>
      <c r="V40" s="22" t="s">
        <v>172</v>
      </c>
      <c r="W40" s="16"/>
      <c r="X40" s="11"/>
      <c r="Y40" s="21">
        <v>338649</v>
      </c>
      <c r="Z40" s="22" t="s">
        <v>164</v>
      </c>
    </row>
    <row r="41" spans="1:26" x14ac:dyDescent="0.25">
      <c r="A41" s="12"/>
      <c r="B41" s="4"/>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2"/>
      <c r="B42" s="23" t="s">
        <v>48</v>
      </c>
      <c r="C42" s="19" t="s">
        <v>164</v>
      </c>
      <c r="D42" s="26"/>
      <c r="E42" s="43" t="s">
        <v>221</v>
      </c>
      <c r="F42" s="26" t="s">
        <v>164</v>
      </c>
      <c r="G42" s="19"/>
      <c r="H42" s="24"/>
      <c r="I42" s="30">
        <v>5700193</v>
      </c>
      <c r="J42" s="26" t="s">
        <v>164</v>
      </c>
      <c r="K42" s="19"/>
      <c r="L42" s="26"/>
      <c r="M42" s="43" t="s">
        <v>221</v>
      </c>
      <c r="N42" s="26" t="s">
        <v>164</v>
      </c>
      <c r="O42" s="19" t="s">
        <v>164</v>
      </c>
      <c r="P42" s="26"/>
      <c r="Q42" s="43" t="s">
        <v>221</v>
      </c>
      <c r="R42" s="26" t="s">
        <v>164</v>
      </c>
      <c r="S42" s="19"/>
      <c r="T42" s="26"/>
      <c r="U42" s="43" t="s">
        <v>221</v>
      </c>
      <c r="V42" s="26" t="s">
        <v>164</v>
      </c>
      <c r="W42" s="19"/>
      <c r="X42" s="24"/>
      <c r="Y42" s="30">
        <v>5700193</v>
      </c>
      <c r="Z42" s="26" t="s">
        <v>164</v>
      </c>
    </row>
    <row r="43" spans="1:26" x14ac:dyDescent="0.25">
      <c r="A43" s="12"/>
      <c r="B43" s="20" t="s">
        <v>49</v>
      </c>
      <c r="C43" s="16" t="s">
        <v>164</v>
      </c>
      <c r="D43" s="22"/>
      <c r="E43" s="42" t="s">
        <v>221</v>
      </c>
      <c r="F43" s="22" t="s">
        <v>164</v>
      </c>
      <c r="G43" s="16"/>
      <c r="H43" s="11"/>
      <c r="I43" s="21">
        <v>417344</v>
      </c>
      <c r="J43" s="22" t="s">
        <v>164</v>
      </c>
      <c r="K43" s="16"/>
      <c r="L43" s="22"/>
      <c r="M43" s="42" t="s">
        <v>221</v>
      </c>
      <c r="N43" s="22" t="s">
        <v>164</v>
      </c>
      <c r="O43" s="16" t="s">
        <v>164</v>
      </c>
      <c r="P43" s="22"/>
      <c r="Q43" s="42" t="s">
        <v>221</v>
      </c>
      <c r="R43" s="22" t="s">
        <v>164</v>
      </c>
      <c r="S43" s="16"/>
      <c r="T43" s="22"/>
      <c r="U43" s="42" t="s">
        <v>221</v>
      </c>
      <c r="V43" s="22" t="s">
        <v>164</v>
      </c>
      <c r="W43" s="16"/>
      <c r="X43" s="11"/>
      <c r="Y43" s="21">
        <v>417344</v>
      </c>
      <c r="Z43" s="22" t="s">
        <v>164</v>
      </c>
    </row>
    <row r="44" spans="1:26" ht="15.75" thickBot="1" x14ac:dyDescent="0.3">
      <c r="A44" s="12"/>
      <c r="B44" s="23" t="s">
        <v>50</v>
      </c>
      <c r="C44" s="19" t="s">
        <v>164</v>
      </c>
      <c r="D44" s="26"/>
      <c r="E44" s="43" t="s">
        <v>221</v>
      </c>
      <c r="F44" s="26" t="s">
        <v>164</v>
      </c>
      <c r="G44" s="19"/>
      <c r="H44" s="24"/>
      <c r="I44" s="30">
        <v>24994</v>
      </c>
      <c r="J44" s="26" t="s">
        <v>164</v>
      </c>
      <c r="K44" s="19"/>
      <c r="L44" s="24"/>
      <c r="M44" s="30">
        <v>45550</v>
      </c>
      <c r="N44" s="26" t="s">
        <v>164</v>
      </c>
      <c r="O44" s="19" t="s">
        <v>164</v>
      </c>
      <c r="P44" s="24"/>
      <c r="Q44" s="25" t="s">
        <v>312</v>
      </c>
      <c r="R44" s="26" t="s">
        <v>172</v>
      </c>
      <c r="S44" s="19"/>
      <c r="T44" s="26"/>
      <c r="U44" s="43" t="s">
        <v>221</v>
      </c>
      <c r="V44" s="26" t="s">
        <v>164</v>
      </c>
      <c r="W44" s="19"/>
      <c r="X44" s="24"/>
      <c r="Y44" s="30">
        <v>70483</v>
      </c>
      <c r="Z44" s="26" t="s">
        <v>164</v>
      </c>
    </row>
    <row r="45" spans="1:26" x14ac:dyDescent="0.25">
      <c r="A45" s="12"/>
      <c r="B45" s="27"/>
      <c r="C45" s="27" t="s">
        <v>164</v>
      </c>
      <c r="D45" s="28"/>
      <c r="E45" s="28"/>
      <c r="F45" s="27"/>
      <c r="G45" s="27"/>
      <c r="H45" s="28"/>
      <c r="I45" s="28"/>
      <c r="J45" s="27"/>
      <c r="K45" s="27"/>
      <c r="L45" s="28"/>
      <c r="M45" s="28"/>
      <c r="N45" s="27"/>
      <c r="O45" s="27" t="s">
        <v>164</v>
      </c>
      <c r="P45" s="28"/>
      <c r="Q45" s="28"/>
      <c r="R45" s="27"/>
      <c r="S45" s="27"/>
      <c r="T45" s="28"/>
      <c r="U45" s="28"/>
      <c r="V45" s="27"/>
      <c r="W45" s="27"/>
      <c r="X45" s="28"/>
      <c r="Y45" s="28"/>
      <c r="Z45" s="27"/>
    </row>
    <row r="46" spans="1:26" ht="15.75" thickBot="1" x14ac:dyDescent="0.3">
      <c r="A46" s="12"/>
      <c r="B46" s="45" t="s">
        <v>51</v>
      </c>
      <c r="C46" s="16" t="s">
        <v>164</v>
      </c>
      <c r="D46" s="22"/>
      <c r="E46" s="42" t="s">
        <v>221</v>
      </c>
      <c r="F46" s="22" t="s">
        <v>164</v>
      </c>
      <c r="G46" s="16"/>
      <c r="H46" s="11"/>
      <c r="I46" s="21">
        <v>6290996</v>
      </c>
      <c r="J46" s="22" t="s">
        <v>164</v>
      </c>
      <c r="K46" s="16"/>
      <c r="L46" s="11"/>
      <c r="M46" s="21">
        <v>210033</v>
      </c>
      <c r="N46" s="22" t="s">
        <v>164</v>
      </c>
      <c r="O46" s="16" t="s">
        <v>164</v>
      </c>
      <c r="P46" s="11"/>
      <c r="Q46" s="21">
        <v>27409</v>
      </c>
      <c r="R46" s="22" t="s">
        <v>164</v>
      </c>
      <c r="S46" s="16"/>
      <c r="T46" s="11"/>
      <c r="U46" s="40" t="s">
        <v>311</v>
      </c>
      <c r="V46" s="22" t="s">
        <v>172</v>
      </c>
      <c r="W46" s="16"/>
      <c r="X46" s="11"/>
      <c r="Y46" s="21">
        <v>6526669</v>
      </c>
      <c r="Z46" s="22" t="s">
        <v>164</v>
      </c>
    </row>
    <row r="47" spans="1:26" x14ac:dyDescent="0.25">
      <c r="A47" s="12"/>
      <c r="B47" s="27"/>
      <c r="C47" s="27" t="s">
        <v>164</v>
      </c>
      <c r="D47" s="28"/>
      <c r="E47" s="28"/>
      <c r="F47" s="27"/>
      <c r="G47" s="27"/>
      <c r="H47" s="28"/>
      <c r="I47" s="28"/>
      <c r="J47" s="27"/>
      <c r="K47" s="27"/>
      <c r="L47" s="28"/>
      <c r="M47" s="28"/>
      <c r="N47" s="27"/>
      <c r="O47" s="27" t="s">
        <v>164</v>
      </c>
      <c r="P47" s="28"/>
      <c r="Q47" s="28"/>
      <c r="R47" s="27"/>
      <c r="S47" s="27"/>
      <c r="T47" s="28"/>
      <c r="U47" s="28"/>
      <c r="V47" s="27"/>
      <c r="W47" s="27"/>
      <c r="X47" s="28"/>
      <c r="Y47" s="28"/>
      <c r="Z47" s="27"/>
    </row>
    <row r="48" spans="1:26" ht="15.75" thickBot="1" x14ac:dyDescent="0.3">
      <c r="A48" s="12"/>
      <c r="B48" s="23" t="s">
        <v>313</v>
      </c>
      <c r="C48" s="19" t="s">
        <v>164</v>
      </c>
      <c r="D48" s="24"/>
      <c r="E48" s="25" t="s">
        <v>308</v>
      </c>
      <c r="F48" s="26" t="s">
        <v>172</v>
      </c>
      <c r="G48" s="19"/>
      <c r="H48" s="24"/>
      <c r="I48" s="25" t="s">
        <v>314</v>
      </c>
      <c r="J48" s="26" t="s">
        <v>172</v>
      </c>
      <c r="K48" s="19"/>
      <c r="L48" s="24"/>
      <c r="M48" s="30">
        <v>7812099</v>
      </c>
      <c r="N48" s="26" t="s">
        <v>164</v>
      </c>
      <c r="O48" s="19" t="s">
        <v>164</v>
      </c>
      <c r="P48" s="24"/>
      <c r="Q48" s="30">
        <v>281258</v>
      </c>
      <c r="R48" s="26" t="s">
        <v>164</v>
      </c>
      <c r="S48" s="19"/>
      <c r="T48" s="24"/>
      <c r="U48" s="25" t="s">
        <v>315</v>
      </c>
      <c r="V48" s="26" t="s">
        <v>172</v>
      </c>
      <c r="W48" s="19"/>
      <c r="X48" s="24"/>
      <c r="Y48" s="25" t="s">
        <v>308</v>
      </c>
      <c r="Z48" s="26" t="s">
        <v>172</v>
      </c>
    </row>
    <row r="49" spans="1:26" x14ac:dyDescent="0.25">
      <c r="A49" s="12"/>
      <c r="B49" s="27"/>
      <c r="C49" s="27" t="s">
        <v>164</v>
      </c>
      <c r="D49" s="28"/>
      <c r="E49" s="28"/>
      <c r="F49" s="27"/>
      <c r="G49" s="27"/>
      <c r="H49" s="28"/>
      <c r="I49" s="28"/>
      <c r="J49" s="27"/>
      <c r="K49" s="27"/>
      <c r="L49" s="28"/>
      <c r="M49" s="28"/>
      <c r="N49" s="27"/>
      <c r="O49" s="27" t="s">
        <v>164</v>
      </c>
      <c r="P49" s="28"/>
      <c r="Q49" s="28"/>
      <c r="R49" s="27"/>
      <c r="S49" s="27"/>
      <c r="T49" s="28"/>
      <c r="U49" s="28"/>
      <c r="V49" s="27"/>
      <c r="W49" s="27"/>
      <c r="X49" s="28"/>
      <c r="Y49" s="28"/>
      <c r="Z49" s="27"/>
    </row>
    <row r="50" spans="1:26" ht="26.25" thickBot="1" x14ac:dyDescent="0.3">
      <c r="A50" s="12"/>
      <c r="B50" s="20" t="s">
        <v>316</v>
      </c>
      <c r="C50" s="16" t="s">
        <v>164</v>
      </c>
      <c r="D50" s="11" t="s">
        <v>169</v>
      </c>
      <c r="E50" s="40" t="s">
        <v>308</v>
      </c>
      <c r="F50" s="22" t="s">
        <v>172</v>
      </c>
      <c r="G50" s="16"/>
      <c r="H50" s="11" t="s">
        <v>169</v>
      </c>
      <c r="I50" s="21">
        <v>6173734</v>
      </c>
      <c r="J50" s="22" t="s">
        <v>164</v>
      </c>
      <c r="K50" s="16"/>
      <c r="L50" s="11" t="s">
        <v>169</v>
      </c>
      <c r="M50" s="21">
        <v>8022132</v>
      </c>
      <c r="N50" s="22" t="s">
        <v>164</v>
      </c>
      <c r="O50" s="16" t="s">
        <v>164</v>
      </c>
      <c r="P50" s="11" t="s">
        <v>169</v>
      </c>
      <c r="Q50" s="21">
        <v>308667</v>
      </c>
      <c r="R50" s="22" t="s">
        <v>164</v>
      </c>
      <c r="S50" s="16"/>
      <c r="T50" s="11" t="s">
        <v>169</v>
      </c>
      <c r="U50" s="40" t="s">
        <v>309</v>
      </c>
      <c r="V50" s="22" t="s">
        <v>172</v>
      </c>
      <c r="W50" s="16"/>
      <c r="X50" s="11" t="s">
        <v>169</v>
      </c>
      <c r="Y50" s="21">
        <v>6292487</v>
      </c>
      <c r="Z50" s="22" t="s">
        <v>164</v>
      </c>
    </row>
    <row r="51" spans="1:26" ht="15.75" thickTop="1" x14ac:dyDescent="0.25">
      <c r="A51" s="12"/>
      <c r="B51" s="27"/>
      <c r="C51" s="27" t="s">
        <v>164</v>
      </c>
      <c r="D51" s="29"/>
      <c r="E51" s="29"/>
      <c r="F51" s="27"/>
      <c r="G51" s="27"/>
      <c r="H51" s="29"/>
      <c r="I51" s="29"/>
      <c r="J51" s="27"/>
      <c r="K51" s="27"/>
      <c r="L51" s="29"/>
      <c r="M51" s="29"/>
      <c r="N51" s="27"/>
      <c r="O51" s="27" t="s">
        <v>164</v>
      </c>
      <c r="P51" s="29"/>
      <c r="Q51" s="29"/>
      <c r="R51" s="27"/>
      <c r="S51" s="27"/>
      <c r="T51" s="29"/>
      <c r="U51" s="29"/>
      <c r="V51" s="27"/>
      <c r="W51" s="27"/>
      <c r="X51" s="29"/>
      <c r="Y51" s="29"/>
      <c r="Z51" s="27"/>
    </row>
    <row r="52" spans="1:26" x14ac:dyDescent="0.25">
      <c r="A52" s="12"/>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2"/>
      <c r="B53" s="51" t="s">
        <v>286</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2"/>
      <c r="B54" s="51" t="s">
        <v>287</v>
      </c>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2"/>
      <c r="B55" s="51" t="s">
        <v>317</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2"/>
      <c r="B56" s="51" t="s">
        <v>289</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2"/>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12"/>
      <c r="B59" s="32"/>
      <c r="C59" s="32" t="s">
        <v>164</v>
      </c>
      <c r="D59" s="33" t="s">
        <v>290</v>
      </c>
      <c r="E59" s="33"/>
      <c r="F59" s="32"/>
      <c r="G59" s="32"/>
      <c r="H59" s="33" t="s">
        <v>290</v>
      </c>
      <c r="I59" s="33"/>
      <c r="J59" s="32"/>
      <c r="K59" s="32"/>
      <c r="L59" s="33" t="s">
        <v>291</v>
      </c>
      <c r="M59" s="33"/>
      <c r="N59" s="32"/>
      <c r="O59" s="32" t="s">
        <v>164</v>
      </c>
      <c r="P59" s="33" t="s">
        <v>292</v>
      </c>
      <c r="Q59" s="33"/>
      <c r="R59" s="32"/>
      <c r="S59" s="32" t="s">
        <v>164</v>
      </c>
      <c r="T59" s="32"/>
      <c r="U59" s="32"/>
      <c r="V59" s="32"/>
      <c r="W59" s="32"/>
      <c r="X59" s="33" t="s">
        <v>97</v>
      </c>
      <c r="Y59" s="33"/>
      <c r="Z59" s="32"/>
    </row>
    <row r="60" spans="1:26" x14ac:dyDescent="0.25">
      <c r="A60" s="12"/>
      <c r="B60" s="32"/>
      <c r="C60" s="32"/>
      <c r="D60" s="33"/>
      <c r="E60" s="33"/>
      <c r="F60" s="32"/>
      <c r="G60" s="32"/>
      <c r="H60" s="33"/>
      <c r="I60" s="33"/>
      <c r="J60" s="32"/>
      <c r="K60" s="32"/>
      <c r="L60" s="33"/>
      <c r="M60" s="33"/>
      <c r="N60" s="32"/>
      <c r="O60" s="32"/>
      <c r="P60" s="33" t="s">
        <v>293</v>
      </c>
      <c r="Q60" s="33"/>
      <c r="R60" s="32"/>
      <c r="S60" s="32"/>
      <c r="T60" s="32"/>
      <c r="U60" s="32"/>
      <c r="V60" s="32"/>
      <c r="W60" s="32"/>
      <c r="X60" s="33"/>
      <c r="Y60" s="33"/>
      <c r="Z60" s="32"/>
    </row>
    <row r="61" spans="1:26" ht="15.75" thickBot="1" x14ac:dyDescent="0.3">
      <c r="A61" s="12"/>
      <c r="B61" s="16"/>
      <c r="C61" s="16" t="s">
        <v>164</v>
      </c>
      <c r="D61" s="31" t="s">
        <v>294</v>
      </c>
      <c r="E61" s="31"/>
      <c r="F61" s="16"/>
      <c r="G61" s="16"/>
      <c r="H61" s="31" t="s">
        <v>295</v>
      </c>
      <c r="I61" s="31"/>
      <c r="J61" s="16"/>
      <c r="K61" s="16"/>
      <c r="L61" s="31" t="s">
        <v>296</v>
      </c>
      <c r="M61" s="31"/>
      <c r="N61" s="16"/>
      <c r="O61" s="16" t="s">
        <v>164</v>
      </c>
      <c r="P61" s="31" t="s">
        <v>297</v>
      </c>
      <c r="Q61" s="31"/>
      <c r="R61" s="16"/>
      <c r="S61" s="16" t="s">
        <v>164</v>
      </c>
      <c r="T61" s="31" t="s">
        <v>298</v>
      </c>
      <c r="U61" s="31"/>
      <c r="V61" s="16"/>
      <c r="W61" s="16"/>
      <c r="X61" s="31" t="s">
        <v>299</v>
      </c>
      <c r="Y61" s="31"/>
      <c r="Z61" s="16"/>
    </row>
    <row r="62" spans="1:26" x14ac:dyDescent="0.25">
      <c r="A62" s="12"/>
      <c r="B62" s="17" t="s">
        <v>300</v>
      </c>
      <c r="C62" s="19" t="s">
        <v>164</v>
      </c>
      <c r="D62" s="18"/>
      <c r="E62" s="18"/>
      <c r="F62" s="18"/>
      <c r="G62" s="19"/>
      <c r="H62" s="18"/>
      <c r="I62" s="18"/>
      <c r="J62" s="18"/>
      <c r="K62" s="19"/>
      <c r="L62" s="18"/>
      <c r="M62" s="18"/>
      <c r="N62" s="18"/>
      <c r="O62" s="19" t="s">
        <v>164</v>
      </c>
      <c r="P62" s="18"/>
      <c r="Q62" s="18"/>
      <c r="R62" s="18"/>
      <c r="S62" s="19" t="s">
        <v>164</v>
      </c>
      <c r="T62" s="18"/>
      <c r="U62" s="18"/>
      <c r="V62" s="18"/>
      <c r="W62" s="19"/>
      <c r="X62" s="18"/>
      <c r="Y62" s="18"/>
      <c r="Z62" s="18"/>
    </row>
    <row r="63" spans="1:26" x14ac:dyDescent="0.25">
      <c r="A63" s="12"/>
      <c r="B63" s="20" t="s">
        <v>29</v>
      </c>
      <c r="C63" s="16" t="s">
        <v>164</v>
      </c>
      <c r="D63" s="4"/>
      <c r="E63" s="4"/>
      <c r="F63" s="4"/>
      <c r="G63" s="16"/>
      <c r="H63" s="4"/>
      <c r="I63" s="4"/>
      <c r="J63" s="4"/>
      <c r="K63" s="16"/>
      <c r="L63" s="4"/>
      <c r="M63" s="4"/>
      <c r="N63" s="4"/>
      <c r="O63" s="16" t="s">
        <v>164</v>
      </c>
      <c r="P63" s="4"/>
      <c r="Q63" s="4"/>
      <c r="R63" s="4"/>
      <c r="S63" s="16" t="s">
        <v>164</v>
      </c>
      <c r="T63" s="4"/>
      <c r="U63" s="4"/>
      <c r="V63" s="4"/>
      <c r="W63" s="16"/>
      <c r="X63" s="4"/>
      <c r="Y63" s="4"/>
      <c r="Z63" s="4"/>
    </row>
    <row r="64" spans="1:26" x14ac:dyDescent="0.25">
      <c r="A64" s="12"/>
      <c r="B64" s="39" t="s">
        <v>30</v>
      </c>
      <c r="C64" s="19" t="s">
        <v>164</v>
      </c>
      <c r="D64" s="24" t="s">
        <v>169</v>
      </c>
      <c r="E64" s="30">
        <v>1313</v>
      </c>
      <c r="F64" s="26" t="s">
        <v>164</v>
      </c>
      <c r="G64" s="19"/>
      <c r="H64" s="24" t="s">
        <v>169</v>
      </c>
      <c r="I64" s="30">
        <v>536863</v>
      </c>
      <c r="J64" s="26" t="s">
        <v>164</v>
      </c>
      <c r="K64" s="19"/>
      <c r="L64" s="24" t="s">
        <v>169</v>
      </c>
      <c r="M64" s="30">
        <v>7900</v>
      </c>
      <c r="N64" s="26" t="s">
        <v>164</v>
      </c>
      <c r="O64" s="19" t="s">
        <v>164</v>
      </c>
      <c r="P64" s="24" t="s">
        <v>169</v>
      </c>
      <c r="Q64" s="30">
        <v>18664</v>
      </c>
      <c r="R64" s="26" t="s">
        <v>164</v>
      </c>
      <c r="S64" s="19" t="s">
        <v>164</v>
      </c>
      <c r="T64" s="26" t="s">
        <v>169</v>
      </c>
      <c r="U64" s="43" t="s">
        <v>221</v>
      </c>
      <c r="V64" s="26" t="s">
        <v>164</v>
      </c>
      <c r="W64" s="19"/>
      <c r="X64" s="24" t="s">
        <v>169</v>
      </c>
      <c r="Y64" s="30">
        <v>564740</v>
      </c>
      <c r="Z64" s="26" t="s">
        <v>164</v>
      </c>
    </row>
    <row r="65" spans="1:26" x14ac:dyDescent="0.25">
      <c r="A65" s="12"/>
      <c r="B65" s="37" t="s">
        <v>31</v>
      </c>
      <c r="C65" s="16" t="s">
        <v>164</v>
      </c>
      <c r="D65" s="22"/>
      <c r="E65" s="42" t="s">
        <v>221</v>
      </c>
      <c r="F65" s="22" t="s">
        <v>164</v>
      </c>
      <c r="G65" s="16"/>
      <c r="H65" s="11"/>
      <c r="I65" s="21">
        <v>16332</v>
      </c>
      <c r="J65" s="22" t="s">
        <v>164</v>
      </c>
      <c r="K65" s="16"/>
      <c r="L65" s="11"/>
      <c r="M65" s="21">
        <v>251272</v>
      </c>
      <c r="N65" s="22" t="s">
        <v>164</v>
      </c>
      <c r="O65" s="16" t="s">
        <v>164</v>
      </c>
      <c r="P65" s="11"/>
      <c r="Q65" s="21">
        <v>24567</v>
      </c>
      <c r="R65" s="22" t="s">
        <v>164</v>
      </c>
      <c r="S65" s="16" t="s">
        <v>164</v>
      </c>
      <c r="T65" s="11"/>
      <c r="U65" s="40" t="s">
        <v>318</v>
      </c>
      <c r="V65" s="22" t="s">
        <v>172</v>
      </c>
      <c r="W65" s="16"/>
      <c r="X65" s="11"/>
      <c r="Y65" s="21">
        <v>290449</v>
      </c>
      <c r="Z65" s="22" t="s">
        <v>164</v>
      </c>
    </row>
    <row r="66" spans="1:26" x14ac:dyDescent="0.25">
      <c r="A66" s="12"/>
      <c r="B66" s="39" t="s">
        <v>32</v>
      </c>
      <c r="C66" s="19" t="s">
        <v>164</v>
      </c>
      <c r="D66" s="26"/>
      <c r="E66" s="43" t="s">
        <v>221</v>
      </c>
      <c r="F66" s="26" t="s">
        <v>164</v>
      </c>
      <c r="G66" s="19"/>
      <c r="H66" s="24"/>
      <c r="I66" s="30">
        <v>26353</v>
      </c>
      <c r="J66" s="26" t="s">
        <v>164</v>
      </c>
      <c r="K66" s="19"/>
      <c r="L66" s="24"/>
      <c r="M66" s="30">
        <v>359518</v>
      </c>
      <c r="N66" s="26" t="s">
        <v>164</v>
      </c>
      <c r="O66" s="19" t="s">
        <v>164</v>
      </c>
      <c r="P66" s="24"/>
      <c r="Q66" s="30">
        <v>28633</v>
      </c>
      <c r="R66" s="26" t="s">
        <v>164</v>
      </c>
      <c r="S66" s="19" t="s">
        <v>164</v>
      </c>
      <c r="T66" s="24"/>
      <c r="U66" s="25" t="s">
        <v>319</v>
      </c>
      <c r="V66" s="26" t="s">
        <v>172</v>
      </c>
      <c r="W66" s="19"/>
      <c r="X66" s="24"/>
      <c r="Y66" s="30">
        <v>413581</v>
      </c>
      <c r="Z66" s="26" t="s">
        <v>164</v>
      </c>
    </row>
    <row r="67" spans="1:26" x14ac:dyDescent="0.25">
      <c r="A67" s="12"/>
      <c r="B67" s="37" t="s">
        <v>33</v>
      </c>
      <c r="C67" s="16" t="s">
        <v>164</v>
      </c>
      <c r="D67" s="22"/>
      <c r="E67" s="42" t="s">
        <v>221</v>
      </c>
      <c r="F67" s="22" t="s">
        <v>164</v>
      </c>
      <c r="G67" s="16"/>
      <c r="H67" s="11"/>
      <c r="I67" s="21">
        <v>30182</v>
      </c>
      <c r="J67" s="22" t="s">
        <v>164</v>
      </c>
      <c r="K67" s="16"/>
      <c r="L67" s="22"/>
      <c r="M67" s="42" t="s">
        <v>221</v>
      </c>
      <c r="N67" s="22" t="s">
        <v>164</v>
      </c>
      <c r="O67" s="16" t="s">
        <v>164</v>
      </c>
      <c r="P67" s="22"/>
      <c r="Q67" s="42" t="s">
        <v>221</v>
      </c>
      <c r="R67" s="22" t="s">
        <v>164</v>
      </c>
      <c r="S67" s="16" t="s">
        <v>164</v>
      </c>
      <c r="T67" s="22"/>
      <c r="U67" s="42" t="s">
        <v>221</v>
      </c>
      <c r="V67" s="22" t="s">
        <v>164</v>
      </c>
      <c r="W67" s="16"/>
      <c r="X67" s="11"/>
      <c r="Y67" s="21">
        <v>30182</v>
      </c>
      <c r="Z67" s="22" t="s">
        <v>164</v>
      </c>
    </row>
    <row r="68" spans="1:26" ht="15.75" thickBot="1" x14ac:dyDescent="0.3">
      <c r="A68" s="12"/>
      <c r="B68" s="39" t="s">
        <v>34</v>
      </c>
      <c r="C68" s="19" t="s">
        <v>164</v>
      </c>
      <c r="D68" s="26"/>
      <c r="E68" s="43" t="s">
        <v>221</v>
      </c>
      <c r="F68" s="26" t="s">
        <v>164</v>
      </c>
      <c r="G68" s="19"/>
      <c r="H68" s="24"/>
      <c r="I68" s="30">
        <v>7533</v>
      </c>
      <c r="J68" s="26" t="s">
        <v>164</v>
      </c>
      <c r="K68" s="19"/>
      <c r="L68" s="24"/>
      <c r="M68" s="30">
        <v>10693</v>
      </c>
      <c r="N68" s="26" t="s">
        <v>164</v>
      </c>
      <c r="O68" s="19" t="s">
        <v>164</v>
      </c>
      <c r="P68" s="24"/>
      <c r="Q68" s="30">
        <v>3317</v>
      </c>
      <c r="R68" s="26" t="s">
        <v>164</v>
      </c>
      <c r="S68" s="19" t="s">
        <v>164</v>
      </c>
      <c r="T68" s="26"/>
      <c r="U68" s="43" t="s">
        <v>221</v>
      </c>
      <c r="V68" s="26" t="s">
        <v>164</v>
      </c>
      <c r="W68" s="19"/>
      <c r="X68" s="24"/>
      <c r="Y68" s="30">
        <v>21543</v>
      </c>
      <c r="Z68" s="26" t="s">
        <v>164</v>
      </c>
    </row>
    <row r="69" spans="1:26" x14ac:dyDescent="0.25">
      <c r="A69" s="12"/>
      <c r="B69" s="27"/>
      <c r="C69" s="27" t="s">
        <v>164</v>
      </c>
      <c r="D69" s="28"/>
      <c r="E69" s="28"/>
      <c r="F69" s="27"/>
      <c r="G69" s="27"/>
      <c r="H69" s="28"/>
      <c r="I69" s="28"/>
      <c r="J69" s="27"/>
      <c r="K69" s="27"/>
      <c r="L69" s="28"/>
      <c r="M69" s="28"/>
      <c r="N69" s="27"/>
      <c r="O69" s="27" t="s">
        <v>164</v>
      </c>
      <c r="P69" s="28"/>
      <c r="Q69" s="28"/>
      <c r="R69" s="27"/>
      <c r="S69" s="27" t="s">
        <v>164</v>
      </c>
      <c r="T69" s="28"/>
      <c r="U69" s="28"/>
      <c r="V69" s="27"/>
      <c r="W69" s="27"/>
      <c r="X69" s="28"/>
      <c r="Y69" s="28"/>
      <c r="Z69" s="27"/>
    </row>
    <row r="70" spans="1:26" x14ac:dyDescent="0.25">
      <c r="A70" s="12"/>
      <c r="B70" s="45" t="s">
        <v>35</v>
      </c>
      <c r="C70" s="16" t="s">
        <v>164</v>
      </c>
      <c r="D70" s="11"/>
      <c r="E70" s="21">
        <v>1313</v>
      </c>
      <c r="F70" s="22" t="s">
        <v>164</v>
      </c>
      <c r="G70" s="16"/>
      <c r="H70" s="11"/>
      <c r="I70" s="21">
        <v>617263</v>
      </c>
      <c r="J70" s="22" t="s">
        <v>164</v>
      </c>
      <c r="K70" s="16"/>
      <c r="L70" s="11"/>
      <c r="M70" s="21">
        <v>629383</v>
      </c>
      <c r="N70" s="22" t="s">
        <v>164</v>
      </c>
      <c r="O70" s="16" t="s">
        <v>164</v>
      </c>
      <c r="P70" s="11"/>
      <c r="Q70" s="21">
        <v>75181</v>
      </c>
      <c r="R70" s="22" t="s">
        <v>164</v>
      </c>
      <c r="S70" s="16" t="s">
        <v>164</v>
      </c>
      <c r="T70" s="11"/>
      <c r="U70" s="40" t="s">
        <v>320</v>
      </c>
      <c r="V70" s="22" t="s">
        <v>172</v>
      </c>
      <c r="W70" s="16"/>
      <c r="X70" s="11"/>
      <c r="Y70" s="21">
        <v>1320495</v>
      </c>
      <c r="Z70" s="22" t="s">
        <v>164</v>
      </c>
    </row>
    <row r="71" spans="1:26" x14ac:dyDescent="0.25">
      <c r="A71" s="12"/>
      <c r="B71" s="4"/>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25.5" x14ac:dyDescent="0.25">
      <c r="A72" s="12"/>
      <c r="B72" s="23" t="s">
        <v>304</v>
      </c>
      <c r="C72" s="19" t="s">
        <v>164</v>
      </c>
      <c r="D72" s="24"/>
      <c r="E72" s="25" t="s">
        <v>321</v>
      </c>
      <c r="F72" s="26" t="s">
        <v>172</v>
      </c>
      <c r="G72" s="19"/>
      <c r="H72" s="24"/>
      <c r="I72" s="30">
        <v>5206201</v>
      </c>
      <c r="J72" s="26" t="s">
        <v>164</v>
      </c>
      <c r="K72" s="19"/>
      <c r="L72" s="24"/>
      <c r="M72" s="30">
        <v>2527374</v>
      </c>
      <c r="N72" s="26" t="s">
        <v>164</v>
      </c>
      <c r="O72" s="19" t="s">
        <v>164</v>
      </c>
      <c r="P72" s="24"/>
      <c r="Q72" s="30">
        <v>77853</v>
      </c>
      <c r="R72" s="26" t="s">
        <v>164</v>
      </c>
      <c r="S72" s="19" t="s">
        <v>164</v>
      </c>
      <c r="T72" s="24"/>
      <c r="U72" s="25" t="s">
        <v>322</v>
      </c>
      <c r="V72" s="26" t="s">
        <v>172</v>
      </c>
      <c r="W72" s="19"/>
      <c r="X72" s="26"/>
      <c r="Y72" s="43" t="s">
        <v>221</v>
      </c>
      <c r="Z72" s="26" t="s">
        <v>164</v>
      </c>
    </row>
    <row r="73" spans="1:26" ht="25.5" x14ac:dyDescent="0.25">
      <c r="A73" s="12"/>
      <c r="B73" s="20" t="s">
        <v>36</v>
      </c>
      <c r="C73" s="16" t="s">
        <v>164</v>
      </c>
      <c r="D73" s="22"/>
      <c r="E73" s="42" t="s">
        <v>221</v>
      </c>
      <c r="F73" s="22" t="s">
        <v>164</v>
      </c>
      <c r="G73" s="16"/>
      <c r="H73" s="11"/>
      <c r="I73" s="21">
        <v>15471</v>
      </c>
      <c r="J73" s="22" t="s">
        <v>164</v>
      </c>
      <c r="K73" s="16"/>
      <c r="L73" s="11"/>
      <c r="M73" s="21">
        <v>178193</v>
      </c>
      <c r="N73" s="22" t="s">
        <v>164</v>
      </c>
      <c r="O73" s="16" t="s">
        <v>164</v>
      </c>
      <c r="P73" s="11"/>
      <c r="Q73" s="21">
        <v>15300</v>
      </c>
      <c r="R73" s="22" t="s">
        <v>164</v>
      </c>
      <c r="S73" s="16" t="s">
        <v>164</v>
      </c>
      <c r="T73" s="22"/>
      <c r="U73" s="42" t="s">
        <v>221</v>
      </c>
      <c r="V73" s="22" t="s">
        <v>164</v>
      </c>
      <c r="W73" s="16"/>
      <c r="X73" s="11"/>
      <c r="Y73" s="21">
        <v>208964</v>
      </c>
      <c r="Z73" s="22" t="s">
        <v>164</v>
      </c>
    </row>
    <row r="74" spans="1:26" x14ac:dyDescent="0.25">
      <c r="A74" s="12"/>
      <c r="B74" s="23" t="s">
        <v>37</v>
      </c>
      <c r="C74" s="19" t="s">
        <v>164</v>
      </c>
      <c r="D74" s="26"/>
      <c r="E74" s="43" t="s">
        <v>221</v>
      </c>
      <c r="F74" s="26" t="s">
        <v>164</v>
      </c>
      <c r="G74" s="19"/>
      <c r="H74" s="24"/>
      <c r="I74" s="30">
        <v>67245</v>
      </c>
      <c r="J74" s="26" t="s">
        <v>164</v>
      </c>
      <c r="K74" s="19"/>
      <c r="L74" s="24"/>
      <c r="M74" s="30">
        <v>3192519</v>
      </c>
      <c r="N74" s="26" t="s">
        <v>164</v>
      </c>
      <c r="O74" s="19" t="s">
        <v>164</v>
      </c>
      <c r="P74" s="24"/>
      <c r="Q74" s="30">
        <v>84143</v>
      </c>
      <c r="R74" s="26" t="s">
        <v>164</v>
      </c>
      <c r="S74" s="19" t="s">
        <v>164</v>
      </c>
      <c r="T74" s="26"/>
      <c r="U74" s="43" t="s">
        <v>221</v>
      </c>
      <c r="V74" s="26" t="s">
        <v>164</v>
      </c>
      <c r="W74" s="19"/>
      <c r="X74" s="24"/>
      <c r="Y74" s="30">
        <v>3343907</v>
      </c>
      <c r="Z74" s="26" t="s">
        <v>164</v>
      </c>
    </row>
    <row r="75" spans="1:26" x14ac:dyDescent="0.25">
      <c r="A75" s="12"/>
      <c r="B75" s="20" t="s">
        <v>38</v>
      </c>
      <c r="C75" s="16" t="s">
        <v>164</v>
      </c>
      <c r="D75" s="22"/>
      <c r="E75" s="42" t="s">
        <v>221</v>
      </c>
      <c r="F75" s="22" t="s">
        <v>164</v>
      </c>
      <c r="G75" s="16"/>
      <c r="H75" s="11"/>
      <c r="I75" s="21">
        <v>19377</v>
      </c>
      <c r="J75" s="22" t="s">
        <v>164</v>
      </c>
      <c r="K75" s="16"/>
      <c r="L75" s="11"/>
      <c r="M75" s="21">
        <v>434066</v>
      </c>
      <c r="N75" s="22" t="s">
        <v>164</v>
      </c>
      <c r="O75" s="16" t="s">
        <v>164</v>
      </c>
      <c r="P75" s="11"/>
      <c r="Q75" s="21">
        <v>32247</v>
      </c>
      <c r="R75" s="22" t="s">
        <v>164</v>
      </c>
      <c r="S75" s="16" t="s">
        <v>164</v>
      </c>
      <c r="T75" s="22"/>
      <c r="U75" s="42" t="s">
        <v>221</v>
      </c>
      <c r="V75" s="22" t="s">
        <v>164</v>
      </c>
      <c r="W75" s="16"/>
      <c r="X75" s="11"/>
      <c r="Y75" s="21">
        <v>485690</v>
      </c>
      <c r="Z75" s="22" t="s">
        <v>164</v>
      </c>
    </row>
    <row r="76" spans="1:26" x14ac:dyDescent="0.25">
      <c r="A76" s="12"/>
      <c r="B76" s="23" t="s">
        <v>39</v>
      </c>
      <c r="C76" s="19" t="s">
        <v>164</v>
      </c>
      <c r="D76" s="26"/>
      <c r="E76" s="43" t="s">
        <v>221</v>
      </c>
      <c r="F76" s="26" t="s">
        <v>164</v>
      </c>
      <c r="G76" s="19"/>
      <c r="H76" s="24"/>
      <c r="I76" s="30">
        <v>22130</v>
      </c>
      <c r="J76" s="26" t="s">
        <v>164</v>
      </c>
      <c r="K76" s="19"/>
      <c r="L76" s="24"/>
      <c r="M76" s="30">
        <v>663881</v>
      </c>
      <c r="N76" s="26" t="s">
        <v>164</v>
      </c>
      <c r="O76" s="19" t="s">
        <v>164</v>
      </c>
      <c r="P76" s="24"/>
      <c r="Q76" s="30">
        <v>19249</v>
      </c>
      <c r="R76" s="26" t="s">
        <v>164</v>
      </c>
      <c r="S76" s="19" t="s">
        <v>164</v>
      </c>
      <c r="T76" s="24"/>
      <c r="U76" s="25" t="s">
        <v>307</v>
      </c>
      <c r="V76" s="26" t="s">
        <v>172</v>
      </c>
      <c r="W76" s="19"/>
      <c r="X76" s="24"/>
      <c r="Y76" s="30">
        <v>703800</v>
      </c>
      <c r="Z76" s="26" t="s">
        <v>164</v>
      </c>
    </row>
    <row r="77" spans="1:26" x14ac:dyDescent="0.25">
      <c r="A77" s="12"/>
      <c r="B77" s="20" t="s">
        <v>40</v>
      </c>
      <c r="C77" s="16" t="s">
        <v>164</v>
      </c>
      <c r="D77" s="22"/>
      <c r="E77" s="42" t="s">
        <v>221</v>
      </c>
      <c r="F77" s="22" t="s">
        <v>164</v>
      </c>
      <c r="G77" s="16"/>
      <c r="H77" s="11"/>
      <c r="I77" s="21">
        <v>72668</v>
      </c>
      <c r="J77" s="22" t="s">
        <v>164</v>
      </c>
      <c r="K77" s="16"/>
      <c r="L77" s="22"/>
      <c r="M77" s="42" t="s">
        <v>221</v>
      </c>
      <c r="N77" s="22" t="s">
        <v>164</v>
      </c>
      <c r="O77" s="16" t="s">
        <v>164</v>
      </c>
      <c r="P77" s="22"/>
      <c r="Q77" s="42" t="s">
        <v>221</v>
      </c>
      <c r="R77" s="22" t="s">
        <v>164</v>
      </c>
      <c r="S77" s="16" t="s">
        <v>164</v>
      </c>
      <c r="T77" s="22"/>
      <c r="U77" s="42" t="s">
        <v>221</v>
      </c>
      <c r="V77" s="22" t="s">
        <v>164</v>
      </c>
      <c r="W77" s="16"/>
      <c r="X77" s="11"/>
      <c r="Y77" s="21">
        <v>72668</v>
      </c>
      <c r="Z77" s="22" t="s">
        <v>164</v>
      </c>
    </row>
    <row r="78" spans="1:26" ht="15.75" thickBot="1" x14ac:dyDescent="0.3">
      <c r="A78" s="12"/>
      <c r="B78" s="23" t="s">
        <v>41</v>
      </c>
      <c r="C78" s="19" t="s">
        <v>164</v>
      </c>
      <c r="D78" s="26"/>
      <c r="E78" s="43" t="s">
        <v>221</v>
      </c>
      <c r="F78" s="26" t="s">
        <v>164</v>
      </c>
      <c r="G78" s="19"/>
      <c r="H78" s="24"/>
      <c r="I78" s="30">
        <v>2633</v>
      </c>
      <c r="J78" s="26" t="s">
        <v>164</v>
      </c>
      <c r="K78" s="19"/>
      <c r="L78" s="24"/>
      <c r="M78" s="30">
        <v>10520</v>
      </c>
      <c r="N78" s="26" t="s">
        <v>164</v>
      </c>
      <c r="O78" s="19" t="s">
        <v>164</v>
      </c>
      <c r="P78" s="24"/>
      <c r="Q78" s="25">
        <v>201</v>
      </c>
      <c r="R78" s="26" t="s">
        <v>164</v>
      </c>
      <c r="S78" s="19" t="s">
        <v>164</v>
      </c>
      <c r="T78" s="24"/>
      <c r="U78" s="25">
        <v>1</v>
      </c>
      <c r="V78" s="26" t="s">
        <v>164</v>
      </c>
      <c r="W78" s="19"/>
      <c r="X78" s="24"/>
      <c r="Y78" s="30">
        <v>13355</v>
      </c>
      <c r="Z78" s="26" t="s">
        <v>164</v>
      </c>
    </row>
    <row r="79" spans="1:26" x14ac:dyDescent="0.25">
      <c r="A79" s="12"/>
      <c r="B79" s="27"/>
      <c r="C79" s="27" t="s">
        <v>164</v>
      </c>
      <c r="D79" s="28"/>
      <c r="E79" s="28"/>
      <c r="F79" s="27"/>
      <c r="G79" s="27"/>
      <c r="H79" s="28"/>
      <c r="I79" s="28"/>
      <c r="J79" s="27"/>
      <c r="K79" s="27"/>
      <c r="L79" s="28"/>
      <c r="M79" s="28"/>
      <c r="N79" s="27"/>
      <c r="O79" s="27" t="s">
        <v>164</v>
      </c>
      <c r="P79" s="28"/>
      <c r="Q79" s="28"/>
      <c r="R79" s="27"/>
      <c r="S79" s="27" t="s">
        <v>164</v>
      </c>
      <c r="T79" s="28"/>
      <c r="U79" s="28"/>
      <c r="V79" s="27"/>
      <c r="W79" s="27"/>
      <c r="X79" s="28"/>
      <c r="Y79" s="28"/>
      <c r="Z79" s="27"/>
    </row>
    <row r="80" spans="1:26" ht="15.75" thickBot="1" x14ac:dyDescent="0.3">
      <c r="A80" s="12"/>
      <c r="B80" s="20" t="s">
        <v>42</v>
      </c>
      <c r="C80" s="16" t="s">
        <v>164</v>
      </c>
      <c r="D80" s="11" t="s">
        <v>169</v>
      </c>
      <c r="E80" s="40" t="s">
        <v>323</v>
      </c>
      <c r="F80" s="22" t="s">
        <v>172</v>
      </c>
      <c r="G80" s="16"/>
      <c r="H80" s="11" t="s">
        <v>169</v>
      </c>
      <c r="I80" s="21">
        <v>6022988</v>
      </c>
      <c r="J80" s="22" t="s">
        <v>164</v>
      </c>
      <c r="K80" s="16"/>
      <c r="L80" s="11" t="s">
        <v>169</v>
      </c>
      <c r="M80" s="21">
        <v>7635936</v>
      </c>
      <c r="N80" s="22" t="s">
        <v>164</v>
      </c>
      <c r="O80" s="16" t="s">
        <v>164</v>
      </c>
      <c r="P80" s="11" t="s">
        <v>169</v>
      </c>
      <c r="Q80" s="21">
        <v>304174</v>
      </c>
      <c r="R80" s="22" t="s">
        <v>164</v>
      </c>
      <c r="S80" s="16" t="s">
        <v>164</v>
      </c>
      <c r="T80" s="11" t="s">
        <v>169</v>
      </c>
      <c r="U80" s="40" t="s">
        <v>324</v>
      </c>
      <c r="V80" s="22" t="s">
        <v>172</v>
      </c>
      <c r="W80" s="16"/>
      <c r="X80" s="11" t="s">
        <v>169</v>
      </c>
      <c r="Y80" s="21">
        <v>6148879</v>
      </c>
      <c r="Z80" s="22" t="s">
        <v>164</v>
      </c>
    </row>
    <row r="81" spans="1:26" ht="15.75" thickTop="1" x14ac:dyDescent="0.25">
      <c r="A81" s="12"/>
      <c r="B81" s="27"/>
      <c r="C81" s="27" t="s">
        <v>164</v>
      </c>
      <c r="D81" s="29"/>
      <c r="E81" s="29"/>
      <c r="F81" s="27"/>
      <c r="G81" s="27"/>
      <c r="H81" s="29"/>
      <c r="I81" s="29"/>
      <c r="J81" s="27"/>
      <c r="K81" s="27"/>
      <c r="L81" s="29"/>
      <c r="M81" s="29"/>
      <c r="N81" s="27"/>
      <c r="O81" s="27" t="s">
        <v>164</v>
      </c>
      <c r="P81" s="29"/>
      <c r="Q81" s="29"/>
      <c r="R81" s="27"/>
      <c r="S81" s="27" t="s">
        <v>164</v>
      </c>
      <c r="T81" s="29"/>
      <c r="U81" s="29"/>
      <c r="V81" s="27"/>
      <c r="W81" s="27"/>
      <c r="X81" s="29"/>
      <c r="Y81" s="29"/>
      <c r="Z81" s="27"/>
    </row>
    <row r="82" spans="1:26" x14ac:dyDescent="0.25">
      <c r="A82" s="12"/>
      <c r="B82" s="4"/>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ht="25.5" x14ac:dyDescent="0.25">
      <c r="A83" s="12"/>
      <c r="B83" s="17" t="s">
        <v>310</v>
      </c>
      <c r="C83" s="19" t="s">
        <v>164</v>
      </c>
      <c r="D83" s="18"/>
      <c r="E83" s="18"/>
      <c r="F83" s="18"/>
      <c r="G83" s="19"/>
      <c r="H83" s="18"/>
      <c r="I83" s="18"/>
      <c r="J83" s="18"/>
      <c r="K83" s="19"/>
      <c r="L83" s="18"/>
      <c r="M83" s="18"/>
      <c r="N83" s="18"/>
      <c r="O83" s="19" t="s">
        <v>164</v>
      </c>
      <c r="P83" s="18"/>
      <c r="Q83" s="18"/>
      <c r="R83" s="18"/>
      <c r="S83" s="19" t="s">
        <v>164</v>
      </c>
      <c r="T83" s="18"/>
      <c r="U83" s="18"/>
      <c r="V83" s="18"/>
      <c r="W83" s="19"/>
      <c r="X83" s="18"/>
      <c r="Y83" s="18"/>
      <c r="Z83" s="18"/>
    </row>
    <row r="84" spans="1:26" x14ac:dyDescent="0.25">
      <c r="A84" s="12"/>
      <c r="B84" s="20" t="s">
        <v>43</v>
      </c>
      <c r="C84" s="16" t="s">
        <v>164</v>
      </c>
      <c r="D84" s="4"/>
      <c r="E84" s="4"/>
      <c r="F84" s="4"/>
      <c r="G84" s="16"/>
      <c r="H84" s="4"/>
      <c r="I84" s="4"/>
      <c r="J84" s="4"/>
      <c r="K84" s="16"/>
      <c r="L84" s="4"/>
      <c r="M84" s="4"/>
      <c r="N84" s="4"/>
      <c r="O84" s="16" t="s">
        <v>164</v>
      </c>
      <c r="P84" s="4"/>
      <c r="Q84" s="4"/>
      <c r="R84" s="4"/>
      <c r="S84" s="16" t="s">
        <v>164</v>
      </c>
      <c r="T84" s="4"/>
      <c r="U84" s="4"/>
      <c r="V84" s="4"/>
      <c r="W84" s="16"/>
      <c r="X84" s="4"/>
      <c r="Y84" s="4"/>
      <c r="Z84" s="4"/>
    </row>
    <row r="85" spans="1:26" x14ac:dyDescent="0.25">
      <c r="A85" s="12"/>
      <c r="B85" s="39" t="s">
        <v>44</v>
      </c>
      <c r="C85" s="19" t="s">
        <v>164</v>
      </c>
      <c r="D85" s="26" t="s">
        <v>169</v>
      </c>
      <c r="E85" s="43" t="s">
        <v>221</v>
      </c>
      <c r="F85" s="26" t="s">
        <v>164</v>
      </c>
      <c r="G85" s="19"/>
      <c r="H85" s="24" t="s">
        <v>169</v>
      </c>
      <c r="I85" s="30">
        <v>31045</v>
      </c>
      <c r="J85" s="26" t="s">
        <v>164</v>
      </c>
      <c r="K85" s="19"/>
      <c r="L85" s="26" t="s">
        <v>169</v>
      </c>
      <c r="M85" s="43" t="s">
        <v>221</v>
      </c>
      <c r="N85" s="26" t="s">
        <v>164</v>
      </c>
      <c r="O85" s="19" t="s">
        <v>164</v>
      </c>
      <c r="P85" s="26" t="s">
        <v>169</v>
      </c>
      <c r="Q85" s="43" t="s">
        <v>221</v>
      </c>
      <c r="R85" s="26" t="s">
        <v>164</v>
      </c>
      <c r="S85" s="19" t="s">
        <v>164</v>
      </c>
      <c r="T85" s="26" t="s">
        <v>169</v>
      </c>
      <c r="U85" s="43" t="s">
        <v>221</v>
      </c>
      <c r="V85" s="26" t="s">
        <v>164</v>
      </c>
      <c r="W85" s="19"/>
      <c r="X85" s="24" t="s">
        <v>169</v>
      </c>
      <c r="Y85" s="30">
        <v>31045</v>
      </c>
      <c r="Z85" s="26" t="s">
        <v>164</v>
      </c>
    </row>
    <row r="86" spans="1:26" x14ac:dyDescent="0.25">
      <c r="A86" s="12"/>
      <c r="B86" s="37" t="s">
        <v>45</v>
      </c>
      <c r="C86" s="16" t="s">
        <v>164</v>
      </c>
      <c r="D86" s="22"/>
      <c r="E86" s="42" t="s">
        <v>221</v>
      </c>
      <c r="F86" s="22" t="s">
        <v>164</v>
      </c>
      <c r="G86" s="16"/>
      <c r="H86" s="11"/>
      <c r="I86" s="21">
        <v>14353</v>
      </c>
      <c r="J86" s="22" t="s">
        <v>164</v>
      </c>
      <c r="K86" s="16"/>
      <c r="L86" s="11"/>
      <c r="M86" s="21">
        <v>82661</v>
      </c>
      <c r="N86" s="22" t="s">
        <v>164</v>
      </c>
      <c r="O86" s="16" t="s">
        <v>164</v>
      </c>
      <c r="P86" s="11"/>
      <c r="Q86" s="21">
        <v>11481</v>
      </c>
      <c r="R86" s="22" t="s">
        <v>164</v>
      </c>
      <c r="S86" s="16" t="s">
        <v>164</v>
      </c>
      <c r="T86" s="11"/>
      <c r="U86" s="40" t="s">
        <v>325</v>
      </c>
      <c r="V86" s="22" t="s">
        <v>172</v>
      </c>
      <c r="W86" s="16"/>
      <c r="X86" s="11"/>
      <c r="Y86" s="21">
        <v>106768</v>
      </c>
      <c r="Z86" s="22" t="s">
        <v>164</v>
      </c>
    </row>
    <row r="87" spans="1:26" ht="15.75" thickBot="1" x14ac:dyDescent="0.3">
      <c r="A87" s="12"/>
      <c r="B87" s="39" t="s">
        <v>46</v>
      </c>
      <c r="C87" s="19" t="s">
        <v>164</v>
      </c>
      <c r="D87" s="26"/>
      <c r="E87" s="43" t="s">
        <v>221</v>
      </c>
      <c r="F87" s="26" t="s">
        <v>164</v>
      </c>
      <c r="G87" s="19"/>
      <c r="H87" s="24"/>
      <c r="I87" s="30">
        <v>80313</v>
      </c>
      <c r="J87" s="26" t="s">
        <v>164</v>
      </c>
      <c r="K87" s="19"/>
      <c r="L87" s="24"/>
      <c r="M87" s="30">
        <v>88204</v>
      </c>
      <c r="N87" s="26" t="s">
        <v>164</v>
      </c>
      <c r="O87" s="19" t="s">
        <v>164</v>
      </c>
      <c r="P87" s="24"/>
      <c r="Q87" s="30">
        <v>16170</v>
      </c>
      <c r="R87" s="26" t="s">
        <v>164</v>
      </c>
      <c r="S87" s="19" t="s">
        <v>164</v>
      </c>
      <c r="T87" s="26"/>
      <c r="U87" s="43" t="s">
        <v>221</v>
      </c>
      <c r="V87" s="26" t="s">
        <v>164</v>
      </c>
      <c r="W87" s="19"/>
      <c r="X87" s="24"/>
      <c r="Y87" s="30">
        <v>184687</v>
      </c>
      <c r="Z87" s="26" t="s">
        <v>164</v>
      </c>
    </row>
    <row r="88" spans="1:26" x14ac:dyDescent="0.25">
      <c r="A88" s="12"/>
      <c r="B88" s="27"/>
      <c r="C88" s="27" t="s">
        <v>164</v>
      </c>
      <c r="D88" s="28"/>
      <c r="E88" s="28"/>
      <c r="F88" s="27"/>
      <c r="G88" s="27"/>
      <c r="H88" s="28"/>
      <c r="I88" s="28"/>
      <c r="J88" s="27"/>
      <c r="K88" s="27"/>
      <c r="L88" s="28"/>
      <c r="M88" s="28"/>
      <c r="N88" s="27"/>
      <c r="O88" s="27" t="s">
        <v>164</v>
      </c>
      <c r="P88" s="28"/>
      <c r="Q88" s="28"/>
      <c r="R88" s="27"/>
      <c r="S88" s="27" t="s">
        <v>164</v>
      </c>
      <c r="T88" s="28"/>
      <c r="U88" s="28"/>
      <c r="V88" s="27"/>
      <c r="W88" s="27"/>
      <c r="X88" s="28"/>
      <c r="Y88" s="28"/>
      <c r="Z88" s="27"/>
    </row>
    <row r="89" spans="1:26" x14ac:dyDescent="0.25">
      <c r="A89" s="12"/>
      <c r="B89" s="45" t="s">
        <v>47</v>
      </c>
      <c r="C89" s="16" t="s">
        <v>164</v>
      </c>
      <c r="D89" s="22"/>
      <c r="E89" s="42" t="s">
        <v>221</v>
      </c>
      <c r="F89" s="22" t="s">
        <v>164</v>
      </c>
      <c r="G89" s="16"/>
      <c r="H89" s="11"/>
      <c r="I89" s="21">
        <v>125711</v>
      </c>
      <c r="J89" s="22" t="s">
        <v>164</v>
      </c>
      <c r="K89" s="16"/>
      <c r="L89" s="11"/>
      <c r="M89" s="21">
        <v>170865</v>
      </c>
      <c r="N89" s="22" t="s">
        <v>164</v>
      </c>
      <c r="O89" s="16" t="s">
        <v>164</v>
      </c>
      <c r="P89" s="11"/>
      <c r="Q89" s="21">
        <v>27651</v>
      </c>
      <c r="R89" s="22" t="s">
        <v>164</v>
      </c>
      <c r="S89" s="16" t="s">
        <v>164</v>
      </c>
      <c r="T89" s="11"/>
      <c r="U89" s="40" t="s">
        <v>325</v>
      </c>
      <c r="V89" s="22" t="s">
        <v>172</v>
      </c>
      <c r="W89" s="16"/>
      <c r="X89" s="11"/>
      <c r="Y89" s="21">
        <v>322500</v>
      </c>
      <c r="Z89" s="22" t="s">
        <v>164</v>
      </c>
    </row>
    <row r="90" spans="1:26" x14ac:dyDescent="0.25">
      <c r="A90" s="12"/>
      <c r="B90" s="4"/>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2"/>
      <c r="B91" s="23" t="s">
        <v>48</v>
      </c>
      <c r="C91" s="19" t="s">
        <v>164</v>
      </c>
      <c r="D91" s="26"/>
      <c r="E91" s="43" t="s">
        <v>221</v>
      </c>
      <c r="F91" s="26" t="s">
        <v>164</v>
      </c>
      <c r="G91" s="19"/>
      <c r="H91" s="24"/>
      <c r="I91" s="30">
        <v>5700193</v>
      </c>
      <c r="J91" s="26" t="s">
        <v>164</v>
      </c>
      <c r="K91" s="19"/>
      <c r="L91" s="26"/>
      <c r="M91" s="43" t="s">
        <v>221</v>
      </c>
      <c r="N91" s="26" t="s">
        <v>164</v>
      </c>
      <c r="O91" s="19" t="s">
        <v>164</v>
      </c>
      <c r="P91" s="26"/>
      <c r="Q91" s="43" t="s">
        <v>221</v>
      </c>
      <c r="R91" s="26" t="s">
        <v>164</v>
      </c>
      <c r="S91" s="19" t="s">
        <v>164</v>
      </c>
      <c r="T91" s="26"/>
      <c r="U91" s="43" t="s">
        <v>221</v>
      </c>
      <c r="V91" s="26" t="s">
        <v>164</v>
      </c>
      <c r="W91" s="19"/>
      <c r="X91" s="24"/>
      <c r="Y91" s="30">
        <v>5700193</v>
      </c>
      <c r="Z91" s="26" t="s">
        <v>164</v>
      </c>
    </row>
    <row r="92" spans="1:26" x14ac:dyDescent="0.25">
      <c r="A92" s="12"/>
      <c r="B92" s="20" t="s">
        <v>49</v>
      </c>
      <c r="C92" s="16" t="s">
        <v>164</v>
      </c>
      <c r="D92" s="22"/>
      <c r="E92" s="42" t="s">
        <v>221</v>
      </c>
      <c r="F92" s="22" t="s">
        <v>164</v>
      </c>
      <c r="G92" s="16"/>
      <c r="H92" s="11"/>
      <c r="I92" s="21">
        <v>384301</v>
      </c>
      <c r="J92" s="22" t="s">
        <v>164</v>
      </c>
      <c r="K92" s="16"/>
      <c r="L92" s="22"/>
      <c r="M92" s="42" t="s">
        <v>221</v>
      </c>
      <c r="N92" s="22" t="s">
        <v>164</v>
      </c>
      <c r="O92" s="16" t="s">
        <v>164</v>
      </c>
      <c r="P92" s="22"/>
      <c r="Q92" s="42" t="s">
        <v>221</v>
      </c>
      <c r="R92" s="22" t="s">
        <v>164</v>
      </c>
      <c r="S92" s="16" t="s">
        <v>164</v>
      </c>
      <c r="T92" s="22"/>
      <c r="U92" s="42" t="s">
        <v>221</v>
      </c>
      <c r="V92" s="22" t="s">
        <v>164</v>
      </c>
      <c r="W92" s="16"/>
      <c r="X92" s="11"/>
      <c r="Y92" s="21">
        <v>384301</v>
      </c>
      <c r="Z92" s="22" t="s">
        <v>164</v>
      </c>
    </row>
    <row r="93" spans="1:26" ht="15.75" thickBot="1" x14ac:dyDescent="0.3">
      <c r="A93" s="12"/>
      <c r="B93" s="23" t="s">
        <v>50</v>
      </c>
      <c r="C93" s="19" t="s">
        <v>164</v>
      </c>
      <c r="D93" s="26"/>
      <c r="E93" s="43" t="s">
        <v>221</v>
      </c>
      <c r="F93" s="26" t="s">
        <v>164</v>
      </c>
      <c r="G93" s="19"/>
      <c r="H93" s="24"/>
      <c r="I93" s="30">
        <v>32474</v>
      </c>
      <c r="J93" s="26" t="s">
        <v>164</v>
      </c>
      <c r="K93" s="19"/>
      <c r="L93" s="24"/>
      <c r="M93" s="30">
        <v>45748</v>
      </c>
      <c r="N93" s="26" t="s">
        <v>164</v>
      </c>
      <c r="O93" s="19" t="s">
        <v>164</v>
      </c>
      <c r="P93" s="24"/>
      <c r="Q93" s="25">
        <v>44</v>
      </c>
      <c r="R93" s="26" t="s">
        <v>164</v>
      </c>
      <c r="S93" s="19" t="s">
        <v>164</v>
      </c>
      <c r="T93" s="26"/>
      <c r="U93" s="43" t="s">
        <v>221</v>
      </c>
      <c r="V93" s="26" t="s">
        <v>164</v>
      </c>
      <c r="W93" s="19"/>
      <c r="X93" s="24"/>
      <c r="Y93" s="30">
        <v>78266</v>
      </c>
      <c r="Z93" s="26" t="s">
        <v>164</v>
      </c>
    </row>
    <row r="94" spans="1:26" x14ac:dyDescent="0.25">
      <c r="A94" s="12"/>
      <c r="B94" s="27"/>
      <c r="C94" s="27" t="s">
        <v>164</v>
      </c>
      <c r="D94" s="28"/>
      <c r="E94" s="28"/>
      <c r="F94" s="27"/>
      <c r="G94" s="27"/>
      <c r="H94" s="28"/>
      <c r="I94" s="28"/>
      <c r="J94" s="27"/>
      <c r="K94" s="27"/>
      <c r="L94" s="28"/>
      <c r="M94" s="28"/>
      <c r="N94" s="27"/>
      <c r="O94" s="27" t="s">
        <v>164</v>
      </c>
      <c r="P94" s="28"/>
      <c r="Q94" s="28"/>
      <c r="R94" s="27"/>
      <c r="S94" s="27" t="s">
        <v>164</v>
      </c>
      <c r="T94" s="28"/>
      <c r="U94" s="28"/>
      <c r="V94" s="27"/>
      <c r="W94" s="27"/>
      <c r="X94" s="28"/>
      <c r="Y94" s="28"/>
      <c r="Z94" s="27"/>
    </row>
    <row r="95" spans="1:26" ht="15.75" thickBot="1" x14ac:dyDescent="0.3">
      <c r="A95" s="12"/>
      <c r="B95" s="45" t="s">
        <v>51</v>
      </c>
      <c r="C95" s="16" t="s">
        <v>164</v>
      </c>
      <c r="D95" s="22"/>
      <c r="E95" s="42" t="s">
        <v>221</v>
      </c>
      <c r="F95" s="22" t="s">
        <v>164</v>
      </c>
      <c r="G95" s="16"/>
      <c r="H95" s="11"/>
      <c r="I95" s="21">
        <v>6242679</v>
      </c>
      <c r="J95" s="22" t="s">
        <v>164</v>
      </c>
      <c r="K95" s="16"/>
      <c r="L95" s="11"/>
      <c r="M95" s="21">
        <v>216613</v>
      </c>
      <c r="N95" s="22" t="s">
        <v>164</v>
      </c>
      <c r="O95" s="16" t="s">
        <v>164</v>
      </c>
      <c r="P95" s="11"/>
      <c r="Q95" s="21">
        <v>27695</v>
      </c>
      <c r="R95" s="22" t="s">
        <v>164</v>
      </c>
      <c r="S95" s="16" t="s">
        <v>164</v>
      </c>
      <c r="T95" s="11"/>
      <c r="U95" s="40" t="s">
        <v>325</v>
      </c>
      <c r="V95" s="22" t="s">
        <v>172</v>
      </c>
      <c r="W95" s="16"/>
      <c r="X95" s="11"/>
      <c r="Y95" s="21">
        <v>6485260</v>
      </c>
      <c r="Z95" s="22" t="s">
        <v>164</v>
      </c>
    </row>
    <row r="96" spans="1:26" x14ac:dyDescent="0.25">
      <c r="A96" s="12"/>
      <c r="B96" s="27"/>
      <c r="C96" s="27" t="s">
        <v>164</v>
      </c>
      <c r="D96" s="28"/>
      <c r="E96" s="28"/>
      <c r="F96" s="27"/>
      <c r="G96" s="27"/>
      <c r="H96" s="28"/>
      <c r="I96" s="28"/>
      <c r="J96" s="27"/>
      <c r="K96" s="27"/>
      <c r="L96" s="28"/>
      <c r="M96" s="28"/>
      <c r="N96" s="27"/>
      <c r="O96" s="27" t="s">
        <v>164</v>
      </c>
      <c r="P96" s="28"/>
      <c r="Q96" s="28"/>
      <c r="R96" s="27"/>
      <c r="S96" s="27" t="s">
        <v>164</v>
      </c>
      <c r="T96" s="28"/>
      <c r="U96" s="28"/>
      <c r="V96" s="27"/>
      <c r="W96" s="27"/>
      <c r="X96" s="28"/>
      <c r="Y96" s="28"/>
      <c r="Z96" s="27"/>
    </row>
    <row r="97" spans="1:26" ht="15.75" thickBot="1" x14ac:dyDescent="0.3">
      <c r="A97" s="12"/>
      <c r="B97" s="23" t="s">
        <v>313</v>
      </c>
      <c r="C97" s="19" t="s">
        <v>164</v>
      </c>
      <c r="D97" s="24"/>
      <c r="E97" s="25" t="s">
        <v>323</v>
      </c>
      <c r="F97" s="26" t="s">
        <v>172</v>
      </c>
      <c r="G97" s="19"/>
      <c r="H97" s="24"/>
      <c r="I97" s="25" t="s">
        <v>326</v>
      </c>
      <c r="J97" s="26" t="s">
        <v>172</v>
      </c>
      <c r="K97" s="19"/>
      <c r="L97" s="24"/>
      <c r="M97" s="30">
        <v>7419323</v>
      </c>
      <c r="N97" s="26" t="s">
        <v>164</v>
      </c>
      <c r="O97" s="19" t="s">
        <v>164</v>
      </c>
      <c r="P97" s="24"/>
      <c r="Q97" s="30">
        <v>276479</v>
      </c>
      <c r="R97" s="26" t="s">
        <v>164</v>
      </c>
      <c r="S97" s="19" t="s">
        <v>164</v>
      </c>
      <c r="T97" s="24"/>
      <c r="U97" s="25" t="s">
        <v>327</v>
      </c>
      <c r="V97" s="26" t="s">
        <v>172</v>
      </c>
      <c r="W97" s="19"/>
      <c r="X97" s="24"/>
      <c r="Y97" s="25" t="s">
        <v>323</v>
      </c>
      <c r="Z97" s="26" t="s">
        <v>172</v>
      </c>
    </row>
    <row r="98" spans="1:26" x14ac:dyDescent="0.25">
      <c r="A98" s="12"/>
      <c r="B98" s="27"/>
      <c r="C98" s="27" t="s">
        <v>164</v>
      </c>
      <c r="D98" s="28"/>
      <c r="E98" s="28"/>
      <c r="F98" s="27"/>
      <c r="G98" s="27"/>
      <c r="H98" s="28"/>
      <c r="I98" s="28"/>
      <c r="J98" s="27"/>
      <c r="K98" s="27"/>
      <c r="L98" s="28"/>
      <c r="M98" s="28"/>
      <c r="N98" s="27"/>
      <c r="O98" s="27" t="s">
        <v>164</v>
      </c>
      <c r="P98" s="28"/>
      <c r="Q98" s="28"/>
      <c r="R98" s="27"/>
      <c r="S98" s="27" t="s">
        <v>164</v>
      </c>
      <c r="T98" s="28"/>
      <c r="U98" s="28"/>
      <c r="V98" s="27"/>
      <c r="W98" s="27"/>
      <c r="X98" s="28"/>
      <c r="Y98" s="28"/>
      <c r="Z98" s="27"/>
    </row>
    <row r="99" spans="1:26" ht="26.25" thickBot="1" x14ac:dyDescent="0.3">
      <c r="A99" s="12"/>
      <c r="B99" s="20" t="s">
        <v>316</v>
      </c>
      <c r="C99" s="16" t="s">
        <v>164</v>
      </c>
      <c r="D99" s="11" t="s">
        <v>169</v>
      </c>
      <c r="E99" s="40" t="s">
        <v>323</v>
      </c>
      <c r="F99" s="22" t="s">
        <v>172</v>
      </c>
      <c r="G99" s="16"/>
      <c r="H99" s="11" t="s">
        <v>169</v>
      </c>
      <c r="I99" s="21">
        <v>6022988</v>
      </c>
      <c r="J99" s="22" t="s">
        <v>164</v>
      </c>
      <c r="K99" s="16"/>
      <c r="L99" s="11" t="s">
        <v>169</v>
      </c>
      <c r="M99" s="21">
        <v>7635936</v>
      </c>
      <c r="N99" s="22" t="s">
        <v>164</v>
      </c>
      <c r="O99" s="16" t="s">
        <v>164</v>
      </c>
      <c r="P99" s="11" t="s">
        <v>169</v>
      </c>
      <c r="Q99" s="21">
        <v>304174</v>
      </c>
      <c r="R99" s="22" t="s">
        <v>164</v>
      </c>
      <c r="S99" s="16" t="s">
        <v>164</v>
      </c>
      <c r="T99" s="11" t="s">
        <v>169</v>
      </c>
      <c r="U99" s="40" t="s">
        <v>324</v>
      </c>
      <c r="V99" s="22" t="s">
        <v>172</v>
      </c>
      <c r="W99" s="16"/>
      <c r="X99" s="11" t="s">
        <v>169</v>
      </c>
      <c r="Y99" s="21">
        <v>6148879</v>
      </c>
      <c r="Z99" s="22" t="s">
        <v>164</v>
      </c>
    </row>
    <row r="100" spans="1:26" ht="15.75" thickTop="1" x14ac:dyDescent="0.25">
      <c r="A100" s="12"/>
      <c r="B100" s="27"/>
      <c r="C100" s="27" t="s">
        <v>164</v>
      </c>
      <c r="D100" s="29"/>
      <c r="E100" s="29"/>
      <c r="F100" s="27"/>
      <c r="G100" s="27"/>
      <c r="H100" s="29"/>
      <c r="I100" s="29"/>
      <c r="J100" s="27"/>
      <c r="K100" s="27"/>
      <c r="L100" s="29"/>
      <c r="M100" s="29"/>
      <c r="N100" s="27"/>
      <c r="O100" s="27" t="s">
        <v>164</v>
      </c>
      <c r="P100" s="29"/>
      <c r="Q100" s="29"/>
      <c r="R100" s="27"/>
      <c r="S100" s="27" t="s">
        <v>164</v>
      </c>
      <c r="T100" s="29"/>
      <c r="U100" s="29"/>
      <c r="V100" s="27"/>
      <c r="W100" s="27"/>
      <c r="X100" s="29"/>
      <c r="Y100" s="29"/>
      <c r="Z100" s="27"/>
    </row>
    <row r="101" spans="1:26" ht="15" customHeight="1" x14ac:dyDescent="0.25">
      <c r="A101" s="12" t="s">
        <v>409</v>
      </c>
      <c r="B101" s="13" t="s">
        <v>5</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x14ac:dyDescent="0.25">
      <c r="A102" s="12"/>
      <c r="B102" s="51" t="s">
        <v>286</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row>
    <row r="103" spans="1:26" x14ac:dyDescent="0.25">
      <c r="A103" s="12"/>
      <c r="B103" s="51" t="s">
        <v>328</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x14ac:dyDescent="0.25">
      <c r="A104" s="12"/>
      <c r="B104" s="51" t="s">
        <v>329</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x14ac:dyDescent="0.25">
      <c r="A105" s="12"/>
      <c r="B105" s="51" t="s">
        <v>289</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row>
    <row r="106" spans="1:26" x14ac:dyDescent="0.25">
      <c r="A106" s="12"/>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x14ac:dyDescent="0.25">
      <c r="A107" s="12"/>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x14ac:dyDescent="0.25">
      <c r="A108" s="12"/>
      <c r="B108" s="16"/>
      <c r="C108" s="16" t="s">
        <v>164</v>
      </c>
      <c r="D108" s="33" t="s">
        <v>290</v>
      </c>
      <c r="E108" s="33"/>
      <c r="F108" s="16"/>
      <c r="G108" s="16"/>
      <c r="H108" s="33" t="s">
        <v>290</v>
      </c>
      <c r="I108" s="33"/>
      <c r="J108" s="16"/>
      <c r="K108" s="16"/>
      <c r="L108" s="33" t="s">
        <v>291</v>
      </c>
      <c r="M108" s="33"/>
      <c r="N108" s="16"/>
      <c r="O108" s="16" t="s">
        <v>164</v>
      </c>
      <c r="P108" s="33" t="s">
        <v>330</v>
      </c>
      <c r="Q108" s="33"/>
      <c r="R108" s="16"/>
      <c r="S108" s="16" t="s">
        <v>164</v>
      </c>
      <c r="T108" s="32"/>
      <c r="U108" s="32"/>
      <c r="V108" s="16"/>
      <c r="W108" s="16"/>
      <c r="X108" s="33" t="s">
        <v>97</v>
      </c>
      <c r="Y108" s="33"/>
      <c r="Z108" s="16"/>
    </row>
    <row r="109" spans="1:26" ht="15.75" thickBot="1" x14ac:dyDescent="0.3">
      <c r="A109" s="12"/>
      <c r="B109" s="16"/>
      <c r="C109" s="16" t="s">
        <v>164</v>
      </c>
      <c r="D109" s="31" t="s">
        <v>294</v>
      </c>
      <c r="E109" s="31"/>
      <c r="F109" s="16"/>
      <c r="G109" s="16"/>
      <c r="H109" s="31" t="s">
        <v>295</v>
      </c>
      <c r="I109" s="31"/>
      <c r="J109" s="16"/>
      <c r="K109" s="16"/>
      <c r="L109" s="31" t="s">
        <v>296</v>
      </c>
      <c r="M109" s="31"/>
      <c r="N109" s="16"/>
      <c r="O109" s="16" t="s">
        <v>164</v>
      </c>
      <c r="P109" s="31" t="s">
        <v>297</v>
      </c>
      <c r="Q109" s="31"/>
      <c r="R109" s="16"/>
      <c r="S109" s="16" t="s">
        <v>164</v>
      </c>
      <c r="T109" s="31" t="s">
        <v>298</v>
      </c>
      <c r="U109" s="31"/>
      <c r="V109" s="16"/>
      <c r="W109" s="16"/>
      <c r="X109" s="31" t="s">
        <v>299</v>
      </c>
      <c r="Y109" s="31"/>
      <c r="Z109" s="16"/>
    </row>
    <row r="110" spans="1:26" x14ac:dyDescent="0.25">
      <c r="A110" s="12"/>
      <c r="B110" s="4"/>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x14ac:dyDescent="0.25">
      <c r="A111" s="12"/>
      <c r="B111" s="23" t="s">
        <v>68</v>
      </c>
      <c r="C111" s="19" t="s">
        <v>164</v>
      </c>
      <c r="D111" s="26" t="s">
        <v>169</v>
      </c>
      <c r="E111" s="43" t="s">
        <v>221</v>
      </c>
      <c r="F111" s="26" t="s">
        <v>164</v>
      </c>
      <c r="G111" s="19"/>
      <c r="H111" s="24" t="s">
        <v>169</v>
      </c>
      <c r="I111" s="30">
        <v>26741</v>
      </c>
      <c r="J111" s="26" t="s">
        <v>164</v>
      </c>
      <c r="K111" s="19"/>
      <c r="L111" s="24" t="s">
        <v>169</v>
      </c>
      <c r="M111" s="30">
        <v>468056</v>
      </c>
      <c r="N111" s="26" t="s">
        <v>164</v>
      </c>
      <c r="O111" s="19" t="s">
        <v>164</v>
      </c>
      <c r="P111" s="24" t="s">
        <v>169</v>
      </c>
      <c r="Q111" s="30">
        <v>36300</v>
      </c>
      <c r="R111" s="26" t="s">
        <v>164</v>
      </c>
      <c r="S111" s="19" t="s">
        <v>164</v>
      </c>
      <c r="T111" s="24" t="s">
        <v>169</v>
      </c>
      <c r="U111" s="25" t="s">
        <v>331</v>
      </c>
      <c r="V111" s="26" t="s">
        <v>172</v>
      </c>
      <c r="W111" s="19"/>
      <c r="X111" s="24" t="s">
        <v>169</v>
      </c>
      <c r="Y111" s="30">
        <v>529322</v>
      </c>
      <c r="Z111" s="26" t="s">
        <v>164</v>
      </c>
    </row>
    <row r="112" spans="1:26" x14ac:dyDescent="0.25">
      <c r="A112" s="12"/>
      <c r="B112" s="4"/>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ht="15.75" thickBot="1" x14ac:dyDescent="0.3">
      <c r="A113" s="12"/>
      <c r="B113" s="20" t="s">
        <v>69</v>
      </c>
      <c r="C113" s="16" t="s">
        <v>164</v>
      </c>
      <c r="D113" s="22"/>
      <c r="E113" s="42" t="s">
        <v>221</v>
      </c>
      <c r="F113" s="22" t="s">
        <v>164</v>
      </c>
      <c r="G113" s="16"/>
      <c r="H113" s="11"/>
      <c r="I113" s="21">
        <v>15594</v>
      </c>
      <c r="J113" s="22" t="s">
        <v>164</v>
      </c>
      <c r="K113" s="16"/>
      <c r="L113" s="11"/>
      <c r="M113" s="21">
        <v>206624</v>
      </c>
      <c r="N113" s="22" t="s">
        <v>164</v>
      </c>
      <c r="O113" s="16" t="s">
        <v>164</v>
      </c>
      <c r="P113" s="11"/>
      <c r="Q113" s="21">
        <v>24966</v>
      </c>
      <c r="R113" s="22" t="s">
        <v>164</v>
      </c>
      <c r="S113" s="16" t="s">
        <v>164</v>
      </c>
      <c r="T113" s="11"/>
      <c r="U113" s="40" t="s">
        <v>332</v>
      </c>
      <c r="V113" s="22" t="s">
        <v>172</v>
      </c>
      <c r="W113" s="16"/>
      <c r="X113" s="11"/>
      <c r="Y113" s="21">
        <v>245186</v>
      </c>
      <c r="Z113" s="22" t="s">
        <v>164</v>
      </c>
    </row>
    <row r="114" spans="1:26" x14ac:dyDescent="0.25">
      <c r="A114" s="12"/>
      <c r="B114" s="27"/>
      <c r="C114" s="27" t="s">
        <v>164</v>
      </c>
      <c r="D114" s="28"/>
      <c r="E114" s="28"/>
      <c r="F114" s="27"/>
      <c r="G114" s="27"/>
      <c r="H114" s="28"/>
      <c r="I114" s="28"/>
      <c r="J114" s="27"/>
      <c r="K114" s="27"/>
      <c r="L114" s="28"/>
      <c r="M114" s="28"/>
      <c r="N114" s="27"/>
      <c r="O114" s="27" t="s">
        <v>164</v>
      </c>
      <c r="P114" s="28"/>
      <c r="Q114" s="28"/>
      <c r="R114" s="27"/>
      <c r="S114" s="27" t="s">
        <v>164</v>
      </c>
      <c r="T114" s="28"/>
      <c r="U114" s="28"/>
      <c r="V114" s="27"/>
      <c r="W114" s="27"/>
      <c r="X114" s="28"/>
      <c r="Y114" s="28"/>
      <c r="Z114" s="27"/>
    </row>
    <row r="115" spans="1:26" x14ac:dyDescent="0.25">
      <c r="A115" s="12"/>
      <c r="B115" s="4"/>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row>
    <row r="116" spans="1:26" x14ac:dyDescent="0.25">
      <c r="A116" s="12"/>
      <c r="B116" s="23" t="s">
        <v>70</v>
      </c>
      <c r="C116" s="19" t="s">
        <v>164</v>
      </c>
      <c r="D116" s="26"/>
      <c r="E116" s="43" t="s">
        <v>221</v>
      </c>
      <c r="F116" s="26" t="s">
        <v>164</v>
      </c>
      <c r="G116" s="19"/>
      <c r="H116" s="24"/>
      <c r="I116" s="30">
        <v>11147</v>
      </c>
      <c r="J116" s="26" t="s">
        <v>164</v>
      </c>
      <c r="K116" s="19"/>
      <c r="L116" s="24"/>
      <c r="M116" s="30">
        <v>261432</v>
      </c>
      <c r="N116" s="26" t="s">
        <v>164</v>
      </c>
      <c r="O116" s="19" t="s">
        <v>164</v>
      </c>
      <c r="P116" s="24"/>
      <c r="Q116" s="30">
        <v>11334</v>
      </c>
      <c r="R116" s="26" t="s">
        <v>164</v>
      </c>
      <c r="S116" s="19" t="s">
        <v>164</v>
      </c>
      <c r="T116" s="24"/>
      <c r="U116" s="25">
        <v>223</v>
      </c>
      <c r="V116" s="26" t="s">
        <v>164</v>
      </c>
      <c r="W116" s="19"/>
      <c r="X116" s="24"/>
      <c r="Y116" s="30">
        <v>284136</v>
      </c>
      <c r="Z116" s="26" t="s">
        <v>164</v>
      </c>
    </row>
    <row r="117" spans="1:26" x14ac:dyDescent="0.25">
      <c r="A117" s="12"/>
      <c r="B117" s="4"/>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row>
    <row r="118" spans="1:26" ht="25.5" x14ac:dyDescent="0.25">
      <c r="A118" s="12"/>
      <c r="B118" s="20" t="s">
        <v>71</v>
      </c>
      <c r="C118" s="16" t="s">
        <v>164</v>
      </c>
      <c r="D118" s="22"/>
      <c r="E118" s="42" t="s">
        <v>221</v>
      </c>
      <c r="F118" s="22" t="s">
        <v>164</v>
      </c>
      <c r="G118" s="16"/>
      <c r="H118" s="11"/>
      <c r="I118" s="21">
        <v>12166</v>
      </c>
      <c r="J118" s="22" t="s">
        <v>164</v>
      </c>
      <c r="K118" s="16"/>
      <c r="L118" s="11"/>
      <c r="M118" s="21">
        <v>39069</v>
      </c>
      <c r="N118" s="22" t="s">
        <v>164</v>
      </c>
      <c r="O118" s="16" t="s">
        <v>164</v>
      </c>
      <c r="P118" s="11"/>
      <c r="Q118" s="21">
        <v>5892</v>
      </c>
      <c r="R118" s="22" t="s">
        <v>164</v>
      </c>
      <c r="S118" s="16" t="s">
        <v>164</v>
      </c>
      <c r="T118" s="22"/>
      <c r="U118" s="42" t="s">
        <v>221</v>
      </c>
      <c r="V118" s="22" t="s">
        <v>164</v>
      </c>
      <c r="W118" s="16"/>
      <c r="X118" s="11"/>
      <c r="Y118" s="21">
        <v>57127</v>
      </c>
      <c r="Z118" s="22" t="s">
        <v>164</v>
      </c>
    </row>
    <row r="119" spans="1:26" ht="26.25" thickBot="1" x14ac:dyDescent="0.3">
      <c r="A119" s="12"/>
      <c r="B119" s="23" t="s">
        <v>72</v>
      </c>
      <c r="C119" s="19" t="s">
        <v>164</v>
      </c>
      <c r="D119" s="26"/>
      <c r="E119" s="43" t="s">
        <v>221</v>
      </c>
      <c r="F119" s="26" t="s">
        <v>164</v>
      </c>
      <c r="G119" s="19"/>
      <c r="H119" s="24"/>
      <c r="I119" s="25">
        <v>347</v>
      </c>
      <c r="J119" s="26" t="s">
        <v>164</v>
      </c>
      <c r="K119" s="19"/>
      <c r="L119" s="24"/>
      <c r="M119" s="30">
        <v>15774</v>
      </c>
      <c r="N119" s="26" t="s">
        <v>164</v>
      </c>
      <c r="O119" s="19" t="s">
        <v>164</v>
      </c>
      <c r="P119" s="24"/>
      <c r="Q119" s="25">
        <v>262</v>
      </c>
      <c r="R119" s="26" t="s">
        <v>164</v>
      </c>
      <c r="S119" s="19" t="s">
        <v>164</v>
      </c>
      <c r="T119" s="26"/>
      <c r="U119" s="43" t="s">
        <v>221</v>
      </c>
      <c r="V119" s="26" t="s">
        <v>164</v>
      </c>
      <c r="W119" s="19"/>
      <c r="X119" s="24"/>
      <c r="Y119" s="30">
        <v>16383</v>
      </c>
      <c r="Z119" s="26" t="s">
        <v>164</v>
      </c>
    </row>
    <row r="120" spans="1:26" x14ac:dyDescent="0.25">
      <c r="A120" s="12"/>
      <c r="B120" s="27"/>
      <c r="C120" s="27" t="s">
        <v>164</v>
      </c>
      <c r="D120" s="28"/>
      <c r="E120" s="28"/>
      <c r="F120" s="27"/>
      <c r="G120" s="27"/>
      <c r="H120" s="28"/>
      <c r="I120" s="28"/>
      <c r="J120" s="27"/>
      <c r="K120" s="27"/>
      <c r="L120" s="28"/>
      <c r="M120" s="28"/>
      <c r="N120" s="27"/>
      <c r="O120" s="27" t="s">
        <v>164</v>
      </c>
      <c r="P120" s="28"/>
      <c r="Q120" s="28"/>
      <c r="R120" s="27"/>
      <c r="S120" s="27" t="s">
        <v>164</v>
      </c>
      <c r="T120" s="28"/>
      <c r="U120" s="28"/>
      <c r="V120" s="27"/>
      <c r="W120" s="27"/>
      <c r="X120" s="28"/>
      <c r="Y120" s="28"/>
      <c r="Z120" s="27"/>
    </row>
    <row r="121" spans="1:26" x14ac:dyDescent="0.25">
      <c r="A121" s="12"/>
      <c r="B121" s="4"/>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row>
    <row r="122" spans="1:26" x14ac:dyDescent="0.25">
      <c r="A122" s="12"/>
      <c r="B122" s="20" t="s">
        <v>333</v>
      </c>
      <c r="C122" s="16" t="s">
        <v>164</v>
      </c>
      <c r="D122" s="22"/>
      <c r="E122" s="42" t="s">
        <v>221</v>
      </c>
      <c r="F122" s="22" t="s">
        <v>164</v>
      </c>
      <c r="G122" s="16"/>
      <c r="H122" s="11"/>
      <c r="I122" s="40" t="s">
        <v>334</v>
      </c>
      <c r="J122" s="22" t="s">
        <v>172</v>
      </c>
      <c r="K122" s="16"/>
      <c r="L122" s="11"/>
      <c r="M122" s="21">
        <v>206589</v>
      </c>
      <c r="N122" s="22" t="s">
        <v>164</v>
      </c>
      <c r="O122" s="16" t="s">
        <v>164</v>
      </c>
      <c r="P122" s="11"/>
      <c r="Q122" s="21">
        <v>5180</v>
      </c>
      <c r="R122" s="22" t="s">
        <v>164</v>
      </c>
      <c r="S122" s="16" t="s">
        <v>164</v>
      </c>
      <c r="T122" s="11"/>
      <c r="U122" s="40">
        <v>223</v>
      </c>
      <c r="V122" s="22" t="s">
        <v>164</v>
      </c>
      <c r="W122" s="16"/>
      <c r="X122" s="11"/>
      <c r="Y122" s="21">
        <v>210626</v>
      </c>
      <c r="Z122" s="22" t="s">
        <v>164</v>
      </c>
    </row>
    <row r="123" spans="1:26" x14ac:dyDescent="0.25">
      <c r="A123" s="12"/>
      <c r="B123" s="23" t="s">
        <v>74</v>
      </c>
      <c r="C123" s="19" t="s">
        <v>164</v>
      </c>
      <c r="D123" s="26"/>
      <c r="E123" s="43" t="s">
        <v>221</v>
      </c>
      <c r="F123" s="26" t="s">
        <v>164</v>
      </c>
      <c r="G123" s="19"/>
      <c r="H123" s="24"/>
      <c r="I123" s="30">
        <v>80646</v>
      </c>
      <c r="J123" s="26" t="s">
        <v>164</v>
      </c>
      <c r="K123" s="19"/>
      <c r="L123" s="24"/>
      <c r="M123" s="25">
        <v>71</v>
      </c>
      <c r="N123" s="26" t="s">
        <v>164</v>
      </c>
      <c r="O123" s="19" t="s">
        <v>164</v>
      </c>
      <c r="P123" s="24"/>
      <c r="Q123" s="25">
        <v>136</v>
      </c>
      <c r="R123" s="26" t="s">
        <v>164</v>
      </c>
      <c r="S123" s="19" t="s">
        <v>164</v>
      </c>
      <c r="T123" s="26"/>
      <c r="U123" s="43" t="s">
        <v>221</v>
      </c>
      <c r="V123" s="26" t="s">
        <v>164</v>
      </c>
      <c r="W123" s="19"/>
      <c r="X123" s="24"/>
      <c r="Y123" s="30">
        <v>80853</v>
      </c>
      <c r="Z123" s="26" t="s">
        <v>164</v>
      </c>
    </row>
    <row r="124" spans="1:26" ht="15.75" thickBot="1" x14ac:dyDescent="0.3">
      <c r="A124" s="12"/>
      <c r="B124" s="20" t="s">
        <v>335</v>
      </c>
      <c r="C124" s="16" t="s">
        <v>164</v>
      </c>
      <c r="D124" s="11"/>
      <c r="E124" s="40" t="s">
        <v>336</v>
      </c>
      <c r="F124" s="22" t="s">
        <v>172</v>
      </c>
      <c r="G124" s="16"/>
      <c r="H124" s="11"/>
      <c r="I124" s="40" t="s">
        <v>337</v>
      </c>
      <c r="J124" s="22" t="s">
        <v>172</v>
      </c>
      <c r="K124" s="16"/>
      <c r="L124" s="22"/>
      <c r="M124" s="42" t="s">
        <v>221</v>
      </c>
      <c r="N124" s="22" t="s">
        <v>164</v>
      </c>
      <c r="O124" s="16" t="s">
        <v>164</v>
      </c>
      <c r="P124" s="22"/>
      <c r="Q124" s="42" t="s">
        <v>221</v>
      </c>
      <c r="R124" s="22" t="s">
        <v>164</v>
      </c>
      <c r="S124" s="16" t="s">
        <v>164</v>
      </c>
      <c r="T124" s="11"/>
      <c r="U124" s="21">
        <v>215140</v>
      </c>
      <c r="V124" s="22" t="s">
        <v>164</v>
      </c>
      <c r="W124" s="16"/>
      <c r="X124" s="22"/>
      <c r="Y124" s="42" t="s">
        <v>221</v>
      </c>
      <c r="Z124" s="22" t="s">
        <v>164</v>
      </c>
    </row>
    <row r="125" spans="1:26" x14ac:dyDescent="0.25">
      <c r="A125" s="12"/>
      <c r="B125" s="27"/>
      <c r="C125" s="27" t="s">
        <v>164</v>
      </c>
      <c r="D125" s="28"/>
      <c r="E125" s="28"/>
      <c r="F125" s="27"/>
      <c r="G125" s="27"/>
      <c r="H125" s="28"/>
      <c r="I125" s="28"/>
      <c r="J125" s="27"/>
      <c r="K125" s="27"/>
      <c r="L125" s="28"/>
      <c r="M125" s="28"/>
      <c r="N125" s="27"/>
      <c r="O125" s="27" t="s">
        <v>164</v>
      </c>
      <c r="P125" s="28"/>
      <c r="Q125" s="28"/>
      <c r="R125" s="27"/>
      <c r="S125" s="27" t="s">
        <v>164</v>
      </c>
      <c r="T125" s="28"/>
      <c r="U125" s="28"/>
      <c r="V125" s="27"/>
      <c r="W125" s="27"/>
      <c r="X125" s="28"/>
      <c r="Y125" s="28"/>
      <c r="Z125" s="27"/>
    </row>
    <row r="126" spans="1:26" x14ac:dyDescent="0.25">
      <c r="A126" s="12"/>
      <c r="B126" s="4"/>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row>
    <row r="127" spans="1:26" x14ac:dyDescent="0.25">
      <c r="A127" s="12"/>
      <c r="B127" s="23" t="s">
        <v>75</v>
      </c>
      <c r="C127" s="19" t="s">
        <v>164</v>
      </c>
      <c r="D127" s="24"/>
      <c r="E127" s="30">
        <v>86123</v>
      </c>
      <c r="F127" s="26" t="s">
        <v>164</v>
      </c>
      <c r="G127" s="19"/>
      <c r="H127" s="24"/>
      <c r="I127" s="30">
        <v>47005</v>
      </c>
      <c r="J127" s="26" t="s">
        <v>164</v>
      </c>
      <c r="K127" s="19"/>
      <c r="L127" s="24"/>
      <c r="M127" s="30">
        <v>206518</v>
      </c>
      <c r="N127" s="26" t="s">
        <v>164</v>
      </c>
      <c r="O127" s="19" t="s">
        <v>164</v>
      </c>
      <c r="P127" s="24"/>
      <c r="Q127" s="30">
        <v>5044</v>
      </c>
      <c r="R127" s="26" t="s">
        <v>164</v>
      </c>
      <c r="S127" s="19" t="s">
        <v>164</v>
      </c>
      <c r="T127" s="24"/>
      <c r="U127" s="25" t="s">
        <v>338</v>
      </c>
      <c r="V127" s="26" t="s">
        <v>172</v>
      </c>
      <c r="W127" s="19"/>
      <c r="X127" s="24"/>
      <c r="Y127" s="30">
        <v>129773</v>
      </c>
      <c r="Z127" s="26" t="s">
        <v>164</v>
      </c>
    </row>
    <row r="128" spans="1:26" x14ac:dyDescent="0.25">
      <c r="A128" s="12"/>
      <c r="B128" s="4"/>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row>
    <row r="129" spans="1:26" x14ac:dyDescent="0.25">
      <c r="A129" s="12"/>
      <c r="B129" s="20" t="s">
        <v>339</v>
      </c>
      <c r="C129" s="16" t="s">
        <v>164</v>
      </c>
      <c r="D129" s="22"/>
      <c r="E129" s="42" t="s">
        <v>221</v>
      </c>
      <c r="F129" s="22" t="s">
        <v>164</v>
      </c>
      <c r="G129" s="16"/>
      <c r="H129" s="11"/>
      <c r="I129" s="40" t="s">
        <v>340</v>
      </c>
      <c r="J129" s="22" t="s">
        <v>172</v>
      </c>
      <c r="K129" s="16"/>
      <c r="L129" s="11"/>
      <c r="M129" s="21">
        <v>80648</v>
      </c>
      <c r="N129" s="22" t="s">
        <v>164</v>
      </c>
      <c r="O129" s="16" t="s">
        <v>164</v>
      </c>
      <c r="P129" s="11"/>
      <c r="Q129" s="21">
        <v>2120</v>
      </c>
      <c r="R129" s="22" t="s">
        <v>164</v>
      </c>
      <c r="S129" s="16" t="s">
        <v>164</v>
      </c>
      <c r="T129" s="22"/>
      <c r="U129" s="42" t="s">
        <v>221</v>
      </c>
      <c r="V129" s="22" t="s">
        <v>164</v>
      </c>
      <c r="W129" s="16"/>
      <c r="X129" s="11"/>
      <c r="Y129" s="21">
        <v>43650</v>
      </c>
      <c r="Z129" s="22" t="s">
        <v>164</v>
      </c>
    </row>
    <row r="130" spans="1:26" ht="15.75" thickBot="1" x14ac:dyDescent="0.3">
      <c r="A130" s="12"/>
      <c r="B130" s="4"/>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x14ac:dyDescent="0.25">
      <c r="A131" s="12"/>
      <c r="B131" s="27"/>
      <c r="C131" s="27" t="s">
        <v>164</v>
      </c>
      <c r="D131" s="28"/>
      <c r="E131" s="28"/>
      <c r="F131" s="27"/>
      <c r="G131" s="27"/>
      <c r="H131" s="28"/>
      <c r="I131" s="28"/>
      <c r="J131" s="27"/>
      <c r="K131" s="27"/>
      <c r="L131" s="28"/>
      <c r="M131" s="28"/>
      <c r="N131" s="27"/>
      <c r="O131" s="27" t="s">
        <v>164</v>
      </c>
      <c r="P131" s="28"/>
      <c r="Q131" s="28"/>
      <c r="R131" s="27"/>
      <c r="S131" s="27" t="s">
        <v>164</v>
      </c>
      <c r="T131" s="28"/>
      <c r="U131" s="28"/>
      <c r="V131" s="27"/>
      <c r="W131" s="27"/>
      <c r="X131" s="28"/>
      <c r="Y131" s="28"/>
      <c r="Z131" s="27"/>
    </row>
    <row r="132" spans="1:26" x14ac:dyDescent="0.25">
      <c r="A132" s="12"/>
      <c r="B132" s="4"/>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row>
    <row r="133" spans="1:26" ht="15.75" thickBot="1" x14ac:dyDescent="0.3">
      <c r="A133" s="12"/>
      <c r="B133" s="23" t="s">
        <v>77</v>
      </c>
      <c r="C133" s="19" t="s">
        <v>164</v>
      </c>
      <c r="D133" s="24" t="s">
        <v>169</v>
      </c>
      <c r="E133" s="30">
        <v>86123</v>
      </c>
      <c r="F133" s="26" t="s">
        <v>164</v>
      </c>
      <c r="G133" s="19"/>
      <c r="H133" s="24" t="s">
        <v>169</v>
      </c>
      <c r="I133" s="30">
        <v>86123</v>
      </c>
      <c r="J133" s="26" t="s">
        <v>164</v>
      </c>
      <c r="K133" s="19"/>
      <c r="L133" s="24" t="s">
        <v>169</v>
      </c>
      <c r="M133" s="30">
        <v>125870</v>
      </c>
      <c r="N133" s="26" t="s">
        <v>164</v>
      </c>
      <c r="O133" s="19" t="s">
        <v>164</v>
      </c>
      <c r="P133" s="24" t="s">
        <v>169</v>
      </c>
      <c r="Q133" s="30">
        <v>2924</v>
      </c>
      <c r="R133" s="26" t="s">
        <v>164</v>
      </c>
      <c r="S133" s="19" t="s">
        <v>164</v>
      </c>
      <c r="T133" s="24" t="s">
        <v>169</v>
      </c>
      <c r="U133" s="25" t="s">
        <v>338</v>
      </c>
      <c r="V133" s="26" t="s">
        <v>172</v>
      </c>
      <c r="W133" s="19"/>
      <c r="X133" s="24" t="s">
        <v>169</v>
      </c>
      <c r="Y133" s="30">
        <v>86123</v>
      </c>
      <c r="Z133" s="26" t="s">
        <v>164</v>
      </c>
    </row>
    <row r="134" spans="1:26" ht="15.75" thickTop="1" x14ac:dyDescent="0.25">
      <c r="A134" s="12"/>
      <c r="B134" s="27"/>
      <c r="C134" s="27" t="s">
        <v>164</v>
      </c>
      <c r="D134" s="29"/>
      <c r="E134" s="29"/>
      <c r="F134" s="27"/>
      <c r="G134" s="27"/>
      <c r="H134" s="29"/>
      <c r="I134" s="29"/>
      <c r="J134" s="27"/>
      <c r="K134" s="27"/>
      <c r="L134" s="29"/>
      <c r="M134" s="29"/>
      <c r="N134" s="27"/>
      <c r="O134" s="27" t="s">
        <v>164</v>
      </c>
      <c r="P134" s="29"/>
      <c r="Q134" s="29"/>
      <c r="R134" s="27"/>
      <c r="S134" s="27" t="s">
        <v>164</v>
      </c>
      <c r="T134" s="29"/>
      <c r="U134" s="29"/>
      <c r="V134" s="27"/>
      <c r="W134" s="27"/>
      <c r="X134" s="29"/>
      <c r="Y134" s="29"/>
      <c r="Z134" s="27"/>
    </row>
    <row r="135" spans="1:26" x14ac:dyDescent="0.25">
      <c r="A135" s="12"/>
      <c r="B135" s="4"/>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row>
    <row r="136" spans="1:26" ht="26.25" thickBot="1" x14ac:dyDescent="0.3">
      <c r="A136" s="12"/>
      <c r="B136" s="20" t="s">
        <v>341</v>
      </c>
      <c r="C136" s="16" t="s">
        <v>164</v>
      </c>
      <c r="D136" s="11"/>
      <c r="E136" s="21">
        <v>6711</v>
      </c>
      <c r="F136" s="22" t="s">
        <v>164</v>
      </c>
      <c r="G136" s="16"/>
      <c r="H136" s="11"/>
      <c r="I136" s="21">
        <v>3807</v>
      </c>
      <c r="J136" s="22" t="s">
        <v>164</v>
      </c>
      <c r="K136" s="16"/>
      <c r="L136" s="11"/>
      <c r="M136" s="40">
        <v>817</v>
      </c>
      <c r="N136" s="22" t="s">
        <v>164</v>
      </c>
      <c r="O136" s="16" t="s">
        <v>164</v>
      </c>
      <c r="P136" s="11"/>
      <c r="Q136" s="21">
        <v>2087</v>
      </c>
      <c r="R136" s="22" t="s">
        <v>164</v>
      </c>
      <c r="S136" s="16" t="s">
        <v>164</v>
      </c>
      <c r="T136" s="11"/>
      <c r="U136" s="40" t="s">
        <v>342</v>
      </c>
      <c r="V136" s="22" t="s">
        <v>172</v>
      </c>
      <c r="W136" s="16"/>
      <c r="X136" s="11"/>
      <c r="Y136" s="21">
        <v>6711</v>
      </c>
      <c r="Z136" s="22" t="s">
        <v>164</v>
      </c>
    </row>
    <row r="137" spans="1:26" x14ac:dyDescent="0.25">
      <c r="A137" s="12"/>
      <c r="B137" s="27"/>
      <c r="C137" s="27" t="s">
        <v>164</v>
      </c>
      <c r="D137" s="28"/>
      <c r="E137" s="28"/>
      <c r="F137" s="27"/>
      <c r="G137" s="27"/>
      <c r="H137" s="28"/>
      <c r="I137" s="28"/>
      <c r="J137" s="27"/>
      <c r="K137" s="27"/>
      <c r="L137" s="28"/>
      <c r="M137" s="28"/>
      <c r="N137" s="27"/>
      <c r="O137" s="27" t="s">
        <v>164</v>
      </c>
      <c r="P137" s="28"/>
      <c r="Q137" s="28"/>
      <c r="R137" s="27"/>
      <c r="S137" s="27" t="s">
        <v>164</v>
      </c>
      <c r="T137" s="28"/>
      <c r="U137" s="28"/>
      <c r="V137" s="27"/>
      <c r="W137" s="27"/>
      <c r="X137" s="28"/>
      <c r="Y137" s="28"/>
      <c r="Z137" s="27"/>
    </row>
    <row r="138" spans="1:26" x14ac:dyDescent="0.25">
      <c r="A138" s="12"/>
      <c r="B138" s="4"/>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ht="15.75" thickBot="1" x14ac:dyDescent="0.3">
      <c r="A139" s="12"/>
      <c r="B139" s="23" t="s">
        <v>91</v>
      </c>
      <c r="C139" s="19" t="s">
        <v>164</v>
      </c>
      <c r="D139" s="24" t="s">
        <v>169</v>
      </c>
      <c r="E139" s="30">
        <v>92834</v>
      </c>
      <c r="F139" s="26" t="s">
        <v>164</v>
      </c>
      <c r="G139" s="19"/>
      <c r="H139" s="24" t="s">
        <v>169</v>
      </c>
      <c r="I139" s="30">
        <v>89930</v>
      </c>
      <c r="J139" s="26" t="s">
        <v>164</v>
      </c>
      <c r="K139" s="19"/>
      <c r="L139" s="24" t="s">
        <v>169</v>
      </c>
      <c r="M139" s="30">
        <v>126687</v>
      </c>
      <c r="N139" s="26" t="s">
        <v>164</v>
      </c>
      <c r="O139" s="19" t="s">
        <v>164</v>
      </c>
      <c r="P139" s="24" t="s">
        <v>169</v>
      </c>
      <c r="Q139" s="30">
        <v>5011</v>
      </c>
      <c r="R139" s="26" t="s">
        <v>164</v>
      </c>
      <c r="S139" s="19" t="s">
        <v>164</v>
      </c>
      <c r="T139" s="24" t="s">
        <v>169</v>
      </c>
      <c r="U139" s="25" t="s">
        <v>343</v>
      </c>
      <c r="V139" s="26" t="s">
        <v>172</v>
      </c>
      <c r="W139" s="19"/>
      <c r="X139" s="24" t="s">
        <v>169</v>
      </c>
      <c r="Y139" s="30">
        <v>92834</v>
      </c>
      <c r="Z139" s="26" t="s">
        <v>164</v>
      </c>
    </row>
    <row r="140" spans="1:26" ht="15.75" thickTop="1" x14ac:dyDescent="0.25">
      <c r="A140" s="12"/>
      <c r="B140" s="27"/>
      <c r="C140" s="27" t="s">
        <v>164</v>
      </c>
      <c r="D140" s="29"/>
      <c r="E140" s="29"/>
      <c r="F140" s="27"/>
      <c r="G140" s="27"/>
      <c r="H140" s="29"/>
      <c r="I140" s="29"/>
      <c r="J140" s="27"/>
      <c r="K140" s="27"/>
      <c r="L140" s="29"/>
      <c r="M140" s="29"/>
      <c r="N140" s="27"/>
      <c r="O140" s="27" t="s">
        <v>164</v>
      </c>
      <c r="P140" s="29"/>
      <c r="Q140" s="29"/>
      <c r="R140" s="27"/>
      <c r="S140" s="27" t="s">
        <v>164</v>
      </c>
      <c r="T140" s="29"/>
      <c r="U140" s="29"/>
      <c r="V140" s="27"/>
      <c r="W140" s="27"/>
      <c r="X140" s="29"/>
      <c r="Y140" s="29"/>
      <c r="Z140" s="27"/>
    </row>
    <row r="141" spans="1:26" x14ac:dyDescent="0.25">
      <c r="A141" s="12"/>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row>
    <row r="142" spans="1:26" x14ac:dyDescent="0.25">
      <c r="A142" s="12"/>
      <c r="B142" s="51" t="s">
        <v>286</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row>
    <row r="143" spans="1:26" x14ac:dyDescent="0.25">
      <c r="A143" s="12"/>
      <c r="B143" s="51" t="s">
        <v>328</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row>
    <row r="144" spans="1:26" x14ac:dyDescent="0.25">
      <c r="A144" s="12"/>
      <c r="B144" s="51" t="s">
        <v>344</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row>
    <row r="145" spans="1:26" x14ac:dyDescent="0.25">
      <c r="A145" s="12"/>
      <c r="B145" s="51" t="s">
        <v>289</v>
      </c>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row>
    <row r="146" spans="1:26" x14ac:dyDescent="0.25">
      <c r="A146" s="12"/>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x14ac:dyDescent="0.25">
      <c r="A147" s="12"/>
      <c r="B147" s="4"/>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x14ac:dyDescent="0.25">
      <c r="A148" s="12"/>
      <c r="B148" s="16"/>
      <c r="C148" s="16" t="s">
        <v>164</v>
      </c>
      <c r="D148" s="33" t="s">
        <v>290</v>
      </c>
      <c r="E148" s="33"/>
      <c r="F148" s="16"/>
      <c r="G148" s="16"/>
      <c r="H148" s="33" t="s">
        <v>290</v>
      </c>
      <c r="I148" s="33"/>
      <c r="J148" s="16"/>
      <c r="K148" s="16"/>
      <c r="L148" s="33" t="s">
        <v>291</v>
      </c>
      <c r="M148" s="33"/>
      <c r="N148" s="16"/>
      <c r="O148" s="16" t="s">
        <v>164</v>
      </c>
      <c r="P148" s="33" t="s">
        <v>330</v>
      </c>
      <c r="Q148" s="33"/>
      <c r="R148" s="16"/>
      <c r="S148" s="16" t="s">
        <v>164</v>
      </c>
      <c r="T148" s="32"/>
      <c r="U148" s="32"/>
      <c r="V148" s="16"/>
      <c r="W148" s="16"/>
      <c r="X148" s="33" t="s">
        <v>97</v>
      </c>
      <c r="Y148" s="33"/>
      <c r="Z148" s="16"/>
    </row>
    <row r="149" spans="1:26" ht="15.75" thickBot="1" x14ac:dyDescent="0.3">
      <c r="A149" s="12"/>
      <c r="B149" s="16"/>
      <c r="C149" s="16" t="s">
        <v>164</v>
      </c>
      <c r="D149" s="31" t="s">
        <v>294</v>
      </c>
      <c r="E149" s="31"/>
      <c r="F149" s="16"/>
      <c r="G149" s="16"/>
      <c r="H149" s="31" t="s">
        <v>295</v>
      </c>
      <c r="I149" s="31"/>
      <c r="J149" s="16"/>
      <c r="K149" s="16"/>
      <c r="L149" s="31" t="s">
        <v>296</v>
      </c>
      <c r="M149" s="31"/>
      <c r="N149" s="16"/>
      <c r="O149" s="16" t="s">
        <v>164</v>
      </c>
      <c r="P149" s="31" t="s">
        <v>297</v>
      </c>
      <c r="Q149" s="31"/>
      <c r="R149" s="16"/>
      <c r="S149" s="16" t="s">
        <v>164</v>
      </c>
      <c r="T149" s="31" t="s">
        <v>298</v>
      </c>
      <c r="U149" s="31"/>
      <c r="V149" s="16"/>
      <c r="W149" s="16"/>
      <c r="X149" s="31" t="s">
        <v>299</v>
      </c>
      <c r="Y149" s="31"/>
      <c r="Z149" s="16"/>
    </row>
    <row r="150" spans="1:26" x14ac:dyDescent="0.25">
      <c r="A150" s="12"/>
      <c r="B150" s="4"/>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row>
    <row r="151" spans="1:26" x14ac:dyDescent="0.25">
      <c r="A151" s="12"/>
      <c r="B151" s="23" t="s">
        <v>68</v>
      </c>
      <c r="C151" s="19" t="s">
        <v>164</v>
      </c>
      <c r="D151" s="26" t="s">
        <v>169</v>
      </c>
      <c r="E151" s="43" t="s">
        <v>221</v>
      </c>
      <c r="F151" s="26" t="s">
        <v>164</v>
      </c>
      <c r="G151" s="19"/>
      <c r="H151" s="24" t="s">
        <v>169</v>
      </c>
      <c r="I151" s="30">
        <v>25209</v>
      </c>
      <c r="J151" s="26" t="s">
        <v>164</v>
      </c>
      <c r="K151" s="19"/>
      <c r="L151" s="24" t="s">
        <v>169</v>
      </c>
      <c r="M151" s="30">
        <v>379870</v>
      </c>
      <c r="N151" s="26" t="s">
        <v>164</v>
      </c>
      <c r="O151" s="19" t="s">
        <v>164</v>
      </c>
      <c r="P151" s="24" t="s">
        <v>169</v>
      </c>
      <c r="Q151" s="30">
        <v>27501</v>
      </c>
      <c r="R151" s="26" t="s">
        <v>164</v>
      </c>
      <c r="S151" s="19" t="s">
        <v>164</v>
      </c>
      <c r="T151" s="24" t="s">
        <v>169</v>
      </c>
      <c r="U151" s="25" t="s">
        <v>345</v>
      </c>
      <c r="V151" s="26" t="s">
        <v>172</v>
      </c>
      <c r="W151" s="19"/>
      <c r="X151" s="24" t="s">
        <v>169</v>
      </c>
      <c r="Y151" s="30">
        <v>430418</v>
      </c>
      <c r="Z151" s="26" t="s">
        <v>164</v>
      </c>
    </row>
    <row r="152" spans="1:26" x14ac:dyDescent="0.25">
      <c r="A152" s="12"/>
      <c r="B152" s="4"/>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row>
    <row r="153" spans="1:26" ht="15.75" thickBot="1" x14ac:dyDescent="0.3">
      <c r="A153" s="12"/>
      <c r="B153" s="20" t="s">
        <v>69</v>
      </c>
      <c r="C153" s="16" t="s">
        <v>164</v>
      </c>
      <c r="D153" s="22"/>
      <c r="E153" s="42" t="s">
        <v>221</v>
      </c>
      <c r="F153" s="22" t="s">
        <v>164</v>
      </c>
      <c r="G153" s="16"/>
      <c r="H153" s="11"/>
      <c r="I153" s="21">
        <v>14242</v>
      </c>
      <c r="J153" s="22" t="s">
        <v>164</v>
      </c>
      <c r="K153" s="16"/>
      <c r="L153" s="11"/>
      <c r="M153" s="21">
        <v>159959</v>
      </c>
      <c r="N153" s="22" t="s">
        <v>164</v>
      </c>
      <c r="O153" s="16" t="s">
        <v>164</v>
      </c>
      <c r="P153" s="11"/>
      <c r="Q153" s="21">
        <v>19629</v>
      </c>
      <c r="R153" s="22" t="s">
        <v>164</v>
      </c>
      <c r="S153" s="16" t="s">
        <v>164</v>
      </c>
      <c r="T153" s="11"/>
      <c r="U153" s="40" t="s">
        <v>346</v>
      </c>
      <c r="V153" s="22" t="s">
        <v>172</v>
      </c>
      <c r="W153" s="16"/>
      <c r="X153" s="11"/>
      <c r="Y153" s="21">
        <v>191871</v>
      </c>
      <c r="Z153" s="22" t="s">
        <v>164</v>
      </c>
    </row>
    <row r="154" spans="1:26" x14ac:dyDescent="0.25">
      <c r="A154" s="12"/>
      <c r="B154" s="27"/>
      <c r="C154" s="27" t="s">
        <v>164</v>
      </c>
      <c r="D154" s="28"/>
      <c r="E154" s="28"/>
      <c r="F154" s="27"/>
      <c r="G154" s="27"/>
      <c r="H154" s="28"/>
      <c r="I154" s="28"/>
      <c r="J154" s="27"/>
      <c r="K154" s="27"/>
      <c r="L154" s="28"/>
      <c r="M154" s="28"/>
      <c r="N154" s="27"/>
      <c r="O154" s="27" t="s">
        <v>164</v>
      </c>
      <c r="P154" s="28"/>
      <c r="Q154" s="28"/>
      <c r="R154" s="27"/>
      <c r="S154" s="27" t="s">
        <v>164</v>
      </c>
      <c r="T154" s="28"/>
      <c r="U154" s="28"/>
      <c r="V154" s="27"/>
      <c r="W154" s="27"/>
      <c r="X154" s="28"/>
      <c r="Y154" s="28"/>
      <c r="Z154" s="27"/>
    </row>
    <row r="155" spans="1:26" x14ac:dyDescent="0.25">
      <c r="A155" s="12"/>
      <c r="B155" s="4"/>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row>
    <row r="156" spans="1:26" x14ac:dyDescent="0.25">
      <c r="A156" s="12"/>
      <c r="B156" s="23" t="s">
        <v>70</v>
      </c>
      <c r="C156" s="19" t="s">
        <v>164</v>
      </c>
      <c r="D156" s="26"/>
      <c r="E156" s="43" t="s">
        <v>221</v>
      </c>
      <c r="F156" s="26" t="s">
        <v>164</v>
      </c>
      <c r="G156" s="19"/>
      <c r="H156" s="24"/>
      <c r="I156" s="30">
        <v>10967</v>
      </c>
      <c r="J156" s="26" t="s">
        <v>164</v>
      </c>
      <c r="K156" s="19"/>
      <c r="L156" s="24"/>
      <c r="M156" s="30">
        <v>219911</v>
      </c>
      <c r="N156" s="26" t="s">
        <v>164</v>
      </c>
      <c r="O156" s="19" t="s">
        <v>164</v>
      </c>
      <c r="P156" s="24"/>
      <c r="Q156" s="30">
        <v>7872</v>
      </c>
      <c r="R156" s="26" t="s">
        <v>164</v>
      </c>
      <c r="S156" s="19" t="s">
        <v>164</v>
      </c>
      <c r="T156" s="24"/>
      <c r="U156" s="25" t="s">
        <v>347</v>
      </c>
      <c r="V156" s="26" t="s">
        <v>172</v>
      </c>
      <c r="W156" s="19"/>
      <c r="X156" s="24"/>
      <c r="Y156" s="30">
        <v>238547</v>
      </c>
      <c r="Z156" s="26" t="s">
        <v>164</v>
      </c>
    </row>
    <row r="157" spans="1:26" x14ac:dyDescent="0.25">
      <c r="A157" s="12"/>
      <c r="B157" s="4"/>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row>
    <row r="158" spans="1:26" ht="25.5" x14ac:dyDescent="0.25">
      <c r="A158" s="12"/>
      <c r="B158" s="20" t="s">
        <v>71</v>
      </c>
      <c r="C158" s="16" t="s">
        <v>164</v>
      </c>
      <c r="D158" s="22"/>
      <c r="E158" s="42" t="s">
        <v>221</v>
      </c>
      <c r="F158" s="22" t="s">
        <v>164</v>
      </c>
      <c r="G158" s="16"/>
      <c r="H158" s="11"/>
      <c r="I158" s="21">
        <v>15549</v>
      </c>
      <c r="J158" s="22" t="s">
        <v>164</v>
      </c>
      <c r="K158" s="16"/>
      <c r="L158" s="11"/>
      <c r="M158" s="21">
        <v>35566</v>
      </c>
      <c r="N158" s="22" t="s">
        <v>164</v>
      </c>
      <c r="O158" s="16" t="s">
        <v>164</v>
      </c>
      <c r="P158" s="11"/>
      <c r="Q158" s="21">
        <v>4046</v>
      </c>
      <c r="R158" s="22" t="s">
        <v>164</v>
      </c>
      <c r="S158" s="16" t="s">
        <v>164</v>
      </c>
      <c r="T158" s="22"/>
      <c r="U158" s="42" t="s">
        <v>221</v>
      </c>
      <c r="V158" s="22" t="s">
        <v>164</v>
      </c>
      <c r="W158" s="16"/>
      <c r="X158" s="11"/>
      <c r="Y158" s="21">
        <v>55161</v>
      </c>
      <c r="Z158" s="22" t="s">
        <v>164</v>
      </c>
    </row>
    <row r="159" spans="1:26" ht="26.25" thickBot="1" x14ac:dyDescent="0.3">
      <c r="A159" s="12"/>
      <c r="B159" s="23" t="s">
        <v>72</v>
      </c>
      <c r="C159" s="19" t="s">
        <v>164</v>
      </c>
      <c r="D159" s="26"/>
      <c r="E159" s="43" t="s">
        <v>221</v>
      </c>
      <c r="F159" s="26" t="s">
        <v>164</v>
      </c>
      <c r="G159" s="19"/>
      <c r="H159" s="24"/>
      <c r="I159" s="25">
        <v>156</v>
      </c>
      <c r="J159" s="26" t="s">
        <v>164</v>
      </c>
      <c r="K159" s="19"/>
      <c r="L159" s="24"/>
      <c r="M159" s="30">
        <v>9945</v>
      </c>
      <c r="N159" s="26" t="s">
        <v>164</v>
      </c>
      <c r="O159" s="19" t="s">
        <v>164</v>
      </c>
      <c r="P159" s="24"/>
      <c r="Q159" s="25">
        <v>439</v>
      </c>
      <c r="R159" s="26" t="s">
        <v>164</v>
      </c>
      <c r="S159" s="19" t="s">
        <v>164</v>
      </c>
      <c r="T159" s="26"/>
      <c r="U159" s="43" t="s">
        <v>221</v>
      </c>
      <c r="V159" s="26" t="s">
        <v>164</v>
      </c>
      <c r="W159" s="19"/>
      <c r="X159" s="24"/>
      <c r="Y159" s="30">
        <v>10540</v>
      </c>
      <c r="Z159" s="26" t="s">
        <v>164</v>
      </c>
    </row>
    <row r="160" spans="1:26" x14ac:dyDescent="0.25">
      <c r="A160" s="12"/>
      <c r="B160" s="27"/>
      <c r="C160" s="27" t="s">
        <v>164</v>
      </c>
      <c r="D160" s="28"/>
      <c r="E160" s="28"/>
      <c r="F160" s="27"/>
      <c r="G160" s="27"/>
      <c r="H160" s="28"/>
      <c r="I160" s="28"/>
      <c r="J160" s="27"/>
      <c r="K160" s="27"/>
      <c r="L160" s="28"/>
      <c r="M160" s="28"/>
      <c r="N160" s="27"/>
      <c r="O160" s="27" t="s">
        <v>164</v>
      </c>
      <c r="P160" s="28"/>
      <c r="Q160" s="28"/>
      <c r="R160" s="27"/>
      <c r="S160" s="27" t="s">
        <v>164</v>
      </c>
      <c r="T160" s="28"/>
      <c r="U160" s="28"/>
      <c r="V160" s="27"/>
      <c r="W160" s="27"/>
      <c r="X160" s="28"/>
      <c r="Y160" s="28"/>
      <c r="Z160" s="27"/>
    </row>
    <row r="161" spans="1:26" x14ac:dyDescent="0.25">
      <c r="A161" s="12"/>
      <c r="B161" s="4"/>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row>
    <row r="162" spans="1:26" x14ac:dyDescent="0.25">
      <c r="A162" s="12"/>
      <c r="B162" s="20" t="s">
        <v>333</v>
      </c>
      <c r="C162" s="16" t="s">
        <v>164</v>
      </c>
      <c r="D162" s="22"/>
      <c r="E162" s="42" t="s">
        <v>221</v>
      </c>
      <c r="F162" s="22" t="s">
        <v>164</v>
      </c>
      <c r="G162" s="16"/>
      <c r="H162" s="11"/>
      <c r="I162" s="40" t="s">
        <v>348</v>
      </c>
      <c r="J162" s="22" t="s">
        <v>172</v>
      </c>
      <c r="K162" s="16"/>
      <c r="L162" s="11"/>
      <c r="M162" s="21">
        <v>174400</v>
      </c>
      <c r="N162" s="22" t="s">
        <v>164</v>
      </c>
      <c r="O162" s="16" t="s">
        <v>164</v>
      </c>
      <c r="P162" s="11"/>
      <c r="Q162" s="21">
        <v>3387</v>
      </c>
      <c r="R162" s="22" t="s">
        <v>164</v>
      </c>
      <c r="S162" s="16" t="s">
        <v>164</v>
      </c>
      <c r="T162" s="11"/>
      <c r="U162" s="40" t="s">
        <v>347</v>
      </c>
      <c r="V162" s="22" t="s">
        <v>172</v>
      </c>
      <c r="W162" s="16"/>
      <c r="X162" s="11"/>
      <c r="Y162" s="21">
        <v>172846</v>
      </c>
      <c r="Z162" s="22" t="s">
        <v>164</v>
      </c>
    </row>
    <row r="163" spans="1:26" x14ac:dyDescent="0.25">
      <c r="A163" s="12"/>
      <c r="B163" s="23" t="s">
        <v>74</v>
      </c>
      <c r="C163" s="19" t="s">
        <v>164</v>
      </c>
      <c r="D163" s="26"/>
      <c r="E163" s="43" t="s">
        <v>221</v>
      </c>
      <c r="F163" s="26" t="s">
        <v>164</v>
      </c>
      <c r="G163" s="19"/>
      <c r="H163" s="24"/>
      <c r="I163" s="30">
        <v>61956</v>
      </c>
      <c r="J163" s="26" t="s">
        <v>164</v>
      </c>
      <c r="K163" s="19"/>
      <c r="L163" s="24"/>
      <c r="M163" s="25">
        <v>624</v>
      </c>
      <c r="N163" s="26" t="s">
        <v>164</v>
      </c>
      <c r="O163" s="19" t="s">
        <v>164</v>
      </c>
      <c r="P163" s="24"/>
      <c r="Q163" s="25">
        <v>296</v>
      </c>
      <c r="R163" s="26" t="s">
        <v>164</v>
      </c>
      <c r="S163" s="19" t="s">
        <v>164</v>
      </c>
      <c r="T163" s="26"/>
      <c r="U163" s="43" t="s">
        <v>221</v>
      </c>
      <c r="V163" s="26" t="s">
        <v>164</v>
      </c>
      <c r="W163" s="19"/>
      <c r="X163" s="24"/>
      <c r="Y163" s="30">
        <v>62876</v>
      </c>
      <c r="Z163" s="26" t="s">
        <v>164</v>
      </c>
    </row>
    <row r="164" spans="1:26" ht="15.75" thickBot="1" x14ac:dyDescent="0.3">
      <c r="A164" s="12"/>
      <c r="B164" s="20" t="s">
        <v>335</v>
      </c>
      <c r="C164" s="16" t="s">
        <v>164</v>
      </c>
      <c r="D164" s="11"/>
      <c r="E164" s="40" t="s">
        <v>349</v>
      </c>
      <c r="F164" s="22" t="s">
        <v>172</v>
      </c>
      <c r="G164" s="16"/>
      <c r="H164" s="11"/>
      <c r="I164" s="40" t="s">
        <v>350</v>
      </c>
      <c r="J164" s="22" t="s">
        <v>172</v>
      </c>
      <c r="K164" s="16"/>
      <c r="L164" s="22"/>
      <c r="M164" s="42" t="s">
        <v>221</v>
      </c>
      <c r="N164" s="22" t="s">
        <v>164</v>
      </c>
      <c r="O164" s="16" t="s">
        <v>164</v>
      </c>
      <c r="P164" s="22"/>
      <c r="Q164" s="42" t="s">
        <v>221</v>
      </c>
      <c r="R164" s="22" t="s">
        <v>164</v>
      </c>
      <c r="S164" s="16" t="s">
        <v>164</v>
      </c>
      <c r="T164" s="11"/>
      <c r="U164" s="21">
        <v>177635</v>
      </c>
      <c r="V164" s="22" t="s">
        <v>164</v>
      </c>
      <c r="W164" s="16"/>
      <c r="X164" s="22"/>
      <c r="Y164" s="42" t="s">
        <v>221</v>
      </c>
      <c r="Z164" s="22" t="s">
        <v>164</v>
      </c>
    </row>
    <row r="165" spans="1:26" x14ac:dyDescent="0.25">
      <c r="A165" s="12"/>
      <c r="B165" s="27"/>
      <c r="C165" s="27" t="s">
        <v>164</v>
      </c>
      <c r="D165" s="28"/>
      <c r="E165" s="28"/>
      <c r="F165" s="27"/>
      <c r="G165" s="27"/>
      <c r="H165" s="28"/>
      <c r="I165" s="28"/>
      <c r="J165" s="27"/>
      <c r="K165" s="27"/>
      <c r="L165" s="28"/>
      <c r="M165" s="28"/>
      <c r="N165" s="27"/>
      <c r="O165" s="27" t="s">
        <v>164</v>
      </c>
      <c r="P165" s="28"/>
      <c r="Q165" s="28"/>
      <c r="R165" s="27"/>
      <c r="S165" s="27" t="s">
        <v>164</v>
      </c>
      <c r="T165" s="28"/>
      <c r="U165" s="28"/>
      <c r="V165" s="27"/>
      <c r="W165" s="27"/>
      <c r="X165" s="28"/>
      <c r="Y165" s="28"/>
      <c r="Z165" s="27"/>
    </row>
    <row r="166" spans="1:26" x14ac:dyDescent="0.25">
      <c r="A166" s="12"/>
      <c r="B166" s="4"/>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row>
    <row r="167" spans="1:26" x14ac:dyDescent="0.25">
      <c r="A167" s="12"/>
      <c r="B167" s="23" t="s">
        <v>75</v>
      </c>
      <c r="C167" s="19" t="s">
        <v>164</v>
      </c>
      <c r="D167" s="24"/>
      <c r="E167" s="30">
        <v>74170</v>
      </c>
      <c r="F167" s="26" t="s">
        <v>164</v>
      </c>
      <c r="G167" s="19"/>
      <c r="H167" s="24"/>
      <c r="I167" s="30">
        <v>36771</v>
      </c>
      <c r="J167" s="26" t="s">
        <v>164</v>
      </c>
      <c r="K167" s="19"/>
      <c r="L167" s="24"/>
      <c r="M167" s="30">
        <v>173776</v>
      </c>
      <c r="N167" s="26" t="s">
        <v>164</v>
      </c>
      <c r="O167" s="19" t="s">
        <v>164</v>
      </c>
      <c r="P167" s="24"/>
      <c r="Q167" s="30">
        <v>3091</v>
      </c>
      <c r="R167" s="26" t="s">
        <v>164</v>
      </c>
      <c r="S167" s="19" t="s">
        <v>164</v>
      </c>
      <c r="T167" s="24"/>
      <c r="U167" s="25" t="s">
        <v>351</v>
      </c>
      <c r="V167" s="26" t="s">
        <v>172</v>
      </c>
      <c r="W167" s="19"/>
      <c r="X167" s="24"/>
      <c r="Y167" s="30">
        <v>109970</v>
      </c>
      <c r="Z167" s="26" t="s">
        <v>164</v>
      </c>
    </row>
    <row r="168" spans="1:26" x14ac:dyDescent="0.25">
      <c r="A168" s="12"/>
      <c r="B168" s="4"/>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row>
    <row r="169" spans="1:26" ht="15.75" thickBot="1" x14ac:dyDescent="0.3">
      <c r="A169" s="12"/>
      <c r="B169" s="20" t="s">
        <v>339</v>
      </c>
      <c r="C169" s="16" t="s">
        <v>164</v>
      </c>
      <c r="D169" s="22"/>
      <c r="E169" s="42" t="s">
        <v>221</v>
      </c>
      <c r="F169" s="22" t="s">
        <v>164</v>
      </c>
      <c r="G169" s="16"/>
      <c r="H169" s="11"/>
      <c r="I169" s="40" t="s">
        <v>352</v>
      </c>
      <c r="J169" s="22" t="s">
        <v>172</v>
      </c>
      <c r="K169" s="16"/>
      <c r="L169" s="11"/>
      <c r="M169" s="21">
        <v>71971</v>
      </c>
      <c r="N169" s="22" t="s">
        <v>164</v>
      </c>
      <c r="O169" s="16" t="s">
        <v>164</v>
      </c>
      <c r="P169" s="11"/>
      <c r="Q169" s="21">
        <v>1228</v>
      </c>
      <c r="R169" s="22" t="s">
        <v>164</v>
      </c>
      <c r="S169" s="16" t="s">
        <v>164</v>
      </c>
      <c r="T169" s="22"/>
      <c r="U169" s="42" t="s">
        <v>221</v>
      </c>
      <c r="V169" s="22" t="s">
        <v>164</v>
      </c>
      <c r="W169" s="16"/>
      <c r="X169" s="11"/>
      <c r="Y169" s="21">
        <v>35800</v>
      </c>
      <c r="Z169" s="22" t="s">
        <v>164</v>
      </c>
    </row>
    <row r="170" spans="1:26" x14ac:dyDescent="0.25">
      <c r="A170" s="12"/>
      <c r="B170" s="27"/>
      <c r="C170" s="27" t="s">
        <v>164</v>
      </c>
      <c r="D170" s="28"/>
      <c r="E170" s="28"/>
      <c r="F170" s="27"/>
      <c r="G170" s="27"/>
      <c r="H170" s="28"/>
      <c r="I170" s="28"/>
      <c r="J170" s="27"/>
      <c r="K170" s="27"/>
      <c r="L170" s="28"/>
      <c r="M170" s="28"/>
      <c r="N170" s="27"/>
      <c r="O170" s="27" t="s">
        <v>164</v>
      </c>
      <c r="P170" s="28"/>
      <c r="Q170" s="28"/>
      <c r="R170" s="27"/>
      <c r="S170" s="27" t="s">
        <v>164</v>
      </c>
      <c r="T170" s="28"/>
      <c r="U170" s="28"/>
      <c r="V170" s="27"/>
      <c r="W170" s="27"/>
      <c r="X170" s="28"/>
      <c r="Y170" s="28"/>
      <c r="Z170" s="27"/>
    </row>
    <row r="171" spans="1:26" x14ac:dyDescent="0.25">
      <c r="A171" s="12"/>
      <c r="B171" s="4"/>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row>
    <row r="172" spans="1:26" ht="15.75" thickBot="1" x14ac:dyDescent="0.3">
      <c r="A172" s="12"/>
      <c r="B172" s="23" t="s">
        <v>77</v>
      </c>
      <c r="C172" s="19" t="s">
        <v>164</v>
      </c>
      <c r="D172" s="24" t="s">
        <v>169</v>
      </c>
      <c r="E172" s="30">
        <v>74170</v>
      </c>
      <c r="F172" s="26" t="s">
        <v>164</v>
      </c>
      <c r="G172" s="19"/>
      <c r="H172" s="24" t="s">
        <v>169</v>
      </c>
      <c r="I172" s="30">
        <v>74170</v>
      </c>
      <c r="J172" s="26" t="s">
        <v>164</v>
      </c>
      <c r="K172" s="19"/>
      <c r="L172" s="24" t="s">
        <v>169</v>
      </c>
      <c r="M172" s="30">
        <v>101805</v>
      </c>
      <c r="N172" s="26" t="s">
        <v>164</v>
      </c>
      <c r="O172" s="19" t="s">
        <v>164</v>
      </c>
      <c r="P172" s="24" t="s">
        <v>169</v>
      </c>
      <c r="Q172" s="30">
        <v>1863</v>
      </c>
      <c r="R172" s="26" t="s">
        <v>164</v>
      </c>
      <c r="S172" s="19" t="s">
        <v>164</v>
      </c>
      <c r="T172" s="24" t="s">
        <v>169</v>
      </c>
      <c r="U172" s="25" t="s">
        <v>351</v>
      </c>
      <c r="V172" s="26" t="s">
        <v>172</v>
      </c>
      <c r="W172" s="19"/>
      <c r="X172" s="24" t="s">
        <v>169</v>
      </c>
      <c r="Y172" s="30">
        <v>74170</v>
      </c>
      <c r="Z172" s="26" t="s">
        <v>164</v>
      </c>
    </row>
    <row r="173" spans="1:26" ht="15.75" thickTop="1" x14ac:dyDescent="0.25">
      <c r="A173" s="12"/>
      <c r="B173" s="27"/>
      <c r="C173" s="27" t="s">
        <v>164</v>
      </c>
      <c r="D173" s="29"/>
      <c r="E173" s="29"/>
      <c r="F173" s="27"/>
      <c r="G173" s="27"/>
      <c r="H173" s="29"/>
      <c r="I173" s="29"/>
      <c r="J173" s="27"/>
      <c r="K173" s="27"/>
      <c r="L173" s="29"/>
      <c r="M173" s="29"/>
      <c r="N173" s="27"/>
      <c r="O173" s="27" t="s">
        <v>164</v>
      </c>
      <c r="P173" s="29"/>
      <c r="Q173" s="29"/>
      <c r="R173" s="27"/>
      <c r="S173" s="27" t="s">
        <v>164</v>
      </c>
      <c r="T173" s="29"/>
      <c r="U173" s="29"/>
      <c r="V173" s="27"/>
      <c r="W173" s="27"/>
      <c r="X173" s="29"/>
      <c r="Y173" s="29"/>
      <c r="Z173" s="27"/>
    </row>
    <row r="174" spans="1:26" x14ac:dyDescent="0.25">
      <c r="A174" s="12"/>
      <c r="B174" s="4"/>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row>
    <row r="175" spans="1:26" ht="26.25" thickBot="1" x14ac:dyDescent="0.3">
      <c r="A175" s="12"/>
      <c r="B175" s="20" t="s">
        <v>353</v>
      </c>
      <c r="C175" s="16" t="s">
        <v>164</v>
      </c>
      <c r="D175" s="11"/>
      <c r="E175" s="21">
        <v>1838</v>
      </c>
      <c r="F175" s="22" t="s">
        <v>164</v>
      </c>
      <c r="G175" s="16"/>
      <c r="H175" s="11"/>
      <c r="I175" s="40" t="s">
        <v>354</v>
      </c>
      <c r="J175" s="22" t="s">
        <v>172</v>
      </c>
      <c r="K175" s="16"/>
      <c r="L175" s="11"/>
      <c r="M175" s="40">
        <v>261</v>
      </c>
      <c r="N175" s="22" t="s">
        <v>164</v>
      </c>
      <c r="O175" s="16" t="s">
        <v>164</v>
      </c>
      <c r="P175" s="11"/>
      <c r="Q175" s="21">
        <v>1792</v>
      </c>
      <c r="R175" s="22" t="s">
        <v>164</v>
      </c>
      <c r="S175" s="16" t="s">
        <v>164</v>
      </c>
      <c r="T175" s="11"/>
      <c r="U175" s="40" t="s">
        <v>355</v>
      </c>
      <c r="V175" s="22" t="s">
        <v>172</v>
      </c>
      <c r="W175" s="16"/>
      <c r="X175" s="11"/>
      <c r="Y175" s="21">
        <v>1838</v>
      </c>
      <c r="Z175" s="22" t="s">
        <v>164</v>
      </c>
    </row>
    <row r="176" spans="1:26" x14ac:dyDescent="0.25">
      <c r="A176" s="12"/>
      <c r="B176" s="27"/>
      <c r="C176" s="27" t="s">
        <v>164</v>
      </c>
      <c r="D176" s="28"/>
      <c r="E176" s="28"/>
      <c r="F176" s="27"/>
      <c r="G176" s="27"/>
      <c r="H176" s="28"/>
      <c r="I176" s="28"/>
      <c r="J176" s="27"/>
      <c r="K176" s="27"/>
      <c r="L176" s="28"/>
      <c r="M176" s="28"/>
      <c r="N176" s="27"/>
      <c r="O176" s="27" t="s">
        <v>164</v>
      </c>
      <c r="P176" s="28"/>
      <c r="Q176" s="28"/>
      <c r="R176" s="27"/>
      <c r="S176" s="27" t="s">
        <v>164</v>
      </c>
      <c r="T176" s="28"/>
      <c r="U176" s="28"/>
      <c r="V176" s="27"/>
      <c r="W176" s="27"/>
      <c r="X176" s="28"/>
      <c r="Y176" s="28"/>
      <c r="Z176" s="27"/>
    </row>
    <row r="177" spans="1:26" x14ac:dyDescent="0.25">
      <c r="A177" s="12"/>
      <c r="B177" s="4"/>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row>
    <row r="178" spans="1:26" ht="15.75" thickBot="1" x14ac:dyDescent="0.3">
      <c r="A178" s="12"/>
      <c r="B178" s="23" t="s">
        <v>91</v>
      </c>
      <c r="C178" s="19" t="s">
        <v>164</v>
      </c>
      <c r="D178" s="24" t="s">
        <v>169</v>
      </c>
      <c r="E178" s="30">
        <v>76008</v>
      </c>
      <c r="F178" s="26" t="s">
        <v>164</v>
      </c>
      <c r="G178" s="19"/>
      <c r="H178" s="24" t="s">
        <v>169</v>
      </c>
      <c r="I178" s="30">
        <v>73955</v>
      </c>
      <c r="J178" s="26" t="s">
        <v>164</v>
      </c>
      <c r="K178" s="19"/>
      <c r="L178" s="24" t="s">
        <v>169</v>
      </c>
      <c r="M178" s="30">
        <v>102066</v>
      </c>
      <c r="N178" s="26" t="s">
        <v>164</v>
      </c>
      <c r="O178" s="19" t="s">
        <v>164</v>
      </c>
      <c r="P178" s="24" t="s">
        <v>169</v>
      </c>
      <c r="Q178" s="30">
        <v>3655</v>
      </c>
      <c r="R178" s="26" t="s">
        <v>164</v>
      </c>
      <c r="S178" s="19" t="s">
        <v>164</v>
      </c>
      <c r="T178" s="24" t="s">
        <v>169</v>
      </c>
      <c r="U178" s="25" t="s">
        <v>356</v>
      </c>
      <c r="V178" s="26" t="s">
        <v>172</v>
      </c>
      <c r="W178" s="19"/>
      <c r="X178" s="24" t="s">
        <v>169</v>
      </c>
      <c r="Y178" s="30">
        <v>76008</v>
      </c>
      <c r="Z178" s="26" t="s">
        <v>164</v>
      </c>
    </row>
    <row r="179" spans="1:26" ht="15.75" thickTop="1" x14ac:dyDescent="0.25">
      <c r="A179" s="12"/>
      <c r="B179" s="27"/>
      <c r="C179" s="27" t="s">
        <v>164</v>
      </c>
      <c r="D179" s="29"/>
      <c r="E179" s="29"/>
      <c r="F179" s="27"/>
      <c r="G179" s="27"/>
      <c r="H179" s="29"/>
      <c r="I179" s="29"/>
      <c r="J179" s="27"/>
      <c r="K179" s="27"/>
      <c r="L179" s="29"/>
      <c r="M179" s="29"/>
      <c r="N179" s="27"/>
      <c r="O179" s="27" t="s">
        <v>164</v>
      </c>
      <c r="P179" s="29"/>
      <c r="Q179" s="29"/>
      <c r="R179" s="27"/>
      <c r="S179" s="27" t="s">
        <v>164</v>
      </c>
      <c r="T179" s="29"/>
      <c r="U179" s="29"/>
      <c r="V179" s="27"/>
      <c r="W179" s="27"/>
      <c r="X179" s="29"/>
      <c r="Y179" s="29"/>
      <c r="Z179" s="27"/>
    </row>
    <row r="180" spans="1:26" ht="15" customHeight="1" x14ac:dyDescent="0.25">
      <c r="A180" s="12" t="s">
        <v>410</v>
      </c>
      <c r="B180" s="13" t="s">
        <v>5</v>
      </c>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row>
    <row r="181" spans="1:26" x14ac:dyDescent="0.25">
      <c r="A181" s="12"/>
      <c r="B181" s="51" t="s">
        <v>286</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row>
    <row r="182" spans="1:26" x14ac:dyDescent="0.25">
      <c r="A182" s="12"/>
      <c r="B182" s="51" t="s">
        <v>357</v>
      </c>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row>
    <row r="183" spans="1:26" x14ac:dyDescent="0.25">
      <c r="A183" s="12"/>
      <c r="B183" s="51" t="s">
        <v>329</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row>
    <row r="184" spans="1:26" x14ac:dyDescent="0.25">
      <c r="A184" s="12"/>
      <c r="B184" s="51" t="s">
        <v>289</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row>
    <row r="185" spans="1:26" x14ac:dyDescent="0.25">
      <c r="A185" s="12"/>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row>
    <row r="186" spans="1:26" x14ac:dyDescent="0.25">
      <c r="A186" s="12"/>
      <c r="B186" s="4"/>
      <c r="C186" s="4"/>
      <c r="D186" s="4"/>
      <c r="E186" s="4"/>
      <c r="F186" s="4"/>
      <c r="G186" s="4"/>
      <c r="H186" s="4"/>
      <c r="I186" s="4"/>
      <c r="J186" s="4"/>
      <c r="K186" s="4"/>
      <c r="L186" s="4"/>
      <c r="M186" s="4"/>
      <c r="N186" s="4"/>
      <c r="O186" s="4"/>
      <c r="P186" s="4"/>
      <c r="Q186" s="4"/>
      <c r="R186" s="4"/>
      <c r="S186" s="4"/>
      <c r="T186" s="4"/>
      <c r="U186" s="4"/>
      <c r="V186" s="4"/>
      <c r="W186" s="4"/>
      <c r="X186" s="4"/>
      <c r="Y186" s="4"/>
      <c r="Z186" s="4"/>
    </row>
    <row r="187" spans="1:26" x14ac:dyDescent="0.25">
      <c r="A187" s="12"/>
      <c r="B187" s="16"/>
      <c r="C187" s="16" t="s">
        <v>164</v>
      </c>
      <c r="D187" s="33" t="s">
        <v>290</v>
      </c>
      <c r="E187" s="33"/>
      <c r="F187" s="16"/>
      <c r="G187" s="16"/>
      <c r="H187" s="33" t="s">
        <v>290</v>
      </c>
      <c r="I187" s="33"/>
      <c r="J187" s="16"/>
      <c r="K187" s="16"/>
      <c r="L187" s="33" t="s">
        <v>291</v>
      </c>
      <c r="M187" s="33"/>
      <c r="N187" s="16"/>
      <c r="O187" s="16"/>
      <c r="P187" s="33" t="s">
        <v>330</v>
      </c>
      <c r="Q187" s="33"/>
      <c r="R187" s="16"/>
      <c r="S187" s="16"/>
      <c r="T187" s="32"/>
      <c r="U187" s="32"/>
      <c r="V187" s="16"/>
      <c r="W187" s="16"/>
      <c r="X187" s="33" t="s">
        <v>97</v>
      </c>
      <c r="Y187" s="33"/>
      <c r="Z187" s="16"/>
    </row>
    <row r="188" spans="1:26" ht="15.75" thickBot="1" x14ac:dyDescent="0.3">
      <c r="A188" s="12"/>
      <c r="B188" s="16"/>
      <c r="C188" s="16" t="s">
        <v>164</v>
      </c>
      <c r="D188" s="31" t="s">
        <v>294</v>
      </c>
      <c r="E188" s="31"/>
      <c r="F188" s="16"/>
      <c r="G188" s="16"/>
      <c r="H188" s="31" t="s">
        <v>295</v>
      </c>
      <c r="I188" s="31"/>
      <c r="J188" s="16"/>
      <c r="K188" s="16"/>
      <c r="L188" s="31" t="s">
        <v>296</v>
      </c>
      <c r="M188" s="31"/>
      <c r="N188" s="16"/>
      <c r="O188" s="16"/>
      <c r="P188" s="31" t="s">
        <v>297</v>
      </c>
      <c r="Q188" s="31"/>
      <c r="R188" s="16"/>
      <c r="S188" s="16"/>
      <c r="T188" s="31" t="s">
        <v>298</v>
      </c>
      <c r="U188" s="31"/>
      <c r="V188" s="16"/>
      <c r="W188" s="16"/>
      <c r="X188" s="31" t="s">
        <v>299</v>
      </c>
      <c r="Y188" s="31"/>
      <c r="Z188" s="16"/>
    </row>
    <row r="189" spans="1:26" x14ac:dyDescent="0.25">
      <c r="A189" s="12"/>
      <c r="B189" s="23" t="s">
        <v>358</v>
      </c>
      <c r="C189" s="19" t="s">
        <v>164</v>
      </c>
      <c r="D189" s="18"/>
      <c r="E189" s="18"/>
      <c r="F189" s="18"/>
      <c r="G189" s="19"/>
      <c r="H189" s="18"/>
      <c r="I189" s="18"/>
      <c r="J189" s="18"/>
      <c r="K189" s="19"/>
      <c r="L189" s="18"/>
      <c r="M189" s="18"/>
      <c r="N189" s="18"/>
      <c r="O189" s="19"/>
      <c r="P189" s="18"/>
      <c r="Q189" s="18"/>
      <c r="R189" s="18"/>
      <c r="S189" s="19"/>
      <c r="T189" s="18"/>
      <c r="U189" s="18"/>
      <c r="V189" s="18"/>
      <c r="W189" s="19"/>
      <c r="X189" s="18"/>
      <c r="Y189" s="18"/>
      <c r="Z189" s="18"/>
    </row>
    <row r="190" spans="1:26" x14ac:dyDescent="0.25">
      <c r="A190" s="12"/>
      <c r="B190" s="20" t="s">
        <v>359</v>
      </c>
      <c r="C190" s="16" t="s">
        <v>164</v>
      </c>
      <c r="D190" s="22" t="s">
        <v>169</v>
      </c>
      <c r="E190" s="42" t="s">
        <v>221</v>
      </c>
      <c r="F190" s="22" t="s">
        <v>164</v>
      </c>
      <c r="G190" s="16"/>
      <c r="H190" s="11" t="s">
        <v>169</v>
      </c>
      <c r="I190" s="40" t="s">
        <v>360</v>
      </c>
      <c r="J190" s="22" t="s">
        <v>172</v>
      </c>
      <c r="K190" s="16"/>
      <c r="L190" s="11" t="s">
        <v>169</v>
      </c>
      <c r="M190" s="21">
        <v>123148</v>
      </c>
      <c r="N190" s="22" t="s">
        <v>164</v>
      </c>
      <c r="O190" s="16"/>
      <c r="P190" s="11" t="s">
        <v>169</v>
      </c>
      <c r="Q190" s="21">
        <v>2134</v>
      </c>
      <c r="R190" s="22" t="s">
        <v>164</v>
      </c>
      <c r="S190" s="16"/>
      <c r="T190" s="11" t="s">
        <v>169</v>
      </c>
      <c r="U190" s="40" t="s">
        <v>361</v>
      </c>
      <c r="V190" s="22" t="s">
        <v>172</v>
      </c>
      <c r="W190" s="16"/>
      <c r="X190" s="11" t="s">
        <v>169</v>
      </c>
      <c r="Y190" s="21">
        <v>115707</v>
      </c>
      <c r="Z190" s="22" t="s">
        <v>164</v>
      </c>
    </row>
    <row r="191" spans="1:26" x14ac:dyDescent="0.25">
      <c r="A191" s="12"/>
      <c r="B191" s="4"/>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row>
    <row r="192" spans="1:26" x14ac:dyDescent="0.25">
      <c r="A192" s="12"/>
      <c r="B192" s="23" t="s">
        <v>127</v>
      </c>
      <c r="C192" s="19" t="s">
        <v>164</v>
      </c>
      <c r="D192" s="18"/>
      <c r="E192" s="18"/>
      <c r="F192" s="18"/>
      <c r="G192" s="19"/>
      <c r="H192" s="18"/>
      <c r="I192" s="18"/>
      <c r="J192" s="18"/>
      <c r="K192" s="19"/>
      <c r="L192" s="18"/>
      <c r="M192" s="18"/>
      <c r="N192" s="18"/>
      <c r="O192" s="19"/>
      <c r="P192" s="18"/>
      <c r="Q192" s="18"/>
      <c r="R192" s="18"/>
      <c r="S192" s="19"/>
      <c r="T192" s="18"/>
      <c r="U192" s="18"/>
      <c r="V192" s="18"/>
      <c r="W192" s="19"/>
      <c r="X192" s="18"/>
      <c r="Y192" s="18"/>
      <c r="Z192" s="18"/>
    </row>
    <row r="193" spans="1:26" x14ac:dyDescent="0.25">
      <c r="A193" s="12"/>
      <c r="B193" s="37" t="s">
        <v>128</v>
      </c>
      <c r="C193" s="16" t="s">
        <v>164</v>
      </c>
      <c r="D193" s="22"/>
      <c r="E193" s="42" t="s">
        <v>221</v>
      </c>
      <c r="F193" s="22" t="s">
        <v>164</v>
      </c>
      <c r="G193" s="16"/>
      <c r="H193" s="11"/>
      <c r="I193" s="40" t="s">
        <v>362</v>
      </c>
      <c r="J193" s="22" t="s">
        <v>172</v>
      </c>
      <c r="K193" s="16"/>
      <c r="L193" s="11"/>
      <c r="M193" s="40" t="s">
        <v>363</v>
      </c>
      <c r="N193" s="22" t="s">
        <v>172</v>
      </c>
      <c r="O193" s="16"/>
      <c r="P193" s="11"/>
      <c r="Q193" s="40" t="s">
        <v>364</v>
      </c>
      <c r="R193" s="22" t="s">
        <v>172</v>
      </c>
      <c r="S193" s="16"/>
      <c r="T193" s="22"/>
      <c r="U193" s="42" t="s">
        <v>221</v>
      </c>
      <c r="V193" s="22" t="s">
        <v>164</v>
      </c>
      <c r="W193" s="16"/>
      <c r="X193" s="11"/>
      <c r="Y193" s="40" t="s">
        <v>365</v>
      </c>
      <c r="Z193" s="22" t="s">
        <v>172</v>
      </c>
    </row>
    <row r="194" spans="1:26" ht="26.25" thickBot="1" x14ac:dyDescent="0.3">
      <c r="A194" s="12"/>
      <c r="B194" s="39" t="s">
        <v>366</v>
      </c>
      <c r="C194" s="19" t="s">
        <v>164</v>
      </c>
      <c r="D194" s="26"/>
      <c r="E194" s="43" t="s">
        <v>221</v>
      </c>
      <c r="F194" s="26" t="s">
        <v>164</v>
      </c>
      <c r="G194" s="19"/>
      <c r="H194" s="24"/>
      <c r="I194" s="25" t="s">
        <v>367</v>
      </c>
      <c r="J194" s="26" t="s">
        <v>172</v>
      </c>
      <c r="K194" s="19"/>
      <c r="L194" s="26"/>
      <c r="M194" s="43" t="s">
        <v>221</v>
      </c>
      <c r="N194" s="26" t="s">
        <v>164</v>
      </c>
      <c r="O194" s="19"/>
      <c r="P194" s="26"/>
      <c r="Q194" s="43" t="s">
        <v>221</v>
      </c>
      <c r="R194" s="26" t="s">
        <v>164</v>
      </c>
      <c r="S194" s="19"/>
      <c r="T194" s="26"/>
      <c r="U194" s="43" t="s">
        <v>221</v>
      </c>
      <c r="V194" s="26" t="s">
        <v>164</v>
      </c>
      <c r="W194" s="19"/>
      <c r="X194" s="24"/>
      <c r="Y194" s="25" t="s">
        <v>367</v>
      </c>
      <c r="Z194" s="26" t="s">
        <v>172</v>
      </c>
    </row>
    <row r="195" spans="1:26" x14ac:dyDescent="0.25">
      <c r="A195" s="12"/>
      <c r="B195" s="27"/>
      <c r="C195" s="27" t="s">
        <v>164</v>
      </c>
      <c r="D195" s="28"/>
      <c r="E195" s="28"/>
      <c r="F195" s="27"/>
      <c r="G195" s="27"/>
      <c r="H195" s="28"/>
      <c r="I195" s="28"/>
      <c r="J195" s="27"/>
      <c r="K195" s="27"/>
      <c r="L195" s="28"/>
      <c r="M195" s="28"/>
      <c r="N195" s="27"/>
      <c r="O195" s="27"/>
      <c r="P195" s="28"/>
      <c r="Q195" s="28"/>
      <c r="R195" s="27"/>
      <c r="S195" s="27"/>
      <c r="T195" s="28"/>
      <c r="U195" s="28"/>
      <c r="V195" s="27"/>
      <c r="W195" s="27"/>
      <c r="X195" s="28"/>
      <c r="Y195" s="28"/>
      <c r="Z195" s="27"/>
    </row>
    <row r="196" spans="1:26" ht="15.75" thickBot="1" x14ac:dyDescent="0.3">
      <c r="A196" s="12"/>
      <c r="B196" s="45" t="s">
        <v>131</v>
      </c>
      <c r="C196" s="16" t="s">
        <v>164</v>
      </c>
      <c r="D196" s="22"/>
      <c r="E196" s="42" t="s">
        <v>221</v>
      </c>
      <c r="F196" s="22" t="s">
        <v>164</v>
      </c>
      <c r="G196" s="16"/>
      <c r="H196" s="11"/>
      <c r="I196" s="40" t="s">
        <v>368</v>
      </c>
      <c r="J196" s="22" t="s">
        <v>172</v>
      </c>
      <c r="K196" s="16"/>
      <c r="L196" s="11"/>
      <c r="M196" s="40" t="s">
        <v>363</v>
      </c>
      <c r="N196" s="22" t="s">
        <v>172</v>
      </c>
      <c r="O196" s="16"/>
      <c r="P196" s="11"/>
      <c r="Q196" s="40" t="s">
        <v>364</v>
      </c>
      <c r="R196" s="22" t="s">
        <v>172</v>
      </c>
      <c r="S196" s="16"/>
      <c r="T196" s="22"/>
      <c r="U196" s="42" t="s">
        <v>221</v>
      </c>
      <c r="V196" s="22" t="s">
        <v>164</v>
      </c>
      <c r="W196" s="16"/>
      <c r="X196" s="11"/>
      <c r="Y196" s="40" t="s">
        <v>369</v>
      </c>
      <c r="Z196" s="22" t="s">
        <v>172</v>
      </c>
    </row>
    <row r="197" spans="1:26" x14ac:dyDescent="0.25">
      <c r="A197" s="12"/>
      <c r="B197" s="27"/>
      <c r="C197" s="27" t="s">
        <v>164</v>
      </c>
      <c r="D197" s="28"/>
      <c r="E197" s="28"/>
      <c r="F197" s="27"/>
      <c r="G197" s="27"/>
      <c r="H197" s="28"/>
      <c r="I197" s="28"/>
      <c r="J197" s="27"/>
      <c r="K197" s="27"/>
      <c r="L197" s="28"/>
      <c r="M197" s="28"/>
      <c r="N197" s="27"/>
      <c r="O197" s="27"/>
      <c r="P197" s="28"/>
      <c r="Q197" s="28"/>
      <c r="R197" s="27"/>
      <c r="S197" s="27"/>
      <c r="T197" s="28"/>
      <c r="U197" s="28"/>
      <c r="V197" s="27"/>
      <c r="W197" s="27"/>
      <c r="X197" s="28"/>
      <c r="Y197" s="28"/>
      <c r="Z197" s="27"/>
    </row>
    <row r="198" spans="1:26" x14ac:dyDescent="0.25">
      <c r="A198" s="12"/>
      <c r="B198" s="4"/>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row>
    <row r="199" spans="1:26" x14ac:dyDescent="0.25">
      <c r="A199" s="12"/>
      <c r="B199" s="23" t="s">
        <v>132</v>
      </c>
      <c r="C199" s="19" t="s">
        <v>164</v>
      </c>
      <c r="D199" s="18"/>
      <c r="E199" s="18"/>
      <c r="F199" s="18"/>
      <c r="G199" s="19"/>
      <c r="H199" s="18"/>
      <c r="I199" s="18"/>
      <c r="J199" s="18"/>
      <c r="K199" s="19"/>
      <c r="L199" s="18"/>
      <c r="M199" s="18"/>
      <c r="N199" s="18"/>
      <c r="O199" s="19"/>
      <c r="P199" s="18"/>
      <c r="Q199" s="18"/>
      <c r="R199" s="18"/>
      <c r="S199" s="19"/>
      <c r="T199" s="18"/>
      <c r="U199" s="18"/>
      <c r="V199" s="18"/>
      <c r="W199" s="19"/>
      <c r="X199" s="18"/>
      <c r="Y199" s="18"/>
      <c r="Z199" s="18"/>
    </row>
    <row r="200" spans="1:26" x14ac:dyDescent="0.25">
      <c r="A200" s="12"/>
      <c r="B200" s="37" t="s">
        <v>370</v>
      </c>
      <c r="C200" s="16" t="s">
        <v>164</v>
      </c>
      <c r="D200" s="11"/>
      <c r="E200" s="40" t="s">
        <v>371</v>
      </c>
      <c r="F200" s="22" t="s">
        <v>172</v>
      </c>
      <c r="G200" s="16"/>
      <c r="H200" s="11"/>
      <c r="I200" s="21">
        <v>113924</v>
      </c>
      <c r="J200" s="22" t="s">
        <v>164</v>
      </c>
      <c r="K200" s="16"/>
      <c r="L200" s="11"/>
      <c r="M200" s="40" t="s">
        <v>372</v>
      </c>
      <c r="N200" s="22" t="s">
        <v>172</v>
      </c>
      <c r="O200" s="16"/>
      <c r="P200" s="11"/>
      <c r="Q200" s="21">
        <v>2919</v>
      </c>
      <c r="R200" s="22" t="s">
        <v>164</v>
      </c>
      <c r="S200" s="16"/>
      <c r="T200" s="11"/>
      <c r="U200" s="21">
        <v>2899</v>
      </c>
      <c r="V200" s="22" t="s">
        <v>164</v>
      </c>
      <c r="W200" s="16"/>
      <c r="X200" s="22"/>
      <c r="Y200" s="42" t="s">
        <v>221</v>
      </c>
      <c r="Z200" s="22" t="s">
        <v>164</v>
      </c>
    </row>
    <row r="201" spans="1:26" ht="25.5" x14ac:dyDescent="0.25">
      <c r="A201" s="12"/>
      <c r="B201" s="39" t="s">
        <v>107</v>
      </c>
      <c r="C201" s="19" t="s">
        <v>164</v>
      </c>
      <c r="D201" s="24"/>
      <c r="E201" s="30">
        <v>3636</v>
      </c>
      <c r="F201" s="26" t="s">
        <v>164</v>
      </c>
      <c r="G201" s="19"/>
      <c r="H201" s="26"/>
      <c r="I201" s="43" t="s">
        <v>221</v>
      </c>
      <c r="J201" s="26" t="s">
        <v>164</v>
      </c>
      <c r="K201" s="19"/>
      <c r="L201" s="26"/>
      <c r="M201" s="43" t="s">
        <v>221</v>
      </c>
      <c r="N201" s="26" t="s">
        <v>164</v>
      </c>
      <c r="O201" s="19"/>
      <c r="P201" s="26"/>
      <c r="Q201" s="43" t="s">
        <v>221</v>
      </c>
      <c r="R201" s="26" t="s">
        <v>164</v>
      </c>
      <c r="S201" s="19"/>
      <c r="T201" s="26"/>
      <c r="U201" s="43" t="s">
        <v>221</v>
      </c>
      <c r="V201" s="26" t="s">
        <v>164</v>
      </c>
      <c r="W201" s="19"/>
      <c r="X201" s="24"/>
      <c r="Y201" s="30">
        <v>3636</v>
      </c>
      <c r="Z201" s="26" t="s">
        <v>164</v>
      </c>
    </row>
    <row r="202" spans="1:26" x14ac:dyDescent="0.25">
      <c r="A202" s="12"/>
      <c r="B202" s="37" t="s">
        <v>133</v>
      </c>
      <c r="C202" s="16" t="s">
        <v>164</v>
      </c>
      <c r="D202" s="11"/>
      <c r="E202" s="21">
        <v>2893</v>
      </c>
      <c r="F202" s="22" t="s">
        <v>164</v>
      </c>
      <c r="G202" s="16"/>
      <c r="H202" s="22"/>
      <c r="I202" s="42" t="s">
        <v>221</v>
      </c>
      <c r="J202" s="22" t="s">
        <v>164</v>
      </c>
      <c r="K202" s="16"/>
      <c r="L202" s="22"/>
      <c r="M202" s="42" t="s">
        <v>221</v>
      </c>
      <c r="N202" s="22" t="s">
        <v>164</v>
      </c>
      <c r="O202" s="16"/>
      <c r="P202" s="22"/>
      <c r="Q202" s="42" t="s">
        <v>221</v>
      </c>
      <c r="R202" s="22" t="s">
        <v>164</v>
      </c>
      <c r="S202" s="16"/>
      <c r="T202" s="22"/>
      <c r="U202" s="42" t="s">
        <v>221</v>
      </c>
      <c r="V202" s="22" t="s">
        <v>164</v>
      </c>
      <c r="W202" s="16"/>
      <c r="X202" s="11"/>
      <c r="Y202" s="21">
        <v>2893</v>
      </c>
      <c r="Z202" s="22" t="s">
        <v>164</v>
      </c>
    </row>
    <row r="203" spans="1:26" x14ac:dyDescent="0.25">
      <c r="A203" s="12"/>
      <c r="B203" s="39" t="s">
        <v>134</v>
      </c>
      <c r="C203" s="19" t="s">
        <v>164</v>
      </c>
      <c r="D203" s="24"/>
      <c r="E203" s="25" t="s">
        <v>171</v>
      </c>
      <c r="F203" s="26" t="s">
        <v>172</v>
      </c>
      <c r="G203" s="19"/>
      <c r="H203" s="26"/>
      <c r="I203" s="43" t="s">
        <v>221</v>
      </c>
      <c r="J203" s="26" t="s">
        <v>164</v>
      </c>
      <c r="K203" s="19"/>
      <c r="L203" s="26"/>
      <c r="M203" s="43" t="s">
        <v>221</v>
      </c>
      <c r="N203" s="26" t="s">
        <v>164</v>
      </c>
      <c r="O203" s="19"/>
      <c r="P203" s="26"/>
      <c r="Q203" s="43" t="s">
        <v>221</v>
      </c>
      <c r="R203" s="26" t="s">
        <v>164</v>
      </c>
      <c r="S203" s="19"/>
      <c r="T203" s="26"/>
      <c r="U203" s="43" t="s">
        <v>221</v>
      </c>
      <c r="V203" s="26" t="s">
        <v>164</v>
      </c>
      <c r="W203" s="19"/>
      <c r="X203" s="24"/>
      <c r="Y203" s="25" t="s">
        <v>171</v>
      </c>
      <c r="Z203" s="26" t="s">
        <v>172</v>
      </c>
    </row>
    <row r="204" spans="1:26" ht="15.75" thickBot="1" x14ac:dyDescent="0.3">
      <c r="A204" s="12"/>
      <c r="B204" s="37" t="s">
        <v>89</v>
      </c>
      <c r="C204" s="16" t="s">
        <v>164</v>
      </c>
      <c r="D204" s="22"/>
      <c r="E204" s="42" t="s">
        <v>221</v>
      </c>
      <c r="F204" s="22" t="s">
        <v>164</v>
      </c>
      <c r="G204" s="16"/>
      <c r="H204" s="11"/>
      <c r="I204" s="40" t="s">
        <v>373</v>
      </c>
      <c r="J204" s="22" t="s">
        <v>172</v>
      </c>
      <c r="K204" s="16"/>
      <c r="L204" s="22"/>
      <c r="M204" s="42" t="s">
        <v>221</v>
      </c>
      <c r="N204" s="22" t="s">
        <v>164</v>
      </c>
      <c r="O204" s="16"/>
      <c r="P204" s="22"/>
      <c r="Q204" s="42" t="s">
        <v>221</v>
      </c>
      <c r="R204" s="22" t="s">
        <v>164</v>
      </c>
      <c r="S204" s="16"/>
      <c r="T204" s="22"/>
      <c r="U204" s="42" t="s">
        <v>221</v>
      </c>
      <c r="V204" s="22" t="s">
        <v>164</v>
      </c>
      <c r="W204" s="16"/>
      <c r="X204" s="11"/>
      <c r="Y204" s="40" t="s">
        <v>373</v>
      </c>
      <c r="Z204" s="22" t="s">
        <v>172</v>
      </c>
    </row>
    <row r="205" spans="1:26" x14ac:dyDescent="0.25">
      <c r="A205" s="12"/>
      <c r="B205" s="27"/>
      <c r="C205" s="27" t="s">
        <v>164</v>
      </c>
      <c r="D205" s="28"/>
      <c r="E205" s="28"/>
      <c r="F205" s="27"/>
      <c r="G205" s="27"/>
      <c r="H205" s="28"/>
      <c r="I205" s="28"/>
      <c r="J205" s="27"/>
      <c r="K205" s="27"/>
      <c r="L205" s="28"/>
      <c r="M205" s="28"/>
      <c r="N205" s="27"/>
      <c r="O205" s="27"/>
      <c r="P205" s="28"/>
      <c r="Q205" s="28"/>
      <c r="R205" s="27"/>
      <c r="S205" s="27"/>
      <c r="T205" s="28"/>
      <c r="U205" s="28"/>
      <c r="V205" s="27"/>
      <c r="W205" s="27"/>
      <c r="X205" s="28"/>
      <c r="Y205" s="28"/>
      <c r="Z205" s="27"/>
    </row>
    <row r="206" spans="1:26" ht="26.25" thickBot="1" x14ac:dyDescent="0.3">
      <c r="A206" s="12"/>
      <c r="B206" s="39" t="s">
        <v>137</v>
      </c>
      <c r="C206" s="19" t="s">
        <v>164</v>
      </c>
      <c r="D206" s="24"/>
      <c r="E206" s="25" t="s">
        <v>374</v>
      </c>
      <c r="F206" s="26" t="s">
        <v>172</v>
      </c>
      <c r="G206" s="19"/>
      <c r="H206" s="24"/>
      <c r="I206" s="30">
        <v>113846</v>
      </c>
      <c r="J206" s="26" t="s">
        <v>164</v>
      </c>
      <c r="K206" s="19"/>
      <c r="L206" s="24"/>
      <c r="M206" s="25" t="s">
        <v>372</v>
      </c>
      <c r="N206" s="26" t="s">
        <v>172</v>
      </c>
      <c r="O206" s="19"/>
      <c r="P206" s="24"/>
      <c r="Q206" s="30">
        <v>2919</v>
      </c>
      <c r="R206" s="26" t="s">
        <v>164</v>
      </c>
      <c r="S206" s="19"/>
      <c r="T206" s="24"/>
      <c r="U206" s="30">
        <v>2899</v>
      </c>
      <c r="V206" s="26" t="s">
        <v>164</v>
      </c>
      <c r="W206" s="19"/>
      <c r="X206" s="24"/>
      <c r="Y206" s="30">
        <v>2312</v>
      </c>
      <c r="Z206" s="26" t="s">
        <v>164</v>
      </c>
    </row>
    <row r="207" spans="1:26" x14ac:dyDescent="0.25">
      <c r="A207" s="12"/>
      <c r="B207" s="27"/>
      <c r="C207" s="27" t="s">
        <v>164</v>
      </c>
      <c r="D207" s="28"/>
      <c r="E207" s="28"/>
      <c r="F207" s="27"/>
      <c r="G207" s="27"/>
      <c r="H207" s="28"/>
      <c r="I207" s="28"/>
      <c r="J207" s="27"/>
      <c r="K207" s="27"/>
      <c r="L207" s="28"/>
      <c r="M207" s="28"/>
      <c r="N207" s="27"/>
      <c r="O207" s="27"/>
      <c r="P207" s="28"/>
      <c r="Q207" s="28"/>
      <c r="R207" s="27"/>
      <c r="S207" s="27"/>
      <c r="T207" s="28"/>
      <c r="U207" s="28"/>
      <c r="V207" s="27"/>
      <c r="W207" s="27"/>
      <c r="X207" s="28"/>
      <c r="Y207" s="28"/>
      <c r="Z207" s="27"/>
    </row>
    <row r="208" spans="1:26" x14ac:dyDescent="0.25">
      <c r="A208" s="12"/>
      <c r="B208" s="4"/>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row>
    <row r="209" spans="1:26" ht="26.25" thickBot="1" x14ac:dyDescent="0.3">
      <c r="A209" s="12"/>
      <c r="B209" s="20" t="s">
        <v>138</v>
      </c>
      <c r="C209" s="16" t="s">
        <v>164</v>
      </c>
      <c r="D209" s="22"/>
      <c r="E209" s="42" t="s">
        <v>221</v>
      </c>
      <c r="F209" s="22" t="s">
        <v>164</v>
      </c>
      <c r="G209" s="16"/>
      <c r="H209" s="22"/>
      <c r="I209" s="42" t="s">
        <v>221</v>
      </c>
      <c r="J209" s="22" t="s">
        <v>164</v>
      </c>
      <c r="K209" s="16"/>
      <c r="L209" s="22"/>
      <c r="M209" s="42" t="s">
        <v>221</v>
      </c>
      <c r="N209" s="22" t="s">
        <v>164</v>
      </c>
      <c r="O209" s="16"/>
      <c r="P209" s="11"/>
      <c r="Q209" s="40">
        <v>154</v>
      </c>
      <c r="R209" s="22" t="s">
        <v>164</v>
      </c>
      <c r="S209" s="16"/>
      <c r="T209" s="22"/>
      <c r="U209" s="42" t="s">
        <v>221</v>
      </c>
      <c r="V209" s="22" t="s">
        <v>164</v>
      </c>
      <c r="W209" s="16"/>
      <c r="X209" s="11"/>
      <c r="Y209" s="40">
        <v>154</v>
      </c>
      <c r="Z209" s="22" t="s">
        <v>164</v>
      </c>
    </row>
    <row r="210" spans="1:26" x14ac:dyDescent="0.25">
      <c r="A210" s="12"/>
      <c r="B210" s="27"/>
      <c r="C210" s="27" t="s">
        <v>164</v>
      </c>
      <c r="D210" s="28"/>
      <c r="E210" s="28"/>
      <c r="F210" s="27"/>
      <c r="G210" s="27"/>
      <c r="H210" s="28"/>
      <c r="I210" s="28"/>
      <c r="J210" s="27"/>
      <c r="K210" s="27"/>
      <c r="L210" s="28"/>
      <c r="M210" s="28"/>
      <c r="N210" s="27"/>
      <c r="O210" s="27"/>
      <c r="P210" s="28"/>
      <c r="Q210" s="28"/>
      <c r="R210" s="27"/>
      <c r="S210" s="27"/>
      <c r="T210" s="28"/>
      <c r="U210" s="28"/>
      <c r="V210" s="27"/>
      <c r="W210" s="27"/>
      <c r="X210" s="28"/>
      <c r="Y210" s="28"/>
      <c r="Z210" s="27"/>
    </row>
    <row r="211" spans="1:26" x14ac:dyDescent="0.25">
      <c r="A211" s="12"/>
      <c r="B211" s="4"/>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row>
    <row r="212" spans="1:26" ht="25.5" x14ac:dyDescent="0.25">
      <c r="A212" s="12"/>
      <c r="B212" s="23" t="s">
        <v>375</v>
      </c>
      <c r="C212" s="19" t="s">
        <v>164</v>
      </c>
      <c r="D212" s="24"/>
      <c r="E212" s="25" t="s">
        <v>374</v>
      </c>
      <c r="F212" s="26" t="s">
        <v>172</v>
      </c>
      <c r="G212" s="19"/>
      <c r="H212" s="24"/>
      <c r="I212" s="25" t="s">
        <v>376</v>
      </c>
      <c r="J212" s="26" t="s">
        <v>172</v>
      </c>
      <c r="K212" s="19"/>
      <c r="L212" s="24"/>
      <c r="M212" s="25" t="s">
        <v>377</v>
      </c>
      <c r="N212" s="26" t="s">
        <v>172</v>
      </c>
      <c r="O212" s="19"/>
      <c r="P212" s="24"/>
      <c r="Q212" s="30">
        <v>4571</v>
      </c>
      <c r="R212" s="26" t="s">
        <v>164</v>
      </c>
      <c r="S212" s="19"/>
      <c r="T212" s="26"/>
      <c r="U212" s="43" t="s">
        <v>221</v>
      </c>
      <c r="V212" s="26" t="s">
        <v>164</v>
      </c>
      <c r="W212" s="19"/>
      <c r="X212" s="24"/>
      <c r="Y212" s="25" t="s">
        <v>378</v>
      </c>
      <c r="Z212" s="26" t="s">
        <v>172</v>
      </c>
    </row>
    <row r="213" spans="1:26" x14ac:dyDescent="0.25">
      <c r="A213" s="12"/>
      <c r="B213" s="4"/>
      <c r="C213" s="13"/>
      <c r="D213" s="13"/>
      <c r="E213" s="13"/>
      <c r="F213" s="13"/>
      <c r="G213" s="13"/>
      <c r="H213" s="13"/>
      <c r="I213" s="13"/>
      <c r="J213" s="13"/>
      <c r="K213" s="13"/>
      <c r="L213" s="13"/>
      <c r="M213" s="13"/>
      <c r="N213" s="13"/>
      <c r="O213" s="13"/>
      <c r="P213" s="13"/>
      <c r="Q213" s="13"/>
      <c r="R213" s="13"/>
      <c r="S213" s="13"/>
      <c r="T213" s="13"/>
      <c r="U213" s="13"/>
      <c r="V213" s="13"/>
      <c r="W213" s="13"/>
      <c r="X213" s="13"/>
      <c r="Y213" s="13"/>
      <c r="Z213" s="13"/>
    </row>
    <row r="214" spans="1:26" ht="26.25" thickBot="1" x14ac:dyDescent="0.3">
      <c r="A214" s="12"/>
      <c r="B214" s="20" t="s">
        <v>140</v>
      </c>
      <c r="C214" s="16" t="s">
        <v>164</v>
      </c>
      <c r="D214" s="11"/>
      <c r="E214" s="21">
        <v>1313</v>
      </c>
      <c r="F214" s="22" t="s">
        <v>164</v>
      </c>
      <c r="G214" s="16"/>
      <c r="H214" s="11"/>
      <c r="I214" s="21">
        <v>536863</v>
      </c>
      <c r="J214" s="22" t="s">
        <v>164</v>
      </c>
      <c r="K214" s="16"/>
      <c r="L214" s="11"/>
      <c r="M214" s="21">
        <v>7900</v>
      </c>
      <c r="N214" s="22" t="s">
        <v>164</v>
      </c>
      <c r="O214" s="16"/>
      <c r="P214" s="11"/>
      <c r="Q214" s="21">
        <v>18664</v>
      </c>
      <c r="R214" s="22" t="s">
        <v>164</v>
      </c>
      <c r="S214" s="16"/>
      <c r="T214" s="22"/>
      <c r="U214" s="42" t="s">
        <v>221</v>
      </c>
      <c r="V214" s="22" t="s">
        <v>164</v>
      </c>
      <c r="W214" s="16"/>
      <c r="X214" s="11"/>
      <c r="Y214" s="21">
        <v>564740</v>
      </c>
      <c r="Z214" s="22" t="s">
        <v>164</v>
      </c>
    </row>
    <row r="215" spans="1:26" x14ac:dyDescent="0.25">
      <c r="A215" s="12"/>
      <c r="B215" s="27"/>
      <c r="C215" s="27" t="s">
        <v>164</v>
      </c>
      <c r="D215" s="28"/>
      <c r="E215" s="28"/>
      <c r="F215" s="27"/>
      <c r="G215" s="27"/>
      <c r="H215" s="28"/>
      <c r="I215" s="28"/>
      <c r="J215" s="27"/>
      <c r="K215" s="27"/>
      <c r="L215" s="28"/>
      <c r="M215" s="28"/>
      <c r="N215" s="27"/>
      <c r="O215" s="27"/>
      <c r="P215" s="28"/>
      <c r="Q215" s="28"/>
      <c r="R215" s="27"/>
      <c r="S215" s="27"/>
      <c r="T215" s="28"/>
      <c r="U215" s="28"/>
      <c r="V215" s="27"/>
      <c r="W215" s="27"/>
      <c r="X215" s="28"/>
      <c r="Y215" s="28"/>
      <c r="Z215" s="27"/>
    </row>
    <row r="216" spans="1:26" x14ac:dyDescent="0.25">
      <c r="A216" s="12"/>
      <c r="B216" s="4"/>
      <c r="C216" s="13"/>
      <c r="D216" s="13"/>
      <c r="E216" s="13"/>
      <c r="F216" s="13"/>
      <c r="G216" s="13"/>
      <c r="H216" s="13"/>
      <c r="I216" s="13"/>
      <c r="J216" s="13"/>
      <c r="K216" s="13"/>
      <c r="L216" s="13"/>
      <c r="M216" s="13"/>
      <c r="N216" s="13"/>
      <c r="O216" s="13"/>
      <c r="P216" s="13"/>
      <c r="Q216" s="13"/>
      <c r="R216" s="13"/>
      <c r="S216" s="13"/>
      <c r="T216" s="13"/>
      <c r="U216" s="13"/>
      <c r="V216" s="13"/>
      <c r="W216" s="13"/>
      <c r="X216" s="13"/>
      <c r="Y216" s="13"/>
      <c r="Z216" s="13"/>
    </row>
    <row r="217" spans="1:26" ht="26.25" thickBot="1" x14ac:dyDescent="0.3">
      <c r="A217" s="12"/>
      <c r="B217" s="23" t="s">
        <v>141</v>
      </c>
      <c r="C217" s="19" t="s">
        <v>164</v>
      </c>
      <c r="D217" s="24" t="s">
        <v>169</v>
      </c>
      <c r="E217" s="30">
        <v>1083</v>
      </c>
      <c r="F217" s="26" t="s">
        <v>164</v>
      </c>
      <c r="G217" s="19"/>
      <c r="H217" s="24" t="s">
        <v>169</v>
      </c>
      <c r="I217" s="30">
        <v>379572</v>
      </c>
      <c r="J217" s="26" t="s">
        <v>164</v>
      </c>
      <c r="K217" s="19"/>
      <c r="L217" s="24" t="s">
        <v>169</v>
      </c>
      <c r="M217" s="30">
        <v>7034</v>
      </c>
      <c r="N217" s="26" t="s">
        <v>164</v>
      </c>
      <c r="O217" s="19"/>
      <c r="P217" s="24" t="s">
        <v>169</v>
      </c>
      <c r="Q217" s="30">
        <v>23235</v>
      </c>
      <c r="R217" s="26" t="s">
        <v>164</v>
      </c>
      <c r="S217" s="19"/>
      <c r="T217" s="26" t="s">
        <v>169</v>
      </c>
      <c r="U217" s="43" t="s">
        <v>221</v>
      </c>
      <c r="V217" s="26" t="s">
        <v>164</v>
      </c>
      <c r="W217" s="19"/>
      <c r="X217" s="24" t="s">
        <v>169</v>
      </c>
      <c r="Y217" s="30">
        <v>410924</v>
      </c>
      <c r="Z217" s="26" t="s">
        <v>164</v>
      </c>
    </row>
    <row r="218" spans="1:26" ht="15.75" thickTop="1" x14ac:dyDescent="0.25">
      <c r="A218" s="12"/>
      <c r="B218" s="27"/>
      <c r="C218" s="27" t="s">
        <v>164</v>
      </c>
      <c r="D218" s="29"/>
      <c r="E218" s="29"/>
      <c r="F218" s="27"/>
      <c r="G218" s="27"/>
      <c r="H218" s="29"/>
      <c r="I218" s="29"/>
      <c r="J218" s="27"/>
      <c r="K218" s="27"/>
      <c r="L218" s="29"/>
      <c r="M218" s="29"/>
      <c r="N218" s="27"/>
      <c r="O218" s="27"/>
      <c r="P218" s="29"/>
      <c r="Q218" s="29"/>
      <c r="R218" s="27"/>
      <c r="S218" s="27"/>
      <c r="T218" s="29"/>
      <c r="U218" s="29"/>
      <c r="V218" s="27"/>
      <c r="W218" s="27"/>
      <c r="X218" s="29"/>
      <c r="Y218" s="29"/>
      <c r="Z218" s="27"/>
    </row>
    <row r="219" spans="1:26" x14ac:dyDescent="0.25">
      <c r="A219" s="12"/>
      <c r="B219" s="38"/>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row>
    <row r="220" spans="1:26" x14ac:dyDescent="0.25">
      <c r="A220" s="12"/>
      <c r="B220" s="51" t="s">
        <v>286</v>
      </c>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row>
    <row r="221" spans="1:26" x14ac:dyDescent="0.25">
      <c r="A221" s="12"/>
      <c r="B221" s="51" t="s">
        <v>357</v>
      </c>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row>
    <row r="222" spans="1:26" x14ac:dyDescent="0.25">
      <c r="A222" s="12"/>
      <c r="B222" s="51" t="s">
        <v>344</v>
      </c>
      <c r="C222" s="51"/>
      <c r="D222" s="51"/>
      <c r="E222" s="51"/>
      <c r="F222" s="51"/>
      <c r="G222" s="51"/>
      <c r="H222" s="51"/>
      <c r="I222" s="51"/>
      <c r="J222" s="51"/>
      <c r="K222" s="51"/>
      <c r="L222" s="51"/>
      <c r="M222" s="51"/>
      <c r="N222" s="51"/>
      <c r="O222" s="51"/>
      <c r="P222" s="51"/>
      <c r="Q222" s="51"/>
      <c r="R222" s="51"/>
      <c r="S222" s="51"/>
      <c r="T222" s="51"/>
      <c r="U222" s="51"/>
      <c r="V222" s="51"/>
      <c r="W222" s="51"/>
      <c r="X222" s="51"/>
      <c r="Y222" s="51"/>
      <c r="Z222" s="51"/>
    </row>
    <row r="223" spans="1:26" x14ac:dyDescent="0.25">
      <c r="A223" s="12"/>
      <c r="B223" s="51" t="s">
        <v>289</v>
      </c>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row>
    <row r="224" spans="1:26" x14ac:dyDescent="0.25">
      <c r="A224" s="12"/>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row>
    <row r="225" spans="1:26" x14ac:dyDescent="0.25">
      <c r="A225" s="12"/>
      <c r="B225" s="4"/>
      <c r="C225" s="4"/>
      <c r="D225" s="4"/>
      <c r="E225" s="4"/>
      <c r="F225" s="4"/>
      <c r="G225" s="4"/>
      <c r="H225" s="4"/>
      <c r="I225" s="4"/>
      <c r="J225" s="4"/>
      <c r="K225" s="4"/>
      <c r="L225" s="4"/>
      <c r="M225" s="4"/>
      <c r="N225" s="4"/>
      <c r="O225" s="4"/>
      <c r="P225" s="4"/>
      <c r="Q225" s="4"/>
      <c r="R225" s="4"/>
      <c r="S225" s="4"/>
      <c r="T225" s="4"/>
      <c r="U225" s="4"/>
      <c r="V225" s="4"/>
      <c r="W225" s="4"/>
      <c r="X225" s="4"/>
      <c r="Y225" s="4"/>
      <c r="Z225" s="4"/>
    </row>
    <row r="226" spans="1:26" x14ac:dyDescent="0.25">
      <c r="A226" s="12"/>
      <c r="B226" s="16"/>
      <c r="C226" s="16" t="s">
        <v>164</v>
      </c>
      <c r="D226" s="33" t="s">
        <v>290</v>
      </c>
      <c r="E226" s="33"/>
      <c r="F226" s="16"/>
      <c r="G226" s="16"/>
      <c r="H226" s="33" t="s">
        <v>290</v>
      </c>
      <c r="I226" s="33"/>
      <c r="J226" s="16"/>
      <c r="K226" s="16"/>
      <c r="L226" s="33" t="s">
        <v>291</v>
      </c>
      <c r="M226" s="33"/>
      <c r="N226" s="16"/>
      <c r="O226" s="16"/>
      <c r="P226" s="33" t="s">
        <v>330</v>
      </c>
      <c r="Q226" s="33"/>
      <c r="R226" s="16"/>
      <c r="S226" s="16"/>
      <c r="T226" s="32"/>
      <c r="U226" s="32"/>
      <c r="V226" s="16"/>
      <c r="W226" s="16"/>
      <c r="X226" s="33" t="s">
        <v>97</v>
      </c>
      <c r="Y226" s="33"/>
      <c r="Z226" s="16"/>
    </row>
    <row r="227" spans="1:26" ht="15.75" thickBot="1" x14ac:dyDescent="0.3">
      <c r="A227" s="12"/>
      <c r="B227" s="16"/>
      <c r="C227" s="16" t="s">
        <v>164</v>
      </c>
      <c r="D227" s="31" t="s">
        <v>294</v>
      </c>
      <c r="E227" s="31"/>
      <c r="F227" s="16"/>
      <c r="G227" s="16"/>
      <c r="H227" s="31" t="s">
        <v>295</v>
      </c>
      <c r="I227" s="31"/>
      <c r="J227" s="16"/>
      <c r="K227" s="16"/>
      <c r="L227" s="31" t="s">
        <v>296</v>
      </c>
      <c r="M227" s="31"/>
      <c r="N227" s="16"/>
      <c r="O227" s="16"/>
      <c r="P227" s="31" t="s">
        <v>297</v>
      </c>
      <c r="Q227" s="31"/>
      <c r="R227" s="16"/>
      <c r="S227" s="16"/>
      <c r="T227" s="31" t="s">
        <v>298</v>
      </c>
      <c r="U227" s="31"/>
      <c r="V227" s="16"/>
      <c r="W227" s="16"/>
      <c r="X227" s="31" t="s">
        <v>299</v>
      </c>
      <c r="Y227" s="31"/>
      <c r="Z227" s="16"/>
    </row>
    <row r="228" spans="1:26" x14ac:dyDescent="0.25">
      <c r="A228" s="12"/>
      <c r="B228" s="23" t="s">
        <v>358</v>
      </c>
      <c r="C228" s="19" t="s">
        <v>164</v>
      </c>
      <c r="D228" s="18"/>
      <c r="E228" s="18"/>
      <c r="F228" s="18"/>
      <c r="G228" s="19"/>
      <c r="H228" s="18"/>
      <c r="I228" s="18"/>
      <c r="J228" s="18"/>
      <c r="K228" s="19"/>
      <c r="L228" s="18"/>
      <c r="M228" s="18"/>
      <c r="N228" s="18"/>
      <c r="O228" s="19"/>
      <c r="P228" s="18"/>
      <c r="Q228" s="18"/>
      <c r="R228" s="18"/>
      <c r="S228" s="19"/>
      <c r="T228" s="18"/>
      <c r="U228" s="18"/>
      <c r="V228" s="18"/>
      <c r="W228" s="19"/>
      <c r="X228" s="18"/>
      <c r="Y228" s="18"/>
      <c r="Z228" s="18"/>
    </row>
    <row r="229" spans="1:26" x14ac:dyDescent="0.25">
      <c r="A229" s="12"/>
      <c r="B229" s="20" t="s">
        <v>359</v>
      </c>
      <c r="C229" s="16" t="s">
        <v>164</v>
      </c>
      <c r="D229" s="22" t="s">
        <v>169</v>
      </c>
      <c r="E229" s="42" t="s">
        <v>221</v>
      </c>
      <c r="F229" s="22" t="s">
        <v>164</v>
      </c>
      <c r="G229" s="16"/>
      <c r="H229" s="11" t="s">
        <v>169</v>
      </c>
      <c r="I229" s="40" t="s">
        <v>379</v>
      </c>
      <c r="J229" s="22" t="s">
        <v>172</v>
      </c>
      <c r="K229" s="16"/>
      <c r="L229" s="11" t="s">
        <v>169</v>
      </c>
      <c r="M229" s="21">
        <v>132178</v>
      </c>
      <c r="N229" s="22" t="s">
        <v>164</v>
      </c>
      <c r="O229" s="16"/>
      <c r="P229" s="11" t="s">
        <v>169</v>
      </c>
      <c r="Q229" s="40" t="s">
        <v>380</v>
      </c>
      <c r="R229" s="22" t="s">
        <v>172</v>
      </c>
      <c r="S229" s="16"/>
      <c r="T229" s="11" t="s">
        <v>169</v>
      </c>
      <c r="U229" s="40" t="s">
        <v>381</v>
      </c>
      <c r="V229" s="22" t="s">
        <v>172</v>
      </c>
      <c r="W229" s="16"/>
      <c r="X229" s="11" t="s">
        <v>169</v>
      </c>
      <c r="Y229" s="21">
        <v>98115</v>
      </c>
      <c r="Z229" s="22" t="s">
        <v>164</v>
      </c>
    </row>
    <row r="230" spans="1:26" x14ac:dyDescent="0.25">
      <c r="A230" s="12"/>
      <c r="B230" s="4"/>
      <c r="C230" s="13"/>
      <c r="D230" s="13"/>
      <c r="E230" s="13"/>
      <c r="F230" s="13"/>
      <c r="G230" s="13"/>
      <c r="H230" s="13"/>
      <c r="I230" s="13"/>
      <c r="J230" s="13"/>
      <c r="K230" s="13"/>
      <c r="L230" s="13"/>
      <c r="M230" s="13"/>
      <c r="N230" s="13"/>
      <c r="O230" s="13"/>
      <c r="P230" s="13"/>
      <c r="Q230" s="13"/>
      <c r="R230" s="13"/>
      <c r="S230" s="13"/>
      <c r="T230" s="13"/>
      <c r="U230" s="13"/>
      <c r="V230" s="13"/>
      <c r="W230" s="13"/>
      <c r="X230" s="13"/>
      <c r="Y230" s="13"/>
      <c r="Z230" s="13"/>
    </row>
    <row r="231" spans="1:26" x14ac:dyDescent="0.25">
      <c r="A231" s="12"/>
      <c r="B231" s="23" t="s">
        <v>127</v>
      </c>
      <c r="C231" s="19" t="s">
        <v>164</v>
      </c>
      <c r="D231" s="18"/>
      <c r="E231" s="18"/>
      <c r="F231" s="18"/>
      <c r="G231" s="19"/>
      <c r="H231" s="18"/>
      <c r="I231" s="18"/>
      <c r="J231" s="18"/>
      <c r="K231" s="19"/>
      <c r="L231" s="18"/>
      <c r="M231" s="18"/>
      <c r="N231" s="18"/>
      <c r="O231" s="19"/>
      <c r="P231" s="18"/>
      <c r="Q231" s="18"/>
      <c r="R231" s="18"/>
      <c r="S231" s="19"/>
      <c r="T231" s="18"/>
      <c r="U231" s="18"/>
      <c r="V231" s="18"/>
      <c r="W231" s="19"/>
      <c r="X231" s="18"/>
      <c r="Y231" s="18"/>
      <c r="Z231" s="18"/>
    </row>
    <row r="232" spans="1:26" x14ac:dyDescent="0.25">
      <c r="A232" s="12"/>
      <c r="B232" s="37" t="s">
        <v>128</v>
      </c>
      <c r="C232" s="16" t="s">
        <v>164</v>
      </c>
      <c r="D232" s="22"/>
      <c r="E232" s="42" t="s">
        <v>221</v>
      </c>
      <c r="F232" s="22" t="s">
        <v>164</v>
      </c>
      <c r="G232" s="16"/>
      <c r="H232" s="11"/>
      <c r="I232" s="40" t="s">
        <v>382</v>
      </c>
      <c r="J232" s="22" t="s">
        <v>172</v>
      </c>
      <c r="K232" s="16"/>
      <c r="L232" s="11"/>
      <c r="M232" s="40" t="s">
        <v>383</v>
      </c>
      <c r="N232" s="22" t="s">
        <v>172</v>
      </c>
      <c r="O232" s="16"/>
      <c r="P232" s="11"/>
      <c r="Q232" s="40" t="s">
        <v>384</v>
      </c>
      <c r="R232" s="22" t="s">
        <v>172</v>
      </c>
      <c r="S232" s="16"/>
      <c r="T232" s="22"/>
      <c r="U232" s="42" t="s">
        <v>221</v>
      </c>
      <c r="V232" s="22" t="s">
        <v>164</v>
      </c>
      <c r="W232" s="16"/>
      <c r="X232" s="11"/>
      <c r="Y232" s="40" t="s">
        <v>385</v>
      </c>
      <c r="Z232" s="22" t="s">
        <v>172</v>
      </c>
    </row>
    <row r="233" spans="1:26" ht="25.5" x14ac:dyDescent="0.25">
      <c r="A233" s="12"/>
      <c r="B233" s="39" t="s">
        <v>129</v>
      </c>
      <c r="C233" s="19" t="s">
        <v>164</v>
      </c>
      <c r="D233" s="26"/>
      <c r="E233" s="43" t="s">
        <v>221</v>
      </c>
      <c r="F233" s="26" t="s">
        <v>164</v>
      </c>
      <c r="G233" s="19"/>
      <c r="H233" s="24"/>
      <c r="I233" s="25">
        <v>134</v>
      </c>
      <c r="J233" s="26" t="s">
        <v>164</v>
      </c>
      <c r="K233" s="19"/>
      <c r="L233" s="26"/>
      <c r="M233" s="43" t="s">
        <v>221</v>
      </c>
      <c r="N233" s="26" t="s">
        <v>164</v>
      </c>
      <c r="O233" s="19"/>
      <c r="P233" s="26"/>
      <c r="Q233" s="43" t="s">
        <v>221</v>
      </c>
      <c r="R233" s="26" t="s">
        <v>164</v>
      </c>
      <c r="S233" s="19"/>
      <c r="T233" s="26"/>
      <c r="U233" s="43" t="s">
        <v>221</v>
      </c>
      <c r="V233" s="26" t="s">
        <v>164</v>
      </c>
      <c r="W233" s="19"/>
      <c r="X233" s="24"/>
      <c r="Y233" s="25">
        <v>134</v>
      </c>
      <c r="Z233" s="26" t="s">
        <v>164</v>
      </c>
    </row>
    <row r="234" spans="1:26" ht="15.75" thickBot="1" x14ac:dyDescent="0.3">
      <c r="A234" s="12"/>
      <c r="B234" s="37" t="s">
        <v>130</v>
      </c>
      <c r="C234" s="16" t="s">
        <v>164</v>
      </c>
      <c r="D234" s="22"/>
      <c r="E234" s="42" t="s">
        <v>221</v>
      </c>
      <c r="F234" s="22" t="s">
        <v>164</v>
      </c>
      <c r="G234" s="16"/>
      <c r="H234" s="11"/>
      <c r="I234" s="21">
        <v>5000</v>
      </c>
      <c r="J234" s="22" t="s">
        <v>164</v>
      </c>
      <c r="K234" s="16"/>
      <c r="L234" s="22"/>
      <c r="M234" s="42" t="s">
        <v>221</v>
      </c>
      <c r="N234" s="22" t="s">
        <v>164</v>
      </c>
      <c r="O234" s="16"/>
      <c r="P234" s="22"/>
      <c r="Q234" s="42" t="s">
        <v>221</v>
      </c>
      <c r="R234" s="22" t="s">
        <v>164</v>
      </c>
      <c r="S234" s="16"/>
      <c r="T234" s="22"/>
      <c r="U234" s="42" t="s">
        <v>221</v>
      </c>
      <c r="V234" s="22" t="s">
        <v>164</v>
      </c>
      <c r="W234" s="16"/>
      <c r="X234" s="11"/>
      <c r="Y234" s="21">
        <v>5000</v>
      </c>
      <c r="Z234" s="22" t="s">
        <v>164</v>
      </c>
    </row>
    <row r="235" spans="1:26" x14ac:dyDescent="0.25">
      <c r="A235" s="12"/>
      <c r="B235" s="27"/>
      <c r="C235" s="27" t="s">
        <v>164</v>
      </c>
      <c r="D235" s="28"/>
      <c r="E235" s="28"/>
      <c r="F235" s="27"/>
      <c r="G235" s="27"/>
      <c r="H235" s="28"/>
      <c r="I235" s="28"/>
      <c r="J235" s="27"/>
      <c r="K235" s="27"/>
      <c r="L235" s="28"/>
      <c r="M235" s="28"/>
      <c r="N235" s="27"/>
      <c r="O235" s="27"/>
      <c r="P235" s="28"/>
      <c r="Q235" s="28"/>
      <c r="R235" s="27"/>
      <c r="S235" s="27"/>
      <c r="T235" s="28"/>
      <c r="U235" s="28"/>
      <c r="V235" s="27"/>
      <c r="W235" s="27"/>
      <c r="X235" s="28"/>
      <c r="Y235" s="28"/>
      <c r="Z235" s="27"/>
    </row>
    <row r="236" spans="1:26" ht="26.25" thickBot="1" x14ac:dyDescent="0.3">
      <c r="A236" s="12"/>
      <c r="B236" s="41" t="s">
        <v>386</v>
      </c>
      <c r="C236" s="19" t="s">
        <v>164</v>
      </c>
      <c r="D236" s="26"/>
      <c r="E236" s="43" t="s">
        <v>221</v>
      </c>
      <c r="F236" s="26" t="s">
        <v>164</v>
      </c>
      <c r="G236" s="19"/>
      <c r="H236" s="24"/>
      <c r="I236" s="30">
        <v>4512</v>
      </c>
      <c r="J236" s="26" t="s">
        <v>164</v>
      </c>
      <c r="K236" s="19"/>
      <c r="L236" s="24"/>
      <c r="M236" s="25" t="s">
        <v>383</v>
      </c>
      <c r="N236" s="26" t="s">
        <v>172</v>
      </c>
      <c r="O236" s="19"/>
      <c r="P236" s="24"/>
      <c r="Q236" s="25" t="s">
        <v>384</v>
      </c>
      <c r="R236" s="26" t="s">
        <v>172</v>
      </c>
      <c r="S236" s="19"/>
      <c r="T236" s="26"/>
      <c r="U236" s="43" t="s">
        <v>221</v>
      </c>
      <c r="V236" s="26" t="s">
        <v>164</v>
      </c>
      <c r="W236" s="19"/>
      <c r="X236" s="24"/>
      <c r="Y236" s="25" t="s">
        <v>387</v>
      </c>
      <c r="Z236" s="26" t="s">
        <v>172</v>
      </c>
    </row>
    <row r="237" spans="1:26" x14ac:dyDescent="0.25">
      <c r="A237" s="12"/>
      <c r="B237" s="27"/>
      <c r="C237" s="27" t="s">
        <v>164</v>
      </c>
      <c r="D237" s="28"/>
      <c r="E237" s="28"/>
      <c r="F237" s="27"/>
      <c r="G237" s="27"/>
      <c r="H237" s="28"/>
      <c r="I237" s="28"/>
      <c r="J237" s="27"/>
      <c r="K237" s="27"/>
      <c r="L237" s="28"/>
      <c r="M237" s="28"/>
      <c r="N237" s="27"/>
      <c r="O237" s="27"/>
      <c r="P237" s="28"/>
      <c r="Q237" s="28"/>
      <c r="R237" s="27"/>
      <c r="S237" s="27"/>
      <c r="T237" s="28"/>
      <c r="U237" s="28"/>
      <c r="V237" s="27"/>
      <c r="W237" s="27"/>
      <c r="X237" s="28"/>
      <c r="Y237" s="28"/>
      <c r="Z237" s="27"/>
    </row>
    <row r="238" spans="1:26" x14ac:dyDescent="0.25">
      <c r="A238" s="12"/>
      <c r="B238" s="4"/>
      <c r="C238" s="13"/>
      <c r="D238" s="13"/>
      <c r="E238" s="13"/>
      <c r="F238" s="13"/>
      <c r="G238" s="13"/>
      <c r="H238" s="13"/>
      <c r="I238" s="13"/>
      <c r="J238" s="13"/>
      <c r="K238" s="13"/>
      <c r="L238" s="13"/>
      <c r="M238" s="13"/>
      <c r="N238" s="13"/>
      <c r="O238" s="13"/>
      <c r="P238" s="13"/>
      <c r="Q238" s="13"/>
      <c r="R238" s="13"/>
      <c r="S238" s="13"/>
      <c r="T238" s="13"/>
      <c r="U238" s="13"/>
      <c r="V238" s="13"/>
      <c r="W238" s="13"/>
      <c r="X238" s="13"/>
      <c r="Y238" s="13"/>
      <c r="Z238" s="13"/>
    </row>
    <row r="239" spans="1:26" x14ac:dyDescent="0.25">
      <c r="A239" s="12"/>
      <c r="B239" s="20" t="s">
        <v>132</v>
      </c>
      <c r="C239" s="16" t="s">
        <v>164</v>
      </c>
      <c r="D239" s="4"/>
      <c r="E239" s="4"/>
      <c r="F239" s="4"/>
      <c r="G239" s="16"/>
      <c r="H239" s="4"/>
      <c r="I239" s="4"/>
      <c r="J239" s="4"/>
      <c r="K239" s="16"/>
      <c r="L239" s="4"/>
      <c r="M239" s="4"/>
      <c r="N239" s="4"/>
      <c r="O239" s="16"/>
      <c r="P239" s="4"/>
      <c r="Q239" s="4"/>
      <c r="R239" s="4"/>
      <c r="S239" s="16"/>
      <c r="T239" s="4"/>
      <c r="U239" s="4"/>
      <c r="V239" s="4"/>
      <c r="W239" s="16"/>
      <c r="X239" s="4"/>
      <c r="Y239" s="4"/>
      <c r="Z239" s="4"/>
    </row>
    <row r="240" spans="1:26" x14ac:dyDescent="0.25">
      <c r="A240" s="12"/>
      <c r="B240" s="39" t="s">
        <v>370</v>
      </c>
      <c r="C240" s="19" t="s">
        <v>164</v>
      </c>
      <c r="D240" s="24"/>
      <c r="E240" s="30">
        <v>660335</v>
      </c>
      <c r="F240" s="26" t="s">
        <v>164</v>
      </c>
      <c r="G240" s="19"/>
      <c r="H240" s="24"/>
      <c r="I240" s="25" t="s">
        <v>388</v>
      </c>
      <c r="J240" s="26" t="s">
        <v>172</v>
      </c>
      <c r="K240" s="19"/>
      <c r="L240" s="24"/>
      <c r="M240" s="25" t="s">
        <v>389</v>
      </c>
      <c r="N240" s="26" t="s">
        <v>172</v>
      </c>
      <c r="O240" s="19"/>
      <c r="P240" s="24"/>
      <c r="Q240" s="25" t="s">
        <v>390</v>
      </c>
      <c r="R240" s="26" t="s">
        <v>172</v>
      </c>
      <c r="S240" s="19"/>
      <c r="T240" s="24"/>
      <c r="U240" s="30">
        <v>2074</v>
      </c>
      <c r="V240" s="26" t="s">
        <v>164</v>
      </c>
      <c r="W240" s="19"/>
      <c r="X240" s="26"/>
      <c r="Y240" s="43" t="s">
        <v>221</v>
      </c>
      <c r="Z240" s="26" t="s">
        <v>164</v>
      </c>
    </row>
    <row r="241" spans="1:26" ht="25.5" x14ac:dyDescent="0.25">
      <c r="A241" s="12"/>
      <c r="B241" s="37" t="s">
        <v>107</v>
      </c>
      <c r="C241" s="16" t="s">
        <v>164</v>
      </c>
      <c r="D241" s="11"/>
      <c r="E241" s="21">
        <v>26688</v>
      </c>
      <c r="F241" s="22" t="s">
        <v>164</v>
      </c>
      <c r="G241" s="16"/>
      <c r="H241" s="22"/>
      <c r="I241" s="42" t="s">
        <v>221</v>
      </c>
      <c r="J241" s="22" t="s">
        <v>164</v>
      </c>
      <c r="K241" s="16"/>
      <c r="L241" s="22"/>
      <c r="M241" s="42" t="s">
        <v>221</v>
      </c>
      <c r="N241" s="22" t="s">
        <v>164</v>
      </c>
      <c r="O241" s="16"/>
      <c r="P241" s="22"/>
      <c r="Q241" s="42" t="s">
        <v>221</v>
      </c>
      <c r="R241" s="22" t="s">
        <v>164</v>
      </c>
      <c r="S241" s="16"/>
      <c r="T241" s="22"/>
      <c r="U241" s="42" t="s">
        <v>221</v>
      </c>
      <c r="V241" s="22" t="s">
        <v>164</v>
      </c>
      <c r="W241" s="16"/>
      <c r="X241" s="11"/>
      <c r="Y241" s="21">
        <v>26688</v>
      </c>
      <c r="Z241" s="22" t="s">
        <v>164</v>
      </c>
    </row>
    <row r="242" spans="1:26" x14ac:dyDescent="0.25">
      <c r="A242" s="12"/>
      <c r="B242" s="39" t="s">
        <v>133</v>
      </c>
      <c r="C242" s="19" t="s">
        <v>164</v>
      </c>
      <c r="D242" s="24"/>
      <c r="E242" s="30">
        <v>5541</v>
      </c>
      <c r="F242" s="26" t="s">
        <v>164</v>
      </c>
      <c r="G242" s="19"/>
      <c r="H242" s="26"/>
      <c r="I242" s="43" t="s">
        <v>221</v>
      </c>
      <c r="J242" s="26" t="s">
        <v>164</v>
      </c>
      <c r="K242" s="19"/>
      <c r="L242" s="26"/>
      <c r="M242" s="43" t="s">
        <v>221</v>
      </c>
      <c r="N242" s="26" t="s">
        <v>164</v>
      </c>
      <c r="O242" s="19"/>
      <c r="P242" s="26"/>
      <c r="Q242" s="43" t="s">
        <v>221</v>
      </c>
      <c r="R242" s="26" t="s">
        <v>164</v>
      </c>
      <c r="S242" s="19"/>
      <c r="T242" s="26"/>
      <c r="U242" s="43" t="s">
        <v>221</v>
      </c>
      <c r="V242" s="26" t="s">
        <v>164</v>
      </c>
      <c r="W242" s="19"/>
      <c r="X242" s="24"/>
      <c r="Y242" s="30">
        <v>5541</v>
      </c>
      <c r="Z242" s="26" t="s">
        <v>164</v>
      </c>
    </row>
    <row r="243" spans="1:26" x14ac:dyDescent="0.25">
      <c r="A243" s="12"/>
      <c r="B243" s="37" t="s">
        <v>134</v>
      </c>
      <c r="C243" s="16" t="s">
        <v>164</v>
      </c>
      <c r="D243" s="11"/>
      <c r="E243" s="40" t="s">
        <v>391</v>
      </c>
      <c r="F243" s="22" t="s">
        <v>172</v>
      </c>
      <c r="G243" s="16"/>
      <c r="H243" s="22"/>
      <c r="I243" s="42" t="s">
        <v>221</v>
      </c>
      <c r="J243" s="22" t="s">
        <v>164</v>
      </c>
      <c r="K243" s="16"/>
      <c r="L243" s="22"/>
      <c r="M243" s="42" t="s">
        <v>221</v>
      </c>
      <c r="N243" s="22" t="s">
        <v>164</v>
      </c>
      <c r="O243" s="16"/>
      <c r="P243" s="22"/>
      <c r="Q243" s="42" t="s">
        <v>221</v>
      </c>
      <c r="R243" s="22" t="s">
        <v>164</v>
      </c>
      <c r="S243" s="16"/>
      <c r="T243" s="22"/>
      <c r="U243" s="42" t="s">
        <v>221</v>
      </c>
      <c r="V243" s="22" t="s">
        <v>164</v>
      </c>
      <c r="W243" s="16"/>
      <c r="X243" s="11"/>
      <c r="Y243" s="40" t="s">
        <v>391</v>
      </c>
      <c r="Z243" s="22" t="s">
        <v>172</v>
      </c>
    </row>
    <row r="244" spans="1:26" x14ac:dyDescent="0.25">
      <c r="A244" s="12"/>
      <c r="B244" s="39" t="s">
        <v>392</v>
      </c>
      <c r="C244" s="19" t="s">
        <v>164</v>
      </c>
      <c r="D244" s="26"/>
      <c r="E244" s="43" t="s">
        <v>221</v>
      </c>
      <c r="F244" s="26" t="s">
        <v>164</v>
      </c>
      <c r="G244" s="19"/>
      <c r="H244" s="24"/>
      <c r="I244" s="30">
        <v>147373</v>
      </c>
      <c r="J244" s="26" t="s">
        <v>164</v>
      </c>
      <c r="K244" s="19"/>
      <c r="L244" s="26"/>
      <c r="M244" s="43" t="s">
        <v>221</v>
      </c>
      <c r="N244" s="26" t="s">
        <v>164</v>
      </c>
      <c r="O244" s="19"/>
      <c r="P244" s="26"/>
      <c r="Q244" s="43" t="s">
        <v>221</v>
      </c>
      <c r="R244" s="26" t="s">
        <v>164</v>
      </c>
      <c r="S244" s="19"/>
      <c r="T244" s="26"/>
      <c r="U244" s="43" t="s">
        <v>221</v>
      </c>
      <c r="V244" s="26" t="s">
        <v>164</v>
      </c>
      <c r="W244" s="19"/>
      <c r="X244" s="24"/>
      <c r="Y244" s="30">
        <v>147373</v>
      </c>
      <c r="Z244" s="26" t="s">
        <v>164</v>
      </c>
    </row>
    <row r="245" spans="1:26" ht="26.25" thickBot="1" x14ac:dyDescent="0.3">
      <c r="A245" s="12"/>
      <c r="B245" s="37" t="s">
        <v>393</v>
      </c>
      <c r="C245" s="16" t="s">
        <v>164</v>
      </c>
      <c r="D245" s="22"/>
      <c r="E245" s="42" t="s">
        <v>221</v>
      </c>
      <c r="F245" s="22" t="s">
        <v>164</v>
      </c>
      <c r="G245" s="16"/>
      <c r="H245" s="11"/>
      <c r="I245" s="21">
        <v>542000</v>
      </c>
      <c r="J245" s="22" t="s">
        <v>164</v>
      </c>
      <c r="K245" s="16"/>
      <c r="L245" s="22"/>
      <c r="M245" s="42" t="s">
        <v>221</v>
      </c>
      <c r="N245" s="22" t="s">
        <v>164</v>
      </c>
      <c r="O245" s="16"/>
      <c r="P245" s="22"/>
      <c r="Q245" s="42" t="s">
        <v>221</v>
      </c>
      <c r="R245" s="22" t="s">
        <v>164</v>
      </c>
      <c r="S245" s="16"/>
      <c r="T245" s="22"/>
      <c r="U245" s="42" t="s">
        <v>221</v>
      </c>
      <c r="V245" s="22" t="s">
        <v>164</v>
      </c>
      <c r="W245" s="16"/>
      <c r="X245" s="11"/>
      <c r="Y245" s="21">
        <v>542000</v>
      </c>
      <c r="Z245" s="22" t="s">
        <v>164</v>
      </c>
    </row>
    <row r="246" spans="1:26" x14ac:dyDescent="0.25">
      <c r="A246" s="12"/>
      <c r="B246" s="27"/>
      <c r="C246" s="27" t="s">
        <v>164</v>
      </c>
      <c r="D246" s="28"/>
      <c r="E246" s="28"/>
      <c r="F246" s="27"/>
      <c r="G246" s="27"/>
      <c r="H246" s="28"/>
      <c r="I246" s="28"/>
      <c r="J246" s="27"/>
      <c r="K246" s="27"/>
      <c r="L246" s="28"/>
      <c r="M246" s="28"/>
      <c r="N246" s="27"/>
      <c r="O246" s="27"/>
      <c r="P246" s="28"/>
      <c r="Q246" s="28"/>
      <c r="R246" s="27"/>
      <c r="S246" s="27"/>
      <c r="T246" s="28"/>
      <c r="U246" s="28"/>
      <c r="V246" s="27"/>
      <c r="W246" s="27"/>
      <c r="X246" s="28"/>
      <c r="Y246" s="28"/>
      <c r="Z246" s="27"/>
    </row>
    <row r="247" spans="1:26" ht="26.25" thickBot="1" x14ac:dyDescent="0.3">
      <c r="A247" s="12"/>
      <c r="B247" s="41" t="s">
        <v>137</v>
      </c>
      <c r="C247" s="19" t="s">
        <v>164</v>
      </c>
      <c r="D247" s="24"/>
      <c r="E247" s="25" t="s">
        <v>394</v>
      </c>
      <c r="F247" s="26" t="s">
        <v>172</v>
      </c>
      <c r="G247" s="19"/>
      <c r="H247" s="24"/>
      <c r="I247" s="30">
        <v>148871</v>
      </c>
      <c r="J247" s="26" t="s">
        <v>164</v>
      </c>
      <c r="K247" s="19"/>
      <c r="L247" s="24"/>
      <c r="M247" s="25" t="s">
        <v>389</v>
      </c>
      <c r="N247" s="26" t="s">
        <v>172</v>
      </c>
      <c r="O247" s="19"/>
      <c r="P247" s="24"/>
      <c r="Q247" s="25" t="s">
        <v>390</v>
      </c>
      <c r="R247" s="26" t="s">
        <v>172</v>
      </c>
      <c r="S247" s="19"/>
      <c r="T247" s="24"/>
      <c r="U247" s="30">
        <v>2074</v>
      </c>
      <c r="V247" s="26" t="s">
        <v>164</v>
      </c>
      <c r="W247" s="19"/>
      <c r="X247" s="24"/>
      <c r="Y247" s="30">
        <v>19196</v>
      </c>
      <c r="Z247" s="26" t="s">
        <v>164</v>
      </c>
    </row>
    <row r="248" spans="1:26" x14ac:dyDescent="0.25">
      <c r="A248" s="12"/>
      <c r="B248" s="27"/>
      <c r="C248" s="27" t="s">
        <v>164</v>
      </c>
      <c r="D248" s="28"/>
      <c r="E248" s="28"/>
      <c r="F248" s="27"/>
      <c r="G248" s="27"/>
      <c r="H248" s="28"/>
      <c r="I248" s="28"/>
      <c r="J248" s="27"/>
      <c r="K248" s="27"/>
      <c r="L248" s="28"/>
      <c r="M248" s="28"/>
      <c r="N248" s="27"/>
      <c r="O248" s="27"/>
      <c r="P248" s="28"/>
      <c r="Q248" s="28"/>
      <c r="R248" s="27"/>
      <c r="S248" s="27"/>
      <c r="T248" s="28"/>
      <c r="U248" s="28"/>
      <c r="V248" s="27"/>
      <c r="W248" s="27"/>
      <c r="X248" s="28"/>
      <c r="Y248" s="28"/>
      <c r="Z248" s="27"/>
    </row>
    <row r="249" spans="1:26" x14ac:dyDescent="0.25">
      <c r="A249" s="12"/>
      <c r="B249" s="4"/>
      <c r="C249" s="13"/>
      <c r="D249" s="13"/>
      <c r="E249" s="13"/>
      <c r="F249" s="13"/>
      <c r="G249" s="13"/>
      <c r="H249" s="13"/>
      <c r="I249" s="13"/>
      <c r="J249" s="13"/>
      <c r="K249" s="13"/>
      <c r="L249" s="13"/>
      <c r="M249" s="13"/>
      <c r="N249" s="13"/>
      <c r="O249" s="13"/>
      <c r="P249" s="13"/>
      <c r="Q249" s="13"/>
      <c r="R249" s="13"/>
      <c r="S249" s="13"/>
      <c r="T249" s="13"/>
      <c r="U249" s="13"/>
      <c r="V249" s="13"/>
      <c r="W249" s="13"/>
      <c r="X249" s="13"/>
      <c r="Y249" s="13"/>
      <c r="Z249" s="13"/>
    </row>
    <row r="250" spans="1:26" ht="26.25" thickBot="1" x14ac:dyDescent="0.3">
      <c r="A250" s="12"/>
      <c r="B250" s="20" t="s">
        <v>138</v>
      </c>
      <c r="C250" s="16" t="s">
        <v>164</v>
      </c>
      <c r="D250" s="22"/>
      <c r="E250" s="42" t="s">
        <v>221</v>
      </c>
      <c r="F250" s="22" t="s">
        <v>164</v>
      </c>
      <c r="G250" s="16"/>
      <c r="H250" s="22"/>
      <c r="I250" s="42" t="s">
        <v>221</v>
      </c>
      <c r="J250" s="22" t="s">
        <v>164</v>
      </c>
      <c r="K250" s="16"/>
      <c r="L250" s="22"/>
      <c r="M250" s="42" t="s">
        <v>221</v>
      </c>
      <c r="N250" s="22" t="s">
        <v>164</v>
      </c>
      <c r="O250" s="16"/>
      <c r="P250" s="11"/>
      <c r="Q250" s="40">
        <v>139</v>
      </c>
      <c r="R250" s="22" t="s">
        <v>164</v>
      </c>
      <c r="S250" s="16"/>
      <c r="T250" s="22"/>
      <c r="U250" s="42" t="s">
        <v>221</v>
      </c>
      <c r="V250" s="22" t="s">
        <v>164</v>
      </c>
      <c r="W250" s="16"/>
      <c r="X250" s="11"/>
      <c r="Y250" s="40">
        <v>139</v>
      </c>
      <c r="Z250" s="22" t="s">
        <v>164</v>
      </c>
    </row>
    <row r="251" spans="1:26" x14ac:dyDescent="0.25">
      <c r="A251" s="12"/>
      <c r="B251" s="27"/>
      <c r="C251" s="27" t="s">
        <v>164</v>
      </c>
      <c r="D251" s="28"/>
      <c r="E251" s="28"/>
      <c r="F251" s="27"/>
      <c r="G251" s="27"/>
      <c r="H251" s="28"/>
      <c r="I251" s="28"/>
      <c r="J251" s="27"/>
      <c r="K251" s="27"/>
      <c r="L251" s="28"/>
      <c r="M251" s="28"/>
      <c r="N251" s="27"/>
      <c r="O251" s="27"/>
      <c r="P251" s="28"/>
      <c r="Q251" s="28"/>
      <c r="R251" s="27"/>
      <c r="S251" s="27"/>
      <c r="T251" s="28"/>
      <c r="U251" s="28"/>
      <c r="V251" s="27"/>
      <c r="W251" s="27"/>
      <c r="X251" s="28"/>
      <c r="Y251" s="28"/>
      <c r="Z251" s="27"/>
    </row>
    <row r="252" spans="1:26" x14ac:dyDescent="0.25">
      <c r="A252" s="12"/>
      <c r="B252" s="4"/>
      <c r="C252" s="13"/>
      <c r="D252" s="13"/>
      <c r="E252" s="13"/>
      <c r="F252" s="13"/>
      <c r="G252" s="13"/>
      <c r="H252" s="13"/>
      <c r="I252" s="13"/>
      <c r="J252" s="13"/>
      <c r="K252" s="13"/>
      <c r="L252" s="13"/>
      <c r="M252" s="13"/>
      <c r="N252" s="13"/>
      <c r="O252" s="13"/>
      <c r="P252" s="13"/>
      <c r="Q252" s="13"/>
      <c r="R252" s="13"/>
      <c r="S252" s="13"/>
      <c r="T252" s="13"/>
      <c r="U252" s="13"/>
      <c r="V252" s="13"/>
      <c r="W252" s="13"/>
      <c r="X252" s="13"/>
      <c r="Y252" s="13"/>
      <c r="Z252" s="13"/>
    </row>
    <row r="253" spans="1:26" ht="25.5" x14ac:dyDescent="0.25">
      <c r="A253" s="12"/>
      <c r="B253" s="23" t="s">
        <v>375</v>
      </c>
      <c r="C253" s="19" t="s">
        <v>164</v>
      </c>
      <c r="D253" s="24"/>
      <c r="E253" s="25" t="s">
        <v>394</v>
      </c>
      <c r="F253" s="26" t="s">
        <v>172</v>
      </c>
      <c r="G253" s="19"/>
      <c r="H253" s="24"/>
      <c r="I253" s="30">
        <v>122455</v>
      </c>
      <c r="J253" s="26" t="s">
        <v>164</v>
      </c>
      <c r="K253" s="19"/>
      <c r="L253" s="24"/>
      <c r="M253" s="30">
        <v>2923</v>
      </c>
      <c r="N253" s="26" t="s">
        <v>164</v>
      </c>
      <c r="O253" s="19"/>
      <c r="P253" s="24"/>
      <c r="Q253" s="25" t="s">
        <v>395</v>
      </c>
      <c r="R253" s="26" t="s">
        <v>172</v>
      </c>
      <c r="S253" s="19"/>
      <c r="T253" s="26"/>
      <c r="U253" s="43" t="s">
        <v>221</v>
      </c>
      <c r="V253" s="26" t="s">
        <v>164</v>
      </c>
      <c r="W253" s="19"/>
      <c r="X253" s="24"/>
      <c r="Y253" s="30">
        <v>113907</v>
      </c>
      <c r="Z253" s="26" t="s">
        <v>164</v>
      </c>
    </row>
    <row r="254" spans="1:26" x14ac:dyDescent="0.25">
      <c r="A254" s="12"/>
      <c r="B254" s="4"/>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row>
    <row r="255" spans="1:26" ht="26.25" thickBot="1" x14ac:dyDescent="0.3">
      <c r="A255" s="12"/>
      <c r="B255" s="20" t="s">
        <v>140</v>
      </c>
      <c r="C255" s="16" t="s">
        <v>164</v>
      </c>
      <c r="D255" s="11"/>
      <c r="E255" s="21">
        <v>20100</v>
      </c>
      <c r="F255" s="22" t="s">
        <v>164</v>
      </c>
      <c r="G255" s="16"/>
      <c r="H255" s="11"/>
      <c r="I255" s="21">
        <v>406891</v>
      </c>
      <c r="J255" s="22" t="s">
        <v>164</v>
      </c>
      <c r="K255" s="16"/>
      <c r="L255" s="11"/>
      <c r="M255" s="21">
        <v>4494</v>
      </c>
      <c r="N255" s="22" t="s">
        <v>164</v>
      </c>
      <c r="O255" s="16"/>
      <c r="P255" s="11"/>
      <c r="Q255" s="21">
        <v>9039</v>
      </c>
      <c r="R255" s="22" t="s">
        <v>164</v>
      </c>
      <c r="S255" s="16"/>
      <c r="T255" s="22"/>
      <c r="U255" s="42" t="s">
        <v>221</v>
      </c>
      <c r="V255" s="22" t="s">
        <v>164</v>
      </c>
      <c r="W255" s="16"/>
      <c r="X255" s="11"/>
      <c r="Y255" s="21">
        <v>440524</v>
      </c>
      <c r="Z255" s="22" t="s">
        <v>164</v>
      </c>
    </row>
    <row r="256" spans="1:26" x14ac:dyDescent="0.25">
      <c r="A256" s="12"/>
      <c r="B256" s="27"/>
      <c r="C256" s="27" t="s">
        <v>164</v>
      </c>
      <c r="D256" s="28"/>
      <c r="E256" s="28"/>
      <c r="F256" s="27"/>
      <c r="G256" s="27"/>
      <c r="H256" s="28"/>
      <c r="I256" s="28"/>
      <c r="J256" s="27"/>
      <c r="K256" s="27"/>
      <c r="L256" s="28"/>
      <c r="M256" s="28"/>
      <c r="N256" s="27"/>
      <c r="O256" s="27"/>
      <c r="P256" s="28"/>
      <c r="Q256" s="28"/>
      <c r="R256" s="27"/>
      <c r="S256" s="27"/>
      <c r="T256" s="28"/>
      <c r="U256" s="28"/>
      <c r="V256" s="27"/>
      <c r="W256" s="27"/>
      <c r="X256" s="28"/>
      <c r="Y256" s="28"/>
      <c r="Z256" s="27"/>
    </row>
    <row r="257" spans="1:26" x14ac:dyDescent="0.25">
      <c r="A257" s="12"/>
      <c r="B257" s="4"/>
      <c r="C257" s="13"/>
      <c r="D257" s="13"/>
      <c r="E257" s="13"/>
      <c r="F257" s="13"/>
      <c r="G257" s="13"/>
      <c r="H257" s="13"/>
      <c r="I257" s="13"/>
      <c r="J257" s="13"/>
      <c r="K257" s="13"/>
      <c r="L257" s="13"/>
      <c r="M257" s="13"/>
      <c r="N257" s="13"/>
      <c r="O257" s="13"/>
      <c r="P257" s="13"/>
      <c r="Q257" s="13"/>
      <c r="R257" s="13"/>
      <c r="S257" s="13"/>
      <c r="T257" s="13"/>
      <c r="U257" s="13"/>
      <c r="V257" s="13"/>
      <c r="W257" s="13"/>
      <c r="X257" s="13"/>
      <c r="Y257" s="13"/>
      <c r="Z257" s="13"/>
    </row>
    <row r="258" spans="1:26" ht="26.25" thickBot="1" x14ac:dyDescent="0.3">
      <c r="A258" s="12"/>
      <c r="B258" s="23" t="s">
        <v>141</v>
      </c>
      <c r="C258" s="19" t="s">
        <v>164</v>
      </c>
      <c r="D258" s="24" t="s">
        <v>169</v>
      </c>
      <c r="E258" s="30">
        <v>10258</v>
      </c>
      <c r="F258" s="26" t="s">
        <v>164</v>
      </c>
      <c r="G258" s="19"/>
      <c r="H258" s="24" t="s">
        <v>169</v>
      </c>
      <c r="I258" s="30">
        <v>529346</v>
      </c>
      <c r="J258" s="26" t="s">
        <v>164</v>
      </c>
      <c r="K258" s="19"/>
      <c r="L258" s="24" t="s">
        <v>169</v>
      </c>
      <c r="M258" s="30">
        <v>7417</v>
      </c>
      <c r="N258" s="26" t="s">
        <v>164</v>
      </c>
      <c r="O258" s="19"/>
      <c r="P258" s="24" t="s">
        <v>169</v>
      </c>
      <c r="Q258" s="30">
        <v>7410</v>
      </c>
      <c r="R258" s="26" t="s">
        <v>164</v>
      </c>
      <c r="S258" s="19"/>
      <c r="T258" s="26" t="s">
        <v>169</v>
      </c>
      <c r="U258" s="43" t="s">
        <v>221</v>
      </c>
      <c r="V258" s="26" t="s">
        <v>164</v>
      </c>
      <c r="W258" s="19"/>
      <c r="X258" s="24" t="s">
        <v>169</v>
      </c>
      <c r="Y258" s="30">
        <v>554431</v>
      </c>
      <c r="Z258" s="26" t="s">
        <v>164</v>
      </c>
    </row>
    <row r="259" spans="1:26" ht="15.75" thickTop="1" x14ac:dyDescent="0.25">
      <c r="A259" s="12"/>
      <c r="B259" s="27"/>
      <c r="C259" s="27" t="s">
        <v>164</v>
      </c>
      <c r="D259" s="29"/>
      <c r="E259" s="29"/>
      <c r="F259" s="27"/>
      <c r="G259" s="27"/>
      <c r="H259" s="29"/>
      <c r="I259" s="29"/>
      <c r="J259" s="27"/>
      <c r="K259" s="27"/>
      <c r="L259" s="29"/>
      <c r="M259" s="29"/>
      <c r="N259" s="27"/>
      <c r="O259" s="27"/>
      <c r="P259" s="29"/>
      <c r="Q259" s="29"/>
      <c r="R259" s="27"/>
      <c r="S259" s="27"/>
      <c r="T259" s="29"/>
      <c r="U259" s="29"/>
      <c r="V259" s="27"/>
      <c r="W259" s="27"/>
      <c r="X259" s="29"/>
      <c r="Y259" s="29"/>
      <c r="Z259" s="27"/>
    </row>
  </sheetData>
  <mergeCells count="376">
    <mergeCell ref="B219:Z219"/>
    <mergeCell ref="B220:Z220"/>
    <mergeCell ref="B221:Z221"/>
    <mergeCell ref="B222:Z222"/>
    <mergeCell ref="B223:Z223"/>
    <mergeCell ref="B224:Z224"/>
    <mergeCell ref="B144:Z144"/>
    <mergeCell ref="B145:Z145"/>
    <mergeCell ref="B146:Z146"/>
    <mergeCell ref="A180:A259"/>
    <mergeCell ref="B180:Z180"/>
    <mergeCell ref="B181:Z181"/>
    <mergeCell ref="B182:Z182"/>
    <mergeCell ref="B183:Z183"/>
    <mergeCell ref="B184:Z184"/>
    <mergeCell ref="B185:Z185"/>
    <mergeCell ref="A101:A179"/>
    <mergeCell ref="B101:Z101"/>
    <mergeCell ref="B102:Z102"/>
    <mergeCell ref="B103:Z103"/>
    <mergeCell ref="B104:Z104"/>
    <mergeCell ref="B105:Z105"/>
    <mergeCell ref="B106:Z106"/>
    <mergeCell ref="B141:Z141"/>
    <mergeCell ref="B142:Z142"/>
    <mergeCell ref="B143:Z143"/>
    <mergeCell ref="B52:Z52"/>
    <mergeCell ref="B53:Z53"/>
    <mergeCell ref="B54:Z54"/>
    <mergeCell ref="B55:Z55"/>
    <mergeCell ref="B56:Z56"/>
    <mergeCell ref="B57:Z57"/>
    <mergeCell ref="A1:A2"/>
    <mergeCell ref="B1:Z1"/>
    <mergeCell ref="B2:Z2"/>
    <mergeCell ref="A3:A100"/>
    <mergeCell ref="B3:Z3"/>
    <mergeCell ref="B4:Z4"/>
    <mergeCell ref="B5:Z5"/>
    <mergeCell ref="B6:Z6"/>
    <mergeCell ref="B7:Z7"/>
    <mergeCell ref="B8:Z8"/>
    <mergeCell ref="C257:F257"/>
    <mergeCell ref="G257:J257"/>
    <mergeCell ref="K257:N257"/>
    <mergeCell ref="O257:R257"/>
    <mergeCell ref="S257:V257"/>
    <mergeCell ref="W257:Z257"/>
    <mergeCell ref="C254:F254"/>
    <mergeCell ref="G254:J254"/>
    <mergeCell ref="K254:N254"/>
    <mergeCell ref="O254:R254"/>
    <mergeCell ref="S254:V254"/>
    <mergeCell ref="W254:Z254"/>
    <mergeCell ref="C252:F252"/>
    <mergeCell ref="G252:J252"/>
    <mergeCell ref="K252:N252"/>
    <mergeCell ref="O252:R252"/>
    <mergeCell ref="S252:V252"/>
    <mergeCell ref="W252:Z252"/>
    <mergeCell ref="C249:F249"/>
    <mergeCell ref="G249:J249"/>
    <mergeCell ref="K249:N249"/>
    <mergeCell ref="O249:R249"/>
    <mergeCell ref="S249:V249"/>
    <mergeCell ref="W249:Z249"/>
    <mergeCell ref="C238:F238"/>
    <mergeCell ref="G238:J238"/>
    <mergeCell ref="K238:N238"/>
    <mergeCell ref="O238:R238"/>
    <mergeCell ref="S238:V238"/>
    <mergeCell ref="W238:Z238"/>
    <mergeCell ref="C230:F230"/>
    <mergeCell ref="G230:J230"/>
    <mergeCell ref="K230:N230"/>
    <mergeCell ref="O230:R230"/>
    <mergeCell ref="S230:V230"/>
    <mergeCell ref="W230:Z230"/>
    <mergeCell ref="D227:E227"/>
    <mergeCell ref="H227:I227"/>
    <mergeCell ref="L227:M227"/>
    <mergeCell ref="P227:Q227"/>
    <mergeCell ref="T227:U227"/>
    <mergeCell ref="X227:Y227"/>
    <mergeCell ref="D226:E226"/>
    <mergeCell ref="H226:I226"/>
    <mergeCell ref="L226:M226"/>
    <mergeCell ref="P226:Q226"/>
    <mergeCell ref="T226:U226"/>
    <mergeCell ref="X226:Y226"/>
    <mergeCell ref="C216:F216"/>
    <mergeCell ref="G216:J216"/>
    <mergeCell ref="K216:N216"/>
    <mergeCell ref="O216:R216"/>
    <mergeCell ref="S216:V216"/>
    <mergeCell ref="W216:Z216"/>
    <mergeCell ref="C213:F213"/>
    <mergeCell ref="G213:J213"/>
    <mergeCell ref="K213:N213"/>
    <mergeCell ref="O213:R213"/>
    <mergeCell ref="S213:V213"/>
    <mergeCell ref="W213:Z213"/>
    <mergeCell ref="C211:F211"/>
    <mergeCell ref="G211:J211"/>
    <mergeCell ref="K211:N211"/>
    <mergeCell ref="O211:R211"/>
    <mergeCell ref="S211:V211"/>
    <mergeCell ref="W211:Z211"/>
    <mergeCell ref="C208:F208"/>
    <mergeCell ref="G208:J208"/>
    <mergeCell ref="K208:N208"/>
    <mergeCell ref="O208:R208"/>
    <mergeCell ref="S208:V208"/>
    <mergeCell ref="W208:Z208"/>
    <mergeCell ref="C198:F198"/>
    <mergeCell ref="G198:J198"/>
    <mergeCell ref="K198:N198"/>
    <mergeCell ref="O198:R198"/>
    <mergeCell ref="S198:V198"/>
    <mergeCell ref="W198:Z198"/>
    <mergeCell ref="C191:F191"/>
    <mergeCell ref="G191:J191"/>
    <mergeCell ref="K191:N191"/>
    <mergeCell ref="O191:R191"/>
    <mergeCell ref="S191:V191"/>
    <mergeCell ref="W191:Z191"/>
    <mergeCell ref="D188:E188"/>
    <mergeCell ref="H188:I188"/>
    <mergeCell ref="L188:M188"/>
    <mergeCell ref="P188:Q188"/>
    <mergeCell ref="T188:U188"/>
    <mergeCell ref="X188:Y188"/>
    <mergeCell ref="D187:E187"/>
    <mergeCell ref="H187:I187"/>
    <mergeCell ref="L187:M187"/>
    <mergeCell ref="P187:Q187"/>
    <mergeCell ref="T187:U187"/>
    <mergeCell ref="X187:Y187"/>
    <mergeCell ref="C177:F177"/>
    <mergeCell ref="G177:J177"/>
    <mergeCell ref="K177:N177"/>
    <mergeCell ref="O177:R177"/>
    <mergeCell ref="S177:V177"/>
    <mergeCell ref="W177:Z177"/>
    <mergeCell ref="C174:F174"/>
    <mergeCell ref="G174:J174"/>
    <mergeCell ref="K174:N174"/>
    <mergeCell ref="O174:R174"/>
    <mergeCell ref="S174:V174"/>
    <mergeCell ref="W174:Z174"/>
    <mergeCell ref="C171:F171"/>
    <mergeCell ref="G171:J171"/>
    <mergeCell ref="K171:N171"/>
    <mergeCell ref="O171:R171"/>
    <mergeCell ref="S171:V171"/>
    <mergeCell ref="W171:Z171"/>
    <mergeCell ref="C168:F168"/>
    <mergeCell ref="G168:J168"/>
    <mergeCell ref="K168:N168"/>
    <mergeCell ref="O168:R168"/>
    <mergeCell ref="S168:V168"/>
    <mergeCell ref="W168:Z168"/>
    <mergeCell ref="C166:F166"/>
    <mergeCell ref="G166:J166"/>
    <mergeCell ref="K166:N166"/>
    <mergeCell ref="O166:R166"/>
    <mergeCell ref="S166:V166"/>
    <mergeCell ref="W166:Z166"/>
    <mergeCell ref="C161:F161"/>
    <mergeCell ref="G161:J161"/>
    <mergeCell ref="K161:N161"/>
    <mergeCell ref="O161:R161"/>
    <mergeCell ref="S161:V161"/>
    <mergeCell ref="W161:Z161"/>
    <mergeCell ref="C157:F157"/>
    <mergeCell ref="G157:J157"/>
    <mergeCell ref="K157:N157"/>
    <mergeCell ref="O157:R157"/>
    <mergeCell ref="S157:V157"/>
    <mergeCell ref="W157:Z157"/>
    <mergeCell ref="C155:F155"/>
    <mergeCell ref="G155:J155"/>
    <mergeCell ref="K155:N155"/>
    <mergeCell ref="O155:R155"/>
    <mergeCell ref="S155:V155"/>
    <mergeCell ref="W155:Z155"/>
    <mergeCell ref="C152:F152"/>
    <mergeCell ref="G152:J152"/>
    <mergeCell ref="K152:N152"/>
    <mergeCell ref="O152:R152"/>
    <mergeCell ref="S152:V152"/>
    <mergeCell ref="W152:Z152"/>
    <mergeCell ref="C150:F150"/>
    <mergeCell ref="G150:J150"/>
    <mergeCell ref="K150:N150"/>
    <mergeCell ref="O150:R150"/>
    <mergeCell ref="S150:V150"/>
    <mergeCell ref="W150:Z150"/>
    <mergeCell ref="D149:E149"/>
    <mergeCell ref="H149:I149"/>
    <mergeCell ref="L149:M149"/>
    <mergeCell ref="P149:Q149"/>
    <mergeCell ref="T149:U149"/>
    <mergeCell ref="X149:Y149"/>
    <mergeCell ref="D148:E148"/>
    <mergeCell ref="H148:I148"/>
    <mergeCell ref="L148:M148"/>
    <mergeCell ref="P148:Q148"/>
    <mergeCell ref="T148:U148"/>
    <mergeCell ref="X148:Y148"/>
    <mergeCell ref="C138:F138"/>
    <mergeCell ref="G138:J138"/>
    <mergeCell ref="K138:N138"/>
    <mergeCell ref="O138:R138"/>
    <mergeCell ref="S138:V138"/>
    <mergeCell ref="W138:Z138"/>
    <mergeCell ref="C135:F135"/>
    <mergeCell ref="G135:J135"/>
    <mergeCell ref="K135:N135"/>
    <mergeCell ref="O135:R135"/>
    <mergeCell ref="S135:V135"/>
    <mergeCell ref="W135:Z135"/>
    <mergeCell ref="C132:F132"/>
    <mergeCell ref="G132:J132"/>
    <mergeCell ref="K132:N132"/>
    <mergeCell ref="O132:R132"/>
    <mergeCell ref="S132:V132"/>
    <mergeCell ref="W132:Z132"/>
    <mergeCell ref="C130:F130"/>
    <mergeCell ref="G130:J130"/>
    <mergeCell ref="K130:N130"/>
    <mergeCell ref="O130:R130"/>
    <mergeCell ref="S130:V130"/>
    <mergeCell ref="W130:Z130"/>
    <mergeCell ref="C128:F128"/>
    <mergeCell ref="G128:J128"/>
    <mergeCell ref="K128:N128"/>
    <mergeCell ref="O128:R128"/>
    <mergeCell ref="S128:V128"/>
    <mergeCell ref="W128:Z128"/>
    <mergeCell ref="C126:F126"/>
    <mergeCell ref="G126:J126"/>
    <mergeCell ref="K126:N126"/>
    <mergeCell ref="O126:R126"/>
    <mergeCell ref="S126:V126"/>
    <mergeCell ref="W126:Z126"/>
    <mergeCell ref="C121:F121"/>
    <mergeCell ref="G121:J121"/>
    <mergeCell ref="K121:N121"/>
    <mergeCell ref="O121:R121"/>
    <mergeCell ref="S121:V121"/>
    <mergeCell ref="W121:Z121"/>
    <mergeCell ref="C117:F117"/>
    <mergeCell ref="G117:J117"/>
    <mergeCell ref="K117:N117"/>
    <mergeCell ref="O117:R117"/>
    <mergeCell ref="S117:V117"/>
    <mergeCell ref="W117:Z117"/>
    <mergeCell ref="C115:F115"/>
    <mergeCell ref="G115:J115"/>
    <mergeCell ref="K115:N115"/>
    <mergeCell ref="O115:R115"/>
    <mergeCell ref="S115:V115"/>
    <mergeCell ref="W115:Z115"/>
    <mergeCell ref="C112:F112"/>
    <mergeCell ref="G112:J112"/>
    <mergeCell ref="K112:N112"/>
    <mergeCell ref="O112:R112"/>
    <mergeCell ref="S112:V112"/>
    <mergeCell ref="W112:Z112"/>
    <mergeCell ref="C110:F110"/>
    <mergeCell ref="G110:J110"/>
    <mergeCell ref="K110:N110"/>
    <mergeCell ref="O110:R110"/>
    <mergeCell ref="S110:V110"/>
    <mergeCell ref="W110:Z110"/>
    <mergeCell ref="D109:E109"/>
    <mergeCell ref="H109:I109"/>
    <mergeCell ref="L109:M109"/>
    <mergeCell ref="P109:Q109"/>
    <mergeCell ref="T109:U109"/>
    <mergeCell ref="X109:Y109"/>
    <mergeCell ref="D108:E108"/>
    <mergeCell ref="H108:I108"/>
    <mergeCell ref="L108:M108"/>
    <mergeCell ref="P108:Q108"/>
    <mergeCell ref="T108:U108"/>
    <mergeCell ref="X108:Y108"/>
    <mergeCell ref="C90:F90"/>
    <mergeCell ref="G90:J90"/>
    <mergeCell ref="K90:N90"/>
    <mergeCell ref="O90:R90"/>
    <mergeCell ref="S90:V90"/>
    <mergeCell ref="W90:Z90"/>
    <mergeCell ref="C82:F82"/>
    <mergeCell ref="G82:J82"/>
    <mergeCell ref="K82:N82"/>
    <mergeCell ref="O82:R82"/>
    <mergeCell ref="S82:V82"/>
    <mergeCell ref="W82:Z82"/>
    <mergeCell ref="C71:F71"/>
    <mergeCell ref="G71:J71"/>
    <mergeCell ref="K71:N71"/>
    <mergeCell ref="O71:R71"/>
    <mergeCell ref="S71:V71"/>
    <mergeCell ref="W71:Z71"/>
    <mergeCell ref="Z59:Z60"/>
    <mergeCell ref="D61:E61"/>
    <mergeCell ref="H61:I61"/>
    <mergeCell ref="L61:M61"/>
    <mergeCell ref="P61:Q61"/>
    <mergeCell ref="T61:U61"/>
    <mergeCell ref="X61:Y61"/>
    <mergeCell ref="R59:R60"/>
    <mergeCell ref="S59:S60"/>
    <mergeCell ref="T59:U60"/>
    <mergeCell ref="V59:V60"/>
    <mergeCell ref="W59:W60"/>
    <mergeCell ref="X59:Y60"/>
    <mergeCell ref="J59:J60"/>
    <mergeCell ref="K59:K60"/>
    <mergeCell ref="L59:M60"/>
    <mergeCell ref="N59:N60"/>
    <mergeCell ref="O59:O60"/>
    <mergeCell ref="P59:Q59"/>
    <mergeCell ref="P60:Q60"/>
    <mergeCell ref="B59:B60"/>
    <mergeCell ref="C59:C60"/>
    <mergeCell ref="D59:E60"/>
    <mergeCell ref="F59:F60"/>
    <mergeCell ref="G59:G60"/>
    <mergeCell ref="H59:I60"/>
    <mergeCell ref="C41:F41"/>
    <mergeCell ref="G41:J41"/>
    <mergeCell ref="K41:N41"/>
    <mergeCell ref="O41:R41"/>
    <mergeCell ref="S41:V41"/>
    <mergeCell ref="W41:Z41"/>
    <mergeCell ref="C33:F33"/>
    <mergeCell ref="G33:J33"/>
    <mergeCell ref="K33:N33"/>
    <mergeCell ref="O33:R33"/>
    <mergeCell ref="S33:V33"/>
    <mergeCell ref="W33:Z33"/>
    <mergeCell ref="C22:F22"/>
    <mergeCell ref="G22:J22"/>
    <mergeCell ref="K22:N22"/>
    <mergeCell ref="O22:R22"/>
    <mergeCell ref="S22:V22"/>
    <mergeCell ref="W22:Z22"/>
    <mergeCell ref="Z10:Z11"/>
    <mergeCell ref="D12:E12"/>
    <mergeCell ref="H12:I12"/>
    <mergeCell ref="L12:M12"/>
    <mergeCell ref="P12:Q12"/>
    <mergeCell ref="T12:U12"/>
    <mergeCell ref="X12:Y12"/>
    <mergeCell ref="R10:R11"/>
    <mergeCell ref="S10:S11"/>
    <mergeCell ref="T10:U11"/>
    <mergeCell ref="V10:V11"/>
    <mergeCell ref="W10:W11"/>
    <mergeCell ref="X10:Y11"/>
    <mergeCell ref="J10:J11"/>
    <mergeCell ref="K10:K11"/>
    <mergeCell ref="L10:M11"/>
    <mergeCell ref="N10:N11"/>
    <mergeCell ref="O10:O11"/>
    <mergeCell ref="P10:Q10"/>
    <mergeCell ref="P11:Q11"/>
    <mergeCell ref="B10:B11"/>
    <mergeCell ref="C10:C11"/>
    <mergeCell ref="D10:E11"/>
    <mergeCell ref="F10:F11"/>
    <mergeCell ref="G10:G11"/>
    <mergeCell ref="H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1</v>
      </c>
      <c r="B1" s="1" t="s">
        <v>1</v>
      </c>
    </row>
    <row r="2" spans="1:2" x14ac:dyDescent="0.25">
      <c r="A2" s="7"/>
      <c r="B2" s="1" t="s">
        <v>2</v>
      </c>
    </row>
    <row r="3" spans="1:2" x14ac:dyDescent="0.25">
      <c r="A3" s="3" t="s">
        <v>412</v>
      </c>
      <c r="B3" s="4" t="s">
        <v>5</v>
      </c>
    </row>
    <row r="4" spans="1:2" x14ac:dyDescent="0.25">
      <c r="A4" s="2" t="s">
        <v>413</v>
      </c>
      <c r="B4" s="52">
        <v>1</v>
      </c>
    </row>
    <row r="5" spans="1:2" ht="30" x14ac:dyDescent="0.25">
      <c r="A5" s="2" t="s">
        <v>414</v>
      </c>
      <c r="B5" s="4" t="s">
        <v>5</v>
      </c>
    </row>
    <row r="6" spans="1:2" x14ac:dyDescent="0.25">
      <c r="A6" s="3" t="s">
        <v>412</v>
      </c>
      <c r="B6" s="4" t="s">
        <v>5</v>
      </c>
    </row>
    <row r="7" spans="1:2" ht="30" x14ac:dyDescent="0.25">
      <c r="A7" s="2" t="s">
        <v>415</v>
      </c>
      <c r="B7" s="52">
        <v>7.7499999999999999E-2</v>
      </c>
    </row>
    <row r="8" spans="1:2" ht="30" x14ac:dyDescent="0.25">
      <c r="A8" s="2" t="s">
        <v>416</v>
      </c>
      <c r="B8" s="4" t="s">
        <v>5</v>
      </c>
    </row>
    <row r="9" spans="1:2" x14ac:dyDescent="0.25">
      <c r="A9" s="3" t="s">
        <v>412</v>
      </c>
      <c r="B9" s="4" t="s">
        <v>5</v>
      </c>
    </row>
    <row r="10" spans="1:2" ht="30" x14ac:dyDescent="0.25">
      <c r="A10" s="2" t="s">
        <v>415</v>
      </c>
      <c r="B10" s="52">
        <v>5.5E-2</v>
      </c>
    </row>
    <row r="11" spans="1:2" ht="30" x14ac:dyDescent="0.25">
      <c r="A11" s="2" t="s">
        <v>417</v>
      </c>
      <c r="B11" s="4" t="s">
        <v>5</v>
      </c>
    </row>
    <row r="12" spans="1:2" x14ac:dyDescent="0.25">
      <c r="A12" s="3" t="s">
        <v>412</v>
      </c>
      <c r="B12" s="4" t="s">
        <v>5</v>
      </c>
    </row>
    <row r="13" spans="1:2" ht="30" x14ac:dyDescent="0.25">
      <c r="A13" s="2" t="s">
        <v>415</v>
      </c>
      <c r="B13" s="52">
        <v>7.4999999999999997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30.85546875" bestFit="1" customWidth="1"/>
    <col min="6" max="7" width="20.42578125" bestFit="1" customWidth="1"/>
    <col min="8" max="8" width="21.140625" bestFit="1" customWidth="1"/>
    <col min="9" max="9" width="19.85546875" bestFit="1" customWidth="1"/>
  </cols>
  <sheetData>
    <row r="1" spans="1:9" ht="15" customHeight="1" x14ac:dyDescent="0.25">
      <c r="A1" s="7" t="s">
        <v>418</v>
      </c>
      <c r="B1" s="1" t="s">
        <v>1</v>
      </c>
      <c r="C1" s="1"/>
      <c r="D1" s="1" t="s">
        <v>419</v>
      </c>
      <c r="E1" s="1" t="s">
        <v>1</v>
      </c>
      <c r="F1" s="1" t="s">
        <v>419</v>
      </c>
      <c r="G1" s="1"/>
      <c r="H1" s="7" t="s">
        <v>419</v>
      </c>
      <c r="I1" s="7"/>
    </row>
    <row r="2" spans="1:9" x14ac:dyDescent="0.25">
      <c r="A2" s="7"/>
      <c r="B2" s="7" t="s">
        <v>2</v>
      </c>
      <c r="C2" s="7" t="s">
        <v>28</v>
      </c>
      <c r="D2" s="1" t="s">
        <v>420</v>
      </c>
      <c r="E2" s="1" t="s">
        <v>2</v>
      </c>
      <c r="F2" s="1" t="s">
        <v>422</v>
      </c>
      <c r="G2" s="1" t="s">
        <v>28</v>
      </c>
      <c r="H2" s="1" t="s">
        <v>422</v>
      </c>
      <c r="I2" s="1" t="s">
        <v>425</v>
      </c>
    </row>
    <row r="3" spans="1:9" x14ac:dyDescent="0.25">
      <c r="A3" s="7"/>
      <c r="B3" s="7"/>
      <c r="C3" s="7"/>
      <c r="D3" s="1" t="s">
        <v>421</v>
      </c>
      <c r="E3" s="1" t="s">
        <v>421</v>
      </c>
      <c r="F3" s="1" t="s">
        <v>423</v>
      </c>
      <c r="G3" s="1" t="s">
        <v>423</v>
      </c>
      <c r="H3" s="1" t="s">
        <v>424</v>
      </c>
      <c r="I3" s="1" t="s">
        <v>426</v>
      </c>
    </row>
    <row r="4" spans="1:9" x14ac:dyDescent="0.25">
      <c r="A4" s="3" t="s">
        <v>427</v>
      </c>
      <c r="B4" s="4" t="s">
        <v>5</v>
      </c>
      <c r="C4" s="4" t="s">
        <v>5</v>
      </c>
      <c r="D4" s="4" t="s">
        <v>5</v>
      </c>
      <c r="E4" s="4" t="s">
        <v>5</v>
      </c>
      <c r="F4" s="4" t="s">
        <v>5</v>
      </c>
      <c r="G4" s="4" t="s">
        <v>5</v>
      </c>
      <c r="H4" s="4" t="s">
        <v>5</v>
      </c>
      <c r="I4" s="4" t="s">
        <v>5</v>
      </c>
    </row>
    <row r="5" spans="1:9" ht="30" x14ac:dyDescent="0.25">
      <c r="A5" s="2" t="s">
        <v>428</v>
      </c>
      <c r="B5" s="4" t="s">
        <v>5</v>
      </c>
      <c r="C5" s="4" t="s">
        <v>5</v>
      </c>
      <c r="D5" s="8">
        <v>151500000</v>
      </c>
      <c r="E5" s="8">
        <v>2700000</v>
      </c>
      <c r="F5" s="8">
        <v>285700000</v>
      </c>
      <c r="G5" s="4" t="s">
        <v>5</v>
      </c>
      <c r="H5" s="8">
        <v>39800000</v>
      </c>
      <c r="I5" s="8">
        <v>263800000</v>
      </c>
    </row>
    <row r="6" spans="1:9" x14ac:dyDescent="0.25">
      <c r="A6" s="2" t="s">
        <v>429</v>
      </c>
      <c r="B6" s="4" t="s">
        <v>5</v>
      </c>
      <c r="C6" s="4" t="s">
        <v>5</v>
      </c>
      <c r="D6" s="4" t="s">
        <v>5</v>
      </c>
      <c r="E6" s="4" t="s">
        <v>5</v>
      </c>
      <c r="F6" s="4" t="s">
        <v>5</v>
      </c>
      <c r="G6" s="4" t="s">
        <v>5</v>
      </c>
      <c r="H6" s="4" t="s">
        <v>5</v>
      </c>
      <c r="I6" s="6">
        <v>250000000</v>
      </c>
    </row>
    <row r="7" spans="1:9" ht="30" x14ac:dyDescent="0.25">
      <c r="A7" s="2" t="s">
        <v>430</v>
      </c>
      <c r="B7" s="6">
        <v>3489842000</v>
      </c>
      <c r="C7" s="6">
        <v>3343907000</v>
      </c>
      <c r="D7" s="4" t="s">
        <v>5</v>
      </c>
      <c r="E7" s="4" t="s">
        <v>5</v>
      </c>
      <c r="F7" s="6">
        <v>185000000</v>
      </c>
      <c r="G7" s="4" t="s">
        <v>5</v>
      </c>
      <c r="H7" s="6">
        <v>14000000</v>
      </c>
      <c r="I7" s="6">
        <v>140000000</v>
      </c>
    </row>
    <row r="8" spans="1:9" ht="30" x14ac:dyDescent="0.25">
      <c r="A8" s="2" t="s">
        <v>431</v>
      </c>
      <c r="B8" s="4" t="s">
        <v>5</v>
      </c>
      <c r="C8" s="4" t="s">
        <v>5</v>
      </c>
      <c r="D8" s="6">
        <v>103000000</v>
      </c>
      <c r="E8" s="4" t="s">
        <v>5</v>
      </c>
      <c r="F8" s="4" t="s">
        <v>5</v>
      </c>
      <c r="G8" s="4" t="s">
        <v>5</v>
      </c>
      <c r="H8" s="4" t="s">
        <v>5</v>
      </c>
      <c r="I8" s="4" t="s">
        <v>5</v>
      </c>
    </row>
    <row r="9" spans="1:9" ht="30" x14ac:dyDescent="0.25">
      <c r="A9" s="2" t="s">
        <v>432</v>
      </c>
      <c r="B9" s="4" t="s">
        <v>5</v>
      </c>
      <c r="C9" s="4" t="s">
        <v>5</v>
      </c>
      <c r="D9" s="4" t="s">
        <v>5</v>
      </c>
      <c r="E9" s="4" t="s">
        <v>5</v>
      </c>
      <c r="F9" s="4" t="s">
        <v>5</v>
      </c>
      <c r="G9" s="8">
        <v>200000</v>
      </c>
      <c r="H9" s="4" t="s">
        <v>5</v>
      </c>
      <c r="I9" s="4" t="s">
        <v>5</v>
      </c>
    </row>
    <row r="10" spans="1:9" ht="30" x14ac:dyDescent="0.25">
      <c r="A10" s="2" t="s">
        <v>433</v>
      </c>
      <c r="B10" s="4" t="s">
        <v>434</v>
      </c>
      <c r="C10" s="4" t="s">
        <v>5</v>
      </c>
      <c r="D10" s="4" t="s">
        <v>5</v>
      </c>
      <c r="E10" s="4" t="s">
        <v>5</v>
      </c>
      <c r="F10" s="4" t="s">
        <v>5</v>
      </c>
      <c r="G10" s="4" t="s">
        <v>5</v>
      </c>
      <c r="H10" s="4" t="s">
        <v>5</v>
      </c>
      <c r="I10" s="4" t="s">
        <v>5</v>
      </c>
    </row>
  </sheetData>
  <mergeCells count="4">
    <mergeCell ref="A1:A3"/>
    <mergeCell ref="H1:I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7" t="s">
        <v>1</v>
      </c>
      <c r="C1" s="7"/>
    </row>
    <row r="2" spans="1:3" ht="30" x14ac:dyDescent="0.25">
      <c r="A2" s="1" t="s">
        <v>66</v>
      </c>
      <c r="B2" s="1" t="s">
        <v>2</v>
      </c>
      <c r="C2" s="1" t="s">
        <v>67</v>
      </c>
    </row>
    <row r="3" spans="1:3" x14ac:dyDescent="0.25">
      <c r="A3" s="3" t="s">
        <v>168</v>
      </c>
      <c r="B3" s="4" t="s">
        <v>5</v>
      </c>
      <c r="C3" s="4" t="s">
        <v>5</v>
      </c>
    </row>
    <row r="4" spans="1:3" x14ac:dyDescent="0.25">
      <c r="A4" s="2" t="s">
        <v>85</v>
      </c>
      <c r="B4" s="8">
        <v>86123</v>
      </c>
      <c r="C4" s="8">
        <v>74170</v>
      </c>
    </row>
    <row r="5" spans="1:3" ht="30" x14ac:dyDescent="0.25">
      <c r="A5" s="2" t="s">
        <v>170</v>
      </c>
      <c r="B5" s="6">
        <v>-1339</v>
      </c>
      <c r="C5" s="4" t="s">
        <v>5</v>
      </c>
    </row>
    <row r="6" spans="1:3" ht="30" x14ac:dyDescent="0.25">
      <c r="A6" s="2" t="s">
        <v>174</v>
      </c>
      <c r="B6" s="6">
        <v>81984</v>
      </c>
      <c r="C6" s="6">
        <v>36040</v>
      </c>
    </row>
    <row r="7" spans="1:3" ht="45" x14ac:dyDescent="0.25">
      <c r="A7" s="3" t="s">
        <v>175</v>
      </c>
      <c r="B7" s="4" t="s">
        <v>5</v>
      </c>
      <c r="C7" s="4" t="s">
        <v>5</v>
      </c>
    </row>
    <row r="8" spans="1:3" ht="30" x14ac:dyDescent="0.25">
      <c r="A8" s="2" t="s">
        <v>176</v>
      </c>
      <c r="B8" s="6">
        <v>52687</v>
      </c>
      <c r="C8" s="6">
        <v>51796</v>
      </c>
    </row>
    <row r="9" spans="1:3" ht="30" x14ac:dyDescent="0.25">
      <c r="A9" s="2" t="s">
        <v>177</v>
      </c>
      <c r="B9" s="6">
        <v>4304</v>
      </c>
      <c r="C9" s="6">
        <v>2657</v>
      </c>
    </row>
    <row r="10" spans="1:3" ht="30" x14ac:dyDescent="0.25">
      <c r="A10" s="2" t="s">
        <v>178</v>
      </c>
      <c r="B10" s="6">
        <v>56991</v>
      </c>
      <c r="C10" s="6">
        <v>54453</v>
      </c>
    </row>
    <row r="11" spans="1:3" x14ac:dyDescent="0.25">
      <c r="A11" s="2" t="s">
        <v>179</v>
      </c>
      <c r="B11" s="9">
        <v>1.44</v>
      </c>
      <c r="C11" s="9">
        <v>0.66</v>
      </c>
    </row>
    <row r="12" spans="1:3" x14ac:dyDescent="0.25">
      <c r="A12" s="2" t="s">
        <v>436</v>
      </c>
      <c r="B12" s="4" t="s">
        <v>5</v>
      </c>
      <c r="C12" s="4" t="s">
        <v>5</v>
      </c>
    </row>
    <row r="13" spans="1:3" x14ac:dyDescent="0.25">
      <c r="A13" s="3" t="s">
        <v>168</v>
      </c>
      <c r="B13" s="4" t="s">
        <v>5</v>
      </c>
      <c r="C13" s="4" t="s">
        <v>5</v>
      </c>
    </row>
    <row r="14" spans="1:3" ht="30" x14ac:dyDescent="0.25">
      <c r="A14" s="2" t="s">
        <v>170</v>
      </c>
      <c r="B14" s="8">
        <v>-4139</v>
      </c>
      <c r="C14" s="8">
        <v>-3813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7</v>
      </c>
      <c r="B1" s="1" t="s">
        <v>2</v>
      </c>
    </row>
    <row r="2" spans="1:2" x14ac:dyDescent="0.25">
      <c r="A2" s="2" t="s">
        <v>438</v>
      </c>
      <c r="B2" s="4" t="s">
        <v>5</v>
      </c>
    </row>
    <row r="3" spans="1:2" x14ac:dyDescent="0.25">
      <c r="A3" s="3" t="s">
        <v>439</v>
      </c>
      <c r="B3" s="4" t="s">
        <v>5</v>
      </c>
    </row>
    <row r="4" spans="1:2" x14ac:dyDescent="0.25">
      <c r="A4" s="2" t="s">
        <v>440</v>
      </c>
      <c r="B4" s="52">
        <v>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2" t="s">
        <v>61</v>
      </c>
      <c r="B2" s="9">
        <v>0.01</v>
      </c>
      <c r="C2" s="9">
        <v>0.01</v>
      </c>
    </row>
    <row r="3" spans="1:3" x14ac:dyDescent="0.25">
      <c r="A3" s="2" t="s">
        <v>62</v>
      </c>
      <c r="B3" s="6">
        <v>224400000</v>
      </c>
      <c r="C3" s="6">
        <v>224400000</v>
      </c>
    </row>
    <row r="4" spans="1:3" x14ac:dyDescent="0.25">
      <c r="A4" s="2" t="s">
        <v>63</v>
      </c>
      <c r="B4" s="6">
        <v>53240219</v>
      </c>
      <c r="C4" s="6">
        <v>53172551</v>
      </c>
    </row>
    <row r="5" spans="1:3" x14ac:dyDescent="0.25">
      <c r="A5" s="2" t="s">
        <v>64</v>
      </c>
      <c r="B5" s="6">
        <v>505400</v>
      </c>
      <c r="C5" s="6">
        <v>505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1</v>
      </c>
      <c r="B1" s="7" t="s">
        <v>2</v>
      </c>
      <c r="C1" s="7" t="s">
        <v>28</v>
      </c>
    </row>
    <row r="2" spans="1:3" ht="30" x14ac:dyDescent="0.25">
      <c r="A2" s="1" t="s">
        <v>27</v>
      </c>
      <c r="B2" s="7"/>
      <c r="C2" s="7"/>
    </row>
    <row r="3" spans="1:3" x14ac:dyDescent="0.25">
      <c r="A3" s="3" t="s">
        <v>439</v>
      </c>
      <c r="B3" s="4" t="s">
        <v>5</v>
      </c>
      <c r="C3" s="4" t="s">
        <v>5</v>
      </c>
    </row>
    <row r="4" spans="1:3" ht="30" x14ac:dyDescent="0.25">
      <c r="A4" s="2" t="s">
        <v>184</v>
      </c>
      <c r="B4" s="8">
        <v>295135</v>
      </c>
      <c r="C4" s="8">
        <v>274510</v>
      </c>
    </row>
    <row r="5" spans="1:3" x14ac:dyDescent="0.25">
      <c r="A5" s="2" t="s">
        <v>185</v>
      </c>
      <c r="B5" s="6">
        <v>133855</v>
      </c>
      <c r="C5" s="6">
        <v>124765</v>
      </c>
    </row>
    <row r="6" spans="1:3" x14ac:dyDescent="0.25">
      <c r="A6" s="2" t="s">
        <v>186</v>
      </c>
      <c r="B6" s="6">
        <v>60556</v>
      </c>
      <c r="C6" s="6">
        <v>58052</v>
      </c>
    </row>
    <row r="7" spans="1:3" x14ac:dyDescent="0.25">
      <c r="A7" s="2" t="s">
        <v>97</v>
      </c>
      <c r="B7" s="6">
        <v>489546</v>
      </c>
      <c r="C7" s="6">
        <v>457327</v>
      </c>
    </row>
    <row r="8" spans="1:3" ht="30" x14ac:dyDescent="0.25">
      <c r="A8" s="2" t="s">
        <v>187</v>
      </c>
      <c r="B8" s="6">
        <v>-46495</v>
      </c>
      <c r="C8" s="6">
        <v>-43746</v>
      </c>
    </row>
    <row r="9" spans="1:3" x14ac:dyDescent="0.25">
      <c r="A9" s="2" t="s">
        <v>190</v>
      </c>
      <c r="B9" s="8">
        <v>443051</v>
      </c>
      <c r="C9" s="8">
        <v>41358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2</v>
      </c>
      <c r="B1" s="7" t="s">
        <v>2</v>
      </c>
      <c r="C1" s="7" t="s">
        <v>28</v>
      </c>
    </row>
    <row r="2" spans="1:3" ht="30" x14ac:dyDescent="0.25">
      <c r="A2" s="1" t="s">
        <v>27</v>
      </c>
      <c r="B2" s="7"/>
      <c r="C2" s="7"/>
    </row>
    <row r="3" spans="1:3" ht="30" x14ac:dyDescent="0.25">
      <c r="A3" s="3" t="s">
        <v>443</v>
      </c>
      <c r="B3" s="4" t="s">
        <v>5</v>
      </c>
      <c r="C3" s="4" t="s">
        <v>5</v>
      </c>
    </row>
    <row r="4" spans="1:3" x14ac:dyDescent="0.25">
      <c r="A4" s="2" t="s">
        <v>444</v>
      </c>
      <c r="B4" s="8">
        <v>919715</v>
      </c>
      <c r="C4" s="8">
        <v>863692</v>
      </c>
    </row>
    <row r="5" spans="1:3" x14ac:dyDescent="0.25">
      <c r="A5" s="2" t="s">
        <v>445</v>
      </c>
      <c r="B5" s="6">
        <v>172356</v>
      </c>
      <c r="C5" s="6">
        <v>159892</v>
      </c>
    </row>
    <row r="6" spans="1:3" x14ac:dyDescent="0.25">
      <c r="A6" s="2" t="s">
        <v>200</v>
      </c>
      <c r="B6" s="6">
        <v>747359</v>
      </c>
      <c r="C6" s="6">
        <v>703800</v>
      </c>
    </row>
    <row r="7" spans="1:3" x14ac:dyDescent="0.25">
      <c r="A7" s="2" t="s">
        <v>201</v>
      </c>
      <c r="B7" s="4" t="s">
        <v>5</v>
      </c>
      <c r="C7" s="4" t="s">
        <v>5</v>
      </c>
    </row>
    <row r="8" spans="1:3" ht="30" x14ac:dyDescent="0.25">
      <c r="A8" s="3" t="s">
        <v>443</v>
      </c>
      <c r="B8" s="4" t="s">
        <v>5</v>
      </c>
      <c r="C8" s="4" t="s">
        <v>5</v>
      </c>
    </row>
    <row r="9" spans="1:3" x14ac:dyDescent="0.25">
      <c r="A9" s="2" t="s">
        <v>444</v>
      </c>
      <c r="B9" s="6">
        <v>851399</v>
      </c>
      <c r="C9" s="6">
        <v>801010</v>
      </c>
    </row>
    <row r="10" spans="1:3" x14ac:dyDescent="0.25">
      <c r="A10" s="2" t="s">
        <v>445</v>
      </c>
      <c r="B10" s="6">
        <v>154162</v>
      </c>
      <c r="C10" s="6">
        <v>143196</v>
      </c>
    </row>
    <row r="11" spans="1:3" x14ac:dyDescent="0.25">
      <c r="A11" s="2" t="s">
        <v>200</v>
      </c>
      <c r="B11" s="6">
        <v>697237</v>
      </c>
      <c r="C11" s="6">
        <v>657814</v>
      </c>
    </row>
    <row r="12" spans="1:3" x14ac:dyDescent="0.25">
      <c r="A12" s="2" t="s">
        <v>202</v>
      </c>
      <c r="B12" s="4" t="s">
        <v>5</v>
      </c>
      <c r="C12" s="4" t="s">
        <v>5</v>
      </c>
    </row>
    <row r="13" spans="1:3" ht="30" x14ac:dyDescent="0.25">
      <c r="A13" s="3" t="s">
        <v>443</v>
      </c>
      <c r="B13" s="4" t="s">
        <v>5</v>
      </c>
      <c r="C13" s="4" t="s">
        <v>5</v>
      </c>
    </row>
    <row r="14" spans="1:3" x14ac:dyDescent="0.25">
      <c r="A14" s="2" t="s">
        <v>444</v>
      </c>
      <c r="B14" s="6">
        <v>25036</v>
      </c>
      <c r="C14" s="6">
        <v>19255</v>
      </c>
    </row>
    <row r="15" spans="1:3" x14ac:dyDescent="0.25">
      <c r="A15" s="2" t="s">
        <v>445</v>
      </c>
      <c r="B15" s="6">
        <v>8782</v>
      </c>
      <c r="C15" s="6">
        <v>7936</v>
      </c>
    </row>
    <row r="16" spans="1:3" x14ac:dyDescent="0.25">
      <c r="A16" s="2" t="s">
        <v>200</v>
      </c>
      <c r="B16" s="6">
        <v>16254</v>
      </c>
      <c r="C16" s="6">
        <v>11319</v>
      </c>
    </row>
    <row r="17" spans="1:3" x14ac:dyDescent="0.25">
      <c r="A17" s="2" t="s">
        <v>446</v>
      </c>
      <c r="B17" s="4" t="s">
        <v>5</v>
      </c>
      <c r="C17" s="4" t="s">
        <v>5</v>
      </c>
    </row>
    <row r="18" spans="1:3" ht="30" x14ac:dyDescent="0.25">
      <c r="A18" s="3" t="s">
        <v>443</v>
      </c>
      <c r="B18" s="4" t="s">
        <v>5</v>
      </c>
      <c r="C18" s="4" t="s">
        <v>5</v>
      </c>
    </row>
    <row r="19" spans="1:3" x14ac:dyDescent="0.25">
      <c r="A19" s="2" t="s">
        <v>444</v>
      </c>
      <c r="B19" s="6">
        <v>43280</v>
      </c>
      <c r="C19" s="6">
        <v>43427</v>
      </c>
    </row>
    <row r="20" spans="1:3" x14ac:dyDescent="0.25">
      <c r="A20" s="2" t="s">
        <v>445</v>
      </c>
      <c r="B20" s="6">
        <v>9412</v>
      </c>
      <c r="C20" s="6">
        <v>8760</v>
      </c>
    </row>
    <row r="21" spans="1:3" x14ac:dyDescent="0.25">
      <c r="A21" s="2" t="s">
        <v>200</v>
      </c>
      <c r="B21" s="8">
        <v>33868</v>
      </c>
      <c r="C21" s="8">
        <v>3466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447</v>
      </c>
      <c r="B1" s="1" t="s">
        <v>1</v>
      </c>
    </row>
    <row r="2" spans="1:2" ht="30" x14ac:dyDescent="0.25">
      <c r="A2" s="1" t="s">
        <v>27</v>
      </c>
      <c r="B2" s="1" t="s">
        <v>2</v>
      </c>
    </row>
    <row r="3" spans="1:2" ht="30" x14ac:dyDescent="0.25">
      <c r="A3" s="3" t="s">
        <v>443</v>
      </c>
      <c r="B3" s="4" t="s">
        <v>5</v>
      </c>
    </row>
    <row r="4" spans="1:2" ht="30" x14ac:dyDescent="0.25">
      <c r="A4" s="2" t="s">
        <v>448</v>
      </c>
      <c r="B4" s="8">
        <v>185474</v>
      </c>
    </row>
    <row r="5" spans="1:2" ht="30" x14ac:dyDescent="0.25">
      <c r="A5" s="2" t="s">
        <v>449</v>
      </c>
      <c r="B5" s="6">
        <v>59000</v>
      </c>
    </row>
    <row r="6" spans="1:2" ht="30" x14ac:dyDescent="0.25">
      <c r="A6" s="2" t="s">
        <v>450</v>
      </c>
      <c r="B6" s="6">
        <v>244474</v>
      </c>
    </row>
    <row r="7" spans="1:2" x14ac:dyDescent="0.25">
      <c r="A7" s="2" t="s">
        <v>451</v>
      </c>
      <c r="B7" s="4" t="s">
        <v>452</v>
      </c>
    </row>
    <row r="8" spans="1:2" x14ac:dyDescent="0.25">
      <c r="A8" s="2" t="s">
        <v>207</v>
      </c>
      <c r="B8" s="4" t="s">
        <v>5</v>
      </c>
    </row>
    <row r="9" spans="1:2" ht="30" x14ac:dyDescent="0.25">
      <c r="A9" s="3" t="s">
        <v>443</v>
      </c>
      <c r="B9" s="4" t="s">
        <v>5</v>
      </c>
    </row>
    <row r="10" spans="1:2" ht="30" x14ac:dyDescent="0.25">
      <c r="A10" s="2" t="s">
        <v>448</v>
      </c>
      <c r="B10" s="6">
        <v>140474</v>
      </c>
    </row>
    <row r="11" spans="1:2" x14ac:dyDescent="0.25">
      <c r="A11" s="2" t="s">
        <v>208</v>
      </c>
      <c r="B11" s="4" t="s">
        <v>5</v>
      </c>
    </row>
    <row r="12" spans="1:2" ht="30" x14ac:dyDescent="0.25">
      <c r="A12" s="3" t="s">
        <v>443</v>
      </c>
      <c r="B12" s="4" t="s">
        <v>5</v>
      </c>
    </row>
    <row r="13" spans="1:2" ht="30" x14ac:dyDescent="0.25">
      <c r="A13" s="2" t="s">
        <v>448</v>
      </c>
      <c r="B13" s="6">
        <v>45000</v>
      </c>
    </row>
    <row r="14" spans="1:2" x14ac:dyDescent="0.25">
      <c r="A14" s="2" t="s">
        <v>201</v>
      </c>
      <c r="B14" s="4" t="s">
        <v>5</v>
      </c>
    </row>
    <row r="15" spans="1:2" ht="30" x14ac:dyDescent="0.25">
      <c r="A15" s="3" t="s">
        <v>443</v>
      </c>
      <c r="B15" s="4" t="s">
        <v>5</v>
      </c>
    </row>
    <row r="16" spans="1:2" ht="30" x14ac:dyDescent="0.25">
      <c r="A16" s="2" t="s">
        <v>449</v>
      </c>
      <c r="B16" s="6">
        <v>50000</v>
      </c>
    </row>
    <row r="17" spans="1:2" x14ac:dyDescent="0.25">
      <c r="A17" s="2" t="s">
        <v>451</v>
      </c>
      <c r="B17" s="4" t="s">
        <v>453</v>
      </c>
    </row>
    <row r="18" spans="1:2" x14ac:dyDescent="0.25">
      <c r="A18" s="2" t="s">
        <v>202</v>
      </c>
      <c r="B18" s="4" t="s">
        <v>5</v>
      </c>
    </row>
    <row r="19" spans="1:2" ht="30" x14ac:dyDescent="0.25">
      <c r="A19" s="3" t="s">
        <v>443</v>
      </c>
      <c r="B19" s="4" t="s">
        <v>5</v>
      </c>
    </row>
    <row r="20" spans="1:2" ht="30" x14ac:dyDescent="0.25">
      <c r="A20" s="2" t="s">
        <v>449</v>
      </c>
      <c r="B20" s="8">
        <v>9000</v>
      </c>
    </row>
    <row r="21" spans="1:2" x14ac:dyDescent="0.25">
      <c r="A21" s="2" t="s">
        <v>451</v>
      </c>
      <c r="B21" s="4" t="s">
        <v>4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5</v>
      </c>
      <c r="B1" s="7" t="s">
        <v>1</v>
      </c>
      <c r="C1" s="7"/>
    </row>
    <row r="2" spans="1:3" x14ac:dyDescent="0.25">
      <c r="A2" s="7"/>
      <c r="B2" s="1" t="s">
        <v>2</v>
      </c>
      <c r="C2" s="1" t="s">
        <v>67</v>
      </c>
    </row>
    <row r="3" spans="1:3" ht="30" x14ac:dyDescent="0.25">
      <c r="A3" s="3" t="s">
        <v>456</v>
      </c>
      <c r="B3" s="4" t="s">
        <v>5</v>
      </c>
      <c r="C3" s="4" t="s">
        <v>5</v>
      </c>
    </row>
    <row r="4" spans="1:3" x14ac:dyDescent="0.25">
      <c r="A4" s="2" t="s">
        <v>457</v>
      </c>
      <c r="B4" s="8">
        <v>16435000</v>
      </c>
      <c r="C4" s="8">
        <v>10584000</v>
      </c>
    </row>
    <row r="5" spans="1:3" x14ac:dyDescent="0.25">
      <c r="A5" s="2" t="s">
        <v>458</v>
      </c>
      <c r="B5" s="6">
        <v>64100000</v>
      </c>
      <c r="C5" s="4" t="s">
        <v>5</v>
      </c>
    </row>
    <row r="6" spans="1:3" x14ac:dyDescent="0.25">
      <c r="A6" s="2" t="s">
        <v>459</v>
      </c>
      <c r="B6" s="6">
        <v>46400000</v>
      </c>
      <c r="C6" s="4" t="s">
        <v>5</v>
      </c>
    </row>
    <row r="7" spans="1:3" x14ac:dyDescent="0.25">
      <c r="A7" s="2" t="s">
        <v>460</v>
      </c>
      <c r="B7" s="6">
        <v>44100000</v>
      </c>
      <c r="C7" s="4" t="s">
        <v>5</v>
      </c>
    </row>
    <row r="8" spans="1:3" x14ac:dyDescent="0.25">
      <c r="A8" s="2" t="s">
        <v>461</v>
      </c>
      <c r="B8" s="6">
        <v>44100000</v>
      </c>
      <c r="C8" s="4" t="s">
        <v>5</v>
      </c>
    </row>
    <row r="9" spans="1:3" x14ac:dyDescent="0.25">
      <c r="A9" s="2" t="s">
        <v>462</v>
      </c>
      <c r="B9" s="6">
        <v>44100000</v>
      </c>
      <c r="C9" s="4" t="s">
        <v>5</v>
      </c>
    </row>
    <row r="10" spans="1:3" x14ac:dyDescent="0.25">
      <c r="A10" s="2" t="s">
        <v>463</v>
      </c>
      <c r="B10" s="8">
        <v>44100000</v>
      </c>
      <c r="C10"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4</v>
      </c>
      <c r="B1" s="1" t="s">
        <v>1</v>
      </c>
    </row>
    <row r="2" spans="1:2" ht="30" x14ac:dyDescent="0.25">
      <c r="A2" s="1" t="s">
        <v>27</v>
      </c>
      <c r="B2" s="1" t="s">
        <v>2</v>
      </c>
    </row>
    <row r="3" spans="1:2" x14ac:dyDescent="0.25">
      <c r="A3" s="3" t="s">
        <v>465</v>
      </c>
      <c r="B3" s="4" t="s">
        <v>5</v>
      </c>
    </row>
    <row r="4" spans="1:2" x14ac:dyDescent="0.25">
      <c r="A4" s="2" t="s">
        <v>466</v>
      </c>
      <c r="B4" s="8">
        <v>3343907</v>
      </c>
    </row>
    <row r="5" spans="1:2" x14ac:dyDescent="0.25">
      <c r="A5" s="2" t="s">
        <v>220</v>
      </c>
      <c r="B5" s="6">
        <v>140474</v>
      </c>
    </row>
    <row r="6" spans="1:2" x14ac:dyDescent="0.25">
      <c r="A6" s="2" t="s">
        <v>222</v>
      </c>
      <c r="B6" s="6">
        <v>3836</v>
      </c>
    </row>
    <row r="7" spans="1:2" x14ac:dyDescent="0.25">
      <c r="A7" s="2" t="s">
        <v>89</v>
      </c>
      <c r="B7" s="6">
        <v>1625</v>
      </c>
    </row>
    <row r="8" spans="1:2" x14ac:dyDescent="0.25">
      <c r="A8" s="2" t="s">
        <v>467</v>
      </c>
      <c r="B8" s="6">
        <v>3489842</v>
      </c>
    </row>
    <row r="9" spans="1:2" x14ac:dyDescent="0.25">
      <c r="A9" s="2" t="s">
        <v>267</v>
      </c>
      <c r="B9" s="4" t="s">
        <v>5</v>
      </c>
    </row>
    <row r="10" spans="1:2" x14ac:dyDescent="0.25">
      <c r="A10" s="3" t="s">
        <v>465</v>
      </c>
      <c r="B10" s="4" t="s">
        <v>5</v>
      </c>
    </row>
    <row r="11" spans="1:2" x14ac:dyDescent="0.25">
      <c r="A11" s="2" t="s">
        <v>466</v>
      </c>
      <c r="B11" s="6">
        <v>1566926</v>
      </c>
    </row>
    <row r="12" spans="1:2" x14ac:dyDescent="0.25">
      <c r="A12" s="2" t="s">
        <v>222</v>
      </c>
      <c r="B12" s="6">
        <v>3754</v>
      </c>
    </row>
    <row r="13" spans="1:2" x14ac:dyDescent="0.25">
      <c r="A13" s="2" t="s">
        <v>467</v>
      </c>
      <c r="B13" s="6">
        <v>1570680</v>
      </c>
    </row>
    <row r="14" spans="1:2" x14ac:dyDescent="0.25">
      <c r="A14" s="2" t="s">
        <v>217</v>
      </c>
      <c r="B14" s="4" t="s">
        <v>5</v>
      </c>
    </row>
    <row r="15" spans="1:2" x14ac:dyDescent="0.25">
      <c r="A15" s="3" t="s">
        <v>465</v>
      </c>
      <c r="B15" s="4" t="s">
        <v>5</v>
      </c>
    </row>
    <row r="16" spans="1:2" x14ac:dyDescent="0.25">
      <c r="A16" s="2" t="s">
        <v>466</v>
      </c>
      <c r="B16" s="6">
        <v>1721901</v>
      </c>
    </row>
    <row r="17" spans="1:2" x14ac:dyDescent="0.25">
      <c r="A17" s="2" t="s">
        <v>220</v>
      </c>
      <c r="B17" s="6">
        <v>140474</v>
      </c>
    </row>
    <row r="18" spans="1:2" x14ac:dyDescent="0.25">
      <c r="A18" s="2" t="s">
        <v>222</v>
      </c>
      <c r="B18" s="4">
        <v>82</v>
      </c>
    </row>
    <row r="19" spans="1:2" x14ac:dyDescent="0.25">
      <c r="A19" s="2" t="s">
        <v>89</v>
      </c>
      <c r="B19" s="6">
        <v>1625</v>
      </c>
    </row>
    <row r="20" spans="1:2" x14ac:dyDescent="0.25">
      <c r="A20" s="2" t="s">
        <v>467</v>
      </c>
      <c r="B20" s="6">
        <v>1864082</v>
      </c>
    </row>
    <row r="21" spans="1:2" x14ac:dyDescent="0.25">
      <c r="A21" s="2" t="s">
        <v>218</v>
      </c>
      <c r="B21" s="4" t="s">
        <v>5</v>
      </c>
    </row>
    <row r="22" spans="1:2" x14ac:dyDescent="0.25">
      <c r="A22" s="3" t="s">
        <v>465</v>
      </c>
      <c r="B22" s="4" t="s">
        <v>5</v>
      </c>
    </row>
    <row r="23" spans="1:2" x14ac:dyDescent="0.25">
      <c r="A23" s="2" t="s">
        <v>466</v>
      </c>
      <c r="B23" s="6">
        <v>55080</v>
      </c>
    </row>
    <row r="24" spans="1:2" x14ac:dyDescent="0.25">
      <c r="A24" s="2" t="s">
        <v>220</v>
      </c>
      <c r="B24" s="4" t="s">
        <v>82</v>
      </c>
    </row>
    <row r="25" spans="1:2" x14ac:dyDescent="0.25">
      <c r="A25" s="2" t="s">
        <v>467</v>
      </c>
      <c r="B25" s="8">
        <v>550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8</v>
      </c>
      <c r="B1" s="7" t="s">
        <v>1</v>
      </c>
      <c r="C1" s="7"/>
      <c r="D1" s="1"/>
    </row>
    <row r="2" spans="1:4" x14ac:dyDescent="0.25">
      <c r="A2" s="1" t="s">
        <v>93</v>
      </c>
      <c r="B2" s="1" t="s">
        <v>2</v>
      </c>
      <c r="C2" s="1" t="s">
        <v>67</v>
      </c>
      <c r="D2" s="1" t="s">
        <v>28</v>
      </c>
    </row>
    <row r="3" spans="1:4" x14ac:dyDescent="0.25">
      <c r="A3" s="3" t="s">
        <v>469</v>
      </c>
      <c r="B3" s="4" t="s">
        <v>5</v>
      </c>
      <c r="C3" s="4" t="s">
        <v>5</v>
      </c>
      <c r="D3" s="4" t="s">
        <v>5</v>
      </c>
    </row>
    <row r="4" spans="1:4" x14ac:dyDescent="0.25">
      <c r="A4" s="2" t="s">
        <v>470</v>
      </c>
      <c r="B4" s="52">
        <v>0.33600000000000002</v>
      </c>
      <c r="C4" s="52">
        <v>0.32600000000000001</v>
      </c>
      <c r="D4" s="4" t="s">
        <v>5</v>
      </c>
    </row>
    <row r="5" spans="1:4" x14ac:dyDescent="0.25">
      <c r="A5" s="2" t="s">
        <v>471</v>
      </c>
      <c r="B5" s="9">
        <v>6.1</v>
      </c>
      <c r="C5" s="4" t="s">
        <v>5</v>
      </c>
      <c r="D5" s="9">
        <v>6.1</v>
      </c>
    </row>
    <row r="6" spans="1:4" ht="30" x14ac:dyDescent="0.25">
      <c r="A6" s="2" t="s">
        <v>472</v>
      </c>
      <c r="B6" s="9">
        <v>5.7</v>
      </c>
      <c r="C6" s="4" t="s">
        <v>5</v>
      </c>
      <c r="D6" s="9">
        <v>5.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6.7109375" customWidth="1"/>
    <col min="3" max="3" width="4" customWidth="1"/>
    <col min="4" max="4" width="16.7109375" customWidth="1"/>
    <col min="5" max="5" width="4" customWidth="1"/>
    <col min="6" max="7" width="19.42578125" customWidth="1"/>
  </cols>
  <sheetData>
    <row r="1" spans="1:7" ht="30" x14ac:dyDescent="0.25">
      <c r="A1" s="1" t="s">
        <v>473</v>
      </c>
      <c r="B1" s="7" t="s">
        <v>2</v>
      </c>
      <c r="C1" s="7"/>
      <c r="D1" s="7" t="s">
        <v>28</v>
      </c>
      <c r="E1" s="7"/>
      <c r="F1" s="7" t="s">
        <v>67</v>
      </c>
      <c r="G1" s="7" t="s">
        <v>474</v>
      </c>
    </row>
    <row r="2" spans="1:7" ht="30" x14ac:dyDescent="0.25">
      <c r="A2" s="1" t="s">
        <v>27</v>
      </c>
      <c r="B2" s="7"/>
      <c r="C2" s="7"/>
      <c r="D2" s="7"/>
      <c r="E2" s="7"/>
      <c r="F2" s="7"/>
      <c r="G2" s="7"/>
    </row>
    <row r="3" spans="1:7" ht="30" x14ac:dyDescent="0.25">
      <c r="A3" s="3" t="s">
        <v>475</v>
      </c>
      <c r="B3" s="4" t="s">
        <v>5</v>
      </c>
      <c r="C3" s="4"/>
      <c r="D3" s="4" t="s">
        <v>5</v>
      </c>
      <c r="E3" s="4"/>
      <c r="F3" s="4" t="s">
        <v>5</v>
      </c>
      <c r="G3" s="4" t="s">
        <v>5</v>
      </c>
    </row>
    <row r="4" spans="1:7" ht="30" x14ac:dyDescent="0.25">
      <c r="A4" s="2" t="s">
        <v>476</v>
      </c>
      <c r="B4" s="8">
        <v>410924</v>
      </c>
      <c r="C4" s="4"/>
      <c r="D4" s="8">
        <v>564740</v>
      </c>
      <c r="E4" s="4"/>
      <c r="F4" s="8">
        <v>554431</v>
      </c>
      <c r="G4" s="8">
        <v>440524</v>
      </c>
    </row>
    <row r="5" spans="1:7" x14ac:dyDescent="0.25">
      <c r="A5" s="2" t="s">
        <v>477</v>
      </c>
      <c r="B5" s="4" t="s">
        <v>5</v>
      </c>
      <c r="C5" s="4"/>
      <c r="D5" s="4" t="s">
        <v>5</v>
      </c>
      <c r="E5" s="4"/>
      <c r="F5" s="4" t="s">
        <v>5</v>
      </c>
      <c r="G5" s="4" t="s">
        <v>5</v>
      </c>
    </row>
    <row r="6" spans="1:7" ht="30" x14ac:dyDescent="0.25">
      <c r="A6" s="3" t="s">
        <v>475</v>
      </c>
      <c r="B6" s="4" t="s">
        <v>5</v>
      </c>
      <c r="C6" s="4"/>
      <c r="D6" s="4" t="s">
        <v>5</v>
      </c>
      <c r="E6" s="4"/>
      <c r="F6" s="4" t="s">
        <v>5</v>
      </c>
      <c r="G6" s="4" t="s">
        <v>5</v>
      </c>
    </row>
    <row r="7" spans="1:7" ht="30" x14ac:dyDescent="0.25">
      <c r="A7" s="2" t="s">
        <v>476</v>
      </c>
      <c r="B7" s="6">
        <v>410924</v>
      </c>
      <c r="C7" s="4"/>
      <c r="D7" s="6">
        <v>564740</v>
      </c>
      <c r="E7" s="4"/>
      <c r="F7" s="4" t="s">
        <v>5</v>
      </c>
      <c r="G7" s="4" t="s">
        <v>5</v>
      </c>
    </row>
    <row r="8" spans="1:7" ht="30" x14ac:dyDescent="0.25">
      <c r="A8" s="2" t="s">
        <v>478</v>
      </c>
      <c r="B8" s="6">
        <v>410924</v>
      </c>
      <c r="C8" s="4"/>
      <c r="D8" s="6">
        <v>564740</v>
      </c>
      <c r="E8" s="4"/>
      <c r="F8" s="4" t="s">
        <v>5</v>
      </c>
      <c r="G8" s="4" t="s">
        <v>5</v>
      </c>
    </row>
    <row r="9" spans="1:7" ht="30" x14ac:dyDescent="0.25">
      <c r="A9" s="2" t="s">
        <v>479</v>
      </c>
      <c r="B9" s="4" t="s">
        <v>5</v>
      </c>
      <c r="C9" s="4"/>
      <c r="D9" s="4" t="s">
        <v>5</v>
      </c>
      <c r="E9" s="4"/>
      <c r="F9" s="4" t="s">
        <v>5</v>
      </c>
      <c r="G9" s="4" t="s">
        <v>5</v>
      </c>
    </row>
    <row r="10" spans="1:7" ht="30" x14ac:dyDescent="0.25">
      <c r="A10" s="3" t="s">
        <v>475</v>
      </c>
      <c r="B10" s="4" t="s">
        <v>5</v>
      </c>
      <c r="C10" s="4"/>
      <c r="D10" s="4" t="s">
        <v>5</v>
      </c>
      <c r="E10" s="4"/>
      <c r="F10" s="4" t="s">
        <v>5</v>
      </c>
      <c r="G10" s="4" t="s">
        <v>5</v>
      </c>
    </row>
    <row r="11" spans="1:7" ht="30" x14ac:dyDescent="0.25">
      <c r="A11" s="2" t="s">
        <v>480</v>
      </c>
      <c r="B11" s="6">
        <v>1600000</v>
      </c>
      <c r="C11" s="4"/>
      <c r="D11" s="6">
        <v>1600000</v>
      </c>
      <c r="E11" s="4"/>
      <c r="F11" s="4" t="s">
        <v>5</v>
      </c>
      <c r="G11" s="4" t="s">
        <v>5</v>
      </c>
    </row>
    <row r="12" spans="1:7" ht="30" x14ac:dyDescent="0.25">
      <c r="A12" s="2" t="s">
        <v>481</v>
      </c>
      <c r="B12" s="6">
        <v>1720000</v>
      </c>
      <c r="C12" s="4"/>
      <c r="D12" s="6">
        <v>1708000</v>
      </c>
      <c r="E12" s="4"/>
      <c r="F12" s="4" t="s">
        <v>5</v>
      </c>
      <c r="G12" s="4" t="s">
        <v>5</v>
      </c>
    </row>
    <row r="13" spans="1:7" ht="30" x14ac:dyDescent="0.25">
      <c r="A13" s="2" t="s">
        <v>482</v>
      </c>
      <c r="B13" s="4" t="s">
        <v>5</v>
      </c>
      <c r="C13" s="4"/>
      <c r="D13" s="4" t="s">
        <v>5</v>
      </c>
      <c r="E13" s="4"/>
      <c r="F13" s="4" t="s">
        <v>5</v>
      </c>
      <c r="G13" s="4" t="s">
        <v>5</v>
      </c>
    </row>
    <row r="14" spans="1:7" ht="30" x14ac:dyDescent="0.25">
      <c r="A14" s="3" t="s">
        <v>475</v>
      </c>
      <c r="B14" s="4" t="s">
        <v>5</v>
      </c>
      <c r="C14" s="4"/>
      <c r="D14" s="4" t="s">
        <v>5</v>
      </c>
      <c r="E14" s="4"/>
      <c r="F14" s="4" t="s">
        <v>5</v>
      </c>
      <c r="G14" s="4" t="s">
        <v>5</v>
      </c>
    </row>
    <row r="15" spans="1:7" ht="30" x14ac:dyDescent="0.25">
      <c r="A15" s="2" t="s">
        <v>480</v>
      </c>
      <c r="B15" s="6">
        <v>550000</v>
      </c>
      <c r="C15" s="4"/>
      <c r="D15" s="6">
        <v>550000</v>
      </c>
      <c r="E15" s="4"/>
      <c r="F15" s="4" t="s">
        <v>5</v>
      </c>
      <c r="G15" s="4" t="s">
        <v>5</v>
      </c>
    </row>
    <row r="16" spans="1:7" ht="30" x14ac:dyDescent="0.25">
      <c r="A16" s="2" t="s">
        <v>481</v>
      </c>
      <c r="B16" s="6">
        <v>536000</v>
      </c>
      <c r="C16" s="4"/>
      <c r="D16" s="6">
        <v>540000</v>
      </c>
      <c r="E16" s="4"/>
      <c r="F16" s="4" t="s">
        <v>5</v>
      </c>
      <c r="G16" s="4" t="s">
        <v>5</v>
      </c>
    </row>
    <row r="17" spans="1:7" ht="30" x14ac:dyDescent="0.25">
      <c r="A17" s="2" t="s">
        <v>483</v>
      </c>
      <c r="B17" s="4" t="s">
        <v>5</v>
      </c>
      <c r="C17" s="4"/>
      <c r="D17" s="4" t="s">
        <v>5</v>
      </c>
      <c r="E17" s="4"/>
      <c r="F17" s="4" t="s">
        <v>5</v>
      </c>
      <c r="G17" s="4" t="s">
        <v>5</v>
      </c>
    </row>
    <row r="18" spans="1:7" ht="30" x14ac:dyDescent="0.25">
      <c r="A18" s="3" t="s">
        <v>475</v>
      </c>
      <c r="B18" s="4" t="s">
        <v>5</v>
      </c>
      <c r="C18" s="4"/>
      <c r="D18" s="4" t="s">
        <v>5</v>
      </c>
      <c r="E18" s="4"/>
      <c r="F18" s="4" t="s">
        <v>5</v>
      </c>
      <c r="G18" s="4" t="s">
        <v>5</v>
      </c>
    </row>
    <row r="19" spans="1:7" ht="30" x14ac:dyDescent="0.25">
      <c r="A19" s="2" t="s">
        <v>480</v>
      </c>
      <c r="B19" s="6">
        <v>500000</v>
      </c>
      <c r="C19" s="4"/>
      <c r="D19" s="6">
        <v>500000</v>
      </c>
      <c r="E19" s="4"/>
      <c r="F19" s="4" t="s">
        <v>5</v>
      </c>
      <c r="G19" s="4" t="s">
        <v>5</v>
      </c>
    </row>
    <row r="20" spans="1:7" ht="30" x14ac:dyDescent="0.25">
      <c r="A20" s="2" t="s">
        <v>481</v>
      </c>
      <c r="B20" s="6">
        <v>538000</v>
      </c>
      <c r="C20" s="4"/>
      <c r="D20" s="6">
        <v>536000</v>
      </c>
      <c r="E20" s="4"/>
      <c r="F20" s="4" t="s">
        <v>5</v>
      </c>
      <c r="G20" s="4" t="s">
        <v>5</v>
      </c>
    </row>
    <row r="21" spans="1:7" x14ac:dyDescent="0.25">
      <c r="A21" s="2" t="s">
        <v>484</v>
      </c>
      <c r="B21" s="4" t="s">
        <v>5</v>
      </c>
      <c r="C21" s="4"/>
      <c r="D21" s="4" t="s">
        <v>5</v>
      </c>
      <c r="E21" s="4"/>
      <c r="F21" s="4" t="s">
        <v>5</v>
      </c>
      <c r="G21" s="4" t="s">
        <v>5</v>
      </c>
    </row>
    <row r="22" spans="1:7" ht="30" x14ac:dyDescent="0.25">
      <c r="A22" s="3" t="s">
        <v>475</v>
      </c>
      <c r="B22" s="4" t="s">
        <v>5</v>
      </c>
      <c r="C22" s="4"/>
      <c r="D22" s="4" t="s">
        <v>5</v>
      </c>
      <c r="E22" s="4"/>
      <c r="F22" s="4" t="s">
        <v>5</v>
      </c>
      <c r="G22" s="4" t="s">
        <v>5</v>
      </c>
    </row>
    <row r="23" spans="1:7" ht="30" x14ac:dyDescent="0.25">
      <c r="A23" s="2" t="s">
        <v>485</v>
      </c>
      <c r="B23" s="6">
        <v>7100</v>
      </c>
      <c r="C23" s="53" t="s">
        <v>486</v>
      </c>
      <c r="D23" s="6">
        <v>6950</v>
      </c>
      <c r="E23" s="53" t="s">
        <v>486</v>
      </c>
      <c r="F23" s="4" t="s">
        <v>5</v>
      </c>
      <c r="G23" s="4" t="s">
        <v>5</v>
      </c>
    </row>
    <row r="24" spans="1:7" ht="30" x14ac:dyDescent="0.25">
      <c r="A24" s="2" t="s">
        <v>487</v>
      </c>
      <c r="B24" s="6">
        <v>7100</v>
      </c>
      <c r="C24" s="53" t="s">
        <v>486</v>
      </c>
      <c r="D24" s="6">
        <v>6950</v>
      </c>
      <c r="E24" s="53" t="s">
        <v>486</v>
      </c>
      <c r="F24" s="4" t="s">
        <v>5</v>
      </c>
      <c r="G24" s="4" t="s">
        <v>5</v>
      </c>
    </row>
    <row r="25" spans="1:7" x14ac:dyDescent="0.25">
      <c r="A25" s="2" t="s">
        <v>488</v>
      </c>
      <c r="B25" s="4" t="s">
        <v>5</v>
      </c>
      <c r="C25" s="4"/>
      <c r="D25" s="4" t="s">
        <v>5</v>
      </c>
      <c r="E25" s="4"/>
      <c r="F25" s="4" t="s">
        <v>5</v>
      </c>
      <c r="G25" s="4" t="s">
        <v>5</v>
      </c>
    </row>
    <row r="26" spans="1:7" ht="30" x14ac:dyDescent="0.25">
      <c r="A26" s="3" t="s">
        <v>475</v>
      </c>
      <c r="B26" s="4" t="s">
        <v>5</v>
      </c>
      <c r="C26" s="4"/>
      <c r="D26" s="4" t="s">
        <v>5</v>
      </c>
      <c r="E26" s="4"/>
      <c r="F26" s="4" t="s">
        <v>5</v>
      </c>
      <c r="G26" s="4" t="s">
        <v>5</v>
      </c>
    </row>
    <row r="27" spans="1:7" ht="30" x14ac:dyDescent="0.25">
      <c r="A27" s="2" t="s">
        <v>485</v>
      </c>
      <c r="B27" s="6">
        <v>2700</v>
      </c>
      <c r="C27" s="53" t="s">
        <v>489</v>
      </c>
      <c r="D27" s="6">
        <v>7550</v>
      </c>
      <c r="E27" s="53" t="s">
        <v>489</v>
      </c>
      <c r="F27" s="4" t="s">
        <v>5</v>
      </c>
      <c r="G27" s="4" t="s">
        <v>5</v>
      </c>
    </row>
    <row r="28" spans="1:7" ht="30" x14ac:dyDescent="0.25">
      <c r="A28" s="2" t="s">
        <v>487</v>
      </c>
      <c r="B28" s="6">
        <v>2700</v>
      </c>
      <c r="C28" s="53" t="s">
        <v>489</v>
      </c>
      <c r="D28" s="6">
        <v>7550</v>
      </c>
      <c r="E28" s="53" t="s">
        <v>489</v>
      </c>
      <c r="F28" s="4" t="s">
        <v>5</v>
      </c>
      <c r="G28" s="4" t="s">
        <v>5</v>
      </c>
    </row>
    <row r="29" spans="1:7" x14ac:dyDescent="0.25">
      <c r="A29" s="2" t="s">
        <v>490</v>
      </c>
      <c r="B29" s="4" t="s">
        <v>5</v>
      </c>
      <c r="C29" s="4"/>
      <c r="D29" s="4" t="s">
        <v>5</v>
      </c>
      <c r="E29" s="4"/>
      <c r="F29" s="4" t="s">
        <v>5</v>
      </c>
      <c r="G29" s="4" t="s">
        <v>5</v>
      </c>
    </row>
    <row r="30" spans="1:7" ht="30" x14ac:dyDescent="0.25">
      <c r="A30" s="3" t="s">
        <v>475</v>
      </c>
      <c r="B30" s="4" t="s">
        <v>5</v>
      </c>
      <c r="C30" s="4"/>
      <c r="D30" s="4" t="s">
        <v>5</v>
      </c>
      <c r="E30" s="4"/>
      <c r="F30" s="4" t="s">
        <v>5</v>
      </c>
      <c r="G30" s="4" t="s">
        <v>5</v>
      </c>
    </row>
    <row r="31" spans="1:7" ht="30" x14ac:dyDescent="0.25">
      <c r="A31" s="2" t="s">
        <v>491</v>
      </c>
      <c r="B31" s="6">
        <v>3081238</v>
      </c>
      <c r="C31" s="4"/>
      <c r="D31" s="6">
        <v>3081238</v>
      </c>
      <c r="E31" s="4"/>
      <c r="F31" s="4" t="s">
        <v>5</v>
      </c>
      <c r="G31" s="4" t="s">
        <v>5</v>
      </c>
    </row>
    <row r="32" spans="1:7" x14ac:dyDescent="0.25">
      <c r="A32" s="2" t="s">
        <v>492</v>
      </c>
      <c r="B32" s="8">
        <v>3084000</v>
      </c>
      <c r="C32" s="4"/>
      <c r="D32" s="8">
        <v>3065000</v>
      </c>
      <c r="E32" s="4"/>
      <c r="F32" s="4" t="s">
        <v>5</v>
      </c>
      <c r="G32" s="4" t="s">
        <v>5</v>
      </c>
    </row>
    <row r="33" spans="1:7" x14ac:dyDescent="0.25">
      <c r="A33" s="13"/>
      <c r="B33" s="13"/>
      <c r="C33" s="13"/>
      <c r="D33" s="13"/>
      <c r="E33" s="13"/>
      <c r="F33" s="13"/>
      <c r="G33" s="13"/>
    </row>
    <row r="34" spans="1:7" ht="15" customHeight="1" x14ac:dyDescent="0.25">
      <c r="A34" s="2" t="s">
        <v>486</v>
      </c>
      <c r="B34" s="12" t="s">
        <v>245</v>
      </c>
      <c r="C34" s="12"/>
      <c r="D34" s="12"/>
      <c r="E34" s="12"/>
      <c r="F34" s="12"/>
      <c r="G34" s="12"/>
    </row>
    <row r="35" spans="1:7" ht="15" customHeight="1" x14ac:dyDescent="0.25">
      <c r="A35" s="2" t="s">
        <v>489</v>
      </c>
      <c r="B35" s="12" t="s">
        <v>246</v>
      </c>
      <c r="C35" s="12"/>
      <c r="D35" s="12"/>
      <c r="E35" s="12"/>
      <c r="F35" s="12"/>
      <c r="G35" s="12"/>
    </row>
  </sheetData>
  <mergeCells count="7">
    <mergeCell ref="B35:G35"/>
    <mergeCell ref="B1:C2"/>
    <mergeCell ref="D1:E2"/>
    <mergeCell ref="F1:F2"/>
    <mergeCell ref="G1:G2"/>
    <mergeCell ref="A33:G33"/>
    <mergeCell ref="B34:G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3</v>
      </c>
      <c r="B1" s="1" t="s">
        <v>2</v>
      </c>
    </row>
    <row r="2" spans="1:2" ht="30" x14ac:dyDescent="0.25">
      <c r="A2" s="2" t="s">
        <v>494</v>
      </c>
      <c r="B2" s="4" t="s">
        <v>5</v>
      </c>
    </row>
    <row r="3" spans="1:2" ht="30" x14ac:dyDescent="0.25">
      <c r="A3" s="3" t="s">
        <v>475</v>
      </c>
      <c r="B3" s="4" t="s">
        <v>5</v>
      </c>
    </row>
    <row r="4" spans="1:2" x14ac:dyDescent="0.25">
      <c r="A4" s="2" t="s">
        <v>495</v>
      </c>
      <c r="B4" s="4" t="s">
        <v>496</v>
      </c>
    </row>
    <row r="5" spans="1:2" ht="30" x14ac:dyDescent="0.25">
      <c r="A5" s="2" t="s">
        <v>416</v>
      </c>
      <c r="B5" s="4" t="s">
        <v>5</v>
      </c>
    </row>
    <row r="6" spans="1:2" ht="30" x14ac:dyDescent="0.25">
      <c r="A6" s="3" t="s">
        <v>475</v>
      </c>
      <c r="B6" s="4" t="s">
        <v>5</v>
      </c>
    </row>
    <row r="7" spans="1:2" x14ac:dyDescent="0.25">
      <c r="A7" s="2" t="s">
        <v>495</v>
      </c>
      <c r="B7" s="4" t="s">
        <v>497</v>
      </c>
    </row>
    <row r="8" spans="1:2" ht="30" x14ac:dyDescent="0.25">
      <c r="A8" s="2" t="s">
        <v>417</v>
      </c>
      <c r="B8" s="4" t="s">
        <v>5</v>
      </c>
    </row>
    <row r="9" spans="1:2" ht="30" x14ac:dyDescent="0.25">
      <c r="A9" s="3" t="s">
        <v>475</v>
      </c>
      <c r="B9" s="4" t="s">
        <v>5</v>
      </c>
    </row>
    <row r="10" spans="1:2" x14ac:dyDescent="0.25">
      <c r="A10" s="2" t="s">
        <v>495</v>
      </c>
      <c r="B10" s="4" t="s">
        <v>4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5" bestFit="1" customWidth="1"/>
  </cols>
  <sheetData>
    <row r="1" spans="1:2" ht="30" x14ac:dyDescent="0.25">
      <c r="A1" s="1" t="s">
        <v>499</v>
      </c>
      <c r="B1" s="1" t="s">
        <v>1</v>
      </c>
    </row>
    <row r="2" spans="1:2" x14ac:dyDescent="0.25">
      <c r="A2" s="1" t="s">
        <v>93</v>
      </c>
      <c r="B2" s="1" t="s">
        <v>2</v>
      </c>
    </row>
    <row r="3" spans="1:2" x14ac:dyDescent="0.25">
      <c r="A3" s="3" t="s">
        <v>500</v>
      </c>
      <c r="B3" s="4" t="s">
        <v>5</v>
      </c>
    </row>
    <row r="4" spans="1:2" x14ac:dyDescent="0.25">
      <c r="A4" s="2" t="s">
        <v>501</v>
      </c>
      <c r="B4" s="9">
        <v>5.7</v>
      </c>
    </row>
    <row r="5" spans="1:2" x14ac:dyDescent="0.25">
      <c r="A5" s="2" t="s">
        <v>502</v>
      </c>
      <c r="B5" s="4" t="s">
        <v>5</v>
      </c>
    </row>
    <row r="6" spans="1:2" x14ac:dyDescent="0.25">
      <c r="A6" s="3" t="s">
        <v>500</v>
      </c>
      <c r="B6" s="4" t="s">
        <v>5</v>
      </c>
    </row>
    <row r="7" spans="1:2" x14ac:dyDescent="0.25">
      <c r="A7" s="2" t="s">
        <v>503</v>
      </c>
      <c r="B7" s="4">
        <v>353</v>
      </c>
    </row>
    <row r="8" spans="1:2" ht="30" x14ac:dyDescent="0.25">
      <c r="A8" s="2" t="s">
        <v>504</v>
      </c>
      <c r="B8" s="52">
        <v>5.1700000000000003E-2</v>
      </c>
    </row>
    <row r="9" spans="1:2" ht="30" x14ac:dyDescent="0.25">
      <c r="A9" s="2" t="s">
        <v>505</v>
      </c>
      <c r="B9" s="4" t="s">
        <v>506</v>
      </c>
    </row>
    <row r="10" spans="1:2" x14ac:dyDescent="0.25">
      <c r="A10" s="2" t="s">
        <v>507</v>
      </c>
      <c r="B10" s="4" t="s">
        <v>5</v>
      </c>
    </row>
    <row r="11" spans="1:2" x14ac:dyDescent="0.25">
      <c r="A11" s="3" t="s">
        <v>500</v>
      </c>
      <c r="B11" s="4" t="s">
        <v>5</v>
      </c>
    </row>
    <row r="12" spans="1:2" x14ac:dyDescent="0.25">
      <c r="A12" s="2" t="s">
        <v>503</v>
      </c>
      <c r="B12" s="8">
        <v>1000</v>
      </c>
    </row>
    <row r="13" spans="1:2" ht="30" x14ac:dyDescent="0.25">
      <c r="A13" s="2" t="s">
        <v>504</v>
      </c>
      <c r="B13" s="52">
        <v>5.3999999999999999E-2</v>
      </c>
    </row>
    <row r="14" spans="1:2" ht="30" x14ac:dyDescent="0.25">
      <c r="A14" s="2" t="s">
        <v>505</v>
      </c>
      <c r="B14" s="4" t="s">
        <v>5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9</v>
      </c>
      <c r="B1" s="1" t="s">
        <v>1</v>
      </c>
    </row>
    <row r="2" spans="1:2" x14ac:dyDescent="0.25">
      <c r="A2" s="7"/>
      <c r="B2" s="1" t="s">
        <v>2</v>
      </c>
    </row>
    <row r="3" spans="1:2" x14ac:dyDescent="0.25">
      <c r="A3" s="7"/>
      <c r="B3" s="1" t="s">
        <v>510</v>
      </c>
    </row>
    <row r="4" spans="1:2" ht="30" x14ac:dyDescent="0.25">
      <c r="A4" s="3" t="s">
        <v>511</v>
      </c>
      <c r="B4" s="4" t="s">
        <v>5</v>
      </c>
    </row>
    <row r="5" spans="1:2" x14ac:dyDescent="0.25">
      <c r="A5" s="2" t="s">
        <v>512</v>
      </c>
      <c r="B5"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2" t="s">
        <v>68</v>
      </c>
      <c r="B3" s="8">
        <v>529322</v>
      </c>
      <c r="C3" s="8">
        <v>430418</v>
      </c>
    </row>
    <row r="4" spans="1:3" x14ac:dyDescent="0.25">
      <c r="A4" s="2" t="s">
        <v>69</v>
      </c>
      <c r="B4" s="6">
        <v>245186</v>
      </c>
      <c r="C4" s="6">
        <v>191871</v>
      </c>
    </row>
    <row r="5" spans="1:3" x14ac:dyDescent="0.25">
      <c r="A5" s="2" t="s">
        <v>70</v>
      </c>
      <c r="B5" s="6">
        <v>284136</v>
      </c>
      <c r="C5" s="6">
        <v>238547</v>
      </c>
    </row>
    <row r="6" spans="1:3" ht="30" x14ac:dyDescent="0.25">
      <c r="A6" s="2" t="s">
        <v>71</v>
      </c>
      <c r="B6" s="6">
        <v>57127</v>
      </c>
      <c r="C6" s="6">
        <v>55161</v>
      </c>
    </row>
    <row r="7" spans="1:3" x14ac:dyDescent="0.25">
      <c r="A7" s="2" t="s">
        <v>72</v>
      </c>
      <c r="B7" s="6">
        <v>16383</v>
      </c>
      <c r="C7" s="6">
        <v>10540</v>
      </c>
    </row>
    <row r="8" spans="1:3" x14ac:dyDescent="0.25">
      <c r="A8" s="2" t="s">
        <v>73</v>
      </c>
      <c r="B8" s="6">
        <v>210626</v>
      </c>
      <c r="C8" s="6">
        <v>172846</v>
      </c>
    </row>
    <row r="9" spans="1:3" x14ac:dyDescent="0.25">
      <c r="A9" s="2" t="s">
        <v>74</v>
      </c>
      <c r="B9" s="6">
        <v>80853</v>
      </c>
      <c r="C9" s="6">
        <v>62876</v>
      </c>
    </row>
    <row r="10" spans="1:3" x14ac:dyDescent="0.25">
      <c r="A10" s="2" t="s">
        <v>75</v>
      </c>
      <c r="B10" s="6">
        <v>129773</v>
      </c>
      <c r="C10" s="6">
        <v>109970</v>
      </c>
    </row>
    <row r="11" spans="1:3" x14ac:dyDescent="0.25">
      <c r="A11" s="2" t="s">
        <v>76</v>
      </c>
      <c r="B11" s="6">
        <v>43650</v>
      </c>
      <c r="C11" s="6">
        <v>35800</v>
      </c>
    </row>
    <row r="12" spans="1:3" x14ac:dyDescent="0.25">
      <c r="A12" s="2" t="s">
        <v>77</v>
      </c>
      <c r="B12" s="6">
        <v>86123</v>
      </c>
      <c r="C12" s="6">
        <v>74170</v>
      </c>
    </row>
    <row r="13" spans="1:3" ht="30" x14ac:dyDescent="0.25">
      <c r="A13" s="2" t="s">
        <v>78</v>
      </c>
      <c r="B13" s="8">
        <v>81984</v>
      </c>
      <c r="C13" s="8">
        <v>36040</v>
      </c>
    </row>
    <row r="14" spans="1:3" x14ac:dyDescent="0.25">
      <c r="A14" s="3" t="s">
        <v>79</v>
      </c>
      <c r="B14" s="4" t="s">
        <v>5</v>
      </c>
      <c r="C14" s="4" t="s">
        <v>5</v>
      </c>
    </row>
    <row r="15" spans="1:3" x14ac:dyDescent="0.25">
      <c r="A15" s="2" t="s">
        <v>80</v>
      </c>
      <c r="B15" s="9">
        <v>1.44</v>
      </c>
      <c r="C15" s="9">
        <v>0.66</v>
      </c>
    </row>
    <row r="16" spans="1:3" x14ac:dyDescent="0.25">
      <c r="A16" s="2" t="s">
        <v>81</v>
      </c>
      <c r="B16" s="4" t="s">
        <v>82</v>
      </c>
      <c r="C16" s="9">
        <v>12.85</v>
      </c>
    </row>
    <row r="17" spans="1:3" x14ac:dyDescent="0.25">
      <c r="A17" s="3" t="s">
        <v>83</v>
      </c>
      <c r="B17" s="4" t="s">
        <v>5</v>
      </c>
      <c r="C17" s="4" t="s">
        <v>5</v>
      </c>
    </row>
    <row r="18" spans="1:3" x14ac:dyDescent="0.25">
      <c r="A18" s="2" t="s">
        <v>80</v>
      </c>
      <c r="B18" s="6">
        <v>56991</v>
      </c>
      <c r="C18" s="6">
        <v>544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3</v>
      </c>
      <c r="B1" s="7" t="s">
        <v>1</v>
      </c>
      <c r="C1" s="7"/>
    </row>
    <row r="2" spans="1:3" ht="30" x14ac:dyDescent="0.25">
      <c r="A2" s="1" t="s">
        <v>27</v>
      </c>
      <c r="B2" s="1" t="s">
        <v>2</v>
      </c>
      <c r="C2" s="1" t="s">
        <v>67</v>
      </c>
    </row>
    <row r="3" spans="1:3" ht="30" x14ac:dyDescent="0.25">
      <c r="A3" s="3" t="s">
        <v>511</v>
      </c>
      <c r="B3" s="4" t="s">
        <v>5</v>
      </c>
      <c r="C3" s="4" t="s">
        <v>5</v>
      </c>
    </row>
    <row r="4" spans="1:3" x14ac:dyDescent="0.25">
      <c r="A4" s="2" t="s">
        <v>68</v>
      </c>
      <c r="B4" s="8">
        <v>529322</v>
      </c>
      <c r="C4" s="8">
        <v>430418</v>
      </c>
    </row>
    <row r="5" spans="1:3" x14ac:dyDescent="0.25">
      <c r="A5" s="2" t="s">
        <v>514</v>
      </c>
      <c r="B5" s="4" t="s">
        <v>5</v>
      </c>
      <c r="C5" s="4" t="s">
        <v>5</v>
      </c>
    </row>
    <row r="6" spans="1:3" ht="30" x14ac:dyDescent="0.25">
      <c r="A6" s="3" t="s">
        <v>511</v>
      </c>
      <c r="B6" s="4" t="s">
        <v>5</v>
      </c>
      <c r="C6" s="4" t="s">
        <v>5</v>
      </c>
    </row>
    <row r="7" spans="1:3" x14ac:dyDescent="0.25">
      <c r="A7" s="2" t="s">
        <v>68</v>
      </c>
      <c r="B7" s="6">
        <v>251208</v>
      </c>
      <c r="C7" s="6">
        <v>193876</v>
      </c>
    </row>
    <row r="8" spans="1:3" x14ac:dyDescent="0.25">
      <c r="A8" s="2" t="s">
        <v>515</v>
      </c>
      <c r="B8" s="4" t="s">
        <v>5</v>
      </c>
      <c r="C8" s="4" t="s">
        <v>5</v>
      </c>
    </row>
    <row r="9" spans="1:3" ht="30" x14ac:dyDescent="0.25">
      <c r="A9" s="3" t="s">
        <v>511</v>
      </c>
      <c r="B9" s="4" t="s">
        <v>5</v>
      </c>
      <c r="C9" s="4" t="s">
        <v>5</v>
      </c>
    </row>
    <row r="10" spans="1:3" x14ac:dyDescent="0.25">
      <c r="A10" s="2" t="s">
        <v>68</v>
      </c>
      <c r="B10" s="6">
        <v>254666</v>
      </c>
      <c r="C10" s="6">
        <v>214922</v>
      </c>
    </row>
    <row r="11" spans="1:3" x14ac:dyDescent="0.25">
      <c r="A11" s="2" t="s">
        <v>516</v>
      </c>
      <c r="B11" s="4" t="s">
        <v>5</v>
      </c>
      <c r="C11" s="4" t="s">
        <v>5</v>
      </c>
    </row>
    <row r="12" spans="1:3" ht="30" x14ac:dyDescent="0.25">
      <c r="A12" s="3" t="s">
        <v>511</v>
      </c>
      <c r="B12" s="4" t="s">
        <v>5</v>
      </c>
      <c r="C12" s="4" t="s">
        <v>5</v>
      </c>
    </row>
    <row r="13" spans="1:3" x14ac:dyDescent="0.25">
      <c r="A13" s="2" t="s">
        <v>68</v>
      </c>
      <c r="B13" s="8">
        <v>23448</v>
      </c>
      <c r="C13" s="8">
        <v>2162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7</v>
      </c>
      <c r="B1" s="7" t="s">
        <v>1</v>
      </c>
      <c r="C1" s="7"/>
    </row>
    <row r="2" spans="1:3" ht="30" x14ac:dyDescent="0.25">
      <c r="A2" s="1" t="s">
        <v>27</v>
      </c>
      <c r="B2" s="1" t="s">
        <v>2</v>
      </c>
      <c r="C2" s="1" t="s">
        <v>67</v>
      </c>
    </row>
    <row r="3" spans="1:3" ht="45" x14ac:dyDescent="0.25">
      <c r="A3" s="3" t="s">
        <v>518</v>
      </c>
      <c r="B3" s="4" t="s">
        <v>5</v>
      </c>
      <c r="C3" s="4" t="s">
        <v>5</v>
      </c>
    </row>
    <row r="4" spans="1:3" ht="30" x14ac:dyDescent="0.25">
      <c r="A4" s="2" t="s">
        <v>519</v>
      </c>
      <c r="B4" s="8">
        <v>243557</v>
      </c>
      <c r="C4" s="8">
        <v>200896</v>
      </c>
    </row>
    <row r="5" spans="1:3" x14ac:dyDescent="0.25">
      <c r="A5" s="2" t="s">
        <v>274</v>
      </c>
      <c r="B5" s="6">
        <v>23839</v>
      </c>
      <c r="C5" s="6">
        <v>17452</v>
      </c>
    </row>
    <row r="6" spans="1:3" x14ac:dyDescent="0.25">
      <c r="A6" s="2" t="s">
        <v>275</v>
      </c>
      <c r="B6" s="6">
        <v>80853</v>
      </c>
      <c r="C6" s="6">
        <v>62876</v>
      </c>
    </row>
    <row r="7" spans="1:3" x14ac:dyDescent="0.25">
      <c r="A7" s="2" t="s">
        <v>276</v>
      </c>
      <c r="B7" s="6">
        <v>4917</v>
      </c>
      <c r="C7" s="6">
        <v>3467</v>
      </c>
    </row>
    <row r="8" spans="1:3" x14ac:dyDescent="0.25">
      <c r="A8" s="2" t="s">
        <v>277</v>
      </c>
      <c r="B8" s="6">
        <v>4175</v>
      </c>
      <c r="C8" s="6">
        <v>7131</v>
      </c>
    </row>
    <row r="9" spans="1:3" x14ac:dyDescent="0.25">
      <c r="A9" s="2" t="s">
        <v>75</v>
      </c>
      <c r="B9" s="6">
        <v>129773</v>
      </c>
      <c r="C9" s="6">
        <v>109970</v>
      </c>
    </row>
    <row r="10" spans="1:3" x14ac:dyDescent="0.25">
      <c r="A10" s="2" t="s">
        <v>520</v>
      </c>
      <c r="B10" s="4" t="s">
        <v>5</v>
      </c>
      <c r="C10" s="4" t="s">
        <v>5</v>
      </c>
    </row>
    <row r="11" spans="1:3" ht="45" x14ac:dyDescent="0.25">
      <c r="A11" s="3" t="s">
        <v>518</v>
      </c>
      <c r="B11" s="4" t="s">
        <v>5</v>
      </c>
      <c r="C11" s="4" t="s">
        <v>5</v>
      </c>
    </row>
    <row r="12" spans="1:3" ht="30" x14ac:dyDescent="0.25">
      <c r="A12" s="2" t="s">
        <v>519</v>
      </c>
      <c r="B12" s="6">
        <v>248560</v>
      </c>
      <c r="C12" s="6">
        <v>206360</v>
      </c>
    </row>
    <row r="13" spans="1:3" x14ac:dyDescent="0.25">
      <c r="A13" s="2" t="s">
        <v>514</v>
      </c>
      <c r="B13" s="4" t="s">
        <v>5</v>
      </c>
      <c r="C13" s="4" t="s">
        <v>5</v>
      </c>
    </row>
    <row r="14" spans="1:3" ht="45" x14ac:dyDescent="0.25">
      <c r="A14" s="3" t="s">
        <v>518</v>
      </c>
      <c r="B14" s="4" t="s">
        <v>5</v>
      </c>
      <c r="C14" s="4" t="s">
        <v>5</v>
      </c>
    </row>
    <row r="15" spans="1:3" ht="30" x14ac:dyDescent="0.25">
      <c r="A15" s="2" t="s">
        <v>519</v>
      </c>
      <c r="B15" s="6">
        <v>128984</v>
      </c>
      <c r="C15" s="6">
        <v>103119</v>
      </c>
    </row>
    <row r="16" spans="1:3" x14ac:dyDescent="0.25">
      <c r="A16" s="2" t="s">
        <v>515</v>
      </c>
      <c r="B16" s="4" t="s">
        <v>5</v>
      </c>
      <c r="C16" s="4" t="s">
        <v>5</v>
      </c>
    </row>
    <row r="17" spans="1:3" ht="45" x14ac:dyDescent="0.25">
      <c r="A17" s="3" t="s">
        <v>518</v>
      </c>
      <c r="B17" s="4" t="s">
        <v>5</v>
      </c>
      <c r="C17" s="4" t="s">
        <v>5</v>
      </c>
    </row>
    <row r="18" spans="1:3" ht="30" x14ac:dyDescent="0.25">
      <c r="A18" s="2" t="s">
        <v>519</v>
      </c>
      <c r="B18" s="6">
        <v>114470</v>
      </c>
      <c r="C18" s="6">
        <v>98806</v>
      </c>
    </row>
    <row r="19" spans="1:3" x14ac:dyDescent="0.25">
      <c r="A19" s="2" t="s">
        <v>516</v>
      </c>
      <c r="B19" s="4" t="s">
        <v>5</v>
      </c>
      <c r="C19" s="4" t="s">
        <v>5</v>
      </c>
    </row>
    <row r="20" spans="1:3" ht="45" x14ac:dyDescent="0.25">
      <c r="A20" s="3" t="s">
        <v>518</v>
      </c>
      <c r="B20" s="4" t="s">
        <v>5</v>
      </c>
      <c r="C20" s="4" t="s">
        <v>5</v>
      </c>
    </row>
    <row r="21" spans="1:3" ht="30" x14ac:dyDescent="0.25">
      <c r="A21" s="2" t="s">
        <v>519</v>
      </c>
      <c r="B21" s="6">
        <v>5106</v>
      </c>
      <c r="C21" s="6">
        <v>4435</v>
      </c>
    </row>
    <row r="22" spans="1:3" x14ac:dyDescent="0.25">
      <c r="A22" s="2" t="s">
        <v>521</v>
      </c>
      <c r="B22" s="4" t="s">
        <v>5</v>
      </c>
      <c r="C22" s="4" t="s">
        <v>5</v>
      </c>
    </row>
    <row r="23" spans="1:3" ht="45" x14ac:dyDescent="0.25">
      <c r="A23" s="3" t="s">
        <v>518</v>
      </c>
      <c r="B23" s="4" t="s">
        <v>5</v>
      </c>
      <c r="C23" s="4" t="s">
        <v>5</v>
      </c>
    </row>
    <row r="24" spans="1:3" x14ac:dyDescent="0.25">
      <c r="A24" s="2" t="s">
        <v>272</v>
      </c>
      <c r="B24" s="8">
        <v>5003</v>
      </c>
      <c r="C24" s="8">
        <v>546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7" t="s">
        <v>2</v>
      </c>
      <c r="C1" s="7" t="s">
        <v>28</v>
      </c>
    </row>
    <row r="2" spans="1:3" ht="30" x14ac:dyDescent="0.25">
      <c r="A2" s="1" t="s">
        <v>27</v>
      </c>
      <c r="B2" s="7"/>
      <c r="C2" s="7"/>
    </row>
    <row r="3" spans="1:3" x14ac:dyDescent="0.25">
      <c r="A3" s="3" t="s">
        <v>523</v>
      </c>
      <c r="B3" s="4" t="s">
        <v>5</v>
      </c>
      <c r="C3" s="4" t="s">
        <v>5</v>
      </c>
    </row>
    <row r="4" spans="1:3" x14ac:dyDescent="0.25">
      <c r="A4" s="2" t="s">
        <v>280</v>
      </c>
      <c r="B4" s="8">
        <v>6292487</v>
      </c>
      <c r="C4" s="8">
        <v>6148879</v>
      </c>
    </row>
    <row r="5" spans="1:3" x14ac:dyDescent="0.25">
      <c r="A5" s="2" t="s">
        <v>281</v>
      </c>
      <c r="B5" s="4" t="s">
        <v>5</v>
      </c>
      <c r="C5" s="4" t="s">
        <v>5</v>
      </c>
    </row>
    <row r="6" spans="1:3" x14ac:dyDescent="0.25">
      <c r="A6" s="3" t="s">
        <v>523</v>
      </c>
      <c r="B6" s="4" t="s">
        <v>5</v>
      </c>
      <c r="C6" s="4" t="s">
        <v>5</v>
      </c>
    </row>
    <row r="7" spans="1:3" x14ac:dyDescent="0.25">
      <c r="A7" s="2" t="s">
        <v>280</v>
      </c>
      <c r="B7" s="6">
        <v>523324</v>
      </c>
      <c r="C7" s="6">
        <v>658764</v>
      </c>
    </row>
    <row r="8" spans="1:3" x14ac:dyDescent="0.25">
      <c r="A8" s="2" t="s">
        <v>514</v>
      </c>
      <c r="B8" s="4" t="s">
        <v>5</v>
      </c>
      <c r="C8" s="4" t="s">
        <v>5</v>
      </c>
    </row>
    <row r="9" spans="1:3" x14ac:dyDescent="0.25">
      <c r="A9" s="3" t="s">
        <v>523</v>
      </c>
      <c r="B9" s="4" t="s">
        <v>5</v>
      </c>
      <c r="C9" s="4" t="s">
        <v>5</v>
      </c>
    </row>
    <row r="10" spans="1:3" x14ac:dyDescent="0.25">
      <c r="A10" s="2" t="s">
        <v>280</v>
      </c>
      <c r="B10" s="6">
        <v>2392889</v>
      </c>
      <c r="C10" s="6">
        <v>2398469</v>
      </c>
    </row>
    <row r="11" spans="1:3" x14ac:dyDescent="0.25">
      <c r="A11" s="2" t="s">
        <v>515</v>
      </c>
      <c r="B11" s="4" t="s">
        <v>5</v>
      </c>
      <c r="C11" s="4" t="s">
        <v>5</v>
      </c>
    </row>
    <row r="12" spans="1:3" x14ac:dyDescent="0.25">
      <c r="A12" s="3" t="s">
        <v>523</v>
      </c>
      <c r="B12" s="4" t="s">
        <v>5</v>
      </c>
      <c r="C12" s="4" t="s">
        <v>5</v>
      </c>
    </row>
    <row r="13" spans="1:3" x14ac:dyDescent="0.25">
      <c r="A13" s="2" t="s">
        <v>280</v>
      </c>
      <c r="B13" s="6">
        <v>3246082</v>
      </c>
      <c r="C13" s="6">
        <v>2958974</v>
      </c>
    </row>
    <row r="14" spans="1:3" x14ac:dyDescent="0.25">
      <c r="A14" s="2" t="s">
        <v>516</v>
      </c>
      <c r="B14" s="4" t="s">
        <v>5</v>
      </c>
      <c r="C14" s="4" t="s">
        <v>5</v>
      </c>
    </row>
    <row r="15" spans="1:3" x14ac:dyDescent="0.25">
      <c r="A15" s="3" t="s">
        <v>523</v>
      </c>
      <c r="B15" s="4" t="s">
        <v>5</v>
      </c>
      <c r="C15" s="4" t="s">
        <v>5</v>
      </c>
    </row>
    <row r="16" spans="1:3" x14ac:dyDescent="0.25">
      <c r="A16" s="2" t="s">
        <v>280</v>
      </c>
      <c r="B16" s="8">
        <v>130192</v>
      </c>
      <c r="C16" s="8">
        <v>1326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24</v>
      </c>
      <c r="B1" s="7" t="s">
        <v>2</v>
      </c>
      <c r="C1" s="7" t="s">
        <v>28</v>
      </c>
      <c r="D1" s="7" t="s">
        <v>67</v>
      </c>
      <c r="E1" s="7" t="s">
        <v>474</v>
      </c>
    </row>
    <row r="2" spans="1:5" ht="30" x14ac:dyDescent="0.25">
      <c r="A2" s="1" t="s">
        <v>27</v>
      </c>
      <c r="B2" s="7"/>
      <c r="C2" s="7"/>
      <c r="D2" s="7"/>
      <c r="E2" s="7"/>
    </row>
    <row r="3" spans="1:5" ht="30" x14ac:dyDescent="0.25">
      <c r="A3" s="3" t="s">
        <v>525</v>
      </c>
      <c r="B3" s="4" t="s">
        <v>5</v>
      </c>
      <c r="C3" s="4" t="s">
        <v>5</v>
      </c>
      <c r="D3" s="4" t="s">
        <v>5</v>
      </c>
      <c r="E3" s="4" t="s">
        <v>5</v>
      </c>
    </row>
    <row r="4" spans="1:5" x14ac:dyDescent="0.25">
      <c r="A4" s="2" t="s">
        <v>30</v>
      </c>
      <c r="B4" s="8">
        <v>410924</v>
      </c>
      <c r="C4" s="8">
        <v>564740</v>
      </c>
      <c r="D4" s="8">
        <v>554431</v>
      </c>
      <c r="E4" s="8">
        <v>440524</v>
      </c>
    </row>
    <row r="5" spans="1:5" x14ac:dyDescent="0.25">
      <c r="A5" s="2" t="s">
        <v>31</v>
      </c>
      <c r="B5" s="6">
        <v>322439</v>
      </c>
      <c r="C5" s="6">
        <v>290449</v>
      </c>
      <c r="D5" s="4" t="s">
        <v>5</v>
      </c>
      <c r="E5" s="4" t="s">
        <v>5</v>
      </c>
    </row>
    <row r="6" spans="1:5" x14ac:dyDescent="0.25">
      <c r="A6" s="2" t="s">
        <v>32</v>
      </c>
      <c r="B6" s="6">
        <v>443051</v>
      </c>
      <c r="C6" s="6">
        <v>413581</v>
      </c>
      <c r="D6" s="4" t="s">
        <v>5</v>
      </c>
      <c r="E6" s="4" t="s">
        <v>5</v>
      </c>
    </row>
    <row r="7" spans="1:5" x14ac:dyDescent="0.25">
      <c r="A7" s="2" t="s">
        <v>33</v>
      </c>
      <c r="B7" s="6">
        <v>28431</v>
      </c>
      <c r="C7" s="6">
        <v>30182</v>
      </c>
      <c r="D7" s="4" t="s">
        <v>5</v>
      </c>
      <c r="E7" s="4" t="s">
        <v>5</v>
      </c>
    </row>
    <row r="8" spans="1:5" x14ac:dyDescent="0.25">
      <c r="A8" s="2" t="s">
        <v>34</v>
      </c>
      <c r="B8" s="6">
        <v>16248</v>
      </c>
      <c r="C8" s="6">
        <v>21543</v>
      </c>
      <c r="D8" s="4" t="s">
        <v>5</v>
      </c>
      <c r="E8" s="4" t="s">
        <v>5</v>
      </c>
    </row>
    <row r="9" spans="1:5" x14ac:dyDescent="0.25">
      <c r="A9" s="2" t="s">
        <v>35</v>
      </c>
      <c r="B9" s="6">
        <v>1221093</v>
      </c>
      <c r="C9" s="6">
        <v>1320495</v>
      </c>
      <c r="D9" s="4" t="s">
        <v>5</v>
      </c>
      <c r="E9" s="4" t="s">
        <v>5</v>
      </c>
    </row>
    <row r="10" spans="1:5" ht="30" x14ac:dyDescent="0.25">
      <c r="A10" s="2" t="s">
        <v>36</v>
      </c>
      <c r="B10" s="6">
        <v>219222</v>
      </c>
      <c r="C10" s="6">
        <v>208964</v>
      </c>
      <c r="D10" s="4" t="s">
        <v>5</v>
      </c>
      <c r="E10" s="4" t="s">
        <v>5</v>
      </c>
    </row>
    <row r="11" spans="1:5" x14ac:dyDescent="0.25">
      <c r="A11" s="2" t="s">
        <v>37</v>
      </c>
      <c r="B11" s="6">
        <v>3489842</v>
      </c>
      <c r="C11" s="6">
        <v>3343907</v>
      </c>
      <c r="D11" s="4" t="s">
        <v>5</v>
      </c>
      <c r="E11" s="4" t="s">
        <v>5</v>
      </c>
    </row>
    <row r="12" spans="1:5" x14ac:dyDescent="0.25">
      <c r="A12" s="2" t="s">
        <v>38</v>
      </c>
      <c r="B12" s="6">
        <v>530668</v>
      </c>
      <c r="C12" s="6">
        <v>485690</v>
      </c>
      <c r="D12" s="4" t="s">
        <v>5</v>
      </c>
      <c r="E12" s="4" t="s">
        <v>5</v>
      </c>
    </row>
    <row r="13" spans="1:5" x14ac:dyDescent="0.25">
      <c r="A13" s="2" t="s">
        <v>39</v>
      </c>
      <c r="B13" s="6">
        <v>747359</v>
      </c>
      <c r="C13" s="6">
        <v>703800</v>
      </c>
      <c r="D13" s="4" t="s">
        <v>5</v>
      </c>
      <c r="E13" s="4" t="s">
        <v>5</v>
      </c>
    </row>
    <row r="14" spans="1:5" x14ac:dyDescent="0.25">
      <c r="A14" s="2" t="s">
        <v>40</v>
      </c>
      <c r="B14" s="6">
        <v>70551</v>
      </c>
      <c r="C14" s="6">
        <v>72668</v>
      </c>
      <c r="D14" s="4" t="s">
        <v>5</v>
      </c>
      <c r="E14" s="4" t="s">
        <v>5</v>
      </c>
    </row>
    <row r="15" spans="1:5" x14ac:dyDescent="0.25">
      <c r="A15" s="2" t="s">
        <v>41</v>
      </c>
      <c r="B15" s="6">
        <v>13752</v>
      </c>
      <c r="C15" s="6">
        <v>13355</v>
      </c>
      <c r="D15" s="4" t="s">
        <v>5</v>
      </c>
      <c r="E15" s="4" t="s">
        <v>5</v>
      </c>
    </row>
    <row r="16" spans="1:5" x14ac:dyDescent="0.25">
      <c r="A16" s="2" t="s">
        <v>42</v>
      </c>
      <c r="B16" s="6">
        <v>6292487</v>
      </c>
      <c r="C16" s="6">
        <v>6148879</v>
      </c>
      <c r="D16" s="4" t="s">
        <v>5</v>
      </c>
      <c r="E16" s="4" t="s">
        <v>5</v>
      </c>
    </row>
    <row r="17" spans="1:5" x14ac:dyDescent="0.25">
      <c r="A17" s="2" t="s">
        <v>44</v>
      </c>
      <c r="B17" s="6">
        <v>31045</v>
      </c>
      <c r="C17" s="6">
        <v>31045</v>
      </c>
      <c r="D17" s="4" t="s">
        <v>5</v>
      </c>
      <c r="E17" s="4" t="s">
        <v>5</v>
      </c>
    </row>
    <row r="18" spans="1:5" x14ac:dyDescent="0.25">
      <c r="A18" s="2" t="s">
        <v>45</v>
      </c>
      <c r="B18" s="6">
        <v>90505</v>
      </c>
      <c r="C18" s="6">
        <v>106768</v>
      </c>
      <c r="D18" s="4" t="s">
        <v>5</v>
      </c>
      <c r="E18" s="4" t="s">
        <v>5</v>
      </c>
    </row>
    <row r="19" spans="1:5" x14ac:dyDescent="0.25">
      <c r="A19" s="2" t="s">
        <v>46</v>
      </c>
      <c r="B19" s="6">
        <v>217099</v>
      </c>
      <c r="C19" s="6">
        <v>184687</v>
      </c>
      <c r="D19" s="4" t="s">
        <v>5</v>
      </c>
      <c r="E19" s="4" t="s">
        <v>5</v>
      </c>
    </row>
    <row r="20" spans="1:5" x14ac:dyDescent="0.25">
      <c r="A20" s="2" t="s">
        <v>47</v>
      </c>
      <c r="B20" s="6">
        <v>338649</v>
      </c>
      <c r="C20" s="6">
        <v>322500</v>
      </c>
      <c r="D20" s="4" t="s">
        <v>5</v>
      </c>
      <c r="E20" s="4" t="s">
        <v>5</v>
      </c>
    </row>
    <row r="21" spans="1:5" x14ac:dyDescent="0.25">
      <c r="A21" s="2" t="s">
        <v>48</v>
      </c>
      <c r="B21" s="6">
        <v>5700193</v>
      </c>
      <c r="C21" s="6">
        <v>5700193</v>
      </c>
      <c r="D21" s="4" t="s">
        <v>5</v>
      </c>
      <c r="E21" s="4" t="s">
        <v>5</v>
      </c>
    </row>
    <row r="22" spans="1:5" x14ac:dyDescent="0.25">
      <c r="A22" s="2" t="s">
        <v>49</v>
      </c>
      <c r="B22" s="6">
        <v>417344</v>
      </c>
      <c r="C22" s="6">
        <v>384301</v>
      </c>
      <c r="D22" s="4" t="s">
        <v>5</v>
      </c>
      <c r="E22" s="4" t="s">
        <v>5</v>
      </c>
    </row>
    <row r="23" spans="1:5" x14ac:dyDescent="0.25">
      <c r="A23" s="2" t="s">
        <v>50</v>
      </c>
      <c r="B23" s="6">
        <v>70483</v>
      </c>
      <c r="C23" s="6">
        <v>78266</v>
      </c>
      <c r="D23" s="4" t="s">
        <v>5</v>
      </c>
      <c r="E23" s="4" t="s">
        <v>5</v>
      </c>
    </row>
    <row r="24" spans="1:5" x14ac:dyDescent="0.25">
      <c r="A24" s="2" t="s">
        <v>51</v>
      </c>
      <c r="B24" s="6">
        <v>6526669</v>
      </c>
      <c r="C24" s="6">
        <v>6485260</v>
      </c>
      <c r="D24" s="4" t="s">
        <v>5</v>
      </c>
      <c r="E24" s="4" t="s">
        <v>5</v>
      </c>
    </row>
    <row r="25" spans="1:5" x14ac:dyDescent="0.25">
      <c r="A25" s="2" t="s">
        <v>526</v>
      </c>
      <c r="B25" s="6">
        <v>-234182</v>
      </c>
      <c r="C25" s="6">
        <v>-336381</v>
      </c>
      <c r="D25" s="4" t="s">
        <v>5</v>
      </c>
      <c r="E25" s="4" t="s">
        <v>5</v>
      </c>
    </row>
    <row r="26" spans="1:5" ht="30" x14ac:dyDescent="0.25">
      <c r="A26" s="2" t="s">
        <v>59</v>
      </c>
      <c r="B26" s="6">
        <v>6292487</v>
      </c>
      <c r="C26" s="6">
        <v>6148879</v>
      </c>
      <c r="D26" s="4" t="s">
        <v>5</v>
      </c>
      <c r="E26" s="4" t="s">
        <v>5</v>
      </c>
    </row>
    <row r="27" spans="1:5" x14ac:dyDescent="0.25">
      <c r="A27" s="2" t="s">
        <v>527</v>
      </c>
      <c r="B27" s="4" t="s">
        <v>5</v>
      </c>
      <c r="C27" s="4" t="s">
        <v>5</v>
      </c>
      <c r="D27" s="4" t="s">
        <v>5</v>
      </c>
      <c r="E27" s="4" t="s">
        <v>5</v>
      </c>
    </row>
    <row r="28" spans="1:5" ht="30" x14ac:dyDescent="0.25">
      <c r="A28" s="3" t="s">
        <v>525</v>
      </c>
      <c r="B28" s="4" t="s">
        <v>5</v>
      </c>
      <c r="C28" s="4" t="s">
        <v>5</v>
      </c>
      <c r="D28" s="4" t="s">
        <v>5</v>
      </c>
      <c r="E28" s="4" t="s">
        <v>5</v>
      </c>
    </row>
    <row r="29" spans="1:5" x14ac:dyDescent="0.25">
      <c r="A29" s="2" t="s">
        <v>30</v>
      </c>
      <c r="B29" s="6">
        <v>1083</v>
      </c>
      <c r="C29" s="6">
        <v>1313</v>
      </c>
      <c r="D29" s="6">
        <v>10258</v>
      </c>
      <c r="E29" s="6">
        <v>20100</v>
      </c>
    </row>
    <row r="30" spans="1:5" x14ac:dyDescent="0.25">
      <c r="A30" s="2" t="s">
        <v>35</v>
      </c>
      <c r="B30" s="6">
        <v>1083</v>
      </c>
      <c r="C30" s="6">
        <v>1313</v>
      </c>
      <c r="D30" s="4" t="s">
        <v>5</v>
      </c>
      <c r="E30" s="4" t="s">
        <v>5</v>
      </c>
    </row>
    <row r="31" spans="1:5" ht="30" x14ac:dyDescent="0.25">
      <c r="A31" s="2" t="s">
        <v>304</v>
      </c>
      <c r="B31" s="6">
        <v>-235265</v>
      </c>
      <c r="C31" s="6">
        <v>-337694</v>
      </c>
      <c r="D31" s="4" t="s">
        <v>5</v>
      </c>
      <c r="E31" s="4" t="s">
        <v>5</v>
      </c>
    </row>
    <row r="32" spans="1:5" x14ac:dyDescent="0.25">
      <c r="A32" s="2" t="s">
        <v>42</v>
      </c>
      <c r="B32" s="6">
        <v>-234182</v>
      </c>
      <c r="C32" s="6">
        <v>-336381</v>
      </c>
      <c r="D32" s="4" t="s">
        <v>5</v>
      </c>
      <c r="E32" s="4" t="s">
        <v>5</v>
      </c>
    </row>
    <row r="33" spans="1:5" x14ac:dyDescent="0.25">
      <c r="A33" s="2" t="s">
        <v>526</v>
      </c>
      <c r="B33" s="6">
        <v>-234182</v>
      </c>
      <c r="C33" s="6">
        <v>-336381</v>
      </c>
      <c r="D33" s="4" t="s">
        <v>5</v>
      </c>
      <c r="E33" s="4" t="s">
        <v>5</v>
      </c>
    </row>
    <row r="34" spans="1:5" ht="30" x14ac:dyDescent="0.25">
      <c r="A34" s="2" t="s">
        <v>59</v>
      </c>
      <c r="B34" s="6">
        <v>-234182</v>
      </c>
      <c r="C34" s="6">
        <v>-336381</v>
      </c>
      <c r="D34" s="4" t="s">
        <v>5</v>
      </c>
      <c r="E34" s="4" t="s">
        <v>5</v>
      </c>
    </row>
    <row r="35" spans="1:5" x14ac:dyDescent="0.25">
      <c r="A35" s="2" t="s">
        <v>528</v>
      </c>
      <c r="B35" s="4" t="s">
        <v>5</v>
      </c>
      <c r="C35" s="4" t="s">
        <v>5</v>
      </c>
      <c r="D35" s="4" t="s">
        <v>5</v>
      </c>
      <c r="E35" s="4" t="s">
        <v>5</v>
      </c>
    </row>
    <row r="36" spans="1:5" ht="30" x14ac:dyDescent="0.25">
      <c r="A36" s="3" t="s">
        <v>525</v>
      </c>
      <c r="B36" s="4" t="s">
        <v>5</v>
      </c>
      <c r="C36" s="4" t="s">
        <v>5</v>
      </c>
      <c r="D36" s="4" t="s">
        <v>5</v>
      </c>
      <c r="E36" s="4" t="s">
        <v>5</v>
      </c>
    </row>
    <row r="37" spans="1:5" x14ac:dyDescent="0.25">
      <c r="A37" s="2" t="s">
        <v>30</v>
      </c>
      <c r="B37" s="6">
        <v>379572</v>
      </c>
      <c r="C37" s="6">
        <v>536863</v>
      </c>
      <c r="D37" s="6">
        <v>529346</v>
      </c>
      <c r="E37" s="6">
        <v>406891</v>
      </c>
    </row>
    <row r="38" spans="1:5" x14ac:dyDescent="0.25">
      <c r="A38" s="2" t="s">
        <v>31</v>
      </c>
      <c r="B38" s="6">
        <v>14692</v>
      </c>
      <c r="C38" s="6">
        <v>16332</v>
      </c>
      <c r="D38" s="4" t="s">
        <v>5</v>
      </c>
      <c r="E38" s="4" t="s">
        <v>5</v>
      </c>
    </row>
    <row r="39" spans="1:5" x14ac:dyDescent="0.25">
      <c r="A39" s="2" t="s">
        <v>32</v>
      </c>
      <c r="B39" s="6">
        <v>27430</v>
      </c>
      <c r="C39" s="6">
        <v>26353</v>
      </c>
      <c r="D39" s="4" t="s">
        <v>5</v>
      </c>
      <c r="E39" s="4" t="s">
        <v>5</v>
      </c>
    </row>
    <row r="40" spans="1:5" x14ac:dyDescent="0.25">
      <c r="A40" s="2" t="s">
        <v>33</v>
      </c>
      <c r="B40" s="6">
        <v>28431</v>
      </c>
      <c r="C40" s="6">
        <v>30182</v>
      </c>
      <c r="D40" s="4" t="s">
        <v>5</v>
      </c>
      <c r="E40" s="4" t="s">
        <v>5</v>
      </c>
    </row>
    <row r="41" spans="1:5" x14ac:dyDescent="0.25">
      <c r="A41" s="2" t="s">
        <v>34</v>
      </c>
      <c r="B41" s="6">
        <v>1402</v>
      </c>
      <c r="C41" s="6">
        <v>7533</v>
      </c>
      <c r="D41" s="4" t="s">
        <v>5</v>
      </c>
      <c r="E41" s="4" t="s">
        <v>5</v>
      </c>
    </row>
    <row r="42" spans="1:5" x14ac:dyDescent="0.25">
      <c r="A42" s="2" t="s">
        <v>35</v>
      </c>
      <c r="B42" s="6">
        <v>451527</v>
      </c>
      <c r="C42" s="6">
        <v>617263</v>
      </c>
      <c r="D42" s="4" t="s">
        <v>5</v>
      </c>
      <c r="E42" s="4" t="s">
        <v>5</v>
      </c>
    </row>
    <row r="43" spans="1:5" ht="30" x14ac:dyDescent="0.25">
      <c r="A43" s="2" t="s">
        <v>304</v>
      </c>
      <c r="B43" s="6">
        <v>5494861</v>
      </c>
      <c r="C43" s="6">
        <v>5206201</v>
      </c>
      <c r="D43" s="4" t="s">
        <v>5</v>
      </c>
      <c r="E43" s="4" t="s">
        <v>5</v>
      </c>
    </row>
    <row r="44" spans="1:5" ht="30" x14ac:dyDescent="0.25">
      <c r="A44" s="2" t="s">
        <v>36</v>
      </c>
      <c r="B44" s="6">
        <v>15490</v>
      </c>
      <c r="C44" s="6">
        <v>15471</v>
      </c>
      <c r="D44" s="4" t="s">
        <v>5</v>
      </c>
      <c r="E44" s="4" t="s">
        <v>5</v>
      </c>
    </row>
    <row r="45" spans="1:5" x14ac:dyDescent="0.25">
      <c r="A45" s="2" t="s">
        <v>37</v>
      </c>
      <c r="B45" s="6">
        <v>97507</v>
      </c>
      <c r="C45" s="6">
        <v>67245</v>
      </c>
      <c r="D45" s="4" t="s">
        <v>5</v>
      </c>
      <c r="E45" s="4" t="s">
        <v>5</v>
      </c>
    </row>
    <row r="46" spans="1:5" x14ac:dyDescent="0.25">
      <c r="A46" s="2" t="s">
        <v>38</v>
      </c>
      <c r="B46" s="6">
        <v>19377</v>
      </c>
      <c r="C46" s="6">
        <v>19377</v>
      </c>
      <c r="D46" s="4" t="s">
        <v>5</v>
      </c>
      <c r="E46" s="4" t="s">
        <v>5</v>
      </c>
    </row>
    <row r="47" spans="1:5" x14ac:dyDescent="0.25">
      <c r="A47" s="2" t="s">
        <v>39</v>
      </c>
      <c r="B47" s="6">
        <v>21771</v>
      </c>
      <c r="C47" s="6">
        <v>22130</v>
      </c>
      <c r="D47" s="4" t="s">
        <v>5</v>
      </c>
      <c r="E47" s="4" t="s">
        <v>5</v>
      </c>
    </row>
    <row r="48" spans="1:5" x14ac:dyDescent="0.25">
      <c r="A48" s="2" t="s">
        <v>40</v>
      </c>
      <c r="B48" s="6">
        <v>70551</v>
      </c>
      <c r="C48" s="6">
        <v>72668</v>
      </c>
      <c r="D48" s="4" t="s">
        <v>5</v>
      </c>
      <c r="E48" s="4" t="s">
        <v>5</v>
      </c>
    </row>
    <row r="49" spans="1:5" x14ac:dyDescent="0.25">
      <c r="A49" s="2" t="s">
        <v>41</v>
      </c>
      <c r="B49" s="6">
        <v>2650</v>
      </c>
      <c r="C49" s="6">
        <v>2633</v>
      </c>
      <c r="D49" s="4" t="s">
        <v>5</v>
      </c>
      <c r="E49" s="4" t="s">
        <v>5</v>
      </c>
    </row>
    <row r="50" spans="1:5" x14ac:dyDescent="0.25">
      <c r="A50" s="2" t="s">
        <v>42</v>
      </c>
      <c r="B50" s="6">
        <v>6173734</v>
      </c>
      <c r="C50" s="6">
        <v>6022988</v>
      </c>
      <c r="D50" s="4" t="s">
        <v>5</v>
      </c>
      <c r="E50" s="4" t="s">
        <v>5</v>
      </c>
    </row>
    <row r="51" spans="1:5" x14ac:dyDescent="0.25">
      <c r="A51" s="2" t="s">
        <v>44</v>
      </c>
      <c r="B51" s="6">
        <v>31045</v>
      </c>
      <c r="C51" s="6">
        <v>31045</v>
      </c>
      <c r="D51" s="4" t="s">
        <v>5</v>
      </c>
      <c r="E51" s="4" t="s">
        <v>5</v>
      </c>
    </row>
    <row r="52" spans="1:5" x14ac:dyDescent="0.25">
      <c r="A52" s="2" t="s">
        <v>45</v>
      </c>
      <c r="B52" s="6">
        <v>10106</v>
      </c>
      <c r="C52" s="6">
        <v>14353</v>
      </c>
      <c r="D52" s="4" t="s">
        <v>5</v>
      </c>
      <c r="E52" s="4" t="s">
        <v>5</v>
      </c>
    </row>
    <row r="53" spans="1:5" x14ac:dyDescent="0.25">
      <c r="A53" s="2" t="s">
        <v>46</v>
      </c>
      <c r="B53" s="6">
        <v>107314</v>
      </c>
      <c r="C53" s="6">
        <v>80313</v>
      </c>
      <c r="D53" s="4" t="s">
        <v>5</v>
      </c>
      <c r="E53" s="4" t="s">
        <v>5</v>
      </c>
    </row>
    <row r="54" spans="1:5" x14ac:dyDescent="0.25">
      <c r="A54" s="2" t="s">
        <v>47</v>
      </c>
      <c r="B54" s="6">
        <v>148465</v>
      </c>
      <c r="C54" s="6">
        <v>125711</v>
      </c>
      <c r="D54" s="4" t="s">
        <v>5</v>
      </c>
      <c r="E54" s="4" t="s">
        <v>5</v>
      </c>
    </row>
    <row r="55" spans="1:5" x14ac:dyDescent="0.25">
      <c r="A55" s="2" t="s">
        <v>48</v>
      </c>
      <c r="B55" s="6">
        <v>5700193</v>
      </c>
      <c r="C55" s="6">
        <v>5700193</v>
      </c>
      <c r="D55" s="4" t="s">
        <v>5</v>
      </c>
      <c r="E55" s="4" t="s">
        <v>5</v>
      </c>
    </row>
    <row r="56" spans="1:5" x14ac:dyDescent="0.25">
      <c r="A56" s="2" t="s">
        <v>49</v>
      </c>
      <c r="B56" s="6">
        <v>417344</v>
      </c>
      <c r="C56" s="6">
        <v>384301</v>
      </c>
      <c r="D56" s="4" t="s">
        <v>5</v>
      </c>
      <c r="E56" s="4" t="s">
        <v>5</v>
      </c>
    </row>
    <row r="57" spans="1:5" x14ac:dyDescent="0.25">
      <c r="A57" s="2" t="s">
        <v>50</v>
      </c>
      <c r="B57" s="6">
        <v>24994</v>
      </c>
      <c r="C57" s="6">
        <v>32474</v>
      </c>
      <c r="D57" s="4" t="s">
        <v>5</v>
      </c>
      <c r="E57" s="4" t="s">
        <v>5</v>
      </c>
    </row>
    <row r="58" spans="1:5" x14ac:dyDescent="0.25">
      <c r="A58" s="2" t="s">
        <v>51</v>
      </c>
      <c r="B58" s="6">
        <v>6290996</v>
      </c>
      <c r="C58" s="6">
        <v>6242679</v>
      </c>
      <c r="D58" s="4" t="s">
        <v>5</v>
      </c>
      <c r="E58" s="4" t="s">
        <v>5</v>
      </c>
    </row>
    <row r="59" spans="1:5" x14ac:dyDescent="0.25">
      <c r="A59" s="2" t="s">
        <v>526</v>
      </c>
      <c r="B59" s="6">
        <v>-117262</v>
      </c>
      <c r="C59" s="6">
        <v>-219691</v>
      </c>
      <c r="D59" s="4" t="s">
        <v>5</v>
      </c>
      <c r="E59" s="4" t="s">
        <v>5</v>
      </c>
    </row>
    <row r="60" spans="1:5" ht="30" x14ac:dyDescent="0.25">
      <c r="A60" s="2" t="s">
        <v>59</v>
      </c>
      <c r="B60" s="6">
        <v>6173734</v>
      </c>
      <c r="C60" s="6">
        <v>6022988</v>
      </c>
      <c r="D60" s="4" t="s">
        <v>5</v>
      </c>
      <c r="E60" s="4" t="s">
        <v>5</v>
      </c>
    </row>
    <row r="61" spans="1:5" x14ac:dyDescent="0.25">
      <c r="A61" s="2" t="s">
        <v>529</v>
      </c>
      <c r="B61" s="4" t="s">
        <v>5</v>
      </c>
      <c r="C61" s="4" t="s">
        <v>5</v>
      </c>
      <c r="D61" s="4" t="s">
        <v>5</v>
      </c>
      <c r="E61" s="4" t="s">
        <v>5</v>
      </c>
    </row>
    <row r="62" spans="1:5" ht="30" x14ac:dyDescent="0.25">
      <c r="A62" s="3" t="s">
        <v>525</v>
      </c>
      <c r="B62" s="4" t="s">
        <v>5</v>
      </c>
      <c r="C62" s="4" t="s">
        <v>5</v>
      </c>
      <c r="D62" s="4" t="s">
        <v>5</v>
      </c>
      <c r="E62" s="4" t="s">
        <v>5</v>
      </c>
    </row>
    <row r="63" spans="1:5" x14ac:dyDescent="0.25">
      <c r="A63" s="2" t="s">
        <v>30</v>
      </c>
      <c r="B63" s="6">
        <v>7034</v>
      </c>
      <c r="C63" s="6">
        <v>7900</v>
      </c>
      <c r="D63" s="6">
        <v>7417</v>
      </c>
      <c r="E63" s="6">
        <v>4494</v>
      </c>
    </row>
    <row r="64" spans="1:5" x14ac:dyDescent="0.25">
      <c r="A64" s="2" t="s">
        <v>31</v>
      </c>
      <c r="B64" s="6">
        <v>280421</v>
      </c>
      <c r="C64" s="6">
        <v>251272</v>
      </c>
      <c r="D64" s="4" t="s">
        <v>5</v>
      </c>
      <c r="E64" s="4" t="s">
        <v>5</v>
      </c>
    </row>
    <row r="65" spans="1:5" x14ac:dyDescent="0.25">
      <c r="A65" s="2" t="s">
        <v>32</v>
      </c>
      <c r="B65" s="6">
        <v>389757</v>
      </c>
      <c r="C65" s="6">
        <v>359518</v>
      </c>
      <c r="D65" s="4" t="s">
        <v>5</v>
      </c>
      <c r="E65" s="4" t="s">
        <v>5</v>
      </c>
    </row>
    <row r="66" spans="1:5" x14ac:dyDescent="0.25">
      <c r="A66" s="2" t="s">
        <v>34</v>
      </c>
      <c r="B66" s="6">
        <v>12485</v>
      </c>
      <c r="C66" s="6">
        <v>10693</v>
      </c>
      <c r="D66" s="4" t="s">
        <v>5</v>
      </c>
      <c r="E66" s="4" t="s">
        <v>5</v>
      </c>
    </row>
    <row r="67" spans="1:5" x14ac:dyDescent="0.25">
      <c r="A67" s="2" t="s">
        <v>35</v>
      </c>
      <c r="B67" s="6">
        <v>689697</v>
      </c>
      <c r="C67" s="6">
        <v>629383</v>
      </c>
      <c r="D67" s="4" t="s">
        <v>5</v>
      </c>
      <c r="E67" s="4" t="s">
        <v>5</v>
      </c>
    </row>
    <row r="68" spans="1:5" ht="30" x14ac:dyDescent="0.25">
      <c r="A68" s="2" t="s">
        <v>304</v>
      </c>
      <c r="B68" s="6">
        <v>2639587</v>
      </c>
      <c r="C68" s="6">
        <v>2527374</v>
      </c>
      <c r="D68" s="4" t="s">
        <v>5</v>
      </c>
      <c r="E68" s="4" t="s">
        <v>5</v>
      </c>
    </row>
    <row r="69" spans="1:5" ht="30" x14ac:dyDescent="0.25">
      <c r="A69" s="2" t="s">
        <v>36</v>
      </c>
      <c r="B69" s="6">
        <v>189292</v>
      </c>
      <c r="C69" s="6">
        <v>178193</v>
      </c>
      <c r="D69" s="4" t="s">
        <v>5</v>
      </c>
      <c r="E69" s="4" t="s">
        <v>5</v>
      </c>
    </row>
    <row r="70" spans="1:5" x14ac:dyDescent="0.25">
      <c r="A70" s="2" t="s">
        <v>37</v>
      </c>
      <c r="B70" s="6">
        <v>3306565</v>
      </c>
      <c r="C70" s="6">
        <v>3192519</v>
      </c>
      <c r="D70" s="4" t="s">
        <v>5</v>
      </c>
      <c r="E70" s="4" t="s">
        <v>5</v>
      </c>
    </row>
    <row r="71" spans="1:5" x14ac:dyDescent="0.25">
      <c r="A71" s="2" t="s">
        <v>38</v>
      </c>
      <c r="B71" s="6">
        <v>478417</v>
      </c>
      <c r="C71" s="6">
        <v>434066</v>
      </c>
      <c r="D71" s="4" t="s">
        <v>5</v>
      </c>
      <c r="E71" s="4" t="s">
        <v>5</v>
      </c>
    </row>
    <row r="72" spans="1:5" x14ac:dyDescent="0.25">
      <c r="A72" s="2" t="s">
        <v>39</v>
      </c>
      <c r="B72" s="6">
        <v>707670</v>
      </c>
      <c r="C72" s="6">
        <v>663881</v>
      </c>
      <c r="D72" s="4" t="s">
        <v>5</v>
      </c>
      <c r="E72" s="4" t="s">
        <v>5</v>
      </c>
    </row>
    <row r="73" spans="1:5" x14ac:dyDescent="0.25">
      <c r="A73" s="2" t="s">
        <v>41</v>
      </c>
      <c r="B73" s="6">
        <v>10904</v>
      </c>
      <c r="C73" s="6">
        <v>10520</v>
      </c>
      <c r="D73" s="4" t="s">
        <v>5</v>
      </c>
      <c r="E73" s="4" t="s">
        <v>5</v>
      </c>
    </row>
    <row r="74" spans="1:5" x14ac:dyDescent="0.25">
      <c r="A74" s="2" t="s">
        <v>42</v>
      </c>
      <c r="B74" s="6">
        <v>8022132</v>
      </c>
      <c r="C74" s="6">
        <v>7635936</v>
      </c>
      <c r="D74" s="4" t="s">
        <v>5</v>
      </c>
      <c r="E74" s="4" t="s">
        <v>5</v>
      </c>
    </row>
    <row r="75" spans="1:5" x14ac:dyDescent="0.25">
      <c r="A75" s="2" t="s">
        <v>45</v>
      </c>
      <c r="B75" s="6">
        <v>71853</v>
      </c>
      <c r="C75" s="6">
        <v>82661</v>
      </c>
      <c r="D75" s="4" t="s">
        <v>5</v>
      </c>
      <c r="E75" s="4" t="s">
        <v>5</v>
      </c>
    </row>
    <row r="76" spans="1:5" x14ac:dyDescent="0.25">
      <c r="A76" s="2" t="s">
        <v>46</v>
      </c>
      <c r="B76" s="6">
        <v>92630</v>
      </c>
      <c r="C76" s="6">
        <v>88204</v>
      </c>
      <c r="D76" s="4" t="s">
        <v>5</v>
      </c>
      <c r="E76" s="4" t="s">
        <v>5</v>
      </c>
    </row>
    <row r="77" spans="1:5" x14ac:dyDescent="0.25">
      <c r="A77" s="2" t="s">
        <v>47</v>
      </c>
      <c r="B77" s="6">
        <v>164483</v>
      </c>
      <c r="C77" s="6">
        <v>170865</v>
      </c>
      <c r="D77" s="4" t="s">
        <v>5</v>
      </c>
      <c r="E77" s="4" t="s">
        <v>5</v>
      </c>
    </row>
    <row r="78" spans="1:5" x14ac:dyDescent="0.25">
      <c r="A78" s="2" t="s">
        <v>50</v>
      </c>
      <c r="B78" s="6">
        <v>45550</v>
      </c>
      <c r="C78" s="6">
        <v>45748</v>
      </c>
      <c r="D78" s="4" t="s">
        <v>5</v>
      </c>
      <c r="E78" s="4" t="s">
        <v>5</v>
      </c>
    </row>
    <row r="79" spans="1:5" x14ac:dyDescent="0.25">
      <c r="A79" s="2" t="s">
        <v>51</v>
      </c>
      <c r="B79" s="6">
        <v>210033</v>
      </c>
      <c r="C79" s="6">
        <v>216613</v>
      </c>
      <c r="D79" s="4" t="s">
        <v>5</v>
      </c>
      <c r="E79" s="4" t="s">
        <v>5</v>
      </c>
    </row>
    <row r="80" spans="1:5" x14ac:dyDescent="0.25">
      <c r="A80" s="2" t="s">
        <v>526</v>
      </c>
      <c r="B80" s="6">
        <v>7812099</v>
      </c>
      <c r="C80" s="6">
        <v>7419323</v>
      </c>
      <c r="D80" s="4" t="s">
        <v>5</v>
      </c>
      <c r="E80" s="4" t="s">
        <v>5</v>
      </c>
    </row>
    <row r="81" spans="1:5" ht="30" x14ac:dyDescent="0.25">
      <c r="A81" s="2" t="s">
        <v>59</v>
      </c>
      <c r="B81" s="6">
        <v>8022132</v>
      </c>
      <c r="C81" s="6">
        <v>7635936</v>
      </c>
      <c r="D81" s="4" t="s">
        <v>5</v>
      </c>
      <c r="E81" s="4" t="s">
        <v>5</v>
      </c>
    </row>
    <row r="82" spans="1:5" x14ac:dyDescent="0.25">
      <c r="A82" s="2" t="s">
        <v>530</v>
      </c>
      <c r="B82" s="4" t="s">
        <v>5</v>
      </c>
      <c r="C82" s="4" t="s">
        <v>5</v>
      </c>
      <c r="D82" s="4" t="s">
        <v>5</v>
      </c>
      <c r="E82" s="4" t="s">
        <v>5</v>
      </c>
    </row>
    <row r="83" spans="1:5" ht="30" x14ac:dyDescent="0.25">
      <c r="A83" s="3" t="s">
        <v>525</v>
      </c>
      <c r="B83" s="4" t="s">
        <v>5</v>
      </c>
      <c r="C83" s="4" t="s">
        <v>5</v>
      </c>
      <c r="D83" s="4" t="s">
        <v>5</v>
      </c>
      <c r="E83" s="4" t="s">
        <v>5</v>
      </c>
    </row>
    <row r="84" spans="1:5" x14ac:dyDescent="0.25">
      <c r="A84" s="2" t="s">
        <v>30</v>
      </c>
      <c r="B84" s="6">
        <v>23235</v>
      </c>
      <c r="C84" s="6">
        <v>18664</v>
      </c>
      <c r="D84" s="6">
        <v>7410</v>
      </c>
      <c r="E84" s="6">
        <v>9039</v>
      </c>
    </row>
    <row r="85" spans="1:5" x14ac:dyDescent="0.25">
      <c r="A85" s="2" t="s">
        <v>31</v>
      </c>
      <c r="B85" s="6">
        <v>29093</v>
      </c>
      <c r="C85" s="6">
        <v>24567</v>
      </c>
      <c r="D85" s="4" t="s">
        <v>5</v>
      </c>
      <c r="E85" s="4" t="s">
        <v>5</v>
      </c>
    </row>
    <row r="86" spans="1:5" x14ac:dyDescent="0.25">
      <c r="A86" s="2" t="s">
        <v>32</v>
      </c>
      <c r="B86" s="6">
        <v>26564</v>
      </c>
      <c r="C86" s="6">
        <v>28633</v>
      </c>
      <c r="D86" s="4" t="s">
        <v>5</v>
      </c>
      <c r="E86" s="4" t="s">
        <v>5</v>
      </c>
    </row>
    <row r="87" spans="1:5" x14ac:dyDescent="0.25">
      <c r="A87" s="2" t="s">
        <v>34</v>
      </c>
      <c r="B87" s="6">
        <v>2361</v>
      </c>
      <c r="C87" s="6">
        <v>3317</v>
      </c>
      <c r="D87" s="4" t="s">
        <v>5</v>
      </c>
      <c r="E87" s="4" t="s">
        <v>5</v>
      </c>
    </row>
    <row r="88" spans="1:5" x14ac:dyDescent="0.25">
      <c r="A88" s="2" t="s">
        <v>35</v>
      </c>
      <c r="B88" s="6">
        <v>81253</v>
      </c>
      <c r="C88" s="6">
        <v>75181</v>
      </c>
      <c r="D88" s="4" t="s">
        <v>5</v>
      </c>
      <c r="E88" s="4" t="s">
        <v>5</v>
      </c>
    </row>
    <row r="89" spans="1:5" ht="30" x14ac:dyDescent="0.25">
      <c r="A89" s="2" t="s">
        <v>304</v>
      </c>
      <c r="B89" s="6">
        <v>74754</v>
      </c>
      <c r="C89" s="6">
        <v>77853</v>
      </c>
      <c r="D89" s="4" t="s">
        <v>5</v>
      </c>
      <c r="E89" s="4" t="s">
        <v>5</v>
      </c>
    </row>
    <row r="90" spans="1:5" ht="30" x14ac:dyDescent="0.25">
      <c r="A90" s="2" t="s">
        <v>36</v>
      </c>
      <c r="B90" s="6">
        <v>14440</v>
      </c>
      <c r="C90" s="6">
        <v>15300</v>
      </c>
      <c r="D90" s="4" t="s">
        <v>5</v>
      </c>
      <c r="E90" s="4" t="s">
        <v>5</v>
      </c>
    </row>
    <row r="91" spans="1:5" x14ac:dyDescent="0.25">
      <c r="A91" s="2" t="s">
        <v>37</v>
      </c>
      <c r="B91" s="6">
        <v>85770</v>
      </c>
      <c r="C91" s="6">
        <v>84143</v>
      </c>
      <c r="D91" s="4" t="s">
        <v>5</v>
      </c>
      <c r="E91" s="4" t="s">
        <v>5</v>
      </c>
    </row>
    <row r="92" spans="1:5" x14ac:dyDescent="0.25">
      <c r="A92" s="2" t="s">
        <v>38</v>
      </c>
      <c r="B92" s="6">
        <v>32874</v>
      </c>
      <c r="C92" s="6">
        <v>32247</v>
      </c>
      <c r="D92" s="4" t="s">
        <v>5</v>
      </c>
      <c r="E92" s="4" t="s">
        <v>5</v>
      </c>
    </row>
    <row r="93" spans="1:5" x14ac:dyDescent="0.25">
      <c r="A93" s="2" t="s">
        <v>39</v>
      </c>
      <c r="B93" s="6">
        <v>19378</v>
      </c>
      <c r="C93" s="6">
        <v>19249</v>
      </c>
      <c r="D93" s="4" t="s">
        <v>5</v>
      </c>
      <c r="E93" s="4" t="s">
        <v>5</v>
      </c>
    </row>
    <row r="94" spans="1:5" x14ac:dyDescent="0.25">
      <c r="A94" s="2" t="s">
        <v>41</v>
      </c>
      <c r="B94" s="4">
        <v>198</v>
      </c>
      <c r="C94" s="4">
        <v>201</v>
      </c>
      <c r="D94" s="4" t="s">
        <v>5</v>
      </c>
      <c r="E94" s="4" t="s">
        <v>5</v>
      </c>
    </row>
    <row r="95" spans="1:5" x14ac:dyDescent="0.25">
      <c r="A95" s="2" t="s">
        <v>42</v>
      </c>
      <c r="B95" s="6">
        <v>308667</v>
      </c>
      <c r="C95" s="6">
        <v>304174</v>
      </c>
      <c r="D95" s="4" t="s">
        <v>5</v>
      </c>
      <c r="E95" s="4" t="s">
        <v>5</v>
      </c>
    </row>
    <row r="96" spans="1:5" x14ac:dyDescent="0.25">
      <c r="A96" s="2" t="s">
        <v>45</v>
      </c>
      <c r="B96" s="6">
        <v>10315</v>
      </c>
      <c r="C96" s="6">
        <v>11481</v>
      </c>
      <c r="D96" s="4" t="s">
        <v>5</v>
      </c>
      <c r="E96" s="4" t="s">
        <v>5</v>
      </c>
    </row>
    <row r="97" spans="1:5" x14ac:dyDescent="0.25">
      <c r="A97" s="2" t="s">
        <v>46</v>
      </c>
      <c r="B97" s="6">
        <v>17155</v>
      </c>
      <c r="C97" s="6">
        <v>16170</v>
      </c>
      <c r="D97" s="4" t="s">
        <v>5</v>
      </c>
      <c r="E97" s="4" t="s">
        <v>5</v>
      </c>
    </row>
    <row r="98" spans="1:5" x14ac:dyDescent="0.25">
      <c r="A98" s="2" t="s">
        <v>47</v>
      </c>
      <c r="B98" s="6">
        <v>27470</v>
      </c>
      <c r="C98" s="6">
        <v>27651</v>
      </c>
      <c r="D98" s="4" t="s">
        <v>5</v>
      </c>
      <c r="E98" s="4" t="s">
        <v>5</v>
      </c>
    </row>
    <row r="99" spans="1:5" x14ac:dyDescent="0.25">
      <c r="A99" s="2" t="s">
        <v>50</v>
      </c>
      <c r="B99" s="4">
        <v>-61</v>
      </c>
      <c r="C99" s="4">
        <v>44</v>
      </c>
      <c r="D99" s="4" t="s">
        <v>5</v>
      </c>
      <c r="E99" s="4" t="s">
        <v>5</v>
      </c>
    </row>
    <row r="100" spans="1:5" x14ac:dyDescent="0.25">
      <c r="A100" s="2" t="s">
        <v>51</v>
      </c>
      <c r="B100" s="6">
        <v>27409</v>
      </c>
      <c r="C100" s="6">
        <v>27695</v>
      </c>
      <c r="D100" s="4" t="s">
        <v>5</v>
      </c>
      <c r="E100" s="4" t="s">
        <v>5</v>
      </c>
    </row>
    <row r="101" spans="1:5" x14ac:dyDescent="0.25">
      <c r="A101" s="2" t="s">
        <v>526</v>
      </c>
      <c r="B101" s="6">
        <v>281258</v>
      </c>
      <c r="C101" s="6">
        <v>276479</v>
      </c>
      <c r="D101" s="4" t="s">
        <v>5</v>
      </c>
      <c r="E101" s="4" t="s">
        <v>5</v>
      </c>
    </row>
    <row r="102" spans="1:5" ht="30" x14ac:dyDescent="0.25">
      <c r="A102" s="2" t="s">
        <v>59</v>
      </c>
      <c r="B102" s="6">
        <v>308667</v>
      </c>
      <c r="C102" s="6">
        <v>304174</v>
      </c>
      <c r="D102" s="4" t="s">
        <v>5</v>
      </c>
      <c r="E102" s="4" t="s">
        <v>5</v>
      </c>
    </row>
    <row r="103" spans="1:5" x14ac:dyDescent="0.25">
      <c r="A103" s="2" t="s">
        <v>298</v>
      </c>
      <c r="B103" s="4" t="s">
        <v>5</v>
      </c>
      <c r="C103" s="4" t="s">
        <v>5</v>
      </c>
      <c r="D103" s="4" t="s">
        <v>5</v>
      </c>
      <c r="E103" s="4" t="s">
        <v>5</v>
      </c>
    </row>
    <row r="104" spans="1:5" ht="30" x14ac:dyDescent="0.25">
      <c r="A104" s="3" t="s">
        <v>525</v>
      </c>
      <c r="B104" s="4" t="s">
        <v>5</v>
      </c>
      <c r="C104" s="4" t="s">
        <v>5</v>
      </c>
      <c r="D104" s="4" t="s">
        <v>5</v>
      </c>
      <c r="E104" s="4" t="s">
        <v>5</v>
      </c>
    </row>
    <row r="105" spans="1:5" x14ac:dyDescent="0.25">
      <c r="A105" s="2" t="s">
        <v>31</v>
      </c>
      <c r="B105" s="6">
        <v>-1767</v>
      </c>
      <c r="C105" s="6">
        <v>-1722</v>
      </c>
      <c r="D105" s="4" t="s">
        <v>5</v>
      </c>
      <c r="E105" s="4" t="s">
        <v>5</v>
      </c>
    </row>
    <row r="106" spans="1:5" x14ac:dyDescent="0.25">
      <c r="A106" s="2" t="s">
        <v>32</v>
      </c>
      <c r="B106" s="4">
        <v>-700</v>
      </c>
      <c r="C106" s="4">
        <v>-923</v>
      </c>
      <c r="D106" s="4" t="s">
        <v>5</v>
      </c>
      <c r="E106" s="4" t="s">
        <v>5</v>
      </c>
    </row>
    <row r="107" spans="1:5" x14ac:dyDescent="0.25">
      <c r="A107" s="2" t="s">
        <v>35</v>
      </c>
      <c r="B107" s="6">
        <v>-2467</v>
      </c>
      <c r="C107" s="6">
        <v>-2645</v>
      </c>
      <c r="D107" s="4" t="s">
        <v>5</v>
      </c>
      <c r="E107" s="4" t="s">
        <v>5</v>
      </c>
    </row>
    <row r="108" spans="1:5" ht="30" x14ac:dyDescent="0.25">
      <c r="A108" s="2" t="s">
        <v>304</v>
      </c>
      <c r="B108" s="6">
        <v>-7973937</v>
      </c>
      <c r="C108" s="6">
        <v>-7473734</v>
      </c>
      <c r="D108" s="4" t="s">
        <v>5</v>
      </c>
      <c r="E108" s="4" t="s">
        <v>5</v>
      </c>
    </row>
    <row r="109" spans="1:5" x14ac:dyDescent="0.25">
      <c r="A109" s="2" t="s">
        <v>39</v>
      </c>
      <c r="B109" s="6">
        <v>-1460</v>
      </c>
      <c r="C109" s="6">
        <v>-1460</v>
      </c>
      <c r="D109" s="4" t="s">
        <v>5</v>
      </c>
      <c r="E109" s="4" t="s">
        <v>5</v>
      </c>
    </row>
    <row r="110" spans="1:5" x14ac:dyDescent="0.25">
      <c r="A110" s="2" t="s">
        <v>41</v>
      </c>
      <c r="B110" s="4" t="s">
        <v>5</v>
      </c>
      <c r="C110" s="4">
        <v>1</v>
      </c>
      <c r="D110" s="4" t="s">
        <v>5</v>
      </c>
      <c r="E110" s="4" t="s">
        <v>5</v>
      </c>
    </row>
    <row r="111" spans="1:5" x14ac:dyDescent="0.25">
      <c r="A111" s="2" t="s">
        <v>42</v>
      </c>
      <c r="B111" s="6">
        <v>-7977864</v>
      </c>
      <c r="C111" s="6">
        <v>-7477838</v>
      </c>
      <c r="D111" s="4" t="s">
        <v>5</v>
      </c>
      <c r="E111" s="4" t="s">
        <v>5</v>
      </c>
    </row>
    <row r="112" spans="1:5" x14ac:dyDescent="0.25">
      <c r="A112" s="2" t="s">
        <v>45</v>
      </c>
      <c r="B112" s="6">
        <v>-1769</v>
      </c>
      <c r="C112" s="6">
        <v>-1727</v>
      </c>
      <c r="D112" s="4" t="s">
        <v>5</v>
      </c>
      <c r="E112" s="4" t="s">
        <v>5</v>
      </c>
    </row>
    <row r="113" spans="1:5" x14ac:dyDescent="0.25">
      <c r="A113" s="2" t="s">
        <v>47</v>
      </c>
      <c r="B113" s="6">
        <v>-1769</v>
      </c>
      <c r="C113" s="6">
        <v>-1727</v>
      </c>
      <c r="D113" s="4" t="s">
        <v>5</v>
      </c>
      <c r="E113" s="4" t="s">
        <v>5</v>
      </c>
    </row>
    <row r="114" spans="1:5" x14ac:dyDescent="0.25">
      <c r="A114" s="2" t="s">
        <v>51</v>
      </c>
      <c r="B114" s="6">
        <v>-1769</v>
      </c>
      <c r="C114" s="6">
        <v>-1727</v>
      </c>
      <c r="D114" s="4" t="s">
        <v>5</v>
      </c>
      <c r="E114" s="4" t="s">
        <v>5</v>
      </c>
    </row>
    <row r="115" spans="1:5" x14ac:dyDescent="0.25">
      <c r="A115" s="2" t="s">
        <v>526</v>
      </c>
      <c r="B115" s="6">
        <v>-7976095</v>
      </c>
      <c r="C115" s="6">
        <v>-7476111</v>
      </c>
      <c r="D115" s="4" t="s">
        <v>5</v>
      </c>
      <c r="E115" s="4" t="s">
        <v>5</v>
      </c>
    </row>
    <row r="116" spans="1:5" ht="30" x14ac:dyDescent="0.25">
      <c r="A116" s="2" t="s">
        <v>59</v>
      </c>
      <c r="B116" s="8">
        <v>-7977864</v>
      </c>
      <c r="C116" s="8">
        <v>-7477838</v>
      </c>
      <c r="D116" s="4" t="s">
        <v>5</v>
      </c>
      <c r="E116"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1</v>
      </c>
      <c r="B1" s="7" t="s">
        <v>1</v>
      </c>
      <c r="C1" s="7"/>
    </row>
    <row r="2" spans="1:3" ht="30" x14ac:dyDescent="0.25">
      <c r="A2" s="1" t="s">
        <v>27</v>
      </c>
      <c r="B2" s="1" t="s">
        <v>2</v>
      </c>
      <c r="C2" s="1" t="s">
        <v>67</v>
      </c>
    </row>
    <row r="3" spans="1:3" ht="30" x14ac:dyDescent="0.25">
      <c r="A3" s="3" t="s">
        <v>525</v>
      </c>
      <c r="B3" s="4" t="s">
        <v>5</v>
      </c>
      <c r="C3" s="4" t="s">
        <v>5</v>
      </c>
    </row>
    <row r="4" spans="1:3" x14ac:dyDescent="0.25">
      <c r="A4" s="2" t="s">
        <v>68</v>
      </c>
      <c r="B4" s="8">
        <v>529322</v>
      </c>
      <c r="C4" s="8">
        <v>430418</v>
      </c>
    </row>
    <row r="5" spans="1:3" x14ac:dyDescent="0.25">
      <c r="A5" s="2" t="s">
        <v>69</v>
      </c>
      <c r="B5" s="6">
        <v>245186</v>
      </c>
      <c r="C5" s="6">
        <v>191871</v>
      </c>
    </row>
    <row r="6" spans="1:3" x14ac:dyDescent="0.25">
      <c r="A6" s="2" t="s">
        <v>70</v>
      </c>
      <c r="B6" s="6">
        <v>284136</v>
      </c>
      <c r="C6" s="6">
        <v>238547</v>
      </c>
    </row>
    <row r="7" spans="1:3" ht="30" x14ac:dyDescent="0.25">
      <c r="A7" s="2" t="s">
        <v>71</v>
      </c>
      <c r="B7" s="6">
        <v>57127</v>
      </c>
      <c r="C7" s="6">
        <v>55161</v>
      </c>
    </row>
    <row r="8" spans="1:3" x14ac:dyDescent="0.25">
      <c r="A8" s="2" t="s">
        <v>72</v>
      </c>
      <c r="B8" s="6">
        <v>16383</v>
      </c>
      <c r="C8" s="6">
        <v>10540</v>
      </c>
    </row>
    <row r="9" spans="1:3" x14ac:dyDescent="0.25">
      <c r="A9" s="2" t="s">
        <v>333</v>
      </c>
      <c r="B9" s="6">
        <v>210626</v>
      </c>
      <c r="C9" s="6">
        <v>172846</v>
      </c>
    </row>
    <row r="10" spans="1:3" x14ac:dyDescent="0.25">
      <c r="A10" s="2" t="s">
        <v>74</v>
      </c>
      <c r="B10" s="6">
        <v>80853</v>
      </c>
      <c r="C10" s="6">
        <v>62876</v>
      </c>
    </row>
    <row r="11" spans="1:3" x14ac:dyDescent="0.25">
      <c r="A11" s="2" t="s">
        <v>75</v>
      </c>
      <c r="B11" s="6">
        <v>129773</v>
      </c>
      <c r="C11" s="6">
        <v>109970</v>
      </c>
    </row>
    <row r="12" spans="1:3" x14ac:dyDescent="0.25">
      <c r="A12" s="2" t="s">
        <v>339</v>
      </c>
      <c r="B12" s="6">
        <v>43650</v>
      </c>
      <c r="C12" s="6">
        <v>35800</v>
      </c>
    </row>
    <row r="13" spans="1:3" x14ac:dyDescent="0.25">
      <c r="A13" s="2" t="s">
        <v>85</v>
      </c>
      <c r="B13" s="6">
        <v>86123</v>
      </c>
      <c r="C13" s="6">
        <v>74170</v>
      </c>
    </row>
    <row r="14" spans="1:3" ht="30" x14ac:dyDescent="0.25">
      <c r="A14" s="2" t="s">
        <v>353</v>
      </c>
      <c r="B14" s="6">
        <v>6711</v>
      </c>
      <c r="C14" s="6">
        <v>1838</v>
      </c>
    </row>
    <row r="15" spans="1:3" x14ac:dyDescent="0.25">
      <c r="A15" s="2" t="s">
        <v>91</v>
      </c>
      <c r="B15" s="6">
        <v>92834</v>
      </c>
      <c r="C15" s="6">
        <v>76008</v>
      </c>
    </row>
    <row r="16" spans="1:3" x14ac:dyDescent="0.25">
      <c r="A16" s="2" t="s">
        <v>527</v>
      </c>
      <c r="B16" s="4" t="s">
        <v>5</v>
      </c>
      <c r="C16" s="4" t="s">
        <v>5</v>
      </c>
    </row>
    <row r="17" spans="1:3" ht="30" x14ac:dyDescent="0.25">
      <c r="A17" s="3" t="s">
        <v>525</v>
      </c>
      <c r="B17" s="4" t="s">
        <v>5</v>
      </c>
      <c r="C17" s="4" t="s">
        <v>5</v>
      </c>
    </row>
    <row r="18" spans="1:3" x14ac:dyDescent="0.25">
      <c r="A18" s="2" t="s">
        <v>335</v>
      </c>
      <c r="B18" s="6">
        <v>-86123</v>
      </c>
      <c r="C18" s="6">
        <v>-74170</v>
      </c>
    </row>
    <row r="19" spans="1:3" x14ac:dyDescent="0.25">
      <c r="A19" s="2" t="s">
        <v>75</v>
      </c>
      <c r="B19" s="6">
        <v>86123</v>
      </c>
      <c r="C19" s="6">
        <v>74170</v>
      </c>
    </row>
    <row r="20" spans="1:3" x14ac:dyDescent="0.25">
      <c r="A20" s="2" t="s">
        <v>85</v>
      </c>
      <c r="B20" s="6">
        <v>86123</v>
      </c>
      <c r="C20" s="6">
        <v>74170</v>
      </c>
    </row>
    <row r="21" spans="1:3" ht="30" x14ac:dyDescent="0.25">
      <c r="A21" s="2" t="s">
        <v>353</v>
      </c>
      <c r="B21" s="6">
        <v>6711</v>
      </c>
      <c r="C21" s="6">
        <v>1838</v>
      </c>
    </row>
    <row r="22" spans="1:3" x14ac:dyDescent="0.25">
      <c r="A22" s="2" t="s">
        <v>91</v>
      </c>
      <c r="B22" s="6">
        <v>92834</v>
      </c>
      <c r="C22" s="6">
        <v>76008</v>
      </c>
    </row>
    <row r="23" spans="1:3" x14ac:dyDescent="0.25">
      <c r="A23" s="2" t="s">
        <v>528</v>
      </c>
      <c r="B23" s="4" t="s">
        <v>5</v>
      </c>
      <c r="C23" s="4" t="s">
        <v>5</v>
      </c>
    </row>
    <row r="24" spans="1:3" ht="30" x14ac:dyDescent="0.25">
      <c r="A24" s="3" t="s">
        <v>525</v>
      </c>
      <c r="B24" s="4" t="s">
        <v>5</v>
      </c>
      <c r="C24" s="4" t="s">
        <v>5</v>
      </c>
    </row>
    <row r="25" spans="1:3" x14ac:dyDescent="0.25">
      <c r="A25" s="2" t="s">
        <v>68</v>
      </c>
      <c r="B25" s="6">
        <v>26741</v>
      </c>
      <c r="C25" s="6">
        <v>25209</v>
      </c>
    </row>
    <row r="26" spans="1:3" x14ac:dyDescent="0.25">
      <c r="A26" s="2" t="s">
        <v>69</v>
      </c>
      <c r="B26" s="6">
        <v>15594</v>
      </c>
      <c r="C26" s="6">
        <v>14242</v>
      </c>
    </row>
    <row r="27" spans="1:3" x14ac:dyDescent="0.25">
      <c r="A27" s="2" t="s">
        <v>70</v>
      </c>
      <c r="B27" s="6">
        <v>11147</v>
      </c>
      <c r="C27" s="6">
        <v>10967</v>
      </c>
    </row>
    <row r="28" spans="1:3" ht="30" x14ac:dyDescent="0.25">
      <c r="A28" s="2" t="s">
        <v>71</v>
      </c>
      <c r="B28" s="6">
        <v>12166</v>
      </c>
      <c r="C28" s="6">
        <v>15549</v>
      </c>
    </row>
    <row r="29" spans="1:3" x14ac:dyDescent="0.25">
      <c r="A29" s="2" t="s">
        <v>72</v>
      </c>
      <c r="B29" s="4">
        <v>347</v>
      </c>
      <c r="C29" s="4">
        <v>156</v>
      </c>
    </row>
    <row r="30" spans="1:3" x14ac:dyDescent="0.25">
      <c r="A30" s="2" t="s">
        <v>333</v>
      </c>
      <c r="B30" s="6">
        <v>-1366</v>
      </c>
      <c r="C30" s="6">
        <v>-4738</v>
      </c>
    </row>
    <row r="31" spans="1:3" x14ac:dyDescent="0.25">
      <c r="A31" s="2" t="s">
        <v>74</v>
      </c>
      <c r="B31" s="6">
        <v>80646</v>
      </c>
      <c r="C31" s="6">
        <v>61956</v>
      </c>
    </row>
    <row r="32" spans="1:3" x14ac:dyDescent="0.25">
      <c r="A32" s="2" t="s">
        <v>335</v>
      </c>
      <c r="B32" s="6">
        <v>-129017</v>
      </c>
      <c r="C32" s="6">
        <v>-103465</v>
      </c>
    </row>
    <row r="33" spans="1:3" x14ac:dyDescent="0.25">
      <c r="A33" s="2" t="s">
        <v>75</v>
      </c>
      <c r="B33" s="6">
        <v>47005</v>
      </c>
      <c r="C33" s="6">
        <v>36771</v>
      </c>
    </row>
    <row r="34" spans="1:3" x14ac:dyDescent="0.25">
      <c r="A34" s="2" t="s">
        <v>339</v>
      </c>
      <c r="B34" s="6">
        <v>-39118</v>
      </c>
      <c r="C34" s="6">
        <v>-37399</v>
      </c>
    </row>
    <row r="35" spans="1:3" x14ac:dyDescent="0.25">
      <c r="A35" s="2" t="s">
        <v>85</v>
      </c>
      <c r="B35" s="6">
        <v>86123</v>
      </c>
      <c r="C35" s="6">
        <v>74170</v>
      </c>
    </row>
    <row r="36" spans="1:3" ht="30" x14ac:dyDescent="0.25">
      <c r="A36" s="2" t="s">
        <v>353</v>
      </c>
      <c r="B36" s="6">
        <v>3807</v>
      </c>
      <c r="C36" s="4">
        <v>-215</v>
      </c>
    </row>
    <row r="37" spans="1:3" x14ac:dyDescent="0.25">
      <c r="A37" s="2" t="s">
        <v>91</v>
      </c>
      <c r="B37" s="6">
        <v>89930</v>
      </c>
      <c r="C37" s="6">
        <v>73955</v>
      </c>
    </row>
    <row r="38" spans="1:3" x14ac:dyDescent="0.25">
      <c r="A38" s="2" t="s">
        <v>529</v>
      </c>
      <c r="B38" s="4" t="s">
        <v>5</v>
      </c>
      <c r="C38" s="4" t="s">
        <v>5</v>
      </c>
    </row>
    <row r="39" spans="1:3" ht="30" x14ac:dyDescent="0.25">
      <c r="A39" s="3" t="s">
        <v>525</v>
      </c>
      <c r="B39" s="4" t="s">
        <v>5</v>
      </c>
      <c r="C39" s="4" t="s">
        <v>5</v>
      </c>
    </row>
    <row r="40" spans="1:3" x14ac:dyDescent="0.25">
      <c r="A40" s="2" t="s">
        <v>68</v>
      </c>
      <c r="B40" s="6">
        <v>468056</v>
      </c>
      <c r="C40" s="6">
        <v>379870</v>
      </c>
    </row>
    <row r="41" spans="1:3" x14ac:dyDescent="0.25">
      <c r="A41" s="2" t="s">
        <v>69</v>
      </c>
      <c r="B41" s="6">
        <v>206624</v>
      </c>
      <c r="C41" s="6">
        <v>159959</v>
      </c>
    </row>
    <row r="42" spans="1:3" x14ac:dyDescent="0.25">
      <c r="A42" s="2" t="s">
        <v>70</v>
      </c>
      <c r="B42" s="6">
        <v>261432</v>
      </c>
      <c r="C42" s="6">
        <v>219911</v>
      </c>
    </row>
    <row r="43" spans="1:3" ht="30" x14ac:dyDescent="0.25">
      <c r="A43" s="2" t="s">
        <v>71</v>
      </c>
      <c r="B43" s="6">
        <v>39069</v>
      </c>
      <c r="C43" s="6">
        <v>35566</v>
      </c>
    </row>
    <row r="44" spans="1:3" x14ac:dyDescent="0.25">
      <c r="A44" s="2" t="s">
        <v>72</v>
      </c>
      <c r="B44" s="6">
        <v>15774</v>
      </c>
      <c r="C44" s="6">
        <v>9945</v>
      </c>
    </row>
    <row r="45" spans="1:3" x14ac:dyDescent="0.25">
      <c r="A45" s="2" t="s">
        <v>333</v>
      </c>
      <c r="B45" s="6">
        <v>206589</v>
      </c>
      <c r="C45" s="6">
        <v>174400</v>
      </c>
    </row>
    <row r="46" spans="1:3" x14ac:dyDescent="0.25">
      <c r="A46" s="2" t="s">
        <v>74</v>
      </c>
      <c r="B46" s="4">
        <v>71</v>
      </c>
      <c r="C46" s="4">
        <v>624</v>
      </c>
    </row>
    <row r="47" spans="1:3" x14ac:dyDescent="0.25">
      <c r="A47" s="2" t="s">
        <v>75</v>
      </c>
      <c r="B47" s="6">
        <v>206518</v>
      </c>
      <c r="C47" s="6">
        <v>173776</v>
      </c>
    </row>
    <row r="48" spans="1:3" x14ac:dyDescent="0.25">
      <c r="A48" s="2" t="s">
        <v>339</v>
      </c>
      <c r="B48" s="6">
        <v>80648</v>
      </c>
      <c r="C48" s="6">
        <v>71971</v>
      </c>
    </row>
    <row r="49" spans="1:3" x14ac:dyDescent="0.25">
      <c r="A49" s="2" t="s">
        <v>85</v>
      </c>
      <c r="B49" s="6">
        <v>125870</v>
      </c>
      <c r="C49" s="6">
        <v>101805</v>
      </c>
    </row>
    <row r="50" spans="1:3" ht="30" x14ac:dyDescent="0.25">
      <c r="A50" s="2" t="s">
        <v>353</v>
      </c>
      <c r="B50" s="4">
        <v>817</v>
      </c>
      <c r="C50" s="4">
        <v>261</v>
      </c>
    </row>
    <row r="51" spans="1:3" x14ac:dyDescent="0.25">
      <c r="A51" s="2" t="s">
        <v>91</v>
      </c>
      <c r="B51" s="6">
        <v>126687</v>
      </c>
      <c r="C51" s="6">
        <v>102066</v>
      </c>
    </row>
    <row r="52" spans="1:3" x14ac:dyDescent="0.25">
      <c r="A52" s="2" t="s">
        <v>530</v>
      </c>
      <c r="B52" s="4" t="s">
        <v>5</v>
      </c>
      <c r="C52" s="4" t="s">
        <v>5</v>
      </c>
    </row>
    <row r="53" spans="1:3" ht="30" x14ac:dyDescent="0.25">
      <c r="A53" s="3" t="s">
        <v>525</v>
      </c>
      <c r="B53" s="4" t="s">
        <v>5</v>
      </c>
      <c r="C53" s="4" t="s">
        <v>5</v>
      </c>
    </row>
    <row r="54" spans="1:3" x14ac:dyDescent="0.25">
      <c r="A54" s="2" t="s">
        <v>68</v>
      </c>
      <c r="B54" s="6">
        <v>36300</v>
      </c>
      <c r="C54" s="6">
        <v>27501</v>
      </c>
    </row>
    <row r="55" spans="1:3" x14ac:dyDescent="0.25">
      <c r="A55" s="2" t="s">
        <v>69</v>
      </c>
      <c r="B55" s="6">
        <v>24966</v>
      </c>
      <c r="C55" s="6">
        <v>19629</v>
      </c>
    </row>
    <row r="56" spans="1:3" x14ac:dyDescent="0.25">
      <c r="A56" s="2" t="s">
        <v>70</v>
      </c>
      <c r="B56" s="6">
        <v>11334</v>
      </c>
      <c r="C56" s="6">
        <v>7872</v>
      </c>
    </row>
    <row r="57" spans="1:3" ht="30" x14ac:dyDescent="0.25">
      <c r="A57" s="2" t="s">
        <v>71</v>
      </c>
      <c r="B57" s="6">
        <v>5892</v>
      </c>
      <c r="C57" s="6">
        <v>4046</v>
      </c>
    </row>
    <row r="58" spans="1:3" x14ac:dyDescent="0.25">
      <c r="A58" s="2" t="s">
        <v>72</v>
      </c>
      <c r="B58" s="4">
        <v>262</v>
      </c>
      <c r="C58" s="4">
        <v>439</v>
      </c>
    </row>
    <row r="59" spans="1:3" x14ac:dyDescent="0.25">
      <c r="A59" s="2" t="s">
        <v>333</v>
      </c>
      <c r="B59" s="6">
        <v>5180</v>
      </c>
      <c r="C59" s="6">
        <v>3387</v>
      </c>
    </row>
    <row r="60" spans="1:3" x14ac:dyDescent="0.25">
      <c r="A60" s="2" t="s">
        <v>74</v>
      </c>
      <c r="B60" s="4">
        <v>136</v>
      </c>
      <c r="C60" s="4">
        <v>296</v>
      </c>
    </row>
    <row r="61" spans="1:3" x14ac:dyDescent="0.25">
      <c r="A61" s="2" t="s">
        <v>75</v>
      </c>
      <c r="B61" s="6">
        <v>5044</v>
      </c>
      <c r="C61" s="6">
        <v>3091</v>
      </c>
    </row>
    <row r="62" spans="1:3" x14ac:dyDescent="0.25">
      <c r="A62" s="2" t="s">
        <v>339</v>
      </c>
      <c r="B62" s="6">
        <v>2120</v>
      </c>
      <c r="C62" s="6">
        <v>1228</v>
      </c>
    </row>
    <row r="63" spans="1:3" x14ac:dyDescent="0.25">
      <c r="A63" s="2" t="s">
        <v>85</v>
      </c>
      <c r="B63" s="6">
        <v>2924</v>
      </c>
      <c r="C63" s="6">
        <v>1863</v>
      </c>
    </row>
    <row r="64" spans="1:3" ht="30" x14ac:dyDescent="0.25">
      <c r="A64" s="2" t="s">
        <v>353</v>
      </c>
      <c r="B64" s="6">
        <v>2087</v>
      </c>
      <c r="C64" s="6">
        <v>1792</v>
      </c>
    </row>
    <row r="65" spans="1:3" x14ac:dyDescent="0.25">
      <c r="A65" s="2" t="s">
        <v>91</v>
      </c>
      <c r="B65" s="6">
        <v>5011</v>
      </c>
      <c r="C65" s="6">
        <v>3655</v>
      </c>
    </row>
    <row r="66" spans="1:3" x14ac:dyDescent="0.25">
      <c r="A66" s="2" t="s">
        <v>298</v>
      </c>
      <c r="B66" s="4" t="s">
        <v>5</v>
      </c>
      <c r="C66" s="4" t="s">
        <v>5</v>
      </c>
    </row>
    <row r="67" spans="1:3" ht="30" x14ac:dyDescent="0.25">
      <c r="A67" s="3" t="s">
        <v>525</v>
      </c>
      <c r="B67" s="4" t="s">
        <v>5</v>
      </c>
      <c r="C67" s="4" t="s">
        <v>5</v>
      </c>
    </row>
    <row r="68" spans="1:3" x14ac:dyDescent="0.25">
      <c r="A68" s="2" t="s">
        <v>68</v>
      </c>
      <c r="B68" s="6">
        <v>-1775</v>
      </c>
      <c r="C68" s="6">
        <v>-2162</v>
      </c>
    </row>
    <row r="69" spans="1:3" x14ac:dyDescent="0.25">
      <c r="A69" s="2" t="s">
        <v>69</v>
      </c>
      <c r="B69" s="6">
        <v>-1998</v>
      </c>
      <c r="C69" s="6">
        <v>-1959</v>
      </c>
    </row>
    <row r="70" spans="1:3" x14ac:dyDescent="0.25">
      <c r="A70" s="2" t="s">
        <v>70</v>
      </c>
      <c r="B70" s="4">
        <v>223</v>
      </c>
      <c r="C70" s="4">
        <v>-203</v>
      </c>
    </row>
    <row r="71" spans="1:3" x14ac:dyDescent="0.25">
      <c r="A71" s="2" t="s">
        <v>333</v>
      </c>
      <c r="B71" s="4">
        <v>223</v>
      </c>
      <c r="C71" s="4">
        <v>-203</v>
      </c>
    </row>
    <row r="72" spans="1:3" x14ac:dyDescent="0.25">
      <c r="A72" s="2" t="s">
        <v>335</v>
      </c>
      <c r="B72" s="6">
        <v>215140</v>
      </c>
      <c r="C72" s="6">
        <v>177635</v>
      </c>
    </row>
    <row r="73" spans="1:3" x14ac:dyDescent="0.25">
      <c r="A73" s="2" t="s">
        <v>75</v>
      </c>
      <c r="B73" s="6">
        <v>-214917</v>
      </c>
      <c r="C73" s="6">
        <v>-177838</v>
      </c>
    </row>
    <row r="74" spans="1:3" x14ac:dyDescent="0.25">
      <c r="A74" s="2" t="s">
        <v>85</v>
      </c>
      <c r="B74" s="6">
        <v>-214917</v>
      </c>
      <c r="C74" s="6">
        <v>-177838</v>
      </c>
    </row>
    <row r="75" spans="1:3" ht="30" x14ac:dyDescent="0.25">
      <c r="A75" s="2" t="s">
        <v>353</v>
      </c>
      <c r="B75" s="6">
        <v>-6711</v>
      </c>
      <c r="C75" s="6">
        <v>-1838</v>
      </c>
    </row>
    <row r="76" spans="1:3" x14ac:dyDescent="0.25">
      <c r="A76" s="2" t="s">
        <v>91</v>
      </c>
      <c r="B76" s="8">
        <v>-221628</v>
      </c>
      <c r="C76" s="8">
        <v>-17967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2</v>
      </c>
      <c r="B1" s="7" t="s">
        <v>1</v>
      </c>
      <c r="C1" s="7"/>
    </row>
    <row r="2" spans="1:3" ht="30" x14ac:dyDescent="0.25">
      <c r="A2" s="1" t="s">
        <v>27</v>
      </c>
      <c r="B2" s="1" t="s">
        <v>2</v>
      </c>
      <c r="C2" s="1" t="s">
        <v>67</v>
      </c>
    </row>
    <row r="3" spans="1:3" ht="30" x14ac:dyDescent="0.25">
      <c r="A3" s="3" t="s">
        <v>525</v>
      </c>
      <c r="B3" s="4" t="s">
        <v>5</v>
      </c>
      <c r="C3" s="4" t="s">
        <v>5</v>
      </c>
    </row>
    <row r="4" spans="1:3" ht="30" x14ac:dyDescent="0.25">
      <c r="A4" s="2" t="s">
        <v>533</v>
      </c>
      <c r="B4" s="8">
        <v>115707</v>
      </c>
      <c r="C4" s="8">
        <v>98115</v>
      </c>
    </row>
    <row r="5" spans="1:3" x14ac:dyDescent="0.25">
      <c r="A5" s="2" t="s">
        <v>128</v>
      </c>
      <c r="B5" s="6">
        <v>-8097</v>
      </c>
      <c r="C5" s="6">
        <v>-8677</v>
      </c>
    </row>
    <row r="6" spans="1:3" ht="30" x14ac:dyDescent="0.25">
      <c r="A6" s="2" t="s">
        <v>366</v>
      </c>
      <c r="B6" s="6">
        <v>-263892</v>
      </c>
      <c r="C6" s="4">
        <v>134</v>
      </c>
    </row>
    <row r="7" spans="1:3" x14ac:dyDescent="0.25">
      <c r="A7" s="2" t="s">
        <v>130</v>
      </c>
      <c r="B7" s="4" t="s">
        <v>5</v>
      </c>
      <c r="C7" s="6">
        <v>5000</v>
      </c>
    </row>
    <row r="8" spans="1:3" x14ac:dyDescent="0.25">
      <c r="A8" s="2" t="s">
        <v>131</v>
      </c>
      <c r="B8" s="6">
        <v>-271989</v>
      </c>
      <c r="C8" s="6">
        <v>-3543</v>
      </c>
    </row>
    <row r="9" spans="1:3" ht="30" x14ac:dyDescent="0.25">
      <c r="A9" s="2" t="s">
        <v>107</v>
      </c>
      <c r="B9" s="6">
        <v>3636</v>
      </c>
      <c r="C9" s="6">
        <v>26688</v>
      </c>
    </row>
    <row r="10" spans="1:3" ht="30" x14ac:dyDescent="0.25">
      <c r="A10" s="2" t="s">
        <v>133</v>
      </c>
      <c r="B10" s="6">
        <v>2893</v>
      </c>
      <c r="C10" s="6">
        <v>5541</v>
      </c>
    </row>
    <row r="11" spans="1:3" x14ac:dyDescent="0.25">
      <c r="A11" s="2" t="s">
        <v>134</v>
      </c>
      <c r="B11" s="6">
        <v>-4139</v>
      </c>
      <c r="C11" s="6">
        <v>-702406</v>
      </c>
    </row>
    <row r="12" spans="1:3" x14ac:dyDescent="0.25">
      <c r="A12" s="2" t="s">
        <v>392</v>
      </c>
      <c r="B12" s="4" t="s">
        <v>5</v>
      </c>
      <c r="C12" s="6">
        <v>147373</v>
      </c>
    </row>
    <row r="13" spans="1:3" x14ac:dyDescent="0.25">
      <c r="A13" s="2" t="s">
        <v>89</v>
      </c>
      <c r="B13" s="4">
        <v>-78</v>
      </c>
      <c r="C13" s="4" t="s">
        <v>5</v>
      </c>
    </row>
    <row r="14" spans="1:3" ht="30" x14ac:dyDescent="0.25">
      <c r="A14" s="2" t="s">
        <v>393</v>
      </c>
      <c r="B14" s="4" t="s">
        <v>5</v>
      </c>
      <c r="C14" s="6">
        <v>542000</v>
      </c>
    </row>
    <row r="15" spans="1:3" ht="30" x14ac:dyDescent="0.25">
      <c r="A15" s="2" t="s">
        <v>137</v>
      </c>
      <c r="B15" s="6">
        <v>2312</v>
      </c>
      <c r="C15" s="6">
        <v>19196</v>
      </c>
    </row>
    <row r="16" spans="1:3" ht="30" x14ac:dyDescent="0.25">
      <c r="A16" s="2" t="s">
        <v>138</v>
      </c>
      <c r="B16" s="4">
        <v>154</v>
      </c>
      <c r="C16" s="4">
        <v>139</v>
      </c>
    </row>
    <row r="17" spans="1:3" ht="30" x14ac:dyDescent="0.25">
      <c r="A17" s="2" t="s">
        <v>375</v>
      </c>
      <c r="B17" s="6">
        <v>-153816</v>
      </c>
      <c r="C17" s="6">
        <v>113907</v>
      </c>
    </row>
    <row r="18" spans="1:3" ht="30" x14ac:dyDescent="0.25">
      <c r="A18" s="2" t="s">
        <v>140</v>
      </c>
      <c r="B18" s="6">
        <v>564740</v>
      </c>
      <c r="C18" s="6">
        <v>440524</v>
      </c>
    </row>
    <row r="19" spans="1:3" ht="30" x14ac:dyDescent="0.25">
      <c r="A19" s="2" t="s">
        <v>141</v>
      </c>
      <c r="B19" s="6">
        <v>410924</v>
      </c>
      <c r="C19" s="6">
        <v>554431</v>
      </c>
    </row>
    <row r="20" spans="1:3" x14ac:dyDescent="0.25">
      <c r="A20" s="2" t="s">
        <v>527</v>
      </c>
      <c r="B20" s="4" t="s">
        <v>5</v>
      </c>
      <c r="C20" s="4" t="s">
        <v>5</v>
      </c>
    </row>
    <row r="21" spans="1:3" ht="30" x14ac:dyDescent="0.25">
      <c r="A21" s="3" t="s">
        <v>525</v>
      </c>
      <c r="B21" s="4" t="s">
        <v>5</v>
      </c>
      <c r="C21" s="4" t="s">
        <v>5</v>
      </c>
    </row>
    <row r="22" spans="1:3" x14ac:dyDescent="0.25">
      <c r="A22" s="2" t="s">
        <v>370</v>
      </c>
      <c r="B22" s="6">
        <v>-2620</v>
      </c>
      <c r="C22" s="6">
        <v>660335</v>
      </c>
    </row>
    <row r="23" spans="1:3" ht="30" x14ac:dyDescent="0.25">
      <c r="A23" s="2" t="s">
        <v>107</v>
      </c>
      <c r="B23" s="6">
        <v>3636</v>
      </c>
      <c r="C23" s="6">
        <v>26688</v>
      </c>
    </row>
    <row r="24" spans="1:3" ht="30" x14ac:dyDescent="0.25">
      <c r="A24" s="2" t="s">
        <v>133</v>
      </c>
      <c r="B24" s="6">
        <v>2893</v>
      </c>
      <c r="C24" s="6">
        <v>5541</v>
      </c>
    </row>
    <row r="25" spans="1:3" x14ac:dyDescent="0.25">
      <c r="A25" s="2" t="s">
        <v>134</v>
      </c>
      <c r="B25" s="6">
        <v>-4139</v>
      </c>
      <c r="C25" s="6">
        <v>-702406</v>
      </c>
    </row>
    <row r="26" spans="1:3" ht="30" x14ac:dyDescent="0.25">
      <c r="A26" s="2" t="s">
        <v>137</v>
      </c>
      <c r="B26" s="4">
        <v>-230</v>
      </c>
      <c r="C26" s="6">
        <v>-9842</v>
      </c>
    </row>
    <row r="27" spans="1:3" ht="30" x14ac:dyDescent="0.25">
      <c r="A27" s="2" t="s">
        <v>375</v>
      </c>
      <c r="B27" s="4">
        <v>-230</v>
      </c>
      <c r="C27" s="6">
        <v>-9842</v>
      </c>
    </row>
    <row r="28" spans="1:3" ht="30" x14ac:dyDescent="0.25">
      <c r="A28" s="2" t="s">
        <v>140</v>
      </c>
      <c r="B28" s="6">
        <v>1313</v>
      </c>
      <c r="C28" s="6">
        <v>20100</v>
      </c>
    </row>
    <row r="29" spans="1:3" ht="30" x14ac:dyDescent="0.25">
      <c r="A29" s="2" t="s">
        <v>141</v>
      </c>
      <c r="B29" s="6">
        <v>1083</v>
      </c>
      <c r="C29" s="6">
        <v>10258</v>
      </c>
    </row>
    <row r="30" spans="1:3" x14ac:dyDescent="0.25">
      <c r="A30" s="2" t="s">
        <v>528</v>
      </c>
      <c r="B30" s="4" t="s">
        <v>5</v>
      </c>
      <c r="C30" s="4" t="s">
        <v>5</v>
      </c>
    </row>
    <row r="31" spans="1:3" ht="30" x14ac:dyDescent="0.25">
      <c r="A31" s="3" t="s">
        <v>525</v>
      </c>
      <c r="B31" s="4" t="s">
        <v>5</v>
      </c>
      <c r="C31" s="4" t="s">
        <v>5</v>
      </c>
    </row>
    <row r="32" spans="1:3" ht="30" x14ac:dyDescent="0.25">
      <c r="A32" s="2" t="s">
        <v>533</v>
      </c>
      <c r="B32" s="6">
        <v>-6676</v>
      </c>
      <c r="C32" s="6">
        <v>-30928</v>
      </c>
    </row>
    <row r="33" spans="1:3" x14ac:dyDescent="0.25">
      <c r="A33" s="2" t="s">
        <v>128</v>
      </c>
      <c r="B33" s="4">
        <v>-569</v>
      </c>
      <c r="C33" s="4">
        <v>-622</v>
      </c>
    </row>
    <row r="34" spans="1:3" ht="30" x14ac:dyDescent="0.25">
      <c r="A34" s="2" t="s">
        <v>366</v>
      </c>
      <c r="B34" s="6">
        <v>-263892</v>
      </c>
      <c r="C34" s="4">
        <v>134</v>
      </c>
    </row>
    <row r="35" spans="1:3" x14ac:dyDescent="0.25">
      <c r="A35" s="2" t="s">
        <v>130</v>
      </c>
      <c r="B35" s="4" t="s">
        <v>5</v>
      </c>
      <c r="C35" s="6">
        <v>5000</v>
      </c>
    </row>
    <row r="36" spans="1:3" x14ac:dyDescent="0.25">
      <c r="A36" s="2" t="s">
        <v>131</v>
      </c>
      <c r="B36" s="6">
        <v>-264461</v>
      </c>
      <c r="C36" s="6">
        <v>4512</v>
      </c>
    </row>
    <row r="37" spans="1:3" x14ac:dyDescent="0.25">
      <c r="A37" s="2" t="s">
        <v>370</v>
      </c>
      <c r="B37" s="6">
        <v>113924</v>
      </c>
      <c r="C37" s="6">
        <v>-540502</v>
      </c>
    </row>
    <row r="38" spans="1:3" x14ac:dyDescent="0.25">
      <c r="A38" s="2" t="s">
        <v>392</v>
      </c>
      <c r="B38" s="4" t="s">
        <v>5</v>
      </c>
      <c r="C38" s="6">
        <v>147373</v>
      </c>
    </row>
    <row r="39" spans="1:3" x14ac:dyDescent="0.25">
      <c r="A39" s="2" t="s">
        <v>89</v>
      </c>
      <c r="B39" s="4">
        <v>-78</v>
      </c>
      <c r="C39" s="4" t="s">
        <v>5</v>
      </c>
    </row>
    <row r="40" spans="1:3" ht="30" x14ac:dyDescent="0.25">
      <c r="A40" s="2" t="s">
        <v>393</v>
      </c>
      <c r="B40" s="4" t="s">
        <v>5</v>
      </c>
      <c r="C40" s="6">
        <v>542000</v>
      </c>
    </row>
    <row r="41" spans="1:3" ht="30" x14ac:dyDescent="0.25">
      <c r="A41" s="2" t="s">
        <v>137</v>
      </c>
      <c r="B41" s="6">
        <v>113846</v>
      </c>
      <c r="C41" s="6">
        <v>148871</v>
      </c>
    </row>
    <row r="42" spans="1:3" ht="30" x14ac:dyDescent="0.25">
      <c r="A42" s="2" t="s">
        <v>375</v>
      </c>
      <c r="B42" s="6">
        <v>-157291</v>
      </c>
      <c r="C42" s="6">
        <v>122455</v>
      </c>
    </row>
    <row r="43" spans="1:3" ht="30" x14ac:dyDescent="0.25">
      <c r="A43" s="2" t="s">
        <v>140</v>
      </c>
      <c r="B43" s="6">
        <v>536863</v>
      </c>
      <c r="C43" s="6">
        <v>406891</v>
      </c>
    </row>
    <row r="44" spans="1:3" ht="30" x14ac:dyDescent="0.25">
      <c r="A44" s="2" t="s">
        <v>141</v>
      </c>
      <c r="B44" s="6">
        <v>379572</v>
      </c>
      <c r="C44" s="6">
        <v>529346</v>
      </c>
    </row>
    <row r="45" spans="1:3" x14ac:dyDescent="0.25">
      <c r="A45" s="2" t="s">
        <v>529</v>
      </c>
      <c r="B45" s="4" t="s">
        <v>5</v>
      </c>
      <c r="C45" s="4" t="s">
        <v>5</v>
      </c>
    </row>
    <row r="46" spans="1:3" ht="30" x14ac:dyDescent="0.25">
      <c r="A46" s="3" t="s">
        <v>525</v>
      </c>
      <c r="B46" s="4" t="s">
        <v>5</v>
      </c>
      <c r="C46" s="4" t="s">
        <v>5</v>
      </c>
    </row>
    <row r="47" spans="1:3" ht="30" x14ac:dyDescent="0.25">
      <c r="A47" s="2" t="s">
        <v>533</v>
      </c>
      <c r="B47" s="6">
        <v>123148</v>
      </c>
      <c r="C47" s="6">
        <v>132178</v>
      </c>
    </row>
    <row r="48" spans="1:3" x14ac:dyDescent="0.25">
      <c r="A48" s="2" t="s">
        <v>128</v>
      </c>
      <c r="B48" s="6">
        <v>-6892</v>
      </c>
      <c r="C48" s="6">
        <v>-7566</v>
      </c>
    </row>
    <row r="49" spans="1:3" x14ac:dyDescent="0.25">
      <c r="A49" s="2" t="s">
        <v>131</v>
      </c>
      <c r="B49" s="6">
        <v>-6892</v>
      </c>
      <c r="C49" s="6">
        <v>-7566</v>
      </c>
    </row>
    <row r="50" spans="1:3" x14ac:dyDescent="0.25">
      <c r="A50" s="2" t="s">
        <v>370</v>
      </c>
      <c r="B50" s="6">
        <v>-117122</v>
      </c>
      <c r="C50" s="6">
        <v>-121689</v>
      </c>
    </row>
    <row r="51" spans="1:3" ht="30" x14ac:dyDescent="0.25">
      <c r="A51" s="2" t="s">
        <v>137</v>
      </c>
      <c r="B51" s="6">
        <v>-117122</v>
      </c>
      <c r="C51" s="6">
        <v>-121689</v>
      </c>
    </row>
    <row r="52" spans="1:3" ht="30" x14ac:dyDescent="0.25">
      <c r="A52" s="2" t="s">
        <v>375</v>
      </c>
      <c r="B52" s="4">
        <v>-866</v>
      </c>
      <c r="C52" s="6">
        <v>2923</v>
      </c>
    </row>
    <row r="53" spans="1:3" ht="30" x14ac:dyDescent="0.25">
      <c r="A53" s="2" t="s">
        <v>140</v>
      </c>
      <c r="B53" s="6">
        <v>7900</v>
      </c>
      <c r="C53" s="6">
        <v>4494</v>
      </c>
    </row>
    <row r="54" spans="1:3" ht="30" x14ac:dyDescent="0.25">
      <c r="A54" s="2" t="s">
        <v>141</v>
      </c>
      <c r="B54" s="6">
        <v>7034</v>
      </c>
      <c r="C54" s="6">
        <v>7417</v>
      </c>
    </row>
    <row r="55" spans="1:3" x14ac:dyDescent="0.25">
      <c r="A55" s="2" t="s">
        <v>530</v>
      </c>
      <c r="B55" s="4" t="s">
        <v>5</v>
      </c>
      <c r="C55" s="4" t="s">
        <v>5</v>
      </c>
    </row>
    <row r="56" spans="1:3" ht="30" x14ac:dyDescent="0.25">
      <c r="A56" s="3" t="s">
        <v>525</v>
      </c>
      <c r="B56" s="4" t="s">
        <v>5</v>
      </c>
      <c r="C56" s="4" t="s">
        <v>5</v>
      </c>
    </row>
    <row r="57" spans="1:3" ht="30" x14ac:dyDescent="0.25">
      <c r="A57" s="2" t="s">
        <v>533</v>
      </c>
      <c r="B57" s="6">
        <v>2134</v>
      </c>
      <c r="C57" s="6">
        <v>-1061</v>
      </c>
    </row>
    <row r="58" spans="1:3" x14ac:dyDescent="0.25">
      <c r="A58" s="2" t="s">
        <v>128</v>
      </c>
      <c r="B58" s="4">
        <v>-636</v>
      </c>
      <c r="C58" s="4">
        <v>-489</v>
      </c>
    </row>
    <row r="59" spans="1:3" x14ac:dyDescent="0.25">
      <c r="A59" s="2" t="s">
        <v>131</v>
      </c>
      <c r="B59" s="4">
        <v>-636</v>
      </c>
      <c r="C59" s="4">
        <v>-489</v>
      </c>
    </row>
    <row r="60" spans="1:3" x14ac:dyDescent="0.25">
      <c r="A60" s="2" t="s">
        <v>370</v>
      </c>
      <c r="B60" s="6">
        <v>2919</v>
      </c>
      <c r="C60" s="4">
        <v>-218</v>
      </c>
    </row>
    <row r="61" spans="1:3" ht="30" x14ac:dyDescent="0.25">
      <c r="A61" s="2" t="s">
        <v>137</v>
      </c>
      <c r="B61" s="6">
        <v>2919</v>
      </c>
      <c r="C61" s="4">
        <v>-218</v>
      </c>
    </row>
    <row r="62" spans="1:3" ht="30" x14ac:dyDescent="0.25">
      <c r="A62" s="2" t="s">
        <v>138</v>
      </c>
      <c r="B62" s="4">
        <v>154</v>
      </c>
      <c r="C62" s="4">
        <v>139</v>
      </c>
    </row>
    <row r="63" spans="1:3" ht="30" x14ac:dyDescent="0.25">
      <c r="A63" s="2" t="s">
        <v>375</v>
      </c>
      <c r="B63" s="6">
        <v>4571</v>
      </c>
      <c r="C63" s="6">
        <v>-1629</v>
      </c>
    </row>
    <row r="64" spans="1:3" ht="30" x14ac:dyDescent="0.25">
      <c r="A64" s="2" t="s">
        <v>140</v>
      </c>
      <c r="B64" s="6">
        <v>18664</v>
      </c>
      <c r="C64" s="6">
        <v>9039</v>
      </c>
    </row>
    <row r="65" spans="1:3" ht="30" x14ac:dyDescent="0.25">
      <c r="A65" s="2" t="s">
        <v>141</v>
      </c>
      <c r="B65" s="6">
        <v>23235</v>
      </c>
      <c r="C65" s="6">
        <v>7410</v>
      </c>
    </row>
    <row r="66" spans="1:3" x14ac:dyDescent="0.25">
      <c r="A66" s="2" t="s">
        <v>298</v>
      </c>
      <c r="B66" s="4" t="s">
        <v>5</v>
      </c>
      <c r="C66" s="4" t="s">
        <v>5</v>
      </c>
    </row>
    <row r="67" spans="1:3" ht="30" x14ac:dyDescent="0.25">
      <c r="A67" s="3" t="s">
        <v>525</v>
      </c>
      <c r="B67" s="4" t="s">
        <v>5</v>
      </c>
      <c r="C67" s="4" t="s">
        <v>5</v>
      </c>
    </row>
    <row r="68" spans="1:3" ht="30" x14ac:dyDescent="0.25">
      <c r="A68" s="2" t="s">
        <v>533</v>
      </c>
      <c r="B68" s="6">
        <v>-2899</v>
      </c>
      <c r="C68" s="6">
        <v>-2074</v>
      </c>
    </row>
    <row r="69" spans="1:3" x14ac:dyDescent="0.25">
      <c r="A69" s="2" t="s">
        <v>370</v>
      </c>
      <c r="B69" s="6">
        <v>2899</v>
      </c>
      <c r="C69" s="6">
        <v>2074</v>
      </c>
    </row>
    <row r="70" spans="1:3" ht="30" x14ac:dyDescent="0.25">
      <c r="A70" s="2" t="s">
        <v>137</v>
      </c>
      <c r="B70" s="8">
        <v>2899</v>
      </c>
      <c r="C70" s="8">
        <v>207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7</v>
      </c>
      <c r="B2" s="1" t="s">
        <v>2</v>
      </c>
      <c r="C2" s="1" t="s">
        <v>67</v>
      </c>
    </row>
    <row r="3" spans="1:3" x14ac:dyDescent="0.25">
      <c r="A3" s="2" t="s">
        <v>85</v>
      </c>
      <c r="B3" s="8">
        <v>86123</v>
      </c>
      <c r="C3" s="8">
        <v>74170</v>
      </c>
    </row>
    <row r="4" spans="1:3" ht="30" x14ac:dyDescent="0.25">
      <c r="A4" s="3" t="s">
        <v>86</v>
      </c>
      <c r="B4" s="4" t="s">
        <v>5</v>
      </c>
      <c r="C4" s="4" t="s">
        <v>5</v>
      </c>
    </row>
    <row r="5" spans="1:3" ht="30" x14ac:dyDescent="0.25">
      <c r="A5" s="2" t="s">
        <v>87</v>
      </c>
      <c r="B5" s="6">
        <v>2647</v>
      </c>
      <c r="C5" s="6">
        <v>2052</v>
      </c>
    </row>
    <row r="6" spans="1:3" ht="45" x14ac:dyDescent="0.25">
      <c r="A6" s="2" t="s">
        <v>88</v>
      </c>
      <c r="B6" s="6">
        <v>4064</v>
      </c>
      <c r="C6" s="4" t="s">
        <v>5</v>
      </c>
    </row>
    <row r="7" spans="1:3" x14ac:dyDescent="0.25">
      <c r="A7" s="2" t="s">
        <v>89</v>
      </c>
      <c r="B7" s="4" t="s">
        <v>82</v>
      </c>
      <c r="C7" s="4">
        <v>-214</v>
      </c>
    </row>
    <row r="8" spans="1:3" ht="30" x14ac:dyDescent="0.25">
      <c r="A8" s="2" t="s">
        <v>90</v>
      </c>
      <c r="B8" s="6">
        <v>6711</v>
      </c>
      <c r="C8" s="6">
        <v>1838</v>
      </c>
    </row>
    <row r="9" spans="1:3" x14ac:dyDescent="0.25">
      <c r="A9" s="2" t="s">
        <v>91</v>
      </c>
      <c r="B9" s="8">
        <v>92834</v>
      </c>
      <c r="C9" s="8">
        <v>760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2</v>
      </c>
      <c r="B1" s="1" t="s">
        <v>1</v>
      </c>
    </row>
    <row r="2" spans="1:2" x14ac:dyDescent="0.25">
      <c r="A2" s="1" t="s">
        <v>93</v>
      </c>
      <c r="B2" s="1" t="s">
        <v>2</v>
      </c>
    </row>
    <row r="3" spans="1:2" x14ac:dyDescent="0.25">
      <c r="A3" s="2" t="s">
        <v>94</v>
      </c>
      <c r="B3" s="9">
        <v>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x14ac:dyDescent="0.25">
      <c r="A1" s="1" t="s">
        <v>95</v>
      </c>
      <c r="B1" s="7" t="s">
        <v>97</v>
      </c>
      <c r="C1" s="7" t="s">
        <v>98</v>
      </c>
      <c r="D1" s="7" t="s">
        <v>99</v>
      </c>
      <c r="E1" s="7" t="s">
        <v>100</v>
      </c>
      <c r="F1" s="7" t="s">
        <v>101</v>
      </c>
      <c r="G1" s="7" t="s">
        <v>102</v>
      </c>
    </row>
    <row r="2" spans="1:7" x14ac:dyDescent="0.25">
      <c r="A2" s="1" t="s">
        <v>96</v>
      </c>
      <c r="B2" s="7"/>
      <c r="C2" s="7"/>
      <c r="D2" s="7"/>
      <c r="E2" s="7"/>
      <c r="F2" s="7"/>
      <c r="G2" s="7"/>
    </row>
    <row r="3" spans="1:7" x14ac:dyDescent="0.25">
      <c r="A3" s="2" t="s">
        <v>103</v>
      </c>
      <c r="B3" s="8">
        <v>-336381</v>
      </c>
      <c r="C3" s="8">
        <v>532</v>
      </c>
      <c r="D3" s="8">
        <v>689935</v>
      </c>
      <c r="E3" s="8">
        <v>-1004244</v>
      </c>
      <c r="F3" s="8">
        <v>-6516</v>
      </c>
      <c r="G3" s="8">
        <v>-16088</v>
      </c>
    </row>
    <row r="4" spans="1:7" ht="30" x14ac:dyDescent="0.25">
      <c r="A4" s="2" t="s">
        <v>104</v>
      </c>
      <c r="B4" s="4" t="s">
        <v>5</v>
      </c>
      <c r="C4" s="6">
        <v>53172551</v>
      </c>
      <c r="D4" s="4" t="s">
        <v>5</v>
      </c>
      <c r="E4" s="4" t="s">
        <v>5</v>
      </c>
      <c r="F4" s="4" t="s">
        <v>5</v>
      </c>
      <c r="G4" s="6">
        <v>-505400</v>
      </c>
    </row>
    <row r="5" spans="1:7" x14ac:dyDescent="0.25">
      <c r="A5" s="2" t="s">
        <v>105</v>
      </c>
      <c r="B5" s="6">
        <v>-1339</v>
      </c>
      <c r="C5" s="4" t="s">
        <v>5</v>
      </c>
      <c r="D5" s="4" t="s">
        <v>5</v>
      </c>
      <c r="E5" s="6">
        <v>-1339</v>
      </c>
      <c r="F5" s="4" t="s">
        <v>5</v>
      </c>
      <c r="G5" s="4" t="s">
        <v>5</v>
      </c>
    </row>
    <row r="6" spans="1:7" ht="30" x14ac:dyDescent="0.25">
      <c r="A6" s="2" t="s">
        <v>106</v>
      </c>
      <c r="B6" s="6">
        <v>4175</v>
      </c>
      <c r="C6" s="4" t="s">
        <v>5</v>
      </c>
      <c r="D6" s="6">
        <v>4175</v>
      </c>
      <c r="E6" s="4" t="s">
        <v>5</v>
      </c>
      <c r="F6" s="4" t="s">
        <v>5</v>
      </c>
      <c r="G6" s="4" t="s">
        <v>5</v>
      </c>
    </row>
    <row r="7" spans="1:7" ht="30" x14ac:dyDescent="0.25">
      <c r="A7" s="2" t="s">
        <v>107</v>
      </c>
      <c r="B7" s="6">
        <v>3636</v>
      </c>
      <c r="C7" s="4" t="s">
        <v>5</v>
      </c>
      <c r="D7" s="6">
        <v>3636</v>
      </c>
      <c r="E7" s="4" t="s">
        <v>5</v>
      </c>
      <c r="F7" s="4" t="s">
        <v>5</v>
      </c>
      <c r="G7" s="4" t="s">
        <v>5</v>
      </c>
    </row>
    <row r="8" spans="1:7" ht="30" x14ac:dyDescent="0.25">
      <c r="A8" s="2" t="s">
        <v>108</v>
      </c>
      <c r="B8" s="4" t="s">
        <v>5</v>
      </c>
      <c r="C8" s="6">
        <v>67668</v>
      </c>
      <c r="D8" s="4" t="s">
        <v>5</v>
      </c>
      <c r="E8" s="4" t="s">
        <v>5</v>
      </c>
      <c r="F8" s="4" t="s">
        <v>5</v>
      </c>
      <c r="G8" s="4" t="s">
        <v>5</v>
      </c>
    </row>
    <row r="9" spans="1:7" x14ac:dyDescent="0.25">
      <c r="A9" s="2" t="s">
        <v>109</v>
      </c>
      <c r="B9" s="6">
        <v>2893</v>
      </c>
      <c r="C9" s="4" t="s">
        <v>5</v>
      </c>
      <c r="D9" s="6">
        <v>2893</v>
      </c>
      <c r="E9" s="4" t="s">
        <v>5</v>
      </c>
      <c r="F9" s="4" t="s">
        <v>5</v>
      </c>
      <c r="G9" s="4" t="s">
        <v>5</v>
      </c>
    </row>
    <row r="10" spans="1:7" x14ac:dyDescent="0.25">
      <c r="A10" s="2" t="s">
        <v>85</v>
      </c>
      <c r="B10" s="6">
        <v>86123</v>
      </c>
      <c r="C10" s="4" t="s">
        <v>5</v>
      </c>
      <c r="D10" s="4" t="s">
        <v>5</v>
      </c>
      <c r="E10" s="6">
        <v>86123</v>
      </c>
      <c r="F10" s="4" t="s">
        <v>5</v>
      </c>
      <c r="G10" s="4" t="s">
        <v>5</v>
      </c>
    </row>
    <row r="11" spans="1:7" x14ac:dyDescent="0.25">
      <c r="A11" s="2" t="s">
        <v>110</v>
      </c>
      <c r="B11" s="6">
        <v>4064</v>
      </c>
      <c r="C11" s="4" t="s">
        <v>5</v>
      </c>
      <c r="D11" s="4" t="s">
        <v>5</v>
      </c>
      <c r="E11" s="4" t="s">
        <v>5</v>
      </c>
      <c r="F11" s="6">
        <v>4064</v>
      </c>
      <c r="G11" s="4" t="s">
        <v>5</v>
      </c>
    </row>
    <row r="12" spans="1:7" ht="30" x14ac:dyDescent="0.25">
      <c r="A12" s="2" t="s">
        <v>87</v>
      </c>
      <c r="B12" s="6">
        <v>2647</v>
      </c>
      <c r="C12" s="4" t="s">
        <v>5</v>
      </c>
      <c r="D12" s="4" t="s">
        <v>5</v>
      </c>
      <c r="E12" s="4" t="s">
        <v>5</v>
      </c>
      <c r="F12" s="6">
        <v>2647</v>
      </c>
      <c r="G12" s="4" t="s">
        <v>5</v>
      </c>
    </row>
    <row r="13" spans="1:7" x14ac:dyDescent="0.25">
      <c r="A13" s="2" t="s">
        <v>111</v>
      </c>
      <c r="B13" s="8">
        <v>-234182</v>
      </c>
      <c r="C13" s="8">
        <v>532</v>
      </c>
      <c r="D13" s="8">
        <v>700639</v>
      </c>
      <c r="E13" s="8">
        <v>-919460</v>
      </c>
      <c r="F13" s="8">
        <v>195</v>
      </c>
      <c r="G13" s="8">
        <v>-16088</v>
      </c>
    </row>
    <row r="14" spans="1:7" ht="30" x14ac:dyDescent="0.25">
      <c r="A14" s="2" t="s">
        <v>112</v>
      </c>
      <c r="B14" s="4" t="s">
        <v>5</v>
      </c>
      <c r="C14" s="6">
        <v>53240219</v>
      </c>
      <c r="D14" s="4" t="s">
        <v>5</v>
      </c>
      <c r="E14" s="4" t="s">
        <v>5</v>
      </c>
      <c r="F14" s="4" t="s">
        <v>5</v>
      </c>
      <c r="G14" s="6">
        <v>-50540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67</v>
      </c>
    </row>
    <row r="3" spans="1:3" x14ac:dyDescent="0.25">
      <c r="A3" s="3" t="s">
        <v>114</v>
      </c>
      <c r="B3" s="4" t="s">
        <v>5</v>
      </c>
      <c r="C3" s="4" t="s">
        <v>5</v>
      </c>
    </row>
    <row r="4" spans="1:3" x14ac:dyDescent="0.25">
      <c r="A4" s="2" t="s">
        <v>85</v>
      </c>
      <c r="B4" s="8">
        <v>86123</v>
      </c>
      <c r="C4" s="8">
        <v>74170</v>
      </c>
    </row>
    <row r="5" spans="1:3" ht="45" x14ac:dyDescent="0.25">
      <c r="A5" s="3" t="s">
        <v>115</v>
      </c>
      <c r="B5" s="4" t="s">
        <v>5</v>
      </c>
      <c r="C5" s="4" t="s">
        <v>5</v>
      </c>
    </row>
    <row r="6" spans="1:3" x14ac:dyDescent="0.25">
      <c r="A6" s="2" t="s">
        <v>116</v>
      </c>
      <c r="B6" s="6">
        <v>7404</v>
      </c>
      <c r="C6" s="6">
        <v>6868</v>
      </c>
    </row>
    <row r="7" spans="1:3" x14ac:dyDescent="0.25">
      <c r="A7" s="2" t="s">
        <v>117</v>
      </c>
      <c r="B7" s="6">
        <v>16435</v>
      </c>
      <c r="C7" s="6">
        <v>10584</v>
      </c>
    </row>
    <row r="8" spans="1:3" x14ac:dyDescent="0.25">
      <c r="A8" s="2" t="s">
        <v>118</v>
      </c>
      <c r="B8" s="6">
        <v>3085</v>
      </c>
      <c r="C8" s="6">
        <v>3796</v>
      </c>
    </row>
    <row r="9" spans="1:3" x14ac:dyDescent="0.25">
      <c r="A9" s="2" t="s">
        <v>119</v>
      </c>
      <c r="B9" s="6">
        <v>4175</v>
      </c>
      <c r="C9" s="6">
        <v>7131</v>
      </c>
    </row>
    <row r="10" spans="1:3" ht="30" x14ac:dyDescent="0.25">
      <c r="A10" s="2" t="s">
        <v>107</v>
      </c>
      <c r="B10" s="6">
        <v>-3636</v>
      </c>
      <c r="C10" s="6">
        <v>-26688</v>
      </c>
    </row>
    <row r="11" spans="1:3" x14ac:dyDescent="0.25">
      <c r="A11" s="2" t="s">
        <v>33</v>
      </c>
      <c r="B11" s="4">
        <v>-87</v>
      </c>
      <c r="C11" s="6">
        <v>1258</v>
      </c>
    </row>
    <row r="12" spans="1:3" ht="45" x14ac:dyDescent="0.25">
      <c r="A12" s="3" t="s">
        <v>120</v>
      </c>
      <c r="B12" s="4" t="s">
        <v>5</v>
      </c>
      <c r="C12" s="4" t="s">
        <v>5</v>
      </c>
    </row>
    <row r="13" spans="1:3" x14ac:dyDescent="0.25">
      <c r="A13" s="2" t="s">
        <v>121</v>
      </c>
      <c r="B13" s="6">
        <v>-3034</v>
      </c>
      <c r="C13" s="6">
        <v>17321</v>
      </c>
    </row>
    <row r="14" spans="1:3" x14ac:dyDescent="0.25">
      <c r="A14" s="2" t="s">
        <v>122</v>
      </c>
      <c r="B14" s="6">
        <v>-2216</v>
      </c>
      <c r="C14" s="6">
        <v>-11521</v>
      </c>
    </row>
    <row r="15" spans="1:3" x14ac:dyDescent="0.25">
      <c r="A15" s="2" t="s">
        <v>123</v>
      </c>
      <c r="B15" s="6">
        <v>45118</v>
      </c>
      <c r="C15" s="6">
        <v>33949</v>
      </c>
    </row>
    <row r="16" spans="1:3" x14ac:dyDescent="0.25">
      <c r="A16" s="2" t="s">
        <v>124</v>
      </c>
      <c r="B16" s="6">
        <v>3156</v>
      </c>
      <c r="C16" s="6">
        <v>3045</v>
      </c>
    </row>
    <row r="17" spans="1:3" x14ac:dyDescent="0.25">
      <c r="A17" s="2" t="s">
        <v>45</v>
      </c>
      <c r="B17" s="6">
        <v>-24773</v>
      </c>
      <c r="C17" s="6">
        <v>-4405</v>
      </c>
    </row>
    <row r="18" spans="1:3" x14ac:dyDescent="0.25">
      <c r="A18" s="2" t="s">
        <v>125</v>
      </c>
      <c r="B18" s="6">
        <v>-16043</v>
      </c>
      <c r="C18" s="6">
        <v>-17393</v>
      </c>
    </row>
    <row r="19" spans="1:3" ht="30" x14ac:dyDescent="0.25">
      <c r="A19" s="2" t="s">
        <v>126</v>
      </c>
      <c r="B19" s="6">
        <v>115707</v>
      </c>
      <c r="C19" s="6">
        <v>98115</v>
      </c>
    </row>
    <row r="20" spans="1:3" x14ac:dyDescent="0.25">
      <c r="A20" s="3" t="s">
        <v>127</v>
      </c>
      <c r="B20" s="4" t="s">
        <v>5</v>
      </c>
      <c r="C20" s="4" t="s">
        <v>5</v>
      </c>
    </row>
    <row r="21" spans="1:3" x14ac:dyDescent="0.25">
      <c r="A21" s="2" t="s">
        <v>128</v>
      </c>
      <c r="B21" s="6">
        <v>-8097</v>
      </c>
      <c r="C21" s="6">
        <v>-8677</v>
      </c>
    </row>
    <row r="22" spans="1:3" ht="30" x14ac:dyDescent="0.25">
      <c r="A22" s="2" t="s">
        <v>129</v>
      </c>
      <c r="B22" s="6">
        <v>-263892</v>
      </c>
      <c r="C22" s="4">
        <v>134</v>
      </c>
    </row>
    <row r="23" spans="1:3" x14ac:dyDescent="0.25">
      <c r="A23" s="2" t="s">
        <v>130</v>
      </c>
      <c r="B23" s="4" t="s">
        <v>5</v>
      </c>
      <c r="C23" s="6">
        <v>5000</v>
      </c>
    </row>
    <row r="24" spans="1:3" x14ac:dyDescent="0.25">
      <c r="A24" s="2" t="s">
        <v>131</v>
      </c>
      <c r="B24" s="6">
        <v>-271989</v>
      </c>
      <c r="C24" s="6">
        <v>-3543</v>
      </c>
    </row>
    <row r="25" spans="1:3" x14ac:dyDescent="0.25">
      <c r="A25" s="3" t="s">
        <v>132</v>
      </c>
      <c r="B25" s="4" t="s">
        <v>5</v>
      </c>
      <c r="C25" s="4" t="s">
        <v>5</v>
      </c>
    </row>
    <row r="26" spans="1:3" ht="30" x14ac:dyDescent="0.25">
      <c r="A26" s="2" t="s">
        <v>107</v>
      </c>
      <c r="B26" s="6">
        <v>3636</v>
      </c>
      <c r="C26" s="6">
        <v>26688</v>
      </c>
    </row>
    <row r="27" spans="1:3" ht="30" x14ac:dyDescent="0.25">
      <c r="A27" s="2" t="s">
        <v>133</v>
      </c>
      <c r="B27" s="6">
        <v>2893</v>
      </c>
      <c r="C27" s="6">
        <v>5541</v>
      </c>
    </row>
    <row r="28" spans="1:3" x14ac:dyDescent="0.25">
      <c r="A28" s="2" t="s">
        <v>134</v>
      </c>
      <c r="B28" s="6">
        <v>-4139</v>
      </c>
      <c r="C28" s="6">
        <v>-702406</v>
      </c>
    </row>
    <row r="29" spans="1:3" x14ac:dyDescent="0.25">
      <c r="A29" s="2" t="s">
        <v>135</v>
      </c>
      <c r="B29" s="4" t="s">
        <v>5</v>
      </c>
      <c r="C29" s="6">
        <v>147373</v>
      </c>
    </row>
    <row r="30" spans="1:3" ht="30" x14ac:dyDescent="0.25">
      <c r="A30" s="2" t="s">
        <v>136</v>
      </c>
      <c r="B30" s="4" t="s">
        <v>5</v>
      </c>
      <c r="C30" s="6">
        <v>542000</v>
      </c>
    </row>
    <row r="31" spans="1:3" x14ac:dyDescent="0.25">
      <c r="A31" s="2" t="s">
        <v>89</v>
      </c>
      <c r="B31" s="4">
        <v>-78</v>
      </c>
      <c r="C31" s="4" t="s">
        <v>5</v>
      </c>
    </row>
    <row r="32" spans="1:3" ht="30" x14ac:dyDescent="0.25">
      <c r="A32" s="2" t="s">
        <v>137</v>
      </c>
      <c r="B32" s="6">
        <v>2312</v>
      </c>
      <c r="C32" s="6">
        <v>19196</v>
      </c>
    </row>
    <row r="33" spans="1:3" ht="30" x14ac:dyDescent="0.25">
      <c r="A33" s="2" t="s">
        <v>138</v>
      </c>
      <c r="B33" s="4">
        <v>154</v>
      </c>
      <c r="C33" s="4">
        <v>139</v>
      </c>
    </row>
    <row r="34" spans="1:3" ht="30" x14ac:dyDescent="0.25">
      <c r="A34" s="2" t="s">
        <v>139</v>
      </c>
      <c r="B34" s="6">
        <v>-153816</v>
      </c>
      <c r="C34" s="6">
        <v>113907</v>
      </c>
    </row>
    <row r="35" spans="1:3" ht="30" x14ac:dyDescent="0.25">
      <c r="A35" s="2" t="s">
        <v>140</v>
      </c>
      <c r="B35" s="6">
        <v>564740</v>
      </c>
      <c r="C35" s="6">
        <v>440524</v>
      </c>
    </row>
    <row r="36" spans="1:3" ht="30" x14ac:dyDescent="0.25">
      <c r="A36" s="2" t="s">
        <v>141</v>
      </c>
      <c r="B36" s="6">
        <v>410924</v>
      </c>
      <c r="C36" s="6">
        <v>554431</v>
      </c>
    </row>
    <row r="37" spans="1:3" ht="30" x14ac:dyDescent="0.25">
      <c r="A37" s="3" t="s">
        <v>142</v>
      </c>
      <c r="B37" s="4" t="s">
        <v>5</v>
      </c>
      <c r="C37" s="4" t="s">
        <v>5</v>
      </c>
    </row>
    <row r="38" spans="1:3" x14ac:dyDescent="0.25">
      <c r="A38" s="2" t="s">
        <v>143</v>
      </c>
      <c r="B38" s="6">
        <v>77125</v>
      </c>
      <c r="C38" s="6">
        <v>67772</v>
      </c>
    </row>
    <row r="39" spans="1:3" ht="30" x14ac:dyDescent="0.25">
      <c r="A39" s="2" t="s">
        <v>144</v>
      </c>
      <c r="B39" s="8">
        <v>306</v>
      </c>
      <c r="C39" s="8">
        <v>8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5703125" bestFit="1" customWidth="1"/>
    <col min="2" max="2" width="2.5703125" customWidth="1"/>
    <col min="3" max="3" width="36.5703125"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12" t="s">
        <v>145</v>
      </c>
      <c r="B3" s="13" t="s">
        <v>5</v>
      </c>
      <c r="C3" s="13"/>
    </row>
    <row r="4" spans="1:3" x14ac:dyDescent="0.25">
      <c r="A4" s="12"/>
      <c r="B4" s="10">
        <v>1</v>
      </c>
      <c r="C4" s="10" t="s">
        <v>146</v>
      </c>
    </row>
    <row r="5" spans="1:3" ht="204.75" customHeight="1" x14ac:dyDescent="0.25">
      <c r="A5" s="12"/>
      <c r="B5" s="14" t="s">
        <v>147</v>
      </c>
      <c r="C5" s="14"/>
    </row>
    <row r="6" spans="1:3" ht="204" customHeight="1" x14ac:dyDescent="0.25">
      <c r="A6" s="12"/>
      <c r="B6" s="15" t="s">
        <v>148</v>
      </c>
      <c r="C6" s="15"/>
    </row>
    <row r="7" spans="1:3" ht="153.75" customHeight="1" x14ac:dyDescent="0.25">
      <c r="A7" s="12"/>
      <c r="B7" s="14" t="s">
        <v>149</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the_Business</vt:lpstr>
      <vt:lpstr>Unaudited_Interim_Financial_In</vt:lpstr>
      <vt:lpstr>Acquisitions</vt:lpstr>
      <vt:lpstr>Earnings_Per_Share_TwoClass_Me</vt:lpstr>
      <vt:lpstr>Inventories</vt:lpstr>
      <vt:lpstr>Intangible_Assets</vt:lpstr>
      <vt:lpstr>Income_Taxes</vt:lpstr>
      <vt:lpstr>Fair_Value_Measurements</vt:lpstr>
      <vt:lpstr>Derivatives_and_Hedging_Activi</vt:lpstr>
      <vt:lpstr>Segments</vt:lpstr>
      <vt:lpstr>Supplemental_Guarantor_Informa</vt:lpstr>
      <vt:lpstr>Earnings_Per_Share_TwoClass_Me1</vt:lpstr>
      <vt:lpstr>Inventories_Tables</vt:lpstr>
      <vt:lpstr>Intangible_Assets_Tables</vt:lpstr>
      <vt:lpstr>Fair_Value_Measurements_Tables</vt:lpstr>
      <vt:lpstr>Segments_Tables</vt:lpstr>
      <vt:lpstr>Supplemental_Guarantor_Informa1</vt:lpstr>
      <vt:lpstr>Description_of_The_Business_Ad</vt:lpstr>
      <vt:lpstr>Acquisitions_Additional_Inform</vt:lpstr>
      <vt:lpstr>Computation_of_Basic_and_Dilut</vt:lpstr>
      <vt:lpstr>Inventories_Additional_Informa</vt:lpstr>
      <vt:lpstr>Inventories_Detail</vt:lpstr>
      <vt:lpstr>Intangible_Assets_Subjects_to_</vt:lpstr>
      <vt:lpstr>Intangible_Assets_Acquired_Det</vt:lpstr>
      <vt:lpstr>Intangible_Assets_Additional_I</vt:lpstr>
      <vt:lpstr>Summary_of_Changes_in_Carrying</vt:lpstr>
      <vt:lpstr>Income_Taxes_Additional_Inform</vt:lpstr>
      <vt:lpstr>Carrying_Amounts_and_Fair_Valu</vt:lpstr>
      <vt:lpstr>Fair_Value_Measurements_Additi</vt:lpstr>
      <vt:lpstr>Derivatives_and_Hedging_Activi1</vt:lpstr>
      <vt:lpstr>Segment_Information_Additional</vt:lpstr>
      <vt:lpstr>Net_Sales_by_Reportable_Segmen</vt:lpstr>
      <vt:lpstr>EBITDA_Defined_by_Segment_to_C</vt:lpstr>
      <vt:lpstr>Total_Assets_by_Segment_Detail</vt:lpstr>
      <vt:lpstr>Supplemental_Condensed_Consoli</vt:lpstr>
      <vt:lpstr>Supplemental_Condensed_Consoli1</vt:lpstr>
      <vt:lpstr>Supplemental_Condensed_Conso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5:38:58Z</dcterms:created>
  <dcterms:modified xsi:type="dcterms:W3CDTF">2014-02-05T15:38:58Z</dcterms:modified>
</cp:coreProperties>
</file>